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Statemen"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ignificant Accounting Matters" sheetId="9" state="visible" r:id="rId9"/>
    <sheet xmlns:r="http://schemas.openxmlformats.org/officeDocument/2006/relationships" name="New Accounting Pronouncements" sheetId="10" state="visible" r:id="rId10"/>
    <sheet xmlns:r="http://schemas.openxmlformats.org/officeDocument/2006/relationships" name="Comprehensive Income" sheetId="11" state="visible" r:id="rId11"/>
    <sheet xmlns:r="http://schemas.openxmlformats.org/officeDocument/2006/relationships" name="Rate Matters" sheetId="12" state="visible" r:id="rId12"/>
    <sheet xmlns:r="http://schemas.openxmlformats.org/officeDocument/2006/relationships" name="Commitments, Guarantees and Con" sheetId="13" state="visible" r:id="rId13"/>
    <sheet xmlns:r="http://schemas.openxmlformats.org/officeDocument/2006/relationships" name="Dispostions and Impairments" sheetId="14" state="visible" r:id="rId14"/>
    <sheet xmlns:r="http://schemas.openxmlformats.org/officeDocument/2006/relationships" name="Benefit Plans" sheetId="15" state="visible" r:id="rId15"/>
    <sheet xmlns:r="http://schemas.openxmlformats.org/officeDocument/2006/relationships" name="Business Segments"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Financing Activities" sheetId="20" state="visible" r:id="rId20"/>
    <sheet xmlns:r="http://schemas.openxmlformats.org/officeDocument/2006/relationships" name="Variable Interest Entities" sheetId="21" state="visible" r:id="rId21"/>
    <sheet xmlns:r="http://schemas.openxmlformats.org/officeDocument/2006/relationships" name="Revenue from Contracts with Cus" sheetId="22" state="visible" r:id="rId22"/>
    <sheet xmlns:r="http://schemas.openxmlformats.org/officeDocument/2006/relationships" name="Significant Accounting Matters " sheetId="23" state="visible" r:id="rId23"/>
    <sheet xmlns:r="http://schemas.openxmlformats.org/officeDocument/2006/relationships" name="Derivatives and Hedging (Polici" sheetId="24" state="visible" r:id="rId24"/>
    <sheet xmlns:r="http://schemas.openxmlformats.org/officeDocument/2006/relationships" name="Fair Value Measurements (Polici" sheetId="25" state="visible" r:id="rId25"/>
    <sheet xmlns:r="http://schemas.openxmlformats.org/officeDocument/2006/relationships" name="Significant Accounting Matter26" sheetId="26" state="visible" r:id="rId26"/>
    <sheet xmlns:r="http://schemas.openxmlformats.org/officeDocument/2006/relationships" name="Comprehensive Income (Tables)" sheetId="27" state="visible" r:id="rId27"/>
    <sheet xmlns:r="http://schemas.openxmlformats.org/officeDocument/2006/relationships" name="Rate Matters (Tables)" sheetId="28" state="visible" r:id="rId28"/>
    <sheet xmlns:r="http://schemas.openxmlformats.org/officeDocument/2006/relationships" name="Commitments, Guarantees and C29" sheetId="29" state="visible" r:id="rId29"/>
    <sheet xmlns:r="http://schemas.openxmlformats.org/officeDocument/2006/relationships" name="Benefit Plans (Tables)" sheetId="30" state="visible" r:id="rId30"/>
    <sheet xmlns:r="http://schemas.openxmlformats.org/officeDocument/2006/relationships" name="Business Segments (Tables)" sheetId="31" state="visible" r:id="rId31"/>
    <sheet xmlns:r="http://schemas.openxmlformats.org/officeDocument/2006/relationships" name="Derivatives and Hedging (Tables"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Financing Activities (Tables)" sheetId="35" state="visible" r:id="rId35"/>
    <sheet xmlns:r="http://schemas.openxmlformats.org/officeDocument/2006/relationships" name="Variable Interest Entities (Tab" sheetId="36" state="visible" r:id="rId36"/>
    <sheet xmlns:r="http://schemas.openxmlformats.org/officeDocument/2006/relationships" name="Revenue from Contracts with C37" sheetId="37" state="visible" r:id="rId37"/>
    <sheet xmlns:r="http://schemas.openxmlformats.org/officeDocument/2006/relationships" name="Significant Accounting Matter38" sheetId="38" state="visible" r:id="rId38"/>
    <sheet xmlns:r="http://schemas.openxmlformats.org/officeDocument/2006/relationships" name="Comprehensive Income (Details)" sheetId="39" state="visible" r:id="rId39"/>
    <sheet xmlns:r="http://schemas.openxmlformats.org/officeDocument/2006/relationships" name="Rate Matters - Regulatory Asset" sheetId="40" state="visible" r:id="rId40"/>
    <sheet xmlns:r="http://schemas.openxmlformats.org/officeDocument/2006/relationships" name="Rate Matters -  East Companies " sheetId="41" state="visible" r:id="rId41"/>
    <sheet xmlns:r="http://schemas.openxmlformats.org/officeDocument/2006/relationships" name="Rate Matters - West Companies (" sheetId="42" state="visible" r:id="rId42"/>
    <sheet xmlns:r="http://schemas.openxmlformats.org/officeDocument/2006/relationships" name="Commitments, Guarantees and C43" sheetId="43" state="visible" r:id="rId43"/>
    <sheet xmlns:r="http://schemas.openxmlformats.org/officeDocument/2006/relationships" name="Dispostions and Impairments (De" sheetId="44" state="visible" r:id="rId44"/>
    <sheet xmlns:r="http://schemas.openxmlformats.org/officeDocument/2006/relationships" name="Benefit Plans (Details)" sheetId="45" state="visible" r:id="rId45"/>
    <sheet xmlns:r="http://schemas.openxmlformats.org/officeDocument/2006/relationships" name="Business Segments (Details)" sheetId="46" state="visible" r:id="rId46"/>
    <sheet xmlns:r="http://schemas.openxmlformats.org/officeDocument/2006/relationships" name="Derivatives and Hedging (Detail" sheetId="47" state="visible" r:id="rId47"/>
    <sheet xmlns:r="http://schemas.openxmlformats.org/officeDocument/2006/relationships" name="Fair Value Long-term Debt, Othe" sheetId="48" state="visible" r:id="rId48"/>
    <sheet xmlns:r="http://schemas.openxmlformats.org/officeDocument/2006/relationships" name="Fair Value Assets and Liabiliti" sheetId="49" state="visible" r:id="rId49"/>
    <sheet xmlns:r="http://schemas.openxmlformats.org/officeDocument/2006/relationships" name="Income Taxes (Details)" sheetId="50" state="visible" r:id="rId50"/>
    <sheet xmlns:r="http://schemas.openxmlformats.org/officeDocument/2006/relationships" name="Financing Activities (Details)" sheetId="51" state="visible" r:id="rId51"/>
    <sheet xmlns:r="http://schemas.openxmlformats.org/officeDocument/2006/relationships" name="Variable Interest Entities (Det" sheetId="52" state="visible" r:id="rId52"/>
    <sheet xmlns:r="http://schemas.openxmlformats.org/officeDocument/2006/relationships" name="Revenue from Contracts with C53" sheetId="53" state="visible" r:id="rId53"/>
  </sheets>
  <definedNames/>
  <calcPr calcId="124519" fullCalcOnLoad="1"/>
</workbook>
</file>

<file path=xl/sharedStrings.xml><?xml version="1.0" encoding="utf-8"?>
<sst xmlns="http://schemas.openxmlformats.org/spreadsheetml/2006/main" uniqueCount="1805">
  <si>
    <t>Document and Entity Information - shares</t>
  </si>
  <si>
    <t>6 Months Ended</t>
  </si>
  <si>
    <t>Jun. 30, 2018</t>
  </si>
  <si>
    <t>Jul. 26, 2018</t>
  </si>
  <si>
    <t>Entity Registrant Name</t>
  </si>
  <si>
    <t>AMERICAN ELECTRIC POWER CO INC</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AEP Texas Inc. [Member]</t>
  </si>
  <si>
    <t>AEP Texas Inc.</t>
  </si>
  <si>
    <t>Non-accelerated Filer</t>
  </si>
  <si>
    <t>AEP Transmission Co [Member]</t>
  </si>
  <si>
    <t>AEP Transmission Company, LLC</t>
  </si>
  <si>
    <t>Appalachian Power Co [Member]</t>
  </si>
  <si>
    <t>APPALACHIAN POWER CO</t>
  </si>
  <si>
    <t>Indiana Michigan Power Co [Member]</t>
  </si>
  <si>
    <t>INDIANA MICHIGAN POWER CO</t>
  </si>
  <si>
    <t>Ohio Power Co [Member]</t>
  </si>
  <si>
    <t>OHIO POWER CO</t>
  </si>
  <si>
    <t>Public Service Co Of Oklahoma [Member]</t>
  </si>
  <si>
    <t>PUBLIC SERVICE CO OF OKLAHOMA</t>
  </si>
  <si>
    <t>Southwestern Electric Power Co [Member]</t>
  </si>
  <si>
    <t>SOUTHWESTERN ELECTRIC POWER CO</t>
  </si>
  <si>
    <t>Consolidated Statements of Income - USD ($) $ in Millions</t>
  </si>
  <si>
    <t>3 Months Ended</t>
  </si>
  <si>
    <t>Jun. 30, 2017</t>
  </si>
  <si>
    <t>Revenues</t>
  </si>
  <si>
    <t>Vertically Integrated Utilities</t>
  </si>
  <si>
    <t>Transmission and Distribution Utilities</t>
  </si>
  <si>
    <t>Generation &amp; Marketing</t>
  </si>
  <si>
    <t>Sales to AEP Affiliates</t>
  </si>
  <si>
    <t>Other Revenues</t>
  </si>
  <si>
    <t>TOTAL REVENUES</t>
  </si>
  <si>
    <t>Expenses</t>
  </si>
  <si>
    <t>Fuel and Other Consumables Used for Electric Generation</t>
  </si>
  <si>
    <t>Purchased Electricity for Resale</t>
  </si>
  <si>
    <t>Other Operation</t>
  </si>
  <si>
    <t>Maintenance</t>
  </si>
  <si>
    <t>Gain on Sale of Merchant Generation Assets</t>
  </si>
  <si>
    <t>Depreciation and Amortization</t>
  </si>
  <si>
    <t>Taxes Other Than Income Taxes</t>
  </si>
  <si>
    <t>TOTAL EXPENSES</t>
  </si>
  <si>
    <t>OPERATING INCOME (LOSS)</t>
  </si>
  <si>
    <t>Other Income (Expense):</t>
  </si>
  <si>
    <t>Interest and Investment Income</t>
  </si>
  <si>
    <t>Carrying Costs Income</t>
  </si>
  <si>
    <t>Allowance for Equity Funds Used During Construction</t>
  </si>
  <si>
    <t>Non-Service Cost Components of Net Periodic Benefit Cost</t>
  </si>
  <si>
    <t>Interest Expense</t>
  </si>
  <si>
    <t>INCOME BEFORE INCOME TAX EXPENSE AND EQUITY EARNINGS</t>
  </si>
  <si>
    <t>Income Tax Expense (Credit)</t>
  </si>
  <si>
    <t>Equity Earnings (Loss) of Unconsolidated Subsidiaries</t>
  </si>
  <si>
    <t>Net Income (Loss)</t>
  </si>
  <si>
    <t>Net Income Attributable to Noncontrolling Interests</t>
  </si>
  <si>
    <t>Earnings Attributable to Common Shareholders</t>
  </si>
  <si>
    <t>Earnings Per Share</t>
  </si>
  <si>
    <t>Weighted Average Number of Basic AEP Common Shares Outstanding</t>
  </si>
  <si>
    <t>Basic Earnings Per Share Attributable to AEP Common Shareholders from Continuing Operations</t>
  </si>
  <si>
    <t>Total Basic Earnings Per Share Attributable to AEP Common Shareholders</t>
  </si>
  <si>
    <t>Weighted Average Number of Diluted AEP Common Shares Outstanding</t>
  </si>
  <si>
    <t>Diluted Earnings Per Share Attributable to AEP Common Shareholders from Continuing Operations</t>
  </si>
  <si>
    <t>Total Diluted Earnings Per Share Attributable to AEP Common Shareholders</t>
  </si>
  <si>
    <t>Common Stock, Dividends Per Share, Declared</t>
  </si>
  <si>
    <t>Other Income</t>
  </si>
  <si>
    <t>Electrical Transmission Revenue</t>
  </si>
  <si>
    <t>Interest Income</t>
  </si>
  <si>
    <t>Other Revenues - Affiliated</t>
  </si>
  <si>
    <t>Purchased Electricity from AEP Affiliates</t>
  </si>
  <si>
    <t>Amortization of Generation Deferrals</t>
  </si>
  <si>
    <t>Consolidated Statements of Comprehensive Income (Loss) - USD ($) $ in Millions</t>
  </si>
  <si>
    <t>OTHER COMPREHENSIVE INCOME</t>
  </si>
  <si>
    <t>Cash Flow Hedges, Net of Tax</t>
  </si>
  <si>
    <t>Securities Available for Sale,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 USD ($) $ in Millions</t>
  </si>
  <si>
    <t>Cash Flow Hedges, Tax</t>
  </si>
  <si>
    <t>Securities Available for Sale, Tax</t>
  </si>
  <si>
    <t>Amortization of Pension and OPEB Deferred Costs, Tax</t>
  </si>
  <si>
    <t>Condensed Consolidated Statements of Changes in Equity - USD ($) $ in Million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EP Texas Inc. [Member]</t>
  </si>
  <si>
    <t>Additional Paid-in Capital [Member]AEP Transmission Co [Member]</t>
  </si>
  <si>
    <t>Additional Paid-in Capital [Member]Appalachian Power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EP Texas Inc. [Member]</t>
  </si>
  <si>
    <t>Retained Earnings [Member]AEP Transmission Co [Member]</t>
  </si>
  <si>
    <t>Retained Earnings [Member]Appalachian Power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EP Texas Inc. [Member]</t>
  </si>
  <si>
    <t>Accumulated Other Comprehensive Income [Member]Appalachian Power Co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at Dec. 31, 2016</t>
  </si>
  <si>
    <t>Beginning Balance, Shares at Dec. 31, 2016</t>
  </si>
  <si>
    <t>Increase (Decrease) in Stockholders' Equity [Roll Forward]</t>
  </si>
  <si>
    <t>Common Stock Dividends</t>
  </si>
  <si>
    <t>Other Changes in Equity</t>
  </si>
  <si>
    <t>Capital Contribution from Member</t>
  </si>
  <si>
    <t>Other Comprehensive Income (Loss)</t>
  </si>
  <si>
    <t>Ending Balance at Jun. 30, 2017</t>
  </si>
  <si>
    <t>Ending Balance, Shares at Jun. 30, 2017</t>
  </si>
  <si>
    <t>Beginning Balance at Dec. 31, 2017</t>
  </si>
  <si>
    <t>Beginning Balance, Shares at Dec. 31, 2017</t>
  </si>
  <si>
    <t>Issuance of Common Stock, Value</t>
  </si>
  <si>
    <t>Issuance of Common Stock, Shares</t>
  </si>
  <si>
    <t>ASU 2018-02 Adoption</t>
  </si>
  <si>
    <t>[1]</t>
  </si>
  <si>
    <t>ASU 2016-01 Adoption</t>
  </si>
  <si>
    <t>Ending Balance at Jun. 30, 2018</t>
  </si>
  <si>
    <t>Ending Balance, Shares at Jun. 30, 2018</t>
  </si>
  <si>
    <t>See Note 2 - New Accounting Pronouncements for additional information.</t>
  </si>
  <si>
    <t>Condensed Consolidated Balance Sheets - USD ($) $ in Millions</t>
  </si>
  <si>
    <t>Dec. 31, 2017</t>
  </si>
  <si>
    <t>Current Assets</t>
  </si>
  <si>
    <t>Cash and Cash Equivalents</t>
  </si>
  <si>
    <t>Restricted Cash</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Deferred Charges and Other Noncurrent Assets</t>
  </si>
  <si>
    <t>TOTAL OTHER NONCURRENT ASSETS</t>
  </si>
  <si>
    <t>TOTAL ASSETS</t>
  </si>
  <si>
    <t>Current Liabilities</t>
  </si>
  <si>
    <t>Accounts Payable</t>
  </si>
  <si>
    <t>Short-term Debt:</t>
  </si>
  <si>
    <t>Securitized Debt for Receivables - AEP Credit</t>
  </si>
  <si>
    <t>Other Short-term Debt</t>
  </si>
  <si>
    <t>Total Short-term Debt</t>
  </si>
  <si>
    <t>Long-term Debt Due Within One Year</t>
  </si>
  <si>
    <t>Risk Management Liabilities</t>
  </si>
  <si>
    <t>Customer Deposits</t>
  </si>
  <si>
    <t>Accrued Taxes</t>
  </si>
  <si>
    <t>Accrued Interest</t>
  </si>
  <si>
    <t>Regulatory Liability for Over-Recovered Fuel Costs</t>
  </si>
  <si>
    <t>Other Current Liabilities</t>
  </si>
  <si>
    <t>TOTAL CURRENT LIABILITIES</t>
  </si>
  <si>
    <t>Noncurrent Liabilities</t>
  </si>
  <si>
    <t>Long-term Debt</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 xml:space="preserve"> </t>
  </si>
  <si>
    <t>Commitments and Contingencies</t>
  </si>
  <si>
    <t>Redeemable Noncontrolling Interest</t>
  </si>
  <si>
    <t>Contingently Reedemable Performance Share Awards</t>
  </si>
  <si>
    <t>Total Mezzanine Equity</t>
  </si>
  <si>
    <t>Equity</t>
  </si>
  <si>
    <t>Common Stock</t>
  </si>
  <si>
    <t>Paid-in Capital</t>
  </si>
  <si>
    <t>Retained Earnings</t>
  </si>
  <si>
    <t>Accumulated Other Comprehensive Income (Loss)</t>
  </si>
  <si>
    <t>TOTAL COMMON SHAREHOLDER'S EQUITY</t>
  </si>
  <si>
    <t>Noncontrolling Interests</t>
  </si>
  <si>
    <t>TOTAL EQUITY</t>
  </si>
  <si>
    <t>TOTAL LIABILITIES AND EQUITY</t>
  </si>
  <si>
    <t>Advances to Affiliates</t>
  </si>
  <si>
    <t>Affiliated Companies</t>
  </si>
  <si>
    <t>Accrued Tax Benefits</t>
  </si>
  <si>
    <t>Oklaunion Purchase Power Agreement</t>
  </si>
  <si>
    <t>Deferred Tax Assets, Property, Plant and Equipment</t>
  </si>
  <si>
    <t>Advances from Affiliates</t>
  </si>
  <si>
    <t>Paid-in Captial</t>
  </si>
  <si>
    <t>TOTAL MEMBER'S EQUITY</t>
  </si>
  <si>
    <t>Accrued Reimbursement of Spent Nuclear Fuel Costs</t>
  </si>
  <si>
    <t>Obligations Under Capital Leases</t>
  </si>
  <si>
    <t>Renewable Energy Credits</t>
  </si>
  <si>
    <t>Employee Benefits and Pension Assets</t>
  </si>
  <si>
    <t>Amount of securitized debt for receivables as accounted for under the “Transfers and Servicing” accounting guidance.</t>
  </si>
  <si>
    <t>Condensed Consolidated Balance Sheets (Parenthetical) - USD ($) $ in Millions</t>
  </si>
  <si>
    <t>Securitized Transition Assets</t>
  </si>
  <si>
    <t>Common Stock, Par Value Per Share</t>
  </si>
  <si>
    <t>Common Stock, Shares Authorized</t>
  </si>
  <si>
    <t>Common Stock, Shares, Issued</t>
  </si>
  <si>
    <t>Treasury Stock, Shares</t>
  </si>
  <si>
    <t>AEP Subsidiaries [Member]</t>
  </si>
  <si>
    <t>AEP Texas Inc. [Member] | AEP Texas Central Transition Funding Co [Member]</t>
  </si>
  <si>
    <t>Common Stock, Shares Outstanding</t>
  </si>
  <si>
    <t>Common Stock, No Par Value</t>
  </si>
  <si>
    <t>Indiana Michigan Power Co [Member] | DCC Fuel [Member]</t>
  </si>
  <si>
    <t>Ohio Power Co [Member] | Ohio Phase-In-Recovery Funding [Member]</t>
  </si>
  <si>
    <t>Southwestern Electric Power Co [Member] | Sabine Mining Co [Member]</t>
  </si>
  <si>
    <t>Condensed Consolidated Statements of Cash Flows - USD ($) $ in Millions</t>
  </si>
  <si>
    <t>Operating Activities</t>
  </si>
  <si>
    <t>Adjustments to Reconcile Net Income to Net Cash Flows from (Used for) Operating Activities:</t>
  </si>
  <si>
    <t>Mark-to-Market of Risk Management Contracts</t>
  </si>
  <si>
    <t>Amortization of Nuclear Fuel</t>
  </si>
  <si>
    <t>Pension Contributions to Qualified Plan Trust</t>
  </si>
  <si>
    <t>Property Taxes</t>
  </si>
  <si>
    <t>Deferred Fuel Over/Under-Recovery, Net</t>
  </si>
  <si>
    <t>Recovery of Ohio Capacity Costs, Net</t>
  </si>
  <si>
    <t>Provision for Refund - Global Settlemen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Purchases of Investment Securities</t>
  </si>
  <si>
    <t>Sales of Investment Securities</t>
  </si>
  <si>
    <t>Acquisitions of Nuclear Fuel</t>
  </si>
  <si>
    <t>Proceeds From Sale Of Merchant Generation Assets</t>
  </si>
  <si>
    <t>Other Investing Activities</t>
  </si>
  <si>
    <t>Net Cash Flows from (Used for) Investing Activities</t>
  </si>
  <si>
    <t>Financing Activities</t>
  </si>
  <si>
    <t>Issuance of Common Stock, Net</t>
  </si>
  <si>
    <t>Issuance of Long-term Debt</t>
  </si>
  <si>
    <t>Commercial Paper and Credit Facility Borrowings</t>
  </si>
  <si>
    <t>Change in Short-term Debt, Net</t>
  </si>
  <si>
    <t>Retirement of Long-term Debt</t>
  </si>
  <si>
    <t>Commercial Paper and Credit Facility Repayments</t>
  </si>
  <si>
    <t>Make Whole Premium on Extinguishment of Long-term Debt</t>
  </si>
  <si>
    <t>Principal Payments for Capital Lease Obligations</t>
  </si>
  <si>
    <t>Dividends Paid on Common Stock</t>
  </si>
  <si>
    <t>Other Financing Activities</t>
  </si>
  <si>
    <t>Net Cash Flows from (Used for) Financing Activities</t>
  </si>
  <si>
    <t>Net Increase (Decrease) in Cash, Cash Equivalents and Restricted Cash</t>
  </si>
  <si>
    <t>Cash, Cash Equivalents and Restricted Cash at Beginning of Period</t>
  </si>
  <si>
    <t>Cash and Cash Equivalents at Beginning of Period</t>
  </si>
  <si>
    <t>Cash, Cash Equivalents and Restricted Cash at End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June 30,</t>
  </si>
  <si>
    <t>Construction Expenditures Included in Noncurrent Liabilities as of June 30,</t>
  </si>
  <si>
    <t>Acquisition of Nuclear Fuel Included in Current Liabilities as of June 30,</t>
  </si>
  <si>
    <t>Noncash Contribution of Assets by Noncontrolling Interest</t>
  </si>
  <si>
    <t>Expected Reimbursement for Spent Nuclear Fuel Dry Cask Storage</t>
  </si>
  <si>
    <t>Change in Advances to Affiliates, Net</t>
  </si>
  <si>
    <t>Capital Contributions from Parent</t>
  </si>
  <si>
    <t>Change in Advances from Affiliates, Net</t>
  </si>
  <si>
    <t>Long-term Accounts Receivable - Affiliated</t>
  </si>
  <si>
    <t>Acquisitions of Assets</t>
  </si>
  <si>
    <t>Net Increase (Decrease) in Cash and Cash Equivalents</t>
  </si>
  <si>
    <t>Deferral of Incremental Nuclear Refueling Outage Expenses, Net</t>
  </si>
  <si>
    <t>Amortization Of Generation Deferrals</t>
  </si>
  <si>
    <t>Significant Accounting Matters</t>
  </si>
  <si>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and six months ended June 30, 2018 is not necessarily indicative of results that may be expected for the year ending December 31, 2018 . The condensed financial statements are unaudited and should be read in conjunction with the audited 2017 financial statements and notes thereto, which are included in the Registrants’ Annual Reports on Form 10-K as filed with the SEC on February 22, 2018 . 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 The following tables present AEP’s basic and diluted EPS calculations included on the statements of income: Three Months Ended June 30, 2018 2017 (in millions, except per share data) $/share $/share Earnings Attributable to AEP Common Shareholders $ 528.4 $ 375.0 Weighted Average Number of Basic Shares Outstanding 492.7 $ 1.07 491.8 $ 0.76 Weighted Average Dilutive Effect of Stock-Based Awards 0.8 — 0.8 — Weighted Average Number of Diluted Shares Outstanding 493.5 $ 1.07 492.6 $ 0.76 Six Months Ended June 30, 2018 2017 (in millions, except per share data) $/share $/share Earnings Attributable to AEP Common Shareholders $ 982.8 $ 967.2 Weighted Average Number of Basic Shares Outstanding 492.5 $ 2.00 491.8 $ 1.97 Weighted Average Dilutive Effect of Stock-Based Awards 0.8 (0.01 ) 0.5 (0.01 ) Weighted Average Number of Diluted Shares Outstanding 493.3 $ 1.99 492.3 $ 1.96 There were no antidilutive shares outstanding as of June 30, 2018 and 2017 . Nonconsolidated Variable Interest Entity (Applies to AEP and SWEPCo) SWEPCo recorded prior year income tax adjustments in the second quarter of 2017 related to DHLC that impacted Equity Earnings (Loss) of Unconsolidated Subsidiary in the amount of $6 million . Transmission Formula Rates (Applies to AEPTCo) In the second quarter of 2018, AEPTCo management identified certain transmission assets that it believes should not have been included in AEPTCo’s SPP transmission formula rates. As a result, in the second quarter of 2018, AEPTCo recorded a $17 million out of period correction of an error related to revenue recorded from 2013 through March 31, 2018. Management has determined the effect of the correction was not material to the current period financial statements or any previously issued financial statements. Restricted Cash (Applies to AEP, AEP Texas, APCo and OPCo) Restricted Cash primarily includes funds held by trustees for the payment of securitization bonds. Reconciliation of Cash, Cash Equivalents and Restricted Cash The following tables provide a reconciliation of Cash, Cash Equivalents and Restricted Cash reported within the balance sheet that sum to the total of the same amounts shown on the statement of cash flows: June 30, 2018 AEP AEP Texas APCo OPCo (in millions) Cash and Cash Equivalents $ 211.2 $ 0.1 $ 2.8 $ 3.3 Restricted Cash 176.1 131.9 17.7 26.5 Total Cash, Cash Equivalents and Restricted Cash $ 387.3 $ 132.0 $ 20.5 $ 29.8 December 31, 2017 AEP AEP Texas APCo OPCo (in millions) Cash and Cash Equivalents $ 214.6 $ 2.0 $ 2.9 $ 3.1 Restricted Cash 198.0 155.2 16.3 26.6 Total Cash, Cash Equivalents and Restricted Cash $ 412.6 $ 157.2 $ 19.2 $ 29.7</t>
  </si>
  <si>
    <t>New Accounting Pronouncements</t>
  </si>
  <si>
    <t>NEW ACCOUNTING PRONOUNCEMENTS The disclosures in this note apply to all Registrants unless indicated otherwise. During FASB’s standard-setting process and upon issuance of final pronouncements, management reviews the new accounting literature to determine its relevance, if any, to the Registrants’ business. The following pronouncements will impact the financial statements. ASU 2014-09 “Revenue from Contracts with Customers” (ASU 2014-09) In May 2014, the FASB issued ASU 2014-09 changing the method used to determine the timing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Management adopted ASU 2014-09 effective January 1, 2018, by means of the modified retrospective approach for all contracts. The adoption of ASU 2014-09 did not have a material impact on results of operations, financial position or cash flows. In that regard, the application of the new standard did not cause any significant differences in any individual financial statement line items had those line items been presented in accordance with the guidance that was in effect prior to the adoption of the new standard. Further, given the lack of material impact to the financial statements, the adoption of the new standard did not give rise to any material changes in the Registrants’ previously established accounting policies for revenue. See Note 14 - Revenue from Contracts with Customers for additional disclosures required by the new standard. ASU 2016-01 “Recognition and Measurement of Financial Assets and Financial Liabilities” (ASU 2016-01) In January 2016, the FASB issued ASU 2016-01 revising the reporting model for financial instruments. Under the new standard, equity investments (except those accounted for under the equity method of accounting or those that result in consolidation of the investee) are required to be measured at fair value with changes in fair value recognized in net income. For equity investments that do not have a readily determinable fair value, entities are permitted to elect a practicality exception and measure the investment at cost, less impairment, plus or minus observable price changes. The new standard also amends disclosure requirements and requires separate presentation of financial assets and liabilities by measurement category and form of financial asset (that is, securities or loans and receivables) on the balance sheets or the accompanying notes to the financial statements. The amendments also clarify that an entity should evaluate the need for a valuation allowance on a deferred tax asset related to available-for-sale securities in combination with the entity’s other deferred tax assets. Management adopted ASU 2016-01 effective January 1, 2018, by means of a cumulative-effect adjustment to the balance sheet. The adoption of ASU 2016-01 resulted in an immaterial impact on results of operations and financial position of AEP, and no impact to results of operations or financial position of the Registrant Subsidiaries. There was no impact on cash flows of the Registrants. ASU 2016-02 “Accounting for Leases” (ASU 2016-02) In February 2016, the FASB issued ASU 2016-02 increasing the transparency and comparability among organizations by recognizing lease assets and lease liabilities on the balance sheets and disclosing key information about leasing arrangements. Under the new standard, an entity must recognize an asset and liability for operating leases on the balance sheets. Additionally, a capital lease will be known as a finance lease going forward. Leases with lease terms of 12 months or longer will be subject to the new requirements. Fundamentally, the criteria used to determine lease classification will remain the same, but will be more subjective under the new standard. The new accounting guidance is effective for annual periods beginning after December 15, 2018, with early adoption permitted. Initial decisions were made to apply the guidance by means of a modified retrospective approach. The modified retrospective approach will require lessees and lessors to recognize and measure leases at the beginning of the earliest period presented; however, the FASB is currently evaluating draft guidance which would provide an optional expedient to adopt the new lease requirements through a cumulative-effect adjustment in the period of adoption. Management continues to monitor these standard-setting activities that may impact the transition requirements of the lease standard. During 2016 and 2017, lease contract assessments were completed. The AEP System lease population was identified and representative lease contracts were sampled. Based upon the completed assessments, management prepared a system gap analysis to outline new disclosure compliance requirements compared to current system capabilities. Multiple lease system options were also evaluated. Management plans to elect certain of the following practical expedients upon adoption: Practical Expedient Description Overall Expedients (for leases commenced prior to adoption date and must be adopted as a package) Do not need to reassess whether any expired or existing contracts are/or contain leases, do not need to reassess the lease classification for any expired or existing leases and do not need to reassess initial direct costs for any existing leases. Lease and Non-lease Components (elect by class of underlying asset) Elect as an accounting policy to not separate non-lease components from lease components and instead account for each lease and associated non-lease component as a single lease component. Short-term Lease (elect by class of underlying asset) Elect as an accounting policy to not apply the recognition requirements to short-term leases. Lease term Elect to use hindsight to determine the lease term. Existing and expired land easements not previously accounted for as leases Elect optional transition practical expedient to not evaluate under Topic 842 existing or expired land easements that were not previously accounted for as leases under the current leases guidance in Topic 840. Evaluation of new lease contracts and the process of implementing a compliant lease system solution continues. Management expects the new standard to impact financial position and, at this time, cannot estimate the impact. Management expects no impact to results of operations or cash flows. In July 2018, the FASB issued ASU 2018-10 “Codification Improvements to Topic 842, Leases” to clarify certain narrow aspects of the guidance in ASU 2016-02. The effective date and transmission requirements in ASU 2018-10 are the same as the requirements in ASU 2016-02. Management is currently assessing the potential impacts of ASU 2018-10 in context of the overall adoption of the new accounting guidance for leases. In addition, management continues to monitor both the FASB’s ongoing standard-setting activities that may result in the issuance of additional targeted improvements, as well as potential industry implementation issues. Management plans to adopt ASU 2016-02 and ASU 2018-10 effective January 1, 2019. ASU 2016-13 “Measurement of Credit Losses on Financial Instruments” (ASU 2016-13) In June 2016, the FASB issued ASU 2016-13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Management is analyzing the impact of this new standard and, at this time, cannot estimate the impact of adoption on net income. Management plans to adopt ASU 2016-13 effective January 1, 2020. ASU 2017-07 “Compensation - Retirement Benefits” (ASU 2017-07) In March 2017, the FASB issued ASU 2017-07 requiring that an employer report the service cost component of pension and postretirement benefits in the same line item or items as other compensation costs. The other components of net benefit cost are required to be presented on the statements of income separately from the service cost component and outside of a subtotal of income from operations. In addition, only the service cost component will be eligible for capitalization as applicable following labor. Management adopted ASU 2017-07 effective January 1, 2018. Presentation of the non-service components on a separate line outside of operating income was applied on a retrospective basis, using the amounts disclosed in the benefit plan note for the estimation basis as a practical expedient. Capitalization of only the service cost component was applied on a prospective basis. ASU 2017-12 “Derivatives and Hedging” (ASU 2017-12) In August 2017, the FASB issued ASU 2017-12 amending the recognition and presentation requirements for hedge accounting activities. The objectives are to improve the financial reporting of hedging relationships to better portray the economic results of an entity’s risk management activities in its financial statements and reduce the complexity of applying hedge accounting. Among other things, ASU 2017-12: (a) expands the types of transactions eligible for hedge accounting, (b) eliminates the separate measurement and presentation of hedge ineffectiveness, (c) simplifies the requirements around the assessment of hedge effectiveness, (d) provides companies more time to finalize hedge documentation and (e) enhances presentation and disclosure requirements. Management early adopted ASU 2017-12 in the second quarter of 2018, effective January 1, 2018, by means of a modified retrospective approach. The adoption of ASU 2017-12 resulted in an immaterial impact on results of operations and financial position of AEP, and no impact to results of operations or financial position of the Registrant Subsidiaries. There was no impact on cash flows of the Registrants. Further, given the lack of material impact to the financial statements, the adoption of the new standard did not give rise to any material changes in the Registrants’ previously established accounting policies for derivatives and hedging. ASU 2018-02 “Reclassification of Certain Tax Effects from AOCI” (ASU 2018-02) In February 2018, the FASB issued ASU 2018-02 allowing a reclassification from AOCI to Retained Earnings for stranded tax effects resulting from Tax Reform. The accounting guidance for “Income Taxes” requires deferred tax assets and liabilities to be adjusted for the effect of a change in tax law or rates with the effect included in income from continuing operations in the reporting period that includes the enactment date of the tax change. This guidance is applicable for the tax effects of items in AOCI that were originally recognized in Other Comprehensive Income. As a result and absent the new guidance in this ASU, the tax effects of items within AOCI would not reflect the newly enacted corporate tax rate. Management adopted ASU 2018-02 effective January 1, 2018, electing to reclassify the effects of the change in the federal corporate tax rate due to Tax Reform from AOCI to Retained Earnings. A portion of the reclassification was recorded to Regulatory Liabilities to adjust the tax effects of certain interest rate hedges in AEP's regulated jurisdictions that were previously deferred as a part of the accounting for Tax Reform. There were no other effects from Tax Reform that impacted AOCI. Management applied the new guidance at the beginning of the period of adoption. The adoption of the new standard did not have a material impact on the statement of financial position and did not impact results of operations or cash flows.</t>
  </si>
  <si>
    <t>Comprehensive Income</t>
  </si>
  <si>
    <t>COMPREHENSIVE INCOME The disclosures in this note apply to all Registrants except for AEPTCo. AEPTCo does not have any components of other comprehensive income for any period presented in the condensed financial statements. Presentation of Comprehensive Income The following tables provide the components of changes in AOCI and details of reclassifications from AOCI for the three and six months ended June 30, 2018 and 2017 . The amortization of pension and OPEB AOCI components are included in the computation of net periodic pension and OPEB costs. See Note 7 - Benefit Plans for additional details. AEP Changes in Accumulated Other Comprehensive Income (Loss) by Component For the Three Months Ended June 30, 2018 Cash Flow Hedges Commodity Interest Rate Pension Total (in millions) Balance in AOCI as of March 31, 2018 $ (32.0 ) $ (15.5 ) $ (47.9 ) $ (95.4 ) Change in Fair Value Recognized in AOCI 5.4 — — 5.4 Amount of (Gain) Loss Reclassified from AOCI Purchased Electricity for Resale (a) (4.7 ) — — (4.7 ) Interest Expense (a) — 0.2 — 0.2 Amortization of Prior Service Cost (Credit) — — (4.7 ) (4.7 ) Amortization of Actuarial (Gains)/Losses — — 3.2 3.2 Reclassifications from AOCI, before Income Tax (Expense) Credit (4.7 ) 0.2 (1.5 ) (6.0 ) Income Tax (Expense) Credit (0.9 ) — (0.3 ) (1.2 ) Reclassifications from AOCI, Net of Income Tax (Expense) Credit (3.8 ) 0.2 (1.2 ) (4.8 ) Net Current Period Other Comprehensive Income (Loss) 1.6 0.2 (1.2 ) 0.6 Balance in AOCI as of June 30, 2018 $ (30.4 ) $ (15.3 ) $ (49.1 ) $ (94.8 ) AEP Changes in Accumulated Other Comprehensive Income (Loss) by Component For the Three Months Ended June 30, 2017 Cash Flow Hedges Commodity Interest Rate Securities Available for Sale Pension and OPEB Total (in millions) Balance in AOCI as of March 31, 2017 $ (39.6 ) $ (15.3 ) $ 9.6 $ (125.7 ) $ (171.0 ) Change in Fair Value Recognized in AOCI (1.8 ) 4.7 0.6 — 3.5 Amount of (Gain) Loss Reclassified from AOCI Purchased Electricity for Resale (a) 8.3 — — — 8.3 Interest Expense (a) — 0.3 — — 0.3 Amortization of Prior Service Cost (Credit) — — — (4.9 ) (4.9 ) Amortization of Actuarial (Gains)/Losses — — — 5.3 5.3 Reclassifications from AOCI, before Income Tax (Expense) Credit 8.3 0.3 — 0.4 9.0 Income Tax (Expense) Credit 2.9 0.1 — 0.1 3.1 Reclassifications from AOCI, Net of Income Tax (Expense) Credit 5.4 0.2 — 0.3 5.9 Net Current Period Other Comprehensive Income (Loss) 3.6 4.9 0.6 0.3 9.4 Balance in AOCI as of June 30, 2017 $ (36.0 ) $ (10.4 ) $ 10.2 $ (125.4 ) $ (161.6 ) AEP Changes in Accumulated Other Comprehensive Income (Loss) by Component For the Six Months Ended June 30, 2018 Cash Flow Hedges Commodity Interest Rate Securities Available for Sale Pension and OPEB Total (in millions) Balance in AOCI as of December 31, 2017 $ (28.4 ) $ (13.0 ) $ 11.9 $ (38.3 ) $ (67.8 ) Change in Fair Value Recognized in AOCI 18.2 — — — 18.2 Amount of (Gain) Loss Reclassified from AOCI Purchased Electricity for Resale (a) (17.8 ) — — — (17.8 ) Interest Expense (a) — 0.5 — — 0.5 Amortization of Prior Service Cost (Credit) — — — (9.7 ) (9.7 ) Amortization of Actuarial (Gains)/Losses — — — 6.4 6.4 Reclassifications from AOCI, before Income Tax (Expense) Credit (17.8 ) 0.5 — (3.3 ) (20.6 ) Income Tax (Expense) Credit (3.7 ) 0.1 — (0.7 ) (4.3 ) Reclassifications from AOCI, Net of Income Tax (Expense) Credit (14.1 ) 0.4 — (2.6 ) (16.3 ) Net Current Period Other Comprehensive Income (Loss) 4.1 0.4 — (2.6 ) 1.9 ASU 2018-02 Adoption (b) (6.1 ) (2.7 ) — (8.2 ) (17.0 ) ASU 2016-01 Adoption (b) — — (11.9 ) — (11.9 ) Balance in AOCI as of June 30, 2018 $ (30.4 ) $ (15.3 ) $ — $ (49.1 ) $ (94.8 ) AEP Changes in Accumulated Other Comprehensive Income (Loss) by Component For the Six Months Ended June 30, 2017 Cash Flow Hedges Commodity Interest Rate Securities Available for Sale Pension and OPEB Total (in millions) Balance in AOCI as of December 31, 2016 $ (23.1 ) $ (15.7 ) $ 8.4 $ (125.9 ) $ (156.3 ) Change in Fair Value Recognized in AOCI (23.6 ) 4.7 1.8 — (17.1 ) Amount of (Gain) Loss Reclassified from AOCI Generation &amp; Marketing Revenues (a) (4.7 ) — — — (4.7 ) Purchased Electricity for Resale (a) 21.1 — — — 21.1 Interest Expense (a) — 0.8 — — 0.8 Amortization of Prior Service Cost (Credit) — — — (9.8 ) (9.8 ) Amortization of Actuarial (Gains)/Losses — — — 10.6 10.6 Reclassifications from AOCI, before Income Tax (Expense) Credit 16.4 0.8 — 0.8 18.0 Income Tax (Expense) Credit 5.7 0.2 — 0.3 6.2 Reclassifications from AOCI, Net of Income Tax (Expense) Credit 10.7 0.6 — 0.5 11.8 Net Current Period Other Comprehensive Income (Loss) (12.9 ) 5.3 1.8 0.5 (5.3 ) Balance in AOCI as of June 30, 2017 $ (36.0 ) $ (10.4 ) $ 10.2 $ (125.4 ) $ (161.6 ) AEP Texas Changes in Accumulated Other Comprehensive Income (Loss) by Component For the Three Months Ended June 30, 2018 Cash Flow Hedge - Interest Rate Pension and OPEB Total (in millions) Balance in AOCI as of March 31, 2018 $ (5.2 ) $ (9.8 ) $ (15.0 ) Change in Fair Value Recognized in AOCI — — — Amount of (Gain) Loss Reclassified from AOCI Interest Expense (a) 0.3 — 0.3 Amortization of Prior Service Cost (Credit) — (0.1 ) (0.1 ) Amortization of Actuarial (Gains)/Losses — 0.1 0.1 Reclassifications from AOCI, before Income Tax (Expense) Credit 0.3 — 0.3 Income Tax (Expense) Credit — — — Reclassifications from AOCI, Net of Income Tax (Expense) Credit 0.3 — 0.3 Net Current Period Other Comprehensive Income (Loss) 0.3 — 0.3 Balance in AOCI as of June 30, 2018 $ (4.9 ) $ (9.8 ) $ (14.7 ) AEP Texas Changes in Accumulated Other Comprehensive Income (Loss) by Component For the Three Months Ended June 30, 2017 Cash Flow Hedge - Interest Rate Pension and OPEB Total (in millions) Balance in AOCI as of March 31, 2017 $ (5.2 ) $ (9.4 ) $ (14.6 ) Change in Fair Value Recognized in AOCI — — — Amount of (Gain) Loss Reclassified from AOCI Interest Expense (a) 0.4 — 0.4 Amortization of Actuarial (Gains)/Losses — 0.1 0.1 Reclassifications from AOCI, before Income Tax (Expense) Credit 0.4 0.1 0.5 Income Tax (Expense) Credit 0.1 0.1 0.2 Reclassifications from AOCI, Net of Income Tax (Expense) Credit 0.3 — 0.3 Net Current Period Other Comprehensive Income (Loss) 0.3 — 0.3 Balance in AOCI as of June 30, 2017 $ (4.9 ) $ (9.4 ) $ (14.3 ) AEP Texas Changes in Accumulated Other Comprehensive Income (Loss) by Component For the Six Months Ended June 30, 2018 Cash Flow Hedge - Interest Rate Pension and OPEB Total (in millions) Balance in AOCI as of December 31, 2017 $ (4.5 ) $ (8.1 ) $ (12.6 ) Change in Fair Value Recognized in AOCI — — — Amount of (Gain) Loss Reclassified from AOCI Interest Expense (a) 0.6 — 0.6 Amortization of Prior Service Cost (Credit) — (0.1 ) (0.1 ) Amortization of Actuarial (Gains)/Losses — 0.2 0.2 Reclassifications from AOCI, before Income Tax (Expense) Credit 0.6 0.1 0.7 Income Tax (Expense) Credit 0.1 — 0.1 Reclassifications from AOCI, Net of Income Tax (Expense) Credit 0.5 0.1 0.6 Net Current Period Other Comprehensive Income (Loss) 0.5 0.1 0.6 ASU 2018-02 Adoption (b) (0.9 ) (1.8 ) (2.7 ) Balance in AOCI as of June 30, 2018 $ (4.9 ) $ (9.8 ) $ (14.7 ) AEP Texas Changes in Accumulated Other Comprehensive Income (Loss) by Component For the Six Months Ended June 30, 2017 Cash Flow Hedge - Interest Rate Pension and OPEB Total (in millions) Balance in AOCI as of December 31, 2016 $ (5.4 ) $ (9.5 ) $ (14.9 ) Change in Fair Value Recognized in AOCI — — — Amount of (Gain) Loss Reclassified from AOCI Interest Expense (a) 0.7 — 0.7 Amortization of Actuarial (Gains)/Losses — 0.2 0.2 Reclassifications from AOCI, before Income Tax (Expense) Credit 0.7 0.2 0.9 Income Tax (Expense) Credit 0.2 0.1 0.3 Reclassifications from AOCI, Net of Income Tax (Expense) Credit 0.5 0.1 0.6 Net Current Period Other Comprehensive Income (Loss) 0.5 0.1 0.6 Balance in AOCI as of June 30, 2017 $ (4.9 ) $ (9.4 ) $ (14.3 ) APCo Changes in Accumulated Other Comprehensive Income (Loss) by Component For the Three Months Ended June 30, 2018 Cash Flow Hedge - Interest Rate Pension and OPEB Total (in millions) Balance in AOCI as of March 31, 2018 $ 2.5 $ (1.9 ) $ 0.6 Change in Fair Value Recognized in AOCI — — — Amount of (Gain) Loss Reclassified from AOCI Interest Expense (a) (0.2 ) — (0.2 ) Amortization of Prior Service Cost (Credit) — (1.3 ) (1.3 ) Amortization of Actuarial (Gains)/Losses — 0.3 0.3 Reclassifications from AOCI, before Income Tax (Expense) Credit (0.2 ) (1.0 ) (1.2 ) Income Tax (Expense) Credit — (0.2 ) (0.2 ) Reclassifications from AOCI, Net of Income Tax (Expense) Credit (0.2 ) (0.8 ) (1.0 ) Net Current Period Other Comprehensive Income (Loss) (0.2 ) (0.8 ) (1.0 ) Balance in AOCI as of June 30, 2018 $ 2.3 $ (2.7 ) $ (0.4 ) APCo Changes in Accumulated Other Comprehensive Income (Loss) by Component For the Three Months Ended June 30, 2017 Cash Flow Hedge - Interest Rate Pension and OPEB Total (in millions) Balance in AOCI as of March 31, 2017 $ 2.7 $ (11.6 ) $ (8.9 ) Change in Fair Value Recognized in AOCI — — — Amount of (Gain) Loss Reclassified from AOCI Interest Expense (a) (0.3 ) — (0.3 ) Amortization of Prior Service Cost (Credit) — (1.3 ) (1.3 ) Amortization of Actuarial (Gains)/Losses — 0.9 0.9 Reclassifications from AOCI, before Income Tax (Expense) Credit (0.3 ) (0.4 ) (0.7 ) Income Tax (Expense) Credit (0.1 ) (0.1 ) (0.2 ) Reclassifications from AOCI, Net of Income Tax (Expense) Credit (0.2 ) (0.3 ) (0.5 ) Net Current Period Other Comprehensive Income (Loss) (0.2 ) (0.3 ) (0.5 ) Balance in AOCI as of June 30, 2017 $ 2.5 $ (11.9 ) $ (9.4 ) APCo Changes in Accumulated Other Comprehensive Income (Loss) by Component For the Six Months Ended June 30, 2018 Cash Flow Hedges Commodity Interest Rate Pension and OPEB Total (in millions) Balance in AOCI as of December 31, 2017 $ — $ 2.2 $ (0.9 ) $ 1.3 Change in Fair Value Recognized in AOCI (0.7 ) — — (0.7 ) Amount of (Gain) Loss Reclassified from AOCI Purchased Electricity for Resale (a) 0.9 — — 0.9 Interest Expense (a) — (0.5 ) — (0.5 ) Amortization of Prior Service Cost (Credit) — — (2.6 ) (2.6 ) Amortization of Actuarial (Gains)/Losses — — 0.6 0.6 Reclassifications from AOCI, before Income Tax (Expense) Credit 0.9 (0.5 ) (2.0 ) (1.6 ) Income Tax (Expense) Credit 0.2 (0.1 ) (0.4 ) (0.3 ) Reclassifications from AOCI, Net of Income Tax (Expense) Credit 0.7 (0.4 ) (1.6 ) (1.3 ) Net Current Period Other Comprehensive Income (Loss) — (0.4 ) (1.6 ) (2.0 ) ASU 2018-02 Adoption (b) — 0.5 (0.2 ) 0.3 Balance in AOCI as of June 30, 2018 $ — $ 2.3 $ (2.7 ) $ (0.4 ) APCo Changes in Accumulated Other Comprehensive Income (Loss) by Component For the Six Months Ended June 30, 2017 Cash Flow Hedge - Interest Rate Pension and OPEB Total (in millions) Balance in AOCI as of December 31, 2016 $ 2.9 $ (11.3 ) $ (8.4 ) Change in Fair Value Recognized in AOCI — — — Amount of (Gain) Loss Reclassified from AOCI Interest Expense (a) (0.6 ) — (0.6 ) Amortization of Prior Service Cost (Credit) — (2.6 ) (2.6 ) Amortization of Actuarial (Gains)/Losses — 1.7 1.7 Reclassifications from AOCI, before Income Tax (Expense) Credit (0.6 ) (0.9 ) (1.5 ) Income Tax (Expense) Credit (0.2 ) (0.3 ) (0.5 ) Reclassifications from AOCI, Net of Income Tax (Expense) Credit (0.4 ) (0.6 ) (1.0 ) Net Current Period Other Comprehensive Income (Loss) (0.4 ) (0.6 ) (1.0 ) Balance in AOCI as of June 30, 2017 $ 2.5 $ (11.9 ) $ (9.4 ) I&amp;M Changes in Accumulated Other Comprehensive Income (Loss) by Component For the Three Months Ended June 30, 2018 Cash Flow Hedge - Interest Rate Pension and OPEB Total (in millions) Balance in AOCI as of March 31, 2018 $ (12.7 ) $ (1.7 ) $ (14.4 ) Change in Fair Value Recognized in AOCI — — — Amount of (Gain) Loss Reclassified from AOCI Interest Expense (a) 0.6 — 0.6 Amortization of Prior Service Cost (Credit) — (0.2 ) (0.2 ) Amortization of Actuarial (Gains)/Losses — 0.2 0.2 Reclassifications from AOCI, before Income Tax (Expense) Credit 0.6 — 0.6 Income Tax (Expense) Credit 0.1 — 0.1 Reclassifications from AOCI, Net of Income Tax (Expense) Credit 0.5 — 0.5 Net Current Period Other Comprehensive Income (Loss) 0.5 — 0.5 Balance in AOCI as of June 30, 2018 $ (12.2 ) $ (1.7 ) $ (13.9 ) I&amp;M Changes in Accumulated Other Comprehensive Income (Loss) by Component For the Three Months Ended June 30, 2017 Cash Flow Hedge - Interest Rate Pension and OPEB Total (in millions) Balance in AOCI as of March 31, 2017 $ (11.7 ) $ (4.2 ) $ (15.9 ) Change in Fair Value Recognized in AOCI — — — Amount of (Gain) Loss Reclassified from AOCI Interest Expense (a)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Loss) 0.4 — 0.4 Balance in AOCI as of June 30, 2017 $ (11.3 ) $ (4.2 ) $ (15.5 ) I&amp;M Changes in Accumulated Other Comprehensive Income (Loss) by Component For the Six Months Ended June 30, 2018 Cash Flow Hedge - Interest Rate Pension and OPEB Total (in millions) Balance in AOCI as of December 31, 2017 $ (10.7 ) $ (1.4 ) $ (12.1 ) Change in Fair Value Recognized in AOCI — — — Amount of (Gain) Loss Reclassified from AOCI Interest Expense (a) 1.1 — 1.1 Amortization of Prior Service Cost (Credit) — (0.4 ) (0.4 ) Amortization of Actuarial (Gains)/Losses — 0.4 0.4 Reclassifications from AOCI, before Income Tax (Expense) Credit 1.1 — 1.1 Income Tax (Expense) Credit 0.2 — 0.2 Reclassifications from AOCI, Net of Income Tax (Expense) Credit 0.9 — 0.9 Net Current Period Other Comprehensive Income (Loss) 0.9 — 0.9 ASU 2018-02 Adoption (b) (2.4 ) (0.3 ) (2.7 ) Balance in AOCI as of June 30, 2018 $ (12.2 ) $ (1.7 ) $ (13.9 ) I&amp;M Changes in Accumulated Other Comprehensive Income (Loss) by Component For the Six Months Ended June 30, 2017 Cash Flow Hedge - Interest Rate Pension and OPEB Total (in millions) Balance in AOCI as of December 31, 2016 $ (12.0 ) $ (4.2 ) $ (16.2 ) Change in Fair Value Recognized in AOCI — — — Amount of (Gain) Loss Reclassified from AOCI Interest Expense (a) 1.0 — 1.0 Amortization of Prior Service Cost (Credit) — (0.4 ) (0.4 ) Amortization of Actuarial (Gains)/Losses — 0.4 0.4 Reclassifications from AOCI, before Income Tax (Expense) Credit 1.0 — 1.0 Income Tax (Expense) Credit 0.3 — 0.3 Reclassifications from AOCI, Net of Income Tax (Expense) Credit 0.7 — 0.7 Net Current Period Other Comprehensive Income (Loss) 0.7 — 0.7 Balance in AOCI as of June 30, 2017 $ (11.3 ) $ (4.2 ) $ (15.5 ) OPCo Changes in Accumulated Other Comprehensive Income (Loss) by Component For the Three Months Ended June 30, 2018 Cash Flow Hedge - Interest Rate (in millions) Balance in AOCI as of March 31, 2018 $ 2.0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8 $ 1.7 OPCo Changes in Accumulated Other Comprehensive Income (Loss) by Component For the Three Months Ended June 30, 2017 Cash Flow Hedge - Interest Rate (in millions) Balance in AOCI as of March 31, 2017 $ 2.8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7 $ 2.5 OPCo Changes in Accumulated Other Comprehensive Income (Loss) by Component For the Six Months Ended June 30, 2018 Cash Flow Hedge - Interest Rate (in millions) Balance in AOCI as of December 31, 2017 $ 1.9 Change in Fair Value Recognized in AOCI — Amount of (Gain) Loss Reclassified from AOCI Interest Expense (a) (0.8 ) Reclassifications from AOCI, before Income Tax (Expense) Credit (0.8 ) Income Tax (Expense) Credit (0.2 ) Reclassifications from AOCI, Net of Income Tax (Expense) Credit (0.6 ) Net Current Period Other Comprehensive Income (Loss) (0.6 ) ASU 2018-02 Adoption (b) 0.4 Balance in AOCI as of June 30, 2018 $ 1.7 OPCo Changes in Accumulated Other Comprehensive Income (Loss) by Component For the Six Months Ended June 30, 2017 Cash Flow Hedge - Interest Rate (in millions) Balance in AOCI as of December 31, 2016 $ 3.0 Change in Fair Value Recognized in AOCI — Amount of (Gain) Loss Reclassified from AOCI Interest Expense (a) (0.8 ) Reclassifications from AOCI, before Income Tax (Expense) Credit (0.8 ) Income Tax (Expense) Credit (0.3 ) Reclassifications from AOCI, Net of Income Tax (Expense) Credit (0.5 ) Net Current Period Other Comprehensive Income (Loss) (0.5 ) Balance in AOCI as of June 30, 2017 $ 2.5 PSO Changes in Accumulated Other Comprehensive Income (Loss) by Component For the Three Months Ended June 30, 2018 Cash Flow Hedge - Interest Rate (in millions) Balance in AOCI as of March 31, 2018 $ 2.9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8 $ 2.6 PSO Changes in Accumulated Other Comprehensive Income (Loss) by Component For the Three Months Ended June 30, 2017 Cash Flow Hedge - Interest Rate (in millions) Balance in AOCI as of March 31, 2017 $ 3.2 Change in Fair Value Recognized in AOCI — Amount of (Gain) Loss Reclassified from AOCI Interest Expense (a) (0.3 ) Reclassifications from AOCI, before Income Tax (Expense) Credit (0.3 ) Income Tax (Expense) Credit (0.1 ) Reclassifications from AOCI, Net of Income Tax (Expense) Credit (0.2 ) Net Current Period Other Comprehensive Income (Loss) (0.2 ) Balance in AOCI as of June 30, 2017 $ 3.0 PSO Changes in Accumulated Other Comprehensive Income (Loss) by Component For the Six Months Ended June 30, 2018 Cash Flow Hedge - Interest Rate (in millions) Balance in AOCI as of December 31, 2017 $ 2.6 Change in Fair Value Recognized in AOCI — Amount of (Gain) Loss Reclassified from AOCI Interest Expense (a) (0.7 ) Reclassifications from AOCI, before Income Tax (Expense) Credit (0.7 ) Income Tax (Expense) Credit (0.2 ) Reclassifications from AOCI, Net of Income Tax (Expense) Credit (0.5 ) Net Current Period Other Comprehensive Income (Loss) (0.5 ) ASU 2018-02 Adoption (b) 0.5 Balance in AOCI as of June 30, 2018 $ 2.6 PSO Changes in Accumulated Other Comprehensive Income (Loss) by Component For the Six Months Ended June 30, 2017 Cash Flow Hedge - Interest Rate (in millions) Balance in AOCI as of December 31, 2016 $ 3.4 Change in Fair Value Recognized in AOCI — Amount of (Gain) Loss Reclassified from AOCI Interest Expense (a) (0.6 ) Reclassifications from AOCI, before Income Tax (Expense) Credit (0.6 ) Income Tax (Expense) Credit (0.2 ) Reclassifications from AOCI, Net of Income Tax (Expense) Credit (0.4 ) Net Current Period Other Comprehensive Income (Loss) (0.4 ) Balance in AOCI as of June 30, 2017 $ 3.0 SWEPCo Changes in Accumulated Other Comprehensive Income (Loss) by Component For the Three Months Ended June 30, 2018 Cash Flow Hedge - Interest Rate Pension and OPEB Total (in millions) Balance in AOCI as of March 31, 2018 $ (6.9 ) $ 2.1 $ (4.8 ) Change in Fair Value Recognized in AOCI — — — Amount of (Gain) Loss Reclassified from AOCI Interest Expense (a) 0.6 — 0.6 Amortization of Prior Service Cost (Credit) — (0.5 ) (0.5 ) Reclassifications from AOCI, before Income Tax (Expense) Credit 0.6 (0.5 ) 0.1 Income Tax (Expense) Credit 0.1 (0.1 ) — Reclassifications from AOCI, Net of Income Tax (Expense) Credit 0.5 (0.4 ) 0.1 Net Current Period Other Comprehensive Income (Loss) 0.5 (0.4 ) 0.1 Balance in AOCI as of June 30, 2018 $ (6.4 ) $ 1.7 $ (4.7 ) SWEPCo Changes in Accumulated Other Comprehensive Income (Loss) by Component For the Three Months Ended June 30, 2017 Cash Flow Hedge - Interest Rate Pension and OPEB Total (in millions) Balance in AOCI as of March 31, 2017 $ (6.9 ) $ (2.2 ) $ (9.1 ) Change in Fair Value Recognized in AOCI — — — Amount of (Gain) Loss Reclassified from AOCI Interest Expense (a) 0.4 — 0.4 Amortization of Prior Service Cost (Credit) — (0.5 ) (0.5 ) Amortization of Actuarial (Gains)/Losses — 0.3 0.3 Reclassifications from AOCI, before Income Tax (Expense) Credit 0.4 (0.2 ) 0.2 Income Tax (Expense) Credit 0.2 (0.1 ) 0.1 Reclassifications from AOCI, Net of Income Tax (Expense) Credit 0.2 (0.1 ) 0.1 Net Current Period Other Comprehensive Income (Loss) 0.2 (0.1 ) 0.1 Balance in AOCI as of June 30, 2017 $ (6.7 ) $ (2.3 ) $ (9.0 ) SWEPCo Changes in Accumulated Other Comprehensive Income (Loss) by Component For the Six Months Ended June 30, 2018 Cash Flow Hedge - Interest Rate Pension and OPEB Total (in millions) Balance in AOCI as of December 31, 2017 $ (6.0 ) $ 2.0 $ (4.0 ) Change in Fair Value Recognized in AOCI — — — Amount of (Gain) Loss Reclassified from AOCI Interest Expense (a) 1.1 — 1.1 Amortization of Prior Service Cost (Credit) — (1.0 ) (1.0 ) Amortization of Actuarial (Gains)/Losses — 0.1 0.1 Reclassifications from AOCI, before Income Tax (Expense) Credit 1.1 (0.9 ) 0.2 Income Tax (Expense) Credit 0.2 (0.2 ) — Reclassifications from AOCI, Net of Income Tax (Expense) Credit 0.9 (0.7 ) 0.2 Net Current Period Other Comprehensive Income (Loss) 0.9 (0.7 ) 0.2 ASU 2018-02 Adoption (b) (1.3 ) 0.4 (0.9 ) Balance in AOCI as of June 30, 2018 $ (6.4 ) $ 1.7 $ (4.7 ) SWEPCo Changes in Accumulated Other Comprehensive Income (Loss) by Component For the Six Months Ended June 30, 2017 Cash Flow Hedge - Interest Rate Pension and OPEB Total (in millions) Balance in AOCI as of December 31, 2016 $ (7.4 ) $ (2.0 ) $ (9.4 ) Change in Fair Value Recognized in AOCI — — — Amount of (Gain) Loss Reclassified from AOCI Interest Expense (a) 1.1 — 1.1 Amortization of Prior Service Cost (Credit) — (1.0 ) (1.0 ) Amortization of Actuarial (Gains)/Losses — 0.5 0.5 Reclassifications from AOCI, before Income Tax (Expense) Credit 1.1 (0.5 ) 0.6 Income Tax (Expense) Credit 0.4 (0.2 ) 0.2 Reclassifications from AOCI, Net of Income Tax (Expense) Credit 0.7 (0.3 ) 0.4 Net Current Period Other Comprehensive Income (Loss) 0.7 (0.3 ) 0.4 Balance in AOCI as of June 30, 2017 $ (6.7 ) $ (2.3 ) $ (9.0 ) (a) Amounts reclassified to the referenced line item in the statements of income. (b) See Note 2 - New Accounting Pronouncements for additional information.</t>
  </si>
  <si>
    <t>RATE MATTERS The disclosures in this note apply to all Registrants unless indicated otherwise. As discussed in the 2017 Annual Report, the Registrants are involved in rate and regulatory proceedings at the FERC and their state commissions. The Rate Matters note within the 2017 Annual Report should be read in conjunction with this report to gain a complete understanding of material rate matters still pending that could impact net income, cash flows and possibly financial condition. The following discusses ratemaking developments in 2018 and updates the 2017 Annual Report. Regulatory Assets Pending Final Regulatory Approval (Applies to all Registrants except AEPTCo and OPCo) AEP June 30, December 31, 2018 2017 Noncurrent Regulatory Assets (in millions) Regulatory Assets Currently Earning a Return Plant Retirement Costs - Unrecovered Plant $ 50.3 $ 50.3 Other Regulatory Assets Pending Final Regulatory Approval 16.3 9.6 Regulatory Assets Currently Not Earning a Return Storm Related Costs (a) 146.0 128.0 Plant Retirement Costs - Asset Retirement Obligation Costs 39.7 39.7 Cook Plant Uprate Project — 36.3 Cook Plant Turbine — 15.9 Other Regulatory Assets Pending Final Regulatory Approval 17.8 42.2 Total Regulatory Assets Pending Final Regulatory Approval (b) $ 270.1 $ 322.0 (a) As of June 30, 2018 , AEP Texas has deferred $121 million related to Hurricane Harvey and will request securitization of the regulatory asset. (b)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n 2017, the Virginia SCC staff requested that APCo prepare a depreciation study as of December 31, 2017 and submit that study to the Virginia SCC staff in 2018. In June 2018, APCo submitted the new depreciation study, based on December 31, 2017 property balances, to the Virginia SCC staff. AEP Texas June 30, December 31, 2018 2017 Noncurrent Regulatory Assets (in millions) Regulatory Assets Currently Not Earning a Return Storm-Related Costs (a) $ 144.5 $ 123.3 Rate Case Expense 0.2 0.1 Total Regulatory Assets Pending Final Regulatory Approval $ 144.7 $ 123.4 (a) As of June 30, 2018 , AEP Texas has deferred $121 million related to Hurricane Harvey and will request securitization of the regulatory asset. APCo June 30, December 31, 2018 2017 Noncurrent Regulatory Assets (in millions) Regulatory Assets Currently Earning a Return Plant Retirement Costs - Materials and Supplies $ 9.0 $ 9.1 Regulatory Assets Currently Not Earning a Return Plant Retirement Costs - Asset Retirement Obligation Costs 39.7 39.7 Other Regulatory Assets Pending Final Regulatory Approval 0.6 0.6 Total Regulatory Assets Pending Final Regulatory Approval (a) $ 49.3 $ 49.4 (a)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n 2017, the Virginia SCC staff requested that APCo prepare a depreciation study as of December 31, 2017 and submit that study to the Virginia SCC staff in 2018. In June 2018, APCo submitted the new depreciation study, based on December 31, 2017 property balances, to the Virginia SCC staff. I&amp;M June 30, December 31, 2018 2017 Noncurrent Regulatory Assets (in millions) Regulatory Assets Currently Not Earning a Return Cook Plant Uprate Project $ — $ 36.3 Deferred Cook Plant Life Cycle Management Project Costs - Michigan — 14.7 Cook Plant Turbine — 15.9 Rockport Dry Sorbent Injection System - Indiana — 10.4 Other Regulatory Assets Pending Final Regulatory Approval 3.3 2.0 Total Regulatory Assets Pending Final Regulatory Approval $ 3.3 $ 79.3 PSO June 30, December 31, 2018 2017 Noncurrent Regulatory Assets (in millions) Regulatory Assets Currently Not Earning a Return Storm Related Costs $ — $ 3.2 Other Regulatory Assets Pending Final Regulatory Approval 0.3 0.1 Total Regulatory Assets Pending Final Regulatory Approval $ 0.3 $ 3.3 SWEPCo June 30, December 31, 2018 2017 Noncurrent Regulatory Assets (in millions) Regulatory Assets Currently Earning a Return Plant Retirement Costs - Unrecovered Plant $ 50.3 $ 50.3 Other Regulatory Assets Pending Final Regulatory Approval 0.5 0.5 Regulatory Assets Currently Not Earning a Return Asset Retirement Obligation - Arkansas, Louisiana 4.7 4.0 Rate Case Expense - Texas 4.5 4.3 Shipe Road Transmission Project - FERC — 3.3 Other Regulatory Assets Pending Final Regulatory Approval 3.0 2.5 Total Regulatory Assets Pending Final Regulatory Approval $ 63.0 $ 64.9 If these costs are ultimately determined not to be recoverable, it could reduce future net income and cash flows and impact financial condition. Impact of Tax Reform Rate and regulatory matters are impacted by federal income tax implications. In December 2017, Tax Reform was enacted, which impacts outstanding rate and regulatory matters. For additional details on the impact of Tax Reform, see Note 11 - Income Taxes. AEP Texas Rate Matters (Applies to AEP and AEP Texas) AEP Texas Interim Transmission and Distribution Rates As of June 30, 2018 , AEP Texas’ cumulative revenues from interim base rate increases from 2008 through 2018, subject to review, are estimated to be $894 million . A base rate review could produce a refund to customers if AEP Texas incurs a disallowance of the transmission or distribution investment on which an interim increase was based. Management is unable to determine a range of potential losses, if any, that are reasonably possible of occurring. A revenue decrease, including a refund of interim transmission and distribution rates, could reduce future net income and cash flows and impact financial condition. In April 2018, the PUCT adopted a rule requiring investor-owned utilities operating solely inside ERCOT to make periodic filings for rate proceedings. The rule requires AEP Texas to file for a comprehensive rate review no later than May 1, 2019. In June 2018, the PUCT approved a Stipulation and Settlement agreement to reduce AEP Texas’ transmission rates by $24 million annually, beginning June 28, 2018, to reflect the lower federal income tax rate due to Tax Reform. The settlement agreement did not address the return of Excess ADIT benefits to customers. In June 2018, AEP Texas also filed a Stipulation and Settlement agreement to amend its Distribution Cost Recovery Factor (DCRF) to reduce distribution rates by approximately $5 million . The settlement recognizes additional distribution capital additions made in 2017 and addresses the lower federal income tax rate and refunding property related Excess ADIT. New rates will be effective September 1, 2018. Hurricane Harvey In August 2017, Hurricane Harvey hit the coast of Texas, causing power outages in the AEP Texas service territory. AEP Texas has a PUCT approved catastrophe reserve in base rates and can defer incremental storm expenses. AEP Texas currently recovers approximately $1 million of storm costs annually through base rates. As of June 30, 2018 , the total balance of AEP Texas’ deferred storm costs is approximately $145 million , inclusive of approximately $121 million of incremental storm expenses recorded as a regulatory asset related to Hurricane Harvey. As of June 30, 2018 , AEP Texas has recorded approximately $199 million of capital expenditures related to Hurricane Harvey. Also, as of June 30, 2018 , AEP Texas has received $10 million in insurance proceeds, which were applied to the regulatory asset and property, plant and equipment. Management, in conjunction with the insurance adjusters, is reviewing all damages to determine the extent of coverage for additional insurance reimbursement. Any future insurance recoveries received will be applied to and will offset the regulatory asset and property, plant and equipment, as applicable. Management believes the amount recorded as a regulatory asset is probable of recovery and will request securitization of the regulatory asset. The standard process for securitization of storm cost recovery in Texas requires two filings with the PUCT. Management expects that AEP Texas will make the first filing by the end of the third quarter of 2018. If the ultimate costs of the incident are not recovered by insurance or through the regulatory process, it would have an adverse effect on future net income, cash flows and financial condition. APCo Rate Matters (Applies to AEP and APCo) Virginia Legislation Affecting Earnings Reviews In 2015, amendments to Virginia law governing the regulation of investor-owned electric utilities were enacted. Under the amended Virginia law, APCo’s existing generation and distribution base rates were frozen until after the Virginia SCC ruled on APCo’s next biennial review. These amendments also precluded the Virginia SCC from performing biennial reviews of APCo’s earnings for the years 2014 through 2017. In March 2018, new Virginia legislation impacting investor-owned utilities was enacted, effective July 1, 2018, that will: (a) on a one-time basis, require APCo to exclude $10 million of incurred fuel expenses from the July 2018 over/under recovery calculation, (b) reduce APCo’s base rates by $50 million annually commencing no later than July 30, 2018, on an interim basis and subject to true-up, to reflect the lower federal income tax rate due to Tax Reform, (c) require APCo to file its next generation and distribution base rate case by March 31, 2020 using 2017, 2018 and 2019 test years (“triennial review”), (d) require an adjustment in APCo’s base rates on April 1, 2019 to reflect actual annual reductions in corporate income taxes due to Tax Reform, (e) require APCo to seek approval from the Virginia SCC for energy efficiency programs with projected costs in the aggregate of at least $140 million over the 10-year period ending July 1, 2028 and (f) require APCo to construct and/or acquire solar generation facilities in Virginia, as approved by the Virginia SCC, of at least 200 MW of aggregate capacity by July 1, 2028. Triennial reviews are subject to an earnings test which provides that 70% of any over earnings would be refunded or may be reinvested in approved energy distribution grid transformation projects and/or new utility-owned solar and wind generation facilities. The Virginia SCC’s triennial review of 2017-2019 APCo earnings could reduce future net income and cash flows and impact financial condition. 2018 West Virginia Base Rate Case In May 2018, APCo and WPCo filed a joint request with the WVPSC to increase their combined West Virginia base rates by $115 million ( $98 million related to APCo) annually based on a 10.22% return on common equity. The proposed annual increase includes $32 million ( $28 million related to APCo) due to increased annual depreciation rates and also reflects the impact of the reduction in the federal income tax rate due to Tax Reform. A hearing at the WVPSC is scheduled for November 2018. If any of these costs are not recoverable, it could reduce future net income and cash flows and impact financial condition. ETT Rate Matters (Applies to AEP) ETT Interim Transmission Rates AEP has a 50% equity ownership interest in ETT. Predominantly all of ETT’s revenues are based on interim rate changes that can be filed twice annually and are subject to review and possible true-up in the next filed base rate proceeding. Through June 30, 2018 , AEP’s share of ETT’s cumulative revenues that are subject to review is estimated to be $815 million . A base rate review could produce a refund if ETT incurs a disallowance of the transmission investment on which an interim increase was based. A revenue decrease, including a refund of interim transmission rates, could reduce future net income and cash flows and impact financial condition. Management is unable to determine a range of potential losses, if any, that are reasonably possible of occurring. In April 2018, the PUCT adopted a rule requiring investor-owned utilities operating solely inside ERCOT to make periodic filings for rate proceedings. The rule requires ETT to file for a comprehensive rate review no later than February 1, 2021. In June 2018, the PUCT approved ETT’s application to reduce its transmission rates by $28 million annually, beginning June 21, 2018, to reflect the lower federal income tax rate due to Tax Reform. The filing did not address the return of Excess ADIT benefits to customers. I&amp;M Rate Matters (Applies to AEP and I&amp;M) 2017 Indiana Base Rate Case In July 2017, I&amp;M filed a request with the IURC for a $263 million annual increase in Indiana rates based upon a proposed 10.6% return on common equity with the annual increase to be implemented after June 2018. Upon implementation, this proposed annual increase would be subject to a temporary offsetting $23 million annual reduction to customer bills through December 2018 for a credit adjustment rider related to the timing of estimated in-service dates of certain capital expenditures. The proposed annual increase includes $78 million related to increased annual depreciation rates and an $11 million increase related to the amortization of certain Cook Plant and Rockport Plant regulatory assets. The increase in depreciation rates includes a change in the expected retirement date for Rockport Plant, Unit 1 from 2044 to 2028 combined with increased investment at the Cook Plant, including the Cook Plant Life Cycle Management Project. In February 2018, I&amp;M filed a Stipulation and Settlement Agreement for a $97 million annual increase in Indiana rates effective July 1, 2018 subject to a temporary offsetting reduction to customer bills through December 2018 for a credit rider related to the timing of estimated in-service dates of certain capital expenditures. The difference between I&amp;M’s requested $263 million annual increase and the $97 million annual increase in the Stipulation and Settlement Agreement is primarily a result of: (a) the reduction in the federal income tax rate due to Tax Reform, (b) the feedback of credits for Excess ADIT, (c) a 9.95% return on equity, (d) longer recovery periods of regulatory assets, (e) lower depreciation expense primarily for meters, (f) an increase in the sharing of off-system sales margins with customers from 50% to 95% and (g) a refund of $4 million from July through December 2018 for the impact of Tax Reform for the period January through June 2018. In May 2018, the IURC issued an order approving the Stipulation and Settlement Agreement in its entirety. 2017 Michigan Base Rate Case In May 2017, I&amp;M filed a request with the MPSC for a $52 million annual increase in Michigan base rates based upon a proposed 10.6% return on common equity with the increase to be implemented no later than April 2018. The proposed annual increase included $23 million related to increased annual depreciation rates and a $4 million increase related to the amortization of certain Cook Plant regulatory assets. The increase in depreciation rates is primarily due to the proposed change in the expected retirement date for Rockport Plant, Unit 1 from 2044 to 2028 combined with increased investment at the Cook Plant related to the Life Cycle Management Project. In February 2018, an MPSC ALJ issued a Proposal for Decision and recommended an annual revenue increase of $49 million , including an intervenors’ proposal for up to 10% of I&amp;M’s Michigan retail customers to choose an alternate supplier for generation and a proposed capacity rate based on PJM’s net cost of new entry value of $289 /MW-day, as well as the MPSC staff’s recommended calculation of depreciation expense for both units of Rockport Plant through 2028 and a return on common equity of 9.8% . If the maximum 10% of customers choose an alternate supplier starting in February 2019, the estimated annual pretax loss due to the reduced capacity rate would be approximately $9 million until adjusted in the next base rate case. In April 2018, the MPSC issued an order that generally approved the ALJ proposal resulting in an annual revenue increase of $50 million , effective April 2018 based on a 9.9% return on common equity. The MPSC also approved the ALJ’s recommendation related to the capacity rate. In May 2018, I&amp;M filed a Petition for Rehearing on the capacity rate issue. In June 2018, the MPSC denied I&amp;M’s request. Rockport Plant, Unit 2 SCR In October 2016, I&amp;M filed an application with the IURC for approval of a Certificate of Public Convenience and Necessity (CPCN) to install SCR technology at Rockport Plant, Unit 2 by December 2019. The equipment will allow I&amp;M to reduce emissions of NO x from Rockport Plant, Unit 2 in order for I&amp;M to continue to operate that unit under current environmental requirements. The estimated cost of the SCR project is $274 million , excluding AFUDC, to be shared equally between I&amp;M and AEGCo. The filing included a request for authorization for I&amp;M to defer its Indiana jurisdictional ownership share of costs including investment carrying costs at a weighted average cost of capital (WACC), depreciation over a 10-year period as provided by statute and other related expenses. I&amp;M proposed recovery of these costs using the existing Clean Coal Technology Rider in a future filing subsequent to approval of the SCR project. The AEGCo ownership share of the proposed SCR project will be billable under the Rockport UPA to I&amp;M and KPCo and will be subject to future regulatory approval for recovery. In March 2018, the IURC issued an order approving: (a) the CPCN, (b) the $274 million estimated cost of the SCR, excluding AFUDC, (c) deferral of the Indiana jurisdictional ownership share of costs, including investment carrying costs, (d) depreciation of the SCR asset over 10 years and (e) recovery of these costs using an I&amp;M Indiana rider. In April 2018, a group of intervenors filed a Petition for Reconsideration and Rehearing of the March 2018 IURC order. In June 2018, the IURC denied the Petition for Reconsideration and Rehearing. KPCo Rate Matters (Applies to AEP) 2017 Kentucky Base Rate Case In January 2018, the KPSC issued an order approving a non-unanimous settlement agreement with certain modifications resulting in an annual revenue increase of $12 million , effective January 2018, based on a 9.7% return on equity. The KPSC’s primary revenue requirement modification to the settlement agreement was a $14 million annual revenue reduction for the decrease in the corporate federal income tax rate due to Tax Reform. The KPSC approved: (a) the deferral of a total of $50 million of Rockport Plant UPA expenses for the years 2018 through 2022, with the manner and timing of recovery of the deferral to be addressed in KPCo’s next base rate case, (b) the recovery/return of 80% of certain annual PJM OATT expenses above/below the corresponding level recovered in base rates, (c) KPCo’s commitment to not file a base rate case for three years with rates effective no earlier than 2021 and (d) increased depreciation expense based upon updated Big Sandy Plant, Unit 1 depreciation rates using a 20-year depreciable life. In February 2018, KPCo filed with the KPSC for rehearing of the January 2018 base case order and requested an additional $2.3 million of annual revenue increases related to: (a) the calculation of federal income tax expense, (b) recovery of purchased power costs associated with forced outages and (c) capital structure adjustments. Also in February 2018, an intervenor filed for rehearing recommending that the reduced corporate federal income tax rate be reflected in lower purchased power expense related to the Rockport UPA. In April 2018, KPCo and the intervenor filed a settlement agreement with the KPSC in which KPCo withdrew its requested increase related to the recovery of purchased power costs associated with forced outages and the intervenor withdrew its claim regarding the impact of the reduced corporate federal income tax rates on purchased power costs related to the Rockport UPA. In June 2018, the KPSC issued an order approving the settlement agreement including KPCo’s requested additional revenue increase of $765 thousand related to the calculation of federal income tax expense. This rate increase was effective June 28, 2018. Also in June 2018, the KPSC issued an order approving a settlement agreement between KPCo and an intervenor that stipulates that KPCo will refund Excess ADIT associated with certain depreciable property using ARAM and Excess ADIT that is not subject to rate normalization requirements over 18 years. The refund was effective July 1, 2018. OPCo Rate Matters (Applies to AEP and OPCo) Ohio Electric Security Plan Filings June 2015 - May 2018 ESP Including PPA Application and Proposed ESP Extension through 2024 In 2013, OPCo filed an application with the PUCO to approve an ESP that included proposed rate adjustments and the continuation and modification of certain existing riders, including the DIR, effective June 2015 through May 2018. The proposal also involved a PPA rider that would include OPCo’s OVEC contractual entitlement (OVEC PPA) and would allow retail customers to receive a rate stabilizing charge or credit by hedging market-based prices with a cost-based PPA. In 2015 and 2016, the PUCO issued orders in this proceeding. As part of the issued orders, the PUCO approved (a) the DIR with modified rate caps, (b) recovery of OVEC-related net margin incurred beginning June 2016, (c) potential additional contingent customer credits of up to $15 million to be included in the PPA rider over the final four years of the PPA rider and (d) the limitation that OPCo will not flow through any capacity performance penalties or bonuses through the PPA rider. Additionally, subject to cost recovery and PUCO approval, OPCo agreed to develop and implement, by 2021, a solar energy project(s) of at least 400 MWs and a wind energy project(s) of at least 500 MWs, with 100% of all output to be received by OPCo. AEP affiliates could own up to 50% of these solar and wind projects. In April 2017, the PUCO rejected all pending rehearing requests related to the OVEC PPA. In June 2017, intervenors filed appeals to the Supreme Court of Ohio stating that the PUCO’s approval of the OVEC PPA was unlawful and does not provide customers with rate stability. In June of 2018, oral arguments were held before the Supreme Court of Ohio. In November 2016, OPCo refiled its amended ESP extension application and supporting testimony, consistent with the terms of the modified and approved stipulation agreement and based upon a 2016 PUCO order. The amended filing proposed to extend the ESP through May 2024. In August 2017, OPCo and various intervenors filed a stipulation agreement with the PUCO. The stipulation extends the term of the ESP through May 2024 and includes: (a) an extension of the OVEC PPA rider, (b) a proposed 10% return on common equity on capital costs for certain riders, (c) the continuation of riders previously approved in the June 2015 - May 2018 ESP, (d) rate caps related to OPCo’s DIR ranging from $215 million to $290 million for the periods 2018 through 2021 and (e) the addition of various new riders, including a Smart City Rider and a Renewable Generation Rider. DIR rate caps will be reset in OPCo’s next distribution base rate case which must be filed by June 2020. In April 2018, the PUCO issued an order approving the ESP extension stipulation agreement, with no significant changes. In May 2018, OPCo and various intervenors filed requests for rehearing with the PUCO. In June 2018, these requests for rehearing were approved to allow further consideration of the requests. 2016 SEET Filing Ohio law provides for the return of significantly excessive earnings to ratepayers upon PUCO review. Significantly excessive earnings are measured by whether the earned return on common equity of the electric utility is significantly in excess of the return on common equity that was earned during the same period by publicly traded companies, including utilities, that face comparable business and financial risk. In December 2016, OPCo recorded a 2016 SEET provision of $58 million based upon projected earnings data for companies in the comparable utilities risk group. In determining OPCo’s return on equity in relation to the comparable utilities risk group, management excluded the following items resolved in OPCo’s Global Settlement that was filed at the PUCO in December 2016 and subsequently approved in February 2017: (a) gain on the deferral of RSR costs, (b) refunds to customers related to the SEET remands and (c) refunds to customers related to fuel adjustment clause proceedings. In May 2017, OPCo submitted its 2016 SEET filing with the PUCO in which management indicated that OPCo did not have significantly excessive earnings in 2016 based upon actual earnings data for the comparable utilities risk group. In January 2018, PUCO staff filed testimony that OPCo did not have significantly excessive earnings. Also in January 2018, an intervenor filed testimony recommending a $53 million refund to customers. In February 2018, OPCo and PUCO staff filed a stipulation agreement in which both parties agreed that OPCo did not have significantly excessive earnings in 2016. A 2016 SEET hearing was held in April 2018 and management expects to receive an order in the second half of 2018. While management believes that OPCo’s adjusted 2016 earnings were not excessive, management did not adjust OPCo’s 2016 SEET provision due to risks that the PUCO could rule against OPCo’s proposed SEET adjustments, including treatment of the Global Settlement issues described above, adjust the comparable risk group or adopt a different 2016 SEET threshold. If the PUCO orders a refund of 2016 OPCo earnings, it could negatively affect future SEET filings, reduce future net income and cash flows and impact financial condition.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Upon rehearing in 2014, the PUCT reversed its initial ruling and determined that AFUDC was excluded from the Turk Plant’s Texas jurisdictional capital cost cap. As a result, SWEPCo reversed $114 million of previously recorded regulatory disallowances in 2013. The resulting annual base rate increase was approximately $52 million . In June 2017, the Texas District Court upheld the PUCT’s 2014 order. In July 2017, intervenors filed appeals with the Texas Third Court of Appeals. In July 2018, the Texas Third Court of Appeals reversed the PUCT’s judgment affirming the prudence of the Turk Plant and remanded the issue back to the PUCT. SWEPCo intends to file a request for rehearing in the third quarter of 2018. If certain parts of the PUCT order are overturned and if SWEPCo cannot ultimately recover its Texas jurisdictional share of the Turk Plant investment, including AFUDC, it could reduce future net income and cash flows and impact financial condition. 2016 Texas Base Rate Case In December 2016, SWEPCo filed a request with the PUCT for a net increase in Texas annual revenues of $69 million based upon a 10% return on common equity. In January 2018, the PUCT issued a final order approving a net increase in Texas annual revenues of $50 million based upon a return on common equity of 9.6% , effective May 2017. The final order also included: (a) approval to recover the Texas jurisdictional share of environmental investments placed in service, as of June 30, 2016, at various plants, including Welsh Plant, Units 1 and 3, (b) approval of recovery of, but no return on, the Texas jurisdictional share of the net book value of Welsh Plant, Unit 2, (c) approval of $2 million in additional vegetation management expenses and (d) the rejection of SWEPCo’s proposed transmission cost recovery mechanism. As a result of the final order, in 2017 SWEPCo: (a) recorded an impairment charge of $19 million , which included $7 million associated with the lack of return on Welsh Plant, Unit 2 and $12 million related to other disallowed plant investments, (b) recognized $32 million of additional revenues, for the period of May 2017 through December 2017, that will be surcharged to customers and (c) recognized an additional $7 million of expenses consisting primarily of depreciation expense and vegetation management expense, offset by the deferral of rate case expense. SWEPCo implemented new rates in February 2018 billings. The $32 million of additional 2017 revenues will be collected by the end of 2018. In March 2018, the PUCT clarified and corrected portions of the final order, without changing the overall decision or amounts of the rate change. The order has been appealed by various intervenors. In April 2018, SWEPCo made an income tax rate refund tariff filing which includes an annual revenue reduction of approximately $18 million to reflect the difference between rates collected under the final order and the rates that would be collected under Tax Reform. The filing did not address the return of Excess ADIT benefits to customers. In June 2018, an order approving interim rates that provided for a reduction of residential rates of $8 million was issued. 2015 Louisiana Formula Rate Filing In April 2015, SWEPCo filed its formula rate plan for test year 2014 with the LPSC. The filing included a $14 million annual increase, which was effective August 2015. In February 2018, LPSC staff filed a report approving the increase as filed. This increase is subject to refund pending commission approval. If any of these costs are not recoverable, it could reduce future net income and cash flows and impact financial condition. 2017 Louisiana Formula Rate Filing In April 2017, the LPSC approved an uncontested stipulation agreement that SWEPCo filed for its formula rate plan for test year 2015. The filing included a net annual increase not to exceed $31 million , which was effective May 2017 and includes SWEPCo’s Louisiana jurisdictional share of Welsh Plant and Flint Creek Plant environmental controls which were placed in service in 2016. The net annual increase is subject to refund. In October 2017, SWEPCo filed testimony in Louisiana supporting the prudence of its environmental control investment for Welsh Plant, Units 1 and 3 and Flint Creek power plants. These environmental costs are subject to prudence review by the LPSC. In May 2018, LPSC staff filed testimony that the environmental control investment for Welsh Plant, Units 1 and 3 and Flint Creek power plants is prudent. In July 2018, an ALJ recommended the LPSC approve a settlement agreement for the environmental control investment. An order is expected in the third quarter of 2018. If any of these costs are not recoverable, it could reduce future net income and cash flows and impact financial condition. 2018 Louisiana Formula Rate Filing In April 2018, SWEPCo filed its formula rate plan for test year 2017 with the LPSC. The filing included a net $28 million annual increase, which will be effective August 2018. The increase included SWEPCo’s jurisdictional share of Welsh Plant and Flint Creek Plant environmental controls. The filing also included a reduction in the federal income tax rate due to Tax Reform. In July 2018, SWEPCo made a supplemental filing to its formula rate plan with the LPSC to reduce the requested annual increase to $18 million . The difference between SWEPCo’s requested $28 million annual increase and the $18 million annual increase in the supplemental filing is primarily the result of the return of Excess ADIT benefits to customers. If any of these costs are not recoverable, it could reduce future net income and cash flows a</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7 Annual Report should be read in conjunction with this report. GUARANTEES Liabilities for guarantees are recorded in accordance with the accounting guidance for “Guarantees.” There is no collateral held in relation to any guarantees. In the event any guarantee is drawn, there is no recourse to third parties unless specified below. Letters of Credit (Applies to AEP, AEP Texas and OPCo) Standby letters of credit are entered into with third parties. These letters of credit are issued in the ordinary course of business and cover items such as natural gas and electricity risk management contracts, construction contracts, insurance programs, security deposits and debt service reserves. AEP has a $3 billion revolving credit facility due in June 2021, under which up to $1.2 billion may be issued as letters of credit on behalf of subsidiaries. As of June 30, 2018 , no letters of credit were issued under the $3 billion revolving credit facility. An uncommitted facility gives the issuer of the facility the right to accept or decline each request made under the facility. AEP issues letters of credit on behalf of subsidiaries under four uncommitted facilities totaling $305 million . The Registrants’ maximum future payments for letters of credit issued under the uncommitted facilities as of June 30, 2018 were as follows: Company Amount Maturity (in millions) AEP $ 80.3 August 2018 to June 2019 AEP Texas 2.8 January 2019 OPCo 0.6 September 2018 AEP has $45 million of variable rate Pollution Control Bonds supported by $46 million of bilateral letters of credit maturing in July 2019. Guarantees of Third-Party Obligations (Applies to AEP and SWEPCo) As part of the process to receive a renewal of a Texas Railroad Commission permit for lignite mining, SWEPCo provides guarantees of mine reclamation of $140 million . Since SWEPCo uses self-bonding, the guarantee provides for SWEPCo to commit to use its resources to complete the reclamation in the event the work is not completed by Sabine. This guarantee ends upon depletion of reserves and completion of final reclamation. It is estimated the reserves will be depleted in 2036 with final reclamation completed by 2046 at an estimated cost of $78 million . Actual reclamation costs could vary due to period inflation and any changes to actual mine reclamation. As of June 30, 2018 , SWEPCo has collected $73 million through a rider for final mine closure and reclamation costs, of which $78 million is recorded in Asset Retirement Obligations, offset by $5 million that is recorded in Deferred Charges and Other Noncurrent Assets on SWEPCo’s balance sheet. Sabine charges SWEPCo, its only customer, all of its costs. SWEPCo passes these costs to customers through its fuel clause. Guarantees of Equity Method Investees (Applies to AEP) In December 2016, AEP issued a performance guarantee for a 50% owned joint venture which is accounted for as an equity method investment. If the joint venture were to default on payments or performance, AEP would be required to make payments on behalf of the joint venture. As of June 30, 2018 , the maximum potential amount of future payments associated with this guarantee was $75 million , which expires in December 2019.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June 30, 2018 , there were no material liabilities recorded for any indemnifications. AEPSC conducts power purchase and sale activity on behalf of APCo, I&amp;M, KPCo and WPCo, who are jointly and severally liable for activity conducted on their behalf. AEPSC also conducts power purchase and sale activity on behalf of PSO and SWEPCo, who are jointly and severally liable for activity conducted on their behalf. Master Lease Agreements (Applies to all Registrants except AEPTCo) The Registrant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unamortized balance. As of June 30, 2018 , the maximum potential loss by Registrants for these lease agreements assuming the fair value of the equipment is zero at the end of the lease term is as follows: Company Maximum Potential Loss (in millions) AEP $ 45.0 AEP Texas 10.9 APCo 8.8 I&amp;M 3.2 OPCo 6.6 PSO 3.8 SWEPCo 3.9 Railcar Lease (Applies to AEP, I&amp;M and SWEPCo)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 390 railcars) and SWEPCo ( 458 railcars). The assignments are accounted for as operating leases for I&amp;M and SWEPCo. The initial lease term was five years with three consecutive five-year renewal periods for a maximum lease term of twenty years. I&amp;M and SWEPCo have exercised all renewal options for the maximum lease term. The future minimum lease obligations were $7 million and $7 million for I&amp;M and SWEPCo, respectively, for the remaining railcars as of June 30, 2018 . Under the remaining five -year lease agreement, the lessor is guaranteed that the sale proceeds under a return-and-sale option will equal at least a lessee obligation amount specified in the lease, which is equal to 77% of the projected fair value of the equipment. I&amp;M and SWEPCo have assumed the guarantee under the return-and-sale option. The maximum potential losses related to the guarantee were $5 million and $5 million for I&amp;M and SWEPCo, respectively, as of June 30, 2018 , assuming the fair value of the equipment is zero at the end of the current five -year lease term. However, management believes that the fair value would produce a sufficient sales price to avoid any loss. AEPRO Boat and Barge Leases (Applies to AEP) In October 2015, AEP signed a Purchase and Sale Agreement to sell its commercial barge transportation subsidiary, AEPRO, to a nonaffiliated party. The sale closed in November 2015. Certain of the boat and barge leases acquired by the nonaffiliated party are subject to an AEP guarantee in favor of the lessor, ensuring future payments under such leases with maturities up to 2027. As of June 30, 2018 , the maximum potential amount of future payments required under the guaranteed leases was $47 million . In certain instances, AEP has no recourse against the nonaffiliated party if required to pay a lessor under a guarantee, but AEP would have access to sell the leased assets in order to recover payments made by AEP under the guarantee. As of June 30, 2018 , AEP’s boat and barge lease guarantee liability was $6 million , of which $1 million was recorded in Other Current Liabilities and $5 million was recorded in Deferred Credits and Other Noncurrent Liabilities on AEP’s balance sheet. In January 2018, S&amp;P Global Inc. downgraded the ratings of the nonaffiliated party and set their outlook to negative. In April 2018, Moody’s Investors Service Inc. also downgraded their ratings and set their outlook to negative. It is reasonably possible that enforcement of AEP’s liability for future payments under these leases could be exercised, which could reduce future net income and cash flows and impact financial condition. ENVIRONMENTAL CONTINGENCIES (Applies to all Registrants except AEPTCo)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For remediation processes not specifically discussed, management does not anticipate that the liabilities, if any, arising from such remediation processes would have a material effect on the financial statements. NUCLEAR CONTINGENCIES (Applies to AEP and I&amp;M) I&amp;M owns and operates the two-unit 2,278 MW Cook Plant under licenses granted by the Nuclear Regulatory Commission.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Westinghouse Electric Company Bankruptcy Filing In March 2017, Westinghouse filed a petition to reorganize under Chapter 11 of the U.S. Bankruptcy Code. Westinghouse and I&amp;M have a number of significant ongoing contracts relating to reactor services, nuclear fuel fabrication and ongoing engineering projects. The most significant of these relate to Cook Plant fuel fabrication. As part of the reorganization, the bankruptcy court approved Westinghouse’s sale of its nuclear business to Brookfield WEC Holdings (Brookfield), a nonaffiliated third party. Pursuant to the sale, Brookfield will assume all of I&amp;M’s contracts with Westinghouse. The sale is subject to regulatory approvals by the IURC and the MPSC and is expected to close in the third quarter of 2018. OPERATIONAL CONTINGENCIES Rockport Plant Litigation (Applies to AEP and I&amp;M) In July 2013, the Wilmington Trust Company filed a complaint in the U.S. District Court for the Southern District of New York against AEGCo and I&amp;M alleging that it would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s seek a judgment declaring that the defendants breached the lease, must satisfy obligations related to installation of emission control equipment and indemnify the plaintiffs. The New York court granted a motion to transfer this case to the U.S. District Court for the Southern District of Ohio. AEGCo and I&amp;M sought and were granted dismissal of certain of the plaintiffs’ claims, including claims for compensatory damages, breach of contract, breach of the implied covenant of good faith and fair dealing and indemnification of costs. The court permitted plaintiffs to move forward with their claim that AEGCo and I&amp;M failed to exercise prudent utility practices in the maintenance and operation of Rockport Plant, Unit 2. Plaintiffs voluntarily dismissed the surviving claims with prejudice, and the court issued a final judgment. The plaintiffs subsequently filed an appeal in the U.S. Court of Appeals for the Sixth Circuit on whether the trial court erred in dismissing plaintiffs’ claims for breach of contract and breach of the implied covenant of good faith and fair dealing. In April 2017, the U.S. Court of Appeals for the Sixth Circuit issued an opinion reversing the district court’s decisions in part. In June 2017, on rehearing, the court of appeals issued an amended opinion reversing the district court’s dismissal of certain of plaintiffs’ claims for breach of contract, vacating the denial of the plaintiffs’ motion for partial summary judgment and remanding the case to the district court for further proceedings. The amended opinion and judgment affirmed the district court’s dismissal of the owners’ breach of good faith and fair dealing claim as duplicative of the breach of contract claims and removed the instruction to the district court in the original opinion to enter summary judgment in favor of the owners. In July 2017, AEP filed a motion with the U.S. District Court for the Southern District of Ohio in the original NSR litigation, seeking to modify the consent decree to eliminate the obligation to install certain future controls at Rockport Plant, Unit 2 if AEP does not acquire ownership of that Unit, and to modify the consent decree in other respects to preserve the environmental benefits of the consent decree. Responsive and supplemental filings have been made by all parties. The motion is fully briefed and remains pending before the court. In November 2017, the district court granted the owners’ unopposed motion to stay the lease litigation to afford time for resolution of AEP’s motion to modify the consent decree. Management will continue to defend against the claims. Given that the district court dismissed plaintiffs’ claims seeking compensatory relief as premature, and that plaintiffs have yet to present a methodology for determining or any analysis supporting any alleged damages, management is unable to determine a range of potential losses that are reasonably possible of occurring. Gavin Landfill Litigation (Applies to AEP and OPCo)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As a result of OPCo transferring its generation assets to AGR, the outcome of this complaint became the responsibility of AGR. The lawsuit was filed on behalf of 77 plaintiffs, consisting of 39 current and former contractors of the landfill and 38 family members of those contractors. Twelve of the family members pursued personal injury/illness claims (non-working direct claims) and the remainder pursued loss of consortium claims. The plaintiffs sought compensatory and punitive damages, as well as medical monitoring. In September 2014, defendants filed a motion to dismiss the complaint, contending the case should be filed in Ohio. In August 2015, the court denied the motion. Defendants appealed that decision to the West Virginia Supreme Court. In February 2016, a decision was issued by the court denying the appeal and remanding the case to the West Virginia Mass Litigation Panel (WVMLP), rather than back to the Mason County, West Virginia Circuit Court. Defendants subsequently filed a motion to dismiss the twelve non-working direct claims under Ohio law. The WVMLP denied the motion and defendants again appealed to the West Virginia Supreme Court. In June 2017, the West Virginia Supreme Court reversed the WVMLP decision and dismissed the claims of the twelve non-working direct claim plaintiffs. A settlement was reached with all of the plaintiffs and was approved by the WVMLP in June 2018. The settlement did not have a material impact on net income, cash flows or financial condition.</t>
  </si>
  <si>
    <t>Dispostions and Impairments</t>
  </si>
  <si>
    <t>Impairment, Disposition and Assets and Liabilities Held for Sale</t>
  </si>
  <si>
    <t>DISPOSITIONS AND IMPAIRMENTS The disclosures in this note apply to AEP only unless indicated otherwise. DISPOSITIONS Zimmer Plant (Generation &amp; Marketing Segment) In February 2017, AEP signed an agreement to sell its 25.4% ownership share of Zimmer Plant to a nonaffiliated party. The transaction closed in the second quarter of 2017 and did not have a material impact on net income, cash flows or financial condition. The Income before Income Tax Expense and Equity Earnings of Zimmer Plant was immaterial for the three and six months ended June 30, 2017. Gavin, Waterford, Darby and Lawrenceburg Plants (Generation &amp; Marketing Segment) In September 2016, AEP signed a Purchase and Sale Agreement to sell AGR’s Gavin, Waterford and Darby Plants as well as AEGCo’s Lawrenceburg Plant totaling 5,329 MWs of competitive generation assets to a nonaffiliated party. The sale closed in January 2017 for $2.2 billion , which was recorded in Investing Activities on the statement of cash flows. The net proceeds from the transaction were $1.2 billion in cash after taxes, repayment of debt associated with these assets including a make whole payment related to the debt, payment of a coal contract associated with one of the plants and transaction fees. The sale resulted in a pretax gain of $226 million that was recorded in Gain on Sale of Merchant Generation Assets on AEP’s statement of income. IMPAIRMENTS Other Assets (Corporate and Other) (Vertically Integrated Utilities Segment) (Applies to AEP and APCo) In the first quarter of 2018, AEP was notified by an equity investee that it had ceased operations. AEP recorded a pretax impairment of $21 million in Other Operation on the statement of income related to the equity investment and related assets. The impairment also had an immaterial impact to APCo. Merchant Generating Assets (Generation &amp; Marketing Segment) In the first quarter of 2017, AEP recorded a pretax impairment of $4 million in Other Operation on the statement of income related to the Merchant Coal-fired Generation Assets. In addition, AEP recorded a $7 million pretax impairment in Other Operation on the statement of income related to the sale of Zimmer Plant.</t>
  </si>
  <si>
    <t>Benefit Plans</t>
  </si>
  <si>
    <t>BENEFIT PLANS The disclosures in this note apply to all Registrants except AEPTCo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AEP Pension Plans OPEB Three Months Ended June 30, Three Months Ended June 30, 2018 2017 2018 2017 (in millions) Service Cost $ 24.4 $ 24.1 $ 2.9 $ 2.8 Interest Cost 47.0 50.8 11.9 14.9 Expected Return on Plan Assets (72.6 ) (71.2 ) (25.6 ) (25.4 ) Amortization of Prior Service Cost (Credit) — 0.2 (17.2 ) (17.2 ) Amortization of Net Actuarial Loss 21.3 20.7 2.6 9.1 Net Periodic Benefit Cost (Credit) $ 20.1 $ 24.6 $ (25.4 ) $ (15.8 ) Pension Plans OPEB Six Months Ended June 30, Six Months Ended June 30, 2018 2017 2018 2017 (in millions) Service Cost $ 48.8 $ 48.2 $ 5.8 $ 5.6 Interest Cost 93.9 101.6 23.7 29.7 Expected Return on Plan Assets (145.1 ) (142.4 ) (51.1 ) (50.7 ) Amortization of Prior Service Cost (Credit) — 0.5 (34.5 ) (34.5 ) Amortization of Net Actuarial Loss 42.6 41.4 5.2 18.3 Net Periodic Benefit Cost (Credit) $ 40.2 $ 49.3 $ (50.9 ) $ (31.6 ) AEP Texas Pension Plans OPEB Three Months Ended June 30, Three Months Ended June 30, 2018 2017 2018 2017 (in millions) Service Cost $ 2.3 $ 2.2 $ 0.1 $ 0.2 Interest Cost 4.0 4.3 1.0 1.3 Expected Return on Plan Assets (6.4 ) (6.3 ) (2.2 ) (2.2 ) Amortization of Prior Service Credit — — (1.4 ) (1.5 ) Amortization of Net Actuarial Loss 1.8 1.7 0.2 0.8 Net Periodic Benefit Cost (Credit) $ 1.7 $ 1.9 $ (2.3 ) $ (1.4 ) Pension Plans OPEB Six Months Ended June 30, Six Months Ended June 30, 2018 2017 2018 2017 (in millions) Service Cost $ 4.6 $ 4.3 $ 0.4 $ 0.4 Interest Cost 8.0 8.6 1.9 2.5 Expected Return on Plan Assets (12.8 ) (12.6 ) (4.3 ) (4.4 ) Amortization of Prior Service Credit — — (2.9 ) (2.9 ) Amortization of Net Actuarial Loss 3.6 3.5 0.4 1.6 Net Periodic Benefit Cost (Credit) $ 3.4 $ 3.8 $ (4.5 ) $ (2.8 ) APCo Pension Plans OPEB Three Months Ended June 30, Three Months Ended June 30, 2018 2017 2018 2017 (in millions) Service Cost $ 2.3 $ 2.4 $ 0.2 $ 0.2 Interest Cost 5.9 6.4 2.1 2.7 Expected Return on Plan Assets (9.2 ) (9.0 ) (4.0 ) (4.1 ) Amortization of Prior Service Credit — — (2.5 ) (2.5 ) Amortization of Net Actuarial Loss 2.7 2.6 0.5 1.5 Net Periodic Benefit Cost (Credit) $ 1.7 $ 2.4 $ (3.7 ) $ (2.2 ) Pension Plans OPEB Six Months Ended June 30, Six Months Ended June 30, 2018 2017 2018 2017 (in millions) Service Cost $ 4.6 $ 4.7 $ 0.5 $ 0.5 Interest Cost 11.8 12.8 4.1 5.3 Expected Return on Plan Assets (18.3 ) (17.9 ) (8.0 ) (8.2 ) Amortization of Prior Service Cost (Credit) — 0.1 (5.0 ) (5.0 ) Amortization of Net Actuarial Loss 5.3 5.2 1.0 3.1 Net Periodic Benefit Cost (Credit) $ 3.4 $ 4.9 $ (7.4 ) $ (4.3 ) I&amp;M Pension Plans OPEB Three Months Ended June 30, Three Months Ended June 30, 2018 2017 2018 2017 (in millions) Service Cost $ 3.4 $ 3.5 $ 0.4 $ 0.4 Interest Cost 5.5 6.0 1.3 1.8 Expected Return on Plan Assets (8.9 ) (8.7 ) (3.1 ) (3.0 ) Amortization of Prior Service Cost (Credit) — 0.1 (2.3 ) (2.4 ) Amortization of Net Actuarial Loss 2.4 2.5 0.3 1.1 Net Periodic Benefit Cost (Credit) $ 2.4 $ 3.4 $ (3.4 ) $ (2.1 ) Pension Plans OPEB Six Months Ended June 30, Six Months Ended June 30, 2018 2017 2018 2017 (in millions) Service Cost $ 6.8 $ 7.0 $ 0.8 $ 0.8 Interest Cost 11.0 12.1 2.7 3.5 Expected Return on Plan Assets (17.8 ) (17.3 ) (6.2 ) (6.1 ) Amortization of Prior Service Cost (Credit) — 0.1 (4.7 ) (4.7 ) Amortization of Net Actuarial Loss 4.9 4.9 0.6 2.2 Net Periodic Benefit Cost (Credit) $ 4.9 $ 6.8 $ (6.8 ) $ (4.3 ) OPCo Pension Plans OPEB Three Months Ended June 30, Three Months Ended June 30, 2018 2017 2018 2017 (in millions) Service Cost $ 1.8 $ 1.9 $ 0.3 $ 0.2 Interest Cost 4.5 4.9 1.3 1.7 Expected Return on Plan Assets (7.2 ) (7.0 ) (2.9 ) (3.0 ) Amortization of Prior Service Cost (Credit) — 0.1 (1.8 ) (1.8 ) Amortization of Net Actuarial Loss 2.0 1.9 0.2 1.1 Net Periodic Benefit Cost (Credit) $ 1.1 $ 1.8 $ (2.9 ) $ (1.8 ) Pension Plans OPEB Six Months Ended June 30, Six Months Ended June 30, 2018 2017 2018 2017 (in millions) Service Cost $ 3.8 $ 3.8 $ 0.5 $ 0.4 Interest Cost 8.9 9.7 2.6 3.4 Expected Return on Plan Assets (14.4 ) (14.0 ) (5.9 ) (6.0 ) Amortization of Prior Service Cost (Credit) — 0.1 (3.5 ) (3.5 ) Amortization of Net Actuarial Loss 4.0 3.9 0.5 2.2 Net Periodic Benefit Cost (Credit) $ 2.3 $ 3.5 $ (5.8 ) $ (3.5 ) PSO Pension Plans OPEB Three Months Ended June 30, Three Months Ended June 30, 2018 2017 2018 2017 (in millions) Service Cost $ 1.8 $ 1.6 $ 0.2 $ 0.1 Interest Cost 2.5 2.7 0.6 0.8 Expected Return on Plan Assets (4.1 ) (4.0 ) (1.4 ) (1.4 ) Amortization of Prior Service Credit — — (1.1 ) (1.0 ) Amortization of Net Actuarial Loss 1.1 1.1 0.2 0.5 Net Periodic Benefit Cost (Credit) $ 1.3 $ 1.4 $ (1.5 ) $ (1.0 ) Pension Plans OPEB Six Months Ended June 30, Six Months Ended June 30, 2018 2017 2018 2017 (in millions) Service Cost $ 3.6 $ 3.2 $ 0.4 $ 0.3 Interest Cost 4.9 5.4 1.2 1.6 Expected Return on Plan Assets (8.1 ) (7.9 ) (2.8 ) (2.8 ) Amortization of Prior Service Credit — — (2.1 ) (2.1 ) Amortization of Net Actuarial Loss 2.2 2.2 0.3 1.0 Net Periodic Benefit Cost (Credit) $ 2.6 $ 2.9 $ (3.0 ) $ (2.0 ) SWEPCo Pension Plans OPEB Three Months Ended June 30, Three Months Ended June 30, 2018 2017 2018 2017 (in millions) Service Cost $ 2.3 $ 2.2 $ 0.2 $ 0.2 Interest Cost 2.8 3.0 0.7 0.9 Expected Return on Plan Assets (4.3 ) (4.2 ) (1.6 ) (1.6 ) Amortization of Prior Service Credit — — (1.3 ) (1.3 ) Amortization of Net Actuarial Loss 1.2 1.2 0.2 0.6 Net Periodic Benefit Cost (Credit) $ 2.0 $ 2.2 $ (1.8 ) $ (1.2 ) Pension Plans OPEB Six Months Ended June 30, Six Months Ended June 30, 2018 2017 2018 2017 (in millions) Service Cost $ 4.6 $ 4.4 $ 0.5 $ 0.4 Interest Cost 5.7 6.1 1.4 1.8 Expected Return on Plan Assets (8.7 ) (8.4 ) (3.2 ) (3.2 ) Amortization of Prior Service Credit — — (2.6 ) (2.6 ) Amortization of Net Actuarial Loss 2.5 2.4 0.3 1.2 Net Periodic Benefit Cost (Credit) $ 4.1 $ 4.5 $ (3.6 ) $ (2.4 )</t>
  </si>
  <si>
    <t>Business Segments</t>
  </si>
  <si>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AEP Texas and OPCo. • OPCo purchases energy and capacity to serve SSO customers and provides transmission and distribution services for all connected load. AEP Transmission Holdco • Development, construction and operation of transmission facilities through investments in AEPTCo. These investments have FERC-approved returns on equity. • Development, construction and operation of transmission facilities through investments in AEP’s transmission-only joint ventures. These investments have PUCT-approved or FERC-approved returns on equity. Generation &amp; Marketing • Competitive generation in ERCOT and PJM. • Marketing, risk management and retail activities in ERCOT, PJM, SPP and MISO. • Contracted renewable energy investments and management services.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and other nonallocated costs. The tables below present AEP’s reportable segment income statement information for the three and six months ended June 30, 2018 and 2017 and reportable segment balance sheet information as of June 30, 2018 and December 31, 2017 . Three Months Ended June 30, 2018 Vertically Integrated Utilities Transmission and Distribution Utilities AEP Transmission Holdco Generation Corporate and Other (a) Reconciling Adjustments Consolidated (in millions) Revenues from: External Customers $ 2,340.7 $ 1,127.9 $ 103.5 $ 435.3 $ 5.8 $ — $ 4,013.2 Other Operating Segments 8.3 9.1 109.0 25.4 18.0 (169.8 ) — Total Revenues $ 2,349.0 $ 1,137.0 $ 212.5 $ 460.7 $ 23.8 $ (169.8 ) $ 4,013.2 Net Income (Loss) $ 277.9 $ 114.0 $ 101.9 $ 38.6 $ (2.3 ) $ — $ 530.1 Three Months Ended June 30, 2017 Vertically Integrated Utilities Transmission and Distribution Utilities AEP Transmission Holdco Generation Corporate and Other (a) Reconciling Adjustments Consolidated (in millions) Revenues from: External Customers $ 2,095.7 $ 1,026.6 $ 53.0 $ 386.5 $ 14.7 $ — $ 3,576.5 Other Operating Segments 24.8 26.9 194.3 24.1 14.2 (284.3 ) — Total Revenues $ 2,120.5 $ 1,053.5 $ 247.3 $ 410.6 $ 28.9 $ (284.3 ) $ 3,576.5 Net Income (Loss) $ 121.4 $ 111.2 $ 129.0 $ 26.4 $ (11.8 ) $ — $ 376.2 Six Months Ended June 30, 2018 Vertically Integrated Utilities Transmission and Distribution Utilities AEP Transmission Holdco Generation Corporate and Other (a) Reconciling Adjustments Consolidated (in millions) Revenues from: External Customers $ 4,722.2 $ 2,269.1 $ 144.6 $ 912.8 $ 12.8 $ — $ 8,061.5 Other Operating Segments 34.8 30.3 273.4 53.0 35.0 (426.5 ) — Total Revenues $ 4,757.0 $ 2,299.4 $ 418.0 $ 965.8 $ 47.8 $ (426.5 ) $ 8,061.5 Net Income (Loss) $ 510.7 $ 239.4 $ 206.7 $ 56.7 $ (26.7 ) $ — $ 986.8 Six Months Ended June 30, 2017 Vertically Integrated Utilities Transmission and Distribution Utilities AEP Transmission Holdco Generation Corporate and Other (a) Reconciling Adjustments Consolidated (in millions) Revenues from: External Customers $ 4,365.5 $ 2,093.0 $ 80.7 $ 945.3 $ 25.3 $ — $ 7,509.8 Other Operating Segments 45.4 46.9 322.7 56.7 30.1 (501.8 ) — Total Revenues $ 4,410.9 $ 2,139.9 $ 403.4 $ 1,002.0 $ 55.4 $ (501.8 ) $ 7,509.8 Net Income (Loss) $ 341.9 $ 230.3 $ 201.8 $ 212.6 $ (16.2 ) $ — $ 970.4 June 30, 2018 Vertically Integrated Utilities Transmission and Distribution Utilities AEP Transmission Holdco Generation Corporate and Other (a) Reconciling Consolidated (in millions) Total Property, Plant and Equipment $ 44,162.5 $ 17,208.3 $ 7,784.5 $ 829.8 $ 382.9 $ (355.1 ) (b) $ 70,012.9 Accumulated Depreciation and Amortization 13,495.0 3,830.9 219.0 28.2 185.2 (186.9 ) (b) 17,571.4 Total Property Plant and Equipment - Net $ 30,667.5 $ 13,377.4 $ 7,565.5 $ 801.6 $ 197.7 $ (168.2 ) (b) $ 52,441.5 Total Assets $ 38,422.6 $ 16,384.1 $ 8,666.4 $ 2,284.4 $ 4,071.8 (c) $ (2,959.2 ) (b) (d) $ 66,870.1 Long-term Debt Due Within One Year: Nonaffiliated $ 1,890.8 $ 341.3 $ 50.0 $ 0.1 $ (0.8 ) $ — $ 2,281.4 Long-term Debt: Affiliated 50.0 — — 32.2 — (82.2 ) — Nonaffiliated 10,455.9 5,390.2 2,640.5 (0.3 ) 1,264.3 — 19,750.6 Total Long-term Debt $ 12,396.7 $ 5,731.5 $ 2,690.5 $ 32.0 $ 1,263.5 $ (82.2 ) $ 22,032.0 December 31, 2017 Vertically Integrated Utilities Transmission and Distribution Utilities AEP Transmission Holdco Generation Corporate and Other (a) Reconciling Consolidated (in millions) Total Property, Plant and Equipment $ 43,294.4 $ 16,371.2 $ 7,110.2 $ 644.6 $ 374.5 $ (366.4 ) (b) $ 67,428.5 Accumulated Depreciation and Amortization 13,153.4 3,768.3 176.6 75.0 180.6 (186.9 ) (b) 17,167.0 Total Property Plant and Equipment - Net $ 30,141.0 $ 12,602.9 $ 6,933.6 $ 569.6 $ 193.9 $ (179.5 ) (b) $ 50,261.5 Total Assets $ 37,579.7 $ 16,060.7 $ 8,141.8 $ 2,009.8 $ 3,959.1 (c) $ (3,022.0 ) (b) (d) $ 64,729.1 Long-term Debt Due Within One Year: Nonaffiliated $ 1,038.1 $ 663.1 $ 50.0 $ — $ 2.5 $ — $ 1,753.7 Long-term Debt: Affiliated 50.0 — — 32.2 — (82.2 ) — Nonaffiliated 10,801.4 4,705.4 2,631.3 (0.3 ) 1,281.8 — 19,419.6 Total Long-term Debt $ 11,889.5 $ 5,368.5 $ 2,681.3 $ 31.9 $ 1,284.3 $ (82.2 ) $ 21,173.3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eliminations due to an intercompany capital lease. (c) Includes elimination of AEP Parent’s investments in wholly-owned subsidiary companies. (d) Reconciling Adjustments for Total Assets primarily include elimination of intercompany advances to affiliates and intercompany accounts receivable. Registrant Subsidiaries’ Reportable Segments (Applies to all Registrant Subsidiaries except AEPTCo) The Registrant Subsidiaries each have one reportable segment, an integrated electricity generation, transmission and distribution business for APCo, I&amp;M, PSO and SWEPCo, and an integrated electricity transmission and distribution business for AEP Texas and OPCo. Other activities are insignificant. The Registrant Subsidiaries’ operations are managed on an integrated basis because of the substantial impact of cost-based rates and regulatory oversight on the business process, cost structures and operating results. AEPTCo’s Reportable Segments AEPTCo Parent is the holding company of seven FERC-regulated transmission-only electric utilities (State Transcos). The seven State Transcos have been identified as operating segments of AEPTCo under the accounting guidance for “Segment Reporting.” The State Transcos business consists of developing, constructing and operating transmission facilities at the request of the RTOs in which they operate and in replacing and upgrading facilities, assets and components of the existing AEP transmission system as needed to maintain reliability standards and provide service to AEP’s wholesale and retail customers. The State Transcos are regulated for rate-making purposes exclusively by the FERC and earn revenues through tariff rates charged for the use of their electric transmission systems. AEPTCo’s Chief Operating Decision Maker makes operating decisions, allocates resources to and assesses performance based on these operating segments. The seven State Transcos operating segments all have similar economic characteristics and meet all of the criteria under the accounting guidance for “Segment Reporting” to be aggregated into one operating segment. As a result, AEPTCo has one reportable segment. The remainder of AEPTCo’s activity is presented in AEPTCo Parent. While not considered a reportable segment, AEPTCo Parent represents the activity of the holding company which primarily relates to debt financing activity and general corporate activities. The tables below present AEPTCo’s reportable segment income statement information for the three and six months ended June 30, 2018 and 2017 and reportable segment balance sheet information as of June 30, 2018 and December 31, 2017 . Three Months Ended June 30, 2018 State Transcos AEPTCo Parent Reconciling Adjustments AEPTCo Consolidated (in millions) Revenues from: External Customers $ 51.2 $ — $ — $ 51.2 Sales to AEP Affiliates 132.6 — — 132.6 Other Revenues — — — — Total Revenues $ 183.8 $ — $ — $ 183.8 Interest Income $ — $ 25.2 $ (24.8 ) (a) $ 0.4 Interest Expense 20.3 24.8 (24.8 ) (a) 20.3 Income Tax Expense 19.4 0.6 — 20.0 Net Income $ 70.8 $ (0.3 ) (b) $ — $ 70.5 Three Months Ended June 30, 2017 State Transcos AEPTCo Parent Reconciling Adjustments AEPTCo Consolidated (in millions) Revenues from: External Customers $ 44.0 $ — $ — $ 44.0 Sales to AEP Affiliates 185.5 — (0.1 ) 185.4 Other Revenues — — — — Total Revenues $ 229.5 $ — $ (0.1 ) $ 229.4 Interest Income $ — $ 19.4 $ (19.3 ) (a) $ 0.1 Interest Expense 15.9 19.1 (19.3 ) (a) 15.7 Income Tax Expense 55.7 0.1 — 55.8 Net Income $ 107.4 $ — (b) $ — $ 107.4 Six Months Ended June 30, 2018 State Transcos AEPTCo Parent Reconciling Adjustments AEPTCo Consolidated (in millions) Revenues from: External Customers $ 82.5 $ — $ — $ 82.5 Sales to AEP Affiliates 294.7 — — 294.7 Other Revenues 0.1 $ — $ — 0.1 Total Revenues $ 377.3 $ — $ — $ 377.3 Interest Income $ 0.2 $ 50.2 $ (49.6 ) (a) $ 0.8 Interest Expense 40.2 49.6 (49.6 ) (a) 40.2 Income Tax Expense 41.7 0.8 — 42.5 Net Income $ 156.8 $ (0.4 ) (b) $ — $ 156.4 Six Months Ended June 30, 2017 State Transcos AEPTCo Parent Reconciling Adjustments AEPTCo Consolidated (in millions) Revenues from: External Customers $ 63.2 $ — $ — $ 63.2 Sales to AEP Affiliates 318.9 — (0.1 ) 318.8 Other Revenues 0.1 — — 0.1 Total Revenues $ 382.2 $ — $ (0.1 ) $ 382.1 Interest Income $ 0.1 $ 38.5 $ (38.3 ) (a) $ 0.3 Interest Expense 31.7 38.3 (38.3 ) (a) 31.7 Income Tax Expense 84.1 0.2 — 84.3 Net Income $ 164.2 $ 0.2 (b) $ — $ 164.4 June 30, 2018 State Transcos AEPTCo Parent Reconciling Adjustments AEPTCo (in millions) Total Transmission Property $ 7,426.4 $ — $ — $ 7,426.4 Accumulated Depreciation and Amortization 210.5 — — 210.5 Total Transmission Property – Net $ 7,215.9 $ — $ — $ 7,215.9 Notes Receivable - Affiliated $ — $ 2,575.0 $ (2,575.0 ) (c) $ — Total Assets $ 7,533.4 $ 2,623.4 (d) $ (2,622.1 ) (e) $ 7,534.7 Total Long-term Debt $ 2,575.0 $ 2,550.9 $ (2,575.0 ) (c) $ 2,550.9 December 31, 2017 State Transcos AEPTCo Parent Reconciling Adjustments AEPTCo (in millions) Total Transmission Property $ 6,780.2 $ — $ — $ 6,780.2 Accumulated Depreciation and Amortization 170.4 — — 170.4 Total Transmission Property – Net $ 6,609.8 $ — $ — $ 6,609.8 Notes Receivable - Affiliated $ — $ 2,550.4 $ (2,550.4 ) (c) $ — Total Assets $ 7,072.9 $ 2,590.1 (d) $ (2,594.9 ) (e) $ 7,068.1 Total Long-term Debt $ 2,575.0 $ 2,550.4 $ (2,575.0 ) (c) $ 2,550.4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t>
  </si>
  <si>
    <t>Derivatives and Hedging</t>
  </si>
  <si>
    <t>DERIVATIVES AND HEDGING The disclosures in this note apply to all Registrants unless indicated otherwise. For the periods presented, AEPTCo did not have any Derivative and Hedging activity. The Registrants adopted ASU 2017-12 in the second quarter of 2018, effective January 1, 2018. See Note 2 - New Accounting Pronouncements for additional information.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Notional Volume of Derivative Instruments June 30, 2018 Primary Risk Exposure Unit of Measure AEP AEP Texas APCo I&amp;M OPCo PSO SWEPCo (in millions) Commodity: Power MWhs 480.2 — 113.2 62.3 8.1 28.6 20.0 Coal Tons 0.4 — — 0.4 — — — Natural Gas MMBtus 69.1 — 3.7 2.1 — — 17.0 Heating Oil and Gasoline Gallons 7.2 1.5 1.4 0.7 1.7 0.7 0.8 Interest Rate USD $ 43.0 $ — $ — $ — $ — $ — $ — Interest Rate USD $ 500.0 $ — $ — $ — $ — $ — $ — Notional Volume of Derivative Instruments December 31, 2017 Primary Risk Exposure Unit of Measure AEP AEP Texas APCo I&amp;M OPCo PSO SWEPCo (in millions) Commodity: Power MWhs 358.7 — 57.4 38.5 10.4 10.3 22.7 Coal Tons 2.0 — — 2.0 — — — Natural Gas MMBtus 53.7 — 1.1 0.7 — — 18.3 Heating Oil and Gasoline Gallons 6.9 1.4 1.3 0.7 1.6 0.7 0.8 Interest Rate USD $ 50.7 $ — $ — $ — $ — $ — $ — Interest Rate USD $ 500.0 $ —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AEP netted cash collateral received from third parties against short-term and long-term risk management assets in the amounts of $7 million and $9.4 million as of June 30, 2018 and December 31, 2017 , respectively. AEP netted cash collateral paid to third parties against short-term and long-term risk management liabilities in the amounts of $3 million and $9 million as of June 30, 2018 and December 31, 2017 , respectively. The netted cash collateral from third parties against short-term and long-term risk management assets and netted cash collateral paid to third parties against short-term and long-term risk management liabilities were immaterial for the other Registrants as of June 30, 2018 and December 31, 2017 . The following tables represent the gross fair value of the Registrants’ derivative activity on the balance sheets: AEP Fair Value of Derivative Instruments June 30, 2018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343.5 $ 23.1 $ — $ 366.6 $ (172.0 ) $ 194.6 Long-term Risk Management Assets 305.3 6.4 — 311.7 (47.2 ) 264.5 Total Assets 648.8 29.5 — 678.3 (219.2 ) 459.1 Current Risk Management Liabilities 213.3 7.5 0.7 221.5 (167.5 ) 54.0 Long-term Risk Management Liabilities 245.0 55.8 27.2 328.0 (48.4 ) 279.6 Total Liabilities 458.3 63.3 27.9 549.5 (215.9 ) 333.6 Total MTM Derivative Contract Net Assets (Liabilities) $ 190.5 $ (33.8 ) $ (27.9 ) $ 128.8 $ (3.3 ) $ 125.5 Fair Value of Derivative Instruments December 31, 2017 Risk Management Hedging Contracts Gross Amounts Gross Net Amounts of Balance Sheet Location Commodity (a) Commodity (a) Interest Rate (a) (in millions) Current Risk Management Assets $ 389.0 $ 17.5 $ 2.5 $ 409.0 $ (282.8 ) $ 126.2 Long-term Risk Management Assets 300.9 6.3 — 307.2 (25.1 ) 282.1 Total Assets 689.9 23.8 2.5 716.2 (307.9 ) 408.3 Current Risk Management Liabilities 334.6 9.0 — 343.6 (282.0 ) 61.6 Long-term Risk Management Liabilities 280.6 58.3 8.6 347.5 (25.5 ) 322.0 Total Liabilities 615.2 67.3 8.6 691.1 (307.5 ) 383.6 Total MTM Derivative Contract Net Assets (Liabilities) $ 74.7 $ (43.5 ) $ (6.1 ) $ 25.1 $ (0.4 ) $ 24.7 AEP Texas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0.5 $ (0.1 ) $ 0.4 Long-term Risk Management Assets 0.1 — 0.1 Total Assets 0.6 (0.1 ) 0.5 Current Risk Management Liabilities — — — Long-term Risk Management Liabilities — — — Total Liabilities — — — Total MTM Derivative Contract Net Assets (Liabilities) $ 0.6 $ (0.1 ) $ 0.5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0.5 $ — $ 0.5 Long-term Risk Management Assets — — — Total Assets 0.5 — 0.5 Current Risk Management Liabilities — — — Long-term Risk Management Liabilities — — — Total Liabilities — — — Total MTM Derivative Contract Net Assets $ 0.5 $ — $ 0.5 A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95.0 $ (34.6 ) $ 60.4 Long-term Risk Management Assets 9.4 (7.3 ) 2.1 Total Assets 104.4 (41.9 ) 62.5 Current Risk Management Liabilities 35.3 (33.9 ) 1.4 Long-term Risk Management Liabilities 7.7 (7.2 ) 0.5 Total Liabilities 43.0 (41.1 ) 1.9 Total MTM Derivative Contract Net Assets (Liabilities) $ 61.4 $ (0.8 ) $ 60.6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75.6 $ (50.7 ) $ 24.9 Long-term Risk Management Assets 2.4 (1.3 ) 1.1 Total Assets 78.0 (52.0 ) 26.0 Current Risk Management Liabilities 50.6 (49.3 ) 1.3 Long-term Risk Management Liabilities 1.4 (1.2 ) 0.2 Total Liabilities 52.0 (50.5 ) 1.5 Total MTM Derivative Contract Net Assets (Liabilities) $ 26.0 $ (1.5 ) $ 24.5 I&amp;M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38.1 $ (23.7 ) $ 14.4 Long-term Risk Management Assets 5.6 (4.4 ) 1.2 Total Assets 43.7 (28.1 ) 15.6 Current Risk Management Liabilities 28.8 (23.4 ) 5.4 Long-term Risk Management Liabilities 4.5 (4.2 ) 0.3 Total Liabilities 33.3 (27.6 ) 5.7 Total MTM Derivative Contract Net Assets (Liabilities) $ 10.4 $ (0.5 ) $ 9.9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47.2 $ (39.6 ) $ 7.6 Long-term Risk Management Assets 1.6 (0.9 ) 0.7 Total Assets 48.8 (40.5 ) 8.3 Current Risk Management Liabilities 48.5 (45.0 ) 3.5 Long-term Risk Management Liabilities 0.9 (0.8 ) 0.1 Total Liabilities 49.4 (45.8 ) 3.6 Total MTM Derivative Contract Net Assets (Liabilities) $ (0.6 ) $ 5.3 $ 4.7 O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0.5 $ (0.1 ) $ 0.4 Long-term Risk Management Assets 0.1 — 0.1 Total Assets 0.6 (0.1 ) 0.5 Current Risk Management Liabilities 4.8 — 4.8 Long-term Risk Management Liabilities 82.0 — 82.0 Total Liabilities 86.8 — 86.8 Total MTM Derivative Contract Net Liabilities $ (86.2 ) $ (0.1 ) $ (86.3 )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0.6 $ — $ 0.6 Long-term Risk Management Assets — — — Total Assets 0.6 — 0.6 Current Risk Management Liabilities 6.4 — 6.4 Long-term Risk Management Liabilities 126.0 — 126.0 Total Liabilities 132.4 — 132.4 Total MTM Derivative Contract Net Liabilities $ (131.8 ) $ — $ (131.8 ) PS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24.9 $ (0.4 ) $ 24.5 Long-term Risk Management Assets — — — Total Assets 24.9 (0.4 ) 24.5 Current Risk Management Liabilities 0.3 (0.3 ) — Long-term Risk Management Liabilities — — — Total Liabilities 0.3 (0.3 ) — Total MTM Derivative Contract Net Assets (Liabilities) $ 24.6 $ (0.1 ) $ 24.5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6.6 $ (0.2 ) $ 6.4 Long-term Risk Management Assets — — — Total Assets 6.6 (0.2 ) 6.4 Current Risk Management Liabilities 0.2 (0.2 ) — Long-term Risk Management Liabilities — — — Total Liabilities 0.2 (0.2 ) — Total MTM Derivative Contract Net Assets $ 6.4 $ — $ 6.4 SWE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9.8 $ (2.4 ) $ 7.4 Long-term Risk Management Assets — — — Total Assets 9.8 (2.4 ) 7.4 Current Risk Management Liabilities 2.3 (2.3 ) — Long-term Risk Management Liabilities 2.3 — 2.3 Total Liabilities 4.6 (2.3 ) 2.3 Total MTM Derivative Contract Net Assets (Liabilities) $ 5.2 $ (0.1 ) $ 5.1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7.0 $ (0.6 ) $ 6.4 Long-term Risk Management Assets — — — Total Assets 7.0 (0.6 ) 6.4 Current Risk Management Liabilities 0.8 (0.6 ) 0.2 Long-term Risk Management Liabilities — — — Total Liabilities 0.8 (0.6 ) 0.2 Total MTM Derivative Contract Net Assets $ 6.2 $ — $ 6.2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 The tables below present the Registrants’ activity of derivative risk management contracts: Amount of Gain (Loss) Recognized on Risk Management Contracts For the Three Months Ended June 30, 2018 Location of Gain (Loss) AEP AEP Texas APCo I&amp;M OPCo PSO SWEPCo (in millions) Vertically Integrated Utilities Revenues $ (3.2 ) $ — $ — $ — $ — $ — $ — Generation &amp; Marketing Revenues 27.5 — — — — — — Electric Generation, Transmission and Distribution Revenues — — (0.5 ) (2.6 ) — — 0.1 Purchased Electricity for Resale 3.1 — 2.4 0.6 — — — Other Operation 0.5 0.1 0.1 0.1 0.1 0.1 0.1 Maintenance 0.5 0.1 0.1 0.1 0.1 0.1 0.1 Regulatory Assets (a) 5.9 — — (3.0 ) 9.7 — (0.8 ) Regulatory Liabilities (a) 85.4 0.1 39.2 11.5 0.6 18.8 6.9 Total Gain on Risk Management Contracts $ 119.7 $ 0.3 $ 41.3 $ 6.7 $ 10.5 $ 19.0 $ 6.4 Amount of Gain (Loss) Recognized on Risk Management Contracts For the Three Months Ended June 30, 2017 Location of Gain (Loss) AEP AEP Texas APCo I&amp;M OPCo PSO SWEPCo (in millions) Vertically Integrated Utilities Revenues $ 0.6 $ — $ — $ — $ — $ — $ — Generation &amp; Marketing Revenues 10.3 — — — — — — Electric Generation, Transmission and Distribution Revenues — — (0.1 ) 0.5 — — — Purchased Electricity for Resale 1.5 — 0.5 0.2 — — — Other Operation 0.2 — — — — — — Maintenance 0.1 — — — — — — Regulatory Assets (a) (3.1 ) (0.1 ) 5.7 — (8.6 ) — — Regulatory Liabilities (a) 41.0 (0.1 ) 13.6 6.4 — 8.7 10.4 Total Gain (Loss) on Risk Management Contracts $ 50.6 $ (0.2 ) $ 19.7 $ 7.1 $ (8.6 ) $ 8.7 $ 10.4 Amount of Gain (Loss) Recognized on Risk Management Contracts For the Six Months Ended June 30, 2018 Location of Gain (Loss) AEP AEP Texas APCo I&amp;M OPCo PSO SWEPCo (in millions) Vertically Integrated Utilities Revenues $ (8.7 ) $ — $ — $ — $ — $ — $ — Generation &amp; Marketing Revenues 12.4 — — — — — — Electric Generation, Transmission and Distribution Revenues — — (0.8 ) (7.7 ) — — 0.1 Purchased Electricity for Resale 8.0 — 7.0 0.8 — — — Other Operation 0.8 0.2 0.1 0.1 0.2 0.1 0.1 Maintenance 0.9 0.2 0.2 0.1 0.2 0.1 0.1 Regulatory Assets (a) 43.2 — — 3.2 41.1 — (1.1 ) Regulatory Liabilities (a) 172.4 — 103.3 11.7 0.6 30.9 6.1 Total Gain on Risk Management Contracts $ 229.0 $ 0.4 $ 109.8 $ 8.2 $ 42.1 $ 31.1 $ 5.3 Amount of Gain (Loss) Recognized on Risk Management Contracts For the Six Months Ended June 30, 2017 Location of Gain (Loss) AEP AEP Texas APCo I&amp;M OPCo PSO SWEPCo (in millions) Vertically Integrated Utilities Revenues $ 6.1 $ — $ — $ — $ — $ — $ — Generation &amp; Marketing Revenues 20.8 — — — — — — Electric Generation, Transmission and Distribution Revenues — — 0.3 5.7 — — 0.1 Purchased Electricity for Resale 3.9 — 1.3 0.3 — — — Other Operation 0.4 — — — — — — Maintenance 0.3 — — — — — — Regulatory Assets (a) (18.0 ) (0.1 ) (0.1 ) (0.2 ) (17.2 ) — (0.2 ) Regulatory Liabilities (a) 66.2 (0.3 ) 24.5 13.2 — 11.1 15.0 Total Gain (Loss) on Risk Management Contracts $ 79.7 $ (0.4 ) $ 26.0 $ 19.0 $ (17.2 ) $ 11.1 $ 14.9 (a) Represents realized and unrealized gains and losses subject to regulatory accounting treatment recorded as either current or noncurrent on the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The following table shows the impacts recognized on the balance sheets related to the hedged items in fair value hedging relationships: Carrying Amount of the Hedged Assets/(Liabilities) Cumulative Amount of Fair Value Hedging Adjustment Included in the Carrying Amount of the Hedged Assets/(Liabilities) June 30, 2018 December 31, 2017 June 30, 2018 December 31, 2017 (in millions) Long-Term Debt (a) $ (467.5 ) $ (489.3 ) $ 27.9 $ 6.1 (a) Amounts included on the balance sheets within Long-term Debt Due within One Year and Long-term Debt, respectively. The pretax effects of fair value hedge accounting on income were as follows: Three Months Ended June 30, Six Months Ended June 30, 2018 2017 2018 2017 (in millions) Gain (Loss) on Fair Value Hedging Relationships Interest Rate Contracts: Gain (Loss) on Fair Value Hedging Instruments (a) $ (7.3 ) $ 0.4 $ (21.8 ) $ (0.1 ) Gain (Loss) on Fair Value Portion of Long-term Debt (a) 7.3 (0.4 ) 21.8 0.1 (a) Gain (Loss) is recorded on the statements of income within Interest Expens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During the three and six months ended June 30, 2018 and 2017 , AEP applied cash flow hedging to outstanding power derivatives. During the three and six months ended June 30, 2018 and 2017 , the Registrant Subsidiaries did not apply cash flow hedging to outstanding power derivative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During the three and six months ended June 30, 2017 , AEP applied cash flow hedging to outstanding interest rate derivatives. During the three and six months ended June 30, 2018 , AEP did not apply cash flow hedging to outstanding interest rate derivatives. During the three and six months ended June 30, 2018 and 2017 , the Registrant Subsidiaries did not apply cash flow hedging to outstanding interest rate derivatives. 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During the three and six months ended June 30, 2018 and 2017 , the Registrants did not apply cash flow hedging to any outstanding foreign currency derivatives. For details on effective cash flow hedges included in Accumulated Other Comprehensive Income (Loss) on the balance sheets and the reasons for changes in cash flow hedges, see Note 3 - Comprehensive Income. Cash flow hedges included in Accumulated Other Comprehensive Income (Loss) on the balance sheets were: Impact of Cash Flow Hedges on AEP’s Balance Sheets June 30, 2018 December 31, 2017 Commodity Interest Rate Commodity Interest Rate (in millions) AOCI Loss Net of Tax $ (30.4 ) $ (15.3 ) $ (28.4 ) $ (13.0 ) Portion Expected to be Reclassified to Net Income During the Next Twelve Months 8.6 (1.0 ) 5.5 (0.8 ) As of June 30, 2018 the maximum length of time that AEP is hedging its exposure to variability in future cash flows related to forecasted transactions is 114 months. Impact of Cash Flow Hedges on the Registrant Subsidiaries’ Balance Sheets June 30, 2018 December 31, 2017 Interest Rate Expected to be Expected to be Reclassified to Reclassified to Net Income During Net Income During AOCI Gain (Loss) the Next AOCI Gain (Loss) the Next Company Net of Tax Twelve Months Net of Tax Twelve Months (in millions) AEP Texas $ (4.9 ) $ (1.1 ) $ (4.5 ) $ (0.9 ) APCo 2.3 0.9 2.2 0.7 I&amp;M (12.2 ) (1.6 ) (10.7 ) (1.3 ) OPCo 1.7 1.3 1.9 1.1 PSO 2.6 1.0 2.6 0.8 SWEPCo (6.4 ) (1.7 ) (6.0 ) (1.4 ) The actual amounts reclassified from Accumulated Other Comprehensive Income (Loss) to Net Income can differ from the estimate above due to market price change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Moody’s Investors Service Inc., S&amp;P Global Inc.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The Registrants had immaterial derivative contracts with collateral triggering events in a net liability position as of June 30, 2018 and December 31, 2017 , respectively.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The following tables represent: (a) the fair value of these derivative liabilities subject to cross-default provisions prior to consideration of contractual netting arrangements, (b) the amount that the exposure has been reduced by cash collateral posted and (c) if a cross-default provision would have been triggered, the settlement amount that would be required after considering contractual netting arrangements: June 30, 2018 Liabilities for Additional Contracts with Cross Settlement Default Provisions Liability if Cross Prior to Contractual Amount of Cash Default Provision Company Netting Arrangements Collateral Posted is Triggered (in millions) AEP $ 266.4 $ 2.8 $ 216.2 APCo 0.2 — 0.1 I&amp;M 0.1 — — SWEPCo 2.3 — 2.3 December 31, 2017 Liabilities for Additional Contracts with Cross Settlement Default Provisions Liability if Cross Prior to Contractual Amount of Cash Default Provision Company Netting Arrangements Collateral Posted is Triggered (in millions) AEP $ 243.6 $ 1.3 $ 223.1 APCo 0.6 — 0.5 I&amp;M 0.4 — 0.4 SWEPCo 0.2 — 0.1</t>
  </si>
  <si>
    <t>Fair Value Measurements</t>
  </si>
  <si>
    <t>FAIR VALUE MEASUREMENTS The disclosures in this note apply to all Registrants except AEPTCo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are summarized in the following table: June 30, 2018 December 31, 2017 Company Book Value Fair Value Book Value Fair Value (in millions) AEP $ 22,032.0 $ 23,320.6 $ 21,173.3 $ 23,649.6 AEP Texas 3,991.3 4,148.5 3,649.3 3,964.8 AEPTCo 2,550.9 2,586.3 2,550.4 2,782.9 APCo 4,073.7 4,593.9 3,980.1 4,782.6 I&amp;M 3,096.8 3,234.6 2,745.1 3,014.7 OPCo 1,740.0 2,000.0 1,719.3 2,064.3 PSO 1,286.8 1,390.9 1,286.5 1,457.1 SWEPCo 2,503.7 2,543.7 2,441.9 2,645.9 Fair Value Measurements of Other Temporary Investments (Applies to AEP) Other Temporary Investments include marketable securities that management intends to hold for less than one year and investments by AEP’s protected cell of EIS. The following is a summary of Other Temporary Investments: June 30, 2018 Gross Gross Unrealized Unrealized Fair Other Temporary Investments Cost Gains Losses Value (in millions) Restricted Cash and Other Cash Deposits (a) $ 198.7 $ — $ — $ 198.7 Fixed Income Securities – Mutual Funds (b) 105.4 — (2.4 ) 103.0 Equity Securities – Mutual Funds 17.4 20.1 — 37.5 Total Other Temporary Investments $ 321.5 $ 20.1 $ (2.4 ) $ 339.2 December 31, 2017 Gross Gross Unrealized Unrealized Fair Other Temporary Investments Cost Gains Losses Value (in millions) Restricted Cash and Other Cash Deposits (a) $ 220.1 $ — $ — $ 220.1 Fixed Income Securities – Mutual Funds (b) 104.3 — (1.4 ) 102.9 Equity Securities – Mutual Funds 17.0 19.7 — 36.7 Total Other Temporary Investments $ 341.4 $ 19.7 $ (1.4 ) $ 359.7 (a) Primarily represents amounts held for the repayment of debt. (b) Primarily short and intermediate maturities which may be sold and do not contain maturity dates. The following table provides the activity for fixed income and equity securities within Other Temporary Investments: Three Months Ended June 30, Six Months Ended June 30, 2018 2017 2018 2017 (in millions) Proceeds from Investment Sales $ — $ — $ — $ — Purchases of Investments 0.8 0.5 1.4 1.0 Gross Realized Gains on Investment Sales — — — — Gross Realized Losses on Investment Sales — — — — For details of the reasons for changes in Securities Available for Sale included in Accumulated Other Comprehensive Income (Loss) for the three and six months ended June 30, 2017 , see Note 3 - Comprehensive Income. 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Upon adoption of ASU 2016-01 in first quarter 2018, equity securities are now recorded with changes in fair value recognized in earnings. Effective January 2018 available for sale classification only applies to investment in debt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June 30, 2018 December 31, 2017 Gross Other-Than- Gross Other-Than- Fair Unrealized Temporary Fair Unrealized Temporary Value Gains Impairments Value Gains Impairments (in millions) Cash and Cash Equivalents $ 21.8 $ — $ — $ 17.2 $ — $ — Fixed Income Securities: United States Government 958.4 19.3 (6.0 ) 981.2 29.7 (3.6 ) Corporate Debt 53.8 1.4 (1.8 ) 58.7 3.8 (1.2 ) State and Local Government 26.6 0.6 (0.2 ) 8.8 0.8 (0.2 ) Subtotal Fixed Income Securities 1,038.8 21.3 (8.0 ) 1,048.7 34.3 (5.0 ) Equity Securities - Domestic (a) 1,494.3 882.9 — 1,461.7 868.2 (75.5 ) Spent Nuclear Fuel and Decommissioning Trusts $ 2,554.9 $ 904.2 $ (8.0 ) $ 2,527.6 $ 902.5 $ (80.5 ) (a) Amount reported as Gross Unrealized Gains includes unrealized gains of $887.4 million and unrealized losses of $4.5 million . AEP adopted ASU 2016-01 during the first quarter of 2018 by means of a modified retrospective approach. Due to the adoption of the ASU, Other-Than-Temporary Impairments are no longer applicable to Equity Securities with readily determinable fair values. The following table provides the securities activity within the decommissioning and SNF trusts: Three Months Ended June 30, Six Months Ended June 30, 2018 2017 2018 2017 (in millions) Proceeds from Investment Sales $ 529.2 $ 801.2 $ 1,037.8 $ 1,289.1 Purchases of Investments 542.5 811.7 1,067.8 1,317.2 Gross Realized Gains on Investment Sales 11.8 177.0 23.8 188.3 Gross Realized Losses on Investment Sales 7.8 132.1 18.7 140.2 The base cost of fixed income securities was $1 billion and $1 billion as of June 30, 2018 and December 31, 2017 , respectively. The base cost of equity securities was $611 million and $594 million as of June 30, 2018 and December 31, 2017 , respectively. The fair value of fixed income securities held in the nuclear trust funds, summarized by contractual maturities, as of June 30, 2018 was as follows: Fair Value of Fixed Income Securities (in millions) Within 1 year $ 353.1 After 1 year through 5 years 335.4 After 5 years through 10 years 168.3 After 10 years 182.0 Total $ 1,038.8 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June 30, 2018 Level 1 Level 2 Level 3 Other Total Assets: (in millions) Other Temporary Investments Restricted Cash and Other Cash Deposits (a) $ 161.2 $ 26.5 $ — $ 11.0 $ 198.7 Fixed Income Securities – Mutual Funds 103.0 — — — 103.0 Equity Securities – Mutual Funds (b) 37.5 — — — 37.5 Total Other Temporary Investments 301.7 26.5 — 11.0 339.2 Risk Management Assets Risk Management Commodity Contracts (c) (d) 1.4 259.4 362.2 (191.2 ) 431.8 Cash Flow Hedges: Commodity Hedges (c) — 18.2 6.3 2.8 27.3 Total Risk Management Assets 1.4 277.6 368.5 (188.4 ) 459.1 Spent Nuclear Fuel and Decommissioning Trusts Cash and Cash Equivalents (e) 14.1 — — 7.7 21.8 Fixed Income Securities: United States Government — 958.4 — — 958.4 Corporate Debt — 53.8 — — 53.8 State and Local Government — 26.6 — — 26.6 Subtotal Fixed Income Securities — 1,038.8 — — 1,038.8 Equity Securities – Domestic (b) 1,494.3 — — — 1,494.3 Total Spent Nuclear Fuel and Decommissioning Trusts 1,508.4 1,038.8 — 7.7 2,554.9 Total Assets $ 1,811.5 $ 1,342.9 $ 368.5 $ (169.7 ) $ 3,353.2 Liabilities: Risk Management Liabilities Risk Management Commodity Contracts (c) (d) $ 1.1 $ 269.0 $ 162.4 $ (187.9 ) $ 244.6 Cash Flow Hedges: Commodity Hedges (c) — 24.5 33.8 2.8 61.1 Fair Value Hedges — 27.9 — — 27.9 Total Risk Management Liabilities $ 1.1 $ 321.4 $ 196.2 $ (185.1 ) $ 333.6 AEP Assets and Liabilities Measured at Fair Value on a Recurring Basis December 31, 2017 Level 1 Level 2 Level 3 Other Total Assets: (in millions) Other Temporary Investments Restricted Cash and Other Cash Deposits (a) $ 183.2 $ — $ — $ 36.9 $ 220.1 Fixed Income Securities – Mutual Funds 102.9 — — — 102.9 Equity Securities – Mutual Funds (b) 36.7 — — — 36.7 Total Other Temporary Investments 322.8 — — 36.9 359.7 Risk Management Assets Risk Management Commodity Contracts (c) (f) 3.9 391.2 274.1 (285.4 ) 383.8 Cash Flow Hedges: Commodity Hedges (c) — 17.3 4.7 — 22.0 Fair Value Hedges — 2.5 — — 2.5 Total Risk Management Assets 3.9 411.0 278.8 (285.4 ) 40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795.9 $ 1,459.7 $ 278.8 $ (238.8 ) $ 3,295.6 Liabilities: Risk Management Liabilities Risk Management Commodity Contracts (c) (f) $ 5.1 $ 392.5 $ 196.9 $ (285.0 ) $ 309.5 Cash Flow Hedges: Commodity Hedges (c) — 23.9 41.6 — 65.5 Fair Value Hedges — 8.6 — — 8.6 Total Risk Management Liabilities $ 5.1 $ 425.0 $ 238.5 $ (285.0 ) $ 383.6 AEP Texas Assets and Liabilities Measured at Fair Value on a Recurring Basis June 30, 2018 Level 1 Level 2 Level 3 Other Total Assets: (in millions) Restricted Cash for Securitized Funding $ 131.9 $ — $ — $ — $ 131.9 Risk Management Assets Risk Management Commodity Contracts (c) — 0.6 — (0.1 ) 0.5 Total Assets $ 131.9 $ 0.6 $ — $ (0.1 ) $ 132.4 AEP Texas Assets and Liabilities Measured at Fair Value on a Recurring Basis December 31, 2017 Level 1 Level 2 Level 3 Other Total Assets: (in millions) Restricted Cash for Securitized Funding $ 155.2 $ — $ — $ — $ 155.2 Risk Management Assets Risk Management Commodity Contracts (c) — 0.5 — — 0.5 Total Assets $ 155.2 $ 0.5 $ — $ — $ 155.7 APCo Assets and Liabilities Measured at Fair Value on a Recurring Basis June 30, 2018 Level 1 Level 2 Level 3 Other Total Assets: (in millions) Restricted Cash for Securitized Funding $ 17.7 $ — $ — $ — $ 17.7 Risk Management Assets Risk Management Commodity Contracts (c) (g) 0.2 37.7 61.0 (36.4 ) 62.5 Total Assets $ 17.9 $ 37.7 $ 61.0 $ (36.4 ) $ 80.2 Liabilities: Risk Management Liabilities Risk Management Commodity Contracts (c) (g) $ — $ 36.5 $ 1.0 $ (35.6 ) $ 1.9 APCo Assets and Liabilities Measured at Fair Value on a Recurring Basis December 31, 2017 Level 1 Level 2 Level 3 Other Total Assets: (in millions) Restricted Cash for Securitized Funding $ 16.3 $ — $ — $ — $ 16.3 Risk Management Assets Risk Management Commodity Contracts (c) (g) — 52.5 25.1 (51.6 ) 26.0 Total Assets $ 16.3 $ 52.5 $ 25.1 $ (51.6 ) $ 42.3 Liabilities: Risk Management Liabilities Risk Management Commodity Contracts (c) (g) $ — $ 51.2 $ 0.4 $ (50.1 ) $ 1.5 I&amp;M Assets and Liabilities Measured at Fair Value on a Recurring Basis June 30, 2018 Level 1 Level 2 Level 3 Other Total Assets: (in millions) Risk Management Assets Risk Management Commodity Contracts (c) (g) $ 0.1 $ 24.1 $ 15.6 $ (24.2 ) $ 15.6 Spent Nuclear Fuel and Decommissioning Trusts Cash and Cash Equivalents (e) 14.1 — — 7.7 21.8 Fixed Income Securities: United States Government — 958.4 — — 958.4 Corporate Debt — 53.8 — — 53.8 State and Local Government — 26.6 — — 26.6 Subtotal Fixed Income Securities — 1,038.8 — — 1,038.8 Equity Securities - Domestic (b) 1,494.3 — — — 1,494.3 Total Spent Nuclear Fuel and Decommissioning Trusts 1,508.4 1,038.8 — 7.7 2,554.9 Total Assets $ 1,508.5 $ 1,062.9 $ 15.6 $ (16.5 ) $ 2,570.5 Liabilities: Risk Management Liabilities Risk Management Commodity Contracts (c) (g) $ — $ 27.0 $ 2.4 $ (23.7 ) $ 5.7 I&amp;M Assets and Liabilities Measured at Fair Value on a Recurring Basis December 31, 2017 Level 1 Level 2 Level 3 Other Total Assets: (in millions) Risk Management Assets Risk Management Commodity Contracts (c) (g) $ — $ 39.4 $ 9.1 $ (40.2 ) $ 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469.2 $ 1,088.1 $ 9.1 $ (30.5 ) $ 2,535.9 Liabilities: Risk Management Liabilities Risk Management Commodity Contracts (c) (g) $ — $ 47.6 $ 1.5 $ (45.5 ) $ 3.6 OPCo Assets and Liabilities Measured at Fair Value on a Recurring Basis June 30, 2018 Level 1 Level 2 Level 3 Other Total Assets: (in millions) Restricted Cash for Securitized Funding $ — $ 26.5 $ — $ — $ 26.5 Risk Management Assets Risk Management Commodity Contracts (c) (g) — 0.7 — (0.2 ) 0.5 Total Assets $ — $ 27.2 $ — $ (0.2 ) $ 27.0 Liabilities: Risk Management Liabilities Risk Management Commodity Contracts (c) (g) $ — $ — $ 86.9 $ (0.1 ) $ 86.8 OPCo Assets and Liabilities Measured at Fair Value on a Recurring Basis December 31, 2017 Level 1 Level 2 Level 3 Other Total Assets: (in millions) Risk Management Assets Risk Management Commodity Contracts (c) (g) $ — $ 0.6 $ — $ — $ 0.6 Liabilities: Risk Management Liabilities Risk Management Commodity Contracts (c) (g) $ — $ — $ 132.4 $ — $ 132.4 PSO Assets and Liabilities Measured at Fair Value on a Recurring Basis June 30, 2018 Level 1 Level 2 Level 3 Other Total Assets: (in millions) Risk Management Assets Risk Management Commodity Contracts (c) (g) $ — $ 0.3 $ 24.6 $ (0.4 ) $ 24.5 Liabilities: Risk Management Liabilities Risk Management Commodity Contracts (c) (g) $ — $ — $ 0.3 $ (0.3 ) $ — PSO Assets and Liabilities Measured at Fair Value on a Recurring Basis December 31, 2017 Level 1 Level 2 Level 3 Other Total Assets: (in millions) Risk Management Assets Risk Management Commodity Contracts (c) (g) $ — $ 0.2 $ 6.4 $ (0.2 ) $ 6.4 Liabilities: Risk Management Liabilities Risk Management Commodity Contracts (c) (g) $ — $ — $ 0.2 $ (0.2 ) $ — SWEPCo Assets and Liabilities Measured at Fair Value on a Recurring Basis June 30, 2018 Level 1 Level 2 Level 3 Other Total Assets: (in millions) Risk Management Assets Risk Management Commodity Contracts (c) (g) $ — $ 0.3 $ 9.5 $ (2.4 ) $ 7.4 Liabilities: Risk Management Liabilities Risk Management Commodity Contracts (c) (g) $ — $ — $ 4.6 $ (2.3 ) $ 2.3 SWEPCo Assets and Liabilities Measured at Fair Value on a Recurring Basis December 31, 2017 Level 1 Level 2 Level 3 Other Total Assets: (in millions) Risk Management Assets Risk Management Commodity Contracts (c) (g) $ — $ 0.3 $ 6.7 $ (0.6 ) $ 6.4 Liabilities: Risk Management Liabilities Risk Management Commodity Contracts (c) (g) $ — $ — $ 0.8 $ (0.6 ) $ 0.2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18 maturity of the net fair value of risk management contracts prior to cash collateral, assets/(liabilities), is as follows: Level 2 matures $(5) million in 2018 and $(7) million in periods 2019-2021 and $3 million in periods 2022-2023; Level 3 matures $77 million in 2018, $97 million in periods 2019-2021, $22 million in periods 2022-2023 and $3 million in periods 2024-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7 maturity of the net fair value of risk management contracts prior to cash collateral, assets/(liabilities), is as follows: Level 1 matures $(1) million in 2018; Level 2 matures $(3) million in 2018 and $2 million in periods 2022-2023; Level 3 matures $59 million in 2018, $33 million in periods 2019-2021, $14 million in periods 2022-2023 and $(29) million in periods 2024-2032. Risk management commodity contracts are substantially comprised of power contracts. (g) Substantially comprised of power contracts for the Registrant Subsidiaries. There were no transfers between Level 1 and Level 2 during the three and six months ended June 30, 2018 and 2017 . The following tables set forth a reconciliation of changes in the fair value of net trading derivatives classified as Level 3 in the fair value hierarchy: Three Months Ended June 30, 2018 AEP APCo I&amp;M OPCo PSO SWEPCo (in millions) Balance as of March 31, 2018 $ 62.0 $ 9.1 $ 2.9 $ (98.5 ) $ 2.8 $ 0.9 Realized Gain (Loss) Included in Net Income (or Changes in Net Assets) (a) (b) 55.0 36.0 11.8 0.2 6.1 (4.0 ) Unrealized Gain (Loss) Included in Net Income (or Changes in Net Assets) Relating to Assets Still Held at the Reporting Date (a) 5.9 — — — — — Realized and Unrealized Gains (Losses) Included in Other Comprehensive Income (10.3 ) — — — — — Settlements (75.8 ) (43.2 ) (14.6 ) 1.3 (8.9 ) 2.6 Transfers into Level 3 (c) (d) 12.6 — — — — — Transfers out of Level 3 (d) 0.4 — — — — — Changes in Fair Value Allocated to Regulated Jurisdictions (e) 122.5 58.1 13.1 10.1 24.3 5.4 Balance as of June 30, 2018 $ 172.3 $ 60.0 $ 13.2 $ (86.9 ) $ 24.3 $ 4.9 Three Months Ended June 30, 2017 AEP APCo I&amp;M OPCo PSO SWEPCo (in millions) Balance as of March 31, 2017 $ (18.5 ) $ (5.8 ) $ 2.0 $ (124.6 ) $ 0.4 $ 0.5 Realized Gain (Loss) Included in Net Income (or Changes in Net Assets) (a) (b) 17.1 12.2 0.6 (0.1 ) 0.8 1.4 Unrealized Gain (Loss) Included in Net Income (or Changes in Net Assets) Relating to Assets Still Held at the Reporting Date (a) 8.7 — — — — — Realized and Unrealized Gains (Losses) Included in Other Comprehensive Income 12.1 — — — — — Settlements (16.1 ) (6.4 ) (2.7 ) 1.9 (1.3 ) (1.9 ) Transfers into Level 3 (c) (d) 6.2 — — — — — Transfers out of Level 3 (d) (1.1 ) — — — — — Changes in Fair Value Allocated to Regulated Jurisdictions (e) 78.9 41.3 15.6 (7.7 ) 9.6 12.4 Balance as of June 30, 2017 $ 87.3 $ 41.3 $ 15.5 $ (130.5 ) $ 9.5 $ 12.4 Six Months Ended June 30, 2018 AEP APCo I&amp;M OPCo PSO SWEPCo (in millions) Balance as of December 31, 2017 $ 40.3 $ 24.7 $ 7.6 $ (132.4 ) $ 6.2 $ 5.9 Realized Gain (Loss) Included in Net Income (or Changes in Net Assets) (a) (b) 152.6 104.7 15.1 0.9 18.1 (4.8 ) Unrealized Gain (Loss) Included in Net Income (or Changes in Net Assets) Relating to Assets Still Held at the Reporting Date (a) 8.0 — — — — — Realized and Unrealized Gains (Losses) Included in Other Comprehensive Income 7.6 — — — — — Settlements (204.6 ) (128.4 ) (22.1 ) 2.5 (24.3 ) (1.3 ) Transfers into Level 3 (c) (d) 14.7 — — — — — Transfers out of Level 3 (d) (1.5 ) — (0.3 ) — — — Changes in Fair Value Allocated to Regulated Jurisdictions (e) 155.2 59.0 12.9 42.1 24.3 5.1 Balance as of June 30, 2018 $ 172.3 $ 60.0 $ 13.2 $ (86.9 ) $ 24.3 $ 4.9 Six Months Ended June 30, 2017 AEP APCo I&amp;M OPCo PSO SWEPCo (in millions) Balance as of December 31, 2016 $ 2.5 $ 1.4 $ 2.8 $ (119.0 ) $ 0.7 $ 0.7 Realized Gain (Loss) Included in Net Income (or Changes in Net Assets) (a) (b) 32.0 16.9 3.9 (4.3 ) 3.1 6.0 Unrealized Gain (Loss) Included in Net Income (or Changes in Net Assets) Relating to Assets Still Held at the Reporting Date (a) 25.2 — — — — — Realized and Unrealized Gains (Losses) Included in Other Comprehensive Income (5.1 ) — — — — — Settlements (44.3 ) (18.6 ) (6.9 ) 4.1 (3.8 ) (6.8 ) Transfers into Level 3 (c) (d) 10.7 — — — — — Transfers out of Level 3 (d) (9.4 ) — — — — — Changes in Fair Value Allocated to Regulated Jurisdictions (e) 75.7 41.6 15.7 (11.3 ) 9.5 12.5 Balance as of June 30, 2017 $ 87.3 $ 41.3 $ 15.5 $ (130.5 ) $ 9.5 $ 12.4 (a) Included in revenues on the statements of income. (b) Represents the change in fair value between the beginning of the reporting period and the settlement of the risk management commodity contract. (c) Represents existing assets or liabilities that were previously categorized as Level 2. (d) Transfers are recognized based on their value at the beginning of the reporting period that the transfer occurred. (e) Relates to the net gains (losses) of those contracts that are not reflected on the statements of income. These net gains (losses) are recorded as regulatory liabilities/assets or accounts payable. The following tables quantify the significant unobservable inputs used in developing the fair value of Level 3 positions: Significant Unobservable Inputs June 30, 2018 AEP Significant Input/Range Fair Value Valuation Unobservable Weighted Assets Liabilities Technique Input Low High Average (in millions) Energy Contracts $ 240.8 $ 187.1 Discounted Cash Flow Forward Market Price (a) $ 5.28 $ 145.99 $ 34.31 Counterparty Credit Risk (b) 13 442 173 Natural Gas Contracts — 2.3 Discounted Cash Flow Forward Market Price (c) 2.22 2.88 2.49 FTRs 127.7 6.8 Discounted Cash Flow Forward Market Price (a) (9.40 ) 10.30 0.52 Total $ 368.5 $ 196.2 Significant Unobservable Inputs December 31, 2017 AEP Significant Input/Range Fair Value Valuation Unobservable Weighted Assets Liabilities Technique Input Low High Average (in millions) Energy Contracts $ 225.1 $ 233.7 Discounted Cash Flow Forward Market Price (a) $ (0.05 ) $ 263.00 $ 36.32 Counterparty Credit Risk (b) 8 456 180 Natural Gas Contracts — 0.2 Discounted Cash Flow Forward Market Price (c) 2.37 2.96 2.62 FTRs 53.7 4.6 Discounted Cash Flow Forward Market Price (a) (55.62 ) 54.88 0.41 Total $ 278.8 $ 238.5 Significant Unobservable Inputs June 30, 2018 APCo Significant Input/Range Fair Value Valuation Unobservable Weighted Assets Liabilities Technique Input (a) Low High Average (in millions) Energy Contracts $ 1.5 $ 0.5 Discounted Cash Flow Forward Market Price $ 14.72 $ 63.75 $ 34.64 FTRs 59.5 0.5 Discounted Cash Flow Forward Market Price 0.01 8.30 1.57 Total $ 61.0 $ 1.0 Significant Unobservable Inputs December 31, 2017 APCo Significant Input/Range Fair Value Valuation Unobservable Weighted Assets Liabilities Technique Input (a) Low High Average (in millions) Energy Contracts $ 0.8 $ 0.4 Discounted Cash Flow Forward Market Price $ 20.52 $ 195.00 $ 33.80 FTRs 24.3 — Discounted Cash Flow Forward Market Price (0.36 ) 7.15 1.62 Total $ 25.1 $ 0.4 Significant Unobservable Inputs June 30, 2018 I&amp;M Significant Input/Range Fair Value Valuation Unobservable Weighted Assets Liabilities Technique Input (a) Low High Average (in millions) Energy Contracts $ 0.3 $ 0.5 Discounted Cash Flow Forward Market Price $ 14.72 $ 63.75 $ 34.64 FTRs 15.3 1.9 Discounted Cash Flow Forward Market Price (1.50 ) 5.97 0.77 Total $ 15.6 $ 2.4 Significant Unobservable Inputs December 31, 2017 I&amp;M Significant Input/Range Fair Value Valuation Unobservable Weighted Assets Liabilities Technique Input (a) Low High Average (in millions) Energy Contracts $ 0.5 $ 0.3 Discounted Cash Flow Forward Market Price $ 20.52 $ 195.00 $ 33.80 FTRs 8.6 1.2 Discounted Cash Flow Forward Market Price (0.36 ) 5.75 0.86 Total $ 9.1 $ 1.5 Significant Unobservable Inputs June 30, 2018 OPCo Significant Input/Range Fair Value Valuation Unobservable Weighted Assets Liabilities Technique Input Low High Average (in millions) Energy Contracts $ — $ 86.9 Discounted Cash Flow Forward Market Price (a) $ 31.56 $ 73.69 $ 47.11 Counterparty Credit Risk (b) 13 197 151 Total $ — $ 86.9 Significant Unobservable Inputs December 31, 2017 OPCo Significant Input/Range Fair Value Valuation Unobservable Weighted Assets Liabilities Technique Input Low High Average (in millions) Energy Contracts $ — $ 132.4 Discounted Cash Flow Forward Market Price (a) $ 30.52 $ 170.43 $ 44.62 Counterparty Credit Risk (b) 8 190 136 Total $ — $ 132.4 Significant Unobservable Inputs June 30, 2018 PSO Significant Input/Range Fair Value Valuation Unobservable Weighted Assets Liabilities Technique Input (a) Low High Average (in millions) FTRs $ 24.6 $ 0.3 Discounted Cash Flow Forward Market Price $ (9.40 ) $ 10.30 $ (1.23 ) Significant Unobservable Inputs December 31, 2017 PSO Significant Input/Range Fair Value Valuation Unobservable Weighted Assets Liabilities Technique Input (a) Low High Average (in millions) FTRs $ 6.4 $ 0.2 Discounted Cash Flow Forward Market Price $ (6.62 ) $ 1.41 $ (0.76 ) Significant Unobservable Inputs June 30, 2018 SWEPCo Significant Input/Range Fair Value Valuation Unobservable Weighted Assets Liabilities Technique Input Low High Average (in millions) Natural Gas Contracts $ — $ 2.3 Discounted Cash Flow Forward Market Price (c) $ 2.22 $ 2.88 $ 2.49 FTRs 9.5 2.3 Discounted Cash Flow Forward Market Price (a) (9.40 ) 10.30 (1.23 ) Total $ 9.5 $ 4.6 Significant Unobservable Inputs December 31, 2017 SWEPCo Significant Input/Range Fair Value Valuation Unobservable Weighted Assets Liabilities Technique Input Low High Average (in millions) Natural Gas Contracts $ — $ 0.2 Discounted Cash Flow Forward Market Price (c) $ 2.37 $ 2.96 $ 2.62 FTRs 6.7 0.6 Discounted Cash Flow Forward Market Price (a) (6.62 ) 1.41 (0.76 ) Total $ 6.7 $ 0.8 (a) Represents market prices in dollars per MWh. (b) Represents prices of credit default swaps used to calculate counterparty credit risk, reported in basis points. (c) Represents market prices in dol</t>
  </si>
  <si>
    <t>Income Taxes</t>
  </si>
  <si>
    <t>INCOME TAXES The disclosures in this note apply to all Registrants unless indicated otherwise. Federal Tax Reform In December 2017, legislation referred to as Tax Reform was signed into law. Tax Reform includes significant changes to the Internal Revenue Code of 1986, as amended, (the Code) and had a material impact on the Registrants’ financial statements in the reporting period of its enactment. Tax Reform lowered the corporate federal income tax rate from 35% to 21%. Tax Reform provisions related to regulated public utilities generally allow for the continued deductibility of interest expense, eliminate bonus depreciation for certain property acquired after September 27, 2017 and continue certain rate normalization requirements for accelerated depreciation benefits. Provisional Amounts The Registrants applied Staff Accounting Bulletin 118 (SAB 118), issued by the SEC staff in December 2017, and made reasonable estimates for the measurement and accounting of the effects of Tax Reform which are reflected in the financial statements as provisional amounts based on the best information available. SAB 118 provides for up to a one year period to complete the required analysis and accounting for Tax Reform referred to as the measurement period. While the Registrants were able to make reasonable estimates of the impact of Tax Reform in 2017, the final impact may differ from the recorded provisional amounts to the extent refinements are made to the estimated cumulative differences or as a result of additional guidance or technical corrections that may be issued by the IRS that may impact management’s interpretation and assumptions utilized. The measurement period adjustments recorded during the second quarter of 2018 to the provisional amounts were immaterial. The Registrants expect to complete the analysis of the provisional items during the second half of 2018. Status of Tax Reform Regulatory Proceedings The table below summarizes the current status of Tax Reform in AEP’s various regulatory jurisdictions. For additional details on regulatory filings in these jurisdictions, see Note 4 - Rate Matters. Registrant (Jurisdiction) Change in Tax Rate Excess ADIT Subject to Normalization Requirements Excess ADIT Not Subject to Normalization Requirements AEP Texas (Texas-Distribution) Case Pending Case Pending Case Pending AEP Texas (Texas-Transmission) Order Issued To be addressed in a later filing To be addressed in a later filing APCo (Virginia) Legislation Enacted Legislation Enacted To be addressed in a later filing APCo (West Virginia) Case Pending Case Pending Case Pending I&amp;M (Indiana) Order Issued Order Issued Order Issued I&amp;M (Michigan) Case Pending To be addressed in a later filing To be addressed in a later filing AEP (Tennessee) Case Pending Case Pending Case Pending AEP (Kentucky) Order Issued Order Issued Order Issued OPCo (Ohio) Case Pending Case Pending Case Pending PSO (Oklahoma) Order Issued Case Pending Case Pending SWEPCo (Arkansas) Case Pending Case Pending Case Pending SWEPCo (Louisiana) Case Pending To be addressed in a later filing To be addressed in a later filing SWEPCo (Texas) Order Issued To be addressed in a later filing To be addressed in a later filing PJM FERC Transmission Settlement Approved Settlement Approved Settlement Approved SPP FERC Transmission To be addressed in a later filing To be addressed in a later filing To be addressed in a later filing Reduction in the Corporate Federal Income Tax Rate - Pending Rate Reductions State utility commissions have issued orders or instructions requiring public utilities, including the Registrants, to record liabilities to reflect the impact of the reduction in the corporate federal income tax rate in excess of the enacted corporate federal income tax rate of 21% beginning in 2018. The table below provides a summary of the estimated provisions for revenue refund recorded by the Registrants related to the reduction in the corporate federal tax rate as of June 30, 2018: AEP AEP Texas AEPTCo APCo I&amp;M OPCo PSO SWEPCo (in millions) Increase in Current Liabilities $ — $ — $ — $ — $ 4.0 $ — $ — $ — Increase in Deferred Credits and Other Noncurrent Liabilities 143.6 18.0 5.7 48.8 10.3 27.8 4.7 24.2 Excess ADIT - Pending Rate Reductions As of June 30, 2018, the Registrants have approximately $4.4 billion of Excess ADIT, as well as an incremental liability of $1.2 billion to reflect the $4.4 billion Excess ADIT on a pretax basis, presented in Regulatory Liabilities and Deferred Investment Tax Credits on the balance sheets. The Excess ADIT is reflected on a pretax basis to appropriately contemplate future tax consequences in the periods when the regulatory liability is settled. As of June 30, 2018, approximately $3.4 billion of the Excess ADIT relates to temporary differences associated with certain depreciable property subject to rate normalization requirements. As reflected in the Registrants’ respective estimated annual ETR for 2018, AEP’s regulated public utilities began amortizing the Excess ADIT associated with certain depreciable property subject to rate normalization requirements using the ARAM during the first quarter of 2018. The amortization resulted in a reduction in the Excess ADIT balance recorded in Regulatory Liabilities and Deferred Investment Tax Credits and a reduction in Income Tax Expense. As a result of state utility commission orders or instructions, in the second quarter of 2018 the Registrants recorded estimated provisions for revenue refund offsetting the amortization of the Excess ADIT as shown in the table below: AEP AEP Texas AEPTCo APCo I&amp;M OPCo PSO SWEPCo (in millions) Decrease in Total Revenues $ (33.3 ) $ (4.9 ) $ (0.2 ) $ (9.6 ) $ (1.2 ) $ (2.5 ) $ (4.6 ) $ (7.0 ) Increase in Current Liabilities 1.2 — — 0.4 0.3 0.3 — — Increase in Deferred Credits and Other Noncurrent Liabilities 32.1 4.9 0.2 9.2 0.9 2.2 4.6 7.0 In addition, with respect to the remaining $1 billion of Excess ADIT recorded in Regulatory Liabilities and Deferred Investment Tax Credits that are not subject to rate normalization requirements, the Registrants continue to work with the various state utility commissions to determine the appropriate mechanism and time period to provide these benefits of Tax Reform to customers. As a result of certain state utility commission orders or instructions received and a filed FERC settlement agreement, AEP, AEPTCo, APCo, I&amp;M, and OPCo began amortizing Excess ADIT not subject to rate normalization requirements. Effective Tax Rates (ETR) The Registrants’ interim ETR reflect the estimated annual ETR for 2018 and 2017, adjusted for tax expense associated with certain discrete items. As previously mentioned, effective January 1, 2018, Tax Reform lowered the corporate tax rate from 35% to 21%. The interim ETR differ from the federal statutory tax rate of 21% and 35% in 2018 and 2017, respectively, primarily due to state income taxes, the amortization of the Excess ADIT, tax credits and other book/tax differences which are accounted for on a flow-through basis. The ETR for each of the Registrants is included in the following table. Significant variances in the ETR are described below. Three Months Ended June 30, Six Months Ended June 30, Company 2018 2017 2018 2017 AEP 12.0 % 34.6 % 15.0 % 36.5 % AEP Texas 16.2 % 34.6 % 16.2 % 34.6 % AEPTCo 22.1 % 34.2 % 21.4 % 33.9 % APCo 17.0 % 36.5 % 17.8 % 36.5 % I&amp;M 0.7 % 27.6 % 7.6 % 29.6 % OPCo 21.6 % 34.9 % 21.0 % 34.9 % PSO 14.9 % 37.6 % 14.5 % 37.6 % SWEPCo 12.4 % 29.7 % 14.0 % 32.4 % AEP Three Months Ended June 30, 2018 Compared to Three Months Ended June 30, 2017 The decrease in the ETR was primarily due to the change in the corporate federal income tax rate from 35% in 2017 to 21% in 2018 as a result of Tax Reform, increased 2018 amortization of Excess ADIT and the discrete impact of state tax legislation enacted in Kentucky in April 2018. Six Months Ended June 30, 2018 Compared to Six Months Ended June 30, 2017 The decrease in the ETR was primarily due to the change in the corporate federal income tax rate from 35% in 2017 to 21% in 2018 as a result of Tax Reform, increased 2018 amortization of Excess ADIT and the discrete impact of state tax legislation enacted in Kentucky in April 2018. AEP Texas Three Months Ended June 30, 2018 Compared to Three Months Ended June 30, 2017 The decrease in the ETR was primarily due to the change in the corporate federal income tax rate from 35% in 2017 to 21% in 2018 as a result of Tax Reform and increased 2018 amortization of Excess ADIT. Six Months Ended June 30, 2018 Compared to Six Months Ended June 30, 2017 The decrease in the ETR was primarily due to the change in the corporate federal income tax rate from 35% in 2017 to 21% in 2018 as a result of Tax Reform and increased 2018 amortization of Excess ADIT. AEPTCo Three Months Ended June 30, 2018 Compared to Three Months Ended June 30, 2017 The decrease in the ETR was primarily due to the change in the corporate federal income tax rate from 35% in 2017 to 21% in 2018 as a result of Tax Reform. Six Months Ended June 30, 2018 Compared to Six Months Ended June 30, 2017 The decrease in the ETR was primarily due to the change in the corporate federal income tax rate from 35% in 2017 to 21% in 2018 as a result of Tax Reform. APCo Three Months Ended June 30, 2018 Compared to Three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Six Months Ended June 30, 2018 Compared to Six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I&amp;M Three Months Ended June 30, 2018 Compared to Three Months Ended June 30, 2017 The decrease in the ETR was primarily due to the change in the corporate federal income tax rate from 35% in 2017 to 21% in 2018 as a result of Tax Reform, increased 2018 amortization of Excess ADIT and decreased state income taxes resulting from elimination of bonus depreciation for certain property acquired after September 27, 2017. These decreases were partially offset by an increase in book/tax differences which are accounted for on a flow-through basis resulting from a change in the expected retirement date for Rockport Plant, Unit 1 from 2044 to 2028. Six Months Ended June 30, 2018 Compared to Six Months Ended June 30, 2017 The decrease in the ETR was primarily due to the change in the corporate federal income tax rate from 35% in 2017 to 21% in 2018 as a result of Tax Reform, increased 2018 amortization of Excess ADIT and decreased state income taxes resulting from elimination of bonus depreciation for certain property acquired after September 27, 2017. These decreases were partially offset by an increase in book/tax differences which are accounted for on a flow-through basis resulting from a change in the expected retirement date for Rockport Plant, Unit 1 from 2044 to 2028. OPCo Three Months Ended June 30, 2018 Compared to Three Months Ended June 30, 2017 The decrease in the ETR was primarily due to the change in the corporate federal income tax rate from 35% in 2017 to 21% in 2018 as a result of Tax Reform. Six Months Ended June 30, 2018 Compared to Six Months Ended June 30, 2017 The decrease in the ETR was primarily due to the change in the corporate federal income tax rate from 35% in 2017 to 21% in 2018 as a result of Tax Reform. PSO Three Months Ended June 30, 2018 Compared to Three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Six Months Ended June 30, 2018 Compared to Six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SWEPCo Three Months Ended June 30, 2018 Compared to Three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Six Months Ended June 30, 2018 Compared to Six Months Ended June 30, 2017 The decrease in the ETR was primarily due to the change in the corporate federal income tax rate from 35% in 2017 to 21% in 2018 as a result of Tax Reform and increased 2018 amortization of Excess ADIT associated with certain depreciable property using the ARAM. Federal and State Income Tax Audit Status AEP and subsidiaries are no longer subject to U.S. federal examination for years before 2011. The IRS examination of years 2011 through 2013 started in April 2014. AEP and subsidiaries received a Revenue Agents Report in April 2016, completing the 2011 through 2013 audit cycle indicating an agreed upon audit. The 2011 through 2013 audit was submitted to the Congressional Joint Committee on Taxation for approval. The Joint Committee referred the audit back to the IRS exam team for further consideration. To resolve the issue under consideration, AEP and subsidiaries and the IRS exam team agreed to utilize the Fast Track Settlement Program in December 2017. The program was completed in March 2018 and tax years 2014 and 2015 were added to the IRS examination to reflect the impact of the Fast Track changes that were carried forward to 2014 and 2015. In June 2018, AEP settled all outstanding issues under audit for tax years 2011-2015. As a result, the related $72 million unrecognized tax benefit was reversed in the second quarter of 2018. The settlement did not materially impact the Registrants net income, cash flows or financial condition. AEP and subsidiaries file income tax returns in various state, local or foreign jurisdictions. These taxing authorities routinely examine the tax returns. AEP and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net income. The Registrants are no longer subject to state, local or non-U.S. income tax examinations by tax authorities for years before 2009. State Tax Legislation (Applies to AEP, AEPTCo, I&amp;M and OPCo) In April 2018, the Kentucky legislature enacted House Bill (H.B.) 487. H.B. 487 adopts mandatory unitary combined reporting for state corporate income tax purposes applicable for taxable years beginning on or after January 1, 2019. H.B. 487 also adopts the 80% federal net operating loss (NOL) limitation under Internal Revenue Code Sec. 172(a) for NOLs generated after January 1, 2018 and the federal unlimited carryforward period for unused NOLs generated after January 1, 2018. In addition, H.B. 366 was also enacted in April 2018, which among other things, replaces the graduated corporate tax rate structure with a flat 5% tax rate for business income and adopts a single-sales factor apportionment formula for apportioning a corporation’s business income to Kentucky. In the second quarter of 2018, AEP recorded an $18 million benefit to Income Tax Expense as a result of remeasuring Kentucky deferred taxes under a unitary filing group. The enacted legislation did not materially impact AEPTCo’s, I&amp;M’s or OPCo’s net income.</t>
  </si>
  <si>
    <t>FINANCING ACTIVITIES The disclosures in this note apply to all Registrants, unless indicated otherwise. Long-term Debt Outstanding (Applies to AEP) The following table details long-term debt outstanding: Type of Debt June 30, 2018 December 31, 2017 (in millions) Senior Unsecured Notes $ 17,461.1 $ 16,478.3 Pollution Control Bonds 1,643.4 1,621.7 Notes Payable 263.2 260.8 Securitization Bonds 1,258.7 1,416.5 Spent Nuclear Fuel Obligation (a) 270.8 268.6 Other Long-term Debt 1,134.8 1,127.4 Total Long-term Debt Outstanding 22,032.0 21,173.3 Long-term Debt Due Within One Year 2,281.4 1,753.7 Long-term Debt $ 19,750.6 $ 19,419.6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14 million and $312 million as of June 30, 2018 and December 31, 2017 , respectively, and are included in Spent Nuclear Fuel and Decommissioning Trusts on the balance sheets. Long-term Debt Activity Long-term debt and other securities issued, retired and principal payments made during the first six months of 2018 are shown in the tables below: Company Type of Debt Principal Amount (a) Interest Rate Due Date Issuances: (in millions) (%) AEP Texas Senior Unsecured Notes $ 500.0 3.95 2028 APCo Pollution Control Bonds 104.4 2.625 2022 I&amp;M Other Long-term Debt 200.0 Variable 2021 I&amp;M Notes Payable 55.5 Variable 2022 I&amp;M Pollution Control Bonds 100.0 3.05 2025 I&amp;M Senior Unsecured Notes 350.0 3.85 2028 OPCo Senior Unsecured Notes 400.0 4.15 2048 SWEPCo Senior Unsecured Notes 450.0 3.85 2048 Non-Registrant: Transource Energy Other Long-term Debt 8.7 Variable 2020 WPCo Pollution Control Bonds 65.0 3.00 2022 Total Issuances $ 2,233.6 (a) Amounts indicated on the statements of cash flows are net of issuance costs and premium or discount and will not tie to the issuance amounts. Company Type of Debt Principal Amount Paid Interest Rate Due Date Retirements and Principal Payments: (in millions) (%) AEP Texas Securitization Bonds $ 70.0 5.17 2018 AEP Texas Senior Unsecured Notes 30.0 5.89 2018 AEP Texas Securitization Bonds 27.6 1.976 2020 AEP Texas Securitization Bonds 26.5 5.306 2020 APCo Securitization Bonds 11.7 2.008 2023 I&amp;M Other Long-term Debt 200.0 Variable 2018 I&amp;M Pollution Control Bonds 100.0 1.75 2018 I&amp;M Notes Payable 2.1 Variable 2019 I&amp;M Notes Payable 8.7 Variable 2019 I&amp;M Notes Payable 11.8 Variable 2020 I&amp;M Notes Payable 13.5 Variable 2021 I&amp;M Notes Payable 14.2 Variable 2022 I&amp;M Notes Payable 1.3 Variable 2022 I&amp;M Other Long-term Debt 0.8 6.00 2025 OPCo Senior Unsecured Notes 350.0 6.05 2018 OPCo Securitization Bonds 22.9 2.049 2019 PSO Other Long-term Debt 0.2 3.00 2027 SWEPCo Pollution Control Bonds 81.7 4.95 2018 SWEPCo Senior Unsecured Notes 300.0 5.875 2018 SWEPCo Other Long-term Debt 0.1 3.50 2023 SWEPCo Other Long-term Debt 0.1 4.28 2023 SWEPCo Notes Payable 1.6 4.58 2032 Non-Registrant: WPCo Pollution Control Bonds 65.0 Variable 2018 Total Retirements and Principal Payments $ 1,339.8 As of June 30, 2018 , trustees held, on behalf of AEP, $574 million of their reacquired Pollution Control Bonds. Of this total, $345 million relates to OPCo. Long-term Debt Subsequent Events In July 2018, AEP Texas retired $78 million of Securitization Bonds. In July 2018, I&amp;M retired $4 million of Notes Payable related to DCC Fuel. In July 2018, OPCo retired $24 million of Securitization Bonds. Debt Covenants (Applies to AEP and AEPTCo) Covenants in AEPTCo’s note purchase agreements and indenture limit the amount of contractually-defined priority debt (which includes a further sub-limit of $50 million of secured debt) to 10% of consolidated tangible net assets. AEPTCo’s contractually-defined priority debt was 2.5% of consolidated tangible net assets as of June 30, 2018 . The method for calculating the consolidated tangible net assets is contractually defined in the note purchase agreements. Dividend Restrictions Utility Subsidiaries’ Restrictions Parent depends on its utility subsidiaries to pay dividends to shareholders. AEP utility subsidiaries pay dividends to Parent provided funds are legally available. Various financing arrangements and regulatory requirements may impose certain restrictions on the ability of the subsidiaries to transfer funds to Parent in the form of dividends. All of the dividends declared by AEP’s utility subsidiaries that provide transmission or local distribution services are subject to a Federal Power Act restriction that prohibits the payment of dividends out of capital accounts without regulatory approval; payment of dividends is allowed out of retained earnings only. Additionally, the Federal Power Act creates a reserve on earnings attributable to hydroelectric generation plants. Because of their ownership of such plants, this reserve applies to AGR, APCo and I&amp;M. Certain AEP subsidiaries have credit agreements that contain covenants that limit their debt to capitalization ratio to 67.5% . The method for calculating outstanding debt and capitalization is contractually defined in the credit agreements. The Federal Power Act restriction does not limit the ability of the AEP subsidiaries to pay dividends out of retained earning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 The method for calculating outstanding debt and capitalization is contractually defined in the credit agreements.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 Nonutility Money Pool, which funds certain AEP nonutility subsidiaries; and direct borrowing from AEP. The AEP System Utility Money Pool operates in accordance with the terms and conditions of the AEP System Utility Money Pool agreement filed with the FERC. The amounts of outstanding loans to (borrowings from) the Utility Money Pool as of June 30, 2018 and December 31, 2017 are included in Advances to Affiliates and Advances from Affiliates, respectively, on each of the Registrant Subsidiaries’ balance sheets. The Utility Money Pool participants’ money pool activity and corresponding authorized borrowing limits for the six months ended June 30, 2018 are described in the following tabl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18 Limit (in millions) AEP Texas $ 390.6 $ 106.9 $ 265.6 $ 60.5 $ 19.0 $ 500.0 AEPTCo 371.3 123.9 235.5 17.6 (142.8 ) 795.0 (a) APCo 295.5 23.7 224.3 23.5 (149.3 ) 600.0 I&amp;M 322.1 124.2 257.6 34.3 92.3 500.0 OPCo 234.0 225.0 135.7 189.4 (213.9 ) 500.0 PSO 193.7 — 149.4 — (118.4 ) 300.0 SWEPCo 200.1 296.5 164.2 273.2 (119.9 ) 350.0 (a) Amount represents the combined authorized short-term borrowing limit the State Transcos have from FERC or state regulatory commissions. The activity in the above table does not include short-term lending activity of certain AEP nonutility subsidiaries. AEP Texas’ wholly-owned subsidiary, AEP Texas North Generation Company LLC and SWEPCo’s wholly-owned subsidiary, Mutual Energy SWEPCo, LP are participants in the Nonutility Money Pool. The amounts of outstanding loans to the Nonutility Money Pool as of June 30, 2018 and December 31, 2017 are included in Advances to Affiliates on each subsidiaries’ balance sheets. The Nonutility Money Pool participants’ money pool activity for the six months ended June 30, 2018 is described in the following table: Maximum Average Loans to the Loans to the Loans to the Nonutility Nonutility Nonutility Money Pool as of Company Money Pool Money Pool June 30, 2018 (in millions) AEP Texas $ 8.4 $ 8.1 $ 8.1 SWEPCo 2.0 2.0 2.0 AEP has a direct financing relationship with AEPTCo to meet its short-term borrowing needs. The amounts of outstanding loans to (borrowings from) AEP as of June 30, 2018 and December 31, 2017 are included in Advances to Affiliates and Advances from Affiliates, respectively, on AEPTCo’s balance sheets. AEPTCo’s direct borrowing and lending activity with AEP for the six months ended June 30, 2018 is described in the following table: Maximum Maximum Average Average Borrowings from Loans to Authorized Borrowings Loans Borrowings Loans AEP as of AEP as of Short-term from AEP to AEP from AEP to AEP June 30, 2018 June 30, 2018 Borrowing Limit (in millions) $ 1.1 $ 104.7 $ 1.1 $ 48.4 $ 1.1 $ 30.0 $ 75.0 (a) (a) Amount represents the combined authorized short-term borrowing limit the State Transcos have from FERC or state regulatory commissions. The maximum and minimum interest rates for funds either borrowed from or loaned to the Utility Money Pool were as follows: Six Months Ended June 30, 2018 2017 Maximum Interest Rate 2.52 % 1.44 % Minimum Interest Rate 1.83 % 0.92 % The average interest rates for funds borrowed from and loaned to the Utility Money Pool are summarized for all Registrant Subsidiaries in the following table: Average Interest Rate Average Interest Rate for Funds Borrowed from for Funds Loaned to the Utility Money Pool for the the Utility Money Pool for the Six Months Ended June 30, Six Months Ended June 30, Company 2018 2017 2018 2017 AEP Texas 2.28 % 1.18 % 2.28 % — % AEPTCo 2.30 % 1.25 % 2.06 % 0.99 % APCo 2.23 % 1.17 % 2.23 % 1.22 % I&amp;M 2.16 % 1.20 % 2.37 % 1.18 % OPCo 2.24 % 1.31 % 2.47 % 0.98 % PSO 2.24 % 1.23 % — % — % SWEPCo 2.34 % 1.20 % 1.88 % 0.98 % Maximum, minimum and average interest rates for funds loaned to the Nonutility Money Pool are summarized in the following table: Six Months Ended June 30, 2018 Six Months Ended June 30, 2017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52 % 1.83 % 2.23 % 1.44 % — % 1.17 % SWEPCo 2.52 % 1.83 % 2.23 % 1.44 % — % 1.17 % AEPTCo’s maximum, minimum and average interest rates for funds either borrowed from or loaned to AEP are summarized in the following tabl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18 2.52 % 1.83 % 2.52 % 1.83 % 2.23 % 2.23 % 2017 1.44 % 0.92 % 1.44 % 0.92 % 1.18 % 1.21 % Short-term Debt (Applies to AEP and SWEPCo) Outstanding short-term debt was as follows: June 30, 2018 December 31, 2017 Company Type of Debt Outstanding Amount Interest Rate (a) Outstanding Interest (in millions) (in millions) AEP Securitized Debt for Receivables (b) $ 750.0 1.95 % $ 718.0 1.22 % AEP Commercial Paper 1,814.0 2.41 % 898.6 1.85 % SWEPCo Notes Payable 25.2 3.35 % 22.0 2.92 % Total Short-term Debt $ 2,589.2 $ 1,638.6 (a) Weighted average rate. (b) Amount of securitized debt for receivables as accounted for under the “Transfers and Servicing” accounting guidance. Credit Facilities For a discussion of credit facilities, see “Letters of Credit” section of Note 5 . Securitized Accounts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expires in June 2019. Accounts receivable information for AEP Credit is as follows: Three Months Ended Six Months Ended 2018 2017 2018 2017 (dollars in millions) Effective Interest Rates on Securitization of Accounts Receivable 2.16 % 1.17 % 1.95 % 1.09 % Net Uncollectible Accounts Receivable Written Off $ 5.3 $ 5.3 $ 9.4 $ 11.2 June 30, 2018 December 31, 2017 (in millions) Accounts Receivable Retained Interest and Pledged as Collateral Less Uncollectible Accounts $ 1,101.4 $ 925.5 Short-term – Securitized Debt of Receivables 750.0 718.0 Delinquent Securitized Accounts Receivable 55.2 41.1 Bad Debt Reserves Related to Securitization 32.0 28.7 Unbilled Receivables Related to Securitization 332.8 303.2 AEP Credit’s delinquent customer accounts receivable represent accounts greater than 30 days past due. Securitized Accounts Receivables – AEP Credit (Applies to Registrant Subsidiaries, except AEP Texas and AEPTCo)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ies’ receivables. APCo does not have regulatory authority to sell its West Virginia accounts receivable. The costs of customer accounts receivable sold are reported in Other Operation expense on the Registrant Subsidiaries’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s were: Company June 30, 2018 December 31, 2017 (in millions) APCo $ 138.6 $ 136.2 I&amp;M 166.3 136.5 OPCo 420.4 367.4 PSO 159.1 115.1 SWEPCo 188.9 138.2 The fees paid to AEP Credit for customer accounts receivable sold were: Three Months Ended June 30, Six Months Ended June 30, Company 2018 2017 2018 2017 (in millions) APCo $ 1.6 $ 1.3 $ 3.3 $ 2.7 I&amp;M 2.2 1.6 4.3 3.1 OPCo 6.0 4.7 11.6 10.4 PSO 1.9 1.7 3.7 3.2 SWEPCo 2.1 1.8 4.0 3.4 The proceeds on the sale of receivables to AEP Credit were: Three Months Ended June 30, Six Months Ended June 30, Company 2018 2017 2018 2017 (in millions) APCo $ 344.9 $ 324.2 $ 745.1 $ 693.9 I&amp;M 444.2 390.7 903.3 809.0 OPCo 671.7 493.1 1,351.7 1,125.4 PSO 383.7 328.7 716.4 615.5 SWEPCo 454.5 404.6 852.0 745.8</t>
  </si>
  <si>
    <t>Variable Interest Entities</t>
  </si>
  <si>
    <t>VARIABLE INTEREST ENTITIES The disclosures in this note apply to AEP only. The accounting guidance for “Variable Interest Entities” is a consolidation model that considers if a company has a variable interest in a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whether AEP has the power to direct the most significant activities of the VIE and is obligated to absorb losses or receive the expected residual returns that are significant to the VIE. Management believes that significant assumptions and judgments were applied consistently. Desert Sky Wind Farm LLC (Desert Sky) and Trent Wind Farm LLC (Trent) (collectively “the LLCs”) were established for the purpose of repowering, owning and operating approximately 310.5 MW of wind-powered electric energy generation facilities in Texas. In January 2018, AEP admitted a nonaffiliate as a member of the LLCs to own and repower Desert Sky and Trent. The nonaffiliate contributed full turbine sets to each project in exchange for a 20.1% interest in the LLCs. The nonaffiliates’ contribution of $84 million was recorded as Net Property, Plant and Equipment on the balance sheets, which was the fair value as of the contribution date determined based on key input assumptions of the original cost of the full turbine sets and the discounted cash flow benefit associated with the production tax credits available from repowering Desert Sky and Trent based on their expected net capacity, capacity factor and the operational availability. AEP owns 79.9% of the LLCs. As a result, management has concluded that Desert Sky and Trent, collectively, are VIE’s and that AEP is the primary beneficiary based on its power to direct the activities that most significantly impact Desert Sky and Trent’s economic performance. Also in January 2018, Desert Sky and Trent entered into a forward PPA for the sale of power to AEPEP related to deliveries of electricity beginning January 1, 2021 for a 12 year period. Prior to the effective date of the PPA, Desert Sky and Trent will sell power at market rates into ERCOT. AEP and the nonaffiliate will share tax attributes including production tax credits and cash distributions from the operation of the LLCs generally consistent with the ownership percentages. See the table below for the classification of Desert Sky and Trent’s assets and liabilities on the balance sheet: American Electric Power Company, Inc. Variable Interest Entities June 30, 2018 Desert Sky and Trent (in millions) ASSETS Current Assets $ 46.6 Net Property, Plant and Equipment 313.6 Other Noncurrent Assets 0.7 Total Assets $ 360.9 LIABILITIES AND EQUITY Current Liabilities $ 101.0 Noncurrent Liabilities 6.0 Equity 253.9 Total Liabilities and Equity $ 360.9 AEP has a call right, which if exercised, would require the nonaffiliate to sell its noncontrolling interest in the LLCs to AEP. The call exercise period is for ninety days, beginning two years after the repowering completion. The nonaffiliates’ interest in the LLCs is presented as Redeemable Noncontrolling Interest on the balance sheets. The nonaffiliate holds redemption rights, which if exercised, would require AEP to purchase the nonaffiliates’ noncontrolling interest in the LLCs. The redemption right exercise period is for ninety days, beginning three years after the repowering completion. The exercise price for both the call and redemption right are determined using a discounted cash flow model with agreed input assumptions as well as potential updates to certain assumptions reasonably expected based on the actual results of the LLCs. As of June 30, 2018 , AEP recorded $70 million of Redeemable Noncontrolling Interest in Mezzanine Equity on the balance sheets.</t>
  </si>
  <si>
    <t>Revenue from Contracts with Customers</t>
  </si>
  <si>
    <t>REVENUE FROM CONTRACTS WITH CUSTOMERS The disclosures in this note apply to all Registrants, unless indicated otherwise. Disaggregated Revenues from Contracts with Customers The tables below represent AEP’s reportable segment revenues from contracts with customers, net of respective provisions for refund, by type of revenue: Three Months Ended June 30, 2018 Vertically Integrated Utilities Transmission and Distribution Utilities AEP Transmission Holdco Generation &amp; Marketing Corporate and Other Reconciling Adjustments AEP Consolidated (in millions) Retail Revenues: Residential Revenues $ 857.0 $ 530.9 $ — $ — $ — $ — $ 1,387.9 Commercial Revenues 559.6 325.6 — — — — 885.2 Industrial Revenues 563.1 129.7 — — — — 692.8 Other Retail Revenues 46.3 9.9 — — — — 56.2 Total Retail Revenues 2,026.0 996.1 — — — — 3,022.1 Wholesale and Competitive Retail Revenues: Generation Revenues 243.7 — — 101.1 — — 344.8 Generation Revenues – Affiliated 1.6 — — 25.0 — (26.6 ) — Transmission Revenues 48.7 90.5 78.8 — 46.8 — 264.8 Transmission Revenues – Affiliated 11.9 — 134.2 — (46.8 ) (99.3 ) — Marketing, Competitive Retail and Renewable Revenues — — — 331.4 — — 331.4 Total Wholesale and Competitive Retail Revenues 305.9 90.5 213.0 457.5 — (125.9 ) 941.0 Other Revenues from Contracts with Customers 15.5 38.5 6.3 0.6 33.4 — 94.3 Other Revenues from Contracts with Customers – Affiliated 26.1 7.0 2.1 (0.5 ) (12.1 ) (22.6 ) — Total Revenues from Contracts with Customers 2,373.5 1,132.1 221.4 457.6 21.3 (148.5 ) 4,057.4 Other Revenues: Alternative Revenues (10.3 ) (16.4 ) (8.9 ) — — — (35.6 ) Other Revenues (14.2 ) — — 3.1 2.5 — (8.6 ) Other Revenues – Affiliated — 21.3 — — — (21.3 ) — Total Other Revenues (24.5 ) 4.9 (8.9 ) 3.1 2.5 (21.3 ) (44.2 ) Total Revenues $ 2,349.0 $ 1,137.0 $ 212.5 $ 460.7 $ 23.8 $ (169.8 ) $ 4,013.2 Six Months Ended June 30, 2018 Vertically Integrated Utilities Transmission and Distribution Utilities AEP Transmission Holdco Generation &amp; Marketing Corporate and Other Reconciling Adjustments AEP Consolidated (in millions) Retail Revenues: Residential Revenues $ 1,858.2 $ 1,098.8 $ — $ — $ — $ — $ 2,957.0 Commercial Revenues 1,075.4 625.9 — — — — 1,701.3 Industrial Revenues 1,082.0 242.9 — — — — 1,324.9 Other Retail Revenues 90.1 19.4 — — — — 109.5 Total Retail Revenues 4,105.7 1,987.0 — — — — 6,092.7 Wholesale and Competitive Retail Revenues: Generation Revenues 457.7 — — 246.2 — — 703.9 Generation Revenues – Affiliated 4.6 — — 52.1 — (56.7 ) — Transmission Revenues 106.6 184.6 135.6 — 46.8 — 473.6 Transmission Revenues – Affiliated 29.0 — 296.9 — (46.8 ) (279.1 ) — Marketing, Competitive Retail and Renewable Revenues — — — 641.1 — — 641.1 Total Wholesale and Competitive Retail Revenues 597.9 184.6 432.5 939.4 — (335.8 ) 1,818.6 Other Revenues from Contracts with Customers 50.2 87.5 6.6 2.3 38.4 — 185.0 Other Revenues from Contracts with Customers – Affiliated 31.3 7.7 3.8 — 4.9 (47.7 ) — Total Revenues from Contracts with Customers 4,785.1 2,266.8 442.9 941.7 43.3 (383.5 ) 8,096.3 Other Revenues: Alternative Revenues (19.4 ) (10.4 ) (24.9 ) — — — (54.7 ) Other Revenues (8.7 ) — — 24.1 4.5 — 19.9 Other Revenues – Affiliated — 43.0 — — — (43.0 ) — Total Other Revenues (28.1 ) 32.6 (24.9 ) 24.1 4.5 (43.0 ) (34.8 ) Total Revenues $ 4,757.0 $ 2,299.4 $ 418.0 $ 965.8 $ 47.8 $ (426.5 ) $ 8,061.5 The tables below represent revenues from contracts with customers, net of respective provisions for refund, by type of revenue for the Registrant Subsidiaries: Three Months Ended June 30, 2018 AEP Texas AEPTCo APCo I&amp;M OPCo PSO SWEPCO (in millions) Retail Revenues: Residential Revenues $ 143.2 $ — $ 282.3 $ 163.0 $ 388.1 $ 169.5 $ 158.2 Commercial Revenues 109.4 — 141.1 123.4 215.2 107.7 125.9 Industrial Revenues 26.7 — 152.0 144.6 103.8 74.8 85.2 Other Retail Revenues 6.4 — 18.8 1.5 3.3 22.2 2.1 Total Retail Revenues 285.7 — 594.2 432.5 710.4 374.2 371.4 Wholesale Revenues: Generation Revenues — — 28.1 141.0 — 8.3 55.7 Generation Revenues – Affiliated — — 28.7 1.1 — — — Transmission Revenues 78.0 52.6 11.4 3.9 12.0 4.9 16.8 Transmission Revenues – Affiliated — 130.8 3.1 — — 0.4 5.0 Total Wholesale Revenues 78.0 183.4 71.3 146.0 12.0 13.6 77.5 Other Revenues from Contracts with Customers 6.8 4.6 0.5 (0.2 ) 32.3 3.8 4.9 Other Revenues from Contracts with Customers – Affiliated 0.4 1.8 14.6 26.1 6.6 1.1 0.4 Total Revenues from Contracts with Customers 370.9 189.8 680.6 604.4 761.3 392.7 454.2 Other Revenues: Alternative Revenues 0.2 (6.0 ) (13.6 ) (0.5 ) (16.6 ) 5.6 2.9 Other Revenues — — — (14.2 ) (0.8 ) — — Other Revenues – Affiliated 17.2 — — — 4.9 — — Total Other Revenues 17.4 (6.0 ) (13.6 ) (14.7 ) (12.5 ) 5.6 2.9 Total Revenues $ 388.3 $ 183.8 $ 667.0 $ 589.7 $ 748.8 $ 398.3 $ 457.1 Six Months Ended June 30, 2018 AEP Texas AEPTCo APCo I&amp;M OPCo PSO SWEPCO (in millions) Retail Revenues: Residential Revenues $ 274.8 $ — $ 696.3 $ 352.0 $ 824.9 $ 310.6 $ 298.3 Commercial Revenues 214.8 — 288.2 234.2 409.9 195.7 236.0 Industrial Revenues 52.5 — 298.8 275.4 191.5 140.2 160.6 Other Retail Revenues 12.6 — 38.4 3.7 6.5 40.5 4.2 Total Retail Revenues 554.7 — 1,321.7 865.3 1,432.8 687.0 699.1 Wholesale Revenues: Generation Revenues — — 50.4 252.1 — 14.2 115.6 Generation Revenues – Affiliated — — 69.2 4.0 — — — Transmission Revenues 156.0 100.9 28.3 10.7 28.0 15.5 37.0 Transmission Revenues – Affiliated — 290.9 11.0 — — 0.4 10.8 Total Wholesale Revenues 156.0 391.8 158.9 266.8 28.0 30.1 163.4 Other Revenues from Contracts with Customers 13.5 4.7 10.7 7.5 74.6 6.9 10.7 Other Revenues from Contracts with Customers – Affiliated 0.8 3.8 15.6 41.1 6.6 2.2 0.7 Total Revenues from Contracts with Customers 725.0 400.3 1,506.9 1,180.7 1,542.0 726.2 873.9 Other Revenues: Alternative Revenues (0.1 ) (23.0 ) (19.5 ) (5.5 ) (10.3 ) 8.9 2.6 Other Revenues — — — (8.7 ) — — — Other Revenues – Affiliated 35.0 — — — 8.0 — — Total Other Revenues 34.9 (23.0 ) (19.5 ) (14.2 ) (2.3 ) 8.9 2.6 Total Revenues $ 759.9 $ 377.3 $ 1,487.4 $ 1,166.5 $ 1,539.7 $ 735.1 $ 876.5 Performance Obligations AEP has performance obligations as part of its normal course of business. A performance obligation is a promise to transfer a distinct good or service, or a series of distinct goods or services that are substantially the same and have the same pattern of transfer to a customer. The invoice practical expedient within the accounting guidance for “Revenue from Contracts with Customers”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AEP subsidiaries elected to apply the invoice practical expedient to recognize revenue for performance obligations satisfied over time as the invoices from the respective revenue streams are representative of services or goods provided to date to the customer. Performance obligations for AEP’s subsidiaries are summarized as follows: Retail Revenues AEP’s subsidiaries within the Vertically Integrated Utilities and Transmission and Distribution Utilities segments have performance obligations to generate, transmit and distribute electricity for sale to rate-regulated retail customers. The performance obligation to deliver electricity is satisfied over time as the customer simultaneously receives and consumes the benefits provided. Revenues are variable as they are subject to the customer’s usage requirements. Rate-regulated retail customers typically have the right to discontinue receiving service at will, therefore these contracts between AEP’s subsidiaries and their customers for rate-regulated services are generally limited to the services requested and received to date for such arrangements. Retail customers are generally billed on a monthly basis, and payment is typically due within 15 to 20 days after the issuance of the invoice. Payments from Retail Electric Providers are due to AEP Texas within 35 days. Wholesale Revenues - Generation AEP’s subsidiaries within the Vertically Integrated Utilities and Generation &amp; Marketing segments have performance obligations to sell electricity to wholesale customers from generation assets in PJM, SPP and ERCOT. The performance obligation to deliver electricity from generation assets is satisfied over time as the customer simultaneously receives and consumes the benefits provided. Wholesale generation revenues are variable as they are subject to the customer’s usage requirements. AEP’s subsidiaries within the Vertically Integrated Utilities and Generation &amp; Marketing segments also have performance obligations to stand ready in order to promote grid reliability. Stand ready services are sold into PJM’s RPM capacity market. RPM entails a base auction and at least three incremental auctions for a specific PJM delivery year, with the incremental auctions spanning three years. The performance obligation to stand ready is satisfied over time and the consideration for which is variable until the occurrence of the final incremental auction, at which point the performance obligation becomes fixed. Payments from the RTO for stand ready services are typically received within one week from the issuance of the invoice, which is typically issued weekly. Gross margin resulting from generation sales within the Vertically Integrated Utilities segment are primarily subject to margin sharing agreements with customers and vary by state, where the revenues are reflected gross in the disaggregated revenue tables above. Wholesale Revenues - Generation Affiliated APCo has a performance obligation to supply wholesale electricity to KGPCo through a purchased power agreement. The FERC regulates the cost-based wholesale power transactions between APCo and KGPCo. The purchased power agreement includes a component for the recovery of transmission costs under the FERC OATT. The transmission cost component of purchased power is cost-based and regulated by the TRA. APCo’s performance obligation under the purchased power agreement is satisfied over time as KGPCo simultaneously receives and consumes the wholesale electricity. APCo’s revenues from the purchased power agreement are presented within the Generation Revenues - Affiliated line in the disaggregated revenue tables above. Wholesale Revenues - Transmission AEP’s subsidiaries within the Vertically Integrated Utilities, Transmission and Distribution Utilities and AEP Transmission Holdco segments have performance obligations to transmit electricity to wholesale customers through assets owned and operated by AEP subsidiaries. The performance obligation to provide transmission services in PJM, SPP and ERCOT encompass a time frame greater than a year, where the performance obligation within each RTO is partially fixed for a period of one year or less. Payments from the RTO for transmission services are typically received within one week from the issuance of the invoice, which is issued monthly for SPP and ERCOT and weekly for PJM. AEP subsidiaries within the PJM and SPP regions collect revenues through transmission formula rates. The FERC-approved rates establish the annual transmission revenue requirement (ATRR) and transmission service rates for transmission owners. The formula rates establish rates for a one year period and also include a true-up calculation for the prior year’s billings, allowing for over/under-recovery of the transmission owner’s ATRR. The annual true-ups meet the definition of alternative revenues in accordance with the accounting guidance for “Regulated Operations,” and are therefore presented as such in the disaggregated revenue tables above. AEP subsidiaries within the ERCOT region collect revenues through a combination of base rates and interim Transmission Costs of Services filings that are approved by the PUCT. Wholesale Revenues - Transmission Affiliated APCo, I&amp;M, KGPCo, KPCo, OPCo and WPCo (AEP East Companies) are parties to the Transmission Agreement (TA), which defines how transmission costs are allocated among the AEP East Companies on a 12-month average coincident peak basis. PSO, SWEPCO and AEPSC are parties to the Transmission Coordination Agreement (TCA) by and among PSO, SWEPCO and AEPSC, in connection with the operation of the transmission assets of the two AEP utility subsidiaries. AEPTCo is a load serving entity within the PJM and SPP regions providing transmission services to affiliates in accordance with the OATT, TA and TCA. Affiliate revenues as a result of the respective TA and the TCA are reflected as Transmission Revenues - Affiliated in the disaggregated revenue tables above. Marketing, Competitive Retail and Renewable Revenues AEP’s subsidiaries within the Generation &amp; Marketing segment have performance obligations to deliver electricity to competitive retail and wholesale customers. Performance obligations for marketing, competitive retail and renewable offtake sales are satisfied over time as the customer simultaneously receives and consumes the benefits provided. Revenues are primarily variable as they are subject to customer’s usage requirements; however, certain contracts mandate a delivery of a set quantity of electricity at a predetermined price, resulting in a fixed performance obligation. Payment terms under marketing arrangements typically follow standard Edison Electric Institute and International Swaps and Derivatives Association terms, which call for payment in 20 days. Payments for competitive retail and offtake arrangements for renewable assets range from 15 to 60 days and are dependent on the product sold, location and the creditworthiness of customer. Invoices for marketing arrangements, competitive retail and offtake arrangements for renewable assets are issued monthly. Fixed Performance Obligations The following table represents the Registrants’ remaining fixed performance obligations satisfied over time as of June 30, 2018 . Fixed performance obligations primarily include wholesale transmission services, electricity sales for fixed amounts of energy and stand ready services into PJM’s RPM market. The amounts shown in the table below include affiliated and nonaffiliated revenues except for AEP. Company 2018 2019-2020 2021-2022 After 2022 Total (in millions) AEP $ 503.6 $ 271.0 $ 166.7 $ 348.7 $ 1,290.0 AEP Texas 155.6 — — — 155.6 AEPTCo 332.1 — — — 332.1 APCo 61.3 32.5 25.0 11.4 130.2 I&amp;M 14.0 8.8 8.7 4.3 35.8 OPCo 43.0 12.4 — — 55.4 PSO 8.2 — — — 8.2 SWEPCo 16.7 — — — 16.7 Contract Assets and Liabilities Contract assets are recognized when the Registrants have a right to consideration that is conditional upon the occurrence of an event other than the passage of time, such as future performance under a contract. The Registrants did not have any material contract assets as of June 30, 2018 . When the Registrants receive consideration, or such consideration is unconditionally due from a customer prior to transferring goods or services to the customer under the terms of a sales contract, they recognize a contract liability on the balance sheet in the amount of that consideration. Revenue for such consideration is subsequently recognized in the period or periods in which the remaining performance obligations in the contract are satisfied. The Registrants’ contract liabilities typically arise from services provided under joint use agreements for utility poles. The Registrants did not have any material contract liabilities as of June 30, 2018 . Accounts Receivable from Contracts with Customers Accounts receivable from contracts with customers are presented on the Registrants’ balance sheets within the Accounts Receivable - Customers line item. The Registrants’ balances for receivables from contracts that are not recognized in accordance with the accounting guidance for “Revenue from Contracts with Customers” included in Accounts Receivable - Customers were not material as of June 30, 2018 . See “Securitized Accounts Receivable - AEP Credit” section of Note 12 for additional information related to AEP Credit’s securitized accounts receivable. The following table represents the amount of affiliated accounts receivable from contracts with customers included in Accounts Receivable - Affiliated Companies on the Registrant Subsidiaries’ balance sheets: Company June 30, 2018 January 1, 2018 (in millions) AEPTCo $ 87.8 $ 47.1 APCo 47.1 35.6 I&amp;M 25.7 15.1 OPCo 42.3 26.1 PSO 12.1 6.1 SWEPCo 16.4 11.0 Contract Costs Contract costs to obtain or fulfill a contract for AEP subsidiaries within the Generation &amp; Marketing segment are accounted for under the guidance for “Other Assets and Deferred Costs” and presented as a single asset and are neither bifurcated nor reclassified between current and noncurrent assets on the Registrants’ balance sheets. Contract costs to acquire a contract are amortized in a manner consistent with the transfer of goods or services to the customer in Other Operation on the Registrants’ income statements. The Registrants did not have material contract costs as of June 30, 2018 .</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and six months ended June 30, 2018 is not necessarily indicative of results that may be expected for the year ending December 31, 2018 . The condensed financial statements are unaudited and should be read in conjunction with the audited 2017 financial statements and notes thereto, which are included in the Registrants’ Annual Reports on Form 10-K as filed with the SEC on February 22, 2018 .</t>
  </si>
  <si>
    <t>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t>
  </si>
  <si>
    <t>Derivatives and Hedging (Policies)</t>
  </si>
  <si>
    <t>The accumulated gains or losses related to foreign currency hedges are reclassified from Accumulated Other Comprehensive Income (Loss) on the balance sheets into Depreciation and Amortization expense on the statements of income over the depreciable lives of the fixed assets designated as the hedged items in qualifying foreign currency hedging relationships. The Registrants reclassify gains and losses on interest rate derivative hedges related to debt financings from Accumulated Other Comprehensive Income (Loss) on the balance sheets into Interest Expense on the statements of income in those periods in which hedged interest payments occur. Cross-Default Triggers (Applies to AEP, APCo, I&amp;M and SWEPCo)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Credit Risk Management mitigates credit risk in wholesale marketing and trading activities by assessing the creditworthiness of potential counterparties before entering into transactions with them and continuing to evaluate their creditworthiness on an ongoing basis. Management uses Moody’s Investors Service Inc., S&amp;P Global Inc.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Some master agreements include margining, which requires a counterparty to post cash or letters of credit in the event exposure exceeds the established threshold.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default including a failure or inability to post collateral when required. Collateral Triggering Events Credit Downgrade Triggers (Applies to AEP, APCo, I&amp;M, PSO and SWEPCo) A limited number of derivative contracts include collateral triggering events, which include a requirement to maintain certain credit ratings. On an ongoing basis, AEP’s risk management organization assesses the appropriateness of these collateral triggering events in contracts. The Registrants have not experienced a downgrade below a specified credit rating threshold that would require the posting of additional collateral.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statements of income. Unrealized and realized gains and losses on derivative instruments not held for trading purposes are included in revenues or expenses on the statements of income depending on the relevant facts and circumstances. Certain derivatives that economically hedge future commodity risk are recorded in the same expense line item on the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are designated and qualify for fair value hedge accounting treatment and any offsetting changes in the fair value of the debt being hedged in Interest Expense on the statements of income. Accounting for Cash Flow Hedging Strategies For cash flow hedges (i.e. hedging the exposure to variability in expected future cash flows that is attributable to a particular risk), the Registrants initially report the gain or loss on the derivative instrument as a component of Accumulated Other Comprehensive Income (Loss) on the balance sheets until the period the hedged item affects Net Income. Realized gains and losses on derivative contracts for the purchase and sale of power designated as cash flow hedges are included in Total Revenues or Purchased Electricity for Resale on the statements of income or in Regulatory Assets or Regulatory Liabilities on the balance sheets, depending on the specific nature of the risk being hedged.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For disclosure purposes, these risks are grouped as “Interest Rate.” The amount of risk taken is determined by the Commercial Operations, Energy Supply and Finance groups in accordance with established risk management policies as approved by the Finance Committee of the Board of Directors.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may b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benefit plan and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s of Long-term Debt</t>
  </si>
  <si>
    <t>Fair Value Measurements of Long-term Debt (Applies to all Registrants)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Trust Assets for Decommissioning and Spent Nuclear Fuel Disposal</t>
  </si>
  <si>
    <t>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fun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Upon adoption of ASU 2016-01 in first quarter 2018, equity securities are now recorded with changes in fair value recognized in earnings. Effective January 2018 available for sale classification only applies to investment in debt securities. Other-than-temporary impairments for investments in debt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unrealized losse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si>
  <si>
    <t>Fair Value Assets and Liabilities Measured on Recurring Basis</t>
  </si>
  <si>
    <t>Fair Value Measurements of Financial Assets and Liabilities The following tables set forth, by level within the fair value hierarchy, the Registrants’ financial assets and liabilities that were accounted for at fair value on a recurring basis.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Significant Accounting Matters (Tables)</t>
  </si>
  <si>
    <t>Basic and Diluted EPS Calculations</t>
  </si>
  <si>
    <t xml:space="preserve"> Three Months Ended June 30, 2018 2017 (in millions, except per share data) $/share $/share Earnings Attributable to AEP Common Shareholders $ 528.4 $ 375.0 Weighted Average Number of Basic Shares Outstanding 492.7 $ 1.07 491.8 $ 0.76 Weighted Average Dilutive Effect of Stock-Based Awards 0.8 — 0.8 — Weighted Average Number of Diluted Shares Outstanding 493.5 $ 1.07 492.6 $ 0.76 Six Months Ended June 30, 2018 2017 (in millions, except per share data) $/share $/share Earnings Attributable to AEP Common Shareholders $ 982.8 $ 967.2 Weighted Average Number of Basic Shares Outstanding 492.5 $ 2.00 491.8 $ 1.97 Weighted Average Dilutive Effect of Stock-Based Awards 0.8 (0.01 ) 0.5 (0.01 ) Weighted Average Number of Diluted Shares Outstanding 493.3 $ 1.99 492.3 $ 1.96</t>
  </si>
  <si>
    <t>Supplementary Information [Text Block]</t>
  </si>
  <si>
    <t xml:space="preserve"> June 30, 2018 AEP AEP Texas APCo OPCo (in millions) Cash and Cash Equivalents $ 211.2 $ 0.1 $ 2.8 $ 3.3 Restricted Cash 176.1 131.9 17.7 26.5 Total Cash, Cash Equivalents and Restricted Cash $ 387.3 $ 132.0 $ 20.5 $ 29.8 December 31, 2017 AEP AEP Texas APCo OPCo (in millions) Cash and Cash Equivalents $ 214.6 $ 2.0 $ 2.9 $ 3.1 Restricted Cash 198.0 155.2 16.3 26.6 Total Cash, Cash Equivalents and Restricted Cash $ 412.6 $ 157.2 $ 19.2 $ 29.7</t>
  </si>
  <si>
    <t>Comprehensive Income (Tables)</t>
  </si>
  <si>
    <t>Changes in Accumulated Other Comprehensive Income (Loss) by Component</t>
  </si>
  <si>
    <t>AEP Changes in Accumulated Other Comprehensive Income (Loss) by Component For the Three Months Ended June 30, 2018 Cash Flow Hedges Commodity Interest Rate Pension Total (in millions) Balance in AOCI as of March 31, 2018 $ (32.0 ) $ (15.5 ) $ (47.9 ) $ (95.4 ) Change in Fair Value Recognized in AOCI 5.4 — — 5.4 Amount of (Gain) Loss Reclassified from AOCI Purchased Electricity for Resale (a) (4.7 ) — — (4.7 ) Interest Expense (a) — 0.2 — 0.2 Amortization of Prior Service Cost (Credit) — — (4.7 ) (4.7 ) Amortization of Actuarial (Gains)/Losses — — 3.2 3.2 Reclassifications from AOCI, before Income Tax (Expense) Credit (4.7 ) 0.2 (1.5 ) (6.0 ) Income Tax (Expense) Credit (0.9 ) — (0.3 ) (1.2 ) Reclassifications from AOCI, Net of Income Tax (Expense) Credit (3.8 ) 0.2 (1.2 ) (4.8 ) Net Current Period Other Comprehensive Income (Loss) 1.6 0.2 (1.2 ) 0.6 Balance in AOCI as of June 30, 2018 $ (30.4 ) $ (15.3 ) $ (49.1 ) $ (94.8 ) AEP Changes in Accumulated Other Comprehensive Income (Loss) by Component For the Three Months Ended June 30, 2017 Cash Flow Hedges Commodity Interest Rate Securities Available for Sale Pension and OPEB Total (in millions) Balance in AOCI as of March 31, 2017 $ (39.6 ) $ (15.3 ) $ 9.6 $ (125.7 ) $ (171.0 ) Change in Fair Value Recognized in AOCI (1.8 ) 4.7 0.6 — 3.5 Amount of (Gain) Loss Reclassified from AOCI Purchased Electricity for Resale (a) 8.3 — — — 8.3 Interest Expense (a) — 0.3 — — 0.3 Amortization of Prior Service Cost (Credit) — — — (4.9 ) (4.9 ) Amortization of Actuarial (Gains)/Losses — — — 5.3 5.3 Reclassifications from AOCI, before Income Tax (Expense) Credit 8.3 0.3 — 0.4 9.0 Income Tax (Expense) Credit 2.9 0.1 — 0.1 3.1 Reclassifications from AOCI, Net of Income Tax (Expense) Credit 5.4 0.2 — 0.3 5.9 Net Current Period Other Comprehensive Income (Loss) 3.6 4.9 0.6 0.3 9.4 Balance in AOCI as of June 30, 2017 $ (36.0 ) $ (10.4 ) $ 10.2 $ (125.4 ) $ (161.6 ) AEP Changes in Accumulated Other Comprehensive Income (Loss) by Component For the Six Months Ended June 30, 2018 Cash Flow Hedges Commodity Interest Rate Securities Available for Sale Pension and OPEB Total (in millions) Balance in AOCI as of December 31, 2017 $ (28.4 ) $ (13.0 ) $ 11.9 $ (38.3 ) $ (67.8 ) Change in Fair Value Recognized in AOCI 18.2 — — — 18.2 Amount of (Gain) Loss Reclassified from AOCI Purchased Electricity for Resale (a) (17.8 ) — — — (17.8 ) Interest Expense (a) — 0.5 — — 0.5 Amortization of Prior Service Cost (Credit) — — — (9.7 ) (9.7 ) Amortization of Actuarial (Gains)/Losses — — — 6.4 6.4 Reclassifications from AOCI, before Income Tax (Expense) Credit (17.8 ) 0.5 — (3.3 ) (20.6 ) Income Tax (Expense) Credit (3.7 ) 0.1 — (0.7 ) (4.3 ) Reclassifications from AOCI, Net of Income Tax (Expense) Credit (14.1 ) 0.4 — (2.6 ) (16.3 ) Net Current Period Other Comprehensive Income (Loss) 4.1 0.4 — (2.6 ) 1.9 ASU 2018-02 Adoption (b) (6.1 ) (2.7 ) — (8.2 ) (17.0 ) ASU 2016-01 Adoption (b) — — (11.9 ) — (11.9 ) Balance in AOCI as of June 30, 2018 $ (30.4 ) $ (15.3 ) $ — $ (49.1 ) $ (94.8 ) AEP Changes in Accumulated Other Comprehensive Income (Loss) by Component For the Six Months Ended June 30, 2017 Cash Flow Hedges Commodity Interest Rate Securities Available for Sale Pension and OPEB Total (in millions) Balance in AOCI as of December 31, 2016 $ (23.1 ) $ (15.7 ) $ 8.4 $ (125.9 ) $ (156.3 ) Change in Fair Value Recognized in AOCI (23.6 ) 4.7 1.8 — (17.1 ) Amount of (Gain) Loss Reclassified from AOCI Generation &amp; Marketing Revenues (a) (4.7 ) — — — (4.7 ) Purchased Electricity for Resale (a) 21.1 — — — 21.1 Interest Expense (a) — 0.8 — — 0.8 Amortization of Prior Service Cost (Credit) — — — (9.8 ) (9.8 ) Amortization of Actuarial (Gains)/Losses — — — 10.6 10.6 Reclassifications from AOCI, before Income Tax (Expense) Credit 16.4 0.8 — 0.8 18.0 Income Tax (Expense) Credit 5.7 0.2 — 0.3 6.2 Reclassifications from AOCI, Net of Income Tax (Expense) Credit 10.7 0.6 — 0.5 11.8 Net Current Period Other Comprehensive Income (Loss) (12.9 ) 5.3 1.8 0.5 (5.3 ) Balance in AOCI as of June 30, 2017 $ (36.0 ) $ (10.4 ) $ 10.2 $ (125.4 ) $ (161.6 ) AEP Texas Changes in Accumulated Other Comprehensive Income (Loss) by Component For the Three Months Ended June 30, 2018 Cash Flow Hedge - Interest Rate Pension and OPEB Total (in millions) Balance in AOCI as of March 31, 2018 $ (5.2 ) $ (9.8 ) $ (15.0 ) Change in Fair Value Recognized in AOCI — — — Amount of (Gain) Loss Reclassified from AOCI Interest Expense (a) 0.3 — 0.3 Amortization of Prior Service Cost (Credit) — (0.1 ) (0.1 ) Amortization of Actuarial (Gains)/Losses — 0.1 0.1 Reclassifications from AOCI, before Income Tax (Expense) Credit 0.3 — 0.3 Income Tax (Expense) Credit — — — Reclassifications from AOCI, Net of Income Tax (Expense) Credit 0.3 — 0.3 Net Current Period Other Comprehensive Income (Loss) 0.3 — 0.3 Balance in AOCI as of June 30, 2018 $ (4.9 ) $ (9.8 ) $ (14.7 ) AEP Texas Changes in Accumulated Other Comprehensive Income (Loss) by Component For the Three Months Ended June 30, 2017 Cash Flow Hedge - Interest Rate Pension and OPEB Total (in millions) Balance in AOCI as of March 31, 2017 $ (5.2 ) $ (9.4 ) $ (14.6 ) Change in Fair Value Recognized in AOCI — — — Amount of (Gain) Loss Reclassified from AOCI Interest Expense (a) 0.4 — 0.4 Amortization of Actuarial (Gains)/Losses — 0.1 0.1 Reclassifications from AOCI, before Income Tax (Expense) Credit 0.4 0.1 0.5 Income Tax (Expense) Credit 0.1 0.1 0.2 Reclassifications from AOCI, Net of Income Tax (Expense) Credit 0.3 — 0.3 Net Current Period Other Comprehensive Income (Loss) 0.3 — 0.3 Balance in AOCI as of June 30, 2017 $ (4.9 ) $ (9.4 ) $ (14.3 ) AEP Texas Changes in Accumulated Other Comprehensive Income (Loss) by Component For the Six Months Ended June 30, 2018 Cash Flow Hedge - Interest Rate Pension and OPEB Total (in millions) Balance in AOCI as of December 31, 2017 $ (4.5 ) $ (8.1 ) $ (12.6 ) Change in Fair Value Recognized in AOCI — — — Amount of (Gain) Loss Reclassified from AOCI Interest Expense (a) 0.6 — 0.6 Amortization of Prior Service Cost (Credit) — (0.1 ) (0.1 ) Amortization of Actuarial (Gains)/Losses — 0.2 0.2 Reclassifications from AOCI, before Income Tax (Expense) Credit 0.6 0.1 0.7 Income Tax (Expense) Credit 0.1 — 0.1 Reclassifications from AOCI, Net of Income Tax (Expense) Credit 0.5 0.1 0.6 Net Current Period Other Comprehensive Income (Loss) 0.5 0.1 0.6 ASU 2018-02 Adoption (b) (0.9 ) (1.8 ) (2.7 ) Balance in AOCI as of June 30, 2018 $ (4.9 ) $ (9.8 ) $ (14.7 ) AEP Texas Changes in Accumulated Other Comprehensive Income (Loss) by Component For the Six Months Ended June 30, 2017 Cash Flow Hedge - Interest Rate Pension and OPEB Total (in millions) Balance in AOCI as of December 31, 2016 $ (5.4 ) $ (9.5 ) $ (14.9 ) Change in Fair Value Recognized in AOCI — — — Amount of (Gain) Loss Reclassified from AOCI Interest Expense (a) 0.7 — 0.7 Amortization of Actuarial (Gains)/Losses — 0.2 0.2 Reclassifications from AOCI, before Income Tax (Expense) Credit 0.7 0.2 0.9 Income Tax (Expense) Credit 0.2 0.1 0.3 Reclassifications from AOCI, Net of Income Tax (Expense) Credit 0.5 0.1 0.6 Net Current Period Other Comprehensive Income (Loss) 0.5 0.1 0.6 Balance in AOCI as of June 30, 2017 $ (4.9 ) $ (9.4 ) $ (14.3 ) APCo Changes in Accumulated Other Comprehensive Income (Loss) by Component For the Three Months Ended June 30, 2018 Cash Flow Hedge - Interest Rate Pension and OPEB Total (in millions) Balance in AOCI as of March 31, 2018 $ 2.5 $ (1.9 ) $ 0.6 Change in Fair Value Recognized in AOCI — — — Amount of (Gain) Loss Reclassified from AOCI Interest Expense (a) (0.2 ) — (0.2 ) Amortization of Prior Service Cost (Credit) — (1.3 ) (1.3 ) Amortization of Actuarial (Gains)/Losses — 0.3 0.3 Reclassifications from AOCI, before Income Tax (Expense) Credit (0.2 ) (1.0 ) (1.2 ) Income Tax (Expense) Credit — (0.2 ) (0.2 ) Reclassifications from AOCI, Net of Income Tax (Expense) Credit (0.2 ) (0.8 ) (1.0 ) Net Current Period Other Comprehensive Income (Loss) (0.2 ) (0.8 ) (1.0 ) Balance in AOCI as of June 30, 2018 $ 2.3 $ (2.7 ) $ (0.4 ) APCo Changes in Accumulated Other Comprehensive Income (Loss) by Component For the Three Months Ended June 30, 2017 Cash Flow Hedge - Interest Rate Pension and OPEB Total (in millions) Balance in AOCI as of March 31, 2017 $ 2.7 $ (11.6 ) $ (8.9 ) Change in Fair Value Recognized in AOCI — — — Amount of (Gain) Loss Reclassified from AOCI Interest Expense (a) (0.3 ) — (0.3 ) Amortization of Prior Service Cost (Credit) — (1.3 ) (1.3 ) Amortization of Actuarial (Gains)/Losses — 0.9 0.9 Reclassifications from AOCI, before Income Tax (Expense) Credit (0.3 ) (0.4 ) (0.7 ) Income Tax (Expense) Credit (0.1 ) (0.1 ) (0.2 ) Reclassifications from AOCI, Net of Income Tax (Expense) Credit (0.2 ) (0.3 ) (0.5 ) Net Current Period Other Comprehensive Income (Loss) (0.2 ) (0.3 ) (0.5 ) Balance in AOCI as of June 30, 2017 $ 2.5 $ (11.9 ) $ (9.4 ) APCo Changes in Accumulated Other Comprehensive Income (Loss) by Component For the Six Months Ended June 30, 2018 Cash Flow Hedges Commodity Interest Rate Pension and OPEB Total (in millions) Balance in AOCI as of December 31, 2017 $ — $ 2.2 $ (0.9 ) $ 1.3 Change in Fair Value Recognized in AOCI (0.7 ) — — (0.7 ) Amount of (Gain) Loss Reclassified from AOCI Purchased Electricity for Resale (a) 0.9 — — 0.9 Interest Expense (a) — (0.5 ) — (0.5 ) Amortization of Prior Service Cost (Credit) — — (2.6 ) (2.6 ) Amortization of Actuarial (Gains)/Losses — — 0.6 0.6 Reclassifications from AOCI, before Income Tax (Expense) Credit 0.9 (0.5 ) (2.0 ) (1.6 ) Income Tax (Expense) Credit 0.2 (0.1 ) (0.4 ) (0.3 ) Reclassifications from AOCI, Net of Income Tax (Expense) Credit 0.7 (0.4 ) (1.6 ) (1.3 ) Net Current Period Other Comprehensive Income (Loss) — (0.4 ) (1.6 ) (2.0 ) ASU 2018-02 Adoption (b) — 0.5 (0.2 ) 0.3 Balance in AOCI as of June 30, 2018 $ — $ 2.3 $ (2.7 ) $ (0.4 ) APCo Changes in Accumulated Other Comprehensive Income (Loss) by Component For the Six Months Ended June 30, 2017 Cash Flow Hedge - Interest Rate Pension and OPEB Total (in millions) Balance in AOCI as of December 31, 2016 $ 2.9 $ (11.3 ) $ (8.4 ) Change in Fair Value Recognized in AOCI — — — Amount of (Gain) Loss Reclassified from AOCI Interest Expense (a) (0.6 ) — (0.6 ) Amortization of Prior Service Cost (Credit) — (2.6 ) (2.6 ) Amortization of Actuarial (Gains)/Losses — 1.7 1.7 Reclassifications from AOCI, before Income Tax (Expense) Credit (0.6 ) (0.9 ) (1.5 ) Income Tax (Expense) Credit (0.2 ) (0.3 ) (0.5 ) Reclassifications from AOCI, Net of Income Tax (Expense) Credit (0.4 ) (0.6 ) (1.0 ) Net Current Period Other Comprehensive Income (Loss) (0.4 ) (0.6 ) (1.0 ) Balance in AOCI as of June 30, 2017 $ 2.5 $ (11.9 ) $ (9.4 ) I&amp;M Changes in Accumulated Other Comprehensive Income (Loss) by Component For the Three Months Ended June 30, 2018 Cash Flow Hedge - Interest Rate Pension and OPEB Total (in millions) Balance in AOCI as of March 31, 2018 $ (12.7 ) $ (1.7 ) $ (14.4 ) Change in Fair Value Recognized in AOCI — — — Amount of (Gain) Loss Reclassified from AOCI Interest Expense (a) 0.6 — 0.6 Amortization of Prior Service Cost (Credit) — (0.2 ) (0.2 ) Amortization of Actuarial (Gains)/Losses — 0.2 0.2 Reclassifications from AOCI, before Income Tax (Expense) Credit 0.6 — 0.6 Income Tax (Expense) Credit 0.1 — 0.1 Reclassifications from AOCI, Net of Income Tax (Expense) Credit 0.5 — 0.5 Net Current Period Other Comprehensive Income (Loss) 0.5 — 0.5 Balance in AOCI as of June 30, 2018 $ (12.2 ) $ (1.7 ) $ (13.9 ) I&amp;M Changes in Accumulated Other Comprehensive Income (Loss) by Component For the Three Months Ended June 30, 2017 Cash Flow Hedge - Interest Rate Pension and OPEB Total (in millions) Balance in AOCI as of March 31, 2017 $ (11.7 ) $ (4.2 ) $ (15.9 ) Change in Fair Value Recognized in AOCI — — — Amount of (Gain) Loss Reclassified from AOCI Interest Expense (a)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Loss) 0.4 — 0.4 Balance in AOCI as of June 30, 2017 $ (11.3 ) $ (4.2 ) $ (15.5 ) I&amp;M Changes in Accumulated Other Comprehensive Income (Loss) by Component For the Six Months Ended June 30, 2018 Cash Flow Hedge - Interest Rate Pension and OPEB Total (in millions) Balance in AOCI as of December 31, 2017 $ (10.7 ) $ (1.4 ) $ (12.1 ) Change in Fair Value Recognized in AOCI — — — Amount of (Gain) Loss Reclassified from AOCI Interest Expense (a) 1.1 — 1.1 Amortization of Prior Service Cost (Credit) — (0.4 ) (0.4 ) Amortization of Actuarial (Gains)/Losses — 0.4 0.4 Reclassifications from AOCI, before Income Tax (Expense) Credit 1.1 — 1.1 Income Tax (Expense) Credit 0.2 — 0.2 Reclassifications from AOCI, Net of Income Tax (Expense) Credit 0.9 — 0.9 Net Current Period Other Comprehensive Income (Loss) 0.9 — 0.9 ASU 2018-02 Adoption (b) (2.4 ) (0.3 ) (2.7 ) Balance in AOCI as of June 30, 2018 $ (12.2 ) $ (1.7 ) $ (13.9 ) I&amp;M Changes in Accumulated Other Comprehensive Income (Loss) by Component For the Six Months Ended June 30, 2017 Cash Flow Hedge - Interest Rate Pension and OPEB Total (in millions) Balance in AOCI as of December 31, 2016 $ (12.0 ) $ (4.2 ) $ (16.2 ) Change in Fair Value Recognized in AOCI — — — Amount of (Gain) Loss Reclassified from AOCI Interest Expense (a) 1.0 — 1.0 Amortization of Prior Service Cost (Credit) — (0.4 ) (0.4 ) Amortization of Actuarial (Gains)/Losses — 0.4 0.4 Reclassifications from AOCI, before Income Tax (Expense) Credit 1.0 — 1.0 Income Tax (Expense) Credit 0.3 — 0.3 Reclassifications from AOCI, Net of Income Tax (Expense) Credit 0.7 — 0.7 Net Current Period Other Comprehensive Income (Loss) 0.7 — 0.7 Balance in AOCI as of June 30, 2017 $ (11.3 ) $ (4.2 ) $ (15.5 ) OPCo Changes in Accumulated Other Comprehensive Income (Loss) by Component For the Three Months Ended June 30, 2018 Cash Flow Hedge - Interest Rate (in millions) Balance in AOCI as of March 31, 2018 $ 2.0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8 $ 1.7 OPCo Changes in Accumulated Other Comprehensive Income (Loss) by Component For the Three Months Ended June 30, 2017 Cash Flow Hedge - Interest Rate (in millions) Balance in AOCI as of March 31, 2017 $ 2.8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7 $ 2.5 OPCo Changes in Accumulated Other Comprehensive Income (Loss) by Component For the Six Months Ended June 30, 2018 Cash Flow Hedge - Interest Rate (in millions) Balance in AOCI as of December 31, 2017 $ 1.9 Change in Fair Value Recognized in AOCI — Amount of (Gain) Loss Reclassified from AOCI Interest Expense (a) (0.8 ) Reclassifications from AOCI, before Income Tax (Expense) Credit (0.8 ) Income Tax (Expense) Credit (0.2 ) Reclassifications from AOCI, Net of Income Tax (Expense) Credit (0.6 ) Net Current Period Other Comprehensive Income (Loss) (0.6 ) ASU 2018-02 Adoption (b) 0.4 Balance in AOCI as of June 30, 2018 $ 1.7 OPCo Changes in Accumulated Other Comprehensive Income (Loss) by Component For the Six Months Ended June 30, 2017 Cash Flow Hedge - Interest Rate (in millions) Balance in AOCI as of December 31, 2016 $ 3.0 Change in Fair Value Recognized in AOCI — Amount of (Gain) Loss Reclassified from AOCI Interest Expense (a) (0.8 ) Reclassifications from AOCI, before Income Tax (Expense) Credit (0.8 ) Income Tax (Expense) Credit (0.3 ) Reclassifications from AOCI, Net of Income Tax (Expense) Credit (0.5 ) Net Current Period Other Comprehensive Income (Loss) (0.5 ) Balance in AOCI as of June 30, 2017 $ 2.5 PSO Changes in Accumulated Other Comprehensive Income (Loss) by Component For the Three Months Ended June 30, 2018 Cash Flow Hedge - Interest Rate (in millions) Balance in AOCI as of March 31, 2018 $ 2.9 Change in Fair Value Recognized in AOCI — Amount of (Gain) Loss Reclassified from AOCI Interest Expense (a) (0.4 ) Reclassifications from AOCI, before Income Tax (Expense) Credit (0.4 ) Income Tax (Expense) Credit (0.1 ) Reclassifications from AOCI, Net of Income Tax (Expense) Credit (0.3 ) Net Current Period Other Comprehensive Income (Loss) (0.3 ) Balance in AOCI as of June 30, 2018 $ 2.6 PSO Changes in Accumulated Other Comprehensive Income (Loss) by Component For the Three Months Ended June 30, 2017 Cash Flow Hedge - Interest Rate (in millions) Balance in AOCI as of March 31, 2017 $ 3.2 Change in Fair Value Recognized in AOCI — Amount of (Gain) Loss Reclassified from AOCI Interest Expense (a) (0.3 ) Reclassifications from AOCI, before Income Tax (Expense) Credit (0.3 ) Income Tax (Expense) Credit (0.1 ) Reclassifications from AOCI, Net of Income Tax (Expense) Credit (0.2 ) Net Current Period Other Comprehensive Income (Loss) (0.2 ) Balance in AOCI as of June 30, 2017 $ 3.0 PSO Changes in Accumulated Other Comprehensive Income (Loss) by Component For the Six Months Ended June 30, 2018 Cash Flow Hedge - Interest Rate (in millions) Balance in AOCI as of December 31, 2017 $ 2.6 Change in Fair Value Recognized in AOCI — Amount of (Gain) Loss Reclassified from AOCI Interest Expense (a) (0.7 ) Reclassifications from AOCI, before Income Tax (Expense) Credit (0.7 ) Income Tax (Expense) Credit (0.2 ) Reclassifications from AOCI, Net of Income Tax (Expense) Credit (0.5 ) Net Current Period Other Comprehensive Income (Loss) (0.5 ) ASU 2018-02 Adoption (b) 0.5 Balance in AOCI as of June 30, 2018 $ 2.6 PSO Changes in Accumulated Other Comprehensive Income (Loss) by Component For the Six Months Ended June 30, 2017 Cash Flow Hedge - Interest Rate (in millions) Balance in AOCI as of December 31, 2016 $ 3.4 Change in Fair Value Recognized in AOCI — Amount of (Gain) Loss Reclassified from AOCI Interest Expense (a) (0.6 ) Reclassifications from AOCI, before Income Tax (Expense) Credit (0.6 ) Income Tax (Expense) Credit (0.2 ) Reclassifications from AOCI, Net of Income Tax (Expense) Credit (0.4 ) Net Current Period Other Comprehensive Income (Loss) (0.4 ) Balance in AOCI as of June 30, 2017 $ 3.0 SWEPCo Changes in Accumulated Other Comprehensive Income (Loss) by Component For the Three Months Ended June 30, 2018 Cash Flow Hedge - Interest Rate Pension and OPEB Total (in millions) Balance in AOCI as of March 31, 2018 $ (6.9 ) $ 2.1 $ (4.8 ) Change in Fair Value Recognized in AOCI — — — Amount of (Gain) Loss Reclassified from AOCI Interest Expense (a) 0.6 — 0.6 Amortization of Prior Service Cost (Credit) — (0.5 ) (0.5 ) Reclassifications from AOCI, before Income Tax (Expense) Credit 0.6 (0.5 ) 0.1 Income Tax (Expense) Credit 0.1 (0.1 ) — Reclassifications from AOCI, Net of Income Tax (Expense) Credit 0.5 (0.4 ) 0.1 Net Current Period Other Comprehensive Income (Loss) 0.5 (0.4 ) 0.1 Balance in AOCI as of June 30, 2018 $ (6.4 ) $ 1.7 $ (4.7 ) SWEPCo Changes in Accumulated Other Comprehensive Income (Loss) by Component For the Three Months Ended June 30, 2017 Cash Flow Hedge - Interest Rate Pension and OPEB Total (in millions) Balance in AOCI as of March 31, 2017 $ (6.9 ) $ (2.2 ) $ (9.1 ) Change in Fair Value Recognized in AOCI — — — Amount of (Gain) Loss Reclassified from AOCI Interest Expense (a) 0.4 — 0.4 Amortization of Prior Service Cost (Credit) — (0.5 ) (0.5 ) Amortization of Actuarial (Gains)/Losses — 0.3 0.3 Reclassifications from AOCI, before Income Tax (Expense) Credit 0.4 (0.2 ) 0.2 Income Tax (Expense) Credit 0.2 (0.1 ) 0.1 Reclassifications from AOCI, Net of Income Tax (Expense) Credit 0.2 (0.1 ) 0.1 Net Current Period Other Comprehensive Income (Loss) 0.2 (0.1 ) 0.1 Balance in AOCI as of June 30, 2017 $ (6.7 ) $ (2.3 ) $ (9.0 ) SWEPCo Changes in Accumulated Other Comprehensive Income (Loss) by Component For the Six Months Ended June 30, 2018 Cash Flow Hedge - Interest Rate Pension and OPEB Total (in millions) Balance in AOCI as of December 31, 2017 $ (6.0 ) $ 2.0 $ (4.0 ) Change in Fair Value Recognized in AOCI — — — Amount of (Gain) Loss Reclassified from AOCI Interest Expense (a) 1.1 — 1.1 Amortization of Prior Service Cost (Credit) — (1.0 ) (1.0 ) Amortization of Actuarial (Gains)/Losses — 0.1 0.1 Reclassifications from AOCI, before Income Tax (Expense) Credit 1.1 (0.9 ) 0.2 Income Tax (Expense) Credit 0.2 (0.2 ) — Reclassifications from AOCI, Net of Income Tax (Expense) Credit 0.9 (0.7 ) 0.2 Net Current Period Other Comprehensive Income (Loss) 0.9 (0.7 ) 0.2 ASU 2018-02 Adoption (b) (1.3 ) 0.4 (0.9 ) Balance in AOCI as of June 30, 2018 $ (6.4 ) $ 1.7 $ (4.7 ) SWEPCo Changes in Accumulated Other Comprehensive Income (Loss) by Component For the Six Months Ended June 30, 2017 Cash Flow Hedge - Interest Rate Pension and OPEB Total (in millions) Balance in AOCI as of December 31, 2016 $ (7.4 ) $ (2.0 ) $ (9.4 ) Change in Fair Value Recognized in AOCI — — — Amount of (Gain) Loss Reclassified from AOCI Interest Expense (a) 1.1 — 1.1 Amortization of Prior Service Cost (Credit) — (1.0 ) (1.0 ) Amortization of Actuarial (Gains)/Losses — 0.5 0.5 Reclassifications from AOCI, before Income Tax (Expense) Credit 1.1 (0.5 ) 0.6 Income Tax (Expense) Credit 0.4 (0.2 ) 0.2 Reclassifications from AOCI, Net of Income Tax (Expense) Credit 0.7 (0.3 ) 0.4 Net Current Period Other Comprehensive Income (Loss) 0.7 (0.3 ) 0.4 Balance in AOCI as of June 30, 2017 $ (6.7 ) $ (2.3 ) $ (9.0 ) (a) Amounts reclassified to the referenced line item in the statements of income. (b) See Note 2 - New Accounting Pronouncements for additional information</t>
  </si>
  <si>
    <t>Rate Matters (Tables)</t>
  </si>
  <si>
    <t>Regulatory Assets Pending Final Regulatory Approval</t>
  </si>
  <si>
    <t xml:space="preserve"> AEP June 30, December 31, 2018 2017 Noncurrent Regulatory Assets (in millions) Regulatory Assets Currently Earning a Return Plant Retirement Costs - Unrecovered Plant $ 50.3 $ 50.3 Other Regulatory Assets Pending Final Regulatory Approval 16.3 9.6 Regulatory Assets Currently Not Earning a Return Storm Related Costs (a) 146.0 128.0 Plant Retirement Costs - Asset Retirement Obligation Costs 39.7 39.7 Cook Plant Uprate Project — 36.3 Cook Plant Turbine — 15.9 Other Regulatory Assets Pending Final Regulatory Approval 17.8 42.2 Total Regulatory Assets Pending Final Regulatory Approval (b) $ 270.1 $ 322.0 (a) As of June 30, 2018 , AEP Texas has deferred $121 million related to Hurricane Harvey and will request securitization of the regulatory asset. (b)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n 2017, the Virginia SCC staff requested that APCo prepare a depreciation study as of December 31, 2017 and submit that study to the Virginia SCC staff in 2018. In June 2018, APCo submitted the new depreciation study, based on December 31, 2017 property balances, to the Virginia SCC staff. AEP Texas June 30, December 31, 2018 2017 Noncurrent Regulatory Assets (in millions) Regulatory Assets Currently Not Earning a Return Storm-Related Costs (a) $ 144.5 $ 123.3 Rate Case Expense 0.2 0.1 Total Regulatory Assets Pending Final Regulatory Approval $ 144.7 $ 123.4 (a) As of June 30, 2018 , AEP Texas has deferred $121 million related to Hurricane Harvey and will request securitization of the regulatory asset. APCo June 30, December 31, 2018 2017 Noncurrent Regulatory Assets (in millions) Regulatory Assets Currently Earning a Return Plant Retirement Costs - Materials and Supplies $ 9.0 $ 9.1 Regulatory Assets Currently Not Earning a Return Plant Retirement Costs - Asset Retirement Obligation Costs 39.7 39.7 Other Regulatory Assets Pending Final Regulatory Approval 0.6 0.6 Total Regulatory Assets Pending Final Regulatory Approval (a) $ 49.3 $ 49.4 (a) 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n 2017, the Virginia SCC staff requested that APCo prepare a depreciation study as of December 31, 2017 and submit that study to the Virginia SCC staff in 2018. In June 2018, APCo submitted the new depreciation study, based on December 31, 2017 property balances, to the Virginia SCC staff. I&amp;M June 30, December 31, 2018 2017 Noncurrent Regulatory Assets (in millions) Regulatory Assets Currently Not Earning a Return Cook Plant Uprate Project $ — $ 36.3 Deferred Cook Plant Life Cycle Management Project Costs - Michigan — 14.7 Cook Plant Turbine — 15.9 Rockport Dry Sorbent Injection System - Indiana — 10.4 Other Regulatory Assets Pending Final Regulatory Approval 3.3 2.0 Total Regulatory Assets Pending Final Regulatory Approval $ 3.3 $ 79.3 PSO June 30, December 31, 2018 2017 Noncurrent Regulatory Assets (in millions) Regulatory Assets Currently Not Earning a Return Storm Related Costs $ — $ 3.2 Other Regulatory Assets Pending Final Regulatory Approval 0.3 0.1 Total Regulatory Assets Pending Final Regulatory Approval $ 0.3 $ 3.3 SWEPCo June 30, December 31, 2018 2017 Noncurrent Regulatory Assets (in millions) Regulatory Assets Currently Earning a Return Plant Retirement Costs - Unrecovered Plant $ 50.3 $ 50.3 Other Regulatory Assets Pending Final Regulatory Approval 0.5 0.5 Regulatory Assets Currently Not Earning a Return Asset Retirement Obligation - Arkansas, Louisiana 4.7 4.0 Rate Case Expense - Texas 4.5 4.3 Shipe Road Transmission Project - FERC — 3.3 Other Regulatory Assets Pending Final Regulatory Approval 3.0 2.5 Total Regulatory Assets Pending Final Regulatory Approval $ 63.0 $ 64.9</t>
  </si>
  <si>
    <t>Commitments, Guarantees and Contingencies (Tables)</t>
  </si>
  <si>
    <t>Maximum Future Payments for Letters of Credit Uncommitted Facilities</t>
  </si>
  <si>
    <t>Company Amount Maturity (in millions) AEP $ 80.3 August 2018 to June 2019 AEP Texas 2.8 January 2019 OPCo 0.6 September 2018</t>
  </si>
  <si>
    <t>Maximum Potential Loss on Master Lease Agreements</t>
  </si>
  <si>
    <t>Company Maximum Potential Loss (in millions) AEP $ 45.0 AEP Texas 10.9 APCo 8.8 I&amp;M 3.2 OPCo 6.6 PSO 3.8 SWEPCo 3.9</t>
  </si>
  <si>
    <t>Benefit Plans (Tables)</t>
  </si>
  <si>
    <t>Components of Net Periodic Benefit Cost</t>
  </si>
  <si>
    <t>AEP Pension Plans OPEB Three Months Ended June 30, Three Months Ended June 30, 2018 2017 2018 2017 (in millions) Service Cost $ 24.4 $ 24.1 $ 2.9 $ 2.8 Interest Cost 47.0 50.8 11.9 14.9 Expected Return on Plan Assets (72.6 ) (71.2 ) (25.6 ) (25.4 ) Amortization of Prior Service Cost (Credit) — 0.2 (17.2 ) (17.2 ) Amortization of Net Actuarial Loss 21.3 20.7 2.6 9.1 Net Periodic Benefit Cost (Credit) $ 20.1 $ 24.6 $ (25.4 ) $ (15.8 ) Pension Plans OPEB Six Months Ended June 30, Six Months Ended June 30, 2018 2017 2018 2017 (in millions) Service Cost $ 48.8 $ 48.2 $ 5.8 $ 5.6 Interest Cost 93.9 101.6 23.7 29.7 Expected Return on Plan Assets (145.1 ) (142.4 ) (51.1 ) (50.7 ) Amortization of Prior Service Cost (Credit) — 0.5 (34.5 ) (34.5 ) Amortization of Net Actuarial Loss 42.6 41.4 5.2 18.3 Net Periodic Benefit Cost (Credit) $ 40.2 $ 49.3 $ (50.9 ) $ (31.6 ) AEP Texas Pension Plans OPEB Three Months Ended June 30, Three Months Ended June 30, 2018 2017 2018 2017 (in millions) Service Cost $ 2.3 $ 2.2 $ 0.1 $ 0.2 Interest Cost 4.0 4.3 1.0 1.3 Expected Return on Plan Assets (6.4 ) (6.3 ) (2.2 ) (2.2 ) Amortization of Prior Service Credit — — (1.4 ) (1.5 ) Amortization of Net Actuarial Loss 1.8 1.7 0.2 0.8 Net Periodic Benefit Cost (Credit) $ 1.7 $ 1.9 $ (2.3 ) $ (1.4 ) Pension Plans OPEB Six Months Ended June 30, Six Months Ended June 30, 2018 2017 2018 2017 (in millions) Service Cost $ 4.6 $ 4.3 $ 0.4 $ 0.4 Interest Cost 8.0 8.6 1.9 2.5 Expected Return on Plan Assets (12.8 ) (12.6 ) (4.3 ) (4.4 ) Amortization of Prior Service Credit — — (2.9 ) (2.9 ) Amortization of Net Actuarial Loss 3.6 3.5 0.4 1.6 Net Periodic Benefit Cost (Credit) $ 3.4 $ 3.8 $ (4.5 ) $ (2.8 ) APCo Pension Plans OPEB Three Months Ended June 30, Three Months Ended June 30, 2018 2017 2018 2017 (in millions) Service Cost $ 2.3 $ 2.4 $ 0.2 $ 0.2 Interest Cost 5.9 6.4 2.1 2.7 Expected Return on Plan Assets (9.2 ) (9.0 ) (4.0 ) (4.1 ) Amortization of Prior Service Credit — — (2.5 ) (2.5 ) Amortization of Net Actuarial Loss 2.7 2.6 0.5 1.5 Net Periodic Benefit Cost (Credit) $ 1.7 $ 2.4 $ (3.7 ) $ (2.2 ) Pension Plans OPEB Six Months Ended June 30, Six Months Ended June 30, 2018 2017 2018 2017 (in millions) Service Cost $ 4.6 $ 4.7 $ 0.5 $ 0.5 Interest Cost 11.8 12.8 4.1 5.3 Expected Return on Plan Assets (18.3 ) (17.9 ) (8.0 ) (8.2 ) Amortization of Prior Service Cost (Credit) — 0.1 (5.0 ) (5.0 ) Amortization of Net Actuarial Loss 5.3 5.2 1.0 3.1 Net Periodic Benefit Cost (Credit) $ 3.4 $ 4.9 $ (7.4 ) $ (4.3 ) I&amp;M Pension Plans OPEB Three Months Ended June 30, Three Months Ended June 30, 2018 2017 2018 2017 (in millions) Service Cost $ 3.4 $ 3.5 $ 0.4 $ 0.4 Interest Cost 5.5 6.0 1.3 1.8 Expected Return on Plan Assets (8.9 ) (8.7 ) (3.1 ) (3.0 ) Amortization of Prior Service Cost (Credit) — 0.1 (2.3 ) (2.4 ) Amortization of Net Actuarial Loss 2.4 2.5 0.3 1.1 Net Periodic Benefit Cost (Credit) $ 2.4 $ 3.4 $ (3.4 ) $ (2.1 ) Pension Plans OPEB Six Months Ended June 30, Six Months Ended June 30, 2018 2017 2018 2017 (in millions) Service Cost $ 6.8 $ 7.0 $ 0.8 $ 0.8 Interest Cost 11.0 12.1 2.7 3.5 Expected Return on Plan Assets (17.8 ) (17.3 ) (6.2 ) (6.1 ) Amortization of Prior Service Cost (Credit) — 0.1 (4.7 ) (4.7 ) Amortization of Net Actuarial Loss 4.9 4.9 0.6 2.2 Net Periodic Benefit Cost (Credit) $ 4.9 $ 6.8 $ (6.8 ) $ (4.3 ) OPCo Pension Plans OPEB Three Months Ended June 30, Three Months Ended June 30, 2018 2017 2018 2017 (in millions) Service Cost $ 1.8 $ 1.9 $ 0.3 $ 0.2 Interest Cost 4.5 4.9 1.3 1.7 Expected Return on Plan Assets (7.2 ) (7.0 ) (2.9 ) (3.0 ) Amortization of Prior Service Cost (Credit) — 0.1 (1.8 ) (1.8 ) Amortization of Net Actuarial Loss 2.0 1.9 0.2 1.1 Net Periodic Benefit Cost (Credit) $ 1.1 $ 1.8 $ (2.9 ) $ (1.8 ) Pension Plans OPEB Six Months Ended June 30, Six Months Ended June 30, 2018 2017 2018 2017 (in millions) Service Cost $ 3.8 $ 3.8 $ 0.5 $ 0.4 Interest Cost 8.9 9.7 2.6 3.4 Expected Return on Plan Assets (14.4 ) (14.0 ) (5.9 ) (6.0 ) Amortization of Prior Service Cost (Credit) — 0.1 (3.5 ) (3.5 ) Amortization of Net Actuarial Loss 4.0 3.9 0.5 2.2 Net Periodic Benefit Cost (Credit) $ 2.3 $ 3.5 $ (5.8 ) $ (3.5 ) PSO Pension Plans OPEB Three Months Ended June 30, Three Months Ended June 30, 2018 2017 2018 2017 (in millions) Service Cost $ 1.8 $ 1.6 $ 0.2 $ 0.1 Interest Cost 2.5 2.7 0.6 0.8 Expected Return on Plan Assets (4.1 ) (4.0 ) (1.4 ) (1.4 ) Amortization of Prior Service Credit — — (1.1 ) (1.0 ) Amortization of Net Actuarial Loss 1.1 1.1 0.2 0.5 Net Periodic Benefit Cost (Credit) $ 1.3 $ 1.4 $ (1.5 ) $ (1.0 ) Pension Plans OPEB Six Months Ended June 30, Six Months Ended June 30, 2018 2017 2018 2017 (in millions) Service Cost $ 3.6 $ 3.2 $ 0.4 $ 0.3 Interest Cost 4.9 5.4 1.2 1.6 Expected Return on Plan Assets (8.1 ) (7.9 ) (2.8 ) (2.8 ) Amortization of Prior Service Credit — — (2.1 ) (2.1 ) Amortization of Net Actuarial Loss 2.2 2.2 0.3 1.0 Net Periodic Benefit Cost (Credit) $ 2.6 $ 2.9 $ (3.0 ) $ (2.0 ) SWEPCo Pension Plans OPEB Three Months Ended June 30, Three Months Ended June 30, 2018 2017 2018 2017 (in millions) Service Cost $ 2.3 $ 2.2 $ 0.2 $ 0.2 Interest Cost 2.8 3.0 0.7 0.9 Expected Return on Plan Assets (4.3 ) (4.2 ) (1.6 ) (1.6 ) Amortization of Prior Service Credit — — (1.3 ) (1.3 ) Amortization of Net Actuarial Loss 1.2 1.2 0.2 0.6 Net Periodic Benefit Cost (Credit) $ 2.0 $ 2.2 $ (1.8 ) $ (1.2 ) Pension Plans OPEB Six Months Ended June 30, Six Months Ended June 30, 2018 2017 2018 2017 (in millions) Service Cost $ 4.6 $ 4.4 $ 0.5 $ 0.4 Interest Cost 5.7 6.1 1.4 1.8 Expected Return on Plan Assets (8.7 ) (8.4 ) (3.2 ) (3.2 ) Amortization of Prior Service Credit — — (2.6 ) (2.6 ) Amortization of Net Actuarial Loss 2.5 2.4 0.3 1.2 Net Periodic Benefit Cost (Credit) $ 4.1 $ 4.5 $ (3.6 ) $ (2.4 )</t>
  </si>
  <si>
    <t>Business Segments (Tables)</t>
  </si>
  <si>
    <t>Segment Reporting Information [Line Items]</t>
  </si>
  <si>
    <t>Reportable Segment Information</t>
  </si>
  <si>
    <t xml:space="preserve"> Three Months Ended June 30, 2018 Vertically Integrated Utilities Transmission and Distribution Utilities AEP Transmission Holdco Generation Corporate and Other (a) Reconciling Adjustments Consolidated (in millions) Revenues from: External Customers $ 2,340.7 $ 1,127.9 $ 103.5 $ 435.3 $ 5.8 $ — $ 4,013.2 Other Operating Segments 8.3 9.1 109.0 25.4 18.0 (169.8 ) — Total Revenues $ 2,349.0 $ 1,137.0 $ 212.5 $ 460.7 $ 23.8 $ (169.8 ) $ 4,013.2 Net Income (Loss) $ 277.9 $ 114.0 $ 101.9 $ 38.6 $ (2.3 ) $ — $ 530.1 Three Months Ended June 30, 2017 Vertically Integrated Utilities Transmission and Distribution Utilities AEP Transmission Holdco Generation Corporate and Other (a) Reconciling Adjustments Consolidated (in millions) Revenues from: External Customers $ 2,095.7 $ 1,026.6 $ 53.0 $ 386.5 $ 14.7 $ — $ 3,576.5 Other Operating Segments 24.8 26.9 194.3 24.1 14.2 (284.3 ) — Total Revenues $ 2,120.5 $ 1,053.5 $ 247.3 $ 410.6 $ 28.9 $ (284.3 ) $ 3,576.5 Net Income (Loss) $ 121.4 $ 111.2 $ 129.0 $ 26.4 $ (11.8 ) $ — $ 376.2 Six Months Ended June 30, 2018 Vertically Integrated Utilities Transmission and Distribution Utilities AEP Transmission Holdco Generation Corporate and Other (a) Reconciling Adjustments Consolidated (in millions) Revenues from: External Customers $ 4,722.2 $ 2,269.1 $ 144.6 $ 912.8 $ 12.8 $ — $ 8,061.5 Other Operating Segments 34.8 30.3 273.4 53.0 35.0 (426.5 ) — Total Revenues $ 4,757.0 $ 2,299.4 $ 418.0 $ 965.8 $ 47.8 $ (426.5 ) $ 8,061.5 Net Income (Loss) $ 510.7 $ 239.4 $ 206.7 $ 56.7 $ (26.7 ) $ — $ 986.8 Six Months Ended June 30, 2017 Vertically Integrated Utilities Transmission and Distribution Utilities AEP Transmission Holdco Generation Corporate and Other (a) Reconciling Adjustments Consolidated (in millions) Revenues from: External Customers $ 4,365.5 $ 2,093.0 $ 80.7 $ 945.3 $ 25.3 $ — $ 7,509.8 Other Operating Segments 45.4 46.9 322.7 56.7 30.1 (501.8 ) — Total Revenues $ 4,410.9 $ 2,139.9 $ 403.4 $ 1,002.0 $ 55.4 $ (501.8 ) $ 7,509.8 Net Income (Loss) $ 341.9 $ 230.3 $ 201.8 $ 212.6 $ (16.2 ) $ — $ 970.4 June 30, 2018 Vertically Integrated Utilities Transmission and Distribution Utilities AEP Transmission Holdco Generation Corporate and Other (a) Reconciling Consolidated (in millions) Total Property, Plant and Equipment $ 44,162.5 $ 17,208.3 $ 7,784.5 $ 829.8 $ 382.9 $ (355.1 ) (b) $ 70,012.9 Accumulated Depreciation and Amortization 13,495.0 3,830.9 219.0 28.2 185.2 (186.9 ) (b) 17,571.4 Total Property Plant and Equipment - Net $ 30,667.5 $ 13,377.4 $ 7,565.5 $ 801.6 $ 197.7 $ (168.2 ) (b) $ 52,441.5 Total Assets $ 38,422.6 $ 16,384.1 $ 8,666.4 $ 2,284.4 $ 4,071.8 (c) $ (2,959.2 ) (b) (d) $ 66,870.1 Long-term Debt Due Within One Year: Nonaffiliated $ 1,890.8 $ 341.3 $ 50.0 $ 0.1 $ (0.8 ) $ — $ 2,281.4 Long-term Debt: Affiliated 50.0 — — 32.2 — (82.2 ) — Nonaffiliated 10,455.9 5,390.2 2,640.5 (0.3 ) 1,264.3 — 19,750.6 Total Long-term Debt $ 12,396.7 $ 5,731.5 $ 2,690.5 $ 32.0 $ 1,263.5 $ (82.2 ) $ 22,032.0 December 31, 2017 Vertically Integrated Utilities Transmission and Distribution Utilities AEP Transmission Holdco Generation Corporate and Other (a) Reconciling Consolidated (in millions) Total Property, Plant and Equipment $ 43,294.4 $ 16,371.2 $ 7,110.2 $ 644.6 $ 374.5 $ (366.4 ) (b) $ 67,428.5 Accumulated Depreciation and Amortization 13,153.4 3,768.3 176.6 75.0 180.6 (186.9 ) (b) 17,167.0 Total Property Plant and Equipment - Net $ 30,141.0 $ 12,602.9 $ 6,933.6 $ 569.6 $ 193.9 $ (179.5 ) (b) $ 50,261.5 Total Assets $ 37,579.7 $ 16,060.7 $ 8,141.8 $ 2,009.8 $ 3,959.1 (c) $ (3,022.0 ) (b) (d) $ 64,729.1 Long-term Debt Due Within One Year: Nonaffiliated $ 1,038.1 $ 663.1 $ 50.0 $ — $ 2.5 $ — $ 1,753.7 Long-term Debt: Affiliated 50.0 — — 32.2 — (82.2 ) — Nonaffiliated 10,801.4 4,705.4 2,631.3 (0.3 ) 1,281.8 — 19,419.6 Total Long-term Debt $ 11,889.5 $ 5,368.5 $ 2,681.3 $ 31.9 $ 1,284.3 $ (82.2 ) $ 21,173.3 (a) Corporate and Other primarily includes the purchasing of receivables from certain AEP utility subsidiaries. This segment also includes Parent’s guarantee revenue received from affiliates, investment income, interest income and interest expense and other nonallocated costs. (b) Includes eliminations due to an intercompany capital lease. (c) Includes elimination of AEP Parent’s investments in wholly-owned subsidiary companies. (d) Reconciling Adjustments for Total Assets primarily include elimination of intercompany advances to affiliates and intercompany accounts receivable. Three Months Ended June 30, 2018 State Transcos AEPTCo Parent Reconciling Adjustments AEPTCo Consolidated (in millions) Revenues from: External Customers $ 51.2 $ — $ — $ 51.2 Sales to AEP Affiliates 132.6 — — 132.6 Other Revenues — — — — Total Revenues $ 183.8 $ — $ — $ 183.8 Interest Income $ — $ 25.2 $ (24.8 ) (a) $ 0.4 Interest Expense 20.3 24.8 (24.8 ) (a) 20.3 Income Tax Expense 19.4 0.6 — 20.0 Net Income $ 70.8 $ (0.3 ) (b) $ — $ 70.5 Three Months Ended June 30, 2017 State Transcos AEPTCo Parent Reconciling Adjustments AEPTCo Consolidated (in millions) Revenues from: External Customers $ 44.0 $ — $ — $ 44.0 Sales to AEP Affiliates 185.5 — (0.1 ) 185.4 Other Revenues — — — — Total Revenues $ 229.5 $ — $ (0.1 ) $ 229.4 Interest Income $ — $ 19.4 $ (19.3 ) (a) $ 0.1 Interest Expense 15.9 19.1 (19.3 ) (a) 15.7 Income Tax Expense 55.7 0.1 — 55.8 Net Income $ 107.4 $ — (b) $ — $ 107.4 Six Months Ended June 30, 2018 State Transcos AEPTCo Parent Reconciling Adjustments AEPTCo Consolidated (in millions) Revenues from: External Customers $ 82.5 $ — $ — $ 82.5 Sales to AEP Affiliates 294.7 — — 294.7 Other Revenues 0.1 $ — $ — 0.1 Total Revenues $ 377.3 $ — $ — $ 377.3 Interest Income $ 0.2 $ 50.2 $ (49.6 ) (a) $ 0.8 Interest Expense 40.2 49.6 (49.6 ) (a) 40.2 Income Tax Expense 41.7 0.8 — 42.5 Net Income $ 156.8 $ (0.4 ) (b) $ — $ 156.4 Six Months Ended June 30, 2017 State Transcos AEPTCo Parent Reconciling Adjustments AEPTCo Consolidated (in millions) Revenues from: External Customers $ 63.2 $ — $ — $ 63.2 Sales to AEP Affiliates 318.9 — (0.1 ) 318.8 Other Revenues 0.1 — — 0.1 Total Revenues $ 382.2 $ — $ (0.1 ) $ 382.1 Interest Income $ 0.1 $ 38.5 $ (38.3 ) (a) $ 0.3 Interest Expense 31.7 38.3 (38.3 ) (a) 31.7 Income Tax Expense 84.1 0.2 — 84.3 Net Income $ 164.2 $ 0.2 (b) $ — $ 164.4 June 30, 2018 State Transcos AEPTCo Parent Reconciling Adjustments AEPTCo (in millions) Total Transmission Property $ 7,426.4 $ — $ — $ 7,426.4 Accumulated Depreciation and Amortization 210.5 — — 210.5 Total Transmission Property – Net $ 7,215.9 $ — $ — $ 7,215.9 Notes Receivable - Affiliated $ — $ 2,575.0 $ (2,575.0 ) (c) $ — Total Assets $ 7,533.4 $ 2,623.4 (d) $ (2,622.1 ) (e) $ 7,534.7 Total Long-term Debt $ 2,575.0 $ 2,550.9 $ (2,575.0 ) (c) $ 2,550.9 December 31, 2017 State Transcos AEPTCo Parent Reconciling Adjustments AEPTCo (in millions) Total Transmission Property $ 6,780.2 $ — $ — $ 6,780.2 Accumulated Depreciation and Amortization 170.4 — — 170.4 Total Transmission Property – Net $ 6,609.8 $ — $ — $ 6,609.8 Notes Receivable - Affiliated $ — $ 2,550.4 $ (2,550.4 ) (c) $ — Total Assets $ 7,072.9 $ 2,590.1 (d) $ (2,594.9 ) (e) $ 7,068.1 Total Long-term Debt $ 2,575.0 $ 2,550.4 $ (2,575.0 ) (c) $ 2,550.4 (a) Elimination of intercompany interest income/interest expense on affiliated debt arrangement. (b) Includes the elimination of AEPTCo Parent’s equity earnings in the State Transcos. (c) Elimination of intercompany debt. (d) Includes the elimination of AEPTCo Parent’s investments in State Transcos. (e) Primarily relates to the elimination of Notes Receivable from the State Transcos.</t>
  </si>
  <si>
    <t>Derivatives and Hedging (Tables)</t>
  </si>
  <si>
    <t>Notional Volume of Derivative Instruments</t>
  </si>
  <si>
    <t>Notional Volume of Derivative Instruments June 30, 2018 Primary Risk Exposure Unit of Measure AEP AEP Texas APCo I&amp;M OPCo PSO SWEPCo (in millions) Commodity: Power MWhs 480.2 — 113.2 62.3 8.1 28.6 20.0 Coal Tons 0.4 — — 0.4 — — — Natural Gas MMBtus 69.1 — 3.7 2.1 — — 17.0 Heating Oil and Gasoline Gallons 7.2 1.5 1.4 0.7 1.7 0.7 0.8 Interest Rate USD $ 43.0 $ — $ — $ — $ — $ — $ — Interest Rate USD $ 500.0 $ — $ — $ — $ — $ — $ — Notional Volume of Derivative Instruments December 31, 2017 Primary Risk Exposure Unit of Measure AEP AEP Texas APCo I&amp;M OPCo PSO SWEPCo (in millions) Commodity: Power MWhs 358.7 — 57.4 38.5 10.4 10.3 22.7 Coal Tons 2.0 — — 2.0 — — — Natural Gas MMBtus 53.7 — 1.1 0.7 — — 18.3 Heating Oil and Gasoline Gallons 6.9 1.4 1.3 0.7 1.6 0.7 0.8 Interest Rate USD $ 50.7 $ — $ — $ — $ — $ — $ — Interest Rate USD $ 500.0 $ — $ — $ — $ — $ — $ —</t>
  </si>
  <si>
    <t>Fair Value of Derivative Instruments</t>
  </si>
  <si>
    <t>AEP Fair Value of Derivative Instruments June 30, 2018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 (in millions) Current Risk Management Assets $ 343.5 $ 23.1 $ — $ 366.6 $ (172.0 ) $ 194.6 Long-term Risk Management Assets 305.3 6.4 — 311.7 (47.2 ) 264.5 Total Assets 648.8 29.5 — 678.3 (219.2 ) 459.1 Current Risk Management Liabilities 213.3 7.5 0.7 221.5 (167.5 ) 54.0 Long-term Risk Management Liabilities 245.0 55.8 27.2 328.0 (48.4 ) 279.6 Total Liabilities 458.3 63.3 27.9 549.5 (215.9 ) 333.6 Total MTM Derivative Contract Net Assets (Liabilities) $ 190.5 $ (33.8 ) $ (27.9 ) $ 128.8 $ (3.3 ) $ 125.5 Fair Value of Derivative Instruments December 31, 2017 Risk Management Hedging Contracts Gross Amounts Gross Net Amounts of Balance Sheet Location Commodity (a) Commodity (a) Interest Rate (a) (in millions) Current Risk Management Assets $ 389.0 $ 17.5 $ 2.5 $ 409.0 $ (282.8 ) $ 126.2 Long-term Risk Management Assets 300.9 6.3 — 307.2 (25.1 ) 282.1 Total Assets 689.9 23.8 2.5 716.2 (307.9 ) 408.3 Current Risk Management Liabilities 334.6 9.0 — 343.6 (282.0 ) 61.6 Long-term Risk Management Liabilities 280.6 58.3 8.6 347.5 (25.5 ) 322.0 Total Liabilities 615.2 67.3 8.6 691.1 (307.5 ) 383.6 Total MTM Derivative Contract Net Assets (Liabilities) $ 74.7 $ (43.5 ) $ (6.1 ) $ 25.1 $ (0.4 ) $ 24.7 AEP Texas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0.5 $ (0.1 ) $ 0.4 Long-term Risk Management Assets 0.1 — 0.1 Total Assets 0.6 (0.1 ) 0.5 Current Risk Management Liabilities — — — Long-term Risk Management Liabilities — — — Total Liabilities — — — Total MTM Derivative Contract Net Assets (Liabilities) $ 0.6 $ (0.1 ) $ 0.5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0.5 $ — $ 0.5 Long-term Risk Management Assets — — — Total Assets 0.5 — 0.5 Current Risk Management Liabilities — — — Long-term Risk Management Liabilities — — — Total Liabilities — — — Total MTM Derivative Contract Net Assets $ 0.5 $ — $ 0.5 A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95.0 $ (34.6 ) $ 60.4 Long-term Risk Management Assets 9.4 (7.3 ) 2.1 Total Assets 104.4 (41.9 ) 62.5 Current Risk Management Liabilities 35.3 (33.9 ) 1.4 Long-term Risk Management Liabilities 7.7 (7.2 ) 0.5 Total Liabilities 43.0 (41.1 ) 1.9 Total MTM Derivative Contract Net Assets (Liabilities) $ 61.4 $ (0.8 ) $ 60.6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75.6 $ (50.7 ) $ 24.9 Long-term Risk Management Assets 2.4 (1.3 ) 1.1 Total Assets 78.0 (52.0 ) 26.0 Current Risk Management Liabilities 50.6 (49.3 ) 1.3 Long-term Risk Management Liabilities 1.4 (1.2 ) 0.2 Total Liabilities 52.0 (50.5 ) 1.5 Total MTM Derivative Contract Net Assets (Liabilities) $ 26.0 $ (1.5 ) $ 24.5 I&amp;M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38.1 $ (23.7 ) $ 14.4 Long-term Risk Management Assets 5.6 (4.4 ) 1.2 Total Assets 43.7 (28.1 ) 15.6 Current Risk Management Liabilities 28.8 (23.4 ) 5.4 Long-term Risk Management Liabilities 4.5 (4.2 ) 0.3 Total Liabilities 33.3 (27.6 ) 5.7 Total MTM Derivative Contract Net Assets (Liabilities) $ 10.4 $ (0.5 ) $ 9.9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47.2 $ (39.6 ) $ 7.6 Long-term Risk Management Assets 1.6 (0.9 ) 0.7 Total Assets 48.8 (40.5 ) 8.3 Current Risk Management Liabilities 48.5 (45.0 ) 3.5 Long-term Risk Management Liabilities 0.9 (0.8 ) 0.1 Total Liabilities 49.4 (45.8 ) 3.6 Total MTM Derivative Contract Net Assets (Liabilities) $ (0.6 ) $ 5.3 $ 4.7 O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0.5 $ (0.1 ) $ 0.4 Long-term Risk Management Assets 0.1 — 0.1 Total Assets 0.6 (0.1 ) 0.5 Current Risk Management Liabilities 4.8 — 4.8 Long-term Risk Management Liabilities 82.0 — 82.0 Total Liabilities 86.8 — 86.8 Total MTM Derivative Contract Net Liabilities $ (86.2 ) $ (0.1 ) $ (86.3 )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0.6 $ — $ 0.6 Long-term Risk Management Assets — — — Total Assets 0.6 — 0.6 Current Risk Management Liabilities 6.4 — 6.4 Long-term Risk Management Liabilities 126.0 — 126.0 Total Liabilities 132.4 — 132.4 Total MTM Derivative Contract Net Liabilities $ (131.8 ) $ — $ (131.8 ) PS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24.9 $ (0.4 ) $ 24.5 Long-term Risk Management Assets — — — Total Assets 24.9 (0.4 ) 24.5 Current Risk Management Liabilities 0.3 (0.3 ) — Long-term Risk Management Liabilities — — — Total Liabilities 0.3 (0.3 ) — Total MTM Derivative Contract Net Assets (Liabilities) $ 24.6 $ (0.1 ) $ 24.5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6.6 $ (0.2 ) $ 6.4 Long-term Risk Management Assets — — — Total Assets 6.6 (0.2 ) 6.4 Current Risk Management Liabilities 0.2 (0.2 ) — Long-term Risk Management Liabilities — — — Total Liabilities 0.2 (0.2 ) — Total MTM Derivative Contract Net Assets $ 6.4 $ — $ 6.4 SWEPCo Fair Value of Derivative Instruments June 30, 2018 Balance Sheet Location Risk Management Contracts - Commodity (a) Gross Amounts Offset in the Statement of Financial Position (b) Net Amounts of Assets/Liabilities Presented in the Statement of Financial Position (c) (in millions) Current Risk Management Assets $ 9.8 $ (2.4 ) $ 7.4 Long-term Risk Management Assets — — — Total Assets 9.8 (2.4 ) 7.4 Current Risk Management Liabilities 2.3 (2.3 ) — Long-term Risk Management Liabilities 2.3 — 2.3 Total Liabilities 4.6 (2.3 ) 2.3 Total MTM Derivative Contract Net Assets (Liabilities) $ 5.2 $ (0.1 ) $ 5.1 Fair Value of Derivative Instruments December 31, 2017 Balance Sheet Location Risk Management Contracts - Commodity (a) Gross Amounts Offset in the Statement of Financial Position (b) Net Amounts of Assets/Liabilities Presented in the Statement of Financial Position (c) (in millions) Current Risk Management Assets $ 7.0 $ (0.6 ) $ 6.4 Long-term Risk Management Assets — — — Total Assets 7.0 (0.6 ) 6.4 Current Risk Management Liabilities 0.8 (0.6 ) 0.2 Long-term Risk Management Liabilities — — — Total Liabilities 0.8 (0.6 ) 0.2 Total MTM Derivative Contract Net Assets $ 6.2 $ — $ 6.2 (a) Derivative instruments within these categories are reported gross. These instruments are subject to master netting agreements and are presented on the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All derivative contracts subject to a master netting arrangement or similar agreement are offset in the statement of financial position.</t>
  </si>
  <si>
    <t>Amount of Gain (Loss) Recognized on Risk Management Contracts</t>
  </si>
  <si>
    <t>Amount of Gain (Loss) Recognized on Risk Management Contracts For the Three Months Ended June 30, 2018 Location of Gain (Loss) AEP AEP Texas APCo I&amp;M OPCo PSO SWEPCo (in millions) Vertically Integrated Utilities Revenues $ (3.2 ) $ — $ — $ — $ — $ — $ — Generation &amp; Marketing Revenues 27.5 — — — — — — Electric Generation, Transmission and Distribution Revenues — — (0.5 ) (2.6 ) — — 0.1 Purchased Electricity for Resale 3.1 — 2.4 0.6 — — — Other Operation 0.5 0.1 0.1 0.1 0.1 0.1 0.1 Maintenance 0.5 0.1 0.1 0.1 0.1 0.1 0.1 Regulatory Assets (a) 5.9 — — (3.0 ) 9.7 — (0.8 ) Regulatory Liabilities (a) 85.4 0.1 39.2 11.5 0.6 18.8 6.9 Total Gain on Risk Management Contracts $ 119.7 $ 0.3 $ 41.3 $ 6.7 $ 10.5 $ 19.0 $ 6.4 Amount of Gain (Loss) Recognized on Risk Management Contracts For the Three Months Ended June 30, 2017 Location of Gain (Loss) AEP AEP Texas APCo I&amp;M OPCo PSO SWEPCo (in millions) Vertically Integrated Utilities Revenues $ 0.6 $ — $ — $ — $ — $ — $ — Generation &amp; Marketing Revenues 10.3 — — — — — — Electric Generation, Transmission and Distribution Revenues — — (0.1 ) 0.5 — — — Purchased Electricity for Resale 1.5 — 0.5 0.2 — — — Other Operation 0.2 — — — — — — Maintenance 0.1 — — — — — — Regulatory Assets (a) (3.1 ) (0.1 ) 5.7 — (8.6 ) — — Regulatory Liabilities (a) 41.0 (0.1 ) 13.6 6.4 — 8.7 10.4 Total Gain (Loss) on Risk Management Contracts $ 50.6 $ (0.2 ) $ 19.7 $ 7.1 $ (8.6 ) $ 8.7 $ 10.4 Amount of Gain (Loss) Recognized on Risk Management Contracts For the Six Months Ended June 30, 2018 Location of Gain (Loss) AEP AEP Texas APCo I&amp;M OPCo PSO SWEPCo (in millions) Vertically Integrated Utilities Revenues $ (8.7 ) $ — $ — $ — $ — $ — $ — Generation &amp; Marketing Revenues 12.4 — — — — — — Electric Generation, Transmission and Distribution Revenues — — (0.8 ) (7.7 ) — — 0.1 Purchased Electricity for Resale 8.0 — 7.0 0.8 — — — Other Operation 0.8 0.2 0.1 0.1 0.2 0.1 0.1 Maintenance 0.9 0.2 0.2 0.1 0.2 0.1 0.1 Regulatory Assets (a) 43.2 — — 3.2 41.1 — (1.1 ) Regulatory Liabilities (a) 172.4 — 103.3 11.7 0.6 30.9 6.1 Total Gain on Risk Management Contracts $ 229.0 $ 0.4 $ 109.8 $ 8.2 $ 42.1 $ 31.1 $ 5.3 Amount of Gain (Loss) Recognized on Risk Management Contracts For the Six Months Ended June 30, 2017 Location of Gain (Loss) AEP AEP Texas APCo I&amp;M OPCo PSO SWEPCo (in millions) Vertically Integrated Utilities Revenues $ 6.1 $ — $ — $ — $ — $ — $ — Generation &amp; Marketing Revenues 20.8 — — — — — — Electric Generation, Transmission and Distribution Revenues — — 0.3 5.7 — — 0.1 Purchased Electricity for Resale 3.9 — 1.3 0.3 — — — Other Operation 0.4 — — — — — — Maintenance 0.3 — — — — — — Regulatory Assets (a) (18.0 ) (0.1 ) (0.1 ) (0.2 ) (17.2 ) — (0.2 ) Regulatory Liabilities (a) 66.2 (0.3 ) 24.5 13.2 — 11.1 15.0 Total Gain (Loss) on Risk Management Contracts $ 79.7 $ (0.4 ) $ 26.0 $ 19.0 $ (17.2 ) $ 11.1 $ 14.9 (a) Represents realized and unrealized gains and losses subject to regulatory accounting treatment recorded as either current or noncurrent on the balance sheets.</t>
  </si>
  <si>
    <t>Impact of Fair Value Hedges on the Condensed Balance Sheet</t>
  </si>
  <si>
    <t xml:space="preserve"> Carrying Amount of the Hedged Assets/(Liabilities) Cumulative Amount of Fair Value Hedging Adjustment Included in the Carrying Amount of the Hedged Assets/(Liabilities) June 30, 2018 December 31, 2017 June 30, 2018 December 31, 2017 (in millions) Long-Term Debt (a) $ (467.5 ) $ (489.3 ) $ 27.9 $ 6.1 (a) Amounts included on the balance sheets within Long-term Debt Due within One Year and Long-term Debt, respectively. </t>
  </si>
  <si>
    <t>Gain (Loss) on Hedging Instruments</t>
  </si>
  <si>
    <t xml:space="preserve"> Three Months Ended June 30, Six Months Ended June 30, 2018 2017 2018 2017 (in millions) Gain (Loss) on Fair Value Hedging Relationships Interest Rate Contracts: Gain (Loss) on Fair Value Hedging Instruments (a) $ (7.3 ) $ 0.4 $ (21.8 ) $ (0.1 ) Gain (Loss) on Fair Value Portion of Long-term Debt (a) 7.3 (0.4 ) 21.8 0.1 (a) Gain (Loss) is recorded on the statements of income within Interest Expense. </t>
  </si>
  <si>
    <t>Impact of Cash Flow Hedges on the Condensed Balance Sheet</t>
  </si>
  <si>
    <t>Impact of Cash Flow Hedges on the Registrant Subsidiaries’ Balance Sheets June 30, 2018 December 31, 2017 Interest Rate Expected to be Expected to be Reclassified to Reclassified to Net Income During Net Income During AOCI Gain (Loss) the Next AOCI Gain (Loss) the Next Company Net of Tax Twelve Months Net of Tax Twelve Months (in millions) AEP Texas $ (4.9 ) $ (1.1 ) $ (4.5 ) $ (0.9 ) APCo 2.3 0.9 2.2 0.7 I&amp;M (12.2 ) (1.6 ) (10.7 ) (1.3 ) OPCo 1.7 1.3 1.9 1.1 PSO 2.6 1.0 2.6 0.8 SWEPCo (6.4 ) (1.7 ) (6.0 ) (1.4 ) Impact of Cash Flow Hedges on AEP’s Balance Sheets June 30, 2018 December 31, 2017 Commodity Interest Rate Commodity Interest Rate (in millions) AOCI Loss Net of Tax $ (30.4 ) $ (15.3 ) $ (28.4 ) $ (13.0 ) Portion Expected to be Reclassified to Net Income During the Next Twelve Months 8.6 (1.0 ) 5.5 (0.8 )</t>
  </si>
  <si>
    <t>Liabilities Subject to Cross Default Provisions</t>
  </si>
  <si>
    <t xml:space="preserve"> June 30, 2018 Liabilities for Additional Contracts with Cross Settlement Default Provisions Liability if Cross Prior to Contractual Amount of Cash Default Provision Company Netting Arrangements Collateral Posted is Triggered (in millions) AEP $ 266.4 $ 2.8 $ 216.2 APCo 0.2 — 0.1 I&amp;M 0.1 — — SWEPCo 2.3 — 2.3 December 31, 2017 Liabilities for Additional Contracts with Cross Settlement Default Provisions Liability if Cross Prior to Contractual Amount of Cash Default Provision Company Netting Arrangements Collateral Posted is Triggered (in millions) AEP $ 243.6 $ 1.3 $ 223.1 APCo 0.6 — 0.5 I&amp;M 0.4 — 0.4 SWEPCo 0.2 — 0.1</t>
  </si>
  <si>
    <t>Fair Value Measurements (Tables)</t>
  </si>
  <si>
    <t>Book Values and Fair Values of Long-term Debt</t>
  </si>
  <si>
    <t xml:space="preserve"> June 30, 2018 December 31, 2017 Company Book Value Fair Value Book Value Fair Value (in millions) AEP $ 22,032.0 $ 23,320.6 $ 21,173.3 $ 23,649.6 AEP Texas 3,991.3 4,148.5 3,649.3 3,964.8 AEPTCo 2,550.9 2,586.3 2,550.4 2,782.9 APCo 4,073.7 4,593.9 3,980.1 4,782.6 I&amp;M 3,096.8 3,234.6 2,745.1 3,014.7 OPCo 1,740.0 2,000.0 1,719.3 2,064.3 PSO 1,286.8 1,390.9 1,286.5 1,457.1 SWEPCo 2,503.7 2,543.7 2,441.9 2,645.9</t>
  </si>
  <si>
    <t xml:space="preserve"> June 30, 2018 Gross Gross Unrealized Unrealized Fair Other Temporary Investments Cost Gains Losses Value (in millions) Restricted Cash and Other Cash Deposits (a) $ 198.7 $ — $ — $ 198.7 Fixed Income Securities – Mutual Funds (b) 105.4 — (2.4 ) 103.0 Equity Securities – Mutual Funds 17.4 20.1 — 37.5 Total Other Temporary Investments $ 321.5 $ 20.1 $ (2.4 ) $ 339.2 December 31, 2017 Gross Gross Unrealized Unrealized Fair Other Temporary Investments Cost Gains Losses Value (in millions) Restricted Cash and Other Cash Deposits (a) $ 220.1 $ — $ — $ 220.1 Fixed Income Securities – Mutual Funds (b) 104.3 — (1.4 ) 102.9 Equity Securities – Mutual Funds 17.0 19.7 — 36.7 Total Other Temporary Investments $ 341.4 $ 19.7 $ (1.4 ) $ 359.7 (a) Primarily represents amounts held for the repayment of debt. (b) Primarily short and intermediate maturities which may be sold and do not contain maturity dates.</t>
  </si>
  <si>
    <t>Debt and Equity Securities Within Other Temporary Investments</t>
  </si>
  <si>
    <t xml:space="preserve"> Three Months Ended June 30, Six Months Ended June 30, 2018 2017 2018 2017 (in millions) Proceeds from Investment Sales $ — $ — $ — $ — Purchases of Investments 0.8 0.5 1.4 1.0 Gross Realized Gains on Investment Sales — — — — Gross Realized Losses on Investment Sales — — — —</t>
  </si>
  <si>
    <t>Nuclear Trust Fund Investments</t>
  </si>
  <si>
    <t xml:space="preserve"> June 30, 2018 December 31, 2017 Gross Other-Than- Gross Other-Than- Fair Unrealized Temporary Fair Unrealized Temporary Value Gains Impairments Value Gains Impairments (in millions) Cash and Cash Equivalents $ 21.8 $ — $ — $ 17.2 $ — $ — Fixed Income Securities: United States Government 958.4 19.3 (6.0 ) 981.2 29.7 (3.6 ) Corporate Debt 53.8 1.4 (1.8 ) 58.7 3.8 (1.2 ) State and Local Government 26.6 0.6 (0.2 ) 8.8 0.8 (0.2 ) Subtotal Fixed Income Securities 1,038.8 21.3 (8.0 ) 1,048.7 34.3 (5.0 ) Equity Securities - Domestic (a) 1,494.3 882.9 — 1,461.7 868.2 (75.5 ) Spent Nuclear Fuel and Decommissioning Trusts $ 2,554.9 $ 904.2 $ (8.0 ) $ 2,527.6 $ 902.5 $ (80.5 ) (a) Amount reported as Gross Unrealized Gains includes unrealized gains of $887.4 million and unrealized losses of $4.5 million . AEP adopted ASU 2016-01 during the first quarter of 2018 by means of a modified retrospective approach. Due to the adoption of the ASU, Other-Than-Temporary Impairments are no longer applicable to Equity Securities with readily determinable fair values.</t>
  </si>
  <si>
    <t>Securities Activity Within the Decommissioning and SNF Trusts</t>
  </si>
  <si>
    <t xml:space="preserve"> Three Months Ended June 30, Six Months Ended June 30, 2018 2017 2018 2017 (in millions) Proceeds from Investment Sales $ 529.2 $ 801.2 $ 1,037.8 $ 1,289.1 Purchases of Investments 542.5 811.7 1,067.8 1,317.2 Gross Realized Gains on Investment Sales 11.8 177.0 23.8 188.3 Gross Realized Losses on Investment Sales 7.8 132.1 18.7 140.2</t>
  </si>
  <si>
    <t>Contractual Maturities, Fair Value of Debt Securities in Nuclear Trusts</t>
  </si>
  <si>
    <t xml:space="preserve"> Fair Value of Fixed Income Securities (in millions) Within 1 year $ 353.1 After 1 year through 5 years 335.4 After 5 years through 10 years 168.3 After 10 years 182.0 Total $ 1,038.8</t>
  </si>
  <si>
    <t>Fair Value, Assets and Liabilities Measured on Recurring Basis</t>
  </si>
  <si>
    <t>AEP Assets and Liabilities Measured at Fair Value on a Recurring Basis June 30, 2018 Level 1 Level 2 Level 3 Other Total Assets: (in millions) Other Temporary Investments Restricted Cash and Other Cash Deposits (a) $ 161.2 $ 26.5 $ — $ 11.0 $ 198.7 Fixed Income Securities – Mutual Funds 103.0 — — — 103.0 Equity Securities – Mutual Funds (b) 37.5 — — — 37.5 Total Other Temporary Investments 301.7 26.5 — 11.0 339.2 Risk Management Assets Risk Management Commodity Contracts (c) (d) 1.4 259.4 362.2 (191.2 ) 431.8 Cash Flow Hedges: Commodity Hedges (c) — 18.2 6.3 2.8 27.3 Total Risk Management Assets 1.4 277.6 368.5 (188.4 ) 459.1 Spent Nuclear Fuel and Decommissioning Trusts Cash and Cash Equivalents (e) 14.1 — — 7.7 21.8 Fixed Income Securities: United States Government — 958.4 — — 958.4 Corporate Debt — 53.8 — — 53.8 State and Local Government — 26.6 — — 26.6 Subtotal Fixed Income Securities — 1,038.8 — — 1,038.8 Equity Securities – Domestic (b) 1,494.3 — — — 1,494.3 Total Spent Nuclear Fuel and Decommissioning Trusts 1,508.4 1,038.8 — 7.7 2,554.9 Total Assets $ 1,811.5 $ 1,342.9 $ 368.5 $ (169.7 ) $ 3,353.2 Liabilities: Risk Management Liabilities Risk Management Commodity Contracts (c) (d) $ 1.1 $ 269.0 $ 162.4 $ (187.9 ) $ 244.6 Cash Flow Hedges: Commodity Hedges (c) — 24.5 33.8 2.8 61.1 Fair Value Hedges — 27.9 — — 27.9 Total Risk Management Liabilities $ 1.1 $ 321.4 $ 196.2 $ (185.1 ) $ 333.6 AEP Assets and Liabilities Measured at Fair Value on a Recurring Basis December 31, 2017 Level 1 Level 2 Level 3 Other Total Assets: (in millions) Other Temporary Investments Restricted Cash and Other Cash Deposits (a) $ 183.2 $ — $ — $ 36.9 $ 220.1 Fixed Income Securities – Mutual Funds 102.9 — — — 102.9 Equity Securities – Mutual Funds (b) 36.7 — — — 36.7 Total Other Temporary Investments 322.8 — — 36.9 359.7 Risk Management Assets Risk Management Commodity Contracts (c) (f) 3.9 391.2 274.1 (285.4 ) 383.8 Cash Flow Hedges: Commodity Hedges (c) — 17.3 4.7 — 22.0 Fair Value Hedges — 2.5 — — 2.5 Total Risk Management Assets 3.9 411.0 278.8 (285.4 ) 40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795.9 $ 1,459.7 $ 278.8 $ (238.8 ) $ 3,295.6 Liabilities: Risk Management Liabilities Risk Management Commodity Contracts (c) (f) $ 5.1 $ 392.5 $ 196.9 $ (285.0 ) $ 309.5 Cash Flow Hedges: Commodity Hedges (c) — 23.9 41.6 — 65.5 Fair Value Hedges — 8.6 — — 8.6 Total Risk Management Liabilities $ 5.1 $ 425.0 $ 238.5 $ (285.0 ) $ 383.6 AEP Texas Assets and Liabilities Measured at Fair Value on a Recurring Basis June 30, 2018 Level 1 Level 2 Level 3 Other Total Assets: (in millions) Restricted Cash for Securitized Funding $ 131.9 $ — $ — $ — $ 131.9 Risk Management Assets Risk Management Commodity Contracts (c) — 0.6 — (0.1 ) 0.5 Total Assets $ 131.9 $ 0.6 $ — $ (0.1 ) $ 132.4 AEP Texas Assets and Liabilities Measured at Fair Value on a Recurring Basis December 31, 2017 Level 1 Level 2 Level 3 Other Total Assets: (in millions) Restricted Cash for Securitized Funding $ 155.2 $ — $ — $ — $ 155.2 Risk Management Assets Risk Management Commodity Contracts (c) — 0.5 — — 0.5 Total Assets $ 155.2 $ 0.5 $ — $ — $ 155.7 APCo Assets and Liabilities Measured at Fair Value on a Recurring Basis June 30, 2018 Level 1 Level 2 Level 3 Other Total Assets: (in millions) Restricted Cash for Securitized Funding $ 17.7 $ — $ — $ — $ 17.7 Risk Management Assets Risk Management Commodity Contracts (c) (g) 0.2 37.7 61.0 (36.4 ) 62.5 Total Assets $ 17.9 $ 37.7 $ 61.0 $ (36.4 ) $ 80.2 Liabilities: Risk Management Liabilities Risk Management Commodity Contracts (c) (g) $ — $ 36.5 $ 1.0 $ (35.6 ) $ 1.9 APCo Assets and Liabilities Measured at Fair Value on a Recurring Basis December 31, 2017 Level 1 Level 2 Level 3 Other Total Assets: (in millions) Restricted Cash for Securitized Funding $ 16.3 $ — $ — $ — $ 16.3 Risk Management Assets Risk Management Commodity Contracts (c) (g) — 52.5 25.1 (51.6 ) 26.0 Total Assets $ 16.3 $ 52.5 $ 25.1 $ (51.6 ) $ 42.3 Liabilities: Risk Management Liabilities Risk Management Commodity Contracts (c) (g) $ — $ 51.2 $ 0.4 $ (50.1 ) $ 1.5 I&amp;M Assets and Liabilities Measured at Fair Value on a Recurring Basis June 30, 2018 Level 1 Level 2 Level 3 Other Total Assets: (in millions) Risk Management Assets Risk Management Commodity Contracts (c) (g) $ 0.1 $ 24.1 $ 15.6 $ (24.2 ) $ 15.6 Spent Nuclear Fuel and Decommissioning Trusts Cash and Cash Equivalents (e) 14.1 — — 7.7 21.8 Fixed Income Securities: United States Government — 958.4 — — 958.4 Corporate Debt — 53.8 — — 53.8 State and Local Government — 26.6 — — 26.6 Subtotal Fixed Income Securities — 1,038.8 — — 1,038.8 Equity Securities - Domestic (b) 1,494.3 — — — 1,494.3 Total Spent Nuclear Fuel and Decommissioning Trusts 1,508.4 1,038.8 — 7.7 2,554.9 Total Assets $ 1,508.5 $ 1,062.9 $ 15.6 $ (16.5 ) $ 2,570.5 Liabilities: Risk Management Liabilities Risk Management Commodity Contracts (c) (g) $ — $ 27.0 $ 2.4 $ (23.7 ) $ 5.7 I&amp;M Assets and Liabilities Measured at Fair Value on a Recurring Basis December 31, 2017 Level 1 Level 2 Level 3 Other Total Assets: (in millions) Risk Management Assets Risk Management Commodity Contracts (c) (g) $ — $ 39.4 $ 9.1 $ (40.2 ) $ 8.3 Spent Nuclear Fuel and Decommissioning Trusts Cash and Cash Equivalents (e) 7.5 — — 9.7 17.2 Fixed Income Securities: United States Government — 981.2 — — 981.2 Corporate Debt — 58.7 — — 58.7 State and Local Government — 8.8 — — 8.8 Subtotal Fixed Income Securities — 1,048.7 — — 1,048.7 Equity Securities - Domestic (b) 1,461.7 — — — 1,461.7 Total Spent Nuclear Fuel and Decommissioning Trusts 1,469.2 1,048.7 — 9.7 2,527.6 Total Assets $ 1,469.2 $ 1,088.1 $ 9.1 $ (30.5 ) $ 2,535.9 Liabilities: Risk Management Liabilities Risk Management Commodity Contracts (c) (g) $ — $ 47.6 $ 1.5 $ (45.5 ) $ 3.6 OPCo Assets and Liabilities Measured at Fair Value on a Recurring Basis June 30, 2018 Level 1 Level 2 Level 3 Other Total Assets: (in millions) Restricted Cash for Securitized Funding $ — $ 26.5 $ — $ — $ 26.5 Risk Management Assets Risk Management Commodity Contracts (c) (g) — 0.7 — (0.2 ) 0.5 Total Assets $ — $ 27.2 $ — $ (0.2 ) $ 27.0 Liabilities: Risk Management Liabilities Risk Management Commodity Contracts (c) (g) $ — $ — $ 86.9 $ (0.1 ) $ 86.8 OPCo Assets and Liabilities Measured at Fair Value on a Recurring Basis December 31, 2017 Level 1 Level 2 Level 3 Other Total Assets: (in millions) Risk Management Assets Risk Management Commodity Contracts (c) (g) $ — $ 0.6 $ — $ — $ 0.6 Liabilities: Risk Management Liabilities Risk Management Commodity Contracts (c) (g) $ — $ — $ 132.4 $ — $ 132.4 PSO Assets and Liabilities Measured at Fair Value on a Recurring Basis June 30, 2018 Level 1 Level 2 Level 3 Other Total Assets: (in millions) Risk Management Assets Risk Management Commodity Contracts (c) (g) $ — $ 0.3 $ 24.6 $ (0.4 ) $ 24.5 Liabilities: Risk Management Liabilities Risk Management Commodity Contracts (c) (g) $ — $ — $ 0.3 $ (0.3 ) $ — PSO Assets and Liabilities Measured at Fair Value on a Recurring Basis December 31, 2017 Level 1 Level 2 Level 3 Other Total Assets: (in millions) Risk Management Assets Risk Management Commodity Contracts (c) (g) $ — $ 0.2 $ 6.4 $ (0.2 ) $ 6.4 Liabilities: Risk Management Liabilities Risk Management Commodity Contracts (c) (g) $ — $ — $ 0.2 $ (0.2 ) $ — SWEPCo Assets and Liabilities Measured at Fair Value on a Recurring Basis June 30, 2018 Level 1 Level 2 Level 3 Other Total Assets: (in millions) Risk Management Assets Risk Management Commodity Contracts (c) (g) $ — $ 0.3 $ 9.5 $ (2.4 ) $ 7.4 Liabilities: Risk Management Liabilities Risk Management Commodity Contracts (c) (g) $ — $ — $ 4.6 $ (2.3 ) $ 2.3 SWEPCo Assets and Liabilities Measured at Fair Value on a Recurring Basis December 31, 2017 Level 1 Level 2 Level 3 Other Total Assets: (in millions) Risk Management Assets Risk Management Commodity Contracts (c) (g) $ — $ 0.3 $ 6.7 $ (0.6 ) $ 6.4 Liabilities: Risk Management Liabilities Risk Management Commodity Contracts (c) (g) $ — $ — $ 0.8 $ (0.6 ) $ 0.2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June 30, 2018 maturity of the net fair value of risk management contracts prior to cash collateral, assets/(liabilities), is as follows: Level 2 matures $(5) million in 2018 and $(7) million in periods 2019-2021 and $3 million in periods 2022-2023; Level 3 matures $77 million in 2018, $97 million in periods 2019-2021, $22 million in periods 2022-2023 and $3 million in periods 2024-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7 maturity of the net fair value of risk management contracts prior to cash collateral, assets/(liabilities), is as follows: Level 1 matures $(1) million in 2018; Level 2 matures $(3) million in 2018 and $2 million in periods 2022-2023; Level 3 matures $59 million in 2018, $33 million in periods 2019-2021, $14 million in periods 2022-2023 and $(29) million in periods 2024-2032. Risk management commodity contracts are substantially comprised of power contracts. (g) Substantially comprised of power contracts for the Registrant Subsidiaries.</t>
  </si>
  <si>
    <t>Changes in Fair Value of Net Trading Derivatives and Other Investments</t>
  </si>
  <si>
    <t>Three Months Ended June 30, 2018 AEP APCo I&amp;M OPCo PSO SWEPCo (in millions) Balance as of March 31, 2018 $ 62.0 $ 9.1 $ 2.9 $ (98.5 ) $ 2.8 $ 0.9 Realized Gain (Loss) Included in Net Income (or Changes in Net Assets) (a) (b) 55.0 36.0 11.8 0.2 6.1 (4.0 ) Unrealized Gain (Loss) Included in Net Income (or Changes in Net Assets) Relating to Assets Still Held at the Reporting Date (a) 5.9 — — — — — Realized and Unrealized Gains (Losses) Included in Other Comprehensive Income (10.3 ) — — — — — Settlements (75.8 ) (43.2 ) (14.6 ) 1.3 (8.9 ) 2.6 Transfers into Level 3 (c) (d) 12.6 — — — — — Transfers out of Level 3 (d) 0.4 — — — — — Changes in Fair Value Allocated to Regulated Jurisdictions (e) 122.5 58.1 13.1 10.1 24.3 5.4 Balance as of June 30, 2018 $ 172.3 $ 60.0 $ 13.2 $ (86.9 ) $ 24.3 $ 4.9 Three Months Ended June 30, 2017 AEP APCo I&amp;M OPCo PSO SWEPCo (in millions) Balance as of March 31, 2017 $ (18.5 ) $ (5.8 ) $ 2.0 $ (124.6 ) $ 0.4 $ 0.5 Realized Gain (Loss) Included in Net Income (or Changes in Net Assets) (a) (b) 17.1 12.2 0.6 (0.1 ) 0.8 1.4 Unrealized Gain (Loss) Included in Net Income (or Changes in Net Assets) Relating to Assets Still Held at the Reporting Date (a) 8.7 — — — — — Realized and Unrealized Gains (Losses) Included in Other Comprehensive Income 12.1 — — — — — Settlements (16.1 ) (6.4 ) (2.7 ) 1.9 (1.3 ) (1.9 ) Transfers into Level 3 (c) (d) 6.2 — — — — — Transfers out of Level 3 (d) (1.1 ) — — — — — Changes in Fair Value Allocated to Regulated Jurisdictions (e) 78.9 41.3 15.6 (7.7 ) 9.6 12.4 Balance as of June 30, 2017 $ 87.3 $ 41.3 $ 15.5 $ (130.5 ) $ 9.5 $ 12.4 Six Months Ended June 30, 2018 AEP APCo I&amp;M OPCo PSO SWEPCo (in millions) Balance as of December 31, 2017 $ 40.3 $ 24.7 $ 7.6 $ (132.4 ) $ 6.2 $ 5.9 Realized Gain (Loss) Included in Net Income (or Changes in Net Assets) (a) (b) 152.6 104.7 15.1 0.9 18.1 (4.8 ) Unrealized Gain (Loss) Included in Net Income (or Changes in Net Assets) Relating to Assets Still Held at the Reporting Date (a) 8.0 — — — — — Realized and Unrealized Gains (Losses) Included in Other Comprehensive Income 7.6 — — — — — Settlements (204.6 ) (128.4 ) (22.1 ) 2.5 (24.3 ) (1.3 ) Transfers into Level 3 (c) (d) 14.7 — — — — — Transfers out of Level 3 (d) (1.5 ) — (0.3 ) — — — Changes in Fair Value Allocated to Regulated Jurisdictions (e) 155.2 59.0 12.9 42.1 24.3 5.1 Balance as of June 30, 2018 $ 172.3 $ 60.0 $ 13.2 $ (86.9 ) $ 24.3 $ 4.9 Six Months Ended June 30, 2017 AEP APCo I&amp;M OPCo PSO SWEPCo (in millions) Balance as of December 31, 2016 $ 2.5 $ 1.4 $ 2.8 $ (119.0 ) $ 0.7 $ 0.7 Realized Gain (Loss) Included in Net Income (or Changes in Net Assets) (a) (b) 32.0 16.9 3.9 (4.3 ) 3.1 6.0 Unrealized Gain (Loss) Included in Net Income (or Changes in Net Assets) Relating to Assets Still Held at the Reporting Date (a) 25.2 — — — — — Realized and Unrealized Gains (Losses) Included in Other Comprehensive Income (5.1 ) — — — — — Settlements (44.3 ) (18.6 ) (6.9 ) 4.1 (3.8 ) (6.8 ) Transfers into Level 3 (c) (d) 10.7 — — — — — Transfers out of Level 3 (d) (9.4 ) — — — — — Changes in Fair Value Allocated to Regulated Jurisdictions (e) 75.7 41.6 15.7 (11.3 ) 9.5 12.5 Balance as of June 30, 2017 $ 87.3 $ 41.3 $ 15.5 $ (130.5 ) $ 9.5 $ 12.4 (a) Included in revenues on the statements of income. (b) Represents the change in fair value between the beginning of the reporting period and the settlement of the risk management commodity contract. (c) Represents existing assets or liabilities that were previously categorized as Level 2. (d) Transfers are recognized based on their value at the beginning of the reporting period that the transfer occurred. (e) Relates to the net gains (losses) of those contracts that are not reflected on the statements of income. These net gains (losses) are recorded as regulatory liabilities/assets or accounts payable.</t>
  </si>
  <si>
    <t>Significant Unobservable Inputs for Level 3</t>
  </si>
  <si>
    <t>Significant Unobservable Inputs June 30, 2018 AEP Significant Input/Range Fair Value Valuation Unobservable Weighted Assets Liabilities Technique Input Low High Average (in millions) Energy Contracts $ 240.8 $ 187.1 Discounted Cash Flow Forward Market Price (a) $ 5.28 $ 145.99 $ 34.31 Counterparty Credit Risk (b) 13 442 173 Natural Gas Contracts — 2.3 Discounted Cash Flow Forward Market Price (c) 2.22 2.88 2.49 FTRs 127.7 6.8 Discounted Cash Flow Forward Market Price (a) (9.40 ) 10.30 0.52 Total $ 368.5 $ 196.2 Significant Unobservable Inputs December 31, 2017 AEP Significant Input/Range Fair Value Valuation Unobservable Weighted Assets Liabilities Technique Input Low High Average (in millions) Energy Contracts $ 225.1 $ 233.7 Discounted Cash Flow Forward Market Price (a) $ (0.05 ) $ 263.00 $ 36.32 Counterparty Credit Risk (b) 8 456 180 Natural Gas Contracts — 0.2 Discounted Cash Flow Forward Market Price (c) 2.37 2.96 2.62 FTRs 53.7 4.6 Discounted Cash Flow Forward Market Price (a) (55.62 ) 54.88 0.41 Total $ 278.8 $ 238.5 Significant Unobservable Inputs June 30, 2018 APCo Significant Input/Range Fair Value Valuation Unobservable Weighted Assets Liabilities Technique Input (a) Low High Average (in millions) Energy Contracts $ 1.5 $ 0.5 Discounted Cash Flow Forward Market Price $ 14.72 $ 63.75 $ 34.64 FTRs 59.5 0.5 Discounted Cash Flow Forward Market Price 0.01 8.30 1.57 Total $ 61.0 $ 1.0 Significant Unobservable Inputs December 31, 2017 APCo Significant Input/Range Fair Value Valuation Unobservable Weighted Assets Liabilities Technique Input (a) Low High Average (in millions) Energy Contracts $ 0.8 $ 0.4 Discounted Cash Flow Forward Market Price $ 20.52 $ 195.00 $ 33.80 FTRs 24.3 — Discounted Cash Flow Forward Market Price (0.36 ) 7.15 1.62 Total $ 25.1 $ 0.4 Significant Unobservable Inputs June 30, 2018 I&amp;M Significant Input/Range Fair Value Valuation Unobservable Weighted Assets Liabilities Technique Input (a) Low High Average (in millions) Energy Contracts $ 0.3 $ 0.5 Discounted Cash Flow Forward Market Price $ 14.72 $ 63.75 $ 34.64 FTRs 15.3 1.9 Discounted Cash Flow Forward Market Price (1.50 ) 5.97 0.77 Total $ 15.6 $ 2.4 Significant Unobservable Inputs December 31, 2017 I&amp;M Significant Input/Range Fair Value Valuation Unobservable Weighted Assets Liabilities Technique Input (a) Low High Average (in millions) Energy Contracts $ 0.5 $ 0.3 Discounted Cash Flow Forward Market Price $ 20.52 $ 195.00 $ 33.80 FTRs 8.6 1.2 Discounted Cash Flow Forward Market Price (0.36 ) 5.75 0.86 Total $ 9.1 $ 1.5 Significant Unobservable Inputs June 30, 2018 OPCo Significant Input/Range Fair Value Valuation Unobservable Weighted Assets Liabilities Technique Input Low High Average (in millions) Energy Contracts $ — $ 86.9 Discounted Cash Flow Forward Market Price (a) $ 31.56 $ 73.69 $ 47.11 Counterparty Credit Risk (b) 13 197 151 Total $ — $ 86.9 Significant Unobservable Inputs December 31, 2017 OPCo Significant Input/Range Fair Value Valuation Unobservable Weighted Assets Liabilities Technique Input Low High Average (in millions) Energy Contracts $ — $ 132.4 Discounted Cash Flow Forward Market Price (a) $ 30.52 $ 170.43 $ 44.62 Counterparty Credit Risk (b) 8 190 136 Total $ — $ 132.4 Significant Unobservable Inputs June 30, 2018 PSO Significant Input/Range Fair Value Valuation Unobservable Weighted Assets Liabilities Technique Input (a) Low High Average (in millions) FTRs $ 24.6 $ 0.3 Discounted Cash Flow Forward Market Price $ (9.40 ) $ 10.30 $ (1.23 ) Significant Unobservable Inputs December 31, 2017 PSO Significant Input/Range Fair Value Valuation Unobservable Weighted Assets Liabilities Technique Input (a) Low High Average (in millions) FTRs $ 6.4 $ 0.2 Discounted Cash Flow Forward Market Price $ (6.62 ) $ 1.41 $ (0.76 ) Significant Unobservable Inputs June 30, 2018 SWEPCo Significant Input/Range Fair Value Valuation Unobservable Weighted Assets Liabilities Technique Input Low High Average (in millions) Natural Gas Contracts $ — $ 2.3 Discounted Cash Flow Forward Market Price (c) $ 2.22 $ 2.88 $ 2.49 FTRs 9.5 2.3 Discounted Cash Flow Forward Market Price (a) (9.40 ) 10.30 (1.23 ) Total $ 9.5 $ 4.6 Significant Unobservable Inputs December 31, 2017 SWEPCo Significant Input/Range Fair Value Valuation Unobservable Weighted Assets Liabilities Technique Input Low High Average (in millions) Natural Gas Contracts $ — $ 0.2 Discounted Cash Flow Forward Market Price (c) $ 2.37 $ 2.96 $ 2.62 FTRs 6.7 0.6 Discounted Cash Flow Forward Market Price (a) (6.62 ) 1.41 (0.76 ) Total $ 6.7 $ 0.8 (a) Represents market prices in dollars per MWh. (b) Represents prices of credit default swaps used to calculate counterparty credit risk, reported in basis points. (c) Represents market prices in dollars per MMBtu.</t>
  </si>
  <si>
    <t>Sensitivity of Fair Value Measurements</t>
  </si>
  <si>
    <t>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Income Taxes (Tables)</t>
  </si>
  <si>
    <t>Status of Tax Reform Regulatory Proceedings</t>
  </si>
  <si>
    <t>Registrant (Jurisdiction) Change in Tax Rate Excess ADIT Subject to Normalization Requirements Excess ADIT Not Subject to Normalization Requirements AEP Texas (Texas-Distribution) Case Pending Case Pending Case Pending AEP Texas (Texas-Transmission) Order Issued To be addressed in a later filing To be addressed in a later filing APCo (Virginia) Legislation Enacted Legislation Enacted To be addressed in a later filing APCo (West Virginia) Case Pending Case Pending Case Pending I&amp;M (Indiana) Order Issued Order Issued Order Issued I&amp;M (Michigan) Case Pending To be addressed in a later filing To be addressed in a later filing AEP (Tennessee) Case Pending Case Pending Case Pending AEP (Kentucky) Order Issued Order Issued Order Issued OPCo (Ohio) Case Pending Case Pending Case Pending PSO (Oklahoma) Order Issued Case Pending Case Pending SWEPCo (Arkansas) Case Pending Case Pending Case Pending SWEPCo (Louisiana) Case Pending To be addressed in a later filing To be addressed in a later filing SWEPCo (Texas) Order Issued To be addressed in a later filing To be addressed in a later filing PJM FERC Transmission Settlement Approved Settlement Approved Settlement Approved SPP FERC Transmission To be addressed in a later filing To be addressed in a later filing To be addressed in a later filing</t>
  </si>
  <si>
    <t>Estimated Provisions for Revenue Refund Related to Reduction in Corporate Federal Income Tax Rate</t>
  </si>
  <si>
    <t xml:space="preserve"> AEP AEP Texas AEPTCo APCo I&amp;M OPCo PSO SWEPCo (in millions) Increase in Current Liabilities $ — $ — $ — $ — $ 4.0 $ — $ — $ — Increase in Deferred Credits and Other Noncurrent Liabilities 143.6 18.0 5.7 48.8 10.3 27.8 4.7 24.2</t>
  </si>
  <si>
    <t>Estimated Provisions for Revenue Refund Offsetting Amortization of Excess ADIT</t>
  </si>
  <si>
    <t xml:space="preserve"> AEP AEP Texas AEPTCo APCo I&amp;M OPCo PSO SWEPCo (in millions) Decrease in Total Revenues $ (33.3 ) $ (4.9 ) $ (0.2 ) $ (9.6 ) $ (1.2 ) $ (2.5 ) $ (4.6 ) $ (7.0 ) Increase in Current Liabilities 1.2 — — 0.4 0.3 0.3 — — Increase in Deferred Credits and Other Noncurrent Liabilities 32.1 4.9 0.2 9.2 0.9 2.2 4.6 7.0</t>
  </si>
  <si>
    <t>Schedule of Effective Income Tax Rate Reconciliation</t>
  </si>
  <si>
    <t xml:space="preserve"> Three Months Ended June 30, Six Months Ended June 30, Company 2018 2017 2018 2017 AEP 12.0 % 34.6 % 15.0 % 36.5 % AEP Texas 16.2 % 34.6 % 16.2 % 34.6 % AEPTCo 22.1 % 34.2 % 21.4 % 33.9 % APCo 17.0 % 36.5 % 17.8 % 36.5 % I&amp;M 0.7 % 27.6 % 7.6 % 29.6 % OPCo 21.6 % 34.9 % 21.0 % 34.9 % PSO 14.9 % 37.6 % 14.5 % 37.6 % SWEPCo 12.4 % 29.7 % 14.0 % 32.4 %</t>
  </si>
  <si>
    <t>Financing Activities (Tables)</t>
  </si>
  <si>
    <t>Type of Debt June 30, 2018 December 31, 2017 (in millions) Senior Unsecured Notes $ 17,461.1 $ 16,478.3 Pollution Control Bonds 1,643.4 1,621.7 Notes Payable 263.2 260.8 Securitization Bonds 1,258.7 1,416.5 Spent Nuclear Fuel Obligation (a) 270.8 268.6 Other Long-term Debt 1,134.8 1,127.4 Total Long-term Debt Outstanding 22,032.0 21,173.3 Long-term Debt Due Within One Year 2,281.4 1,753.7 Long-term Debt $ 19,750.6 $ 19,419.6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14 million and $312 million as of June 30, 2018 and December 31, 2017 , respectively, and are included in Spent Nuclear Fuel and Decommissioning Trusts on the balance sheets.</t>
  </si>
  <si>
    <t>Long-term Debt Issuances</t>
  </si>
  <si>
    <t>Company Type of Debt Principal Amount (a) Interest Rate Due Date Issuances: (in millions) (%) AEP Texas Senior Unsecured Notes $ 500.0 3.95 2028 APCo Pollution Control Bonds 104.4 2.625 2022 I&amp;M Other Long-term Debt 200.0 Variable 2021 I&amp;M Notes Payable 55.5 Variable 2022 I&amp;M Pollution Control Bonds 100.0 3.05 2025 I&amp;M Senior Unsecured Notes 350.0 3.85 2028 OPCo Senior Unsecured Notes 400.0 4.15 2048 SWEPCo Senior Unsecured Notes 450.0 3.85 2048 Non-Registrant: Transource Energy Other Long-term Debt 8.7 Variable 2020 WPCo Pollution Control Bonds 65.0 3.00 2022 Total Issuances $ 2,233.6 (a) Amounts indicated on the statements of cash flows are net of issuance costs and premium or discount and will not tie to the issuance amounts.</t>
  </si>
  <si>
    <t>Retirements and Principal Payments</t>
  </si>
  <si>
    <t xml:space="preserve">Company Type of Debt Principal Amount Paid Interest Rate Due Date Retirements and Principal Payments: (in millions) (%) AEP Texas Securitization Bonds $ 70.0 5.17 2018 AEP Texas Senior Unsecured Notes 30.0 5.89 2018 AEP Texas Securitization Bonds 27.6 1.976 2020 AEP Texas Securitization Bonds 26.5 5.306 2020 APCo Securitization Bonds 11.7 2.008 2023 I&amp;M Other Long-term Debt 200.0 Variable 2018 I&amp;M Pollution Control Bonds 100.0 1.75 2018 I&amp;M Notes Payable 2.1 Variable 2019 I&amp;M Notes Payable 8.7 Variable 2019 I&amp;M Notes Payable 11.8 Variable 2020 I&amp;M Notes Payable 13.5 Variable 2021 I&amp;M Notes Payable 14.2 Variable 2022 I&amp;M Notes Payable 1.3 Variable 2022 I&amp;M Other Long-term Debt 0.8 6.00 2025 OPCo Senior Unsecured Notes 350.0 6.05 2018 OPCo Securitization Bonds 22.9 2.049 2019 PSO Other Long-term Debt 0.2 3.00 2027 SWEPCo Pollution Control Bonds 81.7 4.95 2018 SWEPCo Senior Unsecured Notes 300.0 5.875 2018 SWEPCo Other Long-term Debt 0.1 3.50 2023 SWEPCo Other Long-term Debt 0.1 4.28 2023 SWEPCo Notes Payable 1.6 4.58 2032 Non-Registrant: WPCo Pollution Control Bonds 65.0 Variable 2018 Total Retirements and Principal Payments $ 1,339.8 </t>
  </si>
  <si>
    <t>Utility Money Pool Participants' Money Pool Activity and Authorized Borrowing Limits</t>
  </si>
  <si>
    <t xml:space="preserve"> Maximum Average Net Loans to Borrowings Maximum Borrowings Average (Borrowings from) Authorized from the Loans to the from the Loans to the the Utility Money Short-term Utility Utility Utility Utility Pool as of Borrowing Company Money Pool Money Pool Money Pool Money Pool June 30, 2018 Limit (in millions) AEP Texas $ 390.6 $ 106.9 $ 265.6 $ 60.5 $ 19.0 $ 500.0 AEPTCo 371.3 123.9 235.5 17.6 (142.8 ) 795.0 (a) APCo 295.5 23.7 224.3 23.5 (149.3 ) 600.0 I&amp;M 322.1 124.2 257.6 34.3 92.3 500.0 OPCo 234.0 225.0 135.7 189.4 (213.9 ) 500.0 PSO 193.7 — 149.4 — (118.4 ) 300.0 SWEPCo 200.1 296.5 164.2 273.2 (119.9 ) 350.0 (a) Amount represents the combined authorized short-term borrowing limit the State Transcos have from FERC or state regulatory commissions.</t>
  </si>
  <si>
    <t>Nonutility Money Pool Activity</t>
  </si>
  <si>
    <t xml:space="preserve"> Maximum Average Loans to the Loans to the Loans to the Nonutility Nonutility Nonutility Money Pool as of Company Money Pool Money Pool June 30, 2018 (in millions) AEP Texas $ 8.4 $ 8.1 $ 8.1 SWEPCo 2.0 2.0 2.0</t>
  </si>
  <si>
    <t>Direct Borrowing Activity</t>
  </si>
  <si>
    <t>Maximum Maximum Average Average Borrowings from Loans to Authorized Borrowings Loans Borrowings Loans AEP as of AEP as of Short-term from AEP to AEP from AEP to AEP June 30, 2018 June 30, 2018 Borrowing Limit (in millions) $ 1.1 $ 104.7 $ 1.1 $ 48.4 $ 1.1 $ 30.0 $ 75.0 (a) (a) Amount represents the combined authorized short-term borrowing limit the State Transcos have from FERC or state regulatory commissions.</t>
  </si>
  <si>
    <t>Maximum and Minimum Interest Rates for Funds Either Borrowed from or Loaned to Utility Money Pool</t>
  </si>
  <si>
    <t xml:space="preserve"> Six Months Ended June 30, 2018 2017 Maximum Interest Rate 2.52 % 1.44 % Minimum Interest Rate 1.83 % 0.92 %</t>
  </si>
  <si>
    <t>Average Interest Rates for Funds Borrowed from and Loaned to Utility Money Pool</t>
  </si>
  <si>
    <t xml:space="preserve"> Average Interest Rate Average Interest Rate for Funds Borrowed from for Funds Loaned to the Utility Money Pool for the the Utility Money Pool for the Six Months Ended June 30, Six Months Ended June 30, Company 2018 2017 2018 2017 AEP Texas 2.28 % 1.18 % 2.28 % — % AEPTCo 2.30 % 1.25 % 2.06 % 0.99 % APCo 2.23 % 1.17 % 2.23 % 1.22 % I&amp;M 2.16 % 1.20 % 2.37 % 1.18 % OPCo 2.24 % 1.31 % 2.47 % 0.98 % PSO 2.24 % 1.23 % — % — % SWEPCo 2.34 % 1.20 % 1.88 % 0.98 %</t>
  </si>
  <si>
    <t>Maximum Minimum Average Interest Rates for Funds Borrowed from Loaned to Nonutility Money Pool</t>
  </si>
  <si>
    <t xml:space="preserve"> Six Months Ended June 30, 2018 Six Months Ended June 30, 2017 Maximum Minimum Average Maximum Minimum Average Interest Rate Interest Rate Interest Rate Interest Rate Interest Rate Interest Rate for Funds for Funds for Funds for Funds for Funds for Funds Loaned to Loaned to Loaned to Loaned to Loaned to Loaned to the Nonutility the Nonutility the Nonutility the Nonutility the Nonutility the Nonutility Company Money Pool Money Pool Money Pool Money Pool Money Pool Money Pool AEP Texas 2.52 % 1.83 % 2.23 % 1.44 % — % 1.17 % SWEPCo 2.52 % 1.83 % 2.23 % 1.44 % — % 1.17 %</t>
  </si>
  <si>
    <t>Maximum Minimum and Average Interest Rates for Funds Borrowed from and Loaned to AEP</t>
  </si>
  <si>
    <t xml:space="preserve"> Maximum Minimum Maximum Minimum Average Average Interest Rate Interest Rate Interest Rate Interest Rate Interest Rate Interest Rate Six Months for Funds for Funds for Funds for Funds for Funds for Funds Ended Borrowed Borrowed Loaned Loaned Borrowed Loaned June 30, from AEP from AEP to AEP to AEP from AEP to AEP 2018 2.52 % 1.83 % 2.52 % 1.83 % 2.23 % 2.23 % 2017 1.44 % 0.92 % 1.44 % 0.92 % 1.18 % 1.21 %</t>
  </si>
  <si>
    <t>Short Term Debt</t>
  </si>
  <si>
    <t xml:space="preserve"> June 30, 2018 December 31, 2017 Company Type of Debt Outstanding Amount Interest Rate (a) Outstanding Interest (in millions) (in millions) AEP Securitized Debt for Receivables (b) $ 750.0 1.95 % $ 718.0 1.22 % AEP Commercial Paper 1,814.0 2.41 % 898.6 1.85 % SWEPCo Notes Payable 25.2 3.35 % 22.0 2.92 % Total Short-term Debt $ 2,589.2 $ 1,638.6 (a) Weighted average rate. (b) Amount of securitized debt for receivables as accounted for under the “Transfers and Servicing” accounting guidance.</t>
  </si>
  <si>
    <t>Comparative Accounts Receivable Information</t>
  </si>
  <si>
    <t xml:space="preserve"> Three Months Ended Six Months Ended 2018 2017 2018 2017 (dollars in millions) Effective Interest Rates on Securitization of Accounts Receivable 2.16 % 1.17 % 1.95 % 1.09 % Net Uncollectible Accounts Receivable Written Off $ 5.3 $ 5.3 $ 9.4 $ 11.2</t>
  </si>
  <si>
    <t>Customer Accounts Receivable Managed Portfolio</t>
  </si>
  <si>
    <t xml:space="preserve"> June 30, 2018 December 31, 2017 (in millions) Accounts Receivable Retained Interest and Pledged as Collateral Less Uncollectible Accounts $ 1,101.4 $ 925.5 Short-term – Securitized Debt of Receivables 750.0 718.0 Delinquent Securitized Accounts Receivable 55.2 41.1 Bad Debt Reserves Related to Securitization 32.0 28.7 Unbilled Receivables Related to Securitization 332.8 303.2</t>
  </si>
  <si>
    <t>Accounts Receivable and Accrued Unbilled Revenues</t>
  </si>
  <si>
    <t>Company June 30, 2018 December 31, 2017 (in millions) APCo $ 138.6 $ 136.2 I&amp;M 166.3 136.5 OPCo 420.4 367.4 PSO 159.1 115.1 SWEPCo 188.9 138.2</t>
  </si>
  <si>
    <t>Fees Paid to AEP Credit for Customer Accounts Receivable Sold</t>
  </si>
  <si>
    <t xml:space="preserve"> Three Months Ended June 30, Six Months Ended June 30, Company 2018 2017 2018 2017 (in millions) APCo $ 1.6 $ 1.3 $ 3.3 $ 2.7 I&amp;M 2.2 1.6 4.3 3.1 OPCo 6.0 4.7 11.6 10.4 PSO 1.9 1.7 3.7 3.2 SWEPCo 2.1 1.8 4.0 3.4</t>
  </si>
  <si>
    <t>Proceeds on Sale of Receivables to AEP Credit</t>
  </si>
  <si>
    <t xml:space="preserve"> Three Months Ended June 30, Six Months Ended June 30, Company 2018 2017 2018 2017 (in millions) APCo $ 344.9 $ 324.2 $ 745.1 $ 693.9 I&amp;M 444.2 390.7 903.3 809.0 OPCo 671.7 493.1 1,351.7 1,125.4 PSO 383.7 328.7 716.4 615.5 SWEPCo 454.5 404.6 852.0 745.8</t>
  </si>
  <si>
    <t>Variable Interest Entities (Tables)</t>
  </si>
  <si>
    <t>Consolidated Assets And Liabilities Of Variable Interest Entities [Table Text Block]</t>
  </si>
  <si>
    <t>American Electric Power Company, Inc. Variable Interest Entities June 30, 2018 Desert Sky and Trent (in millions) ASSETS Current Assets $ 46.6 Net Property, Plant and Equipment 313.6 Other Noncurrent Assets 0.7 Total Assets $ 360.9 LIABILITIES AND EQUITY Current Liabilities $ 101.0 Noncurrent Liabilities 6.0 Equity 253.9 Total Liabilities and Equity $ 360.9</t>
  </si>
  <si>
    <t>Revenue from Contracts with Customers (Tables)</t>
  </si>
  <si>
    <t>Disaggregated Revenues from Contracts with Customers</t>
  </si>
  <si>
    <t xml:space="preserve"> Three Months Ended June 30, 2018 Vertically Integrated Utilities Transmission and Distribution Utilities AEP Transmission Holdco Generation &amp; Marketing Corporate and Other Reconciling Adjustments AEP Consolidated (in millions) Retail Revenues: Residential Revenues $ 857.0 $ 530.9 $ — $ — $ — $ — $ 1,387.9 Commercial Revenues 559.6 325.6 — — — — 885.2 Industrial Revenues 563.1 129.7 — — — — 692.8 Other Retail Revenues 46.3 9.9 — — — — 56.2 Total Retail Revenues 2,026.0 996.1 — — — — 3,022.1 Wholesale and Competitive Retail Revenues: Generation Revenues 243.7 — — 101.1 — — 344.8 Generation Revenues – Affiliated 1.6 — — 25.0 — (26.6 ) — Transmission Revenues 48.7 90.5 78.8 — 46.8 — 264.8 Transmission Revenues – Affiliated 11.9 — 134.2 — (46.8 ) (99.3 ) — Marketing, Competitive Retail and Renewable Revenues — — — 331.4 — — 331.4 Total Wholesale and Competitive Retail Revenues 305.9 90.5 213.0 457.5 — (125.9 ) 941.0 Other Revenues from Contracts with Customers 15.5 38.5 6.3 0.6 33.4 — 94.3 Other Revenues from Contracts with Customers – Affiliated 26.1 7.0 2.1 (0.5 ) (12.1 ) (22.6 ) — Total Revenues from Contracts with Customers 2,373.5 1,132.1 221.4 457.6 21.3 (148.5 ) 4,057.4 Other Revenues: Alternative Revenues (10.3 ) (16.4 ) (8.9 ) — — — (35.6 ) Other Revenues (14.2 ) — — 3.1 2.5 — (8.6 ) Other Revenues – Affiliated — 21.3 — — — (21.3 ) — Total Other Revenues (24.5 ) 4.9 (8.9 ) 3.1 2.5 (21.3 ) (44.2 ) Total Revenues $ 2,349.0 $ 1,137.0 $ 212.5 $ 460.7 $ 23.8 $ (169.8 ) $ 4,013.2 Six Months Ended June 30, 2018 Vertically Integrated Utilities Transmission and Distribution Utilities AEP Transmission Holdco Generation &amp; Marketing Corporate and Other Reconciling Adjustments AEP Consolidated (in millions) Retail Revenues: Residential Revenues $ 1,858.2 $ 1,098.8 $ — $ — $ — $ — $ 2,957.0 Commercial Revenues 1,075.4 625.9 — — — — 1,701.3 Industrial Revenues 1,082.0 242.9 — — — — 1,324.9 Other Retail Revenues 90.1 19.4 — — — — 109.5 Total Retail Revenues 4,105.7 1,987.0 — — — — 6,092.7 Wholesale and Competitive Retail Revenues: Generation Revenues 457.7 — — 246.2 — — 703.9 Generation Revenues – Affiliated 4.6 — — 52.1 — (56.7 ) — Transmission Revenues 106.6 184.6 135.6 — 46.8 — 473.6 Transmission Revenues – Affiliated 29.0 — 296.9 — (46.8 ) (279.1 ) — Marketing, Competitive Retail and Renewable Revenues — — — 641.1 — — 641.1 Total Wholesale and Competitive Retail Revenues 597.9 184.6 432.5 939.4 — (335.8 ) 1,818.6 Other Revenues from Contracts with Customers 50.2 87.5 6.6 2.3 38.4 — 185.0 Other Revenues from Contracts with Customers – Affiliated 31.3 7.7 3.8 — 4.9 (47.7 ) — Total Revenues from Contracts with Customers 4,785.1 2,266.8 442.9 941.7 43.3 (383.5 ) 8,096.3 Other Revenues: Alternative Revenues (19.4 ) (10.4 ) (24.9 ) — — — (54.7 ) Other Revenues (8.7 ) — — 24.1 4.5 — 19.9 Other Revenues – Affiliated — 43.0 — — — (43.0 ) — Total Other Revenues (28.1 ) 32.6 (24.9 ) 24.1 4.5 (43.0 ) (34.8 ) Total Revenues $ 4,757.0 $ 2,299.4 $ 418.0 $ 965.8 $ 47.8 $ (426.5 ) $ 8,061.5 Three Months Ended June 30, 2018 AEP Texas AEPTCo APCo I&amp;M OPCo PSO SWEPCO (in millions) Retail Revenues: Residential Revenues $ 143.2 $ — $ 282.3 $ 163.0 $ 388.1 $ 169.5 $ 158.2 Commercial Revenues 109.4 — 141.1 123.4 215.2 107.7 125.9 Industrial Revenues 26.7 — 152.0 144.6 103.8 74.8 85.2 Other Retail Revenues 6.4 — 18.8 1.5 3.3 22.2 2.1 Total Retail Revenues 285.7 — 594.2 432.5 710.4 374.2 371.4 Wholesale Revenues: Generation Revenues — — 28.1 141.0 — 8.3 55.7 Generation Revenues – Affiliated — — 28.7 1.1 — — — Transmission Revenues 78.0 52.6 11.4 3.9 12.0 4.9 16.8 Transmission Revenues – Affiliated — 130.8 3.1 — — 0.4 5.0 Total Wholesale Revenues 78.0 183.4 71.3 146.0 12.0 13.6 77.5 Other Revenues from Contracts with Customers 6.8 4.6 0.5 (0.2 ) 32.3 3.8 4.9 Other Revenues from Contracts with Customers – Affiliated 0.4 1.8 14.6 26.1 6.6 1.1 0.4 Total Revenues from Contracts with Customers 370.9 189.8 680.6 604.4 761.3 392.7 454.2 Other Revenues: Alternative Revenues 0.2 (6.0 ) (13.6 ) (0.5 ) (16.6 ) 5.6 2.9 Other Revenues — — — (14.2 ) (0.8 ) — — Other Revenues – Affiliated 17.2 — — — 4.9 — — Total Other Revenues 17.4 (6.0 ) (13.6 ) (14.7 ) (12.5 ) 5.6 2.9 Total Revenues $ 388.3 $ 183.8 $ 667.0 $ 589.7 $ 748.8 $ 398.3 $ 457.1 Six Months Ended June 30, 2018 AEP Texas AEPTCo APCo I&amp;M OPCo PSO SWEPCO (in millions) Retail Revenues: Residential Revenues $ 274.8 $ — $ 696.3 $ 352.0 $ 824.9 $ 310.6 $ 298.3 Commercial Revenues 214.8 — 288.2 234.2 409.9 195.7 236.0 Industrial Revenues 52.5 — 298.8 275.4 191.5 140.2 160.6 Other Retail Revenues 12.6 — 38.4 3.7 6.5 40.5 4.2 Total Retail Revenues 554.7 — 1,321.7 865.3 1,432.8 687.0 699.1 Wholesale Revenues: Generation Revenues — — 50.4 252.1 — 14.2 115.6 Generation Revenues – Affiliated — — 69.2 4.0 — — — Transmission Revenues 156.0 100.9 28.3 10.7 28.0 15.5 37.0 Transmission Revenues – Affiliated — 290.9 11.0 — — 0.4 10.8 Total Wholesale Revenues 156.0 391.8 158.9 266.8 28.0 30.1 163.4 Other Revenues from Contracts with Customers 13.5 4.7 10.7 7.5 74.6 6.9 10.7 Other Revenues from Contracts with Customers – Affiliated 0.8 3.8 15.6 41.1 6.6 2.2 0.7 Total Revenues from Contracts with Customers 725.0 400.3 1,506.9 1,180.7 1,542.0 726.2 873.9 Other Revenues: Alternative Revenues (0.1 ) (23.0 ) (19.5 ) (5.5 ) (10.3 ) 8.9 2.6 Other Revenues — — — (8.7 ) — — — Other Revenues – Affiliated 35.0 — — — 8.0 — — Total Other Revenues 34.9 (23.0 ) (19.5 ) (14.2 ) (2.3 ) 8.9 2.6 Total Revenues $ 759.9 $ 377.3 $ 1,487.4 $ 1,166.5 $ 1,539.7 $ 735.1 $ 876.5</t>
  </si>
  <si>
    <t>Fixed Performance Obligations</t>
  </si>
  <si>
    <t>Company 2018 2019-2020 2021-2022 After 2022 Total (in millions) AEP $ 503.6 $ 271.0 $ 166.7 $ 348.7 $ 1,290.0 AEP Texas 155.6 — — — 155.6 AEPTCo 332.1 — — — 332.1 APCo 61.3 32.5 25.0 11.4 130.2 I&amp;M 14.0 8.8 8.7 4.3 35.8 OPCo 43.0 12.4 — — 55.4 PSO 8.2 — — — 8.2 SWEPCo 16.7 — — — 16.7</t>
  </si>
  <si>
    <t>Affiliated Accounts Receivable Contracts with Customers</t>
  </si>
  <si>
    <t>Company June 30, 2018 January 1, 2018 (in millions) AEPTCo $ 87.8 $ 47.1 APCo 47.1 35.6 I&amp;M 25.7 15.1 OPCo 42.3 26.1 PSO 12.1 6.1 SWEPCo 16.4 11.0</t>
  </si>
  <si>
    <t>Significant Accounting Matters (Details) - USD ($) $ / shares in Units, $ in Millions</t>
  </si>
  <si>
    <t>Dec. 31, 2016</t>
  </si>
  <si>
    <t>Amounts Attributable to AEP Common Shareholders</t>
  </si>
  <si>
    <t>Net Income (Loss) Available to Common Stockholders, Basic</t>
  </si>
  <si>
    <t>Weighted Average Dilutive Effect of:</t>
  </si>
  <si>
    <t>Organization and Summary of Significant Accounting Policies (Textuals) [Abstract]</t>
  </si>
  <si>
    <t>Antidilutive Shares Outstanding</t>
  </si>
  <si>
    <t>Income (Loss) from Equity Method Investments Adjustment</t>
  </si>
  <si>
    <t>Cash, Cash Equivalents and Restricted Cash [Abstract]</t>
  </si>
  <si>
    <t>Total Cash, Cash Equivalents and Restricted Cash</t>
  </si>
  <si>
    <t>Restricted Stock Units and Performance Share Units [Member]</t>
  </si>
  <si>
    <t>Weighted Average Dilutive Effect of Shares</t>
  </si>
  <si>
    <t>Dilutive Securities, Effect on Basic Earnings Per Share</t>
  </si>
  <si>
    <t>Comprehensive Income (Details) - USD ($) $ in Millions</t>
  </si>
  <si>
    <t>Beginning Balance in AOCI</t>
  </si>
  <si>
    <t>Change in Fair Value Recognized in AOCI</t>
  </si>
  <si>
    <t>Commodity</t>
  </si>
  <si>
    <t>Generation &amp; Marketing Revenues</t>
  </si>
  <si>
    <t>Interest Rate</t>
  </si>
  <si>
    <t>Amortization Of Pension And Other Postretirement Benefit Plans</t>
  </si>
  <si>
    <t>Reclassification from AOCI, before Income Tax (Expense) Credit</t>
  </si>
  <si>
    <t>Income Tax (Expense) Credit</t>
  </si>
  <si>
    <t>Reclassification from AOCI, Net of Income Tax (Expense) Credit</t>
  </si>
  <si>
    <t>Net Current Period Other Comprehensive Income (Loss)</t>
  </si>
  <si>
    <t>Ending Balance in AOCI</t>
  </si>
  <si>
    <t>Securities Available for Sale [Member]</t>
  </si>
  <si>
    <t>Pension and OPEB [Member]</t>
  </si>
  <si>
    <t>Commodity [Member] | Cash Flow Hedges [Member]</t>
  </si>
  <si>
    <t>Interest Rate [Member] | Cash Flow Hedges [Member]</t>
  </si>
  <si>
    <t>Reclassifications from Accumulated Other Comprehensive Income [Member]</t>
  </si>
  <si>
    <t>[2]</t>
  </si>
  <si>
    <t>Amortization of Prior Service Cost (Credit)</t>
  </si>
  <si>
    <t>Amortization of Actuarial (Gains)/Losses</t>
  </si>
  <si>
    <t>Reclassifications from Accumulated Other Comprehensive Income [Member] | Securities Available for Sale [Member]</t>
  </si>
  <si>
    <t>Reclassifications from Accumulated Other Comprehensive Income [Member] | Pension and OPEB [Member]</t>
  </si>
  <si>
    <t>Reclassifications from Accumulated Other Comprehensive Income [Member] | Commodity [Member] | Cash Flow Hedges [Member]</t>
  </si>
  <si>
    <t>Reclassifications from Accumulated Other Comprehensive Income [Member] | Interest Rate [Member] | Cash Flow Hedges [Member]</t>
  </si>
  <si>
    <t>AEP Texas Inc. [Member] | Pension and OPEB [Member]</t>
  </si>
  <si>
    <t>AEP Texas Inc. [Member] | Accumulated Other Comprehensive Income [Member]</t>
  </si>
  <si>
    <t>AEP Texas Inc. [Member] | Interest Rate [Member] | Cash Flow Hedges [Member]</t>
  </si>
  <si>
    <t>AEP Texas Inc. [Member] | Reclassifications from Accumulated Other Comprehensive Income [Member]</t>
  </si>
  <si>
    <t>AEP Texas Inc. [Member] | Reclassifications from Accumulated Other Comprehensive Income [Member] | Pension and OPEB [Member]</t>
  </si>
  <si>
    <t>AEP Texas Inc. [Member] | Reclassifications from Accumulated Other Comprehensive Income [Member] | Interest Rate [Member] | Cash Flow Hedges [Member]</t>
  </si>
  <si>
    <t>Appalachian Power Co [Member] | Pension and OPEB [Member]</t>
  </si>
  <si>
    <t>Appalachian Power Co [Member] | Accumulated Other Comprehensive Income [Member]</t>
  </si>
  <si>
    <t>Appalachian Power Co [Member] | Commodity [Member] | Cash Flow Hedges [Member]</t>
  </si>
  <si>
    <t>Appalachian Power Co [Member] | Interest Rate [Member] | Cash Flow Hedges [Member]</t>
  </si>
  <si>
    <t>Appalachian Power Co [Member] | Reclassifications from Accumulated Other Comprehensive Income [Member]</t>
  </si>
  <si>
    <t>Appalachian Power Co [Member] | Reclassifications from Accumulated Other Comprehensive Income [Member] | Pension and OPEB [Member]</t>
  </si>
  <si>
    <t>Appalachian Power Co [Member] | Reclassifications from Accumulated Other Comprehensive Income [Member] | Commodity [Member] | Cash Flow Hedges [Member]</t>
  </si>
  <si>
    <t>Appalachian Power Co [Member] | Reclassifications from Accumulated Other Comprehensive Income [Member] | Interest Rate [Member] | Cash Flow Hedges [Member]</t>
  </si>
  <si>
    <t>Indiana Michigan Power Co [Member] | Pension and OPEB [Member]</t>
  </si>
  <si>
    <t>Indiana Michigan Power Co [Member] | Accumulated Other Comprehensive Income [Member]</t>
  </si>
  <si>
    <t>Indiana Michigan Power Co [Member] | Interest Rate [Member] | Cash Flow Hedges [Member]</t>
  </si>
  <si>
    <t>Indiana Michigan Power Co [Member] | Reclassifications from Accumulated Other Comprehensive Income [Member]</t>
  </si>
  <si>
    <t>Indiana Michigan Power Co [Member] | Reclassifications from Accumulated Other Comprehensive Income [Member] | Pension and OPEB [Member]</t>
  </si>
  <si>
    <t>Indiana Michigan Power Co [Member] | Reclassifications from Accumulated Other Comprehensive Income [Member] | Interest Rate [Member] | Cash Flow Hedges [Member]</t>
  </si>
  <si>
    <t>Ohio Power Co [Member] | Accumulated Other Comprehensive Income [Member]</t>
  </si>
  <si>
    <t>Ohio Power Co [Member] | Interest Rate [Member] | Cash Flow Hedges [Member]</t>
  </si>
  <si>
    <t>Ohio Power Co [Member] | Reclassifications from Accumulated Other Comprehensive Income [Member] | Interest Rate [Member] | Cash Flow Hedges [Member]</t>
  </si>
  <si>
    <t>Public Service Co Of Oklahoma [Member] | Accumulated Other Comprehensive Income [Member]</t>
  </si>
  <si>
    <t>Public Service Co Of Oklahoma [Member] | Interest Rate [Member] | Cash Flow Hedges [Member]</t>
  </si>
  <si>
    <t>Public Service Co Of Oklahoma [Member] | Reclassifications from Accumulated Other Comprehensive Income [Member] | Interest Rate [Member] | Cash Flow Hedges [Member]</t>
  </si>
  <si>
    <t>Southwestern Electric Power Co [Member] | Pension and OPEB [Member]</t>
  </si>
  <si>
    <t>Southwestern Electric Power Co [Member] | Accumulated Other Comprehensive Income [Member]</t>
  </si>
  <si>
    <t>Southwestern Electric Power Co [Member] | Interest Rate [Member] | Cash Flow Hedges [Member]</t>
  </si>
  <si>
    <t>Southwestern Electric Power Co [Member] | Reclassifications from Accumulated Other Comprehensive Income [Member]</t>
  </si>
  <si>
    <t>Southwestern Electric Power Co [Member] | Reclassifications from Accumulated Other Comprehensive Income [Member] | Pension and OPEB [Member]</t>
  </si>
  <si>
    <t>Southwestern Electric Power Co [Member] | Reclassifications from Accumulated Other Comprehensive Income [Member] | Interest Rate [Member] | Cash Flow Hedges [Member]</t>
  </si>
  <si>
    <t>Amounts reclassified to the referenced line item in the statements of income.</t>
  </si>
  <si>
    <t>Rate Matters - Regulatory Assets (Details) - USD ($) $ in Millions</t>
  </si>
  <si>
    <t>Public Utilities, General Disclosures [Line Items]</t>
  </si>
  <si>
    <t>Regulatory Assets, Noncurrent</t>
  </si>
  <si>
    <t>Regulatory Assets Pending Final Regulatory Approval [Member]</t>
  </si>
  <si>
    <t>Regulatory Assets Pending Final Regulatory Approval [Member] | AEP Texas Inc. [Member]</t>
  </si>
  <si>
    <t>Regulatory Assets Pending Final Regulatory Approval [Member] | Appalachian Power Co [Member]</t>
  </si>
  <si>
    <t>Regulatory Assets Pending Final Regulatory Approval [Member] | Indiana Michigan Power Co [Member]</t>
  </si>
  <si>
    <t>Regulatory Assets Pending Final Regulatory Approval [Member] | Public Service Co Of Oklahoma [Member]</t>
  </si>
  <si>
    <t>Regulatory Assets Pending Final Regulatory Approval [Member] | Southwestern Electric Power Co [Member]</t>
  </si>
  <si>
    <t>Storm Costs Hurricane Harvey [Member] | Regulatory Assets Currently Not Earning Return [Member] | Regulatory Assets Pending Final Regulatory Approval [Member]</t>
  </si>
  <si>
    <t>Storm Costs Hurricane Harvey [Member] | Regulatory Assets Currently Not Earning Return [Member] | Regulatory Assets Pending Final Regulatory Approval [Member] | AEP Texas Inc. [Member]</t>
  </si>
  <si>
    <t>Asset Retirement Obligation - Arkansas, Louisiana [Member] | Regulatory Assets Currently Not Earning Return [Member] | Regulatory Assets Pending Final Regulatory Approval [Member] | Southwestern Electric Power Co [Member]</t>
  </si>
  <si>
    <t>Cook Plant Turbine [Member] | Regulatory Assets Currently Not Earning Return [Member] | Regulatory Assets Pending Final Regulatory Approval [Member]</t>
  </si>
  <si>
    <t>Cook Plant Turbine [Member] | Regulatory Assets Currently Not Earning Return [Member] | Regulatory Assets Pending Final Regulatory Approval [Member] | Indiana Michigan Power Co [Member]</t>
  </si>
  <si>
    <t>Cook Plant Uprate Project [Member] | Regulatory Assets Currently Not Earning Return [Member] | Regulatory Assets Pending Final Regulatory Approval [Member]</t>
  </si>
  <si>
    <t>Cook Plant Uprate Project [Member] | Regulatory Assets Currently Not Earning Return [Member] | Regulatory Assets Pending Final Regulatory Approval [Member] | Indiana Michigan Power Co [Member]</t>
  </si>
  <si>
    <t>Deferred Cook Plant Life Cycle Management Project Costs - Michigan [Member] | Regulatory Assets Currently Not Earning Return [Member] | Regulatory Assets Pending Final Regulatory Approval [Member] | Indiana Michigan Power Co [Member]</t>
  </si>
  <si>
    <t>Other Regulatory Assets Pending Final Regulatory Approval [Member] | Regulatory Assets Currently Earning Return [Member] | Regulatory Assets Pending Final Regulatory Approval [Member]</t>
  </si>
  <si>
    <t>Other Regulatory Assets Pending Final Regulatory Approval [Member] | Regulatory Assets Currently Earning Return [Member] | Regulatory Assets Pending Final Regulatory Approval [Member] | Southwestern Electric Power Co [Member]</t>
  </si>
  <si>
    <t>Other Regulatory Assets Pending Final Regulatory Approval [Member] | Regulatory Assets Currently Not Earning Return [Member] | Regulatory Assets Pending Final Regulatory Approval [Member]</t>
  </si>
  <si>
    <t>Other Regulatory Assets Pending Final Regulatory Approval [Member] | Regulatory Assets Currently Not Earning Return [Member] | Regulatory Assets Pending Final Regulatory Approval [Member] | Appalachian Power Co [Member]</t>
  </si>
  <si>
    <t>Other Regulatory Assets Pending Final Regulatory Approval [Member] | Regulatory Assets Currently Not Earning Return [Member] | Regulatory Assets Pending Final Regulatory Approval [Member] | Indiana Michigan Power Co [Member]</t>
  </si>
  <si>
    <t>Other Regulatory Assets Pending Final Regulatory Approval [Member] | Regulatory Assets Currently Not Earning Return [Member] | Regulatory Assets Pending Final Regulatory Approval [Member] | Public Service Co Of Oklahoma [Member]</t>
  </si>
  <si>
    <t>Other Regulatory Assets Pending Final Regulatory Approval [Member] | Regulatory Assets Currently Not Earning Return [Member] | Regulatory Assets Pending Final Regulatory Approval [Member] | Southwestern Electric Power Co [Member]</t>
  </si>
  <si>
    <t>Plant Retirement Costs - Asset Retirement Obligation Costs [Member] | Regulatory Assets Currently Not Earning Return [Member] | Regulatory Assets Pending Final Regulatory Approval [Member]</t>
  </si>
  <si>
    <t>Plant Retirement Costs - Asset Retirement Obligation Costs [Member] | Regulatory Assets Currently Not Earning Return [Member] | Regulatory Assets Pending Final Regulatory Approval [Member] | Appalachian Power Co [Member]</t>
  </si>
  <si>
    <t>Plant Retirement Costs - Materials and Supplies [Member] | Regulatory Assets Currently Earning Return [Member] | Regulatory Assets Pending Final Regulatory Approval [Member] | Appalachian Power Co [Member]</t>
  </si>
  <si>
    <t>Plant Retirement Costs - Unrecovered Plant [Member] | Regulatory Assets Pending Final Regulatory Approval [Member]</t>
  </si>
  <si>
    <t>Plant Retirement Costs - Unrecovered Plant [Member] | Regulatory Assets Pending Final Regulatory Approval [Member] | Appalachian Power Co [Member]</t>
  </si>
  <si>
    <t>Plant Retirement Costs - Unrecovered Plant [Member] | Regulatory Assets Currently Earning Return [Member] | Regulatory Assets Pending Final Regulatory Approval [Member]</t>
  </si>
  <si>
    <t>Plant Retirement Costs - Unrecovered Plant [Member] | Regulatory Assets Currently Earning Return [Member] | Regulatory Assets Pending Final Regulatory Approval [Member] | Southwestern Electric Power Co [Member]</t>
  </si>
  <si>
    <t>Rate Case Expense [Member] | Regulatory Assets Currently Not Earning Return [Member] | Regulatory Assets Pending Final Regulatory Approval [Member] | AEP Texas Inc. [Member]</t>
  </si>
  <si>
    <t>Rate Case Expense - Texas [Member] | Regulatory Assets Currently Not Earning Return [Member] | Regulatory Assets Pending Final Regulatory Approval [Member] | Southwestern Electric Power Co [Member]</t>
  </si>
  <si>
    <t>Rockport Dry Sorbent Injection System - Indiana [Member] | Regulatory Assets Currently Not Earning Return [Member] | Regulatory Assets Pending Final Regulatory Approval [Member] | Indiana Michigan Power Co [Member]</t>
  </si>
  <si>
    <t>Shipe Road Transmission Project - FERC [Member] | Regulatory Assets Currently Not Earning Return [Member] | Regulatory Assets Pending Final Regulatory Approval [Member] | Southwestern Electric Power Co [Member]</t>
  </si>
  <si>
    <t>Storm Related Costs [Member] | Regulatory Assets Currently Not Earning Return [Member] | Regulatory Assets Pending Final Regulatory Approval [Member]</t>
  </si>
  <si>
    <t>Storm Related Costs [Member] | Regulatory Assets Currently Not Earning Return [Member] | Regulatory Assets Pending Final Regulatory Approval [Member] | AEP Texas Inc. [Member]</t>
  </si>
  <si>
    <t>Storm Related Costs [Member] | Regulatory Assets Currently Not Earning Return [Member] | Regulatory Assets Pending Final Regulatory Approval [Member] | Public Service Co Of Oklahoma [Member]</t>
  </si>
  <si>
    <t>In 2015, APCo recorded a $91 million reduction to accumulated depreciation related to the remaining net book value of plants retired in 2015, primarily in its Virginia jurisdiction. These plants were normal retirements at the end of their depreciable lives under the group composite method of depreciation. APCo’s recovery of the remaining Virginia net book value for the retired plants will be considered in the Virginia SCC’s 2020 triennial review of APCo’s generation and distribution base rates. In 2017, the Virginia SCC staff requested that APCo prepare a depreciation study as of December 31, 2017 and submit that study to the Virginia SCC staff in 2018. In June 2018, APCo submitted the new depreciation study, based on December 31, 2017 property balances, to the Virginia SCC staff.</t>
  </si>
  <si>
    <t>As of June 30, 2018, AEP Texas has deferred $121 million related to Hurricane Harvey and will request securitization</t>
  </si>
  <si>
    <t>Rate Matters -  East Companies (Details)</t>
  </si>
  <si>
    <t>Jun. 30, 2018USD ($)MW</t>
  </si>
  <si>
    <t>Dec. 31, 2017USD ($)</t>
  </si>
  <si>
    <t>Virginia Legislation Affecting Earnings Reviews [Member]</t>
  </si>
  <si>
    <t>Fuel Expenses Not to be Recovered</t>
  </si>
  <si>
    <t>Reduction in Annual Base Rates</t>
  </si>
  <si>
    <t>Energy Efficiency Programs to be Requested from the Virginia SCC Through July, 2028 Dollars</t>
  </si>
  <si>
    <t>Energy Efficiency Programs to be Requested from the Virginia SCC Through July, 2028 MWs | MW</t>
  </si>
  <si>
    <t>Virginia Legislation Affecting Earnings Reviews [Member] | Appalachian Power Co [Member]</t>
  </si>
  <si>
    <t>2018 West Virginia Base Rate Case [Member]</t>
  </si>
  <si>
    <t>Requested Annual Increase</t>
  </si>
  <si>
    <t>Requested Return on Common Equity</t>
  </si>
  <si>
    <t>10.22%</t>
  </si>
  <si>
    <t>Amount of Increase Related to Annual Depreciation Rates</t>
  </si>
  <si>
    <t>2018 West Virginia Base Rate Case [Member] | Appalachian Power Co [Member]</t>
  </si>
  <si>
    <t>Indiana Base Rate Case - 2017 [Member]</t>
  </si>
  <si>
    <t>10.60%</t>
  </si>
  <si>
    <t>Amount Of Annual Reduction To Customer Bills Through Credit Adjustment Rider</t>
  </si>
  <si>
    <t>Amount of Increase Related to Amortization of Regulatory Assets</t>
  </si>
  <si>
    <t>Settled Annual Increase</t>
  </si>
  <si>
    <t>Settled Return on Common Equity</t>
  </si>
  <si>
    <t>9.95%</t>
  </si>
  <si>
    <t>Original Sharing of Off-System Sales Margins</t>
  </si>
  <si>
    <t>50.00%</t>
  </si>
  <si>
    <t>Settled Sharing of Off-System Sales Margins</t>
  </si>
  <si>
    <t>95.00%</t>
  </si>
  <si>
    <t>Refund for Impact of Tax Reform</t>
  </si>
  <si>
    <t>Indiana Base Rate Case - 2017 [Member] | Indiana Michigan Power Co [Member]</t>
  </si>
  <si>
    <t>Michigan Base Rate Case - 2017 [Member]</t>
  </si>
  <si>
    <t>ALJ Recommended Annual Increase</t>
  </si>
  <si>
    <t>Cost of New Entry Value</t>
  </si>
  <si>
    <t>ALJ Recommended Return on Common Equity</t>
  </si>
  <si>
    <t>9.80%</t>
  </si>
  <si>
    <t>Alternate Supplier Cap</t>
  </si>
  <si>
    <t>10.00%</t>
  </si>
  <si>
    <t>Reduced Capacity Charge Pretax Loss</t>
  </si>
  <si>
    <t>Approved Annual Revenue Increase</t>
  </si>
  <si>
    <t>Approved Return On Equity</t>
  </si>
  <si>
    <t>9.90%</t>
  </si>
  <si>
    <t>Michigan Base Rate Case - 2017 [Member] | Indiana Michigan Power Co [Member]</t>
  </si>
  <si>
    <t>Rockport Plant, Unit 2 Selective Catalytic Reduction [Member]</t>
  </si>
  <si>
    <t>Projected Capital Costs</t>
  </si>
  <si>
    <t>Approved Capital Costs</t>
  </si>
  <si>
    <t>Rockport Plant, Unit 2 Selective Catalytic Reduction [Member] | Indiana Michigan Power Co [Member]</t>
  </si>
  <si>
    <t>Kentucky Base Rate Case - 2017 [Member]</t>
  </si>
  <si>
    <t>KPSC Order Annual Revenue Increase</t>
  </si>
  <si>
    <t>KPSC Order Return on Common Equity</t>
  </si>
  <si>
    <t>9.70%</t>
  </si>
  <si>
    <t>KPSC Order Annual Revenue Reduction due to Tax Reform</t>
  </si>
  <si>
    <t>KPSC Order Deferral of Rockport Plant Unit Power Agreement Expenses</t>
  </si>
  <si>
    <t>Recovery/Return of certain PJM OATT Expenses Above/Below Corresponding Level Recovered in Rates</t>
  </si>
  <si>
    <t>80.00%</t>
  </si>
  <si>
    <t>KPCo Request for Additional Revenue Increase</t>
  </si>
  <si>
    <t>KPSC Order Additional Annual Revenue Increase</t>
  </si>
  <si>
    <t>Ohio Electric Security Plan Filing [Member]</t>
  </si>
  <si>
    <t>PUCO Approved Reduced Customer Credits</t>
  </si>
  <si>
    <t>Solar Energy Projects To Be Developed And Implemented By 2021 As Proposed In Stipulation Agreement | MW</t>
  </si>
  <si>
    <t>Wind Energy Projects To Be Developed And Implemented By 2021 As Proposed In Stipulation Agreement | MW</t>
  </si>
  <si>
    <t>Percentage of Output to be Received from Solar and Wind Projects as Proposed in Stipulation Agreement</t>
  </si>
  <si>
    <t>100.00%</t>
  </si>
  <si>
    <t>Maximum Ownership Percentage of Solar and Wind Projects as Proposed in Stipulation Agreement</t>
  </si>
  <si>
    <t>Return on Common Equity Filed in the Pending Stipulation Agreement</t>
  </si>
  <si>
    <t>Ohio Electric Security Plan Filing [Member] | Ohio Power Co [Member]</t>
  </si>
  <si>
    <t>2016 SEET Filing [Member]</t>
  </si>
  <si>
    <t>Provision for Refund</t>
  </si>
  <si>
    <t>Intervenor Recommended Refund to Customers</t>
  </si>
  <si>
    <t>2016 SEET Filing [Member] | Ohio Power Co [Member]</t>
  </si>
  <si>
    <t>PJM Transmission Rates [Member]</t>
  </si>
  <si>
    <t>Amount of RTEP Refunds Recorded to Customer Accounts Receivable</t>
  </si>
  <si>
    <t>Amount of RTEP Refunds Recorded to Deferred Charges and Other Noncurrent Assets</t>
  </si>
  <si>
    <t>FERC Transmission Complaint - AEP PJM Participants [Member]</t>
  </si>
  <si>
    <t>Approved Return on Common Equity</t>
  </si>
  <si>
    <t>10.99%</t>
  </si>
  <si>
    <t>Intervenor Recommended Return on Common Equity</t>
  </si>
  <si>
    <t>8.32%</t>
  </si>
  <si>
    <t>Return On Common Equity Per Settlement Agreement</t>
  </si>
  <si>
    <t>9.85%</t>
  </si>
  <si>
    <t>Return on Common Equity Inclusive of RTO Per Settlement Agreement</t>
  </si>
  <si>
    <t>10.35%</t>
  </si>
  <si>
    <t>RTO Incentive Adder Per Settlement Agreement</t>
  </si>
  <si>
    <t>0.50%</t>
  </si>
  <si>
    <t>One Time Refund to Customers Per Settlement Agreement</t>
  </si>
  <si>
    <t>Increased Cap on Equity Portion of the Capital Structure Per Settlement Agreement</t>
  </si>
  <si>
    <t>55.00%</t>
  </si>
  <si>
    <t>Original Cap on Equity Portion of the Capital Structure Prior to Settlement Agreement</t>
  </si>
  <si>
    <t>Second Intervenor Recommended Return on Common Equity</t>
  </si>
  <si>
    <t>8.48%</t>
  </si>
  <si>
    <t>Second Intervenor Recommended One Time Refund to Customers</t>
  </si>
  <si>
    <t>FERC Trial Staff Recommended Return on Common Equity</t>
  </si>
  <si>
    <t>8.41%</t>
  </si>
  <si>
    <t>FERC Trial Staff Recommended One Time Refund to Customers</t>
  </si>
  <si>
    <t>Minimum [Member] | Ohio Electric Security Plan Filing [Member]</t>
  </si>
  <si>
    <t>Rate Caps Related to the Distribution Investment Rider Range</t>
  </si>
  <si>
    <t>Minimum [Member] | Ohio Electric Security Plan Filing [Member] | Ohio Power Co [Member]</t>
  </si>
  <si>
    <t>Maximum [Member] | Ohio Electric Security Plan Filing [Member]</t>
  </si>
  <si>
    <t>Maximum [Member] | Ohio Electric Security Plan Filing [Member] | Ohio Power Co [Member]</t>
  </si>
  <si>
    <t>Rate Matters - West Companies (Details) - USD ($) $ in Thousands</t>
  </si>
  <si>
    <t>1 Months Ended</t>
  </si>
  <si>
    <t>AEP Texas Interim Transmission and Distribution Rates [Member]</t>
  </si>
  <si>
    <t>AEP Texas Cumulative Revenues Subject to Review</t>
  </si>
  <si>
    <t>Reduction in Transmission Rates Due to Tax Reform</t>
  </si>
  <si>
    <t>Net Decrease In DCRF</t>
  </si>
  <si>
    <t>AEP Texas Interim Transmission and Distribution Rates [Member] | AEP Texas Inc. [Member]</t>
  </si>
  <si>
    <t>Hurricane Harvey Storm [Member]</t>
  </si>
  <si>
    <t>Annual Recovery of Storm Costs through Base Rates</t>
  </si>
  <si>
    <t>AEP Texas Total Storm-Related Costs</t>
  </si>
  <si>
    <t>AEP Texas Hurricane Harvey Storm-Related Costs</t>
  </si>
  <si>
    <t>AEP Texas Hurricane Harvey Storm-Capital Expenditures</t>
  </si>
  <si>
    <t>Hurricane Harvey Storm Insurance Proceeds Received</t>
  </si>
  <si>
    <t>Hurricane Harvey Storm [Member] | AEP Texas Inc. [Member]</t>
  </si>
  <si>
    <t>ETT Interim Transmission Rates [Member]</t>
  </si>
  <si>
    <t>Parent Ownership Interest In ETT</t>
  </si>
  <si>
    <t>AEP Share Of ETT Cumulative Revenues Subject To Review</t>
  </si>
  <si>
    <t>FERC Transmission Complaint - AEP SPP Participants [Member]</t>
  </si>
  <si>
    <t>10.70%</t>
  </si>
  <si>
    <t>8.36%</t>
  </si>
  <si>
    <t>2012 Texas Base Rate Case [Member]</t>
  </si>
  <si>
    <t>2013 Reversal of Previously Recorded Regulatory Disallowances</t>
  </si>
  <si>
    <t>Resulting Approved Base Rate Increase</t>
  </si>
  <si>
    <t>2012 Texas Base Rate Case [Member] | Southwestern Electric Power Co [Member]</t>
  </si>
  <si>
    <t>2016 Texas Base Rate Case [Member]</t>
  </si>
  <si>
    <t>Requested Net Increase in Texas Annual Revenues</t>
  </si>
  <si>
    <t>Approved Net Increase in Texas Annual Revenues</t>
  </si>
  <si>
    <t>9.60%</t>
  </si>
  <si>
    <t>Approved Additional Vegetation Management Expenses</t>
  </si>
  <si>
    <t>Impairment Charge Total</t>
  </si>
  <si>
    <t>Impairment Charge Welsh Plant, Unit 2</t>
  </si>
  <si>
    <t>Impairment Charge Disallowed Plant Investments</t>
  </si>
  <si>
    <t>Additional Revenues Recognized to be Surcharged to Customers</t>
  </si>
  <si>
    <t>Additional Recognized Expenses Consisting Primarily of Depreciation and Vegetation Management</t>
  </si>
  <si>
    <t>Proposed Revenue Reduction Due to Tax Reform</t>
  </si>
  <si>
    <t>Approved Reduction in Residential Rates Due to Tax Reform</t>
  </si>
  <si>
    <t>2016 Texas Base Rate Case [Member] | Southwestern Electric Power Co [Member]</t>
  </si>
  <si>
    <t>Louisiana 2015 Formula Rate Filing [Member]</t>
  </si>
  <si>
    <t>Louisiana 2015 Formula Rate Filing [Member] | Southwestern Electric Power Co [Member]</t>
  </si>
  <si>
    <t>Louisiana 2017 Formula Rate Filing [Member]</t>
  </si>
  <si>
    <t>Louisiana 2017 Formula Rate Filing [Member] | Southwestern Electric Power Co [Member]</t>
  </si>
  <si>
    <t>Louisiana 2018 Formula Rate Filing [Member]</t>
  </si>
  <si>
    <t>Louisiana 2018 Formula Rate Filing [Member] | Southwestern Electric Power Co [Member]</t>
  </si>
  <si>
    <t>Welsh Plant, Units 1 and 3 - Environmental Projects [Member]</t>
  </si>
  <si>
    <t>Total Amount of Recovery Requested Related to Arkansas Retail Jurisdictional Share of Environmental Costs</t>
  </si>
  <si>
    <t>Amount Of Recovery Requested Related To Louisiana Retail Jurisdictional Share Of Environmental Costs</t>
  </si>
  <si>
    <t>Amount of LPSC Approved Eligible Welsh Plant Environmental Control Deferrals</t>
  </si>
  <si>
    <t>Amount of LPSC Approved Eligible Welsh Plant Environmental Control Deferred Unrecognized Equity</t>
  </si>
  <si>
    <t>Welsh Plant, Units 1 and 3 - Environmental Projects [Member] | Southwestern Electric Power Co [Member]</t>
  </si>
  <si>
    <t>Property, Plant and Equipment, Net</t>
  </si>
  <si>
    <t>Welsh Plant, Units 1 and 3 - Environmental Projects [Member] | Welsh Plant, Units 1 and 3 [Member]</t>
  </si>
  <si>
    <t>FERC SWEPCo Power Supply Agreements Complaint [Member]</t>
  </si>
  <si>
    <t>11.10%</t>
  </si>
  <si>
    <t>Agreed Upon Return on Common Equity</t>
  </si>
  <si>
    <t>10.10%</t>
  </si>
  <si>
    <t>Agreed Upon One-Time Billing Credit</t>
  </si>
  <si>
    <t>Subsequent Event [Member] | Louisiana 2018 Formula Rate Filing [Member]</t>
  </si>
  <si>
    <t>Adjusted Requested Annual Increase</t>
  </si>
  <si>
    <t>Subsequent Event [Member] | Louisiana 2018 Formula Rate Filing [Member] | Southwestern Electric Power Co [Member]</t>
  </si>
  <si>
    <t>Commitments, Guarantees and Contingencies (Details) $ in Millions</t>
  </si>
  <si>
    <t>Jun. 30, 2018USD ($)</t>
  </si>
  <si>
    <t>Letters of Credit [Member]</t>
  </si>
  <si>
    <t>Maximum Future Payments for Letters of Credit [Abstract]</t>
  </si>
  <si>
    <t>Maximum Future Payments for Letters of Credit Issued Under the Uncommitted Facility</t>
  </si>
  <si>
    <t>Pollution Control Bonds Supported by Bilateral Letters of Credit [Abstract]</t>
  </si>
  <si>
    <t>Variable Rate PCBs Supported</t>
  </si>
  <si>
    <t>Commitments, Guarantees and Contingencies (Textuals) [Abstract]</t>
  </si>
  <si>
    <t>Letters of Credit Limit</t>
  </si>
  <si>
    <t>Uncommitted Facility</t>
  </si>
  <si>
    <t>Guarantees of Third Party Obligations [Member]</t>
  </si>
  <si>
    <t>Guarantees of Mine Reclamation, Amount</t>
  </si>
  <si>
    <t>Estimated Final Cost Mine Reclamation</t>
  </si>
  <si>
    <t>Total Amount Collected through a Rider for Final Mine Closure and Reclamation Costs</t>
  </si>
  <si>
    <t>Amount Collected, Rider Mine Close Other Assets Noncurrent</t>
  </si>
  <si>
    <t>Amount Collected through a Rider for Final Mine Closure - ARO Noncurrent</t>
  </si>
  <si>
    <t>Guarantees of Equity Method Investees [Member]</t>
  </si>
  <si>
    <t>Maximum Potential Amount of Future Payments Associated with Guarantee</t>
  </si>
  <si>
    <t>Master Lease Agreements [Member]</t>
  </si>
  <si>
    <t>Maximum Potential Loss on Master Lease Agreements [Abstract]</t>
  </si>
  <si>
    <t>Max Potential Loss on Master Lease Agreements</t>
  </si>
  <si>
    <t>Boat and Barge Leases [Member]</t>
  </si>
  <si>
    <t>Maximum Potential Lease Payments, AEPRO Barge and Boat Leases</t>
  </si>
  <si>
    <t>Guarantee Liability related to AEPRO Boat and Barge Leases</t>
  </si>
  <si>
    <t>Guarantee Liability related to AEPRO Boat and Barge Leases - Other Current Liabilities</t>
  </si>
  <si>
    <t>Guarantee Liability related to AEPRO Boat and Barge Leases - Other Noncurrent Liabilities</t>
  </si>
  <si>
    <t>AEP Texas Inc. [Member] | Letters of Credit [Member]</t>
  </si>
  <si>
    <t>AEP Texas Inc. [Member] | Master Lease Agreements [Member]</t>
  </si>
  <si>
    <t>Appalachian Power Co [Member] | Master Lease Agreements [Member]</t>
  </si>
  <si>
    <t>Indiana Michigan Power Co [Member] | Master Lease Agreements [Member]</t>
  </si>
  <si>
    <t>Indiana Michigan Power Co [Member] | Railcar Lease [Member]</t>
  </si>
  <si>
    <t>Future Minimum Lease Obligations for Remaining Railcars</t>
  </si>
  <si>
    <t>Guaranteed Sales Proceeds Percentage of Fair Value to Lessor End of Max Lease Term</t>
  </si>
  <si>
    <t>77.00%</t>
  </si>
  <si>
    <t>Maximum Potential Loss on Guarantee</t>
  </si>
  <si>
    <t>Ohio Power Co [Member] | Letters of Credit [Member]</t>
  </si>
  <si>
    <t>Ohio Power Co [Member] | Master Lease Agreements [Member]</t>
  </si>
  <si>
    <t>Public Service Co Of Oklahoma [Member] | Master Lease Agreements [Member]</t>
  </si>
  <si>
    <t>Southwestern Electric Power Co [Member] | Guarantees of Third Party Obligations [Member]</t>
  </si>
  <si>
    <t>Southwestern Electric Power Co [Member] | Master Lease Agreements [Member]</t>
  </si>
  <si>
    <t>Southwestern Electric Power Co [Member] | Railcar Lease [Member]</t>
  </si>
  <si>
    <t>June 2021 [Member] | Letters of Credit [Member]</t>
  </si>
  <si>
    <t>Revolving Credit Facilities</t>
  </si>
  <si>
    <t>July 2019 [Member] | Letters of Credit [Member]</t>
  </si>
  <si>
    <t>Bilateral Letters of Credit, Matured</t>
  </si>
  <si>
    <t>Dispostions and Impairments (Details) $ in Millions</t>
  </si>
  <si>
    <t>Mar. 31, 2018USD ($)</t>
  </si>
  <si>
    <t>Jun. 30, 2017USD ($)</t>
  </si>
  <si>
    <t>Mar. 31, 2017USD ($)MW</t>
  </si>
  <si>
    <t>Discontinued Operations and Disposal Groups (Textuals)</t>
  </si>
  <si>
    <t>Utilities Operating Expense, Operations</t>
  </si>
  <si>
    <t>Generation And Marketing [Member] | Merchant Coal-Fired Generation Assets [Member]</t>
  </si>
  <si>
    <t>Generation And Marketing [Member] | Zimmer Plant Assets [Member]</t>
  </si>
  <si>
    <t>Corporate and Other [Member] | Other Assets [Member]</t>
  </si>
  <si>
    <t>Gavin, Waterford, Darby and Lawrenceburg Plants [Member] | Generation And Marketing [Member]</t>
  </si>
  <si>
    <t>Competitive generation assets sold to a nonaffiliated party (in MWs). | MW</t>
  </si>
  <si>
    <t>Proceeds from Sales of Assets, Investing Activities</t>
  </si>
  <si>
    <t>Cash Proceeds from Sale of Disposition Plants, Net</t>
  </si>
  <si>
    <t>Pre-tax Gain on Sale of Plants</t>
  </si>
  <si>
    <t>Coal [Member] | Wm. H. Zimmer Generating Station [Member] | Generation And Marketing [Member]</t>
  </si>
  <si>
    <t>Jointly Owned Utility Plant, Proportionate Ownership Share</t>
  </si>
  <si>
    <t>25.40%</t>
  </si>
  <si>
    <t>Benefit Plans (Details) - USD ($) $ in Millions</t>
  </si>
  <si>
    <t>Pension Plans [Member]</t>
  </si>
  <si>
    <t>Service Cost</t>
  </si>
  <si>
    <t>Interest Cost</t>
  </si>
  <si>
    <t>Expected Return on Plan Assets</t>
  </si>
  <si>
    <t>Amortization of Net Actuarial Loss</t>
  </si>
  <si>
    <t>Net Periodic Benefit Cost (Credit)</t>
  </si>
  <si>
    <t>Pension Plans [Member] | AEP Texas Inc. [Member]</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EP Texas Inc.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Vertically Integrated Utilities Revenues</t>
  </si>
  <si>
    <t>Transmission and Distribution Utilities Revenues</t>
  </si>
  <si>
    <t>Corporate and Other Revenues</t>
  </si>
  <si>
    <t>Total Revenues</t>
  </si>
  <si>
    <t>Income Tax Expense</t>
  </si>
  <si>
    <t>Balance Sheet Information</t>
  </si>
  <si>
    <t>Total Assets</t>
  </si>
  <si>
    <t>Long-term Debt - Affiliated</t>
  </si>
  <si>
    <t>Total Long-term Debt Outstanding</t>
  </si>
  <si>
    <t>Vertically Integrated Utilities [Member]</t>
  </si>
  <si>
    <t>Transmission And Distribution Utilities [Member]</t>
  </si>
  <si>
    <t>AEP Transmission Holdco [Member]</t>
  </si>
  <si>
    <t>Transmission Revenues</t>
  </si>
  <si>
    <t>Generation And Marketing [Member]</t>
  </si>
  <si>
    <t>All Other [Member]</t>
  </si>
  <si>
    <t>[1],[2]</t>
  </si>
  <si>
    <t>Reconciling Adjustments [Member]</t>
  </si>
  <si>
    <t>[3]</t>
  </si>
  <si>
    <t>[3],[4]</t>
  </si>
  <si>
    <t>Notes Receivable, Related Parties</t>
  </si>
  <si>
    <t>AEP Transmission Co [Member] | State Transcos [Member]</t>
  </si>
  <si>
    <t>AEP Transmission Co [Member] | AEPTCo Parent [Member]</t>
  </si>
  <si>
    <t>[5]</t>
  </si>
  <si>
    <t>[6]</t>
  </si>
  <si>
    <t>AEP Transmission Co [Member] | Reconciling Adjustments [Member]</t>
  </si>
  <si>
    <t>[7]</t>
  </si>
  <si>
    <t>[8]</t>
  </si>
  <si>
    <t>[9]</t>
  </si>
  <si>
    <t>Corporate and Other primarily includes the purchasing of receivables from certain AEP utility subsidiaries. This segment also includes Parent’s guarantee revenue received from affiliates, investment income, interest income and interest expense and other nonallocated costs.</t>
  </si>
  <si>
    <t>Includes elimination of AEP Parent’s investments in wholly-owned subsidiary companies.</t>
  </si>
  <si>
    <t>Includes eliminations due to an intercompany capital lease.</t>
  </si>
  <si>
    <t>[4]</t>
  </si>
  <si>
    <t>Reconciling Adjustments for Total Assets primarily include elimination of intercompany advances to affiliates and intercompany accounts receivable.</t>
  </si>
  <si>
    <t>limination of AEPTCo Parent’s equity earnings in the State Transcos.</t>
  </si>
  <si>
    <t>Includes the elimination of AEPTCo Parent’s investments in State Transcos.</t>
  </si>
  <si>
    <t>Elimination of intercompany interest income/interest expense on affiliated debt arrangement.</t>
  </si>
  <si>
    <t>Elimination of intercompany debt.</t>
  </si>
  <si>
    <t>Primarily relates to the elimination of Notes Receivable from the State Transcos.</t>
  </si>
  <si>
    <t>Derivatives and Hedging (Details) gal in Millions, T in Millions, MWh in Millions, MMBTU in Millions</t>
  </si>
  <si>
    <t>12 Months Ended</t>
  </si>
  <si>
    <t>Jun. 30, 2018USD ($)MWhMMBTUTgal</t>
  </si>
  <si>
    <t>Dec. 31, 2017USD ($)MWhMMBTUTgal</t>
  </si>
  <si>
    <t>Cash Collateral Netting</t>
  </si>
  <si>
    <t>Cash Collateral Received Netted Against Risk Management Assets</t>
  </si>
  <si>
    <t>Cash Collateral Paid Netted Against Risk Management Liabilities</t>
  </si>
  <si>
    <t>Current Risk Management Assets</t>
  </si>
  <si>
    <t>Current Risk Management Liabilities</t>
  </si>
  <si>
    <t>Total Liabilities</t>
  </si>
  <si>
    <t>Carrying Amount of Hedged Asset (Liability)</t>
  </si>
  <si>
    <t>Gain (Loss) on Fair Value Hedging Instruments</t>
  </si>
  <si>
    <t>Gain (Loss) on Fair Value Portion of Long Term Debt</t>
  </si>
  <si>
    <t>Collateral Triggering Events [Abstract]</t>
  </si>
  <si>
    <t>Liabilities for Contracts with Cross Default Provisions Prior to Contractual Netting Arrangements</t>
  </si>
  <si>
    <t>Amount of Cash Collateral Posted</t>
  </si>
  <si>
    <t>Additional Settlement Liability if Cross Default Provision is Triggered</t>
  </si>
  <si>
    <t>Derivatives and Hedging (Textuals) [Abstract]</t>
  </si>
  <si>
    <t>Maximum Term for Exposure to Variability of Future Cash Flows</t>
  </si>
  <si>
    <t>114 months</t>
  </si>
  <si>
    <t>Cumulative Fair Value Hedging Adjustment in the Carrying Amount of the Hedged Asset (Liability)</t>
  </si>
  <si>
    <t>Risk Management Contracts [Member]</t>
  </si>
  <si>
    <t>Risk Management Contracts [Member] | Appalachian Power Co [Member]</t>
  </si>
  <si>
    <t>[3],[6]</t>
  </si>
  <si>
    <t>Risk Management Contracts [Member] | AEP Texas Inc. [Member]</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AOCI Gain (Loss) Net of Tax</t>
  </si>
  <si>
    <t>Portion Expected to be Reclassified to Net Income During the Next Twelve Months</t>
  </si>
  <si>
    <t>Cross Default Provisions Maximum Third Party Obligation Amount</t>
  </si>
  <si>
    <t>Commodity [Member] | Risk Management Contracts [Member]</t>
  </si>
  <si>
    <t>Total MTM Derivative Contract Net Assets (Liabilities)</t>
  </si>
  <si>
    <t>Commodity [Member] | Risk Management Contracts [Member] | Appalachian Power Co [Member]</t>
  </si>
  <si>
    <t>Commodity [Member] | Risk Management Contracts [Member] | AEP Texas Inc. [Member]</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Interest Rate [Member]</t>
  </si>
  <si>
    <t>Commodity:</t>
  </si>
  <si>
    <t>Derivative, Notional Amount</t>
  </si>
  <si>
    <t>Interest Rate [Member] | Appalachian Power Co [Member]</t>
  </si>
  <si>
    <t>Interest Rate [Member] | AEP Texas Inc. [Member]</t>
  </si>
  <si>
    <t>Interest Rate [Member] | Indiana Michigan Power Co [Member]</t>
  </si>
  <si>
    <t>Interest Rate [Member] | Ohio Power Co [Member]</t>
  </si>
  <si>
    <t>Interest Rate [Member] | Public Service Co Of Oklahoma [Member]</t>
  </si>
  <si>
    <t>Interest Rate [Member] | Southwestern Electric Power Co [Member]</t>
  </si>
  <si>
    <t>Interest Rate [Member] | Hedging Contracts [Member]</t>
  </si>
  <si>
    <t>Gross Amounts of Risk Management Assets/Liabilities Recognized [Member]</t>
  </si>
  <si>
    <t>Gross Amounts Offset in the Statement of Financial Position [Member]</t>
  </si>
  <si>
    <t>Gross Amounts Offset in the Statement of Financial Position [Member] | Appalachian Power Co [Member]</t>
  </si>
  <si>
    <t>Gross Amounts Offset in the Statement of Financial Position [Member] | AEP Texas Inc. [Member]</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Net Amounts of Assets/Liabilities Presented in the Statement of Financial Position [Member] | Appalachian Power Co [Member]</t>
  </si>
  <si>
    <t>Net Amounts of Assets/Liabilities Presented in the Statement of Financial Position [Member] | AEP Texas Inc. [Member]</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ppalachian Power Co [Member]</t>
  </si>
  <si>
    <t>Power [Member] | AEP Texas Inc. [Member]</t>
  </si>
  <si>
    <t>Power [Member] | Indiana Michigan Power Co [Member]</t>
  </si>
  <si>
    <t>Power [Member] | Ohio Power Co [Member]</t>
  </si>
  <si>
    <t>Power [Member] | Public Service Co Of Oklahoma [Member]</t>
  </si>
  <si>
    <t>Power [Member] | Southwestern Electric Power Co [Member]</t>
  </si>
  <si>
    <t>Coal [Member]</t>
  </si>
  <si>
    <t>Derivative, Mass Notional Amount | T</t>
  </si>
  <si>
    <t>Coal [Member] | Appalachian Power Co [Member]</t>
  </si>
  <si>
    <t>Coal [Member] | AEP Texas Inc. [Member]</t>
  </si>
  <si>
    <t>Coal [Member] | Indiana Michigan Power Co [Member]</t>
  </si>
  <si>
    <t>Coal [Member] | Ohio Power Co [Member]</t>
  </si>
  <si>
    <t>Coal [Member] | Public Service Co Of Oklahoma [Member]</t>
  </si>
  <si>
    <t>Coal [Member] | Southwestern Electric Power Co [Member]</t>
  </si>
  <si>
    <t>Natural Gas [Member]</t>
  </si>
  <si>
    <t>Derivative, Energy Notional Amount | MMBTU</t>
  </si>
  <si>
    <t>Natural Gas [Member] | Appalachian Power Co [Member]</t>
  </si>
  <si>
    <t>Natural Gas [Member] | AEP Texas Inc.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ppalachian Power Co [Member]</t>
  </si>
  <si>
    <t>Heating Oil and Gasoline [Member] | AEP Texas Inc.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ppalachian Power Co [Member]</t>
  </si>
  <si>
    <t>Interest Rate Contract [Member] | AEP Texas Inc.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Vertically Integrated Utilities Revenues [Member] | Appalachian Power Co [Member]</t>
  </si>
  <si>
    <t>Vertically Integrated Utilities Revenues [Member] | AEP Texas Inc. [Member]</t>
  </si>
  <si>
    <t>Vertically Integrated Utilities Revenues [Member] | Indiana Michigan Power Co [Member]</t>
  </si>
  <si>
    <t>Vertically Integrated Utilities Revenues [Member] | Ohio Power Co [Member]</t>
  </si>
  <si>
    <t>Vertically Integrated Utilities Revenues [Member] | Public Service Co Of Oklahoma [Member]</t>
  </si>
  <si>
    <t>Vertically Integrated Utilities Revenues [Member] | Southwestern Electric Power Co [Member]</t>
  </si>
  <si>
    <t>Generation and Marketing Revenues [Member]</t>
  </si>
  <si>
    <t>Generation and Marketing Revenues [Member] | Appalachian Power Co [Member]</t>
  </si>
  <si>
    <t>Generation and Marketing Revenues [Member] | AEP Texas Inc. [Member]</t>
  </si>
  <si>
    <t>Generation and Marketing Revenues [Member] | Indiana Michigan Power Co [Member]</t>
  </si>
  <si>
    <t>Generation and Marketing Revenues [Member] | Ohio Power Co [Member]</t>
  </si>
  <si>
    <t>Generation and Marketing Revenues [Member] | Public Service Co Of Oklahoma [Member]</t>
  </si>
  <si>
    <t>Generation and Marketing Revenues [Member] | Southwestern Electric Power Co [Member]</t>
  </si>
  <si>
    <t>Electric Generation, Transmission and Distribution Revenues [Member]</t>
  </si>
  <si>
    <t>Electric Generation, Transmission and Distribution Revenues [Member] | Appalachian Power Co [Member]</t>
  </si>
  <si>
    <t>Electric Generation, Transmission and Distribution Revenues [Member] | AEP Texas Inc.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Purchased Electricity for Resale [Member]</t>
  </si>
  <si>
    <t>Purchased Electricity for Resale [Member] | Appalachian Power Co [Member]</t>
  </si>
  <si>
    <t>Purchased Electricity for Resale [Member] | AEP Texas Inc.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Operation Expense [Member]</t>
  </si>
  <si>
    <t>Other Operation Expense [Member] | Appalachian Power Co [Member]</t>
  </si>
  <si>
    <t>Other Operation Expense [Member] | AEP Texas Inc.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ppalachian Power Co [Member]</t>
  </si>
  <si>
    <t>Maintenance Expense [Member] | AEP Texas Inc.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Regulatory Assets [Member]</t>
  </si>
  <si>
    <t>[10]</t>
  </si>
  <si>
    <t>Regulatory Assets [Member] | Appalachian Power Co [Member]</t>
  </si>
  <si>
    <t>Regulatory Assets [Member] | AEP Texas Inc.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ppalachian Power Co [Member]</t>
  </si>
  <si>
    <t>Regulatory Liabilities [Member] | AEP Texas Inc.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Amounts included on the balance sheets within Long-term Debt Due within One Year and Long-term Debt, respectively.</t>
  </si>
  <si>
    <t>Gain (Loss) is recorded on the statements of income within Interest Expense.</t>
  </si>
  <si>
    <t>Amounts in “Other’’ column primarily represent counterparty netting of risk management and hedging contracts and associated cash collateral under the accounting guidance for “Derivatives and Hedging.’’</t>
  </si>
  <si>
    <t>The June 30, 2018 maturity of the net fair value of risk management contracts prior to cash collateral, assets/(liabilities), is as follows: Level 2 matures $(5) million in 2018 and $(7) million in periods 2019-2021 and $3 million in periods 2022-2023; Level 3 matures $77 million in 2018, $97 million in periods 2019-2021, $22 million in periods 2022-2023 and $3 million in periods 2024-2032. Risk management commodity contracts are substantially comprised of power contracts.</t>
  </si>
  <si>
    <t>The December 31, 2017 maturity of the net fair value of risk management contracts prior to cash collateral, assets/(liabilities), is as follows: Level 1 matures $(1) million in 2018; Level 2 matures $(3) million in 2018 and $2 million in periods 2022-2023; Level 3 matures $59 million in 2018, $33 million in periods 2019-2021, $14 million in periods 2022-2023 and $(29) million in periods 2024-2032. Risk management commodity contracts are substantially comprised of power contracts.</t>
  </si>
  <si>
    <t>Substantially comprised of power contracts for the Registrant Subsidiaries.</t>
  </si>
  <si>
    <t>Derivative instruments within these categories are reported gross. These instruments are subject to master netting agreements and are presented on the balance sheets on a net basis in accordance with the accounting guidance for “Derivatives and Hedging.”</t>
  </si>
  <si>
    <t>Amounts include counterparty netting of risk management and hedging contracts and associated cash collateral in accordance with the accounting guidance for “Derivatives and Hedging.”</t>
  </si>
  <si>
    <t>All derivative contracts subject to a master netting arrangement or similar agreement are offset in the statement of financial position.</t>
  </si>
  <si>
    <t>Represents realized and unrealized gains and losses subject to regulatory accounting treatment recorded as either current or noncurrent on the balance sheets.</t>
  </si>
  <si>
    <t>Fair Value Long-term Debt, Other Temporary Investments, Nuclear Trusts (Details) - USD ($) $ in Millions</t>
  </si>
  <si>
    <t>Book Values and Fair Values of Long - term Debt</t>
  </si>
  <si>
    <t>Long Term Debt, Fair Value</t>
  </si>
  <si>
    <t>Cost</t>
  </si>
  <si>
    <t>Gross Unrealized Gains</t>
  </si>
  <si>
    <t>Gross Unrealized Losses</t>
  </si>
  <si>
    <t>Other Short-term Investments</t>
  </si>
  <si>
    <t>Proceeds from Investment Sales</t>
  </si>
  <si>
    <t>Purchases of Investments</t>
  </si>
  <si>
    <t>Gross Realized Gains on Investment Sales</t>
  </si>
  <si>
    <t>Gross Realized Losses on Investment Sales</t>
  </si>
  <si>
    <t>Fair Value</t>
  </si>
  <si>
    <t>Contractual Maturities, Fair Value of Debt Securities</t>
  </si>
  <si>
    <t>Fair Value Measurements (Textuals)</t>
  </si>
  <si>
    <t>Spent Nuclear Fuel and Decommissioning Trusts [Member]</t>
  </si>
  <si>
    <t>Other-Than-Temporary Impairments</t>
  </si>
  <si>
    <t>Securities Activity Within Decommissioning and SNF Trusts</t>
  </si>
  <si>
    <t>Within 1 year</t>
  </si>
  <si>
    <t>After 1 year through 5 years</t>
  </si>
  <si>
    <t>After 5 years through 10 years</t>
  </si>
  <si>
    <t>After 10 years</t>
  </si>
  <si>
    <t>Adjusted Cost of Debt Securities</t>
  </si>
  <si>
    <t>Adjusted Cost of Domestic Equity Securities</t>
  </si>
  <si>
    <t>Indiana Michigan Power Co [Member] | Spent Nuclear Fuel and Decommissioning Trusts [Member]</t>
  </si>
  <si>
    <t>Cash [Member]</t>
  </si>
  <si>
    <t>Fixed Income Funds [Member]</t>
  </si>
  <si>
    <t>Fixed Income Funds [Member] | Spent Nuclear Fuel and Decommissioning Trusts [Member]</t>
  </si>
  <si>
    <t>Fixed Income Funds [Member] | Indiana Michigan Power Co [Member]</t>
  </si>
  <si>
    <t>Fixed Income Funds [Member] | Indiana Michigan Power Co [Member] | Spent Nuclear Fuel and Decommissioning Trusts [Member]</t>
  </si>
  <si>
    <t>Mutual Funds Fixed Income [Member]</t>
  </si>
  <si>
    <t>Domestic [Member]</t>
  </si>
  <si>
    <t>Domestic [Member] | Spent Nuclear Fuel and Decommissioning Trusts [Member]</t>
  </si>
  <si>
    <t>Unrealized Gain on Securities</t>
  </si>
  <si>
    <t>Unrealized Loss on Securities</t>
  </si>
  <si>
    <t>Domestic [Member] | Indiana Michigan Power Co [Member]</t>
  </si>
  <si>
    <t>Domestic [Member] | Indiana Michigan Power Co [Member] | Spent Nuclear Fuel and Decommissioning Trusts [Member]</t>
  </si>
  <si>
    <t>Mutual Funds Equity [Member]</t>
  </si>
  <si>
    <t>Cash and Cash Equivalents [Member]</t>
  </si>
  <si>
    <t>Cash and Cash Equivalents [Member] | Spent Nuclear Fuel and Decommissioning Trusts [Member]</t>
  </si>
  <si>
    <t>Cash and Cash Equivalents [Member] | Indiana Michigan Power Co [Member]</t>
  </si>
  <si>
    <t>Cash and Cash Equivalents [Member] | Indiana Michigan Power Co [Member] | Spent Nuclear Fuel and Decommissioning Trusts [Member]</t>
  </si>
  <si>
    <t>US Government Agencies Debt Securities [Member]</t>
  </si>
  <si>
    <t>US Government Agencies Debt Securities [Member] | Spent Nuclear Fuel and Decommissioning Trusts [Member]</t>
  </si>
  <si>
    <t>US Government Agencies Debt Securities [Member] | Indiana Michigan Power Co [Member]</t>
  </si>
  <si>
    <t>US Government Agencies Debt Securities [Member] | Indiana Michigan Power Co [Member] | Spent Nuclear Fuel and Decommissioning Trusts [Member]</t>
  </si>
  <si>
    <t>Corporate Debt [Member]</t>
  </si>
  <si>
    <t>Corporate Debt [Member] | Spent Nuclear Fuel and Decommissioning Trusts [Member]</t>
  </si>
  <si>
    <t>Corporate Debt [Member] | Indiana Michigan Power Co [Member]</t>
  </si>
  <si>
    <t>Corporate Debt [Member] | Indiana Michigan Power Co [Member] | Spent Nuclear Fuel and Decommissioning Trusts [Member]</t>
  </si>
  <si>
    <t>State and Local Jurisdiction [Member]</t>
  </si>
  <si>
    <t>State and Local Jurisdiction [Member] | Spent Nuclear Fuel and Decommissioning Trusts [Member]</t>
  </si>
  <si>
    <t>State and Local Jurisdiction [Member] | Indiana Michigan Power Co [Member]</t>
  </si>
  <si>
    <t>State and Local Jurisdiction [Member] | Indiana Michigan Power Co [Member] | Spent Nuclear Fuel and Decommissioning Trusts [Member]</t>
  </si>
  <si>
    <t>Primarily represents amounts held for the repayment of debt.</t>
  </si>
  <si>
    <t>Amounts in “Other’’ column primarily represent cash deposits in bank accounts with financial institutions or with third parties. Level 1 and Level 2 amounts primarily represent investments in money market funds.</t>
  </si>
  <si>
    <t>Primarily short and intermediate maturities which may be sold and do not contain maturity dates.</t>
  </si>
  <si>
    <t>Amounts represent publicly traded equity securities and equity-based mutual funds.</t>
  </si>
  <si>
    <t>Amount reported as Gross Unrealized Gains includes unrealized gains of $887.4 million and unrealized losses of $4.5 million. AEP adopted ASU 2016-01 during the first quarter of 2018 by means of a modified retrospective approach. Due to the adoption of the ASU, Other-Than-Temporary Impairments are no longer applicable to Equity Securities with readily determinable fair values.</t>
  </si>
  <si>
    <t>Amounts in “Other’’ column primarily represent accrued interest receivables from financial institutions. Level 1 amounts primarily represent investments in money market funds.</t>
  </si>
  <si>
    <t>Fair Value Assets and Liabilities (Details) $ in Millions</t>
  </si>
  <si>
    <t>Jun. 30, 2018USD ($)$ / MWh$ / MMBTU</t>
  </si>
  <si>
    <t>Dec. 31, 2017USD ($)$ / MWh$ / MMBTU</t>
  </si>
  <si>
    <t>Assets, Fair Value Disclosure</t>
  </si>
  <si>
    <t>Liabilities, Fair Value Disclosure</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Realized and Unrealized Gains (Losses) Included in Other Comprehensive Income</t>
  </si>
  <si>
    <t>Settlements</t>
  </si>
  <si>
    <t>Transfers into Level 3</t>
  </si>
  <si>
    <t>Transfers out of Level 3</t>
  </si>
  <si>
    <t>Changes in Fair Value Allocated to Regulated Jurisdiction</t>
  </si>
  <si>
    <t>Ending Balance</t>
  </si>
  <si>
    <t>Low [Member]</t>
  </si>
  <si>
    <t>Level 3 Quantitative Information</t>
  </si>
  <si>
    <t>Counterparty Credit Risk</t>
  </si>
  <si>
    <t>0.13%</t>
  </si>
  <si>
    <t>0.08%</t>
  </si>
  <si>
    <t>High [Member]</t>
  </si>
  <si>
    <t>4.42%</t>
  </si>
  <si>
    <t>4.56%</t>
  </si>
  <si>
    <t>Weighted Average [Member]</t>
  </si>
  <si>
    <t>1.73%</t>
  </si>
  <si>
    <t>1.80%</t>
  </si>
  <si>
    <t>Other [Member]</t>
  </si>
  <si>
    <t>Level 1 [Member]</t>
  </si>
  <si>
    <t>Level 2 [Member]</t>
  </si>
  <si>
    <t>Level 3 [Member]</t>
  </si>
  <si>
    <t>2018 [Member] | Level 1 [Member]</t>
  </si>
  <si>
    <t>Fair Value Measurements 1 (Textuals)</t>
  </si>
  <si>
    <t>Maturity of Net Fair Value of Risk Management Contracts Prior to Cash Collateral, Assets/Liabilities</t>
  </si>
  <si>
    <t>2018 [Member] | Level 2 [Member]</t>
  </si>
  <si>
    <t>2018 [Member] | Level 3 [Member]</t>
  </si>
  <si>
    <t>2019 - 2021 [Member] | Level 2 [Member]</t>
  </si>
  <si>
    <t>2019 - 2021 [Member] | Level 3 [Member]</t>
  </si>
  <si>
    <t>2022 - 2023 [Member] | Level 2 [Member]</t>
  </si>
  <si>
    <t>2022 - 2023 [Member] | Level 3 [Member]</t>
  </si>
  <si>
    <t>2024 - 2032 [Member] | Level 3 [Member]</t>
  </si>
  <si>
    <t>Risk Management Commodity Contracts [Member]</t>
  </si>
  <si>
    <t>Risk Management Commodity Contracts [Member] | Other [Member]</t>
  </si>
  <si>
    <t>Risk Management Commodity Contracts [Member] | Level 1 [Member]</t>
  </si>
  <si>
    <t>Risk Management Commodity Contracts [Member] | Level 2 [Member]</t>
  </si>
  <si>
    <t>Risk Management Commodity Contracts [Member] | Level 3 [Member]</t>
  </si>
  <si>
    <t>Energy Contracts [Member] | Level 3 [Member]</t>
  </si>
  <si>
    <t>Energy Contracts [Member] | Level 3 [Member] | Low [Member]</t>
  </si>
  <si>
    <t>Fair Value Significant Unobservable Input Price Per Unit | $ / MWh</t>
  </si>
  <si>
    <t>Energy Contracts [Member] | Level 3 [Member] | High [Member]</t>
  </si>
  <si>
    <t>Energy Contracts [Member] | Level 3 [Member] | Weighted Average [Member]</t>
  </si>
  <si>
    <t>Natural Gas Contracts [Member] | Level 3 [Member]</t>
  </si>
  <si>
    <t>Natural Gas Contracts [Member] | Level 3 [Member] | Low [Member]</t>
  </si>
  <si>
    <t>Fair Value Significant Unobservable Input Price Per Unit | $ / MMBTU</t>
  </si>
  <si>
    <t>[11]</t>
  </si>
  <si>
    <t>Natural Gas Contracts [Member] | Level 3 [Member] | High [Member]</t>
  </si>
  <si>
    <t>Natural Gas Contracts [Member] | Level 3 [Member] | Weighted Average [Member]</t>
  </si>
  <si>
    <t>FTRs [Member] | Level 3 [Member]</t>
  </si>
  <si>
    <t>FTRs [Member] | Level 3 [Member] | Low [Member]</t>
  </si>
  <si>
    <t>FTRs [Member] | Level 3 [Member] | High [Member]</t>
  </si>
  <si>
    <t>FTRs [Member] | Level 3 [Member] | Weighted Average [Member]</t>
  </si>
  <si>
    <t>Commodity Hedges [Member]</t>
  </si>
  <si>
    <t>Commodity Hedges [Member] | Other [Member]</t>
  </si>
  <si>
    <t>Commodity Hedges [Member] | Level 1 [Member]</t>
  </si>
  <si>
    <t>Commodity Hedges [Member] | Level 2 [Member]</t>
  </si>
  <si>
    <t>Commodity Hedges [Member] | Level 3 [Member]</t>
  </si>
  <si>
    <t>Fair Value Hedges [Member]</t>
  </si>
  <si>
    <t>Fair Value Hedges [Member] | Other [Member]</t>
  </si>
  <si>
    <t>Fair Value Hedges [Member] | Level 1 [Member]</t>
  </si>
  <si>
    <t>Fair Value Hedges [Member] | Level 2 [Member]</t>
  </si>
  <si>
    <t>Fair Value Hedges [Member] | Level 3 [Member]</t>
  </si>
  <si>
    <t>AEP Texas Inc. [Member] | Other [Member]</t>
  </si>
  <si>
    <t>AEP Texas Inc. [Member] | Level 1 [Member]</t>
  </si>
  <si>
    <t>AEP Texas Inc. [Member] | Level 2 [Member]</t>
  </si>
  <si>
    <t>AEP Texas Inc. [Member] | Level 3 [Member]</t>
  </si>
  <si>
    <t>AEP Texas Inc. [Member] | Risk Management Commodity Contracts [Member]</t>
  </si>
  <si>
    <t>AEP Texas Inc. [Member] | Risk Management Commodity Contracts [Member] | Other [Member]</t>
  </si>
  <si>
    <t>AEP Texas Inc. [Member] | Risk Management Commodity Contracts [Member] | Level 1 [Member]</t>
  </si>
  <si>
    <t>AEP Texas Inc. [Member] | Risk Management Commodity Contracts [Member] | Level 2 [Member]</t>
  </si>
  <si>
    <t>AEP Texas Inc. [Member] | Risk Management Commodity Contracts [Member] | Level 3 [Member]</t>
  </si>
  <si>
    <t>Appalachian Power Co [Member] | Other [Member]</t>
  </si>
  <si>
    <t>Appalachian Power Co [Member] | Level 1 [Member]</t>
  </si>
  <si>
    <t>Appalachian Power Co [Member] | Level 2 [Member]</t>
  </si>
  <si>
    <t>Appalachian Power Co [Member] | Level 3 [Member]</t>
  </si>
  <si>
    <t>Appalachian Power Co [Member] | Risk Management Commodity Contracts [Member]</t>
  </si>
  <si>
    <t>[7],[12]</t>
  </si>
  <si>
    <t>Appalachian Power Co [Member] | Risk Management Commodity Contracts [Member] | Other [Member]</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Energy Contracts [Member] | Level 3 [Member]</t>
  </si>
  <si>
    <t>Appalachian Power Co [Member] | Energy Contracts [Member] | Level 3 [Member] | Low [Member]</t>
  </si>
  <si>
    <t>Appalachian Power Co [Member] | Energy Contracts [Member] | Level 3 [Member] | High [Member]</t>
  </si>
  <si>
    <t>Appalachian Power Co [Member] | Energy Contracts [Member] | Level 3 [Member] | Weighted Average [Member]</t>
  </si>
  <si>
    <t>Appalachian Power Co [Member] | FTRs [Member] | Level 3 [Member]</t>
  </si>
  <si>
    <t>Appalachian Power Co [Member] | FTRs [Member] | Level 3 [Member] | Low [Member]</t>
  </si>
  <si>
    <t>Appalachian Power Co [Member] | FTRs [Member] | Level 3 [Member] | High [Member]</t>
  </si>
  <si>
    <t>Appalachian Power Co [Member] | FTRs [Member] | Level 3 [Member] | Weighted Average [Member]</t>
  </si>
  <si>
    <t>Indiana Michigan Power Co [Member] | Other [Member]</t>
  </si>
  <si>
    <t>Indiana Michigan Power Co [Member] | Level 1 [Member]</t>
  </si>
  <si>
    <t>Indiana Michigan Power Co [Member] | Level 2 [Member]</t>
  </si>
  <si>
    <t>Indiana Michigan Power Co [Member] | Level 3 [Member]</t>
  </si>
  <si>
    <t>Indiana Michigan Power Co [Member] | Risk Management Commodity Contracts [Member]</t>
  </si>
  <si>
    <t>Indiana Michigan Power Co [Member] | Risk Management Commodity Contracts [Member] | Other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Energy Contracts [Member] | Level 3 [Member]</t>
  </si>
  <si>
    <t>Indiana Michigan Power Co [Member] | Energy Contracts [Member] | Level 3 [Member] | Low [Member]</t>
  </si>
  <si>
    <t>Indiana Michigan Power Co [Member] | Energy Contracts [Member] | Level 3 [Member] | High [Member]</t>
  </si>
  <si>
    <t>Indiana Michigan Power Co [Member] | Energy Contracts [Member] | Level 3 [Member] | Weighted Average [Member]</t>
  </si>
  <si>
    <t>Indiana Michigan Power Co [Member] | FTRs [Member] | Level 3 [Member]</t>
  </si>
  <si>
    <t>Indiana Michigan Power Co [Member] | FTRs [Member] | Level 3 [Member] | Low [Member]</t>
  </si>
  <si>
    <t>Indiana Michigan Power Co [Member] | FTRs [Member] | Level 3 [Member] | High [Member]</t>
  </si>
  <si>
    <t>Indiana Michigan Power Co [Member] | FTRs [Member] | Level 3 [Member] | Weighted Average [Member]</t>
  </si>
  <si>
    <t>Ohio Power Co [Member] | Low [Member]</t>
  </si>
  <si>
    <t>Ohio Power Co [Member] | High [Member]</t>
  </si>
  <si>
    <t>1.97%</t>
  </si>
  <si>
    <t>1.90%</t>
  </si>
  <si>
    <t>Ohio Power Co [Member] | Weighted Average [Member]</t>
  </si>
  <si>
    <t>1.51%</t>
  </si>
  <si>
    <t>1.36%</t>
  </si>
  <si>
    <t>Ohio Power Co [Member] | Other [Member]</t>
  </si>
  <si>
    <t>Ohio Power Co [Member] | Level 1 [Member]</t>
  </si>
  <si>
    <t>Ohio Power Co [Member] | Level 2 [Member]</t>
  </si>
  <si>
    <t>Ohio Power Co [Member] | Level 3 [Member]</t>
  </si>
  <si>
    <t>Ohio Power Co [Member] | Risk Management Commodity Contracts [Member]</t>
  </si>
  <si>
    <t>Ohio Power Co [Member] | Risk Management Commodity Contracts [Member] | Other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Energy Contracts [Member] | Level 3 [Member]</t>
  </si>
  <si>
    <t>Ohio Power Co [Member] | Energy Contracts [Member] | Level 3 [Member] | Low [Member]</t>
  </si>
  <si>
    <t>Ohio Power Co [Member] | Energy Contracts [Member] | Level 3 [Member] | High [Member]</t>
  </si>
  <si>
    <t>Ohio Power Co [Member] | Energy Contracts [Member] | Level 3 [Member] | Weighted Average [Member]</t>
  </si>
  <si>
    <t>Public Service Co Of Oklahoma [Member] | Risk Management Commodity Contracts [Member]</t>
  </si>
  <si>
    <t>Public Service Co Of Oklahoma [Member] | Risk Management Commodity Contracts [Member] | Other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FTRs [Member] | Level 3 [Member]</t>
  </si>
  <si>
    <t>Public Service Co Of Oklahoma [Member] | FTRs [Member] | Level 3 [Member] | Low [Member]</t>
  </si>
  <si>
    <t>Public Service Co Of Oklahoma [Member] | FTRs [Member] | Level 3 [Member] | High [Member]</t>
  </si>
  <si>
    <t>Public Service Co Of Oklahoma [Member] | FTRs [Member] | Level 3 [Member] | Weighted Average [Member]</t>
  </si>
  <si>
    <t>Southwestern Electric Power Co [Member] | Level 3 [Member]</t>
  </si>
  <si>
    <t>Southwestern Electric Power Co [Member] | Risk Management Commodity Contracts [Member]</t>
  </si>
  <si>
    <t>Southwestern Electric Power Co [Member] | Risk Management Commodity Contracts [Member] | Other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Natural Gas Contracts [Member] | Level 3 [Member]</t>
  </si>
  <si>
    <t>Southwestern Electric Power Co [Member] | Natural Gas Contracts [Member] | Level 3 [Member] | Low [Member]</t>
  </si>
  <si>
    <t>Southwestern Electric Power Co [Member] | Natural Gas Contracts [Member] | Level 3 [Member] | High [Member]</t>
  </si>
  <si>
    <t>Southwestern Electric Power Co [Member] | Natural Gas Contracts [Member] | Level 3 [Member] | Weighted Average [Member]</t>
  </si>
  <si>
    <t>Southwestern Electric Power Co [Member] | FTRs [Member] | Level 3 [Member]</t>
  </si>
  <si>
    <t>Southwestern Electric Power Co [Member] | FTRs [Member] | Level 3 [Member] | Low [Member]</t>
  </si>
  <si>
    <t>Southwestern Electric Power Co [Member] | FTRs [Member] | Level 3 [Member] | High [Member]</t>
  </si>
  <si>
    <t>Southwestern Electric Power Co [Member] | FTRs [Member] | Level 3 [Member] | Weighted Average [Member]</t>
  </si>
  <si>
    <t>[13],[14]</t>
  </si>
  <si>
    <t>Cash [Member] | Other [Member]</t>
  </si>
  <si>
    <t>[13]</t>
  </si>
  <si>
    <t>Cash [Member] | Level 1 [Member]</t>
  </si>
  <si>
    <t>Cash [Member] | Level 2 [Member]</t>
  </si>
  <si>
    <t>Cash [Member] | Level 3 [Member]</t>
  </si>
  <si>
    <t>Fixed Income Funds [Member] | Other [Member]</t>
  </si>
  <si>
    <t>Fixed Income Funds [Member] | Level 1 [Member]</t>
  </si>
  <si>
    <t>Fixed Income Funds [Member] | Level 2 [Member]</t>
  </si>
  <si>
    <t>Fixed Income Funds [Member] | Level 3 [Member]</t>
  </si>
  <si>
    <t>Fixed Income Funds [Member] | Indiana Michigan Power Co [Member] | Other [Member]</t>
  </si>
  <si>
    <t>Fixed Income Funds [Member] | Indiana Michigan Power Co [Member] | Level 1 [Member]</t>
  </si>
  <si>
    <t>Fixed Income Funds [Member] | Indiana Michigan Power Co [Member] | Level 2 [Member]</t>
  </si>
  <si>
    <t>Fixed Income Funds [Member] | Indiana Michigan Power Co [Member] | Level 3 [Member]</t>
  </si>
  <si>
    <t>[15]</t>
  </si>
  <si>
    <t>Mutual Funds Fixed Income [Member] | Other [Member]</t>
  </si>
  <si>
    <t>Mutual Funds Fixed Income [Member] | Level 1 [Member]</t>
  </si>
  <si>
    <t>Mutual Funds Fixed Income [Member] | Level 2 [Member]</t>
  </si>
  <si>
    <t>Mutual Funds Fixed Income [Member] | Level 3 [Member]</t>
  </si>
  <si>
    <t>[16]</t>
  </si>
  <si>
    <t>Mutual Funds Equity [Member] | Other [Member]</t>
  </si>
  <si>
    <t>Mutual Funds Equity [Member] | Level 1 [Member]</t>
  </si>
  <si>
    <t>Mutual Funds Equity [Member] | Level 2 [Member]</t>
  </si>
  <si>
    <t>Mutual Funds Equity [Member] | Level 3 [Member]</t>
  </si>
  <si>
    <t>[17]</t>
  </si>
  <si>
    <t>Cash and Cash Equivalents [Member] | Other [Member]</t>
  </si>
  <si>
    <t>Cash and Cash Equivalents [Member] | Level 1 [Member]</t>
  </si>
  <si>
    <t>Cash and Cash Equivalents [Member] | Level 2 [Member]</t>
  </si>
  <si>
    <t>Cash and Cash Equivalents [Member] | Level 3 [Member]</t>
  </si>
  <si>
    <t>Cash and Cash Equivalents [Member] | Indiana Michigan Power Co [Member] | Other [Member]</t>
  </si>
  <si>
    <t>Cash and Cash Equivalents [Member] | Indiana Michigan Power Co [Member] | Level 1 [Member]</t>
  </si>
  <si>
    <t>Cash and Cash Equivalents [Member] | Indiana Michigan Power Co [Member] | Level 2 [Member]</t>
  </si>
  <si>
    <t>Cash and Cash Equivalents [Member] | Indiana Michigan Power Co [Member] | Level 3 [Member]</t>
  </si>
  <si>
    <t>US Government Agencies Debt Securities [Member] | Other [Member]</t>
  </si>
  <si>
    <t>US Government Agencies Debt Securities [Member] | Level 1 [Member]</t>
  </si>
  <si>
    <t>US Government Agencies Debt Securities [Member] | Level 2 [Member]</t>
  </si>
  <si>
    <t>US Government Agencies Debt Securities [Member] | Level 3 [Member]</t>
  </si>
  <si>
    <t>US Government Agencies Debt Securities [Member] | Indiana Michigan Power Co [Member] |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Corporate Debt [Member] | Other [Member]</t>
  </si>
  <si>
    <t>Corporate Debt [Member] | Level 1 [Member]</t>
  </si>
  <si>
    <t>Corporate Debt [Member] | Level 2 [Member]</t>
  </si>
  <si>
    <t>Corporate Debt [Member] | Level 3 [Member]</t>
  </si>
  <si>
    <t>Corporate Debt [Member] | Indiana Michigan Power Co [Member] | Other [Member]</t>
  </si>
  <si>
    <t>Corporate Debt [Member] | Indiana Michigan Power Co [Member] | Level 1 [Member]</t>
  </si>
  <si>
    <t>Corporate Debt [Member] | Indiana Michigan Power Co [Member] | Level 2 [Member]</t>
  </si>
  <si>
    <t>Corporate Debt [Member] | Indiana Michigan Power Co [Member] | Level 3 [Member]</t>
  </si>
  <si>
    <t>State and Local Jurisdiction [Member] | Other [Member]</t>
  </si>
  <si>
    <t>State and Local Jurisdiction [Member] | Level 1 [Member]</t>
  </si>
  <si>
    <t>State and Local Jurisdiction [Member] | Level 2 [Member]</t>
  </si>
  <si>
    <t>State and Local Jurisdiction [Member] | Level 3 [Member]</t>
  </si>
  <si>
    <t>State and Local Jurisdiction [Member] | Indiana Michigan Power Co [Member] |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Domestic [Member] | Other [Member]</t>
  </si>
  <si>
    <t>Domestic [Member] | Level 1 [Member]</t>
  </si>
  <si>
    <t>Domestic [Member] | Level 2 [Member]</t>
  </si>
  <si>
    <t>Domestic [Member] | Level 3 [Member]</t>
  </si>
  <si>
    <t>Domestic [Member] | Indiana Michigan Power Co [Member] | Other [Member]</t>
  </si>
  <si>
    <t>Domestic [Member] | Indiana Michigan Power Co [Member] | Level 1 [Member]</t>
  </si>
  <si>
    <t>Domestic [Member] | Indiana Michigan Power Co [Member] | Level 2 [Member]</t>
  </si>
  <si>
    <t>Domestic [Member] | Indiana Michigan Power Co [Member] | Level 3 [Member]</t>
  </si>
  <si>
    <t>Included in revenues on the statements of income.</t>
  </si>
  <si>
    <t>Represents the change in fair value between the beginning of the reporting period and the settlement of the risk management commodity contract.</t>
  </si>
  <si>
    <t>Represents existing assets or liabilities that were previously categorized as Level 2.</t>
  </si>
  <si>
    <t>Transfers are recognized based on their value at the beginning of the reporting period that the transfer occurred.</t>
  </si>
  <si>
    <t>Relates to the net gains (losses) of those contracts that are not reflected on the statements of income. These net gains (losses) are recorded as regulatory liabilities/assets or accounts payable.</t>
  </si>
  <si>
    <t>Represents prices of credit default swaps used to calculate counterparty credit risk, reported in basis points.</t>
  </si>
  <si>
    <t>Represents market prices in dollars per MWh.</t>
  </si>
  <si>
    <t>Represents market prices in dollars per MMBtu.</t>
  </si>
  <si>
    <t>[12]</t>
  </si>
  <si>
    <t>[14]</t>
  </si>
  <si>
    <t>Income Taxes (Details) - USD ($) $ in Millions</t>
  </si>
  <si>
    <t>Income Tax Expense (Benefit)</t>
  </si>
  <si>
    <t>Increase in Current Liabilities</t>
  </si>
  <si>
    <t>Increase in Deferred Credits and Other Noncurrent Liabilities</t>
  </si>
  <si>
    <t>Effective Income Tax Rate</t>
  </si>
  <si>
    <t>12.00%</t>
  </si>
  <si>
    <t>34.60%</t>
  </si>
  <si>
    <t>15.00%</t>
  </si>
  <si>
    <t>36.50%</t>
  </si>
  <si>
    <t>Income Taxes (Textuals)</t>
  </si>
  <si>
    <t>Federal Statutory Income Tax Rate</t>
  </si>
  <si>
    <t>21.00%</t>
  </si>
  <si>
    <t>35.00%</t>
  </si>
  <si>
    <t>Kentucky Net Operating Loss Limitation Percent</t>
  </si>
  <si>
    <t>Kentucky Single Corporate Tax Rate</t>
  </si>
  <si>
    <t>5.00%</t>
  </si>
  <si>
    <t>Net Regulatory Liability for Tax Reform [Member]</t>
  </si>
  <si>
    <t>Excess Accumulated Deferred Income Taxes</t>
  </si>
  <si>
    <t>Incremental Liability for Tax Reform [Member]</t>
  </si>
  <si>
    <t>Pretax Excess ADIT [Member]</t>
  </si>
  <si>
    <t>Temporary Differences Associated with Depreciable Property [Member]</t>
  </si>
  <si>
    <t>Remaining Excess ADIT [Member]</t>
  </si>
  <si>
    <t>16.20%</t>
  </si>
  <si>
    <t>22.10%</t>
  </si>
  <si>
    <t>34.20%</t>
  </si>
  <si>
    <t>21.40%</t>
  </si>
  <si>
    <t>33.90%</t>
  </si>
  <si>
    <t>17.00%</t>
  </si>
  <si>
    <t>17.80%</t>
  </si>
  <si>
    <t>0.70%</t>
  </si>
  <si>
    <t>27.60%</t>
  </si>
  <si>
    <t>7.60%</t>
  </si>
  <si>
    <t>29.60%</t>
  </si>
  <si>
    <t>21.60%</t>
  </si>
  <si>
    <t>34.90%</t>
  </si>
  <si>
    <t>14.90%</t>
  </si>
  <si>
    <t>37.60%</t>
  </si>
  <si>
    <t>14.50%</t>
  </si>
  <si>
    <t>12.40%</t>
  </si>
  <si>
    <t>29.70%</t>
  </si>
  <si>
    <t>14.00%</t>
  </si>
  <si>
    <t>32.40%</t>
  </si>
  <si>
    <t>Reduction in Corporate Federal Income Tax Rate [Member]</t>
  </si>
  <si>
    <t>Reduction in Corporate Federal Income Tax Rate [Member] | AEP Texas Inc. [Member]</t>
  </si>
  <si>
    <t>Reduction in Corporate Federal Income Tax Rate [Member] | AEP Transmission Co [Member]</t>
  </si>
  <si>
    <t>Reduction in Corporate Federal Income Tax Rate [Member] | Appalachian Power Co [Member]</t>
  </si>
  <si>
    <t>Reduction in Corporate Federal Income Tax Rate [Member] | Indiana Michigan Power Co [Member]</t>
  </si>
  <si>
    <t>Reduction in Corporate Federal Income Tax Rate [Member] | Ohio Power Co [Member]</t>
  </si>
  <si>
    <t>Reduction in Corporate Federal Income Tax Rate [Member] | Public Service Co Of Oklahoma [Member]</t>
  </si>
  <si>
    <t>Reduction in Corporate Federal Income Tax Rate [Member] | Southwestern Electric Power Co [Member]</t>
  </si>
  <si>
    <t>Excess ADIT [Member]</t>
  </si>
  <si>
    <t>Decrease in Total Revenue</t>
  </si>
  <si>
    <t>Excess ADIT [Member] | AEP Texas Inc. [Member]</t>
  </si>
  <si>
    <t>Excess ADIT [Member] | AEP Transmission Co [Member]</t>
  </si>
  <si>
    <t>Excess ADIT [Member] | Appalachian Power Co [Member]</t>
  </si>
  <si>
    <t>Excess ADIT [Member] | Indiana Michigan Power Co [Member]</t>
  </si>
  <si>
    <t>Excess ADIT [Member] | Ohio Power Co [Member]</t>
  </si>
  <si>
    <t>Excess ADIT [Member] | Public Service Co Of Oklahoma [Member]</t>
  </si>
  <si>
    <t>Excess ADIT [Member] | Southwestern Electric Power Co [Member]</t>
  </si>
  <si>
    <t>IRS Audit Settlement [Member]</t>
  </si>
  <si>
    <t>Reversed Unrecognized Tax Benefit</t>
  </si>
  <si>
    <t>Remeasurement of Kentucky Deferred Taxes [Member]</t>
  </si>
  <si>
    <t>Financing Activities (Details) - USD ($) $ in Millions</t>
  </si>
  <si>
    <t>Senior Unsecured Notes</t>
  </si>
  <si>
    <t>Pollution Control Bonds</t>
  </si>
  <si>
    <t>Notes Payable</t>
  </si>
  <si>
    <t>Securitization Bonds</t>
  </si>
  <si>
    <t>Spent Nuclear Fuel Obligation</t>
  </si>
  <si>
    <t>Other Long-term Debt</t>
  </si>
  <si>
    <t>Long-term Debt and Other Securities Issued, Retired and Principal Payments Made</t>
  </si>
  <si>
    <t>Issuances</t>
  </si>
  <si>
    <t>Securitized Debt for Receivables</t>
  </si>
  <si>
    <t>Commercial Paper</t>
  </si>
  <si>
    <t>1.95%</t>
  </si>
  <si>
    <t>1.22%</t>
  </si>
  <si>
    <t>Effective Interest Rates on Securitization of Accounts Receivable</t>
  </si>
  <si>
    <t>2.16%</t>
  </si>
  <si>
    <t>1.17%</t>
  </si>
  <si>
    <t>1.09%</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Sale of Accounts Receivable</t>
  </si>
  <si>
    <t>Unbilled Receivables Related to Securitization, Sale of Accounts Receivable</t>
  </si>
  <si>
    <t>Financing Activities (Textuals) [Abstract]</t>
  </si>
  <si>
    <t>Trust Fund Assets One Time Fee Obligation for Nuclear Fuel Disposition</t>
  </si>
  <si>
    <t>Repayments of Long-term Debt</t>
  </si>
  <si>
    <t>Reacquired Pollution Controls Bonds Held by Trustees</t>
  </si>
  <si>
    <t>Maximum Percentage Debt to Capitalization</t>
  </si>
  <si>
    <t>67.50%</t>
  </si>
  <si>
    <t>Total Commitment from Bank Conduits to Finance Receivables</t>
  </si>
  <si>
    <t>Commercial Paper [Member]</t>
  </si>
  <si>
    <t>Weighted Average Interest Rate</t>
  </si>
  <si>
    <t>2.41%</t>
  </si>
  <si>
    <t>1.85%</t>
  </si>
  <si>
    <t>Loans Payable [Member]</t>
  </si>
  <si>
    <t>3.35%</t>
  </si>
  <si>
    <t>2.92%</t>
  </si>
  <si>
    <t>AEP Texas Inc. [Member] | Utility [Member]</t>
  </si>
  <si>
    <t>Maximum Interest Rate</t>
  </si>
  <si>
    <t>2.52%</t>
  </si>
  <si>
    <t>1.44%</t>
  </si>
  <si>
    <t>Minimum Interest Rate</t>
  </si>
  <si>
    <t>1.83%</t>
  </si>
  <si>
    <t>0.92%</t>
  </si>
  <si>
    <t>Money Pool Participants Money Pool Activity And Authorized Borrowing Limits [Abstract]</t>
  </si>
  <si>
    <t>Maximum Borrowings from Money Pool</t>
  </si>
  <si>
    <t>Maximum Loans to Money Pool</t>
  </si>
  <si>
    <t>Average Borrowings from Money Pool</t>
  </si>
  <si>
    <t>Average Loans to Money Pool</t>
  </si>
  <si>
    <t>Net Loans (Borrowings) to/from Money Pool</t>
  </si>
  <si>
    <t>Authorized Short Term Borrowing Limit</t>
  </si>
  <si>
    <t>Average Interest Rates for Funds Borrowed From and Loaned to Money Pool [Abstract]</t>
  </si>
  <si>
    <t>Average Interest Rate For Funds Borrowed</t>
  </si>
  <si>
    <t>2.28%</t>
  </si>
  <si>
    <t>1.18%</t>
  </si>
  <si>
    <t>Average Interest Rate For Funds Loaned</t>
  </si>
  <si>
    <t>0.00%</t>
  </si>
  <si>
    <t>AEP Texas Inc. [Member] | Nonutility [Member]</t>
  </si>
  <si>
    <t>Maximum and Minimum Interest Rates</t>
  </si>
  <si>
    <t>Maximum Interest Rate For Funds Loaned</t>
  </si>
  <si>
    <t>Minimum Interest Rate for Funds Loaned</t>
  </si>
  <si>
    <t>2.23%</t>
  </si>
  <si>
    <t>AEP Texas Inc. [Member] | Securitization Bonds [Member]</t>
  </si>
  <si>
    <t>Interest Rate (Percentage)</t>
  </si>
  <si>
    <t>5.17%</t>
  </si>
  <si>
    <t>Due Date</t>
  </si>
  <si>
    <t>AEP Texas Inc. [Member] | Securitization Bonds [Member] | Subsequent Event [Member]</t>
  </si>
  <si>
    <t>AEP Texas Inc. [Member] | Securitization Bonds Two [Member]</t>
  </si>
  <si>
    <t>1.976%</t>
  </si>
  <si>
    <t>AEP Texas Inc. [Member] | Securitization Bonds Three [Member]</t>
  </si>
  <si>
    <t>5.306%</t>
  </si>
  <si>
    <t>AEP Texas Inc. [Member] | Senior Unsecured Notes [Member]</t>
  </si>
  <si>
    <t>3.95%</t>
  </si>
  <si>
    <t>AEP Texas Inc. [Member] | Senior Unsecured Notes Two [Member]</t>
  </si>
  <si>
    <t>5.89%</t>
  </si>
  <si>
    <t>Sub-Limit of Secured Debt</t>
  </si>
  <si>
    <t>Maximum Percentage of Consolidated Tangible Net Assets</t>
  </si>
  <si>
    <t>Tangible Capital to Tangible Assets</t>
  </si>
  <si>
    <t>2.50%</t>
  </si>
  <si>
    <t>AEP Transmission Co [Member] | Utility [Member]</t>
  </si>
  <si>
    <t>2.30%</t>
  </si>
  <si>
    <t>1.25%</t>
  </si>
  <si>
    <t>2.06%</t>
  </si>
  <si>
    <t>0.99%</t>
  </si>
  <si>
    <t>AEP Transmission Co [Member] | Direct Borrowing [Member]</t>
  </si>
  <si>
    <t>Borrowings from Parent</t>
  </si>
  <si>
    <t>Loans to Parent</t>
  </si>
  <si>
    <t>Maximum Interest Rate for Funds Borrowed</t>
  </si>
  <si>
    <t>Minimum Interest Rate For Funds Borrowed</t>
  </si>
  <si>
    <t>1.21%</t>
  </si>
  <si>
    <t>Proceeds from Sale of Receivables</t>
  </si>
  <si>
    <t>Proceeds from Sale of Receivables to AEP Credit</t>
  </si>
  <si>
    <t>Appalachian Power Co [Member] | Utility [Member]</t>
  </si>
  <si>
    <t>Appalachian Power Co [Member] | Pollution Control Bonds [Member]</t>
  </si>
  <si>
    <t>2.625%</t>
  </si>
  <si>
    <t>Appalachian Power Co [Member] | Securitization Bonds [Member]</t>
  </si>
  <si>
    <t>2.008%</t>
  </si>
  <si>
    <t>Indiana Michigan Power Co [Member] | Utility [Member]</t>
  </si>
  <si>
    <t>1.20%</t>
  </si>
  <si>
    <t>2.37%</t>
  </si>
  <si>
    <t>Indiana Michigan Power Co [Member] | Notes Payable, Other Payables [Member]</t>
  </si>
  <si>
    <t>Interest Rate (Variable)</t>
  </si>
  <si>
    <t>Variable</t>
  </si>
  <si>
    <t>Indiana Michigan Power Co [Member] | Notes Payable, Other Payables [Member] | Subsequent Event [Member]</t>
  </si>
  <si>
    <t>Indiana Michigan Power Co [Member] | Notes Payable, Other Payable Two [Member]</t>
  </si>
  <si>
    <t>Indiana Michigan Power Co [Member] | Notes Payable, Other Payable Three [Member]</t>
  </si>
  <si>
    <t>Indiana Michigan Power Co [Member] | Notes Payable, Other Payable Four [Member]</t>
  </si>
  <si>
    <t>Indiana Michigan Power Co [Member] | Notes Payable, Other Payable Five [Member]</t>
  </si>
  <si>
    <t>Indiana Michigan Power Co [Member] | Notes Payable, Other Payables Six [Member]</t>
  </si>
  <si>
    <t>Indiana Michigan Power Co [Member] | Notes Payable, Other Payable Seven [Member]</t>
  </si>
  <si>
    <t>Indiana Michigan Power Co [Member] | Other Long Term Debt [Member]</t>
  </si>
  <si>
    <t>Indiana Michigan Power Co [Member] | Other Long Term Debt Two [Member]</t>
  </si>
  <si>
    <t>Indiana Michigan Power Co [Member] | Other Long Term Debt Three [Member]</t>
  </si>
  <si>
    <t>6.00%</t>
  </si>
  <si>
    <t>Indiana Michigan Power Co [Member] | Pollution Control Bonds [Member]</t>
  </si>
  <si>
    <t>3.05%</t>
  </si>
  <si>
    <t>Indiana Michigan Power Co [Member] | Pollution Control Bonds Two [Member]</t>
  </si>
  <si>
    <t>1.75%</t>
  </si>
  <si>
    <t>Indiana Michigan Power Co [Member] | Senior Unsecured Notes [Member]</t>
  </si>
  <si>
    <t>3.85%</t>
  </si>
  <si>
    <t>Ohio Power Co [Member] | Utility [Member]</t>
  </si>
  <si>
    <t>2.24%</t>
  </si>
  <si>
    <t>1.31%</t>
  </si>
  <si>
    <t>2.47%</t>
  </si>
  <si>
    <t>0.98%</t>
  </si>
  <si>
    <t>Ohio Power Co [Member] | Securitization Bonds [Member]</t>
  </si>
  <si>
    <t>2.049%</t>
  </si>
  <si>
    <t>Ohio Power Co [Member] | Securitization Bonds [Member] | Subsequent Event [Member]</t>
  </si>
  <si>
    <t>Ohio Power Co [Member] | Senior Unsecured Notes [Member]</t>
  </si>
  <si>
    <t>4.15%</t>
  </si>
  <si>
    <t>Ohio Power Co [Member] | Senior Unsecured Notes Two [Member]</t>
  </si>
  <si>
    <t>6.05%</t>
  </si>
  <si>
    <t>Public Service Co Of Oklahoma [Member] | Utility [Member]</t>
  </si>
  <si>
    <t>1.23%</t>
  </si>
  <si>
    <t>Public Service Co Of Oklahoma [Member] | Other Long Term Debt [Member]</t>
  </si>
  <si>
    <t>3.00%</t>
  </si>
  <si>
    <t>Southwestern Electric Power Co [Member] | Utility [Member]</t>
  </si>
  <si>
    <t>2.34%</t>
  </si>
  <si>
    <t>1.88%</t>
  </si>
  <si>
    <t>Southwestern Electric Power Co [Member] | Nonutility [Member]</t>
  </si>
  <si>
    <t>Southwestern Electric Power Co [Member] | Notes Payable, Other Payables [Member]</t>
  </si>
  <si>
    <t>4.58%</t>
  </si>
  <si>
    <t>Southwestern Electric Power Co [Member] | Other Long Term Debt [Member]</t>
  </si>
  <si>
    <t>3.50%</t>
  </si>
  <si>
    <t>Southwestern Electric Power Co [Member] | Other Long Term Debt Two [Member]</t>
  </si>
  <si>
    <t>4.28%</t>
  </si>
  <si>
    <t>Southwestern Electric Power Co [Member] | Pollution Control Bonds [Member]</t>
  </si>
  <si>
    <t>4.95%</t>
  </si>
  <si>
    <t>Southwestern Electric Power Co [Member] | Senior Unsecured Notes [Member]</t>
  </si>
  <si>
    <t>Southwestern Electric Power Co [Member] | Senior Unsecured Notes Two [Member]</t>
  </si>
  <si>
    <t>5.875%</t>
  </si>
  <si>
    <t>Southwestern Electric Power Co [Member] | Loans Payable [Member]</t>
  </si>
  <si>
    <t>Transource Energy [Member] | Other Long Term Debt [Member]</t>
  </si>
  <si>
    <t>Wheeling Power Co [Member] [Domain] | Pollution Control Bonds [Member]</t>
  </si>
  <si>
    <t>Wheeling Power Co [Member] [Domain] | Pollution Control Bonds Two [Member]</t>
  </si>
  <si>
    <t>Pursuant to the Nuclear Waste Policy Act of 1982, I&amp;amp;M, a nuclear licensee, has an obligation to the United States Department of Energy for spent nuclear fuel disposal. The obligation includes a one-time fee for nuclear fuel consumed prior to April 7, 1983. Trust fund assets related to this obligation were $314 million and $312 million as of June 30, 2018 and December 31, 2017, respectively, and are included in Spent Nuclear Fuel and Decommissioning Trusts on the balance sheets.</t>
  </si>
  <si>
    <t>Amounts indicated on the statements of cash flows are net of issuance costs and premium or discount and will not tie to the issuance amounts.</t>
  </si>
  <si>
    <t>Weighted average rate.</t>
  </si>
  <si>
    <t>Amount represents the combined authorized short-term borrowing limit the State Transcos have from FERC or state regulatory commissions.</t>
  </si>
  <si>
    <t>Variable Interest Entities (Details) $ in Millions</t>
  </si>
  <si>
    <t>Mar. 31, 2018</t>
  </si>
  <si>
    <t>Variable Interest Entities (Textuals) [Abstract]</t>
  </si>
  <si>
    <t>Trent and Desert Sky Wind Farms [Member]</t>
  </si>
  <si>
    <t>Wind Generation (MWs) | MW</t>
  </si>
  <si>
    <t>Non-Affiliate Interest</t>
  </si>
  <si>
    <t>20.10%</t>
  </si>
  <si>
    <t>AEP Ownership in LLCs</t>
  </si>
  <si>
    <t>79.90%</t>
  </si>
  <si>
    <t>Desert Sky and Trent PPA Period</t>
  </si>
  <si>
    <t>12 years</t>
  </si>
  <si>
    <t>Current Assets [Member] | Trent and Desert Sky Wind Farms [Member]</t>
  </si>
  <si>
    <t>Assets [Abstract]</t>
  </si>
  <si>
    <t>Assets</t>
  </si>
  <si>
    <t>Net Property Plant And Equipment [Member] | Trent and Desert Sky Wind Farms [Member]</t>
  </si>
  <si>
    <t>Net Property Plant And Equipment [Member] | Non-Affiliate Contribution [Member]</t>
  </si>
  <si>
    <t>Other Noncurrent Assets [Member] | Trent and Desert Sky Wind Farms [Member]</t>
  </si>
  <si>
    <t>Total Assets [Member] | Trent and Desert Sky Wind Farms [Member]</t>
  </si>
  <si>
    <t>Current Liabilities [Member] | Trent and Desert Sky Wind Farms [Member]</t>
  </si>
  <si>
    <t>Liabilities and Equity [Abstract]</t>
  </si>
  <si>
    <t>Variable Interest Carrying Amount Liabilities and Equity</t>
  </si>
  <si>
    <t>Noncurrent Liabilities [Member] | Trent and Desert Sky Wind Farms [Member]</t>
  </si>
  <si>
    <t>Equity [Member] | Trent and Desert Sky Wind Farms [Member]</t>
  </si>
  <si>
    <t>Total Liabilities And Equity [Member] | Trent and Desert Sky Wind Farms [Member]</t>
  </si>
  <si>
    <t>Revenue from Contracts with Customers (Details) - USD ($) $ in Millions</t>
  </si>
  <si>
    <t>Disaggregation of Revenue [Abstract]</t>
  </si>
  <si>
    <t>Revenue, Performance Obligation [Abstract]</t>
  </si>
  <si>
    <t>2018 [Member]</t>
  </si>
  <si>
    <t>2019-2020 [Member]</t>
  </si>
  <si>
    <t>2021-2022 [Member]</t>
  </si>
  <si>
    <t>2022 and Forward [Member]</t>
  </si>
  <si>
    <t>Retail [Member]</t>
  </si>
  <si>
    <t>Residential [Member]</t>
  </si>
  <si>
    <t>Commercial [Member]</t>
  </si>
  <si>
    <t>Industrial [Member]</t>
  </si>
  <si>
    <t>Other Retail [Member]</t>
  </si>
  <si>
    <t>Wholesale and Competitive [Member]</t>
  </si>
  <si>
    <t>Generation [Member]</t>
  </si>
  <si>
    <t>Generation - Affiliated [Member]</t>
  </si>
  <si>
    <t>Transmission [Member]</t>
  </si>
  <si>
    <t>Transmission - Affiliated [Member]</t>
  </si>
  <si>
    <t>Marketing, Competitive Retail and Renewable [Member]</t>
  </si>
  <si>
    <t>Other Revenues [Member]</t>
  </si>
  <si>
    <t>Other Revenues - Affiliated [Member]</t>
  </si>
  <si>
    <t>Alternative and Other [Member]</t>
  </si>
  <si>
    <t>Alternative [Member]</t>
  </si>
  <si>
    <t>Assets, Current [Abstract]</t>
  </si>
  <si>
    <t>Affiliated Companies - Contracts with Customers</t>
  </si>
  <si>
    <t>AEP Texas Inc. [Member] | 2018 [Member]</t>
  </si>
  <si>
    <t>AEP Texas Inc. [Member] | 2019-2020 [Member]</t>
  </si>
  <si>
    <t>AEP Texas Inc. [Member] | 2021-2022 [Member]</t>
  </si>
  <si>
    <t>AEP Texas Inc. [Member] | 2022 and Forward [Member]</t>
  </si>
  <si>
    <t>AEP Texas Inc. [Member] | Retail [Member]</t>
  </si>
  <si>
    <t>AEP Texas Inc. [Member] | Residential [Member]</t>
  </si>
  <si>
    <t>AEP Texas Inc. [Member] | Commercial [Member]</t>
  </si>
  <si>
    <t>AEP Texas Inc. [Member] | Industrial [Member]</t>
  </si>
  <si>
    <t>AEP Texas Inc. [Member] | Other Retail [Member]</t>
  </si>
  <si>
    <t>AEP Texas Inc. [Member] | Wholesale and Competitive [Member]</t>
  </si>
  <si>
    <t>AEP Texas Inc. [Member] | Generation [Member]</t>
  </si>
  <si>
    <t>AEP Texas Inc. [Member] | Generation - Affiliated [Member]</t>
  </si>
  <si>
    <t>AEP Texas Inc. [Member] | Transmission [Member]</t>
  </si>
  <si>
    <t>AEP Texas Inc. [Member] | Transmission - Affiliated [Member]</t>
  </si>
  <si>
    <t>AEP Texas Inc. [Member] | Other Revenues [Member]</t>
  </si>
  <si>
    <t>AEP Texas Inc. [Member] | Other Revenues - Affiliated [Member]</t>
  </si>
  <si>
    <t>AEP Texas Inc. [Member] | Alternative and Other [Member]</t>
  </si>
  <si>
    <t>AEP Texas Inc. [Member] | Alternative [Member]</t>
  </si>
  <si>
    <t>AEP Transmission Co [Member] | Short-term Contract with Customer [Member]</t>
  </si>
  <si>
    <t>AEP Transmission Co [Member] | 2018 [Member]</t>
  </si>
  <si>
    <t>AEP Transmission Co [Member] | 2019-2020 [Member]</t>
  </si>
  <si>
    <t>AEP Transmission Co [Member] | 2021-2022 [Member]</t>
  </si>
  <si>
    <t>AEP Transmission Co [Member] | 2022 and Forward [Member]</t>
  </si>
  <si>
    <t>AEP Transmission Co [Member] | Retail [Member]</t>
  </si>
  <si>
    <t>AEP Transmission Co [Member] | Residential [Member]</t>
  </si>
  <si>
    <t>AEP Transmission Co [Member] | Commercial [Member]</t>
  </si>
  <si>
    <t>AEP Transmission Co [Member] | Industrial [Member]</t>
  </si>
  <si>
    <t>AEP Transmission Co [Member] | Other Retail [Member]</t>
  </si>
  <si>
    <t>AEP Transmission Co [Member] | Wholesale and Competitive [Member]</t>
  </si>
  <si>
    <t>AEP Transmission Co [Member] | Generation [Member]</t>
  </si>
  <si>
    <t>AEP Transmission Co [Member] | Generation - Affiliated [Member]</t>
  </si>
  <si>
    <t>AEP Transmission Co [Member] | Transmission [Member]</t>
  </si>
  <si>
    <t>AEP Transmission Co [Member] | Transmission - Affiliated [Member]</t>
  </si>
  <si>
    <t>AEP Transmission Co [Member] | Other Revenues [Member]</t>
  </si>
  <si>
    <t>AEP Transmission Co [Member] | Other Revenues - Affiliated [Member]</t>
  </si>
  <si>
    <t>AEP Transmission Co [Member] | Alternative and Other [Member]</t>
  </si>
  <si>
    <t>AEP Transmission Co [Member] | Alternative [Member]</t>
  </si>
  <si>
    <t>Appalachian Power Co [Member] | Short-term Contract with Customer [Member]</t>
  </si>
  <si>
    <t>Appalachian Power Co [Member] | 2018 [Member]</t>
  </si>
  <si>
    <t>Appalachian Power Co [Member] | 2019-2020 [Member]</t>
  </si>
  <si>
    <t>Appalachian Power Co [Member] | 2021-2022 [Member]</t>
  </si>
  <si>
    <t>Appalachian Power Co [Member] | 2022 and Forward [Member]</t>
  </si>
  <si>
    <t>Appalachian Power Co [Member] | Retail [Member]</t>
  </si>
  <si>
    <t>Appalachian Power Co [Member] | Residential [Member]</t>
  </si>
  <si>
    <t>Appalachian Power Co [Member] | Commercial [Member]</t>
  </si>
  <si>
    <t>Appalachian Power Co [Member] | Industrial [Member]</t>
  </si>
  <si>
    <t>Appalachian Power Co [Member] | Other Retail [Member]</t>
  </si>
  <si>
    <t>Appalachian Power Co [Member] | Wholesale and Competitive [Member]</t>
  </si>
  <si>
    <t>Appalachian Power Co [Member] | Generation [Member]</t>
  </si>
  <si>
    <t>Appalachian Power Co [Member] | Generation - Affiliated [Member]</t>
  </si>
  <si>
    <t>Appalachian Power Co [Member] | Transmission [Member]</t>
  </si>
  <si>
    <t>Appalachian Power Co [Member] | Transmission - Affiliated [Member]</t>
  </si>
  <si>
    <t>Appalachian Power Co [Member] | Other Revenues [Member]</t>
  </si>
  <si>
    <t>Appalachian Power Co [Member] | Other Revenues - Affiliated [Member]</t>
  </si>
  <si>
    <t>Appalachian Power Co [Member] | Alternative and Other [Member]</t>
  </si>
  <si>
    <t>Appalachian Power Co [Member] | Alternative [Member]</t>
  </si>
  <si>
    <t>Indiana Michigan Power Co [Member] | Short-term Contract with Customer [Member]</t>
  </si>
  <si>
    <t>Indiana Michigan Power Co [Member] | 2018 [Member]</t>
  </si>
  <si>
    <t>Indiana Michigan Power Co [Member] | 2019-2020 [Member]</t>
  </si>
  <si>
    <t>Indiana Michigan Power Co [Member] | 2021-2022 [Member]</t>
  </si>
  <si>
    <t>Indiana Michigan Power Co [Member] | 2022 and Forward [Member]</t>
  </si>
  <si>
    <t>Indiana Michigan Power Co [Member] | Retail [Member]</t>
  </si>
  <si>
    <t>Indiana Michigan Power Co [Member] | Residential [Member]</t>
  </si>
  <si>
    <t>Indiana Michigan Power Co [Member] | Commercial [Member]</t>
  </si>
  <si>
    <t>Indiana Michigan Power Co [Member] | Industrial [Member]</t>
  </si>
  <si>
    <t>Indiana Michigan Power Co [Member] | Other Retail [Member]</t>
  </si>
  <si>
    <t>Indiana Michigan Power Co [Member] | Wholesale and Competitive [Member]</t>
  </si>
  <si>
    <t>Indiana Michigan Power Co [Member] | Generation [Member]</t>
  </si>
  <si>
    <t>Indiana Michigan Power Co [Member] | Generation - Affiliated [Member]</t>
  </si>
  <si>
    <t>Indiana Michigan Power Co [Member] | Transmission [Member]</t>
  </si>
  <si>
    <t>Indiana Michigan Power Co [Member] | Transmission - Affiliated [Member]</t>
  </si>
  <si>
    <t>Indiana Michigan Power Co [Member] | Other Revenues [Member]</t>
  </si>
  <si>
    <t>Indiana Michigan Power Co [Member] | Other Revenues - Affiliated [Member]</t>
  </si>
  <si>
    <t>Indiana Michigan Power Co [Member] | Alternative and Other [Member]</t>
  </si>
  <si>
    <t>Indiana Michigan Power Co [Member] | Alternative [Member]</t>
  </si>
  <si>
    <t>Ohio Power Co [Member] | Short-term Contract with Customer [Member]</t>
  </si>
  <si>
    <t>Ohio Power Co [Member] | 2018 [Member]</t>
  </si>
  <si>
    <t>Ohio Power Co [Member] | 2019-2020 [Member]</t>
  </si>
  <si>
    <t>Ohio Power Co [Member] | 2021-2022 [Member]</t>
  </si>
  <si>
    <t>Ohio Power Co [Member] | 2022 and Forward [Member]</t>
  </si>
  <si>
    <t>Ohio Power Co [Member] | Retail [Member]</t>
  </si>
  <si>
    <t>Ohio Power Co [Member] | Residential [Member]</t>
  </si>
  <si>
    <t>Ohio Power Co [Member] | Commercial [Member]</t>
  </si>
  <si>
    <t>Ohio Power Co [Member] | Industrial [Member]</t>
  </si>
  <si>
    <t>Ohio Power Co [Member] | Other Retail [Member]</t>
  </si>
  <si>
    <t>Ohio Power Co [Member] | Wholesale and Competitive [Member]</t>
  </si>
  <si>
    <t>Ohio Power Co [Member] | Generation [Member]</t>
  </si>
  <si>
    <t>Ohio Power Co [Member] | Generation - Affiliated [Member]</t>
  </si>
  <si>
    <t>Ohio Power Co [Member] | Transmission [Member]</t>
  </si>
  <si>
    <t>Ohio Power Co [Member] | Transmission - Affiliated [Member]</t>
  </si>
  <si>
    <t>Ohio Power Co [Member] | Other Revenues [Member]</t>
  </si>
  <si>
    <t>Ohio Power Co [Member] | Other Revenues - Affiliated [Member]</t>
  </si>
  <si>
    <t>Ohio Power Co [Member] | Alternative and Other [Member]</t>
  </si>
  <si>
    <t>Ohio Power Co [Member] | Alternative [Member]</t>
  </si>
  <si>
    <t>Public Service Co Of Oklahoma [Member] | Short-term Contract with Customer [Member]</t>
  </si>
  <si>
    <t>Public Service Co Of Oklahoma [Member] | 2018 [Member]</t>
  </si>
  <si>
    <t>Public Service Co Of Oklahoma [Member] | 2019-2020 [Member]</t>
  </si>
  <si>
    <t>Public Service Co Of Oklahoma [Member] | 2021-2022 [Member]</t>
  </si>
  <si>
    <t>Public Service Co Of Oklahoma [Member] | 2022 and Forward [Member]</t>
  </si>
  <si>
    <t>Public Service Co Of Oklahoma [Member] | Retail [Member]</t>
  </si>
  <si>
    <t>Public Service Co Of Oklahoma [Member] | Residential [Member]</t>
  </si>
  <si>
    <t>Public Service Co Of Oklahoma [Member] | Commercial [Member]</t>
  </si>
  <si>
    <t>Public Service Co Of Oklahoma [Member] | Industrial [Member]</t>
  </si>
  <si>
    <t>Public Service Co Of Oklahoma [Member] | Other Retail [Member]</t>
  </si>
  <si>
    <t>Public Service Co Of Oklahoma [Member] | Wholesale and Competitive [Member]</t>
  </si>
  <si>
    <t>Public Service Co Of Oklahoma [Member] | Generation [Member]</t>
  </si>
  <si>
    <t>Public Service Co Of Oklahoma [Member] | Generation - Affiliated [Member]</t>
  </si>
  <si>
    <t>Public Service Co Of Oklahoma [Member] | Transmission [Member]</t>
  </si>
  <si>
    <t>Public Service Co Of Oklahoma [Member] | Transmission - Affiliated [Member]</t>
  </si>
  <si>
    <t>Public Service Co Of Oklahoma [Member] | Other Revenues [Member]</t>
  </si>
  <si>
    <t>Public Service Co Of Oklahoma [Member] | Other Revenues - Affiliated [Member]</t>
  </si>
  <si>
    <t>Public Service Co Of Oklahoma [Member] | Alternative and Other [Member]</t>
  </si>
  <si>
    <t>Public Service Co Of Oklahoma [Member] | Alternative [Member]</t>
  </si>
  <si>
    <t>Southwestern Electric Power Co [Member] | Short-term Contract with Customer [Member]</t>
  </si>
  <si>
    <t>Southwestern Electric Power Co [Member] | 2018 [Member]</t>
  </si>
  <si>
    <t>Southwestern Electric Power Co [Member] | 2019-2020 [Member]</t>
  </si>
  <si>
    <t>Southwestern Electric Power Co [Member] | 2021-2022 [Member]</t>
  </si>
  <si>
    <t>Southwestern Electric Power Co [Member] | 2022 and Forward [Member]</t>
  </si>
  <si>
    <t>Southwestern Electric Power Co [Member] | Retail [Member]</t>
  </si>
  <si>
    <t>Southwestern Electric Power Co [Member] | Residential [Member]</t>
  </si>
  <si>
    <t>Southwestern Electric Power Co [Member] | Commercial [Member]</t>
  </si>
  <si>
    <t>Southwestern Electric Power Co [Member] | Industrial [Member]</t>
  </si>
  <si>
    <t>Southwestern Electric Power Co [Member] | Other Retail [Member]</t>
  </si>
  <si>
    <t>Southwestern Electric Power Co [Member] | Wholesale and Competitive [Member]</t>
  </si>
  <si>
    <t>Southwestern Electric Power Co [Member] | Generation [Member]</t>
  </si>
  <si>
    <t>Southwestern Electric Power Co [Member] | Generation - Affiliated [Member]</t>
  </si>
  <si>
    <t>Southwestern Electric Power Co [Member] | Transmission [Member]</t>
  </si>
  <si>
    <t>Southwestern Electric Power Co [Member] | Transmission - Affiliated [Member]</t>
  </si>
  <si>
    <t>Southwestern Electric Power Co [Member] | Other Revenues [Member]</t>
  </si>
  <si>
    <t>Southwestern Electric Power Co [Member] | Other Revenues - Affiliated [Member]</t>
  </si>
  <si>
    <t>Southwestern Electric Power Co [Member] | Alternative and Other [Member]</t>
  </si>
  <si>
    <t>Southwestern Electric Power Co [Member] | Alternative [Member]</t>
  </si>
  <si>
    <t>Consolidation Eliminations [Member]</t>
  </si>
  <si>
    <t>Consolidation Eliminations [Member] | Retail [Member]</t>
  </si>
  <si>
    <t>Consolidation Eliminations [Member] | Residential [Member]</t>
  </si>
  <si>
    <t>Consolidation Eliminations [Member] | Commercial [Member]</t>
  </si>
  <si>
    <t>Consolidation Eliminations [Member] | Industrial [Member]</t>
  </si>
  <si>
    <t>Consolidation Eliminations [Member] | Other Retail [Member]</t>
  </si>
  <si>
    <t>Consolidation Eliminations [Member] | Wholesale and Competitive [Member]</t>
  </si>
  <si>
    <t>Consolidation Eliminations [Member] | Generation [Member]</t>
  </si>
  <si>
    <t>Consolidation Eliminations [Member] | Generation - Affiliated [Member]</t>
  </si>
  <si>
    <t>Consolidation Eliminations [Member] | Transmission [Member]</t>
  </si>
  <si>
    <t>Consolidation Eliminations [Member] | Transmission - Affiliated [Member]</t>
  </si>
  <si>
    <t>Consolidation Eliminations [Member] | Marketing, Competitive Retail and Renewable [Member]</t>
  </si>
  <si>
    <t>Consolidation Eliminations [Member] | Other Revenues [Member]</t>
  </si>
  <si>
    <t>Consolidation Eliminations [Member] | Other Revenues - Affiliated [Member]</t>
  </si>
  <si>
    <t>Consolidation Eliminations [Member] | Alternative and Other [Member]</t>
  </si>
  <si>
    <t>Consolidation Eliminations [Member] | Alternative [Member]</t>
  </si>
  <si>
    <t>Consolidation Eliminations [Member] | AEP Transmission Co [Member]</t>
  </si>
  <si>
    <t>Vertically Integrated Utilities [Member] | Retail [Member]</t>
  </si>
  <si>
    <t>Vertically Integrated Utilities [Member] | Residential [Member]</t>
  </si>
  <si>
    <t>Vertically Integrated Utilities [Member] | Commercial [Member]</t>
  </si>
  <si>
    <t>Vertically Integrated Utilities [Member] | Industrial [Member]</t>
  </si>
  <si>
    <t>Vertically Integrated Utilities [Member] | Other Retail [Member]</t>
  </si>
  <si>
    <t>Vertically Integrated Utilities [Member] | Wholesale and Competitive [Member]</t>
  </si>
  <si>
    <t>Vertically Integrated Utilities [Member] | Generation [Member]</t>
  </si>
  <si>
    <t>Vertically Integrated Utilities [Member] | Generation - Affiliated [Member]</t>
  </si>
  <si>
    <t>Vertically Integrated Utilities [Member] | Transmission [Member]</t>
  </si>
  <si>
    <t>Vertically Integrated Utilities [Member] | Transmission - Affiliated [Member]</t>
  </si>
  <si>
    <t>Vertically Integrated Utilities [Member] | Marketing, Competitive Retail and Renewable [Member]</t>
  </si>
  <si>
    <t>Vertically Integrated Utilities [Member] | Other Revenues [Member]</t>
  </si>
  <si>
    <t>Vertically Integrated Utilities [Member] | Other Revenues - Affiliated [Member]</t>
  </si>
  <si>
    <t>Vertically Integrated Utilities [Member] | Alternative and Other [Member]</t>
  </si>
  <si>
    <t>Vertically Integrated Utilities [Member] | Alternative [Member]</t>
  </si>
  <si>
    <t>Transmission And Distribution Utilities [Member] | Retail [Member]</t>
  </si>
  <si>
    <t>Transmission And Distribution Utilities [Member] | Residential [Member]</t>
  </si>
  <si>
    <t>Transmission And Distribution Utilities [Member] | Commercial [Member]</t>
  </si>
  <si>
    <t>Transmission And Distribution Utilities [Member] | Industrial [Member]</t>
  </si>
  <si>
    <t>Transmission And Distribution Utilities [Member] | Other Retail [Member]</t>
  </si>
  <si>
    <t>Transmission And Distribution Utilities [Member] | Wholesale and Competitive [Member]</t>
  </si>
  <si>
    <t>Transmission And Distribution Utilities [Member] | Generation [Member]</t>
  </si>
  <si>
    <t>Transmission And Distribution Utilities [Member] | Generation - Affiliated [Member]</t>
  </si>
  <si>
    <t>Transmission And Distribution Utilities [Member] | Transmission [Member]</t>
  </si>
  <si>
    <t>Transmission And Distribution Utilities [Member] | Transmission - Affiliated [Member]</t>
  </si>
  <si>
    <t>Transmission And Distribution Utilities [Member] | Marketing, Competitive Retail and Renewable [Member]</t>
  </si>
  <si>
    <t>Transmission And Distribution Utilities [Member] | Other Revenues [Member]</t>
  </si>
  <si>
    <t>Transmission And Distribution Utilities [Member] | Other Revenues - Affiliated [Member]</t>
  </si>
  <si>
    <t>Transmission And Distribution Utilities [Member] | Alternative and Other [Member]</t>
  </si>
  <si>
    <t>Transmission And Distribution Utilities [Member] | Alternative [Member]</t>
  </si>
  <si>
    <t>AEP Transmission Holdco [Member] | Retail [Member]</t>
  </si>
  <si>
    <t>AEP Transmission Holdco [Member] | Residential [Member]</t>
  </si>
  <si>
    <t>AEP Transmission Holdco [Member] | Commercial [Member]</t>
  </si>
  <si>
    <t>AEP Transmission Holdco [Member] | Industrial [Member]</t>
  </si>
  <si>
    <t>AEP Transmission Holdco [Member] | Other Retail [Member]</t>
  </si>
  <si>
    <t>AEP Transmission Holdco [Member] | Wholesale and Competitive [Member]</t>
  </si>
  <si>
    <t>AEP Transmission Holdco [Member] | Generation [Member]</t>
  </si>
  <si>
    <t>AEP Transmission Holdco [Member] | Generation - Affiliated [Member]</t>
  </si>
  <si>
    <t>AEP Transmission Holdco [Member] | Transmission [Member]</t>
  </si>
  <si>
    <t>AEP Transmission Holdco [Member] | Transmission - Affiliated [Member]</t>
  </si>
  <si>
    <t>AEP Transmission Holdco [Member] | Marketing, Competitive Retail and Renewable [Member]</t>
  </si>
  <si>
    <t>AEP Transmission Holdco [Member] | Other Revenues [Member]</t>
  </si>
  <si>
    <t>AEP Transmission Holdco [Member] | Other Revenues - Affiliated [Member]</t>
  </si>
  <si>
    <t>AEP Transmission Holdco [Member] | Alternative and Other [Member]</t>
  </si>
  <si>
    <t>AEP Transmission Holdco [Member] | Alternative [Member]</t>
  </si>
  <si>
    <t>Generation And Marketing [Member] | Retail [Member]</t>
  </si>
  <si>
    <t>Generation And Marketing [Member] | Residential [Member]</t>
  </si>
  <si>
    <t>Generation And Marketing [Member] | Commercial [Member]</t>
  </si>
  <si>
    <t>Generation And Marketing [Member] | Industrial [Member]</t>
  </si>
  <si>
    <t>Generation And Marketing [Member] | Other Retail [Member]</t>
  </si>
  <si>
    <t>Generation And Marketing [Member] | Wholesale and Competitive [Member]</t>
  </si>
  <si>
    <t>Generation And Marketing [Member] | Generation [Member]</t>
  </si>
  <si>
    <t>Generation And Marketing [Member] | Generation - Affiliated [Member]</t>
  </si>
  <si>
    <t>Generation And Marketing [Member] | Transmission [Member]</t>
  </si>
  <si>
    <t>Generation And Marketing [Member] | Transmission - Affiliated [Member]</t>
  </si>
  <si>
    <t>Generation And Marketing [Member] | Marketing, Competitive Retail and Renewable [Member]</t>
  </si>
  <si>
    <t>Generation And Marketing [Member] | Other Revenues [Member]</t>
  </si>
  <si>
    <t>Generation And Marketing [Member] | Other Revenues - Affiliated [Member]</t>
  </si>
  <si>
    <t>Generation And Marketing [Member] | Alternative and Other [Member]</t>
  </si>
  <si>
    <t>Generation And Marketing [Member] | Alternative [Member]</t>
  </si>
  <si>
    <t>Other Segments [Member]</t>
  </si>
  <si>
    <t>Other Segments [Member] | Retail [Member]</t>
  </si>
  <si>
    <t>Other Segments [Member] | Residential [Member]</t>
  </si>
  <si>
    <t>Other Segments [Member] | Commercial [Member]</t>
  </si>
  <si>
    <t>Other Segments [Member] | Industrial [Member]</t>
  </si>
  <si>
    <t>Other Segments [Member] | Other Retail [Member]</t>
  </si>
  <si>
    <t>Other Segments [Member] | Wholesale and Competitive [Member]</t>
  </si>
  <si>
    <t>Other Segments [Member] | Generation [Member]</t>
  </si>
  <si>
    <t>Other Segments [Member] | Generation - Affiliated [Member]</t>
  </si>
  <si>
    <t>Other Segments [Member] | Transmission [Member]</t>
  </si>
  <si>
    <t>Other Segments [Member] | Transmission - Affiliated [Member]</t>
  </si>
  <si>
    <t>Other Segments [Member] | Marketing, Competitive Retail and Renewable [Member]</t>
  </si>
  <si>
    <t>Other Segments [Member] | Other Revenues [Member]</t>
  </si>
  <si>
    <t>Other Segments [Member] | Other Revenues - Affiliated [Member]</t>
  </si>
  <si>
    <t>Other Segments [Member] | Alternative and Other [Member]</t>
  </si>
  <si>
    <t>Other Segments [Member] | Alternative [Member]</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4904</v>
      </c>
    </row>
    <row r="5" spans="1:3">
      <c r="A5" s="3" t="s">
        <v>7</v>
      </c>
      <c r="B5" s="3" t="s">
        <v>8</v>
      </c>
    </row>
    <row r="6" spans="1:3">
      <c r="A6" s="3" t="s">
        <v>9</v>
      </c>
      <c r="B6" s="3" t="s">
        <v>10</v>
      </c>
    </row>
    <row r="7" spans="1:3">
      <c r="A7" s="3" t="s">
        <v>11</v>
      </c>
      <c r="B7" s="3" t="s">
        <v>12</v>
      </c>
    </row>
    <row r="8" spans="1:3">
      <c r="A8" s="3" t="s">
        <v>13</v>
      </c>
      <c r="B8" s="4" t="n">
        <v>2018</v>
      </c>
    </row>
    <row r="9" spans="1:3">
      <c r="A9" s="3" t="s">
        <v>14</v>
      </c>
      <c r="B9" s="5" t="s">
        <v>15</v>
      </c>
    </row>
    <row r="10" spans="1:3">
      <c r="A10" s="3" t="s">
        <v>16</v>
      </c>
      <c r="B10" s="3" t="s">
        <v>17</v>
      </c>
    </row>
    <row r="11" spans="1:3">
      <c r="A11" s="3" t="s">
        <v>18</v>
      </c>
      <c r="B11" s="3" t="s">
        <v>19</v>
      </c>
    </row>
    <row r="12" spans="1:3">
      <c r="A12" s="3" t="s">
        <v>20</v>
      </c>
      <c r="C12" s="4" t="n">
        <v>492934058</v>
      </c>
    </row>
    <row r="13" spans="1:3">
      <c r="A13" s="3" t="s">
        <v>21</v>
      </c>
    </row>
    <row r="14" spans="1:3">
      <c r="A14" s="3" t="s">
        <v>4</v>
      </c>
      <c r="B14" s="3" t="s">
        <v>22</v>
      </c>
    </row>
    <row r="15" spans="1:3">
      <c r="A15" s="3" t="s">
        <v>6</v>
      </c>
      <c r="B15" s="4" t="n">
        <v>1721781</v>
      </c>
    </row>
    <row r="16" spans="1:3">
      <c r="A16" s="3" t="s">
        <v>18</v>
      </c>
      <c r="B16" s="3" t="s">
        <v>23</v>
      </c>
    </row>
    <row r="17" spans="1:3">
      <c r="A17" s="3" t="s">
        <v>20</v>
      </c>
      <c r="C17" s="4" t="n">
        <v>100</v>
      </c>
    </row>
    <row r="18" spans="1:3">
      <c r="A18" s="3" t="s">
        <v>24</v>
      </c>
    </row>
    <row r="19" spans="1:3">
      <c r="A19" s="3" t="s">
        <v>4</v>
      </c>
      <c r="B19" s="3" t="s">
        <v>25</v>
      </c>
    </row>
    <row r="20" spans="1:3">
      <c r="A20" s="3" t="s">
        <v>6</v>
      </c>
      <c r="B20" s="4" t="n">
        <v>1702494</v>
      </c>
    </row>
    <row r="21" spans="1:3">
      <c r="A21" s="3" t="s">
        <v>18</v>
      </c>
      <c r="B21" s="3" t="s">
        <v>23</v>
      </c>
    </row>
    <row r="22" spans="1:3">
      <c r="A22" s="3" t="s">
        <v>20</v>
      </c>
      <c r="C22" s="4" t="n">
        <v>0</v>
      </c>
    </row>
    <row r="23" spans="1:3">
      <c r="A23" s="3" t="s">
        <v>26</v>
      </c>
    </row>
    <row r="24" spans="1:3">
      <c r="A24" s="3" t="s">
        <v>4</v>
      </c>
      <c r="B24" s="3" t="s">
        <v>27</v>
      </c>
    </row>
    <row r="25" spans="1:3">
      <c r="A25" s="3" t="s">
        <v>6</v>
      </c>
      <c r="B25" s="4" t="n">
        <v>6879</v>
      </c>
    </row>
    <row r="26" spans="1:3">
      <c r="A26" s="3" t="s">
        <v>18</v>
      </c>
      <c r="B26" s="3" t="s">
        <v>23</v>
      </c>
    </row>
    <row r="27" spans="1:3">
      <c r="A27" s="3" t="s">
        <v>20</v>
      </c>
      <c r="C27" s="4" t="n">
        <v>13499500</v>
      </c>
    </row>
    <row r="28" spans="1:3">
      <c r="A28" s="3" t="s">
        <v>28</v>
      </c>
    </row>
    <row r="29" spans="1:3">
      <c r="A29" s="3" t="s">
        <v>4</v>
      </c>
      <c r="B29" s="3" t="s">
        <v>29</v>
      </c>
    </row>
    <row r="30" spans="1:3">
      <c r="A30" s="3" t="s">
        <v>6</v>
      </c>
      <c r="B30" s="4" t="n">
        <v>50172</v>
      </c>
    </row>
    <row r="31" spans="1:3">
      <c r="A31" s="3" t="s">
        <v>18</v>
      </c>
      <c r="B31" s="3" t="s">
        <v>23</v>
      </c>
    </row>
    <row r="32" spans="1:3">
      <c r="A32" s="3" t="s">
        <v>20</v>
      </c>
      <c r="C32" s="4" t="n">
        <v>1400000</v>
      </c>
    </row>
    <row r="33" spans="1:3">
      <c r="A33" s="3" t="s">
        <v>30</v>
      </c>
    </row>
    <row r="34" spans="1:3">
      <c r="A34" s="3" t="s">
        <v>4</v>
      </c>
      <c r="B34" s="3" t="s">
        <v>31</v>
      </c>
    </row>
    <row r="35" spans="1:3">
      <c r="A35" s="3" t="s">
        <v>6</v>
      </c>
      <c r="B35" s="4" t="n">
        <v>73986</v>
      </c>
    </row>
    <row r="36" spans="1:3">
      <c r="A36" s="3" t="s">
        <v>18</v>
      </c>
      <c r="B36" s="3" t="s">
        <v>23</v>
      </c>
    </row>
    <row r="37" spans="1:3">
      <c r="A37" s="3" t="s">
        <v>20</v>
      </c>
      <c r="C37" s="4" t="n">
        <v>27952473</v>
      </c>
    </row>
    <row r="38" spans="1:3">
      <c r="A38" s="3" t="s">
        <v>32</v>
      </c>
    </row>
    <row r="39" spans="1:3">
      <c r="A39" s="3" t="s">
        <v>4</v>
      </c>
      <c r="B39" s="3" t="s">
        <v>33</v>
      </c>
    </row>
    <row r="40" spans="1:3">
      <c r="A40" s="3" t="s">
        <v>6</v>
      </c>
      <c r="B40" s="4" t="n">
        <v>81027</v>
      </c>
    </row>
    <row r="41" spans="1:3">
      <c r="A41" s="3" t="s">
        <v>18</v>
      </c>
      <c r="B41" s="3" t="s">
        <v>23</v>
      </c>
    </row>
    <row r="42" spans="1:3">
      <c r="A42" s="3" t="s">
        <v>20</v>
      </c>
      <c r="C42" s="4" t="n">
        <v>9013000</v>
      </c>
    </row>
    <row r="43" spans="1:3">
      <c r="A43" s="3" t="s">
        <v>34</v>
      </c>
    </row>
    <row r="44" spans="1:3">
      <c r="A44" s="3" t="s">
        <v>4</v>
      </c>
      <c r="B44" s="3" t="s">
        <v>35</v>
      </c>
    </row>
    <row r="45" spans="1:3">
      <c r="A45" s="3" t="s">
        <v>6</v>
      </c>
      <c r="B45" s="4" t="n">
        <v>92487</v>
      </c>
    </row>
    <row r="46" spans="1:3">
      <c r="A46" s="3" t="s">
        <v>18</v>
      </c>
      <c r="B46" s="3" t="s">
        <v>23</v>
      </c>
    </row>
    <row r="47" spans="1:3">
      <c r="A47" s="3" t="s">
        <v>20</v>
      </c>
      <c r="C47" s="4" t="n">
        <v>7536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2</v>
      </c>
      <c r="B3" s="3" t="s">
        <v>3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314</v>
      </c>
      <c r="B3" s="3" t="s">
        <v>3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c r="B3" s="3" t="s">
        <v>3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3" t="s">
        <v>317</v>
      </c>
      <c r="B3" s="3" t="s">
        <v>3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9</v>
      </c>
      <c r="B1" s="2" t="s">
        <v>1</v>
      </c>
    </row>
    <row r="2" spans="1:2">
      <c r="B2" s="2" t="s">
        <v>2</v>
      </c>
    </row>
    <row r="3" spans="1:2">
      <c r="A3" s="3" t="s">
        <v>320</v>
      </c>
      <c r="B3" s="3" t="s">
        <v>3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322</v>
      </c>
      <c r="B1" s="2" t="s">
        <v>1</v>
      </c>
    </row>
    <row r="2" spans="1:2">
      <c r="B2" s="2" t="s">
        <v>2</v>
      </c>
    </row>
    <row r="3" spans="1:2">
      <c r="A3" s="3" t="s">
        <v>322</v>
      </c>
      <c r="B3" s="3"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324</v>
      </c>
      <c r="B1" s="2" t="s">
        <v>1</v>
      </c>
    </row>
    <row r="2" spans="1:2">
      <c r="B2" s="2" t="s">
        <v>2</v>
      </c>
    </row>
    <row r="3" spans="1:2">
      <c r="A3" s="3" t="s">
        <v>324</v>
      </c>
      <c r="B3" s="3"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6</v>
      </c>
      <c r="B1" s="2" t="s">
        <v>1</v>
      </c>
    </row>
    <row r="2" spans="1:2">
      <c r="B2" s="2" t="s">
        <v>2</v>
      </c>
    </row>
    <row r="3" spans="1:2">
      <c r="A3" s="3" t="s">
        <v>326</v>
      </c>
      <c r="B3" s="3" t="s">
        <v>3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28</v>
      </c>
      <c r="B1" s="2" t="s">
        <v>1</v>
      </c>
    </row>
    <row r="2" spans="1:2">
      <c r="B2" s="2" t="s">
        <v>2</v>
      </c>
    </row>
    <row r="3" spans="1:2">
      <c r="A3" s="3" t="s">
        <v>328</v>
      </c>
      <c r="B3" s="3"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330</v>
      </c>
      <c r="B1" s="2" t="s">
        <v>1</v>
      </c>
    </row>
    <row r="2" spans="1:2">
      <c r="B2" s="2" t="s">
        <v>2</v>
      </c>
    </row>
    <row r="3" spans="1:2">
      <c r="A3" s="3" t="s">
        <v>330</v>
      </c>
      <c r="B3" s="3" t="s">
        <v>3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v>
      </c>
      <c r="B1" s="2" t="s">
        <v>37</v>
      </c>
      <c r="D1" s="2" t="s">
        <v>1</v>
      </c>
    </row>
    <row r="2" spans="1:5">
      <c r="B2" s="2" t="s">
        <v>2</v>
      </c>
      <c r="C2" s="2" t="s">
        <v>38</v>
      </c>
      <c r="D2" s="2" t="s">
        <v>2</v>
      </c>
      <c r="E2" s="2" t="s">
        <v>38</v>
      </c>
    </row>
    <row r="3" spans="1:5">
      <c r="A3" s="6" t="s">
        <v>39</v>
      </c>
    </row>
    <row r="4" spans="1:5">
      <c r="A4" s="3" t="s">
        <v>40</v>
      </c>
      <c r="B4" s="7" t="n">
        <v>2340.7</v>
      </c>
      <c r="C4" s="7" t="n">
        <v>2095.7</v>
      </c>
      <c r="D4" s="7" t="n">
        <v>4722.2</v>
      </c>
      <c r="E4" s="7" t="n">
        <v>4365.5</v>
      </c>
    </row>
    <row r="5" spans="1:5">
      <c r="A5" s="3" t="s">
        <v>41</v>
      </c>
      <c r="B5" s="8" t="n">
        <v>1127.9</v>
      </c>
      <c r="C5" s="8" t="n">
        <v>1026.6</v>
      </c>
      <c r="D5" s="8" t="n">
        <v>2269.1</v>
      </c>
      <c r="E5" s="4" t="n">
        <v>2093</v>
      </c>
    </row>
    <row r="6" spans="1:5">
      <c r="A6" s="3" t="s">
        <v>42</v>
      </c>
      <c r="B6" s="8" t="n">
        <v>435.3</v>
      </c>
      <c r="C6" s="8" t="n">
        <v>386.5</v>
      </c>
      <c r="D6" s="8" t="n">
        <v>912.8</v>
      </c>
      <c r="E6" s="8" t="n">
        <v>945.3</v>
      </c>
    </row>
    <row r="7" spans="1:5">
      <c r="A7" s="3" t="s">
        <v>43</v>
      </c>
      <c r="B7" s="4" t="n">
        <v>0</v>
      </c>
      <c r="C7" s="4" t="n">
        <v>0</v>
      </c>
      <c r="D7" s="4" t="n">
        <v>0</v>
      </c>
      <c r="E7" s="4" t="n">
        <v>0</v>
      </c>
    </row>
    <row r="8" spans="1:5">
      <c r="A8" s="3" t="s">
        <v>44</v>
      </c>
      <c r="B8" s="8" t="n">
        <v>109.3</v>
      </c>
      <c r="C8" s="8" t="n">
        <v>67.7</v>
      </c>
      <c r="D8" s="8" t="n">
        <v>157.4</v>
      </c>
      <c r="E8" s="4" t="n">
        <v>106</v>
      </c>
    </row>
    <row r="9" spans="1:5">
      <c r="A9" s="3" t="s">
        <v>45</v>
      </c>
      <c r="B9" s="8" t="n">
        <v>4013.2</v>
      </c>
      <c r="C9" s="8" t="n">
        <v>3576.5</v>
      </c>
      <c r="D9" s="8" t="n">
        <v>8061.5</v>
      </c>
      <c r="E9" s="8" t="n">
        <v>7509.8</v>
      </c>
    </row>
    <row r="10" spans="1:5">
      <c r="A10" s="6" t="s">
        <v>46</v>
      </c>
    </row>
    <row r="11" spans="1:5">
      <c r="A11" s="3" t="s">
        <v>47</v>
      </c>
      <c r="B11" s="8" t="n">
        <v>566.9</v>
      </c>
      <c r="C11" s="8" t="n">
        <v>522.3</v>
      </c>
      <c r="D11" s="8" t="n">
        <v>1068.7</v>
      </c>
      <c r="E11" s="8" t="n">
        <v>1157.9</v>
      </c>
    </row>
    <row r="12" spans="1:5">
      <c r="A12" s="3" t="s">
        <v>48</v>
      </c>
      <c r="B12" s="8" t="n">
        <v>776.7</v>
      </c>
      <c r="C12" s="8" t="n">
        <v>669.2</v>
      </c>
      <c r="D12" s="4" t="n">
        <v>1767</v>
      </c>
      <c r="E12" s="8" t="n">
        <v>1438.8</v>
      </c>
    </row>
    <row r="13" spans="1:5">
      <c r="A13" s="3" t="s">
        <v>49</v>
      </c>
      <c r="B13" s="8" t="n">
        <v>780.3</v>
      </c>
      <c r="C13" s="8" t="n">
        <v>616.4</v>
      </c>
      <c r="D13" s="8" t="n">
        <v>1506.7</v>
      </c>
      <c r="E13" s="8" t="n">
        <v>1240.1</v>
      </c>
    </row>
    <row r="14" spans="1:5">
      <c r="A14" s="3" t="s">
        <v>50</v>
      </c>
      <c r="B14" s="8" t="n">
        <v>295.9</v>
      </c>
      <c r="C14" s="8" t="n">
        <v>290.1</v>
      </c>
      <c r="D14" s="8" t="n">
        <v>594.4</v>
      </c>
      <c r="E14" s="8" t="n">
        <v>593.6</v>
      </c>
    </row>
    <row r="15" spans="1:5">
      <c r="A15" s="3" t="s">
        <v>51</v>
      </c>
      <c r="B15" s="4" t="n">
        <v>0</v>
      </c>
      <c r="C15" s="8" t="n">
        <v>0.1</v>
      </c>
      <c r="D15" s="4" t="n">
        <v>0</v>
      </c>
      <c r="E15" s="8" t="n">
        <v>-226.4</v>
      </c>
    </row>
    <row r="16" spans="1:5">
      <c r="A16" s="3" t="s">
        <v>52</v>
      </c>
      <c r="B16" s="8" t="n">
        <v>553.2</v>
      </c>
      <c r="C16" s="8" t="n">
        <v>485.5</v>
      </c>
      <c r="D16" s="8" t="n">
        <v>1092.9</v>
      </c>
      <c r="E16" s="8" t="n">
        <v>967.4</v>
      </c>
    </row>
    <row r="17" spans="1:5">
      <c r="A17" s="3" t="s">
        <v>53</v>
      </c>
      <c r="B17" s="8" t="n">
        <v>283.2</v>
      </c>
      <c r="C17" s="8" t="n">
        <v>259.6</v>
      </c>
      <c r="D17" s="8" t="n">
        <v>568.8</v>
      </c>
      <c r="E17" s="8" t="n">
        <v>519.4</v>
      </c>
    </row>
    <row r="18" spans="1:5">
      <c r="A18" s="3" t="s">
        <v>54</v>
      </c>
      <c r="B18" s="8" t="n">
        <v>3256.2</v>
      </c>
      <c r="C18" s="8" t="n">
        <v>2843.2</v>
      </c>
      <c r="D18" s="8" t="n">
        <v>6598.5</v>
      </c>
      <c r="E18" s="8" t="n">
        <v>5690.8</v>
      </c>
    </row>
    <row r="19" spans="1:5">
      <c r="A19" s="3" t="s">
        <v>55</v>
      </c>
      <c r="B19" s="4" t="n">
        <v>757</v>
      </c>
      <c r="C19" s="8" t="n">
        <v>733.3</v>
      </c>
      <c r="D19" s="4" t="n">
        <v>1463</v>
      </c>
      <c r="E19" s="4" t="n">
        <v>1819</v>
      </c>
    </row>
    <row r="20" spans="1:5">
      <c r="A20" s="6" t="s">
        <v>56</v>
      </c>
    </row>
    <row r="21" spans="1:5">
      <c r="A21" s="3" t="s">
        <v>57</v>
      </c>
      <c r="B21" s="8" t="n">
        <v>3.8</v>
      </c>
      <c r="C21" s="8" t="n">
        <v>2.3</v>
      </c>
      <c r="D21" s="8" t="n">
        <v>5.9</v>
      </c>
      <c r="E21" s="8" t="n">
        <v>10.3</v>
      </c>
    </row>
    <row r="22" spans="1:5">
      <c r="A22" s="3" t="s">
        <v>58</v>
      </c>
      <c r="B22" s="8" t="n">
        <v>2.9</v>
      </c>
      <c r="C22" s="8" t="n">
        <v>5.7</v>
      </c>
      <c r="D22" s="8" t="n">
        <v>6.3</v>
      </c>
      <c r="E22" s="8" t="n">
        <v>11.6</v>
      </c>
    </row>
    <row r="23" spans="1:5">
      <c r="A23" s="3" t="s">
        <v>59</v>
      </c>
      <c r="B23" s="8" t="n">
        <v>30.8</v>
      </c>
      <c r="C23" s="4" t="n">
        <v>21</v>
      </c>
      <c r="D23" s="8" t="n">
        <v>61.5</v>
      </c>
      <c r="E23" s="8" t="n">
        <v>42.2</v>
      </c>
    </row>
    <row r="24" spans="1:5">
      <c r="A24" s="3" t="s">
        <v>60</v>
      </c>
      <c r="B24" s="8" t="n">
        <v>31.4</v>
      </c>
      <c r="C24" s="8" t="n">
        <v>11.4</v>
      </c>
      <c r="D24" s="8" t="n">
        <v>63.4</v>
      </c>
      <c r="E24" s="8" t="n">
        <v>22.8</v>
      </c>
    </row>
    <row r="25" spans="1:5">
      <c r="A25" s="3" t="s">
        <v>61</v>
      </c>
      <c r="B25" s="8" t="n">
        <v>-242.3</v>
      </c>
      <c r="C25" s="8" t="n">
        <v>-222.9</v>
      </c>
      <c r="D25" s="8" t="n">
        <v>-476.3</v>
      </c>
      <c r="E25" s="8" t="n">
        <v>-444.7</v>
      </c>
    </row>
    <row r="26" spans="1:5">
      <c r="A26" s="3" t="s">
        <v>62</v>
      </c>
      <c r="B26" s="8" t="n">
        <v>583.6</v>
      </c>
      <c r="C26" s="8" t="n">
        <v>550.8</v>
      </c>
      <c r="D26" s="8" t="n">
        <v>1123.8</v>
      </c>
      <c r="E26" s="8" t="n">
        <v>1461.2</v>
      </c>
    </row>
    <row r="27" spans="1:5">
      <c r="A27" s="3" t="s">
        <v>63</v>
      </c>
      <c r="B27" s="8" t="n">
        <v>72.2</v>
      </c>
      <c r="C27" s="8" t="n">
        <v>190.6</v>
      </c>
      <c r="D27" s="8" t="n">
        <v>174.2</v>
      </c>
      <c r="E27" s="8" t="n">
        <v>533.8</v>
      </c>
    </row>
    <row r="28" spans="1:5">
      <c r="A28" s="3" t="s">
        <v>64</v>
      </c>
      <c r="B28" s="8" t="n">
        <v>18.7</v>
      </c>
      <c r="C28" s="4" t="n">
        <v>16</v>
      </c>
      <c r="D28" s="8" t="n">
        <v>37.2</v>
      </c>
      <c r="E28" s="4" t="n">
        <v>43</v>
      </c>
    </row>
    <row r="29" spans="1:5">
      <c r="A29" s="3" t="s">
        <v>65</v>
      </c>
      <c r="B29" s="8" t="n">
        <v>530.1</v>
      </c>
      <c r="C29" s="8" t="n">
        <v>376.2</v>
      </c>
      <c r="D29" s="8" t="n">
        <v>986.8</v>
      </c>
      <c r="E29" s="8" t="n">
        <v>970.4</v>
      </c>
    </row>
    <row r="30" spans="1:5">
      <c r="A30" s="3" t="s">
        <v>66</v>
      </c>
      <c r="B30" s="8" t="n">
        <v>1.7</v>
      </c>
      <c r="C30" s="8" t="n">
        <v>1.2</v>
      </c>
      <c r="D30" s="4" t="n">
        <v>4</v>
      </c>
      <c r="E30" s="8" t="n">
        <v>3.2</v>
      </c>
    </row>
    <row r="31" spans="1:5">
      <c r="A31" s="3" t="s">
        <v>67</v>
      </c>
      <c r="B31" s="7" t="n">
        <v>528.4</v>
      </c>
      <c r="C31" s="9" t="n">
        <v>375</v>
      </c>
      <c r="D31" s="7" t="n">
        <v>982.8</v>
      </c>
      <c r="E31" s="7" t="n">
        <v>967.2</v>
      </c>
    </row>
    <row r="32" spans="1:5">
      <c r="A32" s="6" t="s">
        <v>68</v>
      </c>
    </row>
    <row r="33" spans="1:5">
      <c r="A33" s="3" t="s">
        <v>69</v>
      </c>
      <c r="B33" s="4" t="n">
        <v>492688342</v>
      </c>
      <c r="C33" s="4" t="n">
        <v>491790752</v>
      </c>
      <c r="D33" s="4" t="n">
        <v>492479035</v>
      </c>
      <c r="E33" s="4" t="n">
        <v>491751614</v>
      </c>
    </row>
    <row r="34" spans="1:5">
      <c r="A34" s="3" t="s">
        <v>70</v>
      </c>
      <c r="B34" s="10" t="n">
        <v>1.07</v>
      </c>
      <c r="C34" s="10" t="n">
        <v>0.76</v>
      </c>
      <c r="D34" s="9" t="n">
        <v>2</v>
      </c>
      <c r="E34" s="10" t="n">
        <v>1.97</v>
      </c>
    </row>
    <row r="35" spans="1:5">
      <c r="A35" s="3" t="s">
        <v>71</v>
      </c>
      <c r="B35" s="10" t="n">
        <v>1.07</v>
      </c>
      <c r="C35" s="10" t="n">
        <v>0.76</v>
      </c>
      <c r="D35" s="9" t="n">
        <v>2</v>
      </c>
      <c r="E35" s="10" t="n">
        <v>1.97</v>
      </c>
    </row>
    <row r="36" spans="1:5">
      <c r="A36" s="3" t="s">
        <v>72</v>
      </c>
      <c r="B36" s="4" t="n">
        <v>493505085</v>
      </c>
      <c r="C36" s="4" t="n">
        <v>492642100</v>
      </c>
      <c r="D36" s="4" t="n">
        <v>493317355</v>
      </c>
      <c r="E36" s="4" t="n">
        <v>492337255</v>
      </c>
    </row>
    <row r="37" spans="1:5">
      <c r="A37" s="3" t="s">
        <v>73</v>
      </c>
      <c r="B37" s="10" t="n">
        <v>1.07</v>
      </c>
      <c r="C37" s="10" t="n">
        <v>0.76</v>
      </c>
      <c r="D37" s="10" t="n">
        <v>1.99</v>
      </c>
      <c r="E37" s="10" t="n">
        <v>1.96</v>
      </c>
    </row>
    <row r="38" spans="1:5">
      <c r="A38" s="3" t="s">
        <v>74</v>
      </c>
      <c r="B38" s="11" t="n">
        <v>1.07</v>
      </c>
      <c r="C38" s="11" t="n">
        <v>0.76</v>
      </c>
      <c r="D38" s="11" t="n">
        <v>1.99</v>
      </c>
      <c r="E38" s="11" t="n">
        <v>1.96</v>
      </c>
    </row>
    <row r="39" spans="1:5">
      <c r="A39" s="3" t="s">
        <v>75</v>
      </c>
      <c r="B39" s="10" t="n">
        <v>0.62</v>
      </c>
      <c r="C39" s="10" t="n">
        <v>0.59</v>
      </c>
      <c r="D39" s="10" t="n">
        <v>1.24</v>
      </c>
      <c r="E39" s="10" t="n">
        <v>1.18</v>
      </c>
    </row>
    <row r="40" spans="1:5">
      <c r="A40" s="3" t="s">
        <v>21</v>
      </c>
    </row>
    <row r="41" spans="1:5">
      <c r="A41" s="6" t="s">
        <v>39</v>
      </c>
    </row>
    <row r="42" spans="1:5">
      <c r="A42" s="3" t="s">
        <v>41</v>
      </c>
      <c r="B42" s="7" t="n">
        <v>370.1</v>
      </c>
      <c r="C42" s="9" t="n">
        <v>371</v>
      </c>
      <c r="D42" s="7" t="n">
        <v>722.5</v>
      </c>
      <c r="E42" s="7" t="n">
        <v>699.9</v>
      </c>
    </row>
    <row r="43" spans="1:5">
      <c r="A43" s="3" t="s">
        <v>43</v>
      </c>
      <c r="B43" s="8" t="n">
        <v>17.6</v>
      </c>
      <c r="C43" s="8" t="n">
        <v>17.8</v>
      </c>
      <c r="D43" s="8" t="n">
        <v>35.8</v>
      </c>
      <c r="E43" s="8" t="n">
        <v>31.9</v>
      </c>
    </row>
    <row r="44" spans="1:5">
      <c r="A44" s="3" t="s">
        <v>44</v>
      </c>
      <c r="B44" s="8" t="n">
        <v>0.6</v>
      </c>
      <c r="C44" s="8" t="n">
        <v>0.7</v>
      </c>
      <c r="D44" s="8" t="n">
        <v>1.6</v>
      </c>
      <c r="E44" s="8" t="n">
        <v>1.3</v>
      </c>
    </row>
    <row r="45" spans="1:5">
      <c r="A45" s="3" t="s">
        <v>45</v>
      </c>
      <c r="B45" s="8" t="n">
        <v>388.3</v>
      </c>
      <c r="C45" s="8" t="n">
        <v>389.5</v>
      </c>
      <c r="D45" s="8" t="n">
        <v>759.9</v>
      </c>
      <c r="E45" s="8" t="n">
        <v>733.1</v>
      </c>
    </row>
    <row r="46" spans="1:5">
      <c r="A46" s="6" t="s">
        <v>46</v>
      </c>
    </row>
    <row r="47" spans="1:5">
      <c r="A47" s="3" t="s">
        <v>47</v>
      </c>
      <c r="B47" s="8" t="n">
        <v>5.8</v>
      </c>
      <c r="C47" s="8" t="n">
        <v>5.9</v>
      </c>
      <c r="D47" s="8" t="n">
        <v>14.7</v>
      </c>
      <c r="E47" s="8" t="n">
        <v>8.9</v>
      </c>
    </row>
    <row r="48" spans="1:5">
      <c r="A48" s="3" t="s">
        <v>49</v>
      </c>
      <c r="B48" s="4" t="n">
        <v>118</v>
      </c>
      <c r="C48" s="8" t="n">
        <v>106.5</v>
      </c>
      <c r="D48" s="4" t="n">
        <v>235</v>
      </c>
      <c r="E48" s="8" t="n">
        <v>215.3</v>
      </c>
    </row>
    <row r="49" spans="1:5">
      <c r="A49" s="3" t="s">
        <v>50</v>
      </c>
      <c r="B49" s="8" t="n">
        <v>23.1</v>
      </c>
      <c r="C49" s="8" t="n">
        <v>20.4</v>
      </c>
      <c r="D49" s="8" t="n">
        <v>44.6</v>
      </c>
      <c r="E49" s="8" t="n">
        <v>38.8</v>
      </c>
    </row>
    <row r="50" spans="1:5">
      <c r="A50" s="3" t="s">
        <v>52</v>
      </c>
      <c r="B50" s="8" t="n">
        <v>121.6</v>
      </c>
      <c r="C50" s="8" t="n">
        <v>116.2</v>
      </c>
      <c r="D50" s="8" t="n">
        <v>231.6</v>
      </c>
      <c r="E50" s="4" t="n">
        <v>219</v>
      </c>
    </row>
    <row r="51" spans="1:5">
      <c r="A51" s="3" t="s">
        <v>53</v>
      </c>
      <c r="B51" s="8" t="n">
        <v>33.6</v>
      </c>
      <c r="C51" s="8" t="n">
        <v>31.7</v>
      </c>
      <c r="D51" s="4" t="n">
        <v>66</v>
      </c>
      <c r="E51" s="4" t="n">
        <v>60</v>
      </c>
    </row>
    <row r="52" spans="1:5">
      <c r="A52" s="3" t="s">
        <v>54</v>
      </c>
      <c r="B52" s="8" t="n">
        <v>302.1</v>
      </c>
      <c r="C52" s="8" t="n">
        <v>280.7</v>
      </c>
      <c r="D52" s="8" t="n">
        <v>591.9</v>
      </c>
      <c r="E52" s="4" t="n">
        <v>542</v>
      </c>
    </row>
    <row r="53" spans="1:5">
      <c r="A53" s="3" t="s">
        <v>55</v>
      </c>
      <c r="B53" s="8" t="n">
        <v>86.2</v>
      </c>
      <c r="C53" s="8" t="n">
        <v>108.8</v>
      </c>
      <c r="D53" s="4" t="n">
        <v>168</v>
      </c>
      <c r="E53" s="8" t="n">
        <v>191.1</v>
      </c>
    </row>
    <row r="54" spans="1:5">
      <c r="A54" s="6" t="s">
        <v>56</v>
      </c>
    </row>
    <row r="55" spans="1:5">
      <c r="A55" s="3" t="s">
        <v>59</v>
      </c>
      <c r="D55" s="8" t="n">
        <v>9.4</v>
      </c>
      <c r="E55" s="8" t="n">
        <v>2.2</v>
      </c>
    </row>
    <row r="56" spans="1:5">
      <c r="A56" s="3" t="s">
        <v>76</v>
      </c>
      <c r="B56" s="8" t="n">
        <v>2.9</v>
      </c>
      <c r="C56" s="8" t="n">
        <v>0.5</v>
      </c>
      <c r="D56" s="8" t="n">
        <v>8.9</v>
      </c>
      <c r="E56" s="8" t="n">
        <v>3.3</v>
      </c>
    </row>
    <row r="57" spans="1:5">
      <c r="A57" s="3" t="s">
        <v>60</v>
      </c>
      <c r="B57" s="4" t="n">
        <v>3</v>
      </c>
      <c r="C57" s="8" t="n">
        <v>0.9</v>
      </c>
      <c r="D57" s="8" t="n">
        <v>6.1</v>
      </c>
      <c r="E57" s="8" t="n">
        <v>1.8</v>
      </c>
    </row>
    <row r="58" spans="1:5">
      <c r="A58" s="3" t="s">
        <v>61</v>
      </c>
      <c r="B58" s="8" t="n">
        <v>-36.6</v>
      </c>
      <c r="C58" s="8" t="n">
        <v>-35.3</v>
      </c>
      <c r="D58" s="8" t="n">
        <v>-71.59999999999999</v>
      </c>
      <c r="E58" s="8" t="n">
        <v>-70.3</v>
      </c>
    </row>
    <row r="59" spans="1:5">
      <c r="A59" s="3" t="s">
        <v>62</v>
      </c>
      <c r="B59" s="8" t="n">
        <v>55.5</v>
      </c>
      <c r="C59" s="8" t="n">
        <v>74.90000000000001</v>
      </c>
      <c r="D59" s="8" t="n">
        <v>111.4</v>
      </c>
      <c r="E59" s="8" t="n">
        <v>125.9</v>
      </c>
    </row>
    <row r="60" spans="1:5">
      <c r="A60" s="3" t="s">
        <v>63</v>
      </c>
      <c r="B60" s="4" t="n">
        <v>9</v>
      </c>
      <c r="C60" s="8" t="n">
        <v>25.9</v>
      </c>
      <c r="D60" s="8" t="n">
        <v>18.1</v>
      </c>
      <c r="E60" s="8" t="n">
        <v>43.6</v>
      </c>
    </row>
    <row r="61" spans="1:5">
      <c r="A61" s="3" t="s">
        <v>65</v>
      </c>
      <c r="B61" s="8" t="n">
        <v>46.5</v>
      </c>
      <c r="C61" s="4" t="n">
        <v>49</v>
      </c>
      <c r="D61" s="8" t="n">
        <v>93.3</v>
      </c>
      <c r="E61" s="8" t="n">
        <v>82.3</v>
      </c>
    </row>
    <row r="62" spans="1:5">
      <c r="A62" s="3" t="s">
        <v>24</v>
      </c>
    </row>
    <row r="63" spans="1:5">
      <c r="A63" s="6" t="s">
        <v>39</v>
      </c>
    </row>
    <row r="64" spans="1:5">
      <c r="A64" s="3" t="s">
        <v>77</v>
      </c>
      <c r="B64" s="8" t="n">
        <v>51.2</v>
      </c>
      <c r="C64" s="4" t="n">
        <v>44</v>
      </c>
      <c r="D64" s="8" t="n">
        <v>82.5</v>
      </c>
      <c r="E64" s="8" t="n">
        <v>63.2</v>
      </c>
    </row>
    <row r="65" spans="1:5">
      <c r="A65" s="3" t="s">
        <v>43</v>
      </c>
      <c r="B65" s="8" t="n">
        <v>132.6</v>
      </c>
      <c r="C65" s="8" t="n">
        <v>185.4</v>
      </c>
      <c r="D65" s="8" t="n">
        <v>294.7</v>
      </c>
      <c r="E65" s="8" t="n">
        <v>318.8</v>
      </c>
    </row>
    <row r="66" spans="1:5">
      <c r="A66" s="3" t="s">
        <v>44</v>
      </c>
      <c r="B66" s="4" t="n">
        <v>0</v>
      </c>
      <c r="C66" s="4" t="n">
        <v>0</v>
      </c>
      <c r="D66" s="8" t="n">
        <v>0.1</v>
      </c>
      <c r="E66" s="8" t="n">
        <v>0.1</v>
      </c>
    </row>
    <row r="67" spans="1:5">
      <c r="A67" s="3" t="s">
        <v>45</v>
      </c>
      <c r="B67" s="8" t="n">
        <v>183.8</v>
      </c>
      <c r="C67" s="8" t="n">
        <v>229.4</v>
      </c>
      <c r="D67" s="8" t="n">
        <v>377.3</v>
      </c>
      <c r="E67" s="8" t="n">
        <v>382.1</v>
      </c>
    </row>
    <row r="68" spans="1:5">
      <c r="A68" s="6" t="s">
        <v>46</v>
      </c>
    </row>
    <row r="69" spans="1:5">
      <c r="A69" s="3" t="s">
        <v>49</v>
      </c>
      <c r="B69" s="8" t="n">
        <v>18.5</v>
      </c>
      <c r="C69" s="8" t="n">
        <v>11.3</v>
      </c>
      <c r="D69" s="8" t="n">
        <v>35.1</v>
      </c>
      <c r="E69" s="8" t="n">
        <v>20.4</v>
      </c>
    </row>
    <row r="70" spans="1:5">
      <c r="A70" s="3" t="s">
        <v>50</v>
      </c>
      <c r="B70" s="8" t="n">
        <v>2.2</v>
      </c>
      <c r="C70" s="8" t="n">
        <v>2.3</v>
      </c>
      <c r="D70" s="8" t="n">
        <v>4.8</v>
      </c>
      <c r="E70" s="8" t="n">
        <v>5.4</v>
      </c>
    </row>
    <row r="71" spans="1:5">
      <c r="A71" s="3" t="s">
        <v>52</v>
      </c>
      <c r="B71" s="8" t="n">
        <v>32.4</v>
      </c>
      <c r="C71" s="8" t="n">
        <v>22.8</v>
      </c>
      <c r="D71" s="4" t="n">
        <v>63</v>
      </c>
      <c r="E71" s="8" t="n">
        <v>46.1</v>
      </c>
    </row>
    <row r="72" spans="1:5">
      <c r="A72" s="3" t="s">
        <v>53</v>
      </c>
      <c r="B72" s="8" t="n">
        <v>36.6</v>
      </c>
      <c r="C72" s="8" t="n">
        <v>27.6</v>
      </c>
      <c r="D72" s="8" t="n">
        <v>67.7</v>
      </c>
      <c r="E72" s="8" t="n">
        <v>54.4</v>
      </c>
    </row>
    <row r="73" spans="1:5">
      <c r="A73" s="3" t="s">
        <v>54</v>
      </c>
      <c r="B73" s="8" t="n">
        <v>89.7</v>
      </c>
      <c r="C73" s="4" t="n">
        <v>64</v>
      </c>
      <c r="D73" s="8" t="n">
        <v>170.6</v>
      </c>
      <c r="E73" s="8" t="n">
        <v>126.3</v>
      </c>
    </row>
    <row r="74" spans="1:5">
      <c r="A74" s="3" t="s">
        <v>55</v>
      </c>
      <c r="B74" s="8" t="n">
        <v>94.09999999999999</v>
      </c>
      <c r="C74" s="8" t="n">
        <v>165.4</v>
      </c>
      <c r="D74" s="8" t="n">
        <v>206.7</v>
      </c>
      <c r="E74" s="8" t="n">
        <v>255.8</v>
      </c>
    </row>
    <row r="75" spans="1:5">
      <c r="A75" s="6" t="s">
        <v>56</v>
      </c>
    </row>
    <row r="76" spans="1:5">
      <c r="A76" s="3" t="s">
        <v>78</v>
      </c>
      <c r="B76" s="8" t="n">
        <v>0.4</v>
      </c>
      <c r="C76" s="8" t="n">
        <v>0.1</v>
      </c>
      <c r="D76" s="8" t="n">
        <v>0.8</v>
      </c>
      <c r="E76" s="8" t="n">
        <v>0.3</v>
      </c>
    </row>
    <row r="77" spans="1:5">
      <c r="A77" s="3" t="s">
        <v>59</v>
      </c>
      <c r="B77" s="8" t="n">
        <v>16.3</v>
      </c>
      <c r="C77" s="8" t="n">
        <v>13.4</v>
      </c>
      <c r="D77" s="8" t="n">
        <v>31.6</v>
      </c>
      <c r="E77" s="8" t="n">
        <v>24.3</v>
      </c>
    </row>
    <row r="78" spans="1:5">
      <c r="A78" s="3" t="s">
        <v>61</v>
      </c>
      <c r="B78" s="8" t="n">
        <v>-20.3</v>
      </c>
      <c r="C78" s="8" t="n">
        <v>-15.7</v>
      </c>
      <c r="D78" s="8" t="n">
        <v>-40.2</v>
      </c>
      <c r="E78" s="8" t="n">
        <v>-31.7</v>
      </c>
    </row>
    <row r="79" spans="1:5">
      <c r="A79" s="3" t="s">
        <v>62</v>
      </c>
      <c r="B79" s="8" t="n">
        <v>90.5</v>
      </c>
      <c r="C79" s="8" t="n">
        <v>163.2</v>
      </c>
      <c r="D79" s="8" t="n">
        <v>198.9</v>
      </c>
      <c r="E79" s="8" t="n">
        <v>248.7</v>
      </c>
    </row>
    <row r="80" spans="1:5">
      <c r="A80" s="3" t="s">
        <v>63</v>
      </c>
      <c r="B80" s="4" t="n">
        <v>20</v>
      </c>
      <c r="C80" s="8" t="n">
        <v>55.8</v>
      </c>
      <c r="D80" s="8" t="n">
        <v>42.5</v>
      </c>
      <c r="E80" s="8" t="n">
        <v>84.3</v>
      </c>
    </row>
    <row r="81" spans="1:5">
      <c r="A81" s="3" t="s">
        <v>65</v>
      </c>
      <c r="B81" s="8" t="n">
        <v>70.5</v>
      </c>
      <c r="C81" s="8" t="n">
        <v>107.4</v>
      </c>
      <c r="D81" s="8" t="n">
        <v>156.4</v>
      </c>
      <c r="E81" s="8" t="n">
        <v>164.4</v>
      </c>
    </row>
    <row r="82" spans="1:5">
      <c r="A82" s="3" t="s">
        <v>26</v>
      </c>
    </row>
    <row r="83" spans="1:5">
      <c r="A83" s="6" t="s">
        <v>39</v>
      </c>
    </row>
    <row r="84" spans="1:5">
      <c r="A84" s="3" t="s">
        <v>40</v>
      </c>
      <c r="B84" s="8" t="n">
        <v>618.8</v>
      </c>
      <c r="C84" s="8" t="n">
        <v>625.6</v>
      </c>
      <c r="D84" s="8" t="n">
        <v>1386.3</v>
      </c>
      <c r="E84" s="8" t="n">
        <v>1370.6</v>
      </c>
    </row>
    <row r="85" spans="1:5">
      <c r="A85" s="3" t="s">
        <v>43</v>
      </c>
      <c r="B85" s="8" t="n">
        <v>46.4</v>
      </c>
      <c r="C85" s="8" t="n">
        <v>46.3</v>
      </c>
      <c r="D85" s="8" t="n">
        <v>95.8</v>
      </c>
      <c r="E85" s="8" t="n">
        <v>88.7</v>
      </c>
    </row>
    <row r="86" spans="1:5">
      <c r="A86" s="3" t="s">
        <v>44</v>
      </c>
      <c r="B86" s="8" t="n">
        <v>1.8</v>
      </c>
      <c r="C86" s="8" t="n">
        <v>3.4</v>
      </c>
      <c r="D86" s="8" t="n">
        <v>5.3</v>
      </c>
      <c r="E86" s="8" t="n">
        <v>8.800000000000001</v>
      </c>
    </row>
    <row r="87" spans="1:5">
      <c r="A87" s="3" t="s">
        <v>45</v>
      </c>
      <c r="B87" s="4" t="n">
        <v>667</v>
      </c>
      <c r="C87" s="8" t="n">
        <v>675.3</v>
      </c>
      <c r="D87" s="8" t="n">
        <v>1487.4</v>
      </c>
      <c r="E87" s="8" t="n">
        <v>1468.1</v>
      </c>
    </row>
    <row r="88" spans="1:5">
      <c r="A88" s="6" t="s">
        <v>46</v>
      </c>
    </row>
    <row r="89" spans="1:5">
      <c r="A89" s="3" t="s">
        <v>47</v>
      </c>
      <c r="B89" s="8" t="n">
        <v>155.3</v>
      </c>
      <c r="C89" s="8" t="n">
        <v>152.5</v>
      </c>
      <c r="D89" s="8" t="n">
        <v>224.3</v>
      </c>
      <c r="E89" s="8" t="n">
        <v>319.7</v>
      </c>
    </row>
    <row r="90" spans="1:5">
      <c r="A90" s="3" t="s">
        <v>48</v>
      </c>
      <c r="B90" s="8" t="n">
        <v>64.5</v>
      </c>
      <c r="C90" s="8" t="n">
        <v>65.2</v>
      </c>
      <c r="D90" s="8" t="n">
        <v>270.4</v>
      </c>
      <c r="E90" s="4" t="n">
        <v>156</v>
      </c>
    </row>
    <row r="91" spans="1:5">
      <c r="A91" s="3" t="s">
        <v>49</v>
      </c>
      <c r="B91" s="8" t="n">
        <v>109.9</v>
      </c>
      <c r="C91" s="8" t="n">
        <v>139.2</v>
      </c>
      <c r="D91" s="8" t="n">
        <v>248.1</v>
      </c>
      <c r="E91" s="8" t="n">
        <v>253.1</v>
      </c>
    </row>
    <row r="92" spans="1:5">
      <c r="A92" s="3" t="s">
        <v>50</v>
      </c>
      <c r="B92" s="8" t="n">
        <v>65.7</v>
      </c>
      <c r="C92" s="8" t="n">
        <v>60.8</v>
      </c>
      <c r="D92" s="8" t="n">
        <v>137.7</v>
      </c>
      <c r="E92" s="4" t="n">
        <v>132</v>
      </c>
    </row>
    <row r="93" spans="1:5">
      <c r="A93" s="3" t="s">
        <v>52</v>
      </c>
      <c r="B93" s="8" t="n">
        <v>105.3</v>
      </c>
      <c r="C93" s="8" t="n">
        <v>100.7</v>
      </c>
      <c r="D93" s="8" t="n">
        <v>213.8</v>
      </c>
      <c r="E93" s="8" t="n">
        <v>201.3</v>
      </c>
    </row>
    <row r="94" spans="1:5">
      <c r="A94" s="3" t="s">
        <v>53</v>
      </c>
      <c r="B94" s="8" t="n">
        <v>33.7</v>
      </c>
      <c r="C94" s="8" t="n">
        <v>30.8</v>
      </c>
      <c r="D94" s="8" t="n">
        <v>67.5</v>
      </c>
      <c r="E94" s="4" t="n">
        <v>61</v>
      </c>
    </row>
    <row r="95" spans="1:5">
      <c r="A95" s="3" t="s">
        <v>54</v>
      </c>
      <c r="B95" s="8" t="n">
        <v>534.4</v>
      </c>
      <c r="C95" s="8" t="n">
        <v>549.2</v>
      </c>
      <c r="D95" s="8" t="n">
        <v>1161.8</v>
      </c>
      <c r="E95" s="8" t="n">
        <v>1123.1</v>
      </c>
    </row>
    <row r="96" spans="1:5">
      <c r="A96" s="3" t="s">
        <v>55</v>
      </c>
      <c r="B96" s="8" t="n">
        <v>132.6</v>
      </c>
      <c r="C96" s="8" t="n">
        <v>126.1</v>
      </c>
      <c r="D96" s="8" t="n">
        <v>325.6</v>
      </c>
      <c r="E96" s="4" t="n">
        <v>345</v>
      </c>
    </row>
    <row r="97" spans="1:5">
      <c r="A97" s="6" t="s">
        <v>56</v>
      </c>
    </row>
    <row r="98" spans="1:5">
      <c r="A98" s="3" t="s">
        <v>78</v>
      </c>
      <c r="B98" s="8" t="n">
        <v>0.6</v>
      </c>
      <c r="C98" s="8" t="n">
        <v>0.5</v>
      </c>
      <c r="D98" s="8" t="n">
        <v>0.9</v>
      </c>
      <c r="E98" s="8" t="n">
        <v>0.8</v>
      </c>
    </row>
    <row r="99" spans="1:5">
      <c r="A99" s="3" t="s">
        <v>58</v>
      </c>
      <c r="B99" s="8" t="n">
        <v>0.5</v>
      </c>
      <c r="C99" s="8" t="n">
        <v>0.3</v>
      </c>
      <c r="D99" s="4" t="n">
        <v>1</v>
      </c>
      <c r="E99" s="8" t="n">
        <v>0.6</v>
      </c>
    </row>
    <row r="100" spans="1:5">
      <c r="A100" s="3" t="s">
        <v>59</v>
      </c>
      <c r="B100" s="8" t="n">
        <v>2.9</v>
      </c>
      <c r="C100" s="4" t="n">
        <v>2</v>
      </c>
      <c r="D100" s="8" t="n">
        <v>5.5</v>
      </c>
      <c r="E100" s="8" t="n">
        <v>3.5</v>
      </c>
    </row>
    <row r="101" spans="1:5">
      <c r="A101" s="3" t="s">
        <v>60</v>
      </c>
      <c r="B101" s="8" t="n">
        <v>4.4</v>
      </c>
      <c r="C101" s="8" t="n">
        <v>1.3</v>
      </c>
      <c r="D101" s="8" t="n">
        <v>8.9</v>
      </c>
      <c r="E101" s="8" t="n">
        <v>2.6</v>
      </c>
    </row>
    <row r="102" spans="1:5">
      <c r="A102" s="3" t="s">
        <v>61</v>
      </c>
      <c r="B102" s="8" t="n">
        <v>-47.8</v>
      </c>
      <c r="C102" s="8" t="n">
        <v>-48.2</v>
      </c>
      <c r="D102" s="8" t="n">
        <v>-95.2</v>
      </c>
      <c r="E102" s="8" t="n">
        <v>-96.3</v>
      </c>
    </row>
    <row r="103" spans="1:5">
      <c r="A103" s="3" t="s">
        <v>62</v>
      </c>
      <c r="B103" s="8" t="n">
        <v>93.2</v>
      </c>
      <c r="C103" s="4" t="n">
        <v>82</v>
      </c>
      <c r="D103" s="8" t="n">
        <v>246.7</v>
      </c>
      <c r="E103" s="8" t="n">
        <v>256.2</v>
      </c>
    </row>
    <row r="104" spans="1:5">
      <c r="A104" s="3" t="s">
        <v>63</v>
      </c>
      <c r="B104" s="8" t="n">
        <v>15.8</v>
      </c>
      <c r="C104" s="8" t="n">
        <v>29.9</v>
      </c>
      <c r="D104" s="8" t="n">
        <v>43.8</v>
      </c>
      <c r="E104" s="8" t="n">
        <v>93.5</v>
      </c>
    </row>
    <row r="105" spans="1:5">
      <c r="A105" s="3" t="s">
        <v>65</v>
      </c>
      <c r="B105" s="8" t="n">
        <v>77.40000000000001</v>
      </c>
      <c r="C105" s="8" t="n">
        <v>52.1</v>
      </c>
      <c r="D105" s="8" t="n">
        <v>202.9</v>
      </c>
      <c r="E105" s="8" t="n">
        <v>162.7</v>
      </c>
    </row>
    <row r="106" spans="1:5">
      <c r="A106" s="3" t="s">
        <v>28</v>
      </c>
    </row>
    <row r="107" spans="1:5">
      <c r="A107" s="6" t="s">
        <v>39</v>
      </c>
    </row>
    <row r="108" spans="1:5">
      <c r="A108" s="3" t="s">
        <v>40</v>
      </c>
      <c r="B108" s="8" t="n">
        <v>560.1</v>
      </c>
      <c r="C108" s="8" t="n">
        <v>451.9</v>
      </c>
      <c r="D108" s="4" t="n">
        <v>1114</v>
      </c>
      <c r="E108" s="8" t="n">
        <v>990.4</v>
      </c>
    </row>
    <row r="109" spans="1:5">
      <c r="A109" s="3" t="s">
        <v>79</v>
      </c>
      <c r="B109" s="8" t="n">
        <v>27.2</v>
      </c>
      <c r="C109" s="8" t="n">
        <v>12.4</v>
      </c>
      <c r="D109" s="8" t="n">
        <v>45.1</v>
      </c>
      <c r="E109" s="8" t="n">
        <v>31.1</v>
      </c>
    </row>
    <row r="110" spans="1:5">
      <c r="A110" s="3" t="s">
        <v>44</v>
      </c>
      <c r="B110" s="8" t="n">
        <v>2.4</v>
      </c>
      <c r="C110" s="4" t="n">
        <v>3</v>
      </c>
      <c r="D110" s="8" t="n">
        <v>7.4</v>
      </c>
      <c r="E110" s="8" t="n">
        <v>6.3</v>
      </c>
    </row>
    <row r="111" spans="1:5">
      <c r="A111" s="3" t="s">
        <v>45</v>
      </c>
      <c r="B111" s="8" t="n">
        <v>589.7</v>
      </c>
      <c r="C111" s="8" t="n">
        <v>467.3</v>
      </c>
      <c r="D111" s="8" t="n">
        <v>1166.5</v>
      </c>
      <c r="E111" s="8" t="n">
        <v>1027.8</v>
      </c>
    </row>
    <row r="112" spans="1:5">
      <c r="A112" s="6" t="s">
        <v>46</v>
      </c>
    </row>
    <row r="113" spans="1:5">
      <c r="A113" s="3" t="s">
        <v>47</v>
      </c>
      <c r="B113" s="8" t="n">
        <v>73.40000000000001</v>
      </c>
      <c r="C113" s="8" t="n">
        <v>71.09999999999999</v>
      </c>
      <c r="D113" s="8" t="n">
        <v>150.9</v>
      </c>
      <c r="E113" s="8" t="n">
        <v>161.8</v>
      </c>
    </row>
    <row r="114" spans="1:5">
      <c r="A114" s="3" t="s">
        <v>48</v>
      </c>
      <c r="B114" s="8" t="n">
        <v>63.2</v>
      </c>
      <c r="C114" s="4" t="n">
        <v>31</v>
      </c>
      <c r="D114" s="8" t="n">
        <v>118.8</v>
      </c>
      <c r="E114" s="8" t="n">
        <v>68.3</v>
      </c>
    </row>
    <row r="115" spans="1:5">
      <c r="A115" s="3" t="s">
        <v>80</v>
      </c>
      <c r="B115" s="8" t="n">
        <v>60.4</v>
      </c>
      <c r="C115" s="8" t="n">
        <v>49.9</v>
      </c>
      <c r="D115" s="8" t="n">
        <v>121.8</v>
      </c>
      <c r="E115" s="8" t="n">
        <v>103.8</v>
      </c>
    </row>
    <row r="116" spans="1:5">
      <c r="A116" s="3" t="s">
        <v>49</v>
      </c>
      <c r="B116" s="8" t="n">
        <v>130.4</v>
      </c>
      <c r="C116" s="8" t="n">
        <v>159.7</v>
      </c>
      <c r="D116" s="8" t="n">
        <v>276.5</v>
      </c>
      <c r="E116" s="8" t="n">
        <v>296.8</v>
      </c>
    </row>
    <row r="117" spans="1:5">
      <c r="A117" s="3" t="s">
        <v>50</v>
      </c>
      <c r="B117" s="8" t="n">
        <v>57.4</v>
      </c>
      <c r="C117" s="8" t="n">
        <v>50.7</v>
      </c>
      <c r="D117" s="8" t="n">
        <v>111.9</v>
      </c>
      <c r="E117" s="8" t="n">
        <v>102.1</v>
      </c>
    </row>
    <row r="118" spans="1:5">
      <c r="A118" s="3" t="s">
        <v>52</v>
      </c>
      <c r="B118" s="8" t="n">
        <v>62.6</v>
      </c>
      <c r="C118" s="8" t="n">
        <v>49.8</v>
      </c>
      <c r="D118" s="8" t="n">
        <v>121.9</v>
      </c>
      <c r="E118" s="8" t="n">
        <v>99.8</v>
      </c>
    </row>
    <row r="119" spans="1:5">
      <c r="A119" s="3" t="s">
        <v>53</v>
      </c>
      <c r="B119" s="8" t="n">
        <v>24.9</v>
      </c>
      <c r="C119" s="8" t="n">
        <v>21.5</v>
      </c>
      <c r="D119" s="8" t="n">
        <v>49.9</v>
      </c>
      <c r="E119" s="8" t="n">
        <v>44.4</v>
      </c>
    </row>
    <row r="120" spans="1:5">
      <c r="A120" s="3" t="s">
        <v>54</v>
      </c>
      <c r="B120" s="8" t="n">
        <v>472.3</v>
      </c>
      <c r="C120" s="8" t="n">
        <v>433.7</v>
      </c>
      <c r="D120" s="8" t="n">
        <v>951.7</v>
      </c>
      <c r="E120" s="4" t="n">
        <v>877</v>
      </c>
    </row>
    <row r="121" spans="1:5">
      <c r="A121" s="3" t="s">
        <v>55</v>
      </c>
      <c r="B121" s="8" t="n">
        <v>117.4</v>
      </c>
      <c r="C121" s="8" t="n">
        <v>33.6</v>
      </c>
      <c r="D121" s="8" t="n">
        <v>214.8</v>
      </c>
      <c r="E121" s="8" t="n">
        <v>150.8</v>
      </c>
    </row>
    <row r="122" spans="1:5">
      <c r="A122" s="6" t="s">
        <v>56</v>
      </c>
    </row>
    <row r="123" spans="1:5">
      <c r="A123" s="3" t="s">
        <v>78</v>
      </c>
      <c r="B123" s="4" t="n">
        <v>1</v>
      </c>
      <c r="C123" s="8" t="n">
        <v>0.3</v>
      </c>
      <c r="D123" s="8" t="n">
        <v>1.2</v>
      </c>
      <c r="E123" s="8" t="n">
        <v>1.4</v>
      </c>
    </row>
    <row r="124" spans="1:5">
      <c r="A124" s="3" t="s">
        <v>58</v>
      </c>
      <c r="B124" s="8" t="n">
        <v>1.6</v>
      </c>
      <c r="C124" s="8" t="n">
        <v>4.3</v>
      </c>
      <c r="D124" s="4" t="n">
        <v>4</v>
      </c>
      <c r="E124" s="8" t="n">
        <v>7.7</v>
      </c>
    </row>
    <row r="125" spans="1:5">
      <c r="A125" s="3" t="s">
        <v>59</v>
      </c>
      <c r="B125" s="8" t="n">
        <v>2.3</v>
      </c>
      <c r="C125" s="8" t="n">
        <v>2.5</v>
      </c>
      <c r="D125" s="8" t="n">
        <v>4.1</v>
      </c>
      <c r="E125" s="8" t="n">
        <v>4.6</v>
      </c>
    </row>
    <row r="126" spans="1:5">
      <c r="A126" s="3" t="s">
        <v>60</v>
      </c>
      <c r="B126" s="8" t="n">
        <v>4.5</v>
      </c>
      <c r="C126" s="8" t="n">
        <v>1.6</v>
      </c>
      <c r="D126" s="4" t="n">
        <v>9</v>
      </c>
      <c r="E126" s="8" t="n">
        <v>3.1</v>
      </c>
    </row>
    <row r="127" spans="1:5">
      <c r="A127" s="3" t="s">
        <v>61</v>
      </c>
      <c r="B127" s="8" t="n">
        <v>-31.4</v>
      </c>
      <c r="C127" s="8" t="n">
        <v>-27.8</v>
      </c>
      <c r="D127" s="8" t="n">
        <v>-61.1</v>
      </c>
      <c r="E127" s="8" t="n">
        <v>-55.5</v>
      </c>
    </row>
    <row r="128" spans="1:5">
      <c r="A128" s="3" t="s">
        <v>62</v>
      </c>
      <c r="B128" s="8" t="n">
        <v>95.40000000000001</v>
      </c>
      <c r="C128" s="8" t="n">
        <v>14.5</v>
      </c>
      <c r="D128" s="4" t="n">
        <v>172</v>
      </c>
      <c r="E128" s="8" t="n">
        <v>112.1</v>
      </c>
    </row>
    <row r="129" spans="1:5">
      <c r="A129" s="3" t="s">
        <v>63</v>
      </c>
      <c r="B129" s="8" t="n">
        <v>0.7</v>
      </c>
      <c r="C129" s="4" t="n">
        <v>4</v>
      </c>
      <c r="D129" s="8" t="n">
        <v>13.1</v>
      </c>
      <c r="E129" s="8" t="n">
        <v>33.2</v>
      </c>
    </row>
    <row r="130" spans="1:5">
      <c r="A130" s="3" t="s">
        <v>65</v>
      </c>
      <c r="B130" s="8" t="n">
        <v>94.7</v>
      </c>
      <c r="C130" s="8" t="n">
        <v>10.5</v>
      </c>
      <c r="D130" s="8" t="n">
        <v>158.9</v>
      </c>
      <c r="E130" s="8" t="n">
        <v>78.90000000000001</v>
      </c>
    </row>
    <row r="131" spans="1:5">
      <c r="A131" s="3" t="s">
        <v>30</v>
      </c>
    </row>
    <row r="132" spans="1:5">
      <c r="A132" s="6" t="s">
        <v>39</v>
      </c>
    </row>
    <row r="133" spans="1:5">
      <c r="A133" s="3" t="s">
        <v>41</v>
      </c>
      <c r="B133" s="8" t="n">
        <v>735.9</v>
      </c>
      <c r="C133" s="8" t="n">
        <v>653.4</v>
      </c>
      <c r="D133" s="8" t="n">
        <v>1522.2</v>
      </c>
      <c r="E133" s="8" t="n">
        <v>1391.8</v>
      </c>
    </row>
    <row r="134" spans="1:5">
      <c r="A134" s="3" t="s">
        <v>43</v>
      </c>
      <c r="B134" s="8" t="n">
        <v>11.5</v>
      </c>
      <c r="C134" s="8" t="n">
        <v>9.1</v>
      </c>
      <c r="D134" s="8" t="n">
        <v>14.6</v>
      </c>
      <c r="E134" s="8" t="n">
        <v>14.8</v>
      </c>
    </row>
    <row r="135" spans="1:5">
      <c r="A135" s="3" t="s">
        <v>44</v>
      </c>
      <c r="B135" s="8" t="n">
        <v>1.4</v>
      </c>
      <c r="C135" s="8" t="n">
        <v>1.4</v>
      </c>
      <c r="D135" s="8" t="n">
        <v>2.9</v>
      </c>
      <c r="E135" s="8" t="n">
        <v>3.4</v>
      </c>
    </row>
    <row r="136" spans="1:5">
      <c r="A136" s="3" t="s">
        <v>45</v>
      </c>
      <c r="B136" s="8" t="n">
        <v>748.8</v>
      </c>
      <c r="C136" s="8" t="n">
        <v>663.9</v>
      </c>
      <c r="D136" s="8" t="n">
        <v>1539.7</v>
      </c>
      <c r="E136" s="4" t="n">
        <v>1410</v>
      </c>
    </row>
    <row r="137" spans="1:5">
      <c r="A137" s="6" t="s">
        <v>46</v>
      </c>
    </row>
    <row r="138" spans="1:5">
      <c r="A138" s="3" t="s">
        <v>48</v>
      </c>
      <c r="B138" s="8" t="n">
        <v>162.9</v>
      </c>
      <c r="C138" s="8" t="n">
        <v>156.4</v>
      </c>
      <c r="D138" s="8" t="n">
        <v>368.4</v>
      </c>
      <c r="E138" s="8" t="n">
        <v>344.7</v>
      </c>
    </row>
    <row r="139" spans="1:5">
      <c r="A139" s="3" t="s">
        <v>80</v>
      </c>
      <c r="B139" s="8" t="n">
        <v>27.9</v>
      </c>
      <c r="C139" s="8" t="n">
        <v>24.7</v>
      </c>
      <c r="D139" s="8" t="n">
        <v>58.1</v>
      </c>
      <c r="E139" s="8" t="n">
        <v>56.7</v>
      </c>
    </row>
    <row r="140" spans="1:5">
      <c r="A140" s="3" t="s">
        <v>81</v>
      </c>
      <c r="B140" s="8" t="n">
        <v>56.4</v>
      </c>
      <c r="C140" s="8" t="n">
        <v>53.3</v>
      </c>
      <c r="D140" s="4" t="n">
        <v>115</v>
      </c>
      <c r="E140" s="8" t="n">
        <v>114.2</v>
      </c>
    </row>
    <row r="141" spans="1:5">
      <c r="A141" s="3" t="s">
        <v>49</v>
      </c>
      <c r="B141" s="4" t="n">
        <v>199</v>
      </c>
      <c r="C141" s="8" t="n">
        <v>131.7</v>
      </c>
      <c r="D141" s="8" t="n">
        <v>371.2</v>
      </c>
      <c r="E141" s="4" t="n">
        <v>254</v>
      </c>
    </row>
    <row r="142" spans="1:5">
      <c r="A142" s="3" t="s">
        <v>50</v>
      </c>
      <c r="B142" s="8" t="n">
        <v>34.1</v>
      </c>
      <c r="C142" s="8" t="n">
        <v>33.3</v>
      </c>
      <c r="D142" s="8" t="n">
        <v>71.3</v>
      </c>
      <c r="E142" s="8" t="n">
        <v>70.5</v>
      </c>
    </row>
    <row r="143" spans="1:5">
      <c r="A143" s="3" t="s">
        <v>52</v>
      </c>
      <c r="B143" s="8" t="n">
        <v>65.09999999999999</v>
      </c>
      <c r="C143" s="8" t="n">
        <v>51.1</v>
      </c>
      <c r="D143" s="8" t="n">
        <v>129.9</v>
      </c>
      <c r="E143" s="8" t="n">
        <v>108.4</v>
      </c>
    </row>
    <row r="144" spans="1:5">
      <c r="A144" s="3" t="s">
        <v>53</v>
      </c>
      <c r="B144" s="4" t="n">
        <v>99</v>
      </c>
      <c r="C144" s="8" t="n">
        <v>94.90000000000001</v>
      </c>
      <c r="D144" s="8" t="n">
        <v>204.1</v>
      </c>
      <c r="E144" s="8" t="n">
        <v>193.4</v>
      </c>
    </row>
    <row r="145" spans="1:5">
      <c r="A145" s="3" t="s">
        <v>54</v>
      </c>
      <c r="B145" s="8" t="n">
        <v>644.4</v>
      </c>
      <c r="C145" s="8" t="n">
        <v>545.4</v>
      </c>
      <c r="D145" s="4" t="n">
        <v>1318</v>
      </c>
      <c r="E145" s="8" t="n">
        <v>1141.9</v>
      </c>
    </row>
    <row r="146" spans="1:5">
      <c r="A146" s="3" t="s">
        <v>55</v>
      </c>
      <c r="B146" s="8" t="n">
        <v>104.4</v>
      </c>
      <c r="C146" s="8" t="n">
        <v>118.5</v>
      </c>
      <c r="D146" s="8" t="n">
        <v>221.7</v>
      </c>
      <c r="E146" s="8" t="n">
        <v>268.1</v>
      </c>
    </row>
    <row r="147" spans="1:5">
      <c r="A147" s="6" t="s">
        <v>56</v>
      </c>
    </row>
    <row r="148" spans="1:5">
      <c r="A148" s="3" t="s">
        <v>78</v>
      </c>
      <c r="B148" s="8" t="n">
        <v>0.9</v>
      </c>
      <c r="C148" s="8" t="n">
        <v>0.8</v>
      </c>
      <c r="D148" s="8" t="n">
        <v>1.8</v>
      </c>
      <c r="E148" s="8" t="n">
        <v>3.3</v>
      </c>
    </row>
    <row r="149" spans="1:5">
      <c r="A149" s="3" t="s">
        <v>58</v>
      </c>
      <c r="B149" s="8" t="n">
        <v>0.6</v>
      </c>
      <c r="C149" s="8" t="n">
        <v>0.6</v>
      </c>
      <c r="D149" s="8" t="n">
        <v>1.3</v>
      </c>
      <c r="E149" s="8" t="n">
        <v>2.5</v>
      </c>
    </row>
    <row r="150" spans="1:5">
      <c r="A150" s="3" t="s">
        <v>59</v>
      </c>
      <c r="B150" s="8" t="n">
        <v>3.3</v>
      </c>
      <c r="C150" s="8" t="n">
        <v>0.8</v>
      </c>
      <c r="D150" s="8" t="n">
        <v>5.8</v>
      </c>
      <c r="E150" s="8" t="n">
        <v>3.2</v>
      </c>
    </row>
    <row r="151" spans="1:5">
      <c r="A151" s="3" t="s">
        <v>60</v>
      </c>
      <c r="B151" s="8" t="n">
        <v>3.9</v>
      </c>
      <c r="C151" s="8" t="n">
        <v>1.1</v>
      </c>
      <c r="D151" s="8" t="n">
        <v>7.8</v>
      </c>
      <c r="E151" s="8" t="n">
        <v>2.2</v>
      </c>
    </row>
    <row r="152" spans="1:5">
      <c r="A152" s="3" t="s">
        <v>61</v>
      </c>
      <c r="B152" s="8" t="n">
        <v>-25.3</v>
      </c>
      <c r="C152" s="8" t="n">
        <v>-26.1</v>
      </c>
      <c r="D152" s="8" t="n">
        <v>-50.5</v>
      </c>
      <c r="E152" s="8" t="n">
        <v>-51.1</v>
      </c>
    </row>
    <row r="153" spans="1:5">
      <c r="A153" s="3" t="s">
        <v>62</v>
      </c>
      <c r="B153" s="8" t="n">
        <v>87.8</v>
      </c>
      <c r="C153" s="8" t="n">
        <v>95.7</v>
      </c>
      <c r="D153" s="8" t="n">
        <v>187.9</v>
      </c>
      <c r="E153" s="8" t="n">
        <v>228.2</v>
      </c>
    </row>
    <row r="154" spans="1:5">
      <c r="A154" s="3" t="s">
        <v>63</v>
      </c>
      <c r="B154" s="4" t="n">
        <v>19</v>
      </c>
      <c r="C154" s="8" t="n">
        <v>33.4</v>
      </c>
      <c r="D154" s="8" t="n">
        <v>39.5</v>
      </c>
      <c r="E154" s="8" t="n">
        <v>79.7</v>
      </c>
    </row>
    <row r="155" spans="1:5">
      <c r="A155" s="3" t="s">
        <v>65</v>
      </c>
      <c r="B155" s="8" t="n">
        <v>68.8</v>
      </c>
      <c r="C155" s="8" t="n">
        <v>62.3</v>
      </c>
      <c r="D155" s="8" t="n">
        <v>148.4</v>
      </c>
      <c r="E155" s="8" t="n">
        <v>148.5</v>
      </c>
    </row>
    <row r="156" spans="1:5">
      <c r="A156" s="3" t="s">
        <v>32</v>
      </c>
    </row>
    <row r="157" spans="1:5">
      <c r="A157" s="6" t="s">
        <v>39</v>
      </c>
    </row>
    <row r="158" spans="1:5">
      <c r="A158" s="3" t="s">
        <v>40</v>
      </c>
      <c r="B158" s="8" t="n">
        <v>395.3</v>
      </c>
      <c r="C158" s="8" t="n">
        <v>342.6</v>
      </c>
      <c r="D158" s="8" t="n">
        <v>730.4</v>
      </c>
      <c r="E158" s="8" t="n">
        <v>644.5</v>
      </c>
    </row>
    <row r="159" spans="1:5">
      <c r="A159" s="3" t="s">
        <v>43</v>
      </c>
      <c r="B159" s="8" t="n">
        <v>1.5</v>
      </c>
      <c r="C159" s="4" t="n">
        <v>1</v>
      </c>
      <c r="D159" s="8" t="n">
        <v>2.6</v>
      </c>
      <c r="E159" s="8" t="n">
        <v>2.1</v>
      </c>
    </row>
    <row r="160" spans="1:5">
      <c r="A160" s="3" t="s">
        <v>44</v>
      </c>
      <c r="B160" s="8" t="n">
        <v>1.5</v>
      </c>
      <c r="C160" s="8" t="n">
        <v>1.1</v>
      </c>
      <c r="D160" s="8" t="n">
        <v>2.1</v>
      </c>
      <c r="E160" s="8" t="n">
        <v>2.2</v>
      </c>
    </row>
    <row r="161" spans="1:5">
      <c r="A161" s="3" t="s">
        <v>45</v>
      </c>
      <c r="B161" s="8" t="n">
        <v>398.3</v>
      </c>
      <c r="C161" s="8" t="n">
        <v>344.7</v>
      </c>
      <c r="D161" s="8" t="n">
        <v>735.1</v>
      </c>
      <c r="E161" s="8" t="n">
        <v>648.8</v>
      </c>
    </row>
    <row r="162" spans="1:5">
      <c r="A162" s="6" t="s">
        <v>46</v>
      </c>
    </row>
    <row r="163" spans="1:5">
      <c r="A163" s="3" t="s">
        <v>47</v>
      </c>
      <c r="B163" s="8" t="n">
        <v>58.7</v>
      </c>
      <c r="C163" s="8" t="n">
        <v>25.6</v>
      </c>
      <c r="D163" s="8" t="n">
        <v>107.1</v>
      </c>
      <c r="E163" s="8" t="n">
        <v>37.9</v>
      </c>
    </row>
    <row r="164" spans="1:5">
      <c r="A164" s="3" t="s">
        <v>48</v>
      </c>
      <c r="B164" s="8" t="n">
        <v>113.1</v>
      </c>
      <c r="C164" s="8" t="n">
        <v>126.7</v>
      </c>
      <c r="D164" s="8" t="n">
        <v>235.5</v>
      </c>
      <c r="E164" s="4" t="n">
        <v>252</v>
      </c>
    </row>
    <row r="165" spans="1:5">
      <c r="A165" s="3" t="s">
        <v>49</v>
      </c>
      <c r="B165" s="8" t="n">
        <v>93.7</v>
      </c>
      <c r="C165" s="8" t="n">
        <v>76.09999999999999</v>
      </c>
      <c r="D165" s="8" t="n">
        <v>180.5</v>
      </c>
      <c r="E165" s="8" t="n">
        <v>144.4</v>
      </c>
    </row>
    <row r="166" spans="1:5">
      <c r="A166" s="3" t="s">
        <v>50</v>
      </c>
      <c r="B166" s="4" t="n">
        <v>24</v>
      </c>
      <c r="C166" s="8" t="n">
        <v>28.8</v>
      </c>
      <c r="D166" s="8" t="n">
        <v>50.9</v>
      </c>
      <c r="E166" s="4" t="n">
        <v>63</v>
      </c>
    </row>
    <row r="167" spans="1:5">
      <c r="A167" s="3" t="s">
        <v>52</v>
      </c>
      <c r="B167" s="8" t="n">
        <v>41.4</v>
      </c>
      <c r="C167" s="8" t="n">
        <v>32.6</v>
      </c>
      <c r="D167" s="8" t="n">
        <v>78.2</v>
      </c>
      <c r="E167" s="8" t="n">
        <v>66.09999999999999</v>
      </c>
    </row>
    <row r="168" spans="1:5">
      <c r="A168" s="3" t="s">
        <v>53</v>
      </c>
      <c r="B168" s="8" t="n">
        <v>10.2</v>
      </c>
      <c r="C168" s="8" t="n">
        <v>9.6</v>
      </c>
      <c r="D168" s="8" t="n">
        <v>21.8</v>
      </c>
      <c r="E168" s="8" t="n">
        <v>20.2</v>
      </c>
    </row>
    <row r="169" spans="1:5">
      <c r="A169" s="3" t="s">
        <v>54</v>
      </c>
      <c r="B169" s="8" t="n">
        <v>341.1</v>
      </c>
      <c r="C169" s="8" t="n">
        <v>299.4</v>
      </c>
      <c r="D169" s="4" t="n">
        <v>674</v>
      </c>
      <c r="E169" s="8" t="n">
        <v>583.6</v>
      </c>
    </row>
    <row r="170" spans="1:5">
      <c r="A170" s="3" t="s">
        <v>55</v>
      </c>
      <c r="B170" s="8" t="n">
        <v>57.2</v>
      </c>
      <c r="C170" s="8" t="n">
        <v>45.3</v>
      </c>
      <c r="D170" s="8" t="n">
        <v>61.1</v>
      </c>
      <c r="E170" s="8" t="n">
        <v>65.2</v>
      </c>
    </row>
    <row r="171" spans="1:5">
      <c r="A171" s="6" t="s">
        <v>56</v>
      </c>
    </row>
    <row r="172" spans="1:5">
      <c r="A172" s="3" t="s">
        <v>59</v>
      </c>
      <c r="D172" s="8" t="n">
        <v>-0.1</v>
      </c>
      <c r="E172" s="8" t="n">
        <v>0.4</v>
      </c>
    </row>
    <row r="173" spans="1:5">
      <c r="A173" s="3" t="s">
        <v>76</v>
      </c>
      <c r="B173" s="8" t="n">
        <v>-0.1</v>
      </c>
      <c r="C173" s="4" t="n">
        <v>0</v>
      </c>
      <c r="D173" s="8" t="n">
        <v>-0.1</v>
      </c>
      <c r="E173" s="8" t="n">
        <v>0.5</v>
      </c>
    </row>
    <row r="174" spans="1:5">
      <c r="A174" s="3" t="s">
        <v>60</v>
      </c>
      <c r="B174" s="8" t="n">
        <v>2.2</v>
      </c>
      <c r="C174" s="8" t="n">
        <v>0.8</v>
      </c>
      <c r="D174" s="8" t="n">
        <v>4.4</v>
      </c>
      <c r="E174" s="8" t="n">
        <v>1.7</v>
      </c>
    </row>
    <row r="175" spans="1:5">
      <c r="A175" s="3" t="s">
        <v>61</v>
      </c>
      <c r="B175" s="8" t="n">
        <v>-16.3</v>
      </c>
      <c r="C175" s="8" t="n">
        <v>-13.4</v>
      </c>
      <c r="D175" s="4" t="n">
        <v>-31</v>
      </c>
      <c r="E175" s="4" t="n">
        <v>-27</v>
      </c>
    </row>
    <row r="176" spans="1:5">
      <c r="A176" s="3" t="s">
        <v>62</v>
      </c>
      <c r="B176" s="4" t="n">
        <v>43</v>
      </c>
      <c r="C176" s="8" t="n">
        <v>32.7</v>
      </c>
      <c r="D176" s="8" t="n">
        <v>34.4</v>
      </c>
      <c r="E176" s="8" t="n">
        <v>40.4</v>
      </c>
    </row>
    <row r="177" spans="1:5">
      <c r="A177" s="3" t="s">
        <v>63</v>
      </c>
      <c r="B177" s="8" t="n">
        <v>6.4</v>
      </c>
      <c r="C177" s="8" t="n">
        <v>12.3</v>
      </c>
      <c r="D177" s="4" t="n">
        <v>5</v>
      </c>
      <c r="E177" s="8" t="n">
        <v>15.2</v>
      </c>
    </row>
    <row r="178" spans="1:5">
      <c r="A178" s="3" t="s">
        <v>65</v>
      </c>
      <c r="B178" s="8" t="n">
        <v>36.6</v>
      </c>
      <c r="C178" s="8" t="n">
        <v>20.4</v>
      </c>
      <c r="D178" s="8" t="n">
        <v>29.4</v>
      </c>
      <c r="E178" s="8" t="n">
        <v>25.2</v>
      </c>
    </row>
    <row r="179" spans="1:5">
      <c r="A179" s="3" t="s">
        <v>34</v>
      </c>
    </row>
    <row r="180" spans="1:5">
      <c r="A180" s="6" t="s">
        <v>39</v>
      </c>
    </row>
    <row r="181" spans="1:5">
      <c r="A181" s="3" t="s">
        <v>40</v>
      </c>
      <c r="B181" s="8" t="n">
        <v>451.4</v>
      </c>
      <c r="C181" s="4" t="n">
        <v>416</v>
      </c>
      <c r="D181" s="8" t="n">
        <v>864.4</v>
      </c>
      <c r="E181" s="8" t="n">
        <v>812.3</v>
      </c>
    </row>
    <row r="182" spans="1:5">
      <c r="A182" s="3" t="s">
        <v>43</v>
      </c>
      <c r="B182" s="8" t="n">
        <v>5.4</v>
      </c>
      <c r="C182" s="8" t="n">
        <v>8.1</v>
      </c>
      <c r="D182" s="8" t="n">
        <v>11.5</v>
      </c>
      <c r="E182" s="8" t="n">
        <v>12.7</v>
      </c>
    </row>
    <row r="183" spans="1:5">
      <c r="A183" s="3" t="s">
        <v>44</v>
      </c>
      <c r="B183" s="8" t="n">
        <v>0.3</v>
      </c>
      <c r="C183" s="8" t="n">
        <v>0.6</v>
      </c>
      <c r="D183" s="8" t="n">
        <v>0.6</v>
      </c>
      <c r="E183" s="4" t="n">
        <v>1</v>
      </c>
    </row>
    <row r="184" spans="1:5">
      <c r="A184" s="3" t="s">
        <v>45</v>
      </c>
      <c r="B184" s="8" t="n">
        <v>457.1</v>
      </c>
      <c r="C184" s="8" t="n">
        <v>424.7</v>
      </c>
      <c r="D184" s="8" t="n">
        <v>876.5</v>
      </c>
      <c r="E184" s="4" t="n">
        <v>826</v>
      </c>
    </row>
    <row r="185" spans="1:5">
      <c r="A185" s="6" t="s">
        <v>46</v>
      </c>
    </row>
    <row r="186" spans="1:5">
      <c r="A186" s="3" t="s">
        <v>47</v>
      </c>
      <c r="B186" s="8" t="n">
        <v>114.5</v>
      </c>
      <c r="C186" s="8" t="n">
        <v>111.4</v>
      </c>
      <c r="D186" s="8" t="n">
        <v>241.3</v>
      </c>
      <c r="E186" s="8" t="n">
        <v>242.3</v>
      </c>
    </row>
    <row r="187" spans="1:5">
      <c r="A187" s="3" t="s">
        <v>48</v>
      </c>
      <c r="B187" s="8" t="n">
        <v>53.4</v>
      </c>
      <c r="C187" s="8" t="n">
        <v>46.3</v>
      </c>
      <c r="D187" s="8" t="n">
        <v>96.09999999999999</v>
      </c>
      <c r="E187" s="8" t="n">
        <v>78.7</v>
      </c>
    </row>
    <row r="188" spans="1:5">
      <c r="A188" s="3" t="s">
        <v>49</v>
      </c>
      <c r="B188" s="4" t="n">
        <v>98</v>
      </c>
      <c r="C188" s="8" t="n">
        <v>74.8</v>
      </c>
      <c r="D188" s="8" t="n">
        <v>192.9</v>
      </c>
      <c r="E188" s="8" t="n">
        <v>153.7</v>
      </c>
    </row>
    <row r="189" spans="1:5">
      <c r="A189" s="3" t="s">
        <v>50</v>
      </c>
      <c r="B189" s="8" t="n">
        <v>37.6</v>
      </c>
      <c r="C189" s="8" t="n">
        <v>41.7</v>
      </c>
      <c r="D189" s="8" t="n">
        <v>68.59999999999999</v>
      </c>
      <c r="E189" s="8" t="n">
        <v>73.90000000000001</v>
      </c>
    </row>
    <row r="190" spans="1:5">
      <c r="A190" s="3" t="s">
        <v>52</v>
      </c>
      <c r="B190" s="8" t="n">
        <v>58.6</v>
      </c>
      <c r="C190" s="8" t="n">
        <v>52.1</v>
      </c>
      <c r="D190" s="4" t="n">
        <v>116</v>
      </c>
      <c r="E190" s="8" t="n">
        <v>102.9</v>
      </c>
    </row>
    <row r="191" spans="1:5">
      <c r="A191" s="3" t="s">
        <v>53</v>
      </c>
      <c r="B191" s="8" t="n">
        <v>24.5</v>
      </c>
      <c r="C191" s="8" t="n">
        <v>24.3</v>
      </c>
      <c r="D191" s="8" t="n">
        <v>49.5</v>
      </c>
      <c r="E191" s="8" t="n">
        <v>47.6</v>
      </c>
    </row>
    <row r="192" spans="1:5">
      <c r="A192" s="3" t="s">
        <v>54</v>
      </c>
      <c r="B192" s="8" t="n">
        <v>386.6</v>
      </c>
      <c r="C192" s="8" t="n">
        <v>350.6</v>
      </c>
      <c r="D192" s="8" t="n">
        <v>764.4</v>
      </c>
      <c r="E192" s="8" t="n">
        <v>699.1</v>
      </c>
    </row>
    <row r="193" spans="1:5">
      <c r="A193" s="3" t="s">
        <v>55</v>
      </c>
      <c r="B193" s="8" t="n">
        <v>70.5</v>
      </c>
      <c r="C193" s="8" t="n">
        <v>74.09999999999999</v>
      </c>
      <c r="D193" s="8" t="n">
        <v>112.1</v>
      </c>
      <c r="E193" s="8" t="n">
        <v>126.9</v>
      </c>
    </row>
    <row r="194" spans="1:5">
      <c r="A194" s="6" t="s">
        <v>56</v>
      </c>
    </row>
    <row r="195" spans="1:5">
      <c r="A195" s="3" t="s">
        <v>78</v>
      </c>
      <c r="B195" s="8" t="n">
        <v>0.6</v>
      </c>
      <c r="C195" s="8" t="n">
        <v>0.4</v>
      </c>
      <c r="D195" s="8" t="n">
        <v>2.4</v>
      </c>
      <c r="E195" s="8" t="n">
        <v>1.3</v>
      </c>
    </row>
    <row r="196" spans="1:5">
      <c r="A196" s="3" t="s">
        <v>59</v>
      </c>
      <c r="B196" s="8" t="n">
        <v>0.9</v>
      </c>
      <c r="C196" s="4" t="n">
        <v>0</v>
      </c>
      <c r="D196" s="8" t="n">
        <v>3.2</v>
      </c>
      <c r="E196" s="8" t="n">
        <v>0.8</v>
      </c>
    </row>
    <row r="197" spans="1:5">
      <c r="A197" s="3" t="s">
        <v>60</v>
      </c>
      <c r="B197" s="8" t="n">
        <v>2.3</v>
      </c>
      <c r="C197" s="8" t="n">
        <v>0.9</v>
      </c>
      <c r="D197" s="8" t="n">
        <v>4.6</v>
      </c>
      <c r="E197" s="8" t="n">
        <v>1.8</v>
      </c>
    </row>
    <row r="198" spans="1:5">
      <c r="A198" s="3" t="s">
        <v>61</v>
      </c>
      <c r="B198" s="8" t="n">
        <v>-30.9</v>
      </c>
      <c r="C198" s="8" t="n">
        <v>-30.9</v>
      </c>
      <c r="D198" s="8" t="n">
        <v>-63.1</v>
      </c>
      <c r="E198" s="8" t="n">
        <v>-60.8</v>
      </c>
    </row>
    <row r="199" spans="1:5">
      <c r="A199" s="3" t="s">
        <v>62</v>
      </c>
      <c r="B199" s="8" t="n">
        <v>43.4</v>
      </c>
      <c r="C199" s="8" t="n">
        <v>44.5</v>
      </c>
      <c r="D199" s="8" t="n">
        <v>59.2</v>
      </c>
      <c r="E199" s="4" t="n">
        <v>70</v>
      </c>
    </row>
    <row r="200" spans="1:5">
      <c r="A200" s="3" t="s">
        <v>63</v>
      </c>
      <c r="B200" s="8" t="n">
        <v>5.4</v>
      </c>
      <c r="C200" s="8" t="n">
        <v>13.2</v>
      </c>
      <c r="D200" s="8" t="n">
        <v>8.300000000000001</v>
      </c>
      <c r="E200" s="8" t="n">
        <v>22.7</v>
      </c>
    </row>
    <row r="201" spans="1:5">
      <c r="A201" s="3" t="s">
        <v>64</v>
      </c>
      <c r="B201" s="8" t="n">
        <v>0.7</v>
      </c>
      <c r="C201" s="8" t="n">
        <v>-6.2</v>
      </c>
      <c r="D201" s="8" t="n">
        <v>1.2</v>
      </c>
      <c r="E201" s="8" t="n">
        <v>-4.9</v>
      </c>
    </row>
    <row r="202" spans="1:5">
      <c r="A202" s="3" t="s">
        <v>65</v>
      </c>
      <c r="B202" s="8" t="n">
        <v>38.7</v>
      </c>
      <c r="C202" s="8" t="n">
        <v>25.1</v>
      </c>
      <c r="D202" s="8" t="n">
        <v>52.1</v>
      </c>
      <c r="E202" s="8" t="n">
        <v>42.4</v>
      </c>
    </row>
    <row r="203" spans="1:5">
      <c r="A203" s="3" t="s">
        <v>66</v>
      </c>
      <c r="B203" s="8" t="n">
        <v>1.1</v>
      </c>
      <c r="C203" s="8" t="n">
        <v>0.6</v>
      </c>
      <c r="D203" s="8" t="n">
        <v>2.7</v>
      </c>
      <c r="E203" s="8" t="n">
        <v>1.6</v>
      </c>
    </row>
    <row r="204" spans="1:5">
      <c r="A204" s="3" t="s">
        <v>67</v>
      </c>
      <c r="B204" s="7" t="n">
        <v>37.6</v>
      </c>
      <c r="C204" s="7" t="n">
        <v>24.5</v>
      </c>
      <c r="D204" s="7" t="n">
        <v>49.4</v>
      </c>
      <c r="E204" s="7" t="n">
        <v>4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76</v>
      </c>
      <c r="B1" s="2" t="s">
        <v>1</v>
      </c>
    </row>
    <row r="2" spans="1:2">
      <c r="B2" s="2" t="s">
        <v>2</v>
      </c>
    </row>
    <row r="3" spans="1:2">
      <c r="A3" s="3" t="s">
        <v>276</v>
      </c>
      <c r="B3" s="3"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333</v>
      </c>
      <c r="B3" s="3"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335</v>
      </c>
      <c r="B3" s="3"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338</v>
      </c>
      <c r="B3" s="3" t="s">
        <v>339</v>
      </c>
    </row>
    <row r="4" spans="1:2">
      <c r="A4" s="3" t="s">
        <v>68</v>
      </c>
      <c r="B4" s="3" t="s">
        <v>3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326</v>
      </c>
      <c r="B3" s="3"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344</v>
      </c>
      <c r="B3" s="3" t="s">
        <v>345</v>
      </c>
    </row>
    <row r="4" spans="1:2">
      <c r="A4" s="3" t="s">
        <v>346</v>
      </c>
      <c r="B4" s="3" t="s">
        <v>347</v>
      </c>
    </row>
    <row r="5" spans="1:2">
      <c r="A5" s="3" t="s">
        <v>348</v>
      </c>
      <c r="B5" s="3" t="s">
        <v>349</v>
      </c>
    </row>
    <row r="6" spans="1:2">
      <c r="A6" s="3" t="s">
        <v>350</v>
      </c>
      <c r="B6" s="3" t="s">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353</v>
      </c>
      <c r="B3" s="3" t="s">
        <v>354</v>
      </c>
    </row>
    <row r="4" spans="1:2">
      <c r="A4" s="3" t="s">
        <v>355</v>
      </c>
      <c r="B4" s="3"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2</v>
      </c>
    </row>
    <row r="3" spans="1:2">
      <c r="A3" s="3" t="s">
        <v>358</v>
      </c>
      <c r="B3" s="3"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c r="B3" s="3"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364</v>
      </c>
      <c r="B3" s="3" t="s">
        <v>365</v>
      </c>
    </row>
    <row r="4" spans="1:2">
      <c r="A4" s="3" t="s">
        <v>366</v>
      </c>
      <c r="B4" s="3"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2</v>
      </c>
      <c r="B1" s="2" t="s">
        <v>37</v>
      </c>
      <c r="D1" s="2" t="s">
        <v>1</v>
      </c>
    </row>
    <row r="2" spans="1:5">
      <c r="B2" s="2" t="s">
        <v>2</v>
      </c>
      <c r="C2" s="2" t="s">
        <v>38</v>
      </c>
      <c r="D2" s="2" t="s">
        <v>2</v>
      </c>
      <c r="E2" s="2" t="s">
        <v>38</v>
      </c>
    </row>
    <row r="3" spans="1:5">
      <c r="A3" s="3" t="s">
        <v>65</v>
      </c>
      <c r="B3" s="7" t="n">
        <v>530.1</v>
      </c>
      <c r="C3" s="7" t="n">
        <v>376.2</v>
      </c>
      <c r="D3" s="7" t="n">
        <v>986.8</v>
      </c>
      <c r="E3" s="7" t="n">
        <v>970.4</v>
      </c>
    </row>
    <row r="4" spans="1:5">
      <c r="A4" s="6" t="s">
        <v>83</v>
      </c>
    </row>
    <row r="5" spans="1:5">
      <c r="A5" s="3" t="s">
        <v>84</v>
      </c>
      <c r="B5" s="8" t="n">
        <v>1.8</v>
      </c>
      <c r="C5" s="8" t="n">
        <v>8.5</v>
      </c>
      <c r="D5" s="8" t="n">
        <v>4.5</v>
      </c>
      <c r="E5" s="8" t="n">
        <v>-7.6</v>
      </c>
    </row>
    <row r="6" spans="1:5">
      <c r="A6" s="3" t="s">
        <v>85</v>
      </c>
      <c r="B6" s="4" t="n">
        <v>0</v>
      </c>
      <c r="C6" s="8" t="n">
        <v>0.6</v>
      </c>
      <c r="D6" s="4" t="n">
        <v>0</v>
      </c>
      <c r="E6" s="8" t="n">
        <v>1.8</v>
      </c>
    </row>
    <row r="7" spans="1:5">
      <c r="A7" s="3" t="s">
        <v>86</v>
      </c>
      <c r="B7" s="8" t="n">
        <v>-1.2</v>
      </c>
      <c r="C7" s="8" t="n">
        <v>0.3</v>
      </c>
      <c r="D7" s="8" t="n">
        <v>-2.6</v>
      </c>
      <c r="E7" s="8" t="n">
        <v>0.5</v>
      </c>
    </row>
    <row r="8" spans="1:5">
      <c r="A8" s="3" t="s">
        <v>87</v>
      </c>
      <c r="B8" s="8" t="n">
        <v>0.6</v>
      </c>
      <c r="C8" s="8" t="n">
        <v>9.4</v>
      </c>
      <c r="D8" s="8" t="n">
        <v>1.9</v>
      </c>
      <c r="E8" s="8" t="n">
        <v>-5.3</v>
      </c>
    </row>
    <row r="9" spans="1:5">
      <c r="A9" s="3" t="s">
        <v>88</v>
      </c>
      <c r="B9" s="8" t="n">
        <v>530.7</v>
      </c>
      <c r="C9" s="8" t="n">
        <v>385.6</v>
      </c>
      <c r="D9" s="8" t="n">
        <v>988.7</v>
      </c>
      <c r="E9" s="8" t="n">
        <v>965.1</v>
      </c>
    </row>
    <row r="10" spans="1:5">
      <c r="A10" s="3" t="s">
        <v>89</v>
      </c>
      <c r="B10" s="8" t="n">
        <v>1.7</v>
      </c>
      <c r="C10" s="8" t="n">
        <v>1.2</v>
      </c>
      <c r="D10" s="4" t="n">
        <v>4</v>
      </c>
      <c r="E10" s="8" t="n">
        <v>3.2</v>
      </c>
    </row>
    <row r="11" spans="1:5">
      <c r="A11" s="3" t="s">
        <v>90</v>
      </c>
      <c r="B11" s="4" t="n">
        <v>529</v>
      </c>
      <c r="C11" s="8" t="n">
        <v>384.4</v>
      </c>
      <c r="D11" s="8" t="n">
        <v>984.7</v>
      </c>
      <c r="E11" s="8" t="n">
        <v>961.9</v>
      </c>
    </row>
    <row r="12" spans="1:5">
      <c r="A12" s="3" t="s">
        <v>21</v>
      </c>
    </row>
    <row r="13" spans="1:5">
      <c r="A13" s="3" t="s">
        <v>65</v>
      </c>
      <c r="B13" s="8" t="n">
        <v>46.5</v>
      </c>
      <c r="C13" s="4" t="n">
        <v>49</v>
      </c>
      <c r="D13" s="8" t="n">
        <v>93.3</v>
      </c>
      <c r="E13" s="8" t="n">
        <v>82.3</v>
      </c>
    </row>
    <row r="14" spans="1:5">
      <c r="A14" s="6" t="s">
        <v>83</v>
      </c>
    </row>
    <row r="15" spans="1:5">
      <c r="A15" s="3" t="s">
        <v>84</v>
      </c>
      <c r="B15" s="8" t="n">
        <v>0.3</v>
      </c>
      <c r="C15" s="8" t="n">
        <v>0.3</v>
      </c>
      <c r="D15" s="8" t="n">
        <v>0.5</v>
      </c>
      <c r="E15" s="8" t="n">
        <v>0.5</v>
      </c>
    </row>
    <row r="16" spans="1:5">
      <c r="A16" s="3" t="s">
        <v>86</v>
      </c>
      <c r="B16" s="4" t="n">
        <v>0</v>
      </c>
      <c r="C16" s="4" t="n">
        <v>0</v>
      </c>
      <c r="D16" s="8" t="n">
        <v>0.1</v>
      </c>
      <c r="E16" s="8" t="n">
        <v>0.1</v>
      </c>
    </row>
    <row r="17" spans="1:5">
      <c r="A17" s="3" t="s">
        <v>87</v>
      </c>
      <c r="B17" s="8" t="n">
        <v>0.3</v>
      </c>
      <c r="C17" s="8" t="n">
        <v>0.3</v>
      </c>
      <c r="D17" s="8" t="n">
        <v>0.6</v>
      </c>
      <c r="E17" s="8" t="n">
        <v>0.6</v>
      </c>
    </row>
    <row r="18" spans="1:5">
      <c r="A18" s="3" t="s">
        <v>88</v>
      </c>
      <c r="B18" s="8" t="n">
        <v>46.8</v>
      </c>
      <c r="C18" s="8" t="n">
        <v>49.3</v>
      </c>
      <c r="D18" s="8" t="n">
        <v>93.90000000000001</v>
      </c>
      <c r="E18" s="8" t="n">
        <v>82.90000000000001</v>
      </c>
    </row>
    <row r="19" spans="1:5">
      <c r="A19" s="3" t="s">
        <v>26</v>
      </c>
    </row>
    <row r="20" spans="1:5">
      <c r="A20" s="3" t="s">
        <v>65</v>
      </c>
      <c r="B20" s="8" t="n">
        <v>77.40000000000001</v>
      </c>
      <c r="C20" s="8" t="n">
        <v>52.1</v>
      </c>
      <c r="D20" s="8" t="n">
        <v>202.9</v>
      </c>
      <c r="E20" s="8" t="n">
        <v>162.7</v>
      </c>
    </row>
    <row r="21" spans="1:5">
      <c r="A21" s="6" t="s">
        <v>83</v>
      </c>
    </row>
    <row r="22" spans="1:5">
      <c r="A22" s="3" t="s">
        <v>84</v>
      </c>
      <c r="B22" s="8" t="n">
        <v>-0.2</v>
      </c>
      <c r="C22" s="8" t="n">
        <v>-0.2</v>
      </c>
      <c r="D22" s="8" t="n">
        <v>-0.4</v>
      </c>
      <c r="E22" s="8" t="n">
        <v>-0.4</v>
      </c>
    </row>
    <row r="23" spans="1:5">
      <c r="A23" s="3" t="s">
        <v>86</v>
      </c>
      <c r="B23" s="8" t="n">
        <v>-0.8</v>
      </c>
      <c r="C23" s="8" t="n">
        <v>-0.3</v>
      </c>
      <c r="D23" s="8" t="n">
        <v>-1.6</v>
      </c>
      <c r="E23" s="8" t="n">
        <v>-0.6</v>
      </c>
    </row>
    <row r="24" spans="1:5">
      <c r="A24" s="3" t="s">
        <v>87</v>
      </c>
      <c r="B24" s="4" t="n">
        <v>-1</v>
      </c>
      <c r="C24" s="8" t="n">
        <v>-0.5</v>
      </c>
      <c r="D24" s="4" t="n">
        <v>-2</v>
      </c>
      <c r="E24" s="4" t="n">
        <v>-1</v>
      </c>
    </row>
    <row r="25" spans="1:5">
      <c r="A25" s="3" t="s">
        <v>88</v>
      </c>
      <c r="B25" s="8" t="n">
        <v>76.40000000000001</v>
      </c>
      <c r="C25" s="8" t="n">
        <v>51.6</v>
      </c>
      <c r="D25" s="8" t="n">
        <v>200.9</v>
      </c>
      <c r="E25" s="8" t="n">
        <v>161.7</v>
      </c>
    </row>
    <row r="26" spans="1:5">
      <c r="A26" s="3" t="s">
        <v>28</v>
      </c>
    </row>
    <row r="27" spans="1:5">
      <c r="A27" s="3" t="s">
        <v>65</v>
      </c>
      <c r="B27" s="8" t="n">
        <v>94.7</v>
      </c>
      <c r="C27" s="8" t="n">
        <v>10.5</v>
      </c>
      <c r="D27" s="8" t="n">
        <v>158.9</v>
      </c>
      <c r="E27" s="8" t="n">
        <v>78.90000000000001</v>
      </c>
    </row>
    <row r="28" spans="1:5">
      <c r="A28" s="6" t="s">
        <v>83</v>
      </c>
    </row>
    <row r="29" spans="1:5">
      <c r="A29" s="3" t="s">
        <v>84</v>
      </c>
      <c r="B29" s="8" t="n">
        <v>0.5</v>
      </c>
      <c r="C29" s="8" t="n">
        <v>0.4</v>
      </c>
      <c r="D29" s="8" t="n">
        <v>0.9</v>
      </c>
      <c r="E29" s="8" t="n">
        <v>0.7</v>
      </c>
    </row>
    <row r="30" spans="1:5">
      <c r="A30" s="3" t="s">
        <v>87</v>
      </c>
      <c r="B30" s="8" t="n">
        <v>0.5</v>
      </c>
      <c r="C30" s="8" t="n">
        <v>0.4</v>
      </c>
      <c r="D30" s="8" t="n">
        <v>0.9</v>
      </c>
      <c r="E30" s="8" t="n">
        <v>0.7</v>
      </c>
    </row>
    <row r="31" spans="1:5">
      <c r="A31" s="3" t="s">
        <v>88</v>
      </c>
      <c r="B31" s="8" t="n">
        <v>95.2</v>
      </c>
      <c r="C31" s="8" t="n">
        <v>10.9</v>
      </c>
      <c r="D31" s="8" t="n">
        <v>159.8</v>
      </c>
      <c r="E31" s="8" t="n">
        <v>79.59999999999999</v>
      </c>
    </row>
    <row r="32" spans="1:5">
      <c r="A32" s="3" t="s">
        <v>30</v>
      </c>
    </row>
    <row r="33" spans="1:5">
      <c r="A33" s="3" t="s">
        <v>65</v>
      </c>
      <c r="B33" s="8" t="n">
        <v>68.8</v>
      </c>
      <c r="C33" s="8" t="n">
        <v>62.3</v>
      </c>
      <c r="D33" s="8" t="n">
        <v>148.4</v>
      </c>
      <c r="E33" s="8" t="n">
        <v>148.5</v>
      </c>
    </row>
    <row r="34" spans="1:5">
      <c r="A34" s="6" t="s">
        <v>83</v>
      </c>
    </row>
    <row r="35" spans="1:5">
      <c r="A35" s="3" t="s">
        <v>84</v>
      </c>
      <c r="B35" s="8" t="n">
        <v>-0.3</v>
      </c>
      <c r="C35" s="8" t="n">
        <v>-0.3</v>
      </c>
      <c r="D35" s="8" t="n">
        <v>-0.6</v>
      </c>
      <c r="E35" s="8" t="n">
        <v>-0.5</v>
      </c>
    </row>
    <row r="36" spans="1:5">
      <c r="A36" s="3" t="s">
        <v>87</v>
      </c>
      <c r="D36" s="8" t="n">
        <v>-0.6</v>
      </c>
      <c r="E36" s="8" t="n">
        <v>-0.5</v>
      </c>
    </row>
    <row r="37" spans="1:5">
      <c r="A37" s="3" t="s">
        <v>88</v>
      </c>
      <c r="B37" s="8" t="n">
        <v>68.5</v>
      </c>
      <c r="C37" s="4" t="n">
        <v>62</v>
      </c>
      <c r="D37" s="8" t="n">
        <v>147.8</v>
      </c>
      <c r="E37" s="4" t="n">
        <v>148</v>
      </c>
    </row>
    <row r="38" spans="1:5">
      <c r="A38" s="3" t="s">
        <v>32</v>
      </c>
    </row>
    <row r="39" spans="1:5">
      <c r="A39" s="3" t="s">
        <v>65</v>
      </c>
      <c r="B39" s="8" t="n">
        <v>36.6</v>
      </c>
      <c r="C39" s="8" t="n">
        <v>20.4</v>
      </c>
      <c r="D39" s="8" t="n">
        <v>29.4</v>
      </c>
      <c r="E39" s="8" t="n">
        <v>25.2</v>
      </c>
    </row>
    <row r="40" spans="1:5">
      <c r="A40" s="6" t="s">
        <v>83</v>
      </c>
    </row>
    <row r="41" spans="1:5">
      <c r="A41" s="3" t="s">
        <v>84</v>
      </c>
      <c r="B41" s="8" t="n">
        <v>-0.3</v>
      </c>
      <c r="C41" s="8" t="n">
        <v>-0.2</v>
      </c>
      <c r="D41" s="8" t="n">
        <v>-0.5</v>
      </c>
      <c r="E41" s="8" t="n">
        <v>-0.4</v>
      </c>
    </row>
    <row r="42" spans="1:5">
      <c r="A42" s="3" t="s">
        <v>87</v>
      </c>
      <c r="D42" s="8" t="n">
        <v>-0.5</v>
      </c>
      <c r="E42" s="8" t="n">
        <v>-0.4</v>
      </c>
    </row>
    <row r="43" spans="1:5">
      <c r="A43" s="3" t="s">
        <v>88</v>
      </c>
      <c r="B43" s="8" t="n">
        <v>36.3</v>
      </c>
      <c r="C43" s="8" t="n">
        <v>20.2</v>
      </c>
      <c r="D43" s="8" t="n">
        <v>28.9</v>
      </c>
      <c r="E43" s="8" t="n">
        <v>24.8</v>
      </c>
    </row>
    <row r="44" spans="1:5">
      <c r="A44" s="3" t="s">
        <v>34</v>
      </c>
    </row>
    <row r="45" spans="1:5">
      <c r="A45" s="3" t="s">
        <v>65</v>
      </c>
      <c r="B45" s="8" t="n">
        <v>38.7</v>
      </c>
      <c r="C45" s="8" t="n">
        <v>25.1</v>
      </c>
      <c r="D45" s="8" t="n">
        <v>52.1</v>
      </c>
      <c r="E45" s="8" t="n">
        <v>42.4</v>
      </c>
    </row>
    <row r="46" spans="1:5">
      <c r="A46" s="6" t="s">
        <v>83</v>
      </c>
    </row>
    <row r="47" spans="1:5">
      <c r="A47" s="3" t="s">
        <v>84</v>
      </c>
      <c r="B47" s="8" t="n">
        <v>0.5</v>
      </c>
      <c r="C47" s="8" t="n">
        <v>0.2</v>
      </c>
      <c r="D47" s="8" t="n">
        <v>0.9</v>
      </c>
      <c r="E47" s="8" t="n">
        <v>0.7</v>
      </c>
    </row>
    <row r="48" spans="1:5">
      <c r="A48" s="3" t="s">
        <v>86</v>
      </c>
      <c r="B48" s="8" t="n">
        <v>-0.4</v>
      </c>
      <c r="C48" s="8" t="n">
        <v>-0.1</v>
      </c>
      <c r="D48" s="8" t="n">
        <v>-0.7</v>
      </c>
      <c r="E48" s="8" t="n">
        <v>-0.3</v>
      </c>
    </row>
    <row r="49" spans="1:5">
      <c r="A49" s="3" t="s">
        <v>87</v>
      </c>
      <c r="B49" s="8" t="n">
        <v>0.1</v>
      </c>
      <c r="C49" s="8" t="n">
        <v>0.1</v>
      </c>
      <c r="D49" s="8" t="n">
        <v>0.2</v>
      </c>
      <c r="E49" s="8" t="n">
        <v>0.4</v>
      </c>
    </row>
    <row r="50" spans="1:5">
      <c r="A50" s="3" t="s">
        <v>88</v>
      </c>
      <c r="B50" s="8" t="n">
        <v>38.8</v>
      </c>
      <c r="C50" s="8" t="n">
        <v>25.2</v>
      </c>
      <c r="D50" s="8" t="n">
        <v>52.3</v>
      </c>
      <c r="E50" s="8" t="n">
        <v>42.8</v>
      </c>
    </row>
    <row r="51" spans="1:5">
      <c r="A51" s="3" t="s">
        <v>89</v>
      </c>
      <c r="B51" s="8" t="n">
        <v>1.1</v>
      </c>
      <c r="C51" s="8" t="n">
        <v>0.6</v>
      </c>
      <c r="D51" s="8" t="n">
        <v>2.7</v>
      </c>
      <c r="E51" s="8" t="n">
        <v>1.6</v>
      </c>
    </row>
    <row r="52" spans="1:5">
      <c r="A52" s="3" t="s">
        <v>90</v>
      </c>
      <c r="B52" s="7" t="n">
        <v>37.7</v>
      </c>
      <c r="C52" s="7" t="n">
        <v>24.6</v>
      </c>
      <c r="D52" s="7" t="n">
        <v>49.6</v>
      </c>
      <c r="E52" s="7" t="n">
        <v>4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369</v>
      </c>
      <c r="B3" s="3"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6" t="s">
        <v>372</v>
      </c>
    </row>
    <row r="4" spans="1:2">
      <c r="A4" s="3" t="s">
        <v>373</v>
      </c>
      <c r="B4" s="3"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376</v>
      </c>
      <c r="B3" s="3" t="s">
        <v>377</v>
      </c>
    </row>
    <row r="4" spans="1:2">
      <c r="A4" s="3" t="s">
        <v>378</v>
      </c>
      <c r="B4" s="3" t="s">
        <v>379</v>
      </c>
    </row>
    <row r="5" spans="1:2">
      <c r="A5" s="3" t="s">
        <v>380</v>
      </c>
      <c r="B5" s="3" t="s">
        <v>381</v>
      </c>
    </row>
    <row r="6" spans="1:2">
      <c r="A6" s="3" t="s">
        <v>382</v>
      </c>
      <c r="B6" s="3" t="s">
        <v>383</v>
      </c>
    </row>
    <row r="7" spans="1:2">
      <c r="A7" s="3" t="s">
        <v>384</v>
      </c>
      <c r="B7" s="3" t="s">
        <v>385</v>
      </c>
    </row>
    <row r="8" spans="1:2">
      <c r="A8" s="3" t="s">
        <v>386</v>
      </c>
      <c r="B8" s="3" t="s">
        <v>387</v>
      </c>
    </row>
    <row r="9" spans="1:2">
      <c r="A9" s="3" t="s">
        <v>388</v>
      </c>
      <c r="B9" s="3"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391</v>
      </c>
      <c r="B3" s="3" t="s">
        <v>392</v>
      </c>
    </row>
    <row r="4" spans="1:2">
      <c r="A4" s="3" t="s">
        <v>152</v>
      </c>
      <c r="B4" s="3" t="s">
        <v>393</v>
      </c>
    </row>
    <row r="5" spans="1:2">
      <c r="A5" s="3" t="s">
        <v>394</v>
      </c>
      <c r="B5" s="3" t="s">
        <v>395</v>
      </c>
    </row>
    <row r="6" spans="1:2">
      <c r="A6" s="3" t="s">
        <v>396</v>
      </c>
      <c r="B6" s="3" t="s">
        <v>397</v>
      </c>
    </row>
    <row r="7" spans="1:2">
      <c r="A7" s="3" t="s">
        <v>398</v>
      </c>
      <c r="B7" s="3" t="s">
        <v>399</v>
      </c>
    </row>
    <row r="8" spans="1:2">
      <c r="A8" s="3" t="s">
        <v>400</v>
      </c>
      <c r="B8" s="3" t="s">
        <v>401</v>
      </c>
    </row>
    <row r="9" spans="1:2">
      <c r="A9" s="3" t="s">
        <v>402</v>
      </c>
      <c r="B9" s="3" t="s">
        <v>403</v>
      </c>
    </row>
    <row r="10" spans="1:2">
      <c r="A10" s="3" t="s">
        <v>404</v>
      </c>
      <c r="B10" s="3" t="s">
        <v>405</v>
      </c>
    </row>
    <row r="11" spans="1:2">
      <c r="A11" s="3" t="s">
        <v>406</v>
      </c>
      <c r="B11" s="3" t="s">
        <v>407</v>
      </c>
    </row>
    <row r="12" spans="1:2">
      <c r="A12" s="3" t="s">
        <v>408</v>
      </c>
      <c r="B12" s="3" t="s">
        <v>4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c r="B3" s="3" t="s">
        <v>412</v>
      </c>
    </row>
    <row r="4" spans="1:2">
      <c r="A4" s="3" t="s">
        <v>413</v>
      </c>
      <c r="B4" s="3" t="s">
        <v>414</v>
      </c>
    </row>
    <row r="5" spans="1:2">
      <c r="A5" s="3" t="s">
        <v>415</v>
      </c>
      <c r="B5" s="3" t="s">
        <v>416</v>
      </c>
    </row>
    <row r="6" spans="1:2">
      <c r="A6" s="3" t="s">
        <v>417</v>
      </c>
      <c r="B6" s="3"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00</v>
      </c>
      <c r="B3" s="3" t="s">
        <v>420</v>
      </c>
    </row>
    <row r="4" spans="1:2">
      <c r="A4" s="3" t="s">
        <v>421</v>
      </c>
      <c r="B4" s="3" t="s">
        <v>422</v>
      </c>
    </row>
    <row r="5" spans="1:2">
      <c r="A5" s="3" t="s">
        <v>423</v>
      </c>
      <c r="B5" s="3" t="s">
        <v>424</v>
      </c>
    </row>
    <row r="6" spans="1:2">
      <c r="A6" s="3" t="s">
        <v>425</v>
      </c>
      <c r="B6" s="3" t="s">
        <v>426</v>
      </c>
    </row>
    <row r="7" spans="1:2">
      <c r="A7" s="3" t="s">
        <v>427</v>
      </c>
      <c r="B7" s="3" t="s">
        <v>428</v>
      </c>
    </row>
    <row r="8" spans="1:2">
      <c r="A8" s="3" t="s">
        <v>429</v>
      </c>
      <c r="B8" s="3" t="s">
        <v>430</v>
      </c>
    </row>
    <row r="9" spans="1:2">
      <c r="A9" s="3" t="s">
        <v>431</v>
      </c>
      <c r="B9" s="3" t="s">
        <v>432</v>
      </c>
    </row>
    <row r="10" spans="1:2">
      <c r="A10" s="3" t="s">
        <v>433</v>
      </c>
      <c r="B10" s="3" t="s">
        <v>434</v>
      </c>
    </row>
    <row r="11" spans="1:2">
      <c r="A11" s="3" t="s">
        <v>435</v>
      </c>
      <c r="B11" s="3" t="s">
        <v>436</v>
      </c>
    </row>
    <row r="12" spans="1:2">
      <c r="A12" s="3" t="s">
        <v>437</v>
      </c>
      <c r="B12" s="3" t="s">
        <v>438</v>
      </c>
    </row>
    <row r="13" spans="1:2">
      <c r="A13" s="3" t="s">
        <v>439</v>
      </c>
      <c r="B13" s="3" t="s">
        <v>440</v>
      </c>
    </row>
    <row r="14" spans="1:2">
      <c r="A14" s="3" t="s">
        <v>441</v>
      </c>
      <c r="B14" s="3" t="s">
        <v>442</v>
      </c>
    </row>
    <row r="15" spans="1:2">
      <c r="A15" s="3" t="s">
        <v>443</v>
      </c>
      <c r="B15" s="3" t="s">
        <v>444</v>
      </c>
    </row>
    <row r="16" spans="1:2">
      <c r="A16" s="3" t="s">
        <v>445</v>
      </c>
      <c r="B16" s="3" t="s">
        <v>446</v>
      </c>
    </row>
    <row r="17" spans="1:2">
      <c r="A17" s="3" t="s">
        <v>447</v>
      </c>
      <c r="B17" s="3" t="s">
        <v>448</v>
      </c>
    </row>
    <row r="18" spans="1:2">
      <c r="A18" s="3" t="s">
        <v>449</v>
      </c>
      <c r="B18" s="3"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452</v>
      </c>
      <c r="B3" s="3" t="s">
        <v>4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3" t="s">
        <v>455</v>
      </c>
      <c r="B3" s="3" t="s">
        <v>456</v>
      </c>
    </row>
    <row r="4" spans="1:2">
      <c r="A4" s="3" t="s">
        <v>457</v>
      </c>
      <c r="B4" s="3" t="s">
        <v>458</v>
      </c>
    </row>
    <row r="5" spans="1:2">
      <c r="A5" s="3" t="s">
        <v>459</v>
      </c>
      <c r="B5" s="3" t="s">
        <v>4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1</v>
      </c>
      <c r="B1" s="2" t="s">
        <v>37</v>
      </c>
      <c r="D1" s="2" t="s">
        <v>1</v>
      </c>
    </row>
    <row r="2" spans="1:7">
      <c r="B2" s="2" t="s">
        <v>2</v>
      </c>
      <c r="C2" s="2" t="s">
        <v>38</v>
      </c>
      <c r="D2" s="2" t="s">
        <v>2</v>
      </c>
      <c r="E2" s="2" t="s">
        <v>38</v>
      </c>
      <c r="F2" s="2" t="s">
        <v>148</v>
      </c>
      <c r="G2" s="2" t="s">
        <v>462</v>
      </c>
    </row>
    <row r="3" spans="1:7">
      <c r="A3" s="6" t="s">
        <v>463</v>
      </c>
    </row>
    <row r="4" spans="1:7">
      <c r="A4" s="3" t="s">
        <v>66</v>
      </c>
      <c r="B4" s="7" t="n">
        <v>1.7</v>
      </c>
      <c r="C4" s="7" t="n">
        <v>1.2</v>
      </c>
      <c r="D4" s="9" t="n">
        <v>4</v>
      </c>
      <c r="E4" s="7" t="n">
        <v>3.2</v>
      </c>
    </row>
    <row r="5" spans="1:7">
      <c r="A5" s="3" t="s">
        <v>464</v>
      </c>
      <c r="B5" s="7" t="n">
        <v>528.4</v>
      </c>
      <c r="C5" s="9" t="n">
        <v>375</v>
      </c>
      <c r="D5" s="7" t="n">
        <v>982.8</v>
      </c>
      <c r="E5" s="7" t="n">
        <v>967.2</v>
      </c>
    </row>
    <row r="6" spans="1:7">
      <c r="A6" s="3" t="s">
        <v>69</v>
      </c>
      <c r="B6" s="4" t="n">
        <v>492688342</v>
      </c>
      <c r="C6" s="4" t="n">
        <v>491790752</v>
      </c>
      <c r="D6" s="4" t="n">
        <v>492479035</v>
      </c>
      <c r="E6" s="4" t="n">
        <v>491751614</v>
      </c>
    </row>
    <row r="7" spans="1:7">
      <c r="A7" s="3" t="s">
        <v>70</v>
      </c>
      <c r="B7" s="10" t="n">
        <v>1.07</v>
      </c>
      <c r="C7" s="10" t="n">
        <v>0.76</v>
      </c>
      <c r="D7" s="9" t="n">
        <v>2</v>
      </c>
      <c r="E7" s="10" t="n">
        <v>1.97</v>
      </c>
    </row>
    <row r="8" spans="1:7">
      <c r="A8" s="6" t="s">
        <v>465</v>
      </c>
    </row>
    <row r="9" spans="1:7">
      <c r="A9" s="3" t="s">
        <v>72</v>
      </c>
      <c r="B9" s="4" t="n">
        <v>493505085</v>
      </c>
      <c r="C9" s="4" t="n">
        <v>492642100</v>
      </c>
      <c r="D9" s="4" t="n">
        <v>493317355</v>
      </c>
      <c r="E9" s="4" t="n">
        <v>492337255</v>
      </c>
    </row>
    <row r="10" spans="1:7">
      <c r="A10" s="3" t="s">
        <v>73</v>
      </c>
      <c r="B10" s="10" t="n">
        <v>1.07</v>
      </c>
      <c r="C10" s="10" t="n">
        <v>0.76</v>
      </c>
      <c r="D10" s="10" t="n">
        <v>1.99</v>
      </c>
      <c r="E10" s="10" t="n">
        <v>1.96</v>
      </c>
    </row>
    <row r="11" spans="1:7">
      <c r="A11" s="6" t="s">
        <v>466</v>
      </c>
    </row>
    <row r="12" spans="1:7">
      <c r="A12" s="3" t="s">
        <v>467</v>
      </c>
      <c r="D12" s="4" t="n">
        <v>0</v>
      </c>
      <c r="E12" s="4" t="n">
        <v>0</v>
      </c>
    </row>
    <row r="13" spans="1:7">
      <c r="A13" s="3" t="s">
        <v>468</v>
      </c>
      <c r="D13" s="9" t="n">
        <v>6</v>
      </c>
    </row>
    <row r="14" spans="1:7">
      <c r="A14" s="6" t="s">
        <v>469</v>
      </c>
    </row>
    <row r="15" spans="1:7">
      <c r="A15" s="3" t="s">
        <v>150</v>
      </c>
      <c r="B15" s="7" t="n">
        <v>211.2</v>
      </c>
      <c r="D15" s="8" t="n">
        <v>211.2</v>
      </c>
      <c r="F15" s="7" t="n">
        <v>214.6</v>
      </c>
    </row>
    <row r="16" spans="1:7">
      <c r="A16" s="3" t="s">
        <v>151</v>
      </c>
      <c r="B16" s="8" t="n">
        <v>176.1</v>
      </c>
      <c r="D16" s="8" t="n">
        <v>176.1</v>
      </c>
      <c r="F16" s="4" t="n">
        <v>198</v>
      </c>
    </row>
    <row r="17" spans="1:7">
      <c r="A17" s="3" t="s">
        <v>470</v>
      </c>
      <c r="B17" s="8" t="n">
        <v>387.3</v>
      </c>
      <c r="D17" s="8" t="n">
        <v>387.3</v>
      </c>
      <c r="F17" s="8" t="n">
        <v>412.6</v>
      </c>
    </row>
    <row r="18" spans="1:7">
      <c r="A18" s="3" t="s">
        <v>470</v>
      </c>
      <c r="B18" s="8" t="n">
        <v>387.3</v>
      </c>
      <c r="C18" s="7" t="n">
        <v>344.3</v>
      </c>
      <c r="D18" s="8" t="n">
        <v>387.3</v>
      </c>
      <c r="E18" s="7" t="n">
        <v>344.3</v>
      </c>
      <c r="F18" s="8" t="n">
        <v>412.6</v>
      </c>
      <c r="G18" s="7" t="n">
        <v>403.5</v>
      </c>
    </row>
    <row r="19" spans="1:7">
      <c r="A19" s="3" t="s">
        <v>21</v>
      </c>
    </row>
    <row r="20" spans="1:7">
      <c r="A20" s="6" t="s">
        <v>469</v>
      </c>
    </row>
    <row r="21" spans="1:7">
      <c r="A21" s="3" t="s">
        <v>150</v>
      </c>
      <c r="B21" s="8" t="n">
        <v>0.1</v>
      </c>
      <c r="D21" s="8" t="n">
        <v>0.1</v>
      </c>
      <c r="F21" s="4" t="n">
        <v>2</v>
      </c>
    </row>
    <row r="22" spans="1:7">
      <c r="A22" s="3" t="s">
        <v>151</v>
      </c>
      <c r="B22" s="8" t="n">
        <v>131.9</v>
      </c>
      <c r="D22" s="8" t="n">
        <v>131.9</v>
      </c>
      <c r="F22" s="8" t="n">
        <v>155.2</v>
      </c>
    </row>
    <row r="23" spans="1:7">
      <c r="A23" s="3" t="s">
        <v>470</v>
      </c>
      <c r="B23" s="4" t="n">
        <v>132</v>
      </c>
      <c r="D23" s="4" t="n">
        <v>132</v>
      </c>
      <c r="F23" s="8" t="n">
        <v>157.2</v>
      </c>
    </row>
    <row r="24" spans="1:7">
      <c r="A24" s="3" t="s">
        <v>470</v>
      </c>
      <c r="B24" s="4" t="n">
        <v>132</v>
      </c>
      <c r="C24" s="8" t="n">
        <v>129.2</v>
      </c>
      <c r="D24" s="4" t="n">
        <v>132</v>
      </c>
      <c r="E24" s="8" t="n">
        <v>129.2</v>
      </c>
      <c r="F24" s="8" t="n">
        <v>157.2</v>
      </c>
      <c r="G24" s="8" t="n">
        <v>146.9</v>
      </c>
    </row>
    <row r="25" spans="1:7">
      <c r="A25" s="3" t="s">
        <v>24</v>
      </c>
    </row>
    <row r="26" spans="1:7">
      <c r="A26" s="6" t="s">
        <v>469</v>
      </c>
    </row>
    <row r="27" spans="1:7">
      <c r="A27" s="3" t="s">
        <v>150</v>
      </c>
      <c r="B27" s="4" t="n">
        <v>0</v>
      </c>
      <c r="C27" s="4" t="n">
        <v>0</v>
      </c>
      <c r="D27" s="4" t="n">
        <v>0</v>
      </c>
      <c r="E27" s="4" t="n">
        <v>0</v>
      </c>
      <c r="F27" s="4" t="n">
        <v>0</v>
      </c>
      <c r="G27" s="4" t="n">
        <v>0</v>
      </c>
    </row>
    <row r="28" spans="1:7">
      <c r="A28" s="3" t="s">
        <v>26</v>
      </c>
    </row>
    <row r="29" spans="1:7">
      <c r="A29" s="6" t="s">
        <v>469</v>
      </c>
    </row>
    <row r="30" spans="1:7">
      <c r="A30" s="3" t="s">
        <v>150</v>
      </c>
      <c r="B30" s="8" t="n">
        <v>2.8</v>
      </c>
      <c r="D30" s="8" t="n">
        <v>2.8</v>
      </c>
      <c r="F30" s="8" t="n">
        <v>2.9</v>
      </c>
    </row>
    <row r="31" spans="1:7">
      <c r="A31" s="3" t="s">
        <v>151</v>
      </c>
      <c r="B31" s="8" t="n">
        <v>17.7</v>
      </c>
      <c r="D31" s="8" t="n">
        <v>17.7</v>
      </c>
      <c r="F31" s="8" t="n">
        <v>16.3</v>
      </c>
    </row>
    <row r="32" spans="1:7">
      <c r="A32" s="3" t="s">
        <v>470</v>
      </c>
      <c r="B32" s="8" t="n">
        <v>20.5</v>
      </c>
      <c r="C32" s="4" t="n">
        <v>18</v>
      </c>
      <c r="D32" s="8" t="n">
        <v>20.5</v>
      </c>
      <c r="E32" s="4" t="n">
        <v>18</v>
      </c>
      <c r="F32" s="8" t="n">
        <v>19.2</v>
      </c>
      <c r="G32" s="8" t="n">
        <v>18.5</v>
      </c>
    </row>
    <row r="33" spans="1:7">
      <c r="A33" s="3" t="s">
        <v>28</v>
      </c>
    </row>
    <row r="34" spans="1:7">
      <c r="A34" s="6" t="s">
        <v>469</v>
      </c>
    </row>
    <row r="35" spans="1:7">
      <c r="A35" s="3" t="s">
        <v>150</v>
      </c>
      <c r="B35" s="8" t="n">
        <v>1.4</v>
      </c>
      <c r="C35" s="8" t="n">
        <v>1.1</v>
      </c>
      <c r="D35" s="8" t="n">
        <v>1.4</v>
      </c>
      <c r="E35" s="8" t="n">
        <v>1.1</v>
      </c>
      <c r="F35" s="8" t="n">
        <v>1.3</v>
      </c>
      <c r="G35" s="8" t="n">
        <v>1.2</v>
      </c>
    </row>
    <row r="36" spans="1:7">
      <c r="A36" s="3" t="s">
        <v>30</v>
      </c>
    </row>
    <row r="37" spans="1:7">
      <c r="A37" s="6" t="s">
        <v>469</v>
      </c>
    </row>
    <row r="38" spans="1:7">
      <c r="A38" s="3" t="s">
        <v>150</v>
      </c>
      <c r="B38" s="8" t="n">
        <v>3.3</v>
      </c>
      <c r="D38" s="8" t="n">
        <v>3.3</v>
      </c>
      <c r="F38" s="8" t="n">
        <v>3.1</v>
      </c>
    </row>
    <row r="39" spans="1:7">
      <c r="A39" s="3" t="s">
        <v>151</v>
      </c>
      <c r="B39" s="8" t="n">
        <v>26.5</v>
      </c>
      <c r="D39" s="8" t="n">
        <v>26.5</v>
      </c>
      <c r="F39" s="8" t="n">
        <v>26.6</v>
      </c>
    </row>
    <row r="40" spans="1:7">
      <c r="A40" s="3" t="s">
        <v>470</v>
      </c>
      <c r="B40" s="8" t="n">
        <v>29.8</v>
      </c>
      <c r="C40" s="8" t="n">
        <v>29.5</v>
      </c>
      <c r="D40" s="8" t="n">
        <v>29.8</v>
      </c>
      <c r="E40" s="8" t="n">
        <v>29.5</v>
      </c>
      <c r="F40" s="8" t="n">
        <v>29.7</v>
      </c>
      <c r="G40" s="8" t="n">
        <v>30.3</v>
      </c>
    </row>
    <row r="41" spans="1:7">
      <c r="A41" s="3" t="s">
        <v>32</v>
      </c>
    </row>
    <row r="42" spans="1:7">
      <c r="A42" s="6" t="s">
        <v>469</v>
      </c>
    </row>
    <row r="43" spans="1:7">
      <c r="A43" s="3" t="s">
        <v>150</v>
      </c>
      <c r="B43" s="8" t="n">
        <v>1.6</v>
      </c>
      <c r="C43" s="8" t="n">
        <v>1.4</v>
      </c>
      <c r="D43" s="8" t="n">
        <v>1.6</v>
      </c>
      <c r="E43" s="8" t="n">
        <v>1.4</v>
      </c>
      <c r="F43" s="8" t="n">
        <v>1.6</v>
      </c>
      <c r="G43" s="8" t="n">
        <v>1.5</v>
      </c>
    </row>
    <row r="44" spans="1:7">
      <c r="A44" s="3" t="s">
        <v>34</v>
      </c>
    </row>
    <row r="45" spans="1:7">
      <c r="A45" s="6" t="s">
        <v>463</v>
      </c>
    </row>
    <row r="46" spans="1:7">
      <c r="A46" s="3" t="s">
        <v>66</v>
      </c>
      <c r="B46" s="8" t="n">
        <v>1.1</v>
      </c>
      <c r="C46" s="8" t="n">
        <v>0.6</v>
      </c>
      <c r="D46" s="8" t="n">
        <v>2.7</v>
      </c>
      <c r="E46" s="8" t="n">
        <v>1.6</v>
      </c>
    </row>
    <row r="47" spans="1:7">
      <c r="A47" s="3" t="s">
        <v>464</v>
      </c>
      <c r="B47" s="8" t="n">
        <v>37.6</v>
      </c>
      <c r="C47" s="8" t="n">
        <v>24.5</v>
      </c>
      <c r="D47" s="8" t="n">
        <v>49.4</v>
      </c>
      <c r="E47" s="8" t="n">
        <v>40.8</v>
      </c>
    </row>
    <row r="48" spans="1:7">
      <c r="A48" s="6" t="s">
        <v>466</v>
      </c>
    </row>
    <row r="49" spans="1:7">
      <c r="A49" s="3" t="s">
        <v>468</v>
      </c>
      <c r="D49" s="8" t="n">
        <v>6.3</v>
      </c>
    </row>
    <row r="50" spans="1:7">
      <c r="A50" s="6" t="s">
        <v>469</v>
      </c>
    </row>
    <row r="51" spans="1:7">
      <c r="A51" s="3" t="s">
        <v>150</v>
      </c>
      <c r="B51" s="7" t="n">
        <v>2.1</v>
      </c>
      <c r="C51" s="7" t="n">
        <v>1.7</v>
      </c>
      <c r="D51" s="7" t="n">
        <v>2.1</v>
      </c>
      <c r="E51" s="7" t="n">
        <v>1.7</v>
      </c>
      <c r="F51" s="7" t="n">
        <v>1.6</v>
      </c>
      <c r="G51" s="7" t="n">
        <v>10.3</v>
      </c>
    </row>
    <row r="52" spans="1:7">
      <c r="A52" s="3" t="s">
        <v>471</v>
      </c>
    </row>
    <row r="53" spans="1:7">
      <c r="A53" s="6" t="s">
        <v>465</v>
      </c>
    </row>
    <row r="54" spans="1:7">
      <c r="A54" s="3" t="s">
        <v>472</v>
      </c>
      <c r="B54" s="4" t="n">
        <v>800000</v>
      </c>
      <c r="C54" s="4" t="n">
        <v>800000</v>
      </c>
      <c r="D54" s="4" t="n">
        <v>800000</v>
      </c>
      <c r="E54" s="4" t="n">
        <v>500000</v>
      </c>
    </row>
    <row r="55" spans="1:7">
      <c r="A55" s="3" t="s">
        <v>473</v>
      </c>
      <c r="B55" s="9" t="n">
        <v>0</v>
      </c>
      <c r="C55" s="9" t="n">
        <v>0</v>
      </c>
      <c r="D55" s="10" t="n">
        <v>-0.01</v>
      </c>
      <c r="E55" s="10" t="n">
        <v>-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5"/>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474</v>
      </c>
      <c r="C1" s="2" t="s">
        <v>37</v>
      </c>
      <c r="E1" s="2" t="s">
        <v>1</v>
      </c>
    </row>
    <row r="2" spans="1:6">
      <c r="C2" s="2" t="s">
        <v>2</v>
      </c>
      <c r="D2" s="2" t="s">
        <v>38</v>
      </c>
      <c r="E2" s="2" t="s">
        <v>2</v>
      </c>
      <c r="F2" s="2" t="s">
        <v>38</v>
      </c>
    </row>
    <row r="3" spans="1:6">
      <c r="A3" s="6" t="s">
        <v>358</v>
      </c>
    </row>
    <row r="4" spans="1:6">
      <c r="A4" s="3" t="s">
        <v>475</v>
      </c>
      <c r="C4" s="7" t="n">
        <v>-95.40000000000001</v>
      </c>
      <c r="D4" s="9" t="n">
        <v>-171</v>
      </c>
      <c r="E4" s="7" t="n">
        <v>-67.8</v>
      </c>
      <c r="F4" s="7" t="n">
        <v>-156.3</v>
      </c>
    </row>
    <row r="5" spans="1:6">
      <c r="A5" s="3" t="s">
        <v>476</v>
      </c>
      <c r="C5" s="8" t="n">
        <v>5.4</v>
      </c>
      <c r="D5" s="8" t="n">
        <v>3.5</v>
      </c>
      <c r="E5" s="8" t="n">
        <v>18.2</v>
      </c>
      <c r="F5" s="8" t="n">
        <v>-17.1</v>
      </c>
    </row>
    <row r="6" spans="1:6">
      <c r="A6" s="6" t="s">
        <v>477</v>
      </c>
    </row>
    <row r="7" spans="1:6">
      <c r="A7" s="3" t="s">
        <v>478</v>
      </c>
      <c r="C7" s="8" t="n">
        <v>435.3</v>
      </c>
      <c r="D7" s="8" t="n">
        <v>386.5</v>
      </c>
      <c r="E7" s="8" t="n">
        <v>912.8</v>
      </c>
      <c r="F7" s="8" t="n">
        <v>945.3</v>
      </c>
    </row>
    <row r="8" spans="1:6">
      <c r="A8" s="3" t="s">
        <v>48</v>
      </c>
      <c r="C8" s="8" t="n">
        <v>776.7</v>
      </c>
      <c r="D8" s="8" t="n">
        <v>669.2</v>
      </c>
      <c r="E8" s="4" t="n">
        <v>1767</v>
      </c>
      <c r="F8" s="8" t="n">
        <v>1438.8</v>
      </c>
    </row>
    <row r="9" spans="1:6">
      <c r="A9" s="6" t="s">
        <v>479</v>
      </c>
    </row>
    <row r="10" spans="1:6">
      <c r="A10" s="3" t="s">
        <v>61</v>
      </c>
      <c r="C10" s="8" t="n">
        <v>242.3</v>
      </c>
      <c r="D10" s="8" t="n">
        <v>222.9</v>
      </c>
      <c r="E10" s="8" t="n">
        <v>476.3</v>
      </c>
      <c r="F10" s="8" t="n">
        <v>444.7</v>
      </c>
    </row>
    <row r="11" spans="1:6">
      <c r="A11" s="6" t="s">
        <v>480</v>
      </c>
    </row>
    <row r="12" spans="1:6">
      <c r="A12" s="3" t="s">
        <v>481</v>
      </c>
      <c r="C12" s="4" t="n">
        <v>-6</v>
      </c>
      <c r="D12" s="4" t="n">
        <v>9</v>
      </c>
      <c r="E12" s="8" t="n">
        <v>-20.6</v>
      </c>
      <c r="F12" s="4" t="n">
        <v>18</v>
      </c>
    </row>
    <row r="13" spans="1:6">
      <c r="A13" s="3" t="s">
        <v>482</v>
      </c>
      <c r="C13" s="8" t="n">
        <v>-72.2</v>
      </c>
      <c r="D13" s="8" t="n">
        <v>-190.6</v>
      </c>
      <c r="E13" s="8" t="n">
        <v>-174.2</v>
      </c>
      <c r="F13" s="8" t="n">
        <v>-533.8</v>
      </c>
    </row>
    <row r="14" spans="1:6">
      <c r="A14" s="3" t="s">
        <v>483</v>
      </c>
      <c r="C14" s="8" t="n">
        <v>-4.8</v>
      </c>
      <c r="D14" s="8" t="n">
        <v>5.9</v>
      </c>
      <c r="E14" s="8" t="n">
        <v>-16.3</v>
      </c>
      <c r="F14" s="8" t="n">
        <v>11.8</v>
      </c>
    </row>
    <row r="15" spans="1:6">
      <c r="A15" s="3" t="s">
        <v>484</v>
      </c>
      <c r="C15" s="8" t="n">
        <v>0.6</v>
      </c>
      <c r="D15" s="8" t="n">
        <v>9.4</v>
      </c>
      <c r="E15" s="8" t="n">
        <v>1.9</v>
      </c>
      <c r="F15" s="8" t="n">
        <v>-5.3</v>
      </c>
    </row>
    <row r="16" spans="1:6">
      <c r="A16" s="3" t="s">
        <v>141</v>
      </c>
      <c r="E16" s="4" t="n">
        <v>-3</v>
      </c>
    </row>
    <row r="17" spans="1:6">
      <c r="A17" s="3" t="s">
        <v>143</v>
      </c>
      <c r="E17" s="4" t="n">
        <v>0</v>
      </c>
    </row>
    <row r="18" spans="1:6">
      <c r="A18" s="3" t="s">
        <v>485</v>
      </c>
      <c r="C18" s="8" t="n">
        <v>-94.8</v>
      </c>
      <c r="D18" s="8" t="n">
        <v>-161.6</v>
      </c>
      <c r="E18" s="8" t="n">
        <v>-94.8</v>
      </c>
      <c r="F18" s="8" t="n">
        <v>-161.6</v>
      </c>
    </row>
    <row r="19" spans="1:6">
      <c r="A19" s="3" t="s">
        <v>486</v>
      </c>
    </row>
    <row r="20" spans="1:6">
      <c r="A20" s="6" t="s">
        <v>358</v>
      </c>
    </row>
    <row r="21" spans="1:6">
      <c r="A21" s="3" t="s">
        <v>475</v>
      </c>
      <c r="D21" s="8" t="n">
        <v>9.6</v>
      </c>
      <c r="E21" s="8" t="n">
        <v>11.9</v>
      </c>
      <c r="F21" s="8" t="n">
        <v>8.4</v>
      </c>
    </row>
    <row r="22" spans="1:6">
      <c r="A22" s="3" t="s">
        <v>476</v>
      </c>
      <c r="D22" s="8" t="n">
        <v>0.6</v>
      </c>
      <c r="E22" s="4" t="n">
        <v>0</v>
      </c>
      <c r="F22" s="8" t="n">
        <v>1.8</v>
      </c>
    </row>
    <row r="23" spans="1:6">
      <c r="A23" s="6" t="s">
        <v>480</v>
      </c>
    </row>
    <row r="24" spans="1:6">
      <c r="A24" s="3" t="s">
        <v>481</v>
      </c>
      <c r="D24" s="4" t="n">
        <v>0</v>
      </c>
      <c r="E24" s="4" t="n">
        <v>0</v>
      </c>
      <c r="F24" s="4" t="n">
        <v>0</v>
      </c>
    </row>
    <row r="25" spans="1:6">
      <c r="A25" s="3" t="s">
        <v>483</v>
      </c>
      <c r="D25" s="4" t="n">
        <v>0</v>
      </c>
      <c r="E25" s="4" t="n">
        <v>0</v>
      </c>
      <c r="F25" s="4" t="n">
        <v>0</v>
      </c>
    </row>
    <row r="26" spans="1:6">
      <c r="A26" s="3" t="s">
        <v>484</v>
      </c>
      <c r="D26" s="8" t="n">
        <v>0.6</v>
      </c>
      <c r="E26" s="4" t="n">
        <v>0</v>
      </c>
      <c r="F26" s="8" t="n">
        <v>1.8</v>
      </c>
    </row>
    <row r="27" spans="1:6">
      <c r="A27" s="3" t="s">
        <v>141</v>
      </c>
      <c r="B27" s="3" t="s">
        <v>142</v>
      </c>
      <c r="E27" s="4" t="n">
        <v>0</v>
      </c>
    </row>
    <row r="28" spans="1:6">
      <c r="A28" s="3" t="s">
        <v>143</v>
      </c>
      <c r="B28" s="3" t="s">
        <v>142</v>
      </c>
      <c r="E28" s="8" t="n">
        <v>-11.9</v>
      </c>
    </row>
    <row r="29" spans="1:6">
      <c r="A29" s="3" t="s">
        <v>485</v>
      </c>
      <c r="C29" s="4" t="n">
        <v>0</v>
      </c>
      <c r="D29" s="8" t="n">
        <v>10.2</v>
      </c>
      <c r="E29" s="4" t="n">
        <v>0</v>
      </c>
      <c r="F29" s="8" t="n">
        <v>10.2</v>
      </c>
    </row>
    <row r="30" spans="1:6">
      <c r="A30" s="3" t="s">
        <v>487</v>
      </c>
    </row>
    <row r="31" spans="1:6">
      <c r="A31" s="6" t="s">
        <v>358</v>
      </c>
    </row>
    <row r="32" spans="1:6">
      <c r="A32" s="3" t="s">
        <v>475</v>
      </c>
      <c r="C32" s="8" t="n">
        <v>-47.9</v>
      </c>
      <c r="D32" s="8" t="n">
        <v>-125.7</v>
      </c>
      <c r="E32" s="8" t="n">
        <v>-38.3</v>
      </c>
      <c r="F32" s="8" t="n">
        <v>-125.9</v>
      </c>
    </row>
    <row r="33" spans="1:6">
      <c r="A33" s="3" t="s">
        <v>476</v>
      </c>
      <c r="C33" s="4" t="n">
        <v>0</v>
      </c>
      <c r="D33" s="4" t="n">
        <v>0</v>
      </c>
      <c r="E33" s="4" t="n">
        <v>0</v>
      </c>
      <c r="F33" s="4" t="n">
        <v>0</v>
      </c>
    </row>
    <row r="34" spans="1:6">
      <c r="A34" s="6" t="s">
        <v>480</v>
      </c>
    </row>
    <row r="35" spans="1:6">
      <c r="A35" s="3" t="s">
        <v>481</v>
      </c>
      <c r="C35" s="8" t="n">
        <v>-1.5</v>
      </c>
      <c r="D35" s="8" t="n">
        <v>0.4</v>
      </c>
      <c r="E35" s="8" t="n">
        <v>-3.3</v>
      </c>
      <c r="F35" s="8" t="n">
        <v>0.8</v>
      </c>
    </row>
    <row r="36" spans="1:6">
      <c r="A36" s="3" t="s">
        <v>483</v>
      </c>
      <c r="C36" s="8" t="n">
        <v>-1.2</v>
      </c>
      <c r="D36" s="8" t="n">
        <v>0.3</v>
      </c>
      <c r="E36" s="8" t="n">
        <v>-2.6</v>
      </c>
      <c r="F36" s="8" t="n">
        <v>0.5</v>
      </c>
    </row>
    <row r="37" spans="1:6">
      <c r="A37" s="3" t="s">
        <v>484</v>
      </c>
      <c r="C37" s="8" t="n">
        <v>-1.2</v>
      </c>
      <c r="D37" s="8" t="n">
        <v>0.3</v>
      </c>
      <c r="E37" s="8" t="n">
        <v>-2.6</v>
      </c>
      <c r="F37" s="8" t="n">
        <v>0.5</v>
      </c>
    </row>
    <row r="38" spans="1:6">
      <c r="A38" s="3" t="s">
        <v>141</v>
      </c>
      <c r="B38" s="3" t="s">
        <v>142</v>
      </c>
      <c r="E38" s="8" t="n">
        <v>-8.199999999999999</v>
      </c>
    </row>
    <row r="39" spans="1:6">
      <c r="A39" s="3" t="s">
        <v>143</v>
      </c>
      <c r="B39" s="3" t="s">
        <v>142</v>
      </c>
      <c r="E39" s="4" t="n">
        <v>0</v>
      </c>
    </row>
    <row r="40" spans="1:6">
      <c r="A40" s="3" t="s">
        <v>485</v>
      </c>
      <c r="C40" s="8" t="n">
        <v>-49.1</v>
      </c>
      <c r="D40" s="8" t="n">
        <v>-125.4</v>
      </c>
      <c r="E40" s="8" t="n">
        <v>-49.1</v>
      </c>
      <c r="F40" s="8" t="n">
        <v>-125.4</v>
      </c>
    </row>
    <row r="41" spans="1:6">
      <c r="A41" s="3" t="s">
        <v>119</v>
      </c>
    </row>
    <row r="42" spans="1:6">
      <c r="A42" s="6" t="s">
        <v>480</v>
      </c>
    </row>
    <row r="43" spans="1:6">
      <c r="A43" s="3" t="s">
        <v>484</v>
      </c>
      <c r="E43" s="8" t="n">
        <v>1.9</v>
      </c>
      <c r="F43" s="8" t="n">
        <v>-5.3</v>
      </c>
    </row>
    <row r="44" spans="1:6">
      <c r="A44" s="3" t="s">
        <v>141</v>
      </c>
      <c r="B44" s="3" t="s">
        <v>142</v>
      </c>
      <c r="E44" s="4" t="n">
        <v>-17</v>
      </c>
    </row>
    <row r="45" spans="1:6">
      <c r="A45" s="3" t="s">
        <v>143</v>
      </c>
      <c r="B45" s="3" t="s">
        <v>142</v>
      </c>
      <c r="E45" s="8" t="n">
        <v>-11.9</v>
      </c>
    </row>
    <row r="46" spans="1:6">
      <c r="A46" s="3" t="s">
        <v>488</v>
      </c>
    </row>
    <row r="47" spans="1:6">
      <c r="A47" s="6" t="s">
        <v>358</v>
      </c>
    </row>
    <row r="48" spans="1:6">
      <c r="A48" s="3" t="s">
        <v>475</v>
      </c>
      <c r="C48" s="4" t="n">
        <v>-32</v>
      </c>
      <c r="D48" s="8" t="n">
        <v>-39.6</v>
      </c>
      <c r="E48" s="8" t="n">
        <v>-28.4</v>
      </c>
      <c r="F48" s="8" t="n">
        <v>-23.1</v>
      </c>
    </row>
    <row r="49" spans="1:6">
      <c r="A49" s="3" t="s">
        <v>476</v>
      </c>
      <c r="C49" s="8" t="n">
        <v>5.4</v>
      </c>
      <c r="D49" s="8" t="n">
        <v>-1.8</v>
      </c>
      <c r="E49" s="8" t="n">
        <v>18.2</v>
      </c>
      <c r="F49" s="8" t="n">
        <v>-23.6</v>
      </c>
    </row>
    <row r="50" spans="1:6">
      <c r="A50" s="6" t="s">
        <v>480</v>
      </c>
    </row>
    <row r="51" spans="1:6">
      <c r="A51" s="3" t="s">
        <v>481</v>
      </c>
      <c r="C51" s="8" t="n">
        <v>-4.7</v>
      </c>
      <c r="D51" s="8" t="n">
        <v>8.300000000000001</v>
      </c>
      <c r="E51" s="8" t="n">
        <v>-17.8</v>
      </c>
      <c r="F51" s="8" t="n">
        <v>16.4</v>
      </c>
    </row>
    <row r="52" spans="1:6">
      <c r="A52" s="3" t="s">
        <v>483</v>
      </c>
      <c r="C52" s="8" t="n">
        <v>-3.8</v>
      </c>
      <c r="D52" s="8" t="n">
        <v>5.4</v>
      </c>
      <c r="E52" s="8" t="n">
        <v>-14.1</v>
      </c>
      <c r="F52" s="8" t="n">
        <v>10.7</v>
      </c>
    </row>
    <row r="53" spans="1:6">
      <c r="A53" s="3" t="s">
        <v>484</v>
      </c>
      <c r="C53" s="8" t="n">
        <v>1.6</v>
      </c>
      <c r="D53" s="8" t="n">
        <v>3.6</v>
      </c>
      <c r="E53" s="8" t="n">
        <v>4.1</v>
      </c>
      <c r="F53" s="8" t="n">
        <v>-12.9</v>
      </c>
    </row>
    <row r="54" spans="1:6">
      <c r="A54" s="3" t="s">
        <v>141</v>
      </c>
      <c r="B54" s="3" t="s">
        <v>142</v>
      </c>
      <c r="E54" s="8" t="n">
        <v>-6.1</v>
      </c>
    </row>
    <row r="55" spans="1:6">
      <c r="A55" s="3" t="s">
        <v>143</v>
      </c>
      <c r="B55" s="3" t="s">
        <v>142</v>
      </c>
      <c r="E55" s="4" t="n">
        <v>0</v>
      </c>
    </row>
    <row r="56" spans="1:6">
      <c r="A56" s="3" t="s">
        <v>485</v>
      </c>
      <c r="C56" s="8" t="n">
        <v>-30.4</v>
      </c>
      <c r="D56" s="4" t="n">
        <v>-36</v>
      </c>
      <c r="E56" s="8" t="n">
        <v>-30.4</v>
      </c>
      <c r="F56" s="4" t="n">
        <v>-36</v>
      </c>
    </row>
    <row r="57" spans="1:6">
      <c r="A57" s="3" t="s">
        <v>489</v>
      </c>
    </row>
    <row r="58" spans="1:6">
      <c r="A58" s="6" t="s">
        <v>358</v>
      </c>
    </row>
    <row r="59" spans="1:6">
      <c r="A59" s="3" t="s">
        <v>475</v>
      </c>
      <c r="C59" s="8" t="n">
        <v>-15.5</v>
      </c>
      <c r="D59" s="8" t="n">
        <v>-15.3</v>
      </c>
      <c r="E59" s="4" t="n">
        <v>-13</v>
      </c>
      <c r="F59" s="8" t="n">
        <v>-15.7</v>
      </c>
    </row>
    <row r="60" spans="1:6">
      <c r="A60" s="3" t="s">
        <v>476</v>
      </c>
      <c r="C60" s="4" t="n">
        <v>0</v>
      </c>
      <c r="D60" s="8" t="n">
        <v>4.7</v>
      </c>
      <c r="E60" s="4" t="n">
        <v>0</v>
      </c>
      <c r="F60" s="8" t="n">
        <v>4.7</v>
      </c>
    </row>
    <row r="61" spans="1:6">
      <c r="A61" s="6" t="s">
        <v>480</v>
      </c>
    </row>
    <row r="62" spans="1:6">
      <c r="A62" s="3" t="s">
        <v>481</v>
      </c>
      <c r="C62" s="8" t="n">
        <v>0.2</v>
      </c>
      <c r="D62" s="8" t="n">
        <v>0.3</v>
      </c>
      <c r="E62" s="8" t="n">
        <v>0.5</v>
      </c>
      <c r="F62" s="8" t="n">
        <v>0.8</v>
      </c>
    </row>
    <row r="63" spans="1:6">
      <c r="A63" s="3" t="s">
        <v>483</v>
      </c>
      <c r="C63" s="8" t="n">
        <v>0.2</v>
      </c>
      <c r="D63" s="8" t="n">
        <v>0.2</v>
      </c>
      <c r="E63" s="8" t="n">
        <v>0.4</v>
      </c>
      <c r="F63" s="8" t="n">
        <v>0.6</v>
      </c>
    </row>
    <row r="64" spans="1:6">
      <c r="A64" s="3" t="s">
        <v>484</v>
      </c>
      <c r="C64" s="8" t="n">
        <v>0.2</v>
      </c>
      <c r="D64" s="8" t="n">
        <v>4.9</v>
      </c>
      <c r="E64" s="8" t="n">
        <v>0.4</v>
      </c>
      <c r="F64" s="8" t="n">
        <v>5.3</v>
      </c>
    </row>
    <row r="65" spans="1:6">
      <c r="A65" s="3" t="s">
        <v>141</v>
      </c>
      <c r="B65" s="3" t="s">
        <v>142</v>
      </c>
      <c r="E65" s="8" t="n">
        <v>-2.7</v>
      </c>
    </row>
    <row r="66" spans="1:6">
      <c r="A66" s="3" t="s">
        <v>143</v>
      </c>
      <c r="B66" s="3" t="s">
        <v>142</v>
      </c>
      <c r="E66" s="4" t="n">
        <v>0</v>
      </c>
    </row>
    <row r="67" spans="1:6">
      <c r="A67" s="3" t="s">
        <v>485</v>
      </c>
      <c r="C67" s="8" t="n">
        <v>-15.3</v>
      </c>
      <c r="D67" s="8" t="n">
        <v>-10.4</v>
      </c>
      <c r="E67" s="8" t="n">
        <v>-15.3</v>
      </c>
      <c r="F67" s="8" t="n">
        <v>-10.4</v>
      </c>
    </row>
    <row r="68" spans="1:6">
      <c r="A68" s="3" t="s">
        <v>490</v>
      </c>
    </row>
    <row r="69" spans="1:6">
      <c r="A69" s="6" t="s">
        <v>477</v>
      </c>
    </row>
    <row r="70" spans="1:6">
      <c r="A70" s="3" t="s">
        <v>478</v>
      </c>
      <c r="B70" s="3" t="s">
        <v>491</v>
      </c>
      <c r="F70" s="8" t="n">
        <v>-4.7</v>
      </c>
    </row>
    <row r="71" spans="1:6">
      <c r="A71" s="3" t="s">
        <v>48</v>
      </c>
      <c r="B71" s="3" t="s">
        <v>491</v>
      </c>
      <c r="C71" s="8" t="n">
        <v>-4.7</v>
      </c>
      <c r="D71" s="8" t="n">
        <v>8.300000000000001</v>
      </c>
      <c r="E71" s="8" t="n">
        <v>-17.8</v>
      </c>
      <c r="F71" s="8" t="n">
        <v>21.1</v>
      </c>
    </row>
    <row r="72" spans="1:6">
      <c r="A72" s="6" t="s">
        <v>479</v>
      </c>
    </row>
    <row r="73" spans="1:6">
      <c r="A73" s="3" t="s">
        <v>61</v>
      </c>
      <c r="B73" s="3" t="s">
        <v>491</v>
      </c>
      <c r="C73" s="8" t="n">
        <v>0.2</v>
      </c>
      <c r="D73" s="8" t="n">
        <v>0.3</v>
      </c>
      <c r="E73" s="8" t="n">
        <v>0.5</v>
      </c>
      <c r="F73" s="8" t="n">
        <v>0.8</v>
      </c>
    </row>
    <row r="74" spans="1:6">
      <c r="A74" s="6" t="s">
        <v>480</v>
      </c>
    </row>
    <row r="75" spans="1:6">
      <c r="A75" s="3" t="s">
        <v>492</v>
      </c>
      <c r="C75" s="8" t="n">
        <v>-4.7</v>
      </c>
      <c r="D75" s="8" t="n">
        <v>-4.9</v>
      </c>
      <c r="E75" s="8" t="n">
        <v>-9.699999999999999</v>
      </c>
      <c r="F75" s="8" t="n">
        <v>-9.800000000000001</v>
      </c>
    </row>
    <row r="76" spans="1:6">
      <c r="A76" s="3" t="s">
        <v>493</v>
      </c>
      <c r="C76" s="8" t="n">
        <v>3.2</v>
      </c>
      <c r="D76" s="8" t="n">
        <v>5.3</v>
      </c>
      <c r="E76" s="8" t="n">
        <v>6.4</v>
      </c>
      <c r="F76" s="8" t="n">
        <v>10.6</v>
      </c>
    </row>
    <row r="77" spans="1:6">
      <c r="A77" s="3" t="s">
        <v>482</v>
      </c>
      <c r="C77" s="8" t="n">
        <v>-1.2</v>
      </c>
      <c r="D77" s="8" t="n">
        <v>3.1</v>
      </c>
      <c r="E77" s="8" t="n">
        <v>-4.3</v>
      </c>
      <c r="F77" s="8" t="n">
        <v>6.2</v>
      </c>
    </row>
    <row r="78" spans="1:6">
      <c r="A78" s="3" t="s">
        <v>494</v>
      </c>
    </row>
    <row r="79" spans="1:6">
      <c r="A79" s="6" t="s">
        <v>477</v>
      </c>
    </row>
    <row r="80" spans="1:6">
      <c r="A80" s="3" t="s">
        <v>478</v>
      </c>
      <c r="B80" s="3" t="s">
        <v>491</v>
      </c>
      <c r="F80" s="4" t="n">
        <v>0</v>
      </c>
    </row>
    <row r="81" spans="1:6">
      <c r="A81" s="3" t="s">
        <v>48</v>
      </c>
      <c r="B81" s="3" t="s">
        <v>491</v>
      </c>
      <c r="D81" s="4" t="n">
        <v>0</v>
      </c>
      <c r="E81" s="4" t="n">
        <v>0</v>
      </c>
      <c r="F81" s="4" t="n">
        <v>0</v>
      </c>
    </row>
    <row r="82" spans="1:6">
      <c r="A82" s="6" t="s">
        <v>479</v>
      </c>
    </row>
    <row r="83" spans="1:6">
      <c r="A83" s="3" t="s">
        <v>61</v>
      </c>
      <c r="B83" s="3" t="s">
        <v>491</v>
      </c>
      <c r="D83" s="4" t="n">
        <v>0</v>
      </c>
      <c r="E83" s="4" t="n">
        <v>0</v>
      </c>
      <c r="F83" s="4" t="n">
        <v>0</v>
      </c>
    </row>
    <row r="84" spans="1:6">
      <c r="A84" s="6" t="s">
        <v>480</v>
      </c>
    </row>
    <row r="85" spans="1:6">
      <c r="A85" s="3" t="s">
        <v>492</v>
      </c>
      <c r="D85" s="4" t="n">
        <v>0</v>
      </c>
      <c r="E85" s="4" t="n">
        <v>0</v>
      </c>
      <c r="F85" s="4" t="n">
        <v>0</v>
      </c>
    </row>
    <row r="86" spans="1:6">
      <c r="A86" s="3" t="s">
        <v>493</v>
      </c>
      <c r="D86" s="4" t="n">
        <v>0</v>
      </c>
      <c r="E86" s="4" t="n">
        <v>0</v>
      </c>
      <c r="F86" s="4" t="n">
        <v>0</v>
      </c>
    </row>
    <row r="87" spans="1:6">
      <c r="A87" s="3" t="s">
        <v>482</v>
      </c>
      <c r="D87" s="4" t="n">
        <v>0</v>
      </c>
      <c r="E87" s="4" t="n">
        <v>0</v>
      </c>
      <c r="F87" s="4" t="n">
        <v>0</v>
      </c>
    </row>
    <row r="88" spans="1:6">
      <c r="A88" s="3" t="s">
        <v>495</v>
      </c>
    </row>
    <row r="89" spans="1:6">
      <c r="A89" s="6" t="s">
        <v>477</v>
      </c>
    </row>
    <row r="90" spans="1:6">
      <c r="A90" s="3" t="s">
        <v>478</v>
      </c>
      <c r="B90" s="3" t="s">
        <v>491</v>
      </c>
      <c r="F90" s="4" t="n">
        <v>0</v>
      </c>
    </row>
    <row r="91" spans="1:6">
      <c r="A91" s="3" t="s">
        <v>48</v>
      </c>
      <c r="B91" s="3" t="s">
        <v>491</v>
      </c>
      <c r="C91" s="4" t="n">
        <v>0</v>
      </c>
      <c r="D91" s="4" t="n">
        <v>0</v>
      </c>
      <c r="E91" s="4" t="n">
        <v>0</v>
      </c>
      <c r="F91" s="4" t="n">
        <v>0</v>
      </c>
    </row>
    <row r="92" spans="1:6">
      <c r="A92" s="6" t="s">
        <v>479</v>
      </c>
    </row>
    <row r="93" spans="1:6">
      <c r="A93" s="3" t="s">
        <v>61</v>
      </c>
      <c r="B93" s="3" t="s">
        <v>491</v>
      </c>
      <c r="C93" s="4" t="n">
        <v>0</v>
      </c>
      <c r="D93" s="4" t="n">
        <v>0</v>
      </c>
      <c r="E93" s="4" t="n">
        <v>0</v>
      </c>
      <c r="F93" s="4" t="n">
        <v>0</v>
      </c>
    </row>
    <row r="94" spans="1:6">
      <c r="A94" s="6" t="s">
        <v>480</v>
      </c>
    </row>
    <row r="95" spans="1:6">
      <c r="A95" s="3" t="s">
        <v>492</v>
      </c>
      <c r="C95" s="8" t="n">
        <v>-4.7</v>
      </c>
      <c r="D95" s="8" t="n">
        <v>-4.9</v>
      </c>
      <c r="E95" s="8" t="n">
        <v>-9.699999999999999</v>
      </c>
      <c r="F95" s="8" t="n">
        <v>-9.800000000000001</v>
      </c>
    </row>
    <row r="96" spans="1:6">
      <c r="A96" s="3" t="s">
        <v>493</v>
      </c>
      <c r="C96" s="8" t="n">
        <v>3.2</v>
      </c>
      <c r="D96" s="8" t="n">
        <v>5.3</v>
      </c>
      <c r="E96" s="8" t="n">
        <v>6.4</v>
      </c>
      <c r="F96" s="8" t="n">
        <v>10.6</v>
      </c>
    </row>
    <row r="97" spans="1:6">
      <c r="A97" s="3" t="s">
        <v>482</v>
      </c>
      <c r="C97" s="8" t="n">
        <v>-0.3</v>
      </c>
      <c r="D97" s="8" t="n">
        <v>0.1</v>
      </c>
      <c r="E97" s="8" t="n">
        <v>-0.7</v>
      </c>
      <c r="F97" s="8" t="n">
        <v>0.3</v>
      </c>
    </row>
    <row r="98" spans="1:6">
      <c r="A98" s="3" t="s">
        <v>496</v>
      </c>
    </row>
    <row r="99" spans="1:6">
      <c r="A99" s="6" t="s">
        <v>477</v>
      </c>
    </row>
    <row r="100" spans="1:6">
      <c r="A100" s="3" t="s">
        <v>478</v>
      </c>
      <c r="B100" s="3" t="s">
        <v>491</v>
      </c>
      <c r="F100" s="8" t="n">
        <v>-4.7</v>
      </c>
    </row>
    <row r="101" spans="1:6">
      <c r="A101" s="3" t="s">
        <v>48</v>
      </c>
      <c r="B101" s="3" t="s">
        <v>491</v>
      </c>
      <c r="C101" s="8" t="n">
        <v>-4.7</v>
      </c>
      <c r="D101" s="8" t="n">
        <v>8.300000000000001</v>
      </c>
      <c r="E101" s="8" t="n">
        <v>-17.8</v>
      </c>
      <c r="F101" s="8" t="n">
        <v>21.1</v>
      </c>
    </row>
    <row r="102" spans="1:6">
      <c r="A102" s="6" t="s">
        <v>479</v>
      </c>
    </row>
    <row r="103" spans="1:6">
      <c r="A103" s="3" t="s">
        <v>61</v>
      </c>
      <c r="B103" s="3" t="s">
        <v>491</v>
      </c>
      <c r="C103" s="4" t="n">
        <v>0</v>
      </c>
      <c r="D103" s="4" t="n">
        <v>0</v>
      </c>
      <c r="E103" s="4" t="n">
        <v>0</v>
      </c>
      <c r="F103" s="4" t="n">
        <v>0</v>
      </c>
    </row>
    <row r="104" spans="1:6">
      <c r="A104" s="6" t="s">
        <v>480</v>
      </c>
    </row>
    <row r="105" spans="1:6">
      <c r="A105" s="3" t="s">
        <v>492</v>
      </c>
      <c r="C105" s="4" t="n">
        <v>0</v>
      </c>
      <c r="D105" s="4" t="n">
        <v>0</v>
      </c>
      <c r="E105" s="4" t="n">
        <v>0</v>
      </c>
      <c r="F105" s="4" t="n">
        <v>0</v>
      </c>
    </row>
    <row r="106" spans="1:6">
      <c r="A106" s="3" t="s">
        <v>493</v>
      </c>
      <c r="C106" s="4" t="n">
        <v>0</v>
      </c>
      <c r="D106" s="4" t="n">
        <v>0</v>
      </c>
      <c r="E106" s="4" t="n">
        <v>0</v>
      </c>
      <c r="F106" s="4" t="n">
        <v>0</v>
      </c>
    </row>
    <row r="107" spans="1:6">
      <c r="A107" s="3" t="s">
        <v>482</v>
      </c>
      <c r="C107" s="8" t="n">
        <v>-0.9</v>
      </c>
      <c r="D107" s="8" t="n">
        <v>2.9</v>
      </c>
      <c r="E107" s="8" t="n">
        <v>-3.7</v>
      </c>
      <c r="F107" s="8" t="n">
        <v>5.7</v>
      </c>
    </row>
    <row r="108" spans="1:6">
      <c r="A108" s="3" t="s">
        <v>497</v>
      </c>
    </row>
    <row r="109" spans="1:6">
      <c r="A109" s="6" t="s">
        <v>477</v>
      </c>
    </row>
    <row r="110" spans="1:6">
      <c r="A110" s="3" t="s">
        <v>478</v>
      </c>
      <c r="B110" s="3" t="s">
        <v>491</v>
      </c>
      <c r="F110" s="4" t="n">
        <v>0</v>
      </c>
    </row>
    <row r="111" spans="1:6">
      <c r="A111" s="3" t="s">
        <v>48</v>
      </c>
      <c r="B111" s="3" t="s">
        <v>491</v>
      </c>
      <c r="C111" s="4" t="n">
        <v>0</v>
      </c>
      <c r="D111" s="4" t="n">
        <v>0</v>
      </c>
      <c r="E111" s="4" t="n">
        <v>0</v>
      </c>
      <c r="F111" s="4" t="n">
        <v>0</v>
      </c>
    </row>
    <row r="112" spans="1:6">
      <c r="A112" s="6" t="s">
        <v>479</v>
      </c>
    </row>
    <row r="113" spans="1:6">
      <c r="A113" s="3" t="s">
        <v>61</v>
      </c>
      <c r="B113" s="3" t="s">
        <v>491</v>
      </c>
      <c r="C113" s="8" t="n">
        <v>0.2</v>
      </c>
      <c r="D113" s="8" t="n">
        <v>0.3</v>
      </c>
      <c r="E113" s="8" t="n">
        <v>0.5</v>
      </c>
      <c r="F113" s="8" t="n">
        <v>0.8</v>
      </c>
    </row>
    <row r="114" spans="1:6">
      <c r="A114" s="6" t="s">
        <v>480</v>
      </c>
    </row>
    <row r="115" spans="1:6">
      <c r="A115" s="3" t="s">
        <v>492</v>
      </c>
      <c r="C115" s="4" t="n">
        <v>0</v>
      </c>
      <c r="D115" s="4" t="n">
        <v>0</v>
      </c>
      <c r="E115" s="4" t="n">
        <v>0</v>
      </c>
      <c r="F115" s="4" t="n">
        <v>0</v>
      </c>
    </row>
    <row r="116" spans="1:6">
      <c r="A116" s="3" t="s">
        <v>493</v>
      </c>
      <c r="C116" s="4" t="n">
        <v>0</v>
      </c>
      <c r="D116" s="4" t="n">
        <v>0</v>
      </c>
      <c r="E116" s="4" t="n">
        <v>0</v>
      </c>
      <c r="F116" s="4" t="n">
        <v>0</v>
      </c>
    </row>
    <row r="117" spans="1:6">
      <c r="A117" s="3" t="s">
        <v>482</v>
      </c>
      <c r="C117" s="4" t="n">
        <v>0</v>
      </c>
      <c r="D117" s="8" t="n">
        <v>0.1</v>
      </c>
      <c r="E117" s="8" t="n">
        <v>0.1</v>
      </c>
      <c r="F117" s="8" t="n">
        <v>0.2</v>
      </c>
    </row>
    <row r="118" spans="1:6">
      <c r="A118" s="3" t="s">
        <v>21</v>
      </c>
    </row>
    <row r="119" spans="1:6">
      <c r="A119" s="6" t="s">
        <v>358</v>
      </c>
    </row>
    <row r="120" spans="1:6">
      <c r="A120" s="3" t="s">
        <v>475</v>
      </c>
      <c r="C120" s="4" t="n">
        <v>-15</v>
      </c>
      <c r="D120" s="8" t="n">
        <v>-14.6</v>
      </c>
      <c r="E120" s="8" t="n">
        <v>-12.6</v>
      </c>
      <c r="F120" s="8" t="n">
        <v>-14.9</v>
      </c>
    </row>
    <row r="121" spans="1:6">
      <c r="A121" s="3" t="s">
        <v>476</v>
      </c>
      <c r="C121" s="4" t="n">
        <v>0</v>
      </c>
      <c r="D121" s="4" t="n">
        <v>0</v>
      </c>
      <c r="E121" s="4" t="n">
        <v>0</v>
      </c>
      <c r="F121" s="4" t="n">
        <v>0</v>
      </c>
    </row>
    <row r="122" spans="1:6">
      <c r="A122" s="6" t="s">
        <v>479</v>
      </c>
    </row>
    <row r="123" spans="1:6">
      <c r="A123" s="3" t="s">
        <v>61</v>
      </c>
      <c r="C123" s="8" t="n">
        <v>36.6</v>
      </c>
      <c r="D123" s="8" t="n">
        <v>35.3</v>
      </c>
      <c r="E123" s="8" t="n">
        <v>71.59999999999999</v>
      </c>
      <c r="F123" s="8" t="n">
        <v>70.3</v>
      </c>
    </row>
    <row r="124" spans="1:6">
      <c r="A124" s="6" t="s">
        <v>480</v>
      </c>
    </row>
    <row r="125" spans="1:6">
      <c r="A125" s="3" t="s">
        <v>481</v>
      </c>
      <c r="C125" s="8" t="n">
        <v>0.3</v>
      </c>
      <c r="D125" s="8" t="n">
        <v>0.5</v>
      </c>
      <c r="E125" s="8" t="n">
        <v>0.7</v>
      </c>
      <c r="F125" s="8" t="n">
        <v>0.9</v>
      </c>
    </row>
    <row r="126" spans="1:6">
      <c r="A126" s="3" t="s">
        <v>482</v>
      </c>
      <c r="C126" s="4" t="n">
        <v>-9</v>
      </c>
      <c r="D126" s="8" t="n">
        <v>-25.9</v>
      </c>
      <c r="E126" s="8" t="n">
        <v>-18.1</v>
      </c>
      <c r="F126" s="8" t="n">
        <v>-43.6</v>
      </c>
    </row>
    <row r="127" spans="1:6">
      <c r="A127" s="3" t="s">
        <v>483</v>
      </c>
      <c r="C127" s="8" t="n">
        <v>0.3</v>
      </c>
      <c r="D127" s="8" t="n">
        <v>0.3</v>
      </c>
      <c r="E127" s="8" t="n">
        <v>0.6</v>
      </c>
      <c r="F127" s="8" t="n">
        <v>0.6</v>
      </c>
    </row>
    <row r="128" spans="1:6">
      <c r="A128" s="3" t="s">
        <v>484</v>
      </c>
      <c r="C128" s="8" t="n">
        <v>0.3</v>
      </c>
      <c r="D128" s="8" t="n">
        <v>0.3</v>
      </c>
      <c r="E128" s="8" t="n">
        <v>0.6</v>
      </c>
      <c r="F128" s="8" t="n">
        <v>0.6</v>
      </c>
    </row>
    <row r="129" spans="1:6">
      <c r="A129" s="3" t="s">
        <v>141</v>
      </c>
      <c r="E129" s="8" t="n">
        <v>-0.9</v>
      </c>
    </row>
    <row r="130" spans="1:6">
      <c r="A130" s="3" t="s">
        <v>485</v>
      </c>
      <c r="C130" s="8" t="n">
        <v>-14.7</v>
      </c>
      <c r="D130" s="8" t="n">
        <v>-14.3</v>
      </c>
      <c r="E130" s="8" t="n">
        <v>-14.7</v>
      </c>
      <c r="F130" s="8" t="n">
        <v>-14.3</v>
      </c>
    </row>
    <row r="131" spans="1:6">
      <c r="A131" s="3" t="s">
        <v>498</v>
      </c>
    </row>
    <row r="132" spans="1:6">
      <c r="A132" s="6" t="s">
        <v>358</v>
      </c>
    </row>
    <row r="133" spans="1:6">
      <c r="A133" s="3" t="s">
        <v>475</v>
      </c>
      <c r="C133" s="8" t="n">
        <v>-9.800000000000001</v>
      </c>
      <c r="D133" s="8" t="n">
        <v>-9.4</v>
      </c>
      <c r="E133" s="8" t="n">
        <v>-8.1</v>
      </c>
      <c r="F133" s="8" t="n">
        <v>-9.5</v>
      </c>
    </row>
    <row r="134" spans="1:6">
      <c r="A134" s="3" t="s">
        <v>476</v>
      </c>
      <c r="C134" s="4" t="n">
        <v>0</v>
      </c>
      <c r="D134" s="4" t="n">
        <v>0</v>
      </c>
      <c r="E134" s="4" t="n">
        <v>0</v>
      </c>
      <c r="F134" s="4" t="n">
        <v>0</v>
      </c>
    </row>
    <row r="135" spans="1:6">
      <c r="A135" s="6" t="s">
        <v>480</v>
      </c>
    </row>
    <row r="136" spans="1:6">
      <c r="A136" s="3" t="s">
        <v>481</v>
      </c>
      <c r="C136" s="4" t="n">
        <v>0</v>
      </c>
      <c r="D136" s="8" t="n">
        <v>0.1</v>
      </c>
      <c r="E136" s="8" t="n">
        <v>0.1</v>
      </c>
      <c r="F136" s="8" t="n">
        <v>0.2</v>
      </c>
    </row>
    <row r="137" spans="1:6">
      <c r="A137" s="3" t="s">
        <v>483</v>
      </c>
      <c r="C137" s="4" t="n">
        <v>0</v>
      </c>
      <c r="D137" s="4" t="n">
        <v>0</v>
      </c>
      <c r="E137" s="8" t="n">
        <v>0.1</v>
      </c>
      <c r="F137" s="8" t="n">
        <v>0.1</v>
      </c>
    </row>
    <row r="138" spans="1:6">
      <c r="A138" s="3" t="s">
        <v>484</v>
      </c>
      <c r="C138" s="4" t="n">
        <v>0</v>
      </c>
      <c r="D138" s="4" t="n">
        <v>0</v>
      </c>
      <c r="E138" s="8" t="n">
        <v>0.1</v>
      </c>
      <c r="F138" s="8" t="n">
        <v>0.1</v>
      </c>
    </row>
    <row r="139" spans="1:6">
      <c r="A139" s="3" t="s">
        <v>141</v>
      </c>
      <c r="B139" s="3" t="s">
        <v>142</v>
      </c>
      <c r="E139" s="8" t="n">
        <v>-1.8</v>
      </c>
    </row>
    <row r="140" spans="1:6">
      <c r="A140" s="3" t="s">
        <v>485</v>
      </c>
      <c r="C140" s="8" t="n">
        <v>-9.800000000000001</v>
      </c>
      <c r="D140" s="8" t="n">
        <v>-9.4</v>
      </c>
      <c r="E140" s="8" t="n">
        <v>-9.800000000000001</v>
      </c>
      <c r="F140" s="8" t="n">
        <v>-9.4</v>
      </c>
    </row>
    <row r="141" spans="1:6">
      <c r="A141" s="3" t="s">
        <v>499</v>
      </c>
    </row>
    <row r="142" spans="1:6">
      <c r="A142" s="6" t="s">
        <v>480</v>
      </c>
    </row>
    <row r="143" spans="1:6">
      <c r="A143" s="3" t="s">
        <v>484</v>
      </c>
      <c r="E143" s="8" t="n">
        <v>0.6</v>
      </c>
      <c r="F143" s="8" t="n">
        <v>0.6</v>
      </c>
    </row>
    <row r="144" spans="1:6">
      <c r="A144" s="3" t="s">
        <v>141</v>
      </c>
      <c r="B144" s="3" t="s">
        <v>142</v>
      </c>
      <c r="E144" s="8" t="n">
        <v>-2.7</v>
      </c>
    </row>
    <row r="145" spans="1:6">
      <c r="A145" s="3" t="s">
        <v>500</v>
      </c>
    </row>
    <row r="146" spans="1:6">
      <c r="A146" s="6" t="s">
        <v>358</v>
      </c>
    </row>
    <row r="147" spans="1:6">
      <c r="A147" s="3" t="s">
        <v>475</v>
      </c>
      <c r="C147" s="8" t="n">
        <v>-5.2</v>
      </c>
      <c r="D147" s="8" t="n">
        <v>-5.2</v>
      </c>
      <c r="E147" s="8" t="n">
        <v>-4.5</v>
      </c>
      <c r="F147" s="8" t="n">
        <v>-5.4</v>
      </c>
    </row>
    <row r="148" spans="1:6">
      <c r="A148" s="3" t="s">
        <v>476</v>
      </c>
      <c r="C148" s="4" t="n">
        <v>0</v>
      </c>
      <c r="D148" s="4" t="n">
        <v>0</v>
      </c>
      <c r="E148" s="4" t="n">
        <v>0</v>
      </c>
      <c r="F148" s="4" t="n">
        <v>0</v>
      </c>
    </row>
    <row r="149" spans="1:6">
      <c r="A149" s="6" t="s">
        <v>480</v>
      </c>
    </row>
    <row r="150" spans="1:6">
      <c r="A150" s="3" t="s">
        <v>481</v>
      </c>
      <c r="C150" s="8" t="n">
        <v>0.3</v>
      </c>
      <c r="D150" s="8" t="n">
        <v>0.4</v>
      </c>
      <c r="E150" s="8" t="n">
        <v>0.6</v>
      </c>
      <c r="F150" s="8" t="n">
        <v>0.7</v>
      </c>
    </row>
    <row r="151" spans="1:6">
      <c r="A151" s="3" t="s">
        <v>483</v>
      </c>
      <c r="C151" s="8" t="n">
        <v>0.3</v>
      </c>
      <c r="D151" s="8" t="n">
        <v>0.3</v>
      </c>
      <c r="E151" s="8" t="n">
        <v>0.5</v>
      </c>
      <c r="F151" s="8" t="n">
        <v>0.5</v>
      </c>
    </row>
    <row r="152" spans="1:6">
      <c r="A152" s="3" t="s">
        <v>484</v>
      </c>
      <c r="C152" s="8" t="n">
        <v>0.3</v>
      </c>
      <c r="D152" s="8" t="n">
        <v>0.3</v>
      </c>
      <c r="E152" s="8" t="n">
        <v>0.5</v>
      </c>
      <c r="F152" s="8" t="n">
        <v>0.5</v>
      </c>
    </row>
    <row r="153" spans="1:6">
      <c r="A153" s="3" t="s">
        <v>141</v>
      </c>
      <c r="B153" s="3" t="s">
        <v>142</v>
      </c>
      <c r="E153" s="8" t="n">
        <v>-0.9</v>
      </c>
    </row>
    <row r="154" spans="1:6">
      <c r="A154" s="3" t="s">
        <v>485</v>
      </c>
      <c r="C154" s="8" t="n">
        <v>-4.9</v>
      </c>
      <c r="D154" s="8" t="n">
        <v>-4.9</v>
      </c>
      <c r="E154" s="8" t="n">
        <v>-4.9</v>
      </c>
      <c r="F154" s="8" t="n">
        <v>-4.9</v>
      </c>
    </row>
    <row r="155" spans="1:6">
      <c r="A155" s="3" t="s">
        <v>501</v>
      </c>
    </row>
    <row r="156" spans="1:6">
      <c r="A156" s="6" t="s">
        <v>479</v>
      </c>
    </row>
    <row r="157" spans="1:6">
      <c r="A157" s="3" t="s">
        <v>61</v>
      </c>
      <c r="B157" s="3" t="s">
        <v>491</v>
      </c>
      <c r="C157" s="8" t="n">
        <v>0.3</v>
      </c>
      <c r="D157" s="8" t="n">
        <v>0.4</v>
      </c>
      <c r="E157" s="8" t="n">
        <v>0.6</v>
      </c>
      <c r="F157" s="8" t="n">
        <v>0.7</v>
      </c>
    </row>
    <row r="158" spans="1:6">
      <c r="A158" s="6" t="s">
        <v>480</v>
      </c>
    </row>
    <row r="159" spans="1:6">
      <c r="A159" s="3" t="s">
        <v>492</v>
      </c>
      <c r="C159" s="8" t="n">
        <v>-0.1</v>
      </c>
      <c r="E159" s="8" t="n">
        <v>-0.1</v>
      </c>
    </row>
    <row r="160" spans="1:6">
      <c r="A160" s="3" t="s">
        <v>493</v>
      </c>
      <c r="C160" s="8" t="n">
        <v>0.1</v>
      </c>
      <c r="D160" s="8" t="n">
        <v>0.1</v>
      </c>
      <c r="E160" s="8" t="n">
        <v>0.2</v>
      </c>
      <c r="F160" s="8" t="n">
        <v>0.2</v>
      </c>
    </row>
    <row r="161" spans="1:6">
      <c r="A161" s="3" t="s">
        <v>482</v>
      </c>
      <c r="C161" s="4" t="n">
        <v>0</v>
      </c>
      <c r="D161" s="8" t="n">
        <v>0.2</v>
      </c>
      <c r="E161" s="8" t="n">
        <v>0.1</v>
      </c>
      <c r="F161" s="8" t="n">
        <v>0.3</v>
      </c>
    </row>
    <row r="162" spans="1:6">
      <c r="A162" s="3" t="s">
        <v>502</v>
      </c>
    </row>
    <row r="163" spans="1:6">
      <c r="A163" s="6" t="s">
        <v>479</v>
      </c>
    </row>
    <row r="164" spans="1:6">
      <c r="A164" s="3" t="s">
        <v>61</v>
      </c>
      <c r="B164" s="3" t="s">
        <v>491</v>
      </c>
      <c r="C164" s="4" t="n">
        <v>0</v>
      </c>
      <c r="D164" s="4" t="n">
        <v>0</v>
      </c>
      <c r="E164" s="4" t="n">
        <v>0</v>
      </c>
      <c r="F164" s="4" t="n">
        <v>0</v>
      </c>
    </row>
    <row r="165" spans="1:6">
      <c r="A165" s="6" t="s">
        <v>480</v>
      </c>
    </row>
    <row r="166" spans="1:6">
      <c r="A166" s="3" t="s">
        <v>492</v>
      </c>
      <c r="C166" s="8" t="n">
        <v>-0.1</v>
      </c>
      <c r="E166" s="8" t="n">
        <v>-0.1</v>
      </c>
    </row>
    <row r="167" spans="1:6">
      <c r="A167" s="3" t="s">
        <v>493</v>
      </c>
      <c r="C167" s="8" t="n">
        <v>0.1</v>
      </c>
      <c r="D167" s="8" t="n">
        <v>0.1</v>
      </c>
      <c r="E167" s="8" t="n">
        <v>0.2</v>
      </c>
      <c r="F167" s="8" t="n">
        <v>0.2</v>
      </c>
    </row>
    <row r="168" spans="1:6">
      <c r="A168" s="3" t="s">
        <v>482</v>
      </c>
      <c r="C168" s="4" t="n">
        <v>0</v>
      </c>
      <c r="D168" s="8" t="n">
        <v>0.1</v>
      </c>
      <c r="E168" s="4" t="n">
        <v>0</v>
      </c>
      <c r="F168" s="8" t="n">
        <v>0.1</v>
      </c>
    </row>
    <row r="169" spans="1:6">
      <c r="A169" s="3" t="s">
        <v>503</v>
      </c>
    </row>
    <row r="170" spans="1:6">
      <c r="A170" s="6" t="s">
        <v>479</v>
      </c>
    </row>
    <row r="171" spans="1:6">
      <c r="A171" s="3" t="s">
        <v>61</v>
      </c>
      <c r="B171" s="3" t="s">
        <v>491</v>
      </c>
      <c r="C171" s="8" t="n">
        <v>0.3</v>
      </c>
      <c r="D171" s="8" t="n">
        <v>0.4</v>
      </c>
      <c r="E171" s="8" t="n">
        <v>0.6</v>
      </c>
      <c r="F171" s="8" t="n">
        <v>0.7</v>
      </c>
    </row>
    <row r="172" spans="1:6">
      <c r="A172" s="6" t="s">
        <v>480</v>
      </c>
    </row>
    <row r="173" spans="1:6">
      <c r="A173" s="3" t="s">
        <v>492</v>
      </c>
      <c r="C173" s="4" t="n">
        <v>0</v>
      </c>
      <c r="E173" s="4" t="n">
        <v>0</v>
      </c>
    </row>
    <row r="174" spans="1:6">
      <c r="A174" s="3" t="s">
        <v>493</v>
      </c>
      <c r="C174" s="4" t="n">
        <v>0</v>
      </c>
      <c r="D174" s="4" t="n">
        <v>0</v>
      </c>
      <c r="E174" s="4" t="n">
        <v>0</v>
      </c>
      <c r="F174" s="4" t="n">
        <v>0</v>
      </c>
    </row>
    <row r="175" spans="1:6">
      <c r="A175" s="3" t="s">
        <v>482</v>
      </c>
      <c r="C175" s="4" t="n">
        <v>0</v>
      </c>
      <c r="D175" s="8" t="n">
        <v>0.1</v>
      </c>
      <c r="E175" s="8" t="n">
        <v>0.1</v>
      </c>
      <c r="F175" s="8" t="n">
        <v>0.2</v>
      </c>
    </row>
    <row r="176" spans="1:6">
      <c r="A176" s="3" t="s">
        <v>26</v>
      </c>
    </row>
    <row r="177" spans="1:6">
      <c r="A177" s="6" t="s">
        <v>358</v>
      </c>
    </row>
    <row r="178" spans="1:6">
      <c r="A178" s="3" t="s">
        <v>475</v>
      </c>
      <c r="C178" s="8" t="n">
        <v>0.6</v>
      </c>
      <c r="D178" s="8" t="n">
        <v>-8.9</v>
      </c>
      <c r="E178" s="8" t="n">
        <v>1.3</v>
      </c>
      <c r="F178" s="8" t="n">
        <v>-8.4</v>
      </c>
    </row>
    <row r="179" spans="1:6">
      <c r="A179" s="3" t="s">
        <v>476</v>
      </c>
      <c r="C179" s="4" t="n">
        <v>0</v>
      </c>
      <c r="D179" s="4" t="n">
        <v>0</v>
      </c>
      <c r="E179" s="8" t="n">
        <v>-0.7</v>
      </c>
      <c r="F179" s="4" t="n">
        <v>0</v>
      </c>
    </row>
    <row r="180" spans="1:6">
      <c r="A180" s="6" t="s">
        <v>477</v>
      </c>
    </row>
    <row r="181" spans="1:6">
      <c r="A181" s="3" t="s">
        <v>48</v>
      </c>
      <c r="C181" s="8" t="n">
        <v>64.5</v>
      </c>
      <c r="D181" s="8" t="n">
        <v>65.2</v>
      </c>
      <c r="E181" s="8" t="n">
        <v>270.4</v>
      </c>
      <c r="F181" s="4" t="n">
        <v>156</v>
      </c>
    </row>
    <row r="182" spans="1:6">
      <c r="A182" s="6" t="s">
        <v>479</v>
      </c>
    </row>
    <row r="183" spans="1:6">
      <c r="A183" s="3" t="s">
        <v>61</v>
      </c>
      <c r="C183" s="8" t="n">
        <v>47.8</v>
      </c>
      <c r="D183" s="8" t="n">
        <v>48.2</v>
      </c>
      <c r="E183" s="8" t="n">
        <v>95.2</v>
      </c>
      <c r="F183" s="8" t="n">
        <v>96.3</v>
      </c>
    </row>
    <row r="184" spans="1:6">
      <c r="A184" s="6" t="s">
        <v>480</v>
      </c>
    </row>
    <row r="185" spans="1:6">
      <c r="A185" s="3" t="s">
        <v>481</v>
      </c>
      <c r="C185" s="8" t="n">
        <v>-1.2</v>
      </c>
      <c r="D185" s="8" t="n">
        <v>-0.7</v>
      </c>
      <c r="E185" s="8" t="n">
        <v>-1.6</v>
      </c>
      <c r="F185" s="8" t="n">
        <v>-1.5</v>
      </c>
    </row>
    <row r="186" spans="1:6">
      <c r="A186" s="3" t="s">
        <v>482</v>
      </c>
      <c r="C186" s="8" t="n">
        <v>-15.8</v>
      </c>
      <c r="D186" s="8" t="n">
        <v>-29.9</v>
      </c>
      <c r="E186" s="8" t="n">
        <v>-43.8</v>
      </c>
      <c r="F186" s="8" t="n">
        <v>-93.5</v>
      </c>
    </row>
    <row r="187" spans="1:6">
      <c r="A187" s="3" t="s">
        <v>483</v>
      </c>
      <c r="C187" s="4" t="n">
        <v>-1</v>
      </c>
      <c r="D187" s="8" t="n">
        <v>-0.5</v>
      </c>
      <c r="E187" s="8" t="n">
        <v>-1.3</v>
      </c>
      <c r="F187" s="4" t="n">
        <v>-1</v>
      </c>
    </row>
    <row r="188" spans="1:6">
      <c r="A188" s="3" t="s">
        <v>484</v>
      </c>
      <c r="C188" s="4" t="n">
        <v>-1</v>
      </c>
      <c r="D188" s="8" t="n">
        <v>-0.5</v>
      </c>
      <c r="E188" s="4" t="n">
        <v>-2</v>
      </c>
      <c r="F188" s="4" t="n">
        <v>-1</v>
      </c>
    </row>
    <row r="189" spans="1:6">
      <c r="A189" s="3" t="s">
        <v>141</v>
      </c>
      <c r="E189" s="8" t="n">
        <v>0.4</v>
      </c>
    </row>
    <row r="190" spans="1:6">
      <c r="A190" s="3" t="s">
        <v>485</v>
      </c>
      <c r="C190" s="8" t="n">
        <v>-0.4</v>
      </c>
      <c r="D190" s="8" t="n">
        <v>-9.4</v>
      </c>
      <c r="E190" s="8" t="n">
        <v>-0.4</v>
      </c>
      <c r="F190" s="8" t="n">
        <v>-9.4</v>
      </c>
    </row>
    <row r="191" spans="1:6">
      <c r="A191" s="3" t="s">
        <v>504</v>
      </c>
    </row>
    <row r="192" spans="1:6">
      <c r="A192" s="6" t="s">
        <v>358</v>
      </c>
    </row>
    <row r="193" spans="1:6">
      <c r="A193" s="3" t="s">
        <v>475</v>
      </c>
      <c r="C193" s="8" t="n">
        <v>-1.9</v>
      </c>
      <c r="D193" s="8" t="n">
        <v>-11.6</v>
      </c>
      <c r="E193" s="8" t="n">
        <v>-0.9</v>
      </c>
      <c r="F193" s="8" t="n">
        <v>-11.3</v>
      </c>
    </row>
    <row r="194" spans="1:6">
      <c r="A194" s="3" t="s">
        <v>476</v>
      </c>
      <c r="C194" s="4" t="n">
        <v>0</v>
      </c>
      <c r="D194" s="4" t="n">
        <v>0</v>
      </c>
      <c r="E194" s="4" t="n">
        <v>0</v>
      </c>
      <c r="F194" s="4" t="n">
        <v>0</v>
      </c>
    </row>
    <row r="195" spans="1:6">
      <c r="A195" s="6" t="s">
        <v>480</v>
      </c>
    </row>
    <row r="196" spans="1:6">
      <c r="A196" s="3" t="s">
        <v>481</v>
      </c>
      <c r="C196" s="4" t="n">
        <v>-1</v>
      </c>
      <c r="D196" s="8" t="n">
        <v>-0.4</v>
      </c>
      <c r="E196" s="4" t="n">
        <v>-2</v>
      </c>
      <c r="F196" s="8" t="n">
        <v>-0.9</v>
      </c>
    </row>
    <row r="197" spans="1:6">
      <c r="A197" s="3" t="s">
        <v>483</v>
      </c>
      <c r="C197" s="8" t="n">
        <v>-0.8</v>
      </c>
      <c r="D197" s="8" t="n">
        <v>-0.3</v>
      </c>
      <c r="E197" s="8" t="n">
        <v>-1.6</v>
      </c>
      <c r="F197" s="8" t="n">
        <v>-0.6</v>
      </c>
    </row>
    <row r="198" spans="1:6">
      <c r="A198" s="3" t="s">
        <v>484</v>
      </c>
      <c r="C198" s="8" t="n">
        <v>-0.8</v>
      </c>
      <c r="D198" s="8" t="n">
        <v>-0.3</v>
      </c>
      <c r="E198" s="8" t="n">
        <v>-1.6</v>
      </c>
      <c r="F198" s="8" t="n">
        <v>-0.6</v>
      </c>
    </row>
    <row r="199" spans="1:6">
      <c r="A199" s="3" t="s">
        <v>141</v>
      </c>
      <c r="B199" s="3" t="s">
        <v>142</v>
      </c>
      <c r="E199" s="8" t="n">
        <v>-0.2</v>
      </c>
    </row>
    <row r="200" spans="1:6">
      <c r="A200" s="3" t="s">
        <v>485</v>
      </c>
      <c r="C200" s="8" t="n">
        <v>-2.7</v>
      </c>
      <c r="D200" s="8" t="n">
        <v>-11.9</v>
      </c>
      <c r="E200" s="8" t="n">
        <v>-2.7</v>
      </c>
      <c r="F200" s="8" t="n">
        <v>-11.9</v>
      </c>
    </row>
    <row r="201" spans="1:6">
      <c r="A201" s="3" t="s">
        <v>505</v>
      </c>
    </row>
    <row r="202" spans="1:6">
      <c r="A202" s="6" t="s">
        <v>480</v>
      </c>
    </row>
    <row r="203" spans="1:6">
      <c r="A203" s="3" t="s">
        <v>484</v>
      </c>
      <c r="E203" s="4" t="n">
        <v>-2</v>
      </c>
      <c r="F203" s="4" t="n">
        <v>-1</v>
      </c>
    </row>
    <row r="204" spans="1:6">
      <c r="A204" s="3" t="s">
        <v>141</v>
      </c>
      <c r="B204" s="3" t="s">
        <v>142</v>
      </c>
      <c r="E204" s="8" t="n">
        <v>0.3</v>
      </c>
    </row>
    <row r="205" spans="1:6">
      <c r="A205" s="3" t="s">
        <v>506</v>
      </c>
    </row>
    <row r="206" spans="1:6">
      <c r="A206" s="6" t="s">
        <v>358</v>
      </c>
    </row>
    <row r="207" spans="1:6">
      <c r="A207" s="3" t="s">
        <v>475</v>
      </c>
      <c r="E207" s="4" t="n">
        <v>0</v>
      </c>
    </row>
    <row r="208" spans="1:6">
      <c r="A208" s="3" t="s">
        <v>476</v>
      </c>
      <c r="E208" s="8" t="n">
        <v>-0.7</v>
      </c>
    </row>
    <row r="209" spans="1:6">
      <c r="A209" s="6" t="s">
        <v>480</v>
      </c>
    </row>
    <row r="210" spans="1:6">
      <c r="A210" s="3" t="s">
        <v>481</v>
      </c>
      <c r="E210" s="8" t="n">
        <v>0.9</v>
      </c>
    </row>
    <row r="211" spans="1:6">
      <c r="A211" s="3" t="s">
        <v>483</v>
      </c>
      <c r="E211" s="8" t="n">
        <v>0.7</v>
      </c>
    </row>
    <row r="212" spans="1:6">
      <c r="A212" s="3" t="s">
        <v>484</v>
      </c>
      <c r="E212" s="4" t="n">
        <v>0</v>
      </c>
    </row>
    <row r="213" spans="1:6">
      <c r="A213" s="3" t="s">
        <v>141</v>
      </c>
      <c r="B213" s="3" t="s">
        <v>142</v>
      </c>
      <c r="E213" s="4" t="n">
        <v>0</v>
      </c>
    </row>
    <row r="214" spans="1:6">
      <c r="A214" s="3" t="s">
        <v>485</v>
      </c>
      <c r="C214" s="4" t="n">
        <v>0</v>
      </c>
      <c r="E214" s="4" t="n">
        <v>0</v>
      </c>
    </row>
    <row r="215" spans="1:6">
      <c r="A215" s="3" t="s">
        <v>507</v>
      </c>
    </row>
    <row r="216" spans="1:6">
      <c r="A216" s="6" t="s">
        <v>358</v>
      </c>
    </row>
    <row r="217" spans="1:6">
      <c r="A217" s="3" t="s">
        <v>475</v>
      </c>
      <c r="C217" s="8" t="n">
        <v>2.5</v>
      </c>
      <c r="D217" s="8" t="n">
        <v>2.7</v>
      </c>
      <c r="E217" s="8" t="n">
        <v>2.2</v>
      </c>
      <c r="F217" s="8" t="n">
        <v>2.9</v>
      </c>
    </row>
    <row r="218" spans="1:6">
      <c r="A218" s="3" t="s">
        <v>476</v>
      </c>
      <c r="C218" s="4" t="n">
        <v>0</v>
      </c>
      <c r="D218" s="4" t="n">
        <v>0</v>
      </c>
      <c r="E218" s="4" t="n">
        <v>0</v>
      </c>
      <c r="F218" s="4" t="n">
        <v>0</v>
      </c>
    </row>
    <row r="219" spans="1:6">
      <c r="A219" s="6" t="s">
        <v>480</v>
      </c>
    </row>
    <row r="220" spans="1:6">
      <c r="A220" s="3" t="s">
        <v>481</v>
      </c>
      <c r="C220" s="8" t="n">
        <v>-0.2</v>
      </c>
      <c r="D220" s="8" t="n">
        <v>-0.3</v>
      </c>
      <c r="E220" s="8" t="n">
        <v>-0.5</v>
      </c>
      <c r="F220" s="8" t="n">
        <v>-0.6</v>
      </c>
    </row>
    <row r="221" spans="1:6">
      <c r="A221" s="3" t="s">
        <v>483</v>
      </c>
      <c r="C221" s="8" t="n">
        <v>-0.2</v>
      </c>
      <c r="D221" s="8" t="n">
        <v>-0.2</v>
      </c>
      <c r="E221" s="8" t="n">
        <v>-0.4</v>
      </c>
      <c r="F221" s="8" t="n">
        <v>-0.4</v>
      </c>
    </row>
    <row r="222" spans="1:6">
      <c r="A222" s="3" t="s">
        <v>484</v>
      </c>
      <c r="C222" s="8" t="n">
        <v>-0.2</v>
      </c>
      <c r="D222" s="8" t="n">
        <v>-0.2</v>
      </c>
      <c r="E222" s="8" t="n">
        <v>-0.4</v>
      </c>
      <c r="F222" s="8" t="n">
        <v>-0.4</v>
      </c>
    </row>
    <row r="223" spans="1:6">
      <c r="A223" s="3" t="s">
        <v>141</v>
      </c>
      <c r="B223" s="3" t="s">
        <v>142</v>
      </c>
      <c r="E223" s="8" t="n">
        <v>0.5</v>
      </c>
    </row>
    <row r="224" spans="1:6">
      <c r="A224" s="3" t="s">
        <v>485</v>
      </c>
      <c r="C224" s="8" t="n">
        <v>2.3</v>
      </c>
      <c r="D224" s="8" t="n">
        <v>2.5</v>
      </c>
      <c r="E224" s="8" t="n">
        <v>2.3</v>
      </c>
      <c r="F224" s="8" t="n">
        <v>2.5</v>
      </c>
    </row>
    <row r="225" spans="1:6">
      <c r="A225" s="3" t="s">
        <v>508</v>
      </c>
    </row>
    <row r="226" spans="1:6">
      <c r="A226" s="6" t="s">
        <v>477</v>
      </c>
    </row>
    <row r="227" spans="1:6">
      <c r="A227" s="3" t="s">
        <v>48</v>
      </c>
      <c r="B227" s="3" t="s">
        <v>491</v>
      </c>
      <c r="E227" s="8" t="n">
        <v>0.9</v>
      </c>
    </row>
    <row r="228" spans="1:6">
      <c r="A228" s="6" t="s">
        <v>479</v>
      </c>
    </row>
    <row r="229" spans="1:6">
      <c r="A229" s="3" t="s">
        <v>61</v>
      </c>
      <c r="B229" s="3" t="s">
        <v>491</v>
      </c>
      <c r="C229" s="8" t="n">
        <v>-0.2</v>
      </c>
      <c r="D229" s="8" t="n">
        <v>-0.3</v>
      </c>
      <c r="E229" s="8" t="n">
        <v>-0.5</v>
      </c>
      <c r="F229" s="8" t="n">
        <v>-0.6</v>
      </c>
    </row>
    <row r="230" spans="1:6">
      <c r="A230" s="6" t="s">
        <v>480</v>
      </c>
    </row>
    <row r="231" spans="1:6">
      <c r="A231" s="3" t="s">
        <v>492</v>
      </c>
      <c r="C231" s="8" t="n">
        <v>-1.3</v>
      </c>
      <c r="D231" s="8" t="n">
        <v>-1.3</v>
      </c>
      <c r="E231" s="8" t="n">
        <v>-2.6</v>
      </c>
      <c r="F231" s="8" t="n">
        <v>-2.6</v>
      </c>
    </row>
    <row r="232" spans="1:6">
      <c r="A232" s="3" t="s">
        <v>493</v>
      </c>
      <c r="C232" s="8" t="n">
        <v>0.3</v>
      </c>
      <c r="D232" s="8" t="n">
        <v>0.9</v>
      </c>
      <c r="E232" s="8" t="n">
        <v>0.6</v>
      </c>
      <c r="F232" s="8" t="n">
        <v>1.7</v>
      </c>
    </row>
    <row r="233" spans="1:6">
      <c r="A233" s="3" t="s">
        <v>482</v>
      </c>
      <c r="C233" s="8" t="n">
        <v>-0.2</v>
      </c>
      <c r="D233" s="8" t="n">
        <v>-0.2</v>
      </c>
      <c r="E233" s="8" t="n">
        <v>-0.3</v>
      </c>
      <c r="F233" s="8" t="n">
        <v>-0.5</v>
      </c>
    </row>
    <row r="234" spans="1:6">
      <c r="A234" s="3" t="s">
        <v>509</v>
      </c>
    </row>
    <row r="235" spans="1:6">
      <c r="A235" s="6" t="s">
        <v>477</v>
      </c>
    </row>
    <row r="236" spans="1:6">
      <c r="A236" s="3" t="s">
        <v>48</v>
      </c>
      <c r="B236" s="3" t="s">
        <v>491</v>
      </c>
      <c r="E236" s="4" t="n">
        <v>0</v>
      </c>
    </row>
    <row r="237" spans="1:6">
      <c r="A237" s="6" t="s">
        <v>479</v>
      </c>
    </row>
    <row r="238" spans="1:6">
      <c r="A238" s="3" t="s">
        <v>61</v>
      </c>
      <c r="B238" s="3" t="s">
        <v>491</v>
      </c>
      <c r="C238" s="4" t="n">
        <v>0</v>
      </c>
      <c r="D238" s="4" t="n">
        <v>0</v>
      </c>
      <c r="E238" s="4" t="n">
        <v>0</v>
      </c>
      <c r="F238" s="4" t="n">
        <v>0</v>
      </c>
    </row>
    <row r="239" spans="1:6">
      <c r="A239" s="6" t="s">
        <v>480</v>
      </c>
    </row>
    <row r="240" spans="1:6">
      <c r="A240" s="3" t="s">
        <v>492</v>
      </c>
      <c r="C240" s="8" t="n">
        <v>-1.3</v>
      </c>
      <c r="D240" s="8" t="n">
        <v>-1.3</v>
      </c>
      <c r="E240" s="8" t="n">
        <v>-2.6</v>
      </c>
      <c r="F240" s="8" t="n">
        <v>-2.6</v>
      </c>
    </row>
    <row r="241" spans="1:6">
      <c r="A241" s="3" t="s">
        <v>493</v>
      </c>
      <c r="C241" s="8" t="n">
        <v>0.3</v>
      </c>
      <c r="D241" s="8" t="n">
        <v>0.9</v>
      </c>
      <c r="E241" s="8" t="n">
        <v>0.6</v>
      </c>
      <c r="F241" s="8" t="n">
        <v>1.7</v>
      </c>
    </row>
    <row r="242" spans="1:6">
      <c r="A242" s="3" t="s">
        <v>482</v>
      </c>
      <c r="C242" s="8" t="n">
        <v>-0.2</v>
      </c>
      <c r="D242" s="8" t="n">
        <v>-0.1</v>
      </c>
      <c r="E242" s="8" t="n">
        <v>-0.4</v>
      </c>
      <c r="F242" s="8" t="n">
        <v>-0.3</v>
      </c>
    </row>
    <row r="243" spans="1:6">
      <c r="A243" s="3" t="s">
        <v>510</v>
      </c>
    </row>
    <row r="244" spans="1:6">
      <c r="A244" s="6" t="s">
        <v>477</v>
      </c>
    </row>
    <row r="245" spans="1:6">
      <c r="A245" s="3" t="s">
        <v>48</v>
      </c>
      <c r="B245" s="3" t="s">
        <v>491</v>
      </c>
      <c r="E245" s="8" t="n">
        <v>0.9</v>
      </c>
    </row>
    <row r="246" spans="1:6">
      <c r="A246" s="6" t="s">
        <v>479</v>
      </c>
    </row>
    <row r="247" spans="1:6">
      <c r="A247" s="3" t="s">
        <v>61</v>
      </c>
      <c r="B247" s="3" t="s">
        <v>491</v>
      </c>
      <c r="E247" s="4" t="n">
        <v>0</v>
      </c>
    </row>
    <row r="248" spans="1:6">
      <c r="A248" s="6" t="s">
        <v>480</v>
      </c>
    </row>
    <row r="249" spans="1:6">
      <c r="A249" s="3" t="s">
        <v>492</v>
      </c>
      <c r="E249" s="4" t="n">
        <v>0</v>
      </c>
    </row>
    <row r="250" spans="1:6">
      <c r="A250" s="3" t="s">
        <v>493</v>
      </c>
      <c r="E250" s="4" t="n">
        <v>0</v>
      </c>
    </row>
    <row r="251" spans="1:6">
      <c r="A251" s="3" t="s">
        <v>482</v>
      </c>
      <c r="E251" s="8" t="n">
        <v>0.2</v>
      </c>
    </row>
    <row r="252" spans="1:6">
      <c r="A252" s="3" t="s">
        <v>511</v>
      </c>
    </row>
    <row r="253" spans="1:6">
      <c r="A253" s="6" t="s">
        <v>477</v>
      </c>
    </row>
    <row r="254" spans="1:6">
      <c r="A254" s="3" t="s">
        <v>48</v>
      </c>
      <c r="B254" s="3" t="s">
        <v>491</v>
      </c>
      <c r="E254" s="4" t="n">
        <v>0</v>
      </c>
    </row>
    <row r="255" spans="1:6">
      <c r="A255" s="6" t="s">
        <v>479</v>
      </c>
    </row>
    <row r="256" spans="1:6">
      <c r="A256" s="3" t="s">
        <v>61</v>
      </c>
      <c r="B256" s="3" t="s">
        <v>491</v>
      </c>
      <c r="C256" s="8" t="n">
        <v>-0.2</v>
      </c>
      <c r="D256" s="8" t="n">
        <v>-0.3</v>
      </c>
      <c r="E256" s="8" t="n">
        <v>-0.5</v>
      </c>
      <c r="F256" s="8" t="n">
        <v>-0.6</v>
      </c>
    </row>
    <row r="257" spans="1:6">
      <c r="A257" s="6" t="s">
        <v>480</v>
      </c>
    </row>
    <row r="258" spans="1:6">
      <c r="A258" s="3" t="s">
        <v>492</v>
      </c>
      <c r="C258" s="4" t="n">
        <v>0</v>
      </c>
      <c r="D258" s="4" t="n">
        <v>0</v>
      </c>
      <c r="E258" s="4" t="n">
        <v>0</v>
      </c>
      <c r="F258" s="4" t="n">
        <v>0</v>
      </c>
    </row>
    <row r="259" spans="1:6">
      <c r="A259" s="3" t="s">
        <v>493</v>
      </c>
      <c r="C259" s="4" t="n">
        <v>0</v>
      </c>
      <c r="D259" s="4" t="n">
        <v>0</v>
      </c>
      <c r="E259" s="4" t="n">
        <v>0</v>
      </c>
      <c r="F259" s="4" t="n">
        <v>0</v>
      </c>
    </row>
    <row r="260" spans="1:6">
      <c r="A260" s="3" t="s">
        <v>482</v>
      </c>
      <c r="C260" s="4" t="n">
        <v>0</v>
      </c>
      <c r="D260" s="8" t="n">
        <v>-0.1</v>
      </c>
      <c r="E260" s="8" t="n">
        <v>-0.1</v>
      </c>
      <c r="F260" s="8" t="n">
        <v>-0.2</v>
      </c>
    </row>
    <row r="261" spans="1:6">
      <c r="A261" s="3" t="s">
        <v>28</v>
      </c>
    </row>
    <row r="262" spans="1:6">
      <c r="A262" s="6" t="s">
        <v>358</v>
      </c>
    </row>
    <row r="263" spans="1:6">
      <c r="A263" s="3" t="s">
        <v>475</v>
      </c>
      <c r="C263" s="8" t="n">
        <v>-14.4</v>
      </c>
      <c r="D263" s="8" t="n">
        <v>-15.9</v>
      </c>
      <c r="E263" s="8" t="n">
        <v>-12.1</v>
      </c>
      <c r="F263" s="8" t="n">
        <v>-16.2</v>
      </c>
    </row>
    <row r="264" spans="1:6">
      <c r="A264" s="3" t="s">
        <v>476</v>
      </c>
      <c r="C264" s="4" t="n">
        <v>0</v>
      </c>
      <c r="D264" s="4" t="n">
        <v>0</v>
      </c>
      <c r="E264" s="4" t="n">
        <v>0</v>
      </c>
      <c r="F264" s="4" t="n">
        <v>0</v>
      </c>
    </row>
    <row r="265" spans="1:6">
      <c r="A265" s="6" t="s">
        <v>477</v>
      </c>
    </row>
    <row r="266" spans="1:6">
      <c r="A266" s="3" t="s">
        <v>48</v>
      </c>
      <c r="C266" s="8" t="n">
        <v>63.2</v>
      </c>
      <c r="D266" s="4" t="n">
        <v>31</v>
      </c>
      <c r="E266" s="8" t="n">
        <v>118.8</v>
      </c>
      <c r="F266" s="8" t="n">
        <v>68.3</v>
      </c>
    </row>
    <row r="267" spans="1:6">
      <c r="A267" s="6" t="s">
        <v>479</v>
      </c>
    </row>
    <row r="268" spans="1:6">
      <c r="A268" s="3" t="s">
        <v>61</v>
      </c>
      <c r="C268" s="8" t="n">
        <v>31.4</v>
      </c>
      <c r="D268" s="8" t="n">
        <v>27.8</v>
      </c>
      <c r="E268" s="8" t="n">
        <v>61.1</v>
      </c>
      <c r="F268" s="8" t="n">
        <v>55.5</v>
      </c>
    </row>
    <row r="269" spans="1:6">
      <c r="A269" s="6" t="s">
        <v>480</v>
      </c>
    </row>
    <row r="270" spans="1:6">
      <c r="A270" s="3" t="s">
        <v>481</v>
      </c>
      <c r="C270" s="8" t="n">
        <v>0.6</v>
      </c>
      <c r="D270" s="8" t="n">
        <v>0.5</v>
      </c>
      <c r="E270" s="8" t="n">
        <v>1.1</v>
      </c>
      <c r="F270" s="4" t="n">
        <v>1</v>
      </c>
    </row>
    <row r="271" spans="1:6">
      <c r="A271" s="3" t="s">
        <v>482</v>
      </c>
      <c r="C271" s="8" t="n">
        <v>-0.7</v>
      </c>
      <c r="D271" s="4" t="n">
        <v>-4</v>
      </c>
      <c r="E271" s="8" t="n">
        <v>-13.1</v>
      </c>
      <c r="F271" s="8" t="n">
        <v>-33.2</v>
      </c>
    </row>
    <row r="272" spans="1:6">
      <c r="A272" s="3" t="s">
        <v>483</v>
      </c>
      <c r="C272" s="8" t="n">
        <v>0.5</v>
      </c>
      <c r="D272" s="8" t="n">
        <v>0.4</v>
      </c>
      <c r="E272" s="8" t="n">
        <v>0.9</v>
      </c>
      <c r="F272" s="8" t="n">
        <v>0.7</v>
      </c>
    </row>
    <row r="273" spans="1:6">
      <c r="A273" s="3" t="s">
        <v>484</v>
      </c>
      <c r="C273" s="8" t="n">
        <v>0.5</v>
      </c>
      <c r="D273" s="8" t="n">
        <v>0.4</v>
      </c>
      <c r="E273" s="8" t="n">
        <v>0.9</v>
      </c>
      <c r="F273" s="8" t="n">
        <v>0.7</v>
      </c>
    </row>
    <row r="274" spans="1:6">
      <c r="A274" s="3" t="s">
        <v>141</v>
      </c>
      <c r="E274" s="8" t="n">
        <v>-2.4</v>
      </c>
    </row>
    <row r="275" spans="1:6">
      <c r="A275" s="3" t="s">
        <v>485</v>
      </c>
      <c r="C275" s="8" t="n">
        <v>-13.9</v>
      </c>
      <c r="D275" s="8" t="n">
        <v>-15.5</v>
      </c>
      <c r="E275" s="8" t="n">
        <v>-13.9</v>
      </c>
      <c r="F275" s="8" t="n">
        <v>-15.5</v>
      </c>
    </row>
    <row r="276" spans="1:6">
      <c r="A276" s="3" t="s">
        <v>512</v>
      </c>
    </row>
    <row r="277" spans="1:6">
      <c r="A277" s="6" t="s">
        <v>358</v>
      </c>
    </row>
    <row r="278" spans="1:6">
      <c r="A278" s="3" t="s">
        <v>475</v>
      </c>
      <c r="C278" s="8" t="n">
        <v>-1.7</v>
      </c>
      <c r="D278" s="8" t="n">
        <v>-4.2</v>
      </c>
      <c r="E278" s="8" t="n">
        <v>-1.4</v>
      </c>
      <c r="F278" s="8" t="n">
        <v>-4.2</v>
      </c>
    </row>
    <row r="279" spans="1:6">
      <c r="A279" s="3" t="s">
        <v>476</v>
      </c>
      <c r="C279" s="4" t="n">
        <v>0</v>
      </c>
      <c r="D279" s="4" t="n">
        <v>0</v>
      </c>
      <c r="E279" s="4" t="n">
        <v>0</v>
      </c>
      <c r="F279" s="4" t="n">
        <v>0</v>
      </c>
    </row>
    <row r="280" spans="1:6">
      <c r="A280" s="6" t="s">
        <v>480</v>
      </c>
    </row>
    <row r="281" spans="1:6">
      <c r="A281" s="3" t="s">
        <v>481</v>
      </c>
      <c r="C281" s="4" t="n">
        <v>0</v>
      </c>
      <c r="D281" s="4" t="n">
        <v>0</v>
      </c>
      <c r="E281" s="4" t="n">
        <v>0</v>
      </c>
      <c r="F281" s="4" t="n">
        <v>0</v>
      </c>
    </row>
    <row r="282" spans="1:6">
      <c r="A282" s="3" t="s">
        <v>483</v>
      </c>
      <c r="C282" s="4" t="n">
        <v>0</v>
      </c>
      <c r="D282" s="4" t="n">
        <v>0</v>
      </c>
      <c r="E282" s="4" t="n">
        <v>0</v>
      </c>
      <c r="F282" s="4" t="n">
        <v>0</v>
      </c>
    </row>
    <row r="283" spans="1:6">
      <c r="A283" s="3" t="s">
        <v>484</v>
      </c>
      <c r="C283" s="4" t="n">
        <v>0</v>
      </c>
      <c r="D283" s="4" t="n">
        <v>0</v>
      </c>
      <c r="E283" s="4" t="n">
        <v>0</v>
      </c>
      <c r="F283" s="4" t="n">
        <v>0</v>
      </c>
    </row>
    <row r="284" spans="1:6">
      <c r="A284" s="3" t="s">
        <v>141</v>
      </c>
      <c r="B284" s="3" t="s">
        <v>142</v>
      </c>
      <c r="E284" s="8" t="n">
        <v>-0.3</v>
      </c>
    </row>
    <row r="285" spans="1:6">
      <c r="A285" s="3" t="s">
        <v>485</v>
      </c>
      <c r="C285" s="8" t="n">
        <v>-1.7</v>
      </c>
      <c r="D285" s="8" t="n">
        <v>-4.2</v>
      </c>
      <c r="E285" s="8" t="n">
        <v>-1.7</v>
      </c>
      <c r="F285" s="8" t="n">
        <v>-4.2</v>
      </c>
    </row>
    <row r="286" spans="1:6">
      <c r="A286" s="3" t="s">
        <v>513</v>
      </c>
    </row>
    <row r="287" spans="1:6">
      <c r="A287" s="6" t="s">
        <v>480</v>
      </c>
    </row>
    <row r="288" spans="1:6">
      <c r="A288" s="3" t="s">
        <v>484</v>
      </c>
      <c r="E288" s="8" t="n">
        <v>0.9</v>
      </c>
      <c r="F288" s="8" t="n">
        <v>0.7</v>
      </c>
    </row>
    <row r="289" spans="1:6">
      <c r="A289" s="3" t="s">
        <v>141</v>
      </c>
      <c r="B289" s="3" t="s">
        <v>142</v>
      </c>
      <c r="E289" s="8" t="n">
        <v>-2.7</v>
      </c>
    </row>
    <row r="290" spans="1:6">
      <c r="A290" s="3" t="s">
        <v>514</v>
      </c>
    </row>
    <row r="291" spans="1:6">
      <c r="A291" s="6" t="s">
        <v>358</v>
      </c>
    </row>
    <row r="292" spans="1:6">
      <c r="A292" s="3" t="s">
        <v>475</v>
      </c>
      <c r="C292" s="8" t="n">
        <v>-12.7</v>
      </c>
      <c r="D292" s="8" t="n">
        <v>-11.7</v>
      </c>
      <c r="E292" s="8" t="n">
        <v>-10.7</v>
      </c>
      <c r="F292" s="4" t="n">
        <v>-12</v>
      </c>
    </row>
    <row r="293" spans="1:6">
      <c r="A293" s="3" t="s">
        <v>476</v>
      </c>
      <c r="C293" s="4" t="n">
        <v>0</v>
      </c>
      <c r="D293" s="4" t="n">
        <v>0</v>
      </c>
      <c r="E293" s="4" t="n">
        <v>0</v>
      </c>
      <c r="F293" s="4" t="n">
        <v>0</v>
      </c>
    </row>
    <row r="294" spans="1:6">
      <c r="A294" s="6" t="s">
        <v>480</v>
      </c>
    </row>
    <row r="295" spans="1:6">
      <c r="A295" s="3" t="s">
        <v>481</v>
      </c>
      <c r="C295" s="8" t="n">
        <v>0.6</v>
      </c>
      <c r="D295" s="8" t="n">
        <v>0.5</v>
      </c>
      <c r="E295" s="8" t="n">
        <v>1.1</v>
      </c>
      <c r="F295" s="4" t="n">
        <v>1</v>
      </c>
    </row>
    <row r="296" spans="1:6">
      <c r="A296" s="3" t="s">
        <v>483</v>
      </c>
      <c r="C296" s="8" t="n">
        <v>0.5</v>
      </c>
      <c r="D296" s="8" t="n">
        <v>0.4</v>
      </c>
      <c r="E296" s="8" t="n">
        <v>0.9</v>
      </c>
      <c r="F296" s="8" t="n">
        <v>0.7</v>
      </c>
    </row>
    <row r="297" spans="1:6">
      <c r="A297" s="3" t="s">
        <v>484</v>
      </c>
      <c r="C297" s="8" t="n">
        <v>0.5</v>
      </c>
      <c r="D297" s="8" t="n">
        <v>0.4</v>
      </c>
      <c r="E297" s="8" t="n">
        <v>0.9</v>
      </c>
      <c r="F297" s="8" t="n">
        <v>0.7</v>
      </c>
    </row>
    <row r="298" spans="1:6">
      <c r="A298" s="3" t="s">
        <v>141</v>
      </c>
      <c r="B298" s="3" t="s">
        <v>142</v>
      </c>
      <c r="E298" s="8" t="n">
        <v>-2.4</v>
      </c>
    </row>
    <row r="299" spans="1:6">
      <c r="A299" s="3" t="s">
        <v>485</v>
      </c>
      <c r="C299" s="8" t="n">
        <v>-12.2</v>
      </c>
      <c r="D299" s="8" t="n">
        <v>-11.3</v>
      </c>
      <c r="E299" s="8" t="n">
        <v>-12.2</v>
      </c>
      <c r="F299" s="8" t="n">
        <v>-11.3</v>
      </c>
    </row>
    <row r="300" spans="1:6">
      <c r="A300" s="3" t="s">
        <v>515</v>
      </c>
    </row>
    <row r="301" spans="1:6">
      <c r="A301" s="6" t="s">
        <v>479</v>
      </c>
    </row>
    <row r="302" spans="1:6">
      <c r="A302" s="3" t="s">
        <v>61</v>
      </c>
      <c r="B302" s="3" t="s">
        <v>491</v>
      </c>
      <c r="C302" s="8" t="n">
        <v>0.6</v>
      </c>
      <c r="D302" s="8" t="n">
        <v>0.5</v>
      </c>
      <c r="E302" s="8" t="n">
        <v>1.1</v>
      </c>
      <c r="F302" s="4" t="n">
        <v>1</v>
      </c>
    </row>
    <row r="303" spans="1:6">
      <c r="A303" s="6" t="s">
        <v>480</v>
      </c>
    </row>
    <row r="304" spans="1:6">
      <c r="A304" s="3" t="s">
        <v>492</v>
      </c>
      <c r="C304" s="8" t="n">
        <v>-0.2</v>
      </c>
      <c r="D304" s="8" t="n">
        <v>-0.2</v>
      </c>
      <c r="E304" s="8" t="n">
        <v>-0.4</v>
      </c>
      <c r="F304" s="8" t="n">
        <v>-0.4</v>
      </c>
    </row>
    <row r="305" spans="1:6">
      <c r="A305" s="3" t="s">
        <v>493</v>
      </c>
      <c r="C305" s="8" t="n">
        <v>0.2</v>
      </c>
      <c r="D305" s="8" t="n">
        <v>0.2</v>
      </c>
      <c r="E305" s="8" t="n">
        <v>0.4</v>
      </c>
      <c r="F305" s="8" t="n">
        <v>0.4</v>
      </c>
    </row>
    <row r="306" spans="1:6">
      <c r="A306" s="3" t="s">
        <v>482</v>
      </c>
      <c r="C306" s="8" t="n">
        <v>0.1</v>
      </c>
      <c r="D306" s="8" t="n">
        <v>0.1</v>
      </c>
      <c r="E306" s="8" t="n">
        <v>0.2</v>
      </c>
      <c r="F306" s="8" t="n">
        <v>0.3</v>
      </c>
    </row>
    <row r="307" spans="1:6">
      <c r="A307" s="3" t="s">
        <v>516</v>
      </c>
    </row>
    <row r="308" spans="1:6">
      <c r="A308" s="6" t="s">
        <v>479</v>
      </c>
    </row>
    <row r="309" spans="1:6">
      <c r="A309" s="3" t="s">
        <v>61</v>
      </c>
      <c r="B309" s="3" t="s">
        <v>491</v>
      </c>
      <c r="C309" s="4" t="n">
        <v>0</v>
      </c>
      <c r="D309" s="4" t="n">
        <v>0</v>
      </c>
      <c r="E309" s="4" t="n">
        <v>0</v>
      </c>
      <c r="F309" s="4" t="n">
        <v>0</v>
      </c>
    </row>
    <row r="310" spans="1:6">
      <c r="A310" s="6" t="s">
        <v>480</v>
      </c>
    </row>
    <row r="311" spans="1:6">
      <c r="A311" s="3" t="s">
        <v>492</v>
      </c>
      <c r="C311" s="8" t="n">
        <v>-0.2</v>
      </c>
      <c r="D311" s="8" t="n">
        <v>-0.2</v>
      </c>
      <c r="E311" s="8" t="n">
        <v>-0.4</v>
      </c>
      <c r="F311" s="8" t="n">
        <v>-0.4</v>
      </c>
    </row>
    <row r="312" spans="1:6">
      <c r="A312" s="3" t="s">
        <v>493</v>
      </c>
      <c r="C312" s="8" t="n">
        <v>0.2</v>
      </c>
      <c r="D312" s="8" t="n">
        <v>0.2</v>
      </c>
      <c r="E312" s="8" t="n">
        <v>0.4</v>
      </c>
      <c r="F312" s="8" t="n">
        <v>0.4</v>
      </c>
    </row>
    <row r="313" spans="1:6">
      <c r="A313" s="3" t="s">
        <v>482</v>
      </c>
      <c r="C313" s="4" t="n">
        <v>0</v>
      </c>
      <c r="D313" s="4" t="n">
        <v>0</v>
      </c>
      <c r="E313" s="4" t="n">
        <v>0</v>
      </c>
      <c r="F313" s="4" t="n">
        <v>0</v>
      </c>
    </row>
    <row r="314" spans="1:6">
      <c r="A314" s="3" t="s">
        <v>517</v>
      </c>
    </row>
    <row r="315" spans="1:6">
      <c r="A315" s="6" t="s">
        <v>479</v>
      </c>
    </row>
    <row r="316" spans="1:6">
      <c r="A316" s="3" t="s">
        <v>61</v>
      </c>
      <c r="B316" s="3" t="s">
        <v>491</v>
      </c>
      <c r="C316" s="8" t="n">
        <v>0.6</v>
      </c>
      <c r="D316" s="8" t="n">
        <v>0.5</v>
      </c>
      <c r="E316" s="8" t="n">
        <v>1.1</v>
      </c>
      <c r="F316" s="4" t="n">
        <v>1</v>
      </c>
    </row>
    <row r="317" spans="1:6">
      <c r="A317" s="6" t="s">
        <v>480</v>
      </c>
    </row>
    <row r="318" spans="1:6">
      <c r="A318" s="3" t="s">
        <v>492</v>
      </c>
      <c r="C318" s="4" t="n">
        <v>0</v>
      </c>
      <c r="D318" s="4" t="n">
        <v>0</v>
      </c>
      <c r="E318" s="4" t="n">
        <v>0</v>
      </c>
      <c r="F318" s="4" t="n">
        <v>0</v>
      </c>
    </row>
    <row r="319" spans="1:6">
      <c r="A319" s="3" t="s">
        <v>493</v>
      </c>
      <c r="C319" s="4" t="n">
        <v>0</v>
      </c>
      <c r="D319" s="4" t="n">
        <v>0</v>
      </c>
      <c r="E319" s="4" t="n">
        <v>0</v>
      </c>
      <c r="F319" s="4" t="n">
        <v>0</v>
      </c>
    </row>
    <row r="320" spans="1:6">
      <c r="A320" s="3" t="s">
        <v>482</v>
      </c>
      <c r="C320" s="8" t="n">
        <v>0.1</v>
      </c>
      <c r="D320" s="8" t="n">
        <v>0.1</v>
      </c>
      <c r="E320" s="8" t="n">
        <v>0.2</v>
      </c>
      <c r="F320" s="8" t="n">
        <v>0.3</v>
      </c>
    </row>
    <row r="321" spans="1:6">
      <c r="A321" s="3" t="s">
        <v>30</v>
      </c>
    </row>
    <row r="322" spans="1:6">
      <c r="A322" s="6" t="s">
        <v>358</v>
      </c>
    </row>
    <row r="323" spans="1:6">
      <c r="A323" s="3" t="s">
        <v>475</v>
      </c>
      <c r="E323" s="8" t="n">
        <v>1.9</v>
      </c>
    </row>
    <row r="324" spans="1:6">
      <c r="A324" s="6" t="s">
        <v>477</v>
      </c>
    </row>
    <row r="325" spans="1:6">
      <c r="A325" s="3" t="s">
        <v>48</v>
      </c>
      <c r="C325" s="8" t="n">
        <v>162.9</v>
      </c>
      <c r="D325" s="8" t="n">
        <v>156.4</v>
      </c>
      <c r="E325" s="8" t="n">
        <v>368.4</v>
      </c>
      <c r="F325" s="8" t="n">
        <v>344.7</v>
      </c>
    </row>
    <row r="326" spans="1:6">
      <c r="A326" s="6" t="s">
        <v>479</v>
      </c>
    </row>
    <row r="327" spans="1:6">
      <c r="A327" s="3" t="s">
        <v>61</v>
      </c>
      <c r="C327" s="8" t="n">
        <v>25.3</v>
      </c>
      <c r="D327" s="8" t="n">
        <v>26.1</v>
      </c>
      <c r="E327" s="8" t="n">
        <v>50.5</v>
      </c>
      <c r="F327" s="8" t="n">
        <v>51.1</v>
      </c>
    </row>
    <row r="328" spans="1:6">
      <c r="A328" s="6" t="s">
        <v>480</v>
      </c>
    </row>
    <row r="329" spans="1:6">
      <c r="A329" s="3" t="s">
        <v>482</v>
      </c>
      <c r="C329" s="4" t="n">
        <v>-19</v>
      </c>
      <c r="D329" s="8" t="n">
        <v>-33.4</v>
      </c>
      <c r="E329" s="8" t="n">
        <v>-39.5</v>
      </c>
      <c r="F329" s="8" t="n">
        <v>-79.7</v>
      </c>
    </row>
    <row r="330" spans="1:6">
      <c r="A330" s="3" t="s">
        <v>484</v>
      </c>
      <c r="E330" s="8" t="n">
        <v>-0.6</v>
      </c>
      <c r="F330" s="8" t="n">
        <v>-0.5</v>
      </c>
    </row>
    <row r="331" spans="1:6">
      <c r="A331" s="3" t="s">
        <v>141</v>
      </c>
      <c r="E331" s="8" t="n">
        <v>0.4</v>
      </c>
    </row>
    <row r="332" spans="1:6">
      <c r="A332" s="3" t="s">
        <v>485</v>
      </c>
      <c r="C332" s="8" t="n">
        <v>1.7</v>
      </c>
      <c r="E332" s="8" t="n">
        <v>1.7</v>
      </c>
    </row>
    <row r="333" spans="1:6">
      <c r="A333" s="3" t="s">
        <v>518</v>
      </c>
    </row>
    <row r="334" spans="1:6">
      <c r="A334" s="6" t="s">
        <v>480</v>
      </c>
    </row>
    <row r="335" spans="1:6">
      <c r="A335" s="3" t="s">
        <v>484</v>
      </c>
      <c r="E335" s="8" t="n">
        <v>-0.6</v>
      </c>
      <c r="F335" s="8" t="n">
        <v>-0.5</v>
      </c>
    </row>
    <row r="336" spans="1:6">
      <c r="A336" s="3" t="s">
        <v>141</v>
      </c>
      <c r="E336" s="8" t="n">
        <v>0.4</v>
      </c>
    </row>
    <row r="337" spans="1:6">
      <c r="A337" s="3" t="s">
        <v>519</v>
      </c>
    </row>
    <row r="338" spans="1:6">
      <c r="A338" s="6" t="s">
        <v>358</v>
      </c>
    </row>
    <row r="339" spans="1:6">
      <c r="A339" s="3" t="s">
        <v>475</v>
      </c>
      <c r="C339" s="4" t="n">
        <v>2</v>
      </c>
      <c r="D339" s="8" t="n">
        <v>2.8</v>
      </c>
      <c r="E339" s="8" t="n">
        <v>1.9</v>
      </c>
      <c r="F339" s="4" t="n">
        <v>3</v>
      </c>
    </row>
    <row r="340" spans="1:6">
      <c r="A340" s="3" t="s">
        <v>476</v>
      </c>
      <c r="C340" s="4" t="n">
        <v>0</v>
      </c>
      <c r="D340" s="4" t="n">
        <v>0</v>
      </c>
      <c r="E340" s="4" t="n">
        <v>0</v>
      </c>
      <c r="F340" s="4" t="n">
        <v>0</v>
      </c>
    </row>
    <row r="341" spans="1:6">
      <c r="A341" s="6" t="s">
        <v>480</v>
      </c>
    </row>
    <row r="342" spans="1:6">
      <c r="A342" s="3" t="s">
        <v>481</v>
      </c>
      <c r="C342" s="8" t="n">
        <v>-0.4</v>
      </c>
      <c r="D342" s="8" t="n">
        <v>-0.4</v>
      </c>
      <c r="E342" s="8" t="n">
        <v>-0.8</v>
      </c>
      <c r="F342" s="8" t="n">
        <v>-0.8</v>
      </c>
    </row>
    <row r="343" spans="1:6">
      <c r="A343" s="3" t="s">
        <v>483</v>
      </c>
      <c r="C343" s="8" t="n">
        <v>-0.3</v>
      </c>
      <c r="D343" s="8" t="n">
        <v>-0.3</v>
      </c>
      <c r="E343" s="8" t="n">
        <v>-0.6</v>
      </c>
      <c r="F343" s="8" t="n">
        <v>-0.5</v>
      </c>
    </row>
    <row r="344" spans="1:6">
      <c r="A344" s="3" t="s">
        <v>484</v>
      </c>
      <c r="C344" s="8" t="n">
        <v>-0.3</v>
      </c>
      <c r="D344" s="8" t="n">
        <v>-0.3</v>
      </c>
      <c r="E344" s="8" t="n">
        <v>-0.6</v>
      </c>
      <c r="F344" s="8" t="n">
        <v>-0.5</v>
      </c>
    </row>
    <row r="345" spans="1:6">
      <c r="A345" s="3" t="s">
        <v>141</v>
      </c>
      <c r="B345" s="3" t="s">
        <v>142</v>
      </c>
      <c r="E345" s="8" t="n">
        <v>0.4</v>
      </c>
    </row>
    <row r="346" spans="1:6">
      <c r="A346" s="3" t="s">
        <v>485</v>
      </c>
      <c r="C346" s="8" t="n">
        <v>1.7</v>
      </c>
      <c r="D346" s="8" t="n">
        <v>2.5</v>
      </c>
      <c r="E346" s="8" t="n">
        <v>1.7</v>
      </c>
      <c r="F346" s="8" t="n">
        <v>2.5</v>
      </c>
    </row>
    <row r="347" spans="1:6">
      <c r="A347" s="3" t="s">
        <v>520</v>
      </c>
    </row>
    <row r="348" spans="1:6">
      <c r="A348" s="6" t="s">
        <v>479</v>
      </c>
    </row>
    <row r="349" spans="1:6">
      <c r="A349" s="3" t="s">
        <v>61</v>
      </c>
      <c r="B349" s="3" t="s">
        <v>491</v>
      </c>
      <c r="C349" s="8" t="n">
        <v>-0.4</v>
      </c>
      <c r="D349" s="8" t="n">
        <v>-0.4</v>
      </c>
      <c r="E349" s="8" t="n">
        <v>-0.8</v>
      </c>
      <c r="F349" s="8" t="n">
        <v>-0.8</v>
      </c>
    </row>
    <row r="350" spans="1:6">
      <c r="A350" s="6" t="s">
        <v>480</v>
      </c>
    </row>
    <row r="351" spans="1:6">
      <c r="A351" s="3" t="s">
        <v>482</v>
      </c>
      <c r="C351" s="8" t="n">
        <v>-0.1</v>
      </c>
      <c r="D351" s="8" t="n">
        <v>-0.1</v>
      </c>
      <c r="E351" s="8" t="n">
        <v>-0.2</v>
      </c>
      <c r="F351" s="8" t="n">
        <v>-0.3</v>
      </c>
    </row>
    <row r="352" spans="1:6">
      <c r="A352" s="3" t="s">
        <v>32</v>
      </c>
    </row>
    <row r="353" spans="1:6">
      <c r="A353" s="6" t="s">
        <v>358</v>
      </c>
    </row>
    <row r="354" spans="1:6">
      <c r="A354" s="3" t="s">
        <v>475</v>
      </c>
      <c r="E354" s="8" t="n">
        <v>2.6</v>
      </c>
    </row>
    <row r="355" spans="1:6">
      <c r="A355" s="6" t="s">
        <v>477</v>
      </c>
    </row>
    <row r="356" spans="1:6">
      <c r="A356" s="3" t="s">
        <v>48</v>
      </c>
      <c r="C356" s="8" t="n">
        <v>113.1</v>
      </c>
      <c r="D356" s="8" t="n">
        <v>126.7</v>
      </c>
      <c r="E356" s="8" t="n">
        <v>235.5</v>
      </c>
      <c r="F356" s="4" t="n">
        <v>252</v>
      </c>
    </row>
    <row r="357" spans="1:6">
      <c r="A357" s="6" t="s">
        <v>479</v>
      </c>
    </row>
    <row r="358" spans="1:6">
      <c r="A358" s="3" t="s">
        <v>61</v>
      </c>
      <c r="C358" s="8" t="n">
        <v>16.3</v>
      </c>
      <c r="D358" s="8" t="n">
        <v>13.4</v>
      </c>
      <c r="E358" s="4" t="n">
        <v>31</v>
      </c>
      <c r="F358" s="4" t="n">
        <v>27</v>
      </c>
    </row>
    <row r="359" spans="1:6">
      <c r="A359" s="6" t="s">
        <v>480</v>
      </c>
    </row>
    <row r="360" spans="1:6">
      <c r="A360" s="3" t="s">
        <v>482</v>
      </c>
      <c r="C360" s="8" t="n">
        <v>-6.4</v>
      </c>
      <c r="D360" s="8" t="n">
        <v>-12.3</v>
      </c>
      <c r="E360" s="4" t="n">
        <v>-5</v>
      </c>
      <c r="F360" s="8" t="n">
        <v>-15.2</v>
      </c>
    </row>
    <row r="361" spans="1:6">
      <c r="A361" s="3" t="s">
        <v>484</v>
      </c>
      <c r="E361" s="8" t="n">
        <v>-0.5</v>
      </c>
      <c r="F361" s="8" t="n">
        <v>-0.4</v>
      </c>
    </row>
    <row r="362" spans="1:6">
      <c r="A362" s="3" t="s">
        <v>141</v>
      </c>
      <c r="E362" s="8" t="n">
        <v>0.5</v>
      </c>
    </row>
    <row r="363" spans="1:6">
      <c r="A363" s="3" t="s">
        <v>485</v>
      </c>
      <c r="C363" s="8" t="n">
        <v>2.6</v>
      </c>
      <c r="E363" s="8" t="n">
        <v>2.6</v>
      </c>
    </row>
    <row r="364" spans="1:6">
      <c r="A364" s="3" t="s">
        <v>521</v>
      </c>
    </row>
    <row r="365" spans="1:6">
      <c r="A365" s="6" t="s">
        <v>480</v>
      </c>
    </row>
    <row r="366" spans="1:6">
      <c r="A366" s="3" t="s">
        <v>484</v>
      </c>
      <c r="E366" s="8" t="n">
        <v>-0.5</v>
      </c>
      <c r="F366" s="8" t="n">
        <v>-0.4</v>
      </c>
    </row>
    <row r="367" spans="1:6">
      <c r="A367" s="3" t="s">
        <v>141</v>
      </c>
      <c r="E367" s="8" t="n">
        <v>0.5</v>
      </c>
    </row>
    <row r="368" spans="1:6">
      <c r="A368" s="3" t="s">
        <v>522</v>
      </c>
    </row>
    <row r="369" spans="1:6">
      <c r="A369" s="6" t="s">
        <v>358</v>
      </c>
    </row>
    <row r="370" spans="1:6">
      <c r="A370" s="3" t="s">
        <v>475</v>
      </c>
      <c r="C370" s="8" t="n">
        <v>2.9</v>
      </c>
      <c r="D370" s="8" t="n">
        <v>3.2</v>
      </c>
      <c r="E370" s="8" t="n">
        <v>2.6</v>
      </c>
      <c r="F370" s="8" t="n">
        <v>3.4</v>
      </c>
    </row>
    <row r="371" spans="1:6">
      <c r="A371" s="3" t="s">
        <v>476</v>
      </c>
      <c r="C371" s="4" t="n">
        <v>0</v>
      </c>
      <c r="D371" s="4" t="n">
        <v>0</v>
      </c>
      <c r="E371" s="4" t="n">
        <v>0</v>
      </c>
      <c r="F371" s="4" t="n">
        <v>0</v>
      </c>
    </row>
    <row r="372" spans="1:6">
      <c r="A372" s="6" t="s">
        <v>480</v>
      </c>
    </row>
    <row r="373" spans="1:6">
      <c r="A373" s="3" t="s">
        <v>481</v>
      </c>
      <c r="C373" s="8" t="n">
        <v>-0.4</v>
      </c>
      <c r="D373" s="8" t="n">
        <v>-0.3</v>
      </c>
      <c r="E373" s="8" t="n">
        <v>-0.7</v>
      </c>
      <c r="F373" s="8" t="n">
        <v>-0.6</v>
      </c>
    </row>
    <row r="374" spans="1:6">
      <c r="A374" s="3" t="s">
        <v>483</v>
      </c>
      <c r="C374" s="8" t="n">
        <v>-0.3</v>
      </c>
      <c r="D374" s="8" t="n">
        <v>-0.2</v>
      </c>
      <c r="E374" s="8" t="n">
        <v>-0.5</v>
      </c>
      <c r="F374" s="8" t="n">
        <v>-0.4</v>
      </c>
    </row>
    <row r="375" spans="1:6">
      <c r="A375" s="3" t="s">
        <v>484</v>
      </c>
      <c r="C375" s="8" t="n">
        <v>-0.3</v>
      </c>
      <c r="D375" s="8" t="n">
        <v>-0.2</v>
      </c>
      <c r="E375" s="8" t="n">
        <v>-0.5</v>
      </c>
      <c r="F375" s="8" t="n">
        <v>-0.4</v>
      </c>
    </row>
    <row r="376" spans="1:6">
      <c r="A376" s="3" t="s">
        <v>141</v>
      </c>
      <c r="B376" s="3" t="s">
        <v>142</v>
      </c>
      <c r="E376" s="8" t="n">
        <v>0.5</v>
      </c>
    </row>
    <row r="377" spans="1:6">
      <c r="A377" s="3" t="s">
        <v>485</v>
      </c>
      <c r="C377" s="8" t="n">
        <v>2.6</v>
      </c>
      <c r="D377" s="4" t="n">
        <v>3</v>
      </c>
      <c r="E377" s="8" t="n">
        <v>2.6</v>
      </c>
      <c r="F377" s="4" t="n">
        <v>3</v>
      </c>
    </row>
    <row r="378" spans="1:6">
      <c r="A378" s="3" t="s">
        <v>523</v>
      </c>
    </row>
    <row r="379" spans="1:6">
      <c r="A379" s="6" t="s">
        <v>479</v>
      </c>
    </row>
    <row r="380" spans="1:6">
      <c r="A380" s="3" t="s">
        <v>61</v>
      </c>
      <c r="B380" s="3" t="s">
        <v>491</v>
      </c>
      <c r="C380" s="8" t="n">
        <v>-0.4</v>
      </c>
      <c r="D380" s="8" t="n">
        <v>-0.3</v>
      </c>
      <c r="E380" s="8" t="n">
        <v>-0.7</v>
      </c>
      <c r="F380" s="8" t="n">
        <v>-0.6</v>
      </c>
    </row>
    <row r="381" spans="1:6">
      <c r="A381" s="6" t="s">
        <v>480</v>
      </c>
    </row>
    <row r="382" spans="1:6">
      <c r="A382" s="3" t="s">
        <v>482</v>
      </c>
      <c r="C382" s="8" t="n">
        <v>-0.1</v>
      </c>
      <c r="D382" s="8" t="n">
        <v>-0.1</v>
      </c>
      <c r="E382" s="8" t="n">
        <v>-0.2</v>
      </c>
      <c r="F382" s="8" t="n">
        <v>-0.2</v>
      </c>
    </row>
    <row r="383" spans="1:6">
      <c r="A383" s="3" t="s">
        <v>34</v>
      </c>
    </row>
    <row r="384" spans="1:6">
      <c r="A384" s="6" t="s">
        <v>358</v>
      </c>
    </row>
    <row r="385" spans="1:6">
      <c r="A385" s="3" t="s">
        <v>475</v>
      </c>
      <c r="C385" s="8" t="n">
        <v>-4.8</v>
      </c>
      <c r="D385" s="8" t="n">
        <v>-9.1</v>
      </c>
      <c r="E385" s="4" t="n">
        <v>-4</v>
      </c>
      <c r="F385" s="8" t="n">
        <v>-9.4</v>
      </c>
    </row>
    <row r="386" spans="1:6">
      <c r="A386" s="3" t="s">
        <v>476</v>
      </c>
      <c r="C386" s="4" t="n">
        <v>0</v>
      </c>
      <c r="D386" s="4" t="n">
        <v>0</v>
      </c>
      <c r="E386" s="4" t="n">
        <v>0</v>
      </c>
      <c r="F386" s="4" t="n">
        <v>0</v>
      </c>
    </row>
    <row r="387" spans="1:6">
      <c r="A387" s="6" t="s">
        <v>477</v>
      </c>
    </row>
    <row r="388" spans="1:6">
      <c r="A388" s="3" t="s">
        <v>48</v>
      </c>
      <c r="C388" s="8" t="n">
        <v>53.4</v>
      </c>
      <c r="D388" s="8" t="n">
        <v>46.3</v>
      </c>
      <c r="E388" s="8" t="n">
        <v>96.09999999999999</v>
      </c>
      <c r="F388" s="8" t="n">
        <v>78.7</v>
      </c>
    </row>
    <row r="389" spans="1:6">
      <c r="A389" s="6" t="s">
        <v>479</v>
      </c>
    </row>
    <row r="390" spans="1:6">
      <c r="A390" s="3" t="s">
        <v>61</v>
      </c>
      <c r="C390" s="8" t="n">
        <v>30.9</v>
      </c>
      <c r="D390" s="8" t="n">
        <v>30.9</v>
      </c>
      <c r="E390" s="8" t="n">
        <v>63.1</v>
      </c>
      <c r="F390" s="8" t="n">
        <v>60.8</v>
      </c>
    </row>
    <row r="391" spans="1:6">
      <c r="A391" s="6" t="s">
        <v>480</v>
      </c>
    </row>
    <row r="392" spans="1:6">
      <c r="A392" s="3" t="s">
        <v>481</v>
      </c>
      <c r="C392" s="8" t="n">
        <v>0.1</v>
      </c>
      <c r="D392" s="8" t="n">
        <v>0.2</v>
      </c>
      <c r="E392" s="8" t="n">
        <v>0.2</v>
      </c>
      <c r="F392" s="8" t="n">
        <v>0.6</v>
      </c>
    </row>
    <row r="393" spans="1:6">
      <c r="A393" s="3" t="s">
        <v>482</v>
      </c>
      <c r="C393" s="8" t="n">
        <v>-5.4</v>
      </c>
      <c r="D393" s="8" t="n">
        <v>-13.2</v>
      </c>
      <c r="E393" s="8" t="n">
        <v>-8.300000000000001</v>
      </c>
      <c r="F393" s="8" t="n">
        <v>-22.7</v>
      </c>
    </row>
    <row r="394" spans="1:6">
      <c r="A394" s="3" t="s">
        <v>483</v>
      </c>
      <c r="C394" s="8" t="n">
        <v>0.1</v>
      </c>
      <c r="D394" s="8" t="n">
        <v>0.1</v>
      </c>
      <c r="E394" s="8" t="n">
        <v>0.2</v>
      </c>
      <c r="F394" s="8" t="n">
        <v>0.4</v>
      </c>
    </row>
    <row r="395" spans="1:6">
      <c r="A395" s="3" t="s">
        <v>484</v>
      </c>
      <c r="C395" s="8" t="n">
        <v>0.1</v>
      </c>
      <c r="D395" s="8" t="n">
        <v>0.1</v>
      </c>
      <c r="E395" s="8" t="n">
        <v>0.2</v>
      </c>
      <c r="F395" s="8" t="n">
        <v>0.4</v>
      </c>
    </row>
    <row r="396" spans="1:6">
      <c r="A396" s="3" t="s">
        <v>141</v>
      </c>
      <c r="E396" s="8" t="n">
        <v>-1.3</v>
      </c>
    </row>
    <row r="397" spans="1:6">
      <c r="A397" s="3" t="s">
        <v>485</v>
      </c>
      <c r="C397" s="8" t="n">
        <v>-4.7</v>
      </c>
      <c r="D397" s="4" t="n">
        <v>-9</v>
      </c>
      <c r="E397" s="8" t="n">
        <v>-4.7</v>
      </c>
      <c r="F397" s="4" t="n">
        <v>-9</v>
      </c>
    </row>
    <row r="398" spans="1:6">
      <c r="A398" s="3" t="s">
        <v>524</v>
      </c>
    </row>
    <row r="399" spans="1:6">
      <c r="A399" s="6" t="s">
        <v>358</v>
      </c>
    </row>
    <row r="400" spans="1:6">
      <c r="A400" s="3" t="s">
        <v>475</v>
      </c>
      <c r="C400" s="8" t="n">
        <v>2.1</v>
      </c>
      <c r="D400" s="8" t="n">
        <v>-2.2</v>
      </c>
      <c r="E400" s="4" t="n">
        <v>2</v>
      </c>
      <c r="F400" s="4" t="n">
        <v>-2</v>
      </c>
    </row>
    <row r="401" spans="1:6">
      <c r="A401" s="3" t="s">
        <v>476</v>
      </c>
      <c r="C401" s="4" t="n">
        <v>0</v>
      </c>
      <c r="D401" s="4" t="n">
        <v>0</v>
      </c>
      <c r="E401" s="4" t="n">
        <v>0</v>
      </c>
      <c r="F401" s="4" t="n">
        <v>0</v>
      </c>
    </row>
    <row r="402" spans="1:6">
      <c r="A402" s="6" t="s">
        <v>480</v>
      </c>
    </row>
    <row r="403" spans="1:6">
      <c r="A403" s="3" t="s">
        <v>481</v>
      </c>
      <c r="C403" s="8" t="n">
        <v>-0.5</v>
      </c>
      <c r="D403" s="8" t="n">
        <v>-0.2</v>
      </c>
      <c r="E403" s="8" t="n">
        <v>-0.9</v>
      </c>
      <c r="F403" s="8" t="n">
        <v>-0.5</v>
      </c>
    </row>
    <row r="404" spans="1:6">
      <c r="A404" s="3" t="s">
        <v>483</v>
      </c>
      <c r="C404" s="8" t="n">
        <v>-0.4</v>
      </c>
      <c r="D404" s="8" t="n">
        <v>-0.1</v>
      </c>
      <c r="E404" s="8" t="n">
        <v>-0.7</v>
      </c>
      <c r="F404" s="8" t="n">
        <v>-0.3</v>
      </c>
    </row>
    <row r="405" spans="1:6">
      <c r="A405" s="3" t="s">
        <v>484</v>
      </c>
      <c r="C405" s="8" t="n">
        <v>-0.4</v>
      </c>
      <c r="D405" s="8" t="n">
        <v>-0.1</v>
      </c>
      <c r="E405" s="8" t="n">
        <v>-0.7</v>
      </c>
      <c r="F405" s="8" t="n">
        <v>-0.3</v>
      </c>
    </row>
    <row r="406" spans="1:6">
      <c r="A406" s="3" t="s">
        <v>141</v>
      </c>
      <c r="B406" s="3" t="s">
        <v>142</v>
      </c>
      <c r="E406" s="8" t="n">
        <v>0.4</v>
      </c>
    </row>
    <row r="407" spans="1:6">
      <c r="A407" s="3" t="s">
        <v>485</v>
      </c>
      <c r="C407" s="8" t="n">
        <v>1.7</v>
      </c>
      <c r="D407" s="8" t="n">
        <v>-2.3</v>
      </c>
      <c r="E407" s="8" t="n">
        <v>1.7</v>
      </c>
      <c r="F407" s="8" t="n">
        <v>-2.3</v>
      </c>
    </row>
    <row r="408" spans="1:6">
      <c r="A408" s="3" t="s">
        <v>525</v>
      </c>
    </row>
    <row r="409" spans="1:6">
      <c r="A409" s="6" t="s">
        <v>480</v>
      </c>
    </row>
    <row r="410" spans="1:6">
      <c r="A410" s="3" t="s">
        <v>484</v>
      </c>
      <c r="E410" s="8" t="n">
        <v>0.2</v>
      </c>
      <c r="F410" s="8" t="n">
        <v>0.4</v>
      </c>
    </row>
    <row r="411" spans="1:6">
      <c r="A411" s="3" t="s">
        <v>141</v>
      </c>
      <c r="B411" s="3" t="s">
        <v>142</v>
      </c>
      <c r="E411" s="8" t="n">
        <v>-0.9</v>
      </c>
    </row>
    <row r="412" spans="1:6">
      <c r="A412" s="3" t="s">
        <v>526</v>
      </c>
    </row>
    <row r="413" spans="1:6">
      <c r="A413" s="6" t="s">
        <v>358</v>
      </c>
    </row>
    <row r="414" spans="1:6">
      <c r="A414" s="3" t="s">
        <v>475</v>
      </c>
      <c r="C414" s="8" t="n">
        <v>-6.9</v>
      </c>
      <c r="D414" s="8" t="n">
        <v>-6.9</v>
      </c>
      <c r="E414" s="4" t="n">
        <v>-6</v>
      </c>
      <c r="F414" s="8" t="n">
        <v>-7.4</v>
      </c>
    </row>
    <row r="415" spans="1:6">
      <c r="A415" s="3" t="s">
        <v>476</v>
      </c>
      <c r="C415" s="4" t="n">
        <v>0</v>
      </c>
      <c r="D415" s="4" t="n">
        <v>0</v>
      </c>
      <c r="E415" s="4" t="n">
        <v>0</v>
      </c>
      <c r="F415" s="4" t="n">
        <v>0</v>
      </c>
    </row>
    <row r="416" spans="1:6">
      <c r="A416" s="6" t="s">
        <v>480</v>
      </c>
    </row>
    <row r="417" spans="1:6">
      <c r="A417" s="3" t="s">
        <v>481</v>
      </c>
      <c r="C417" s="8" t="n">
        <v>0.6</v>
      </c>
      <c r="D417" s="8" t="n">
        <v>0.4</v>
      </c>
      <c r="E417" s="8" t="n">
        <v>1.1</v>
      </c>
      <c r="F417" s="8" t="n">
        <v>1.1</v>
      </c>
    </row>
    <row r="418" spans="1:6">
      <c r="A418" s="3" t="s">
        <v>483</v>
      </c>
      <c r="C418" s="8" t="n">
        <v>0.5</v>
      </c>
      <c r="D418" s="8" t="n">
        <v>0.2</v>
      </c>
      <c r="E418" s="8" t="n">
        <v>0.9</v>
      </c>
      <c r="F418" s="8" t="n">
        <v>0.7</v>
      </c>
    </row>
    <row r="419" spans="1:6">
      <c r="A419" s="3" t="s">
        <v>484</v>
      </c>
      <c r="C419" s="8" t="n">
        <v>0.5</v>
      </c>
      <c r="D419" s="8" t="n">
        <v>0.2</v>
      </c>
      <c r="E419" s="8" t="n">
        <v>0.9</v>
      </c>
      <c r="F419" s="8" t="n">
        <v>0.7</v>
      </c>
    </row>
    <row r="420" spans="1:6">
      <c r="A420" s="3" t="s">
        <v>141</v>
      </c>
      <c r="B420" s="3" t="s">
        <v>142</v>
      </c>
      <c r="E420" s="8" t="n">
        <v>-1.3</v>
      </c>
    </row>
    <row r="421" spans="1:6">
      <c r="A421" s="3" t="s">
        <v>485</v>
      </c>
      <c r="C421" s="8" t="n">
        <v>-6.4</v>
      </c>
      <c r="D421" s="8" t="n">
        <v>-6.7</v>
      </c>
      <c r="E421" s="8" t="n">
        <v>-6.4</v>
      </c>
      <c r="F421" s="8" t="n">
        <v>-6.7</v>
      </c>
    </row>
    <row r="422" spans="1:6">
      <c r="A422" s="3" t="s">
        <v>527</v>
      </c>
    </row>
    <row r="423" spans="1:6">
      <c r="A423" s="6" t="s">
        <v>479</v>
      </c>
    </row>
    <row r="424" spans="1:6">
      <c r="A424" s="3" t="s">
        <v>61</v>
      </c>
      <c r="B424" s="3" t="s">
        <v>491</v>
      </c>
      <c r="C424" s="8" t="n">
        <v>0.6</v>
      </c>
      <c r="D424" s="8" t="n">
        <v>0.4</v>
      </c>
      <c r="E424" s="8" t="n">
        <v>1.1</v>
      </c>
      <c r="F424" s="8" t="n">
        <v>1.1</v>
      </c>
    </row>
    <row r="425" spans="1:6">
      <c r="A425" s="6" t="s">
        <v>480</v>
      </c>
    </row>
    <row r="426" spans="1:6">
      <c r="A426" s="3" t="s">
        <v>492</v>
      </c>
      <c r="C426" s="8" t="n">
        <v>-0.5</v>
      </c>
      <c r="D426" s="8" t="n">
        <v>-0.5</v>
      </c>
      <c r="E426" s="4" t="n">
        <v>-1</v>
      </c>
      <c r="F426" s="4" t="n">
        <v>-1</v>
      </c>
    </row>
    <row r="427" spans="1:6">
      <c r="A427" s="3" t="s">
        <v>493</v>
      </c>
      <c r="D427" s="8" t="n">
        <v>0.3</v>
      </c>
      <c r="E427" s="8" t="n">
        <v>0.1</v>
      </c>
      <c r="F427" s="8" t="n">
        <v>0.5</v>
      </c>
    </row>
    <row r="428" spans="1:6">
      <c r="A428" s="3" t="s">
        <v>482</v>
      </c>
      <c r="C428" s="4" t="n">
        <v>0</v>
      </c>
      <c r="D428" s="8" t="n">
        <v>0.1</v>
      </c>
      <c r="E428" s="4" t="n">
        <v>0</v>
      </c>
      <c r="F428" s="8" t="n">
        <v>0.2</v>
      </c>
    </row>
    <row r="429" spans="1:6">
      <c r="A429" s="3" t="s">
        <v>528</v>
      </c>
    </row>
    <row r="430" spans="1:6">
      <c r="A430" s="6" t="s">
        <v>479</v>
      </c>
    </row>
    <row r="431" spans="1:6">
      <c r="A431" s="3" t="s">
        <v>61</v>
      </c>
      <c r="B431" s="3" t="s">
        <v>491</v>
      </c>
      <c r="C431" s="4" t="n">
        <v>0</v>
      </c>
      <c r="D431" s="4" t="n">
        <v>0</v>
      </c>
      <c r="E431" s="4" t="n">
        <v>0</v>
      </c>
      <c r="F431" s="4" t="n">
        <v>0</v>
      </c>
    </row>
    <row r="432" spans="1:6">
      <c r="A432" s="6" t="s">
        <v>480</v>
      </c>
    </row>
    <row r="433" spans="1:6">
      <c r="A433" s="3" t="s">
        <v>492</v>
      </c>
      <c r="C433" s="8" t="n">
        <v>-0.5</v>
      </c>
      <c r="D433" s="8" t="n">
        <v>-0.5</v>
      </c>
      <c r="E433" s="4" t="n">
        <v>-1</v>
      </c>
      <c r="F433" s="4" t="n">
        <v>-1</v>
      </c>
    </row>
    <row r="434" spans="1:6">
      <c r="A434" s="3" t="s">
        <v>493</v>
      </c>
      <c r="D434" s="8" t="n">
        <v>0.3</v>
      </c>
      <c r="E434" s="8" t="n">
        <v>0.1</v>
      </c>
      <c r="F434" s="8" t="n">
        <v>0.5</v>
      </c>
    </row>
    <row r="435" spans="1:6">
      <c r="A435" s="3" t="s">
        <v>482</v>
      </c>
      <c r="C435" s="8" t="n">
        <v>-0.1</v>
      </c>
      <c r="D435" s="8" t="n">
        <v>-0.1</v>
      </c>
      <c r="E435" s="8" t="n">
        <v>-0.2</v>
      </c>
      <c r="F435" s="8" t="n">
        <v>-0.2</v>
      </c>
    </row>
    <row r="436" spans="1:6">
      <c r="A436" s="3" t="s">
        <v>529</v>
      </c>
    </row>
    <row r="437" spans="1:6">
      <c r="A437" s="6" t="s">
        <v>479</v>
      </c>
    </row>
    <row r="438" spans="1:6">
      <c r="A438" s="3" t="s">
        <v>61</v>
      </c>
      <c r="B438" s="3" t="s">
        <v>491</v>
      </c>
      <c r="C438" s="8" t="n">
        <v>0.6</v>
      </c>
      <c r="D438" s="8" t="n">
        <v>0.4</v>
      </c>
      <c r="E438" s="8" t="n">
        <v>1.1</v>
      </c>
      <c r="F438" s="8" t="n">
        <v>1.1</v>
      </c>
    </row>
    <row r="439" spans="1:6">
      <c r="A439" s="6" t="s">
        <v>480</v>
      </c>
    </row>
    <row r="440" spans="1:6">
      <c r="A440" s="3" t="s">
        <v>492</v>
      </c>
      <c r="C440" s="4" t="n">
        <v>0</v>
      </c>
      <c r="D440" s="4" t="n">
        <v>0</v>
      </c>
      <c r="E440" s="4" t="n">
        <v>0</v>
      </c>
      <c r="F440" s="4" t="n">
        <v>0</v>
      </c>
    </row>
    <row r="441" spans="1:6">
      <c r="A441" s="3" t="s">
        <v>493</v>
      </c>
      <c r="D441" s="4" t="n">
        <v>0</v>
      </c>
      <c r="E441" s="4" t="n">
        <v>0</v>
      </c>
      <c r="F441" s="4" t="n">
        <v>0</v>
      </c>
    </row>
    <row r="442" spans="1:6">
      <c r="A442" s="3" t="s">
        <v>482</v>
      </c>
      <c r="C442" s="7" t="n">
        <v>0.1</v>
      </c>
      <c r="D442" s="7" t="n">
        <v>0.2</v>
      </c>
      <c r="E442" s="7" t="n">
        <v>0.2</v>
      </c>
      <c r="F442" s="7" t="n">
        <v>0.4</v>
      </c>
    </row>
    <row r="443" spans="1:6"/>
    <row r="444" spans="1:6">
      <c r="A444" s="3" t="s">
        <v>142</v>
      </c>
      <c r="B444" s="3" t="s">
        <v>146</v>
      </c>
    </row>
    <row r="445" spans="1:6">
      <c r="A445" s="3" t="s">
        <v>491</v>
      </c>
      <c r="B445" s="3" t="s">
        <v>530</v>
      </c>
    </row>
  </sheetData>
  <mergeCells count="6">
    <mergeCell ref="A1:B2"/>
    <mergeCell ref="C1:D1"/>
    <mergeCell ref="E1:F1"/>
    <mergeCell ref="A443:E443"/>
    <mergeCell ref="B444:E444"/>
    <mergeCell ref="B445:E4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37</v>
      </c>
      <c r="D1" s="2" t="s">
        <v>1</v>
      </c>
    </row>
    <row r="2" spans="1:5">
      <c r="B2" s="2" t="s">
        <v>2</v>
      </c>
      <c r="C2" s="2" t="s">
        <v>38</v>
      </c>
      <c r="D2" s="2" t="s">
        <v>2</v>
      </c>
      <c r="E2" s="2" t="s">
        <v>38</v>
      </c>
    </row>
    <row r="3" spans="1:5">
      <c r="A3" s="3" t="s">
        <v>92</v>
      </c>
      <c r="B3" s="7" t="n">
        <v>0.5</v>
      </c>
      <c r="C3" s="7" t="n">
        <v>4.6</v>
      </c>
      <c r="D3" s="7" t="n">
        <v>1.2</v>
      </c>
      <c r="E3" s="7" t="n">
        <v>-4.1</v>
      </c>
    </row>
    <row r="4" spans="1:5">
      <c r="A4" s="3" t="s">
        <v>93</v>
      </c>
      <c r="B4" s="4" t="n">
        <v>0</v>
      </c>
      <c r="C4" s="8" t="n">
        <v>0.4</v>
      </c>
      <c r="D4" s="4" t="n">
        <v>0</v>
      </c>
      <c r="E4" s="4" t="n">
        <v>1</v>
      </c>
    </row>
    <row r="5" spans="1:5">
      <c r="A5" s="3" t="s">
        <v>94</v>
      </c>
      <c r="B5" s="8" t="n">
        <v>-0.3</v>
      </c>
      <c r="C5" s="8" t="n">
        <v>0.2</v>
      </c>
      <c r="D5" s="8" t="n">
        <v>-0.7</v>
      </c>
      <c r="E5" s="8" t="n">
        <v>0.3</v>
      </c>
    </row>
    <row r="6" spans="1:5">
      <c r="A6" s="3" t="s">
        <v>21</v>
      </c>
    </row>
    <row r="7" spans="1:5">
      <c r="A7" s="3" t="s">
        <v>92</v>
      </c>
      <c r="B7" s="4" t="n">
        <v>0</v>
      </c>
      <c r="C7" s="8" t="n">
        <v>0.1</v>
      </c>
      <c r="D7" s="8" t="n">
        <v>0.1</v>
      </c>
      <c r="E7" s="8" t="n">
        <v>0.2</v>
      </c>
    </row>
    <row r="8" spans="1:5">
      <c r="A8" s="3" t="s">
        <v>94</v>
      </c>
      <c r="B8" s="4" t="n">
        <v>0</v>
      </c>
      <c r="C8" s="8" t="n">
        <v>0.1</v>
      </c>
      <c r="D8" s="4" t="n">
        <v>0</v>
      </c>
      <c r="E8" s="8" t="n">
        <v>0.1</v>
      </c>
    </row>
    <row r="9" spans="1:5">
      <c r="A9" s="3" t="s">
        <v>26</v>
      </c>
    </row>
    <row r="10" spans="1:5">
      <c r="A10" s="3" t="s">
        <v>92</v>
      </c>
      <c r="B10" s="4" t="n">
        <v>0</v>
      </c>
      <c r="C10" s="8" t="n">
        <v>-0.1</v>
      </c>
      <c r="D10" s="8" t="n">
        <v>-0.1</v>
      </c>
      <c r="E10" s="8" t="n">
        <v>-0.2</v>
      </c>
    </row>
    <row r="11" spans="1:5">
      <c r="A11" s="3" t="s">
        <v>94</v>
      </c>
      <c r="B11" s="8" t="n">
        <v>-0.2</v>
      </c>
      <c r="C11" s="8" t="n">
        <v>-0.1</v>
      </c>
      <c r="D11" s="8" t="n">
        <v>-0.4</v>
      </c>
      <c r="E11" s="8" t="n">
        <v>-0.3</v>
      </c>
    </row>
    <row r="12" spans="1:5">
      <c r="A12" s="3" t="s">
        <v>28</v>
      </c>
    </row>
    <row r="13" spans="1:5">
      <c r="A13" s="3" t="s">
        <v>92</v>
      </c>
      <c r="B13" s="8" t="n">
        <v>0.1</v>
      </c>
      <c r="C13" s="8" t="n">
        <v>0.2</v>
      </c>
      <c r="D13" s="8" t="n">
        <v>0.2</v>
      </c>
      <c r="E13" s="8" t="n">
        <v>0.4</v>
      </c>
    </row>
    <row r="14" spans="1:5">
      <c r="A14" s="3" t="s">
        <v>30</v>
      </c>
    </row>
    <row r="15" spans="1:5">
      <c r="A15" s="3" t="s">
        <v>92</v>
      </c>
      <c r="B15" s="8" t="n">
        <v>-0.1</v>
      </c>
      <c r="C15" s="8" t="n">
        <v>-0.2</v>
      </c>
      <c r="D15" s="8" t="n">
        <v>-0.2</v>
      </c>
      <c r="E15" s="8" t="n">
        <v>-0.3</v>
      </c>
    </row>
    <row r="16" spans="1:5">
      <c r="A16" s="3" t="s">
        <v>32</v>
      </c>
    </row>
    <row r="17" spans="1:5">
      <c r="A17" s="3" t="s">
        <v>92</v>
      </c>
      <c r="B17" s="8" t="n">
        <v>-0.1</v>
      </c>
      <c r="C17" s="8" t="n">
        <v>-0.1</v>
      </c>
      <c r="D17" s="8" t="n">
        <v>-0.2</v>
      </c>
      <c r="E17" s="8" t="n">
        <v>-0.2</v>
      </c>
    </row>
    <row r="18" spans="1:5">
      <c r="A18" s="3" t="s">
        <v>34</v>
      </c>
    </row>
    <row r="19" spans="1:5">
      <c r="A19" s="3" t="s">
        <v>92</v>
      </c>
      <c r="B19" s="8" t="n">
        <v>0.1</v>
      </c>
      <c r="C19" s="8" t="n">
        <v>0.2</v>
      </c>
      <c r="D19" s="8" t="n">
        <v>0.2</v>
      </c>
      <c r="E19" s="8" t="n">
        <v>0.4</v>
      </c>
    </row>
    <row r="20" spans="1:5">
      <c r="A20" s="3" t="s">
        <v>94</v>
      </c>
      <c r="B20" s="7" t="n">
        <v>-0.1</v>
      </c>
      <c r="C20" s="7" t="n">
        <v>-0.1</v>
      </c>
      <c r="D20" s="7" t="n">
        <v>-0.2</v>
      </c>
      <c r="E20" s="7"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148</v>
      </c>
    </row>
    <row r="2" spans="1:4">
      <c r="A2" s="6" t="s">
        <v>532</v>
      </c>
    </row>
    <row r="3" spans="1:4">
      <c r="A3" s="3" t="s">
        <v>533</v>
      </c>
      <c r="C3" s="7" t="n">
        <v>3375.6</v>
      </c>
      <c r="D3" s="7" t="n">
        <v>3587.6</v>
      </c>
    </row>
    <row r="4" spans="1:4">
      <c r="A4" s="3" t="s">
        <v>174</v>
      </c>
      <c r="C4" s="8" t="n">
        <v>17571.4</v>
      </c>
      <c r="D4" s="4" t="n">
        <v>17167</v>
      </c>
    </row>
    <row r="5" spans="1:4">
      <c r="A5" s="3" t="s">
        <v>21</v>
      </c>
    </row>
    <row r="6" spans="1:4">
      <c r="A6" s="6" t="s">
        <v>532</v>
      </c>
    </row>
    <row r="7" spans="1:4">
      <c r="A7" s="3" t="s">
        <v>533</v>
      </c>
      <c r="C7" s="8" t="n">
        <v>399.3</v>
      </c>
      <c r="D7" s="8" t="n">
        <v>378.7</v>
      </c>
    </row>
    <row r="8" spans="1:4">
      <c r="A8" s="3" t="s">
        <v>174</v>
      </c>
      <c r="C8" s="8" t="n">
        <v>1627.8</v>
      </c>
      <c r="D8" s="8" t="n">
        <v>1594.5</v>
      </c>
    </row>
    <row r="9" spans="1:4">
      <c r="A9" s="3" t="s">
        <v>24</v>
      </c>
    </row>
    <row r="10" spans="1:4">
      <c r="A10" s="6" t="s">
        <v>532</v>
      </c>
    </row>
    <row r="11" spans="1:4">
      <c r="A11" s="3" t="s">
        <v>533</v>
      </c>
      <c r="C11" s="8" t="n">
        <v>18.2</v>
      </c>
      <c r="D11" s="8" t="n">
        <v>11.7</v>
      </c>
    </row>
    <row r="12" spans="1:4">
      <c r="A12" s="3" t="s">
        <v>174</v>
      </c>
      <c r="C12" s="8" t="n">
        <v>210.5</v>
      </c>
      <c r="D12" s="8" t="n">
        <v>170.4</v>
      </c>
    </row>
    <row r="13" spans="1:4">
      <c r="A13" s="3" t="s">
        <v>26</v>
      </c>
    </row>
    <row r="14" spans="1:4">
      <c r="A14" s="6" t="s">
        <v>532</v>
      </c>
    </row>
    <row r="15" spans="1:4">
      <c r="A15" s="3" t="s">
        <v>533</v>
      </c>
      <c r="C15" s="8" t="n">
        <v>527.4</v>
      </c>
      <c r="D15" s="8" t="n">
        <v>573.9</v>
      </c>
    </row>
    <row r="16" spans="1:4">
      <c r="A16" s="3" t="s">
        <v>174</v>
      </c>
      <c r="C16" s="8" t="n">
        <v>4028.8</v>
      </c>
      <c r="D16" s="8" t="n">
        <v>3896.4</v>
      </c>
    </row>
    <row r="17" spans="1:4">
      <c r="A17" s="3" t="s">
        <v>28</v>
      </c>
    </row>
    <row r="18" spans="1:4">
      <c r="A18" s="6" t="s">
        <v>532</v>
      </c>
    </row>
    <row r="19" spans="1:4">
      <c r="A19" s="3" t="s">
        <v>533</v>
      </c>
      <c r="C19" s="8" t="n">
        <v>562.6</v>
      </c>
      <c r="D19" s="8" t="n">
        <v>579.4</v>
      </c>
    </row>
    <row r="20" spans="1:4">
      <c r="A20" s="3" t="s">
        <v>174</v>
      </c>
      <c r="C20" s="8" t="n">
        <v>3057.3</v>
      </c>
      <c r="D20" s="8" t="n">
        <v>3024.2</v>
      </c>
    </row>
    <row r="21" spans="1:4">
      <c r="A21" s="3" t="s">
        <v>30</v>
      </c>
    </row>
    <row r="22" spans="1:4">
      <c r="A22" s="6" t="s">
        <v>532</v>
      </c>
    </row>
    <row r="23" spans="1:4">
      <c r="A23" s="3" t="s">
        <v>533</v>
      </c>
      <c r="C23" s="4" t="n">
        <v>480</v>
      </c>
      <c r="D23" s="8" t="n">
        <v>652.8</v>
      </c>
    </row>
    <row r="24" spans="1:4">
      <c r="A24" s="3" t="s">
        <v>174</v>
      </c>
      <c r="C24" s="8" t="n">
        <v>2218.6</v>
      </c>
      <c r="D24" s="8" t="n">
        <v>2184.8</v>
      </c>
    </row>
    <row r="25" spans="1:4">
      <c r="A25" s="3" t="s">
        <v>32</v>
      </c>
    </row>
    <row r="26" spans="1:4">
      <c r="A26" s="6" t="s">
        <v>532</v>
      </c>
    </row>
    <row r="27" spans="1:4">
      <c r="A27" s="3" t="s">
        <v>533</v>
      </c>
      <c r="C27" s="8" t="n">
        <v>362.9</v>
      </c>
      <c r="D27" s="8" t="n">
        <v>368.1</v>
      </c>
    </row>
    <row r="28" spans="1:4">
      <c r="A28" s="3" t="s">
        <v>174</v>
      </c>
      <c r="C28" s="8" t="n">
        <v>1439.3</v>
      </c>
      <c r="D28" s="8" t="n">
        <v>1393.6</v>
      </c>
    </row>
    <row r="29" spans="1:4">
      <c r="A29" s="3" t="s">
        <v>34</v>
      </c>
    </row>
    <row r="30" spans="1:4">
      <c r="A30" s="6" t="s">
        <v>532</v>
      </c>
    </row>
    <row r="31" spans="1:4">
      <c r="A31" s="3" t="s">
        <v>533</v>
      </c>
      <c r="C31" s="8" t="n">
        <v>221.4</v>
      </c>
      <c r="D31" s="8" t="n">
        <v>220.6</v>
      </c>
    </row>
    <row r="32" spans="1:4">
      <c r="A32" s="3" t="s">
        <v>174</v>
      </c>
      <c r="C32" s="8" t="n">
        <v>2759.3</v>
      </c>
      <c r="D32" s="8" t="n">
        <v>2685.8</v>
      </c>
    </row>
    <row r="33" spans="1:4">
      <c r="A33" s="3" t="s">
        <v>534</v>
      </c>
    </row>
    <row r="34" spans="1:4">
      <c r="A34" s="6" t="s">
        <v>532</v>
      </c>
    </row>
    <row r="35" spans="1:4">
      <c r="A35" s="3" t="s">
        <v>533</v>
      </c>
      <c r="B35" s="3" t="s">
        <v>142</v>
      </c>
      <c r="C35" s="8" t="n">
        <v>270.1</v>
      </c>
      <c r="D35" s="4" t="n">
        <v>322</v>
      </c>
    </row>
    <row r="36" spans="1:4">
      <c r="A36" s="3" t="s">
        <v>535</v>
      </c>
    </row>
    <row r="37" spans="1:4">
      <c r="A37" s="6" t="s">
        <v>532</v>
      </c>
    </row>
    <row r="38" spans="1:4">
      <c r="A38" s="3" t="s">
        <v>533</v>
      </c>
      <c r="C38" s="8" t="n">
        <v>144.7</v>
      </c>
      <c r="D38" s="8" t="n">
        <v>123.4</v>
      </c>
    </row>
    <row r="39" spans="1:4">
      <c r="A39" s="3" t="s">
        <v>536</v>
      </c>
    </row>
    <row r="40" spans="1:4">
      <c r="A40" s="6" t="s">
        <v>532</v>
      </c>
    </row>
    <row r="41" spans="1:4">
      <c r="A41" s="3" t="s">
        <v>533</v>
      </c>
      <c r="B41" s="3" t="s">
        <v>142</v>
      </c>
      <c r="C41" s="8" t="n">
        <v>49.3</v>
      </c>
      <c r="D41" s="8" t="n">
        <v>49.4</v>
      </c>
    </row>
    <row r="42" spans="1:4">
      <c r="A42" s="3" t="s">
        <v>537</v>
      </c>
    </row>
    <row r="43" spans="1:4">
      <c r="A43" s="6" t="s">
        <v>532</v>
      </c>
    </row>
    <row r="44" spans="1:4">
      <c r="A44" s="3" t="s">
        <v>533</v>
      </c>
      <c r="C44" s="8" t="n">
        <v>3.3</v>
      </c>
      <c r="D44" s="8" t="n">
        <v>79.3</v>
      </c>
    </row>
    <row r="45" spans="1:4">
      <c r="A45" s="3" t="s">
        <v>538</v>
      </c>
    </row>
    <row r="46" spans="1:4">
      <c r="A46" s="6" t="s">
        <v>532</v>
      </c>
    </row>
    <row r="47" spans="1:4">
      <c r="A47" s="3" t="s">
        <v>533</v>
      </c>
      <c r="C47" s="8" t="n">
        <v>0.3</v>
      </c>
      <c r="D47" s="8" t="n">
        <v>3.3</v>
      </c>
    </row>
    <row r="48" spans="1:4">
      <c r="A48" s="3" t="s">
        <v>539</v>
      </c>
    </row>
    <row r="49" spans="1:4">
      <c r="A49" s="6" t="s">
        <v>532</v>
      </c>
    </row>
    <row r="50" spans="1:4">
      <c r="A50" s="3" t="s">
        <v>533</v>
      </c>
      <c r="C50" s="4" t="n">
        <v>63</v>
      </c>
      <c r="D50" s="8" t="n">
        <v>64.90000000000001</v>
      </c>
    </row>
    <row r="51" spans="1:4">
      <c r="A51" s="3" t="s">
        <v>540</v>
      </c>
    </row>
    <row r="52" spans="1:4">
      <c r="A52" s="6" t="s">
        <v>532</v>
      </c>
    </row>
    <row r="53" spans="1:4">
      <c r="A53" s="3" t="s">
        <v>533</v>
      </c>
      <c r="C53" s="4" t="n">
        <v>121</v>
      </c>
    </row>
    <row r="54" spans="1:4">
      <c r="A54" s="3" t="s">
        <v>541</v>
      </c>
    </row>
    <row r="55" spans="1:4">
      <c r="A55" s="6" t="s">
        <v>532</v>
      </c>
    </row>
    <row r="56" spans="1:4">
      <c r="A56" s="3" t="s">
        <v>533</v>
      </c>
      <c r="C56" s="4" t="n">
        <v>121</v>
      </c>
    </row>
    <row r="57" spans="1:4">
      <c r="A57" s="3" t="s">
        <v>542</v>
      </c>
    </row>
    <row r="58" spans="1:4">
      <c r="A58" s="6" t="s">
        <v>532</v>
      </c>
    </row>
    <row r="59" spans="1:4">
      <c r="A59" s="3" t="s">
        <v>533</v>
      </c>
      <c r="C59" s="8" t="n">
        <v>4.7</v>
      </c>
      <c r="D59" s="4" t="n">
        <v>4</v>
      </c>
    </row>
    <row r="60" spans="1:4">
      <c r="A60" s="3" t="s">
        <v>543</v>
      </c>
    </row>
    <row r="61" spans="1:4">
      <c r="A61" s="6" t="s">
        <v>532</v>
      </c>
    </row>
    <row r="62" spans="1:4">
      <c r="A62" s="3" t="s">
        <v>533</v>
      </c>
      <c r="C62" s="4" t="n">
        <v>0</v>
      </c>
      <c r="D62" s="8" t="n">
        <v>15.9</v>
      </c>
    </row>
    <row r="63" spans="1:4">
      <c r="A63" s="3" t="s">
        <v>544</v>
      </c>
    </row>
    <row r="64" spans="1:4">
      <c r="A64" s="6" t="s">
        <v>532</v>
      </c>
    </row>
    <row r="65" spans="1:4">
      <c r="A65" s="3" t="s">
        <v>533</v>
      </c>
      <c r="C65" s="4" t="n">
        <v>0</v>
      </c>
      <c r="D65" s="8" t="n">
        <v>15.9</v>
      </c>
    </row>
    <row r="66" spans="1:4">
      <c r="A66" s="3" t="s">
        <v>545</v>
      </c>
    </row>
    <row r="67" spans="1:4">
      <c r="A67" s="6" t="s">
        <v>532</v>
      </c>
    </row>
    <row r="68" spans="1:4">
      <c r="A68" s="3" t="s">
        <v>533</v>
      </c>
      <c r="C68" s="4" t="n">
        <v>0</v>
      </c>
      <c r="D68" s="8" t="n">
        <v>36.3</v>
      </c>
    </row>
    <row r="69" spans="1:4">
      <c r="A69" s="3" t="s">
        <v>546</v>
      </c>
    </row>
    <row r="70" spans="1:4">
      <c r="A70" s="6" t="s">
        <v>532</v>
      </c>
    </row>
    <row r="71" spans="1:4">
      <c r="A71" s="3" t="s">
        <v>533</v>
      </c>
      <c r="C71" s="4" t="n">
        <v>0</v>
      </c>
      <c r="D71" s="8" t="n">
        <v>36.3</v>
      </c>
    </row>
    <row r="72" spans="1:4">
      <c r="A72" s="3" t="s">
        <v>547</v>
      </c>
    </row>
    <row r="73" spans="1:4">
      <c r="A73" s="6" t="s">
        <v>532</v>
      </c>
    </row>
    <row r="74" spans="1:4">
      <c r="A74" s="3" t="s">
        <v>533</v>
      </c>
      <c r="C74" s="4" t="n">
        <v>0</v>
      </c>
      <c r="D74" s="8" t="n">
        <v>14.7</v>
      </c>
    </row>
    <row r="75" spans="1:4">
      <c r="A75" s="3" t="s">
        <v>548</v>
      </c>
    </row>
    <row r="76" spans="1:4">
      <c r="A76" s="6" t="s">
        <v>532</v>
      </c>
    </row>
    <row r="77" spans="1:4">
      <c r="A77" s="3" t="s">
        <v>533</v>
      </c>
      <c r="C77" s="8" t="n">
        <v>16.3</v>
      </c>
      <c r="D77" s="8" t="n">
        <v>9.6</v>
      </c>
    </row>
    <row r="78" spans="1:4">
      <c r="A78" s="3" t="s">
        <v>549</v>
      </c>
    </row>
    <row r="79" spans="1:4">
      <c r="A79" s="6" t="s">
        <v>532</v>
      </c>
    </row>
    <row r="80" spans="1:4">
      <c r="A80" s="3" t="s">
        <v>533</v>
      </c>
      <c r="C80" s="8" t="n">
        <v>0.5</v>
      </c>
      <c r="D80" s="8" t="n">
        <v>0.5</v>
      </c>
    </row>
    <row r="81" spans="1:4">
      <c r="A81" s="3" t="s">
        <v>550</v>
      </c>
    </row>
    <row r="82" spans="1:4">
      <c r="A82" s="6" t="s">
        <v>532</v>
      </c>
    </row>
    <row r="83" spans="1:4">
      <c r="A83" s="3" t="s">
        <v>533</v>
      </c>
      <c r="C83" s="8" t="n">
        <v>17.8</v>
      </c>
      <c r="D83" s="8" t="n">
        <v>42.2</v>
      </c>
    </row>
    <row r="84" spans="1:4">
      <c r="A84" s="3" t="s">
        <v>551</v>
      </c>
    </row>
    <row r="85" spans="1:4">
      <c r="A85" s="6" t="s">
        <v>532</v>
      </c>
    </row>
    <row r="86" spans="1:4">
      <c r="A86" s="3" t="s">
        <v>533</v>
      </c>
      <c r="C86" s="8" t="n">
        <v>0.6</v>
      </c>
      <c r="D86" s="8" t="n">
        <v>0.6</v>
      </c>
    </row>
    <row r="87" spans="1:4">
      <c r="A87" s="3" t="s">
        <v>552</v>
      </c>
    </row>
    <row r="88" spans="1:4">
      <c r="A88" s="6" t="s">
        <v>532</v>
      </c>
    </row>
    <row r="89" spans="1:4">
      <c r="A89" s="3" t="s">
        <v>533</v>
      </c>
      <c r="C89" s="8" t="n">
        <v>3.3</v>
      </c>
      <c r="D89" s="4" t="n">
        <v>2</v>
      </c>
    </row>
    <row r="90" spans="1:4">
      <c r="A90" s="3" t="s">
        <v>553</v>
      </c>
    </row>
    <row r="91" spans="1:4">
      <c r="A91" s="6" t="s">
        <v>532</v>
      </c>
    </row>
    <row r="92" spans="1:4">
      <c r="A92" s="3" t="s">
        <v>533</v>
      </c>
      <c r="C92" s="8" t="n">
        <v>0.3</v>
      </c>
      <c r="D92" s="8" t="n">
        <v>0.1</v>
      </c>
    </row>
    <row r="93" spans="1:4">
      <c r="A93" s="3" t="s">
        <v>554</v>
      </c>
    </row>
    <row r="94" spans="1:4">
      <c r="A94" s="6" t="s">
        <v>532</v>
      </c>
    </row>
    <row r="95" spans="1:4">
      <c r="A95" s="3" t="s">
        <v>533</v>
      </c>
      <c r="C95" s="4" t="n">
        <v>3</v>
      </c>
      <c r="D95" s="8" t="n">
        <v>2.5</v>
      </c>
    </row>
    <row r="96" spans="1:4">
      <c r="A96" s="3" t="s">
        <v>555</v>
      </c>
    </row>
    <row r="97" spans="1:4">
      <c r="A97" s="6" t="s">
        <v>532</v>
      </c>
    </row>
    <row r="98" spans="1:4">
      <c r="A98" s="3" t="s">
        <v>533</v>
      </c>
      <c r="C98" s="8" t="n">
        <v>39.7</v>
      </c>
      <c r="D98" s="8" t="n">
        <v>39.7</v>
      </c>
    </row>
    <row r="99" spans="1:4">
      <c r="A99" s="3" t="s">
        <v>556</v>
      </c>
    </row>
    <row r="100" spans="1:4">
      <c r="A100" s="6" t="s">
        <v>532</v>
      </c>
    </row>
    <row r="101" spans="1:4">
      <c r="A101" s="3" t="s">
        <v>533</v>
      </c>
      <c r="C101" s="8" t="n">
        <v>39.7</v>
      </c>
      <c r="D101" s="8" t="n">
        <v>39.7</v>
      </c>
    </row>
    <row r="102" spans="1:4">
      <c r="A102" s="3" t="s">
        <v>557</v>
      </c>
    </row>
    <row r="103" spans="1:4">
      <c r="A103" s="6" t="s">
        <v>532</v>
      </c>
    </row>
    <row r="104" spans="1:4">
      <c r="A104" s="3" t="s">
        <v>533</v>
      </c>
      <c r="C104" s="4" t="n">
        <v>9</v>
      </c>
      <c r="D104" s="8" t="n">
        <v>9.1</v>
      </c>
    </row>
    <row r="105" spans="1:4">
      <c r="A105" s="3" t="s">
        <v>558</v>
      </c>
    </row>
    <row r="106" spans="1:4">
      <c r="A106" s="6" t="s">
        <v>532</v>
      </c>
    </row>
    <row r="107" spans="1:4">
      <c r="A107" s="3" t="s">
        <v>174</v>
      </c>
      <c r="C107" s="4" t="n">
        <v>91</v>
      </c>
    </row>
    <row r="108" spans="1:4">
      <c r="A108" s="3" t="s">
        <v>559</v>
      </c>
    </row>
    <row r="109" spans="1:4">
      <c r="A109" s="6" t="s">
        <v>532</v>
      </c>
    </row>
    <row r="110" spans="1:4">
      <c r="A110" s="3" t="s">
        <v>174</v>
      </c>
      <c r="C110" s="4" t="n">
        <v>91</v>
      </c>
    </row>
    <row r="111" spans="1:4">
      <c r="A111" s="3" t="s">
        <v>560</v>
      </c>
    </row>
    <row r="112" spans="1:4">
      <c r="A112" s="6" t="s">
        <v>532</v>
      </c>
    </row>
    <row r="113" spans="1:4">
      <c r="A113" s="3" t="s">
        <v>533</v>
      </c>
      <c r="C113" s="8" t="n">
        <v>50.3</v>
      </c>
      <c r="D113" s="8" t="n">
        <v>50.3</v>
      </c>
    </row>
    <row r="114" spans="1:4">
      <c r="A114" s="3" t="s">
        <v>561</v>
      </c>
    </row>
    <row r="115" spans="1:4">
      <c r="A115" s="6" t="s">
        <v>532</v>
      </c>
    </row>
    <row r="116" spans="1:4">
      <c r="A116" s="3" t="s">
        <v>533</v>
      </c>
      <c r="C116" s="8" t="n">
        <v>50.3</v>
      </c>
      <c r="D116" s="8" t="n">
        <v>50.3</v>
      </c>
    </row>
    <row r="117" spans="1:4">
      <c r="A117" s="3" t="s">
        <v>562</v>
      </c>
    </row>
    <row r="118" spans="1:4">
      <c r="A118" s="6" t="s">
        <v>532</v>
      </c>
    </row>
    <row r="119" spans="1:4">
      <c r="A119" s="3" t="s">
        <v>533</v>
      </c>
      <c r="C119" s="8" t="n">
        <v>0.2</v>
      </c>
      <c r="D119" s="8" t="n">
        <v>0.1</v>
      </c>
    </row>
    <row r="120" spans="1:4">
      <c r="A120" s="3" t="s">
        <v>563</v>
      </c>
    </row>
    <row r="121" spans="1:4">
      <c r="A121" s="6" t="s">
        <v>532</v>
      </c>
    </row>
    <row r="122" spans="1:4">
      <c r="A122" s="3" t="s">
        <v>533</v>
      </c>
      <c r="C122" s="8" t="n">
        <v>4.5</v>
      </c>
      <c r="D122" s="8" t="n">
        <v>4.3</v>
      </c>
    </row>
    <row r="123" spans="1:4">
      <c r="A123" s="3" t="s">
        <v>564</v>
      </c>
    </row>
    <row r="124" spans="1:4">
      <c r="A124" s="6" t="s">
        <v>532</v>
      </c>
    </row>
    <row r="125" spans="1:4">
      <c r="A125" s="3" t="s">
        <v>533</v>
      </c>
      <c r="C125" s="4" t="n">
        <v>0</v>
      </c>
      <c r="D125" s="8" t="n">
        <v>10.4</v>
      </c>
    </row>
    <row r="126" spans="1:4">
      <c r="A126" s="3" t="s">
        <v>565</v>
      </c>
    </row>
    <row r="127" spans="1:4">
      <c r="A127" s="6" t="s">
        <v>532</v>
      </c>
    </row>
    <row r="128" spans="1:4">
      <c r="A128" s="3" t="s">
        <v>533</v>
      </c>
      <c r="C128" s="4" t="n">
        <v>0</v>
      </c>
      <c r="D128" s="8" t="n">
        <v>3.3</v>
      </c>
    </row>
    <row r="129" spans="1:4">
      <c r="A129" s="3" t="s">
        <v>566</v>
      </c>
    </row>
    <row r="130" spans="1:4">
      <c r="A130" s="6" t="s">
        <v>532</v>
      </c>
    </row>
    <row r="131" spans="1:4">
      <c r="A131" s="3" t="s">
        <v>533</v>
      </c>
      <c r="B131" s="3" t="s">
        <v>491</v>
      </c>
      <c r="C131" s="4" t="n">
        <v>146</v>
      </c>
      <c r="D131" s="4" t="n">
        <v>128</v>
      </c>
    </row>
    <row r="132" spans="1:4">
      <c r="A132" s="3" t="s">
        <v>567</v>
      </c>
    </row>
    <row r="133" spans="1:4">
      <c r="A133" s="6" t="s">
        <v>532</v>
      </c>
    </row>
    <row r="134" spans="1:4">
      <c r="A134" s="3" t="s">
        <v>533</v>
      </c>
      <c r="B134" s="3" t="s">
        <v>491</v>
      </c>
      <c r="C134" s="8" t="n">
        <v>144.5</v>
      </c>
      <c r="D134" s="8" t="n">
        <v>123.3</v>
      </c>
    </row>
    <row r="135" spans="1:4">
      <c r="A135" s="3" t="s">
        <v>568</v>
      </c>
    </row>
    <row r="136" spans="1:4">
      <c r="A136" s="6" t="s">
        <v>532</v>
      </c>
    </row>
    <row r="137" spans="1:4">
      <c r="A137" s="3" t="s">
        <v>533</v>
      </c>
      <c r="C137" s="9" t="n">
        <v>0</v>
      </c>
      <c r="D137" s="7" t="n">
        <v>3.2</v>
      </c>
    </row>
    <row r="138" spans="1:4"/>
    <row r="139" spans="1:4">
      <c r="A139" s="3" t="s">
        <v>142</v>
      </c>
      <c r="B139" s="3" t="s">
        <v>569</v>
      </c>
    </row>
    <row r="140" spans="1:4">
      <c r="A140" s="3" t="s">
        <v>491</v>
      </c>
      <c r="B140" s="3" t="s">
        <v>570</v>
      </c>
    </row>
  </sheetData>
  <mergeCells count="4">
    <mergeCell ref="A1:B1"/>
    <mergeCell ref="A138:C138"/>
    <mergeCell ref="B139:C139"/>
    <mergeCell ref="B140:C1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71</v>
      </c>
      <c r="B1" s="2" t="s">
        <v>1</v>
      </c>
    </row>
    <row r="2" spans="1:3">
      <c r="B2" s="2" t="s">
        <v>572</v>
      </c>
      <c r="C2" s="2" t="s">
        <v>573</v>
      </c>
    </row>
    <row r="3" spans="1:3">
      <c r="A3" s="6" t="s">
        <v>532</v>
      </c>
    </row>
    <row r="4" spans="1:3">
      <c r="A4" s="3" t="s">
        <v>174</v>
      </c>
      <c r="B4" s="9" t="n">
        <v>17571400000</v>
      </c>
      <c r="C4" s="9" t="n">
        <v>17167000000</v>
      </c>
    </row>
    <row r="5" spans="1:3">
      <c r="A5" s="3" t="s">
        <v>172</v>
      </c>
      <c r="B5" s="4" t="n">
        <v>4630300000</v>
      </c>
      <c r="C5" s="4" t="n">
        <v>4120700000</v>
      </c>
    </row>
    <row r="6" spans="1:3">
      <c r="A6" s="3" t="s">
        <v>26</v>
      </c>
    </row>
    <row r="7" spans="1:3">
      <c r="A7" s="6" t="s">
        <v>532</v>
      </c>
    </row>
    <row r="8" spans="1:3">
      <c r="A8" s="3" t="s">
        <v>174</v>
      </c>
      <c r="B8" s="4" t="n">
        <v>4028800000</v>
      </c>
      <c r="C8" s="4" t="n">
        <v>3896400000</v>
      </c>
    </row>
    <row r="9" spans="1:3">
      <c r="A9" s="3" t="s">
        <v>172</v>
      </c>
      <c r="B9" s="4" t="n">
        <v>602100000</v>
      </c>
      <c r="C9" s="4" t="n">
        <v>483000000</v>
      </c>
    </row>
    <row r="10" spans="1:3">
      <c r="A10" s="3" t="s">
        <v>28</v>
      </c>
    </row>
    <row r="11" spans="1:3">
      <c r="A11" s="6" t="s">
        <v>532</v>
      </c>
    </row>
    <row r="12" spans="1:3">
      <c r="A12" s="3" t="s">
        <v>174</v>
      </c>
      <c r="B12" s="4" t="n">
        <v>3057300000</v>
      </c>
      <c r="C12" s="4" t="n">
        <v>3024200000</v>
      </c>
    </row>
    <row r="13" spans="1:3">
      <c r="A13" s="3" t="s">
        <v>172</v>
      </c>
      <c r="B13" s="4" t="n">
        <v>404300000</v>
      </c>
      <c r="C13" s="4" t="n">
        <v>460200000</v>
      </c>
    </row>
    <row r="14" spans="1:3">
      <c r="A14" s="3" t="s">
        <v>30</v>
      </c>
    </row>
    <row r="15" spans="1:3">
      <c r="A15" s="6" t="s">
        <v>532</v>
      </c>
    </row>
    <row r="16" spans="1:3">
      <c r="A16" s="3" t="s">
        <v>174</v>
      </c>
      <c r="B16" s="4" t="n">
        <v>2218600000</v>
      </c>
      <c r="C16" s="4" t="n">
        <v>2184800000</v>
      </c>
    </row>
    <row r="17" spans="1:3">
      <c r="A17" s="3" t="s">
        <v>172</v>
      </c>
      <c r="B17" s="4" t="n">
        <v>445200000</v>
      </c>
      <c r="C17" s="9" t="n">
        <v>410100000</v>
      </c>
    </row>
    <row r="18" spans="1:3">
      <c r="A18" s="3" t="s">
        <v>574</v>
      </c>
    </row>
    <row r="19" spans="1:3">
      <c r="A19" s="6" t="s">
        <v>532</v>
      </c>
    </row>
    <row r="20" spans="1:3">
      <c r="A20" s="3" t="s">
        <v>575</v>
      </c>
      <c r="B20" s="4" t="n">
        <v>10000000</v>
      </c>
    </row>
    <row r="21" spans="1:3">
      <c r="A21" s="3" t="s">
        <v>576</v>
      </c>
      <c r="B21" s="4" t="n">
        <v>50000000</v>
      </c>
    </row>
    <row r="22" spans="1:3">
      <c r="A22" s="3" t="s">
        <v>577</v>
      </c>
      <c r="B22" s="9" t="n">
        <v>140000000</v>
      </c>
    </row>
    <row r="23" spans="1:3">
      <c r="A23" s="3" t="s">
        <v>578</v>
      </c>
      <c r="B23" s="4" t="n">
        <v>200</v>
      </c>
    </row>
    <row r="24" spans="1:3">
      <c r="A24" s="3" t="s">
        <v>579</v>
      </c>
    </row>
    <row r="25" spans="1:3">
      <c r="A25" s="6" t="s">
        <v>532</v>
      </c>
    </row>
    <row r="26" spans="1:3">
      <c r="A26" s="3" t="s">
        <v>575</v>
      </c>
      <c r="B26" s="9" t="n">
        <v>10000000</v>
      </c>
    </row>
    <row r="27" spans="1:3">
      <c r="A27" s="3" t="s">
        <v>576</v>
      </c>
      <c r="B27" s="4" t="n">
        <v>50000000</v>
      </c>
    </row>
    <row r="28" spans="1:3">
      <c r="A28" s="3" t="s">
        <v>577</v>
      </c>
      <c r="B28" s="9" t="n">
        <v>140000000</v>
      </c>
    </row>
    <row r="29" spans="1:3">
      <c r="A29" s="3" t="s">
        <v>578</v>
      </c>
      <c r="B29" s="4" t="n">
        <v>200</v>
      </c>
    </row>
    <row r="30" spans="1:3">
      <c r="A30" s="3" t="s">
        <v>580</v>
      </c>
    </row>
    <row r="31" spans="1:3">
      <c r="A31" s="6" t="s">
        <v>532</v>
      </c>
    </row>
    <row r="32" spans="1:3">
      <c r="A32" s="3" t="s">
        <v>581</v>
      </c>
      <c r="B32" s="9" t="n">
        <v>115000000</v>
      </c>
    </row>
    <row r="33" spans="1:3">
      <c r="A33" s="3" t="s">
        <v>582</v>
      </c>
      <c r="B33" s="3" t="s">
        <v>583</v>
      </c>
    </row>
    <row r="34" spans="1:3">
      <c r="A34" s="3" t="s">
        <v>584</v>
      </c>
      <c r="B34" s="9" t="n">
        <v>32000000</v>
      </c>
    </row>
    <row r="35" spans="1:3">
      <c r="A35" s="3" t="s">
        <v>585</v>
      </c>
    </row>
    <row r="36" spans="1:3">
      <c r="A36" s="6" t="s">
        <v>532</v>
      </c>
    </row>
    <row r="37" spans="1:3">
      <c r="A37" s="3" t="s">
        <v>581</v>
      </c>
      <c r="B37" s="9" t="n">
        <v>98000000</v>
      </c>
    </row>
    <row r="38" spans="1:3">
      <c r="A38" s="3" t="s">
        <v>582</v>
      </c>
      <c r="B38" s="3" t="s">
        <v>583</v>
      </c>
    </row>
    <row r="39" spans="1:3">
      <c r="A39" s="3" t="s">
        <v>584</v>
      </c>
      <c r="B39" s="9" t="n">
        <v>28000000</v>
      </c>
    </row>
    <row r="40" spans="1:3">
      <c r="A40" s="3" t="s">
        <v>586</v>
      </c>
    </row>
    <row r="41" spans="1:3">
      <c r="A41" s="6" t="s">
        <v>532</v>
      </c>
    </row>
    <row r="42" spans="1:3">
      <c r="A42" s="3" t="s">
        <v>581</v>
      </c>
      <c r="B42" s="9" t="n">
        <v>263000000</v>
      </c>
    </row>
    <row r="43" spans="1:3">
      <c r="A43" s="3" t="s">
        <v>582</v>
      </c>
      <c r="B43" s="3" t="s">
        <v>587</v>
      </c>
    </row>
    <row r="44" spans="1:3">
      <c r="A44" s="3" t="s">
        <v>588</v>
      </c>
      <c r="B44" s="9" t="n">
        <v>23000000</v>
      </c>
    </row>
    <row r="45" spans="1:3">
      <c r="A45" s="3" t="s">
        <v>584</v>
      </c>
      <c r="B45" s="4" t="n">
        <v>78000000</v>
      </c>
    </row>
    <row r="46" spans="1:3">
      <c r="A46" s="3" t="s">
        <v>589</v>
      </c>
      <c r="B46" s="4" t="n">
        <v>11000000</v>
      </c>
    </row>
    <row r="47" spans="1:3">
      <c r="A47" s="3" t="s">
        <v>590</v>
      </c>
      <c r="B47" s="9" t="n">
        <v>97000000</v>
      </c>
    </row>
    <row r="48" spans="1:3">
      <c r="A48" s="3" t="s">
        <v>591</v>
      </c>
      <c r="B48" s="3" t="s">
        <v>592</v>
      </c>
    </row>
    <row r="49" spans="1:3">
      <c r="A49" s="3" t="s">
        <v>593</v>
      </c>
      <c r="B49" s="3" t="s">
        <v>594</v>
      </c>
    </row>
    <row r="50" spans="1:3">
      <c r="A50" s="3" t="s">
        <v>595</v>
      </c>
      <c r="B50" s="3" t="s">
        <v>596</v>
      </c>
    </row>
    <row r="51" spans="1:3">
      <c r="A51" s="3" t="s">
        <v>597</v>
      </c>
      <c r="B51" s="9" t="n">
        <v>4000000</v>
      </c>
    </row>
    <row r="52" spans="1:3">
      <c r="A52" s="3" t="s">
        <v>598</v>
      </c>
    </row>
    <row r="53" spans="1:3">
      <c r="A53" s="6" t="s">
        <v>532</v>
      </c>
    </row>
    <row r="54" spans="1:3">
      <c r="A54" s="3" t="s">
        <v>581</v>
      </c>
      <c r="B54" s="9" t="n">
        <v>263000000</v>
      </c>
    </row>
    <row r="55" spans="1:3">
      <c r="A55" s="3" t="s">
        <v>582</v>
      </c>
      <c r="B55" s="3" t="s">
        <v>587</v>
      </c>
    </row>
    <row r="56" spans="1:3">
      <c r="A56" s="3" t="s">
        <v>588</v>
      </c>
      <c r="B56" s="9" t="n">
        <v>23000000</v>
      </c>
    </row>
    <row r="57" spans="1:3">
      <c r="A57" s="3" t="s">
        <v>584</v>
      </c>
      <c r="B57" s="4" t="n">
        <v>78000000</v>
      </c>
    </row>
    <row r="58" spans="1:3">
      <c r="A58" s="3" t="s">
        <v>589</v>
      </c>
      <c r="B58" s="4" t="n">
        <v>11000000</v>
      </c>
    </row>
    <row r="59" spans="1:3">
      <c r="A59" s="3" t="s">
        <v>590</v>
      </c>
      <c r="B59" s="9" t="n">
        <v>97000000</v>
      </c>
    </row>
    <row r="60" spans="1:3">
      <c r="A60" s="3" t="s">
        <v>591</v>
      </c>
      <c r="B60" s="3" t="s">
        <v>592</v>
      </c>
    </row>
    <row r="61" spans="1:3">
      <c r="A61" s="3" t="s">
        <v>593</v>
      </c>
      <c r="B61" s="3" t="s">
        <v>594</v>
      </c>
    </row>
    <row r="62" spans="1:3">
      <c r="A62" s="3" t="s">
        <v>595</v>
      </c>
      <c r="B62" s="3" t="s">
        <v>596</v>
      </c>
    </row>
    <row r="63" spans="1:3">
      <c r="A63" s="3" t="s">
        <v>597</v>
      </c>
      <c r="B63" s="9" t="n">
        <v>4000000</v>
      </c>
    </row>
    <row r="64" spans="1:3">
      <c r="A64" s="3" t="s">
        <v>599</v>
      </c>
    </row>
    <row r="65" spans="1:3">
      <c r="A65" s="6" t="s">
        <v>532</v>
      </c>
    </row>
    <row r="66" spans="1:3">
      <c r="A66" s="3" t="s">
        <v>581</v>
      </c>
      <c r="B66" s="9" t="n">
        <v>52000000</v>
      </c>
    </row>
    <row r="67" spans="1:3">
      <c r="A67" s="3" t="s">
        <v>582</v>
      </c>
      <c r="B67" s="3" t="s">
        <v>587</v>
      </c>
    </row>
    <row r="68" spans="1:3">
      <c r="A68" s="3" t="s">
        <v>584</v>
      </c>
      <c r="B68" s="9" t="n">
        <v>23000000</v>
      </c>
    </row>
    <row r="69" spans="1:3">
      <c r="A69" s="3" t="s">
        <v>589</v>
      </c>
      <c r="B69" s="4" t="n">
        <v>4000000</v>
      </c>
    </row>
    <row r="70" spans="1:3">
      <c r="A70" s="3" t="s">
        <v>600</v>
      </c>
      <c r="B70" s="4" t="n">
        <v>49000000</v>
      </c>
    </row>
    <row r="71" spans="1:3">
      <c r="A71" s="3" t="s">
        <v>601</v>
      </c>
      <c r="B71" s="9" t="n">
        <v>289</v>
      </c>
    </row>
    <row r="72" spans="1:3">
      <c r="A72" s="3" t="s">
        <v>602</v>
      </c>
      <c r="B72" s="3" t="s">
        <v>603</v>
      </c>
    </row>
    <row r="73" spans="1:3">
      <c r="A73" s="3" t="s">
        <v>604</v>
      </c>
      <c r="B73" s="3" t="s">
        <v>605</v>
      </c>
    </row>
    <row r="74" spans="1:3">
      <c r="A74" s="3" t="s">
        <v>606</v>
      </c>
      <c r="B74" s="9" t="n">
        <v>9000000</v>
      </c>
    </row>
    <row r="75" spans="1:3">
      <c r="A75" s="3" t="s">
        <v>607</v>
      </c>
      <c r="B75" s="9" t="n">
        <v>50000000</v>
      </c>
    </row>
    <row r="76" spans="1:3">
      <c r="A76" s="3" t="s">
        <v>608</v>
      </c>
      <c r="B76" s="3" t="s">
        <v>609</v>
      </c>
    </row>
    <row r="77" spans="1:3">
      <c r="A77" s="3" t="s">
        <v>610</v>
      </c>
    </row>
    <row r="78" spans="1:3">
      <c r="A78" s="6" t="s">
        <v>532</v>
      </c>
    </row>
    <row r="79" spans="1:3">
      <c r="A79" s="3" t="s">
        <v>581</v>
      </c>
      <c r="B79" s="9" t="n">
        <v>52000000</v>
      </c>
    </row>
    <row r="80" spans="1:3">
      <c r="A80" s="3" t="s">
        <v>582</v>
      </c>
      <c r="B80" s="3" t="s">
        <v>587</v>
      </c>
    </row>
    <row r="81" spans="1:3">
      <c r="A81" s="3" t="s">
        <v>584</v>
      </c>
      <c r="B81" s="9" t="n">
        <v>23000000</v>
      </c>
    </row>
    <row r="82" spans="1:3">
      <c r="A82" s="3" t="s">
        <v>589</v>
      </c>
      <c r="B82" s="4" t="n">
        <v>4000000</v>
      </c>
    </row>
    <row r="83" spans="1:3">
      <c r="A83" s="3" t="s">
        <v>600</v>
      </c>
      <c r="B83" s="4" t="n">
        <v>49000000</v>
      </c>
    </row>
    <row r="84" spans="1:3">
      <c r="A84" s="3" t="s">
        <v>601</v>
      </c>
      <c r="B84" s="9" t="n">
        <v>289</v>
      </c>
    </row>
    <row r="85" spans="1:3">
      <c r="A85" s="3" t="s">
        <v>602</v>
      </c>
      <c r="B85" s="3" t="s">
        <v>603</v>
      </c>
    </row>
    <row r="86" spans="1:3">
      <c r="A86" s="3" t="s">
        <v>604</v>
      </c>
      <c r="B86" s="3" t="s">
        <v>605</v>
      </c>
    </row>
    <row r="87" spans="1:3">
      <c r="A87" s="3" t="s">
        <v>606</v>
      </c>
      <c r="B87" s="9" t="n">
        <v>9000000</v>
      </c>
    </row>
    <row r="88" spans="1:3">
      <c r="A88" s="3" t="s">
        <v>607</v>
      </c>
      <c r="B88" s="9" t="n">
        <v>50000000</v>
      </c>
    </row>
    <row r="89" spans="1:3">
      <c r="A89" s="3" t="s">
        <v>608</v>
      </c>
      <c r="B89" s="3" t="s">
        <v>609</v>
      </c>
    </row>
    <row r="90" spans="1:3">
      <c r="A90" s="3" t="s">
        <v>611</v>
      </c>
    </row>
    <row r="91" spans="1:3">
      <c r="A91" s="6" t="s">
        <v>532</v>
      </c>
    </row>
    <row r="92" spans="1:3">
      <c r="A92" s="3" t="s">
        <v>612</v>
      </c>
      <c r="B92" s="9" t="n">
        <v>274000000</v>
      </c>
    </row>
    <row r="93" spans="1:3">
      <c r="A93" s="3" t="s">
        <v>613</v>
      </c>
      <c r="B93" s="4" t="n">
        <v>274000000</v>
      </c>
    </row>
    <row r="94" spans="1:3">
      <c r="A94" s="3" t="s">
        <v>614</v>
      </c>
    </row>
    <row r="95" spans="1:3">
      <c r="A95" s="6" t="s">
        <v>532</v>
      </c>
    </row>
    <row r="96" spans="1:3">
      <c r="A96" s="3" t="s">
        <v>612</v>
      </c>
      <c r="B96" s="4" t="n">
        <v>274000000</v>
      </c>
    </row>
    <row r="97" spans="1:3">
      <c r="A97" s="3" t="s">
        <v>613</v>
      </c>
      <c r="B97" s="4" t="n">
        <v>274000000</v>
      </c>
    </row>
    <row r="98" spans="1:3">
      <c r="A98" s="3" t="s">
        <v>615</v>
      </c>
    </row>
    <row r="99" spans="1:3">
      <c r="A99" s="6" t="s">
        <v>532</v>
      </c>
    </row>
    <row r="100" spans="1:3">
      <c r="A100" s="3" t="s">
        <v>616</v>
      </c>
      <c r="B100" s="9" t="n">
        <v>12000000</v>
      </c>
    </row>
    <row r="101" spans="1:3">
      <c r="A101" s="3" t="s">
        <v>617</v>
      </c>
      <c r="B101" s="3" t="s">
        <v>618</v>
      </c>
    </row>
    <row r="102" spans="1:3">
      <c r="A102" s="3" t="s">
        <v>619</v>
      </c>
      <c r="B102" s="9" t="n">
        <v>14000000</v>
      </c>
    </row>
    <row r="103" spans="1:3">
      <c r="A103" s="3" t="s">
        <v>620</v>
      </c>
      <c r="B103" s="9" t="n">
        <v>50000000</v>
      </c>
    </row>
    <row r="104" spans="1:3">
      <c r="A104" s="3" t="s">
        <v>621</v>
      </c>
      <c r="B104" s="3" t="s">
        <v>622</v>
      </c>
    </row>
    <row r="105" spans="1:3">
      <c r="A105" s="3" t="s">
        <v>623</v>
      </c>
      <c r="B105" s="9" t="n">
        <v>2300000</v>
      </c>
    </row>
    <row r="106" spans="1:3">
      <c r="A106" s="3" t="s">
        <v>624</v>
      </c>
      <c r="B106" s="4" t="n">
        <v>765000</v>
      </c>
    </row>
    <row r="107" spans="1:3">
      <c r="A107" s="3" t="s">
        <v>625</v>
      </c>
    </row>
    <row r="108" spans="1:3">
      <c r="A108" s="6" t="s">
        <v>532</v>
      </c>
    </row>
    <row r="109" spans="1:3">
      <c r="A109" s="3" t="s">
        <v>626</v>
      </c>
      <c r="B109" s="9" t="n">
        <v>15000000</v>
      </c>
    </row>
    <row r="110" spans="1:3">
      <c r="A110" s="3" t="s">
        <v>627</v>
      </c>
      <c r="B110" s="4" t="n">
        <v>400</v>
      </c>
    </row>
    <row r="111" spans="1:3">
      <c r="A111" s="3" t="s">
        <v>628</v>
      </c>
      <c r="B111" s="4" t="n">
        <v>500</v>
      </c>
    </row>
    <row r="112" spans="1:3">
      <c r="A112" s="3" t="s">
        <v>629</v>
      </c>
      <c r="B112" s="3" t="s">
        <v>630</v>
      </c>
    </row>
    <row r="113" spans="1:3">
      <c r="A113" s="3" t="s">
        <v>631</v>
      </c>
      <c r="B113" s="3" t="s">
        <v>594</v>
      </c>
    </row>
    <row r="114" spans="1:3">
      <c r="A114" s="3" t="s">
        <v>632</v>
      </c>
      <c r="B114" s="3" t="s">
        <v>605</v>
      </c>
    </row>
    <row r="115" spans="1:3">
      <c r="A115" s="3" t="s">
        <v>633</v>
      </c>
    </row>
    <row r="116" spans="1:3">
      <c r="A116" s="6" t="s">
        <v>532</v>
      </c>
    </row>
    <row r="117" spans="1:3">
      <c r="A117" s="3" t="s">
        <v>626</v>
      </c>
      <c r="B117" s="9" t="n">
        <v>15000000</v>
      </c>
    </row>
    <row r="118" spans="1:3">
      <c r="A118" s="3" t="s">
        <v>627</v>
      </c>
      <c r="B118" s="4" t="n">
        <v>400</v>
      </c>
    </row>
    <row r="119" spans="1:3">
      <c r="A119" s="3" t="s">
        <v>628</v>
      </c>
      <c r="B119" s="4" t="n">
        <v>500</v>
      </c>
    </row>
    <row r="120" spans="1:3">
      <c r="A120" s="3" t="s">
        <v>629</v>
      </c>
      <c r="B120" s="3" t="s">
        <v>630</v>
      </c>
    </row>
    <row r="121" spans="1:3">
      <c r="A121" s="3" t="s">
        <v>631</v>
      </c>
      <c r="B121" s="3" t="s">
        <v>594</v>
      </c>
    </row>
    <row r="122" spans="1:3">
      <c r="A122" s="3" t="s">
        <v>632</v>
      </c>
      <c r="B122" s="3" t="s">
        <v>605</v>
      </c>
    </row>
    <row r="123" spans="1:3">
      <c r="A123" s="3" t="s">
        <v>634</v>
      </c>
    </row>
    <row r="124" spans="1:3">
      <c r="A124" s="6" t="s">
        <v>532</v>
      </c>
    </row>
    <row r="125" spans="1:3">
      <c r="A125" s="3" t="s">
        <v>635</v>
      </c>
      <c r="B125" s="9" t="n">
        <v>58000000</v>
      </c>
    </row>
    <row r="126" spans="1:3">
      <c r="A126" s="3" t="s">
        <v>636</v>
      </c>
      <c r="B126" s="4" t="n">
        <v>53000000</v>
      </c>
    </row>
    <row r="127" spans="1:3">
      <c r="A127" s="3" t="s">
        <v>637</v>
      </c>
    </row>
    <row r="128" spans="1:3">
      <c r="A128" s="6" t="s">
        <v>532</v>
      </c>
    </row>
    <row r="129" spans="1:3">
      <c r="A129" s="3" t="s">
        <v>635</v>
      </c>
      <c r="B129" s="4" t="n">
        <v>58000000</v>
      </c>
    </row>
    <row r="130" spans="1:3">
      <c r="A130" s="3" t="s">
        <v>636</v>
      </c>
      <c r="B130" s="4" t="n">
        <v>53000000</v>
      </c>
    </row>
    <row r="131" spans="1:3">
      <c r="A131" s="3" t="s">
        <v>638</v>
      </c>
    </row>
    <row r="132" spans="1:3">
      <c r="A132" s="6" t="s">
        <v>532</v>
      </c>
    </row>
    <row r="133" spans="1:3">
      <c r="A133" s="3" t="s">
        <v>639</v>
      </c>
      <c r="B133" s="4" t="n">
        <v>169000000</v>
      </c>
    </row>
    <row r="134" spans="1:3">
      <c r="A134" s="3" t="s">
        <v>640</v>
      </c>
      <c r="B134" s="9" t="n">
        <v>82000000</v>
      </c>
    </row>
    <row r="135" spans="1:3">
      <c r="A135" s="3" t="s">
        <v>641</v>
      </c>
    </row>
    <row r="136" spans="1:3">
      <c r="A136" s="6" t="s">
        <v>532</v>
      </c>
    </row>
    <row r="137" spans="1:3">
      <c r="A137" s="3" t="s">
        <v>642</v>
      </c>
      <c r="B137" s="3" t="s">
        <v>643</v>
      </c>
    </row>
    <row r="138" spans="1:3">
      <c r="A138" s="3" t="s">
        <v>644</v>
      </c>
      <c r="B138" s="3" t="s">
        <v>645</v>
      </c>
    </row>
    <row r="139" spans="1:3">
      <c r="A139" s="3" t="s">
        <v>646</v>
      </c>
      <c r="B139" s="3" t="s">
        <v>647</v>
      </c>
    </row>
    <row r="140" spans="1:3">
      <c r="A140" s="3" t="s">
        <v>648</v>
      </c>
      <c r="B140" s="3" t="s">
        <v>649</v>
      </c>
    </row>
    <row r="141" spans="1:3">
      <c r="A141" s="3" t="s">
        <v>650</v>
      </c>
      <c r="B141" s="3" t="s">
        <v>651</v>
      </c>
    </row>
    <row r="142" spans="1:3">
      <c r="A142" s="3" t="s">
        <v>652</v>
      </c>
      <c r="B142" s="9" t="n">
        <v>50000000</v>
      </c>
    </row>
    <row r="143" spans="1:3">
      <c r="A143" s="3" t="s">
        <v>653</v>
      </c>
      <c r="B143" s="3" t="s">
        <v>654</v>
      </c>
    </row>
    <row r="144" spans="1:3">
      <c r="A144" s="3" t="s">
        <v>655</v>
      </c>
      <c r="B144" s="3" t="s">
        <v>594</v>
      </c>
    </row>
    <row r="145" spans="1:3">
      <c r="A145" s="3" t="s">
        <v>656</v>
      </c>
      <c r="B145" s="3" t="s">
        <v>657</v>
      </c>
    </row>
    <row r="146" spans="1:3">
      <c r="A146" s="3" t="s">
        <v>658</v>
      </c>
      <c r="B146" s="9" t="n">
        <v>184000000</v>
      </c>
    </row>
    <row r="147" spans="1:3">
      <c r="A147" s="3" t="s">
        <v>659</v>
      </c>
      <c r="B147" s="3" t="s">
        <v>660</v>
      </c>
    </row>
    <row r="148" spans="1:3">
      <c r="A148" s="3" t="s">
        <v>661</v>
      </c>
      <c r="B148" s="9" t="n">
        <v>175000000</v>
      </c>
    </row>
    <row r="149" spans="1:3">
      <c r="A149" s="3" t="s">
        <v>662</v>
      </c>
    </row>
    <row r="150" spans="1:3">
      <c r="A150" s="6" t="s">
        <v>532</v>
      </c>
    </row>
    <row r="151" spans="1:3">
      <c r="A151" s="3" t="s">
        <v>663</v>
      </c>
      <c r="B151" s="4" t="n">
        <v>215000000</v>
      </c>
    </row>
    <row r="152" spans="1:3">
      <c r="A152" s="3" t="s">
        <v>664</v>
      </c>
    </row>
    <row r="153" spans="1:3">
      <c r="A153" s="6" t="s">
        <v>532</v>
      </c>
    </row>
    <row r="154" spans="1:3">
      <c r="A154" s="3" t="s">
        <v>663</v>
      </c>
      <c r="B154" s="4" t="n">
        <v>215000000</v>
      </c>
    </row>
    <row r="155" spans="1:3">
      <c r="A155" s="3" t="s">
        <v>665</v>
      </c>
    </row>
    <row r="156" spans="1:3">
      <c r="A156" s="6" t="s">
        <v>532</v>
      </c>
    </row>
    <row r="157" spans="1:3">
      <c r="A157" s="3" t="s">
        <v>663</v>
      </c>
      <c r="B157" s="4" t="n">
        <v>290000000</v>
      </c>
    </row>
    <row r="158" spans="1:3">
      <c r="A158" s="3" t="s">
        <v>666</v>
      </c>
    </row>
    <row r="159" spans="1:3">
      <c r="A159" s="6" t="s">
        <v>532</v>
      </c>
    </row>
    <row r="160" spans="1:3">
      <c r="A160" s="3" t="s">
        <v>663</v>
      </c>
      <c r="B160" s="9" t="n">
        <v>29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67</v>
      </c>
      <c r="B1" s="2" t="s">
        <v>668</v>
      </c>
      <c r="C1" s="2" t="s">
        <v>1</v>
      </c>
    </row>
    <row r="2" spans="1:4">
      <c r="B2" s="2" t="s">
        <v>3</v>
      </c>
      <c r="C2" s="2" t="s">
        <v>2</v>
      </c>
      <c r="D2" s="2" t="s">
        <v>148</v>
      </c>
    </row>
    <row r="3" spans="1:4">
      <c r="A3" s="6" t="s">
        <v>532</v>
      </c>
    </row>
    <row r="4" spans="1:4">
      <c r="A4" s="3" t="s">
        <v>172</v>
      </c>
      <c r="C4" s="9" t="n">
        <v>4630300</v>
      </c>
      <c r="D4" s="9" t="n">
        <v>4120700</v>
      </c>
    </row>
    <row r="5" spans="1:4">
      <c r="A5" s="3" t="s">
        <v>21</v>
      </c>
    </row>
    <row r="6" spans="1:4">
      <c r="A6" s="6" t="s">
        <v>532</v>
      </c>
    </row>
    <row r="7" spans="1:4">
      <c r="A7" s="3" t="s">
        <v>172</v>
      </c>
      <c r="C7" s="4" t="n">
        <v>1009100</v>
      </c>
      <c r="D7" s="4" t="n">
        <v>835700</v>
      </c>
    </row>
    <row r="8" spans="1:4">
      <c r="A8" s="3" t="s">
        <v>32</v>
      </c>
    </row>
    <row r="9" spans="1:4">
      <c r="A9" s="6" t="s">
        <v>532</v>
      </c>
    </row>
    <row r="10" spans="1:4">
      <c r="A10" s="3" t="s">
        <v>172</v>
      </c>
      <c r="C10" s="4" t="n">
        <v>103100</v>
      </c>
      <c r="D10" s="4" t="n">
        <v>111300</v>
      </c>
    </row>
    <row r="11" spans="1:4">
      <c r="A11" s="3" t="s">
        <v>34</v>
      </c>
    </row>
    <row r="12" spans="1:4">
      <c r="A12" s="6" t="s">
        <v>532</v>
      </c>
    </row>
    <row r="13" spans="1:4">
      <c r="A13" s="3" t="s">
        <v>172</v>
      </c>
      <c r="C13" s="4" t="n">
        <v>228600</v>
      </c>
      <c r="D13" s="9" t="n">
        <v>233200</v>
      </c>
    </row>
    <row r="14" spans="1:4">
      <c r="A14" s="3" t="s">
        <v>669</v>
      </c>
    </row>
    <row r="15" spans="1:4">
      <c r="A15" s="6" t="s">
        <v>532</v>
      </c>
    </row>
    <row r="16" spans="1:4">
      <c r="A16" s="3" t="s">
        <v>670</v>
      </c>
      <c r="C16" s="4" t="n">
        <v>894000</v>
      </c>
    </row>
    <row r="17" spans="1:4">
      <c r="A17" s="3" t="s">
        <v>671</v>
      </c>
      <c r="C17" s="4" t="n">
        <v>24000</v>
      </c>
    </row>
    <row r="18" spans="1:4">
      <c r="A18" s="3" t="s">
        <v>672</v>
      </c>
      <c r="C18" s="4" t="n">
        <v>5000</v>
      </c>
    </row>
    <row r="19" spans="1:4">
      <c r="A19" s="3" t="s">
        <v>673</v>
      </c>
    </row>
    <row r="20" spans="1:4">
      <c r="A20" s="6" t="s">
        <v>532</v>
      </c>
    </row>
    <row r="21" spans="1:4">
      <c r="A21" s="3" t="s">
        <v>670</v>
      </c>
      <c r="C21" s="4" t="n">
        <v>894000</v>
      </c>
    </row>
    <row r="22" spans="1:4">
      <c r="A22" s="3" t="s">
        <v>671</v>
      </c>
      <c r="C22" s="4" t="n">
        <v>24000</v>
      </c>
    </row>
    <row r="23" spans="1:4">
      <c r="A23" s="3" t="s">
        <v>672</v>
      </c>
      <c r="C23" s="4" t="n">
        <v>5000</v>
      </c>
    </row>
    <row r="24" spans="1:4">
      <c r="A24" s="3" t="s">
        <v>674</v>
      </c>
    </row>
    <row r="25" spans="1:4">
      <c r="A25" s="6" t="s">
        <v>532</v>
      </c>
    </row>
    <row r="26" spans="1:4">
      <c r="A26" s="3" t="s">
        <v>675</v>
      </c>
      <c r="C26" s="4" t="n">
        <v>1000</v>
      </c>
    </row>
    <row r="27" spans="1:4">
      <c r="A27" s="3" t="s">
        <v>676</v>
      </c>
      <c r="C27" s="4" t="n">
        <v>145000</v>
      </c>
    </row>
    <row r="28" spans="1:4">
      <c r="A28" s="3" t="s">
        <v>677</v>
      </c>
      <c r="C28" s="4" t="n">
        <v>121000</v>
      </c>
    </row>
    <row r="29" spans="1:4">
      <c r="A29" s="3" t="s">
        <v>678</v>
      </c>
      <c r="C29" s="4" t="n">
        <v>199000</v>
      </c>
    </row>
    <row r="30" spans="1:4">
      <c r="A30" s="3" t="s">
        <v>679</v>
      </c>
      <c r="C30" s="4" t="n">
        <v>10000</v>
      </c>
    </row>
    <row r="31" spans="1:4">
      <c r="A31" s="3" t="s">
        <v>680</v>
      </c>
    </row>
    <row r="32" spans="1:4">
      <c r="A32" s="6" t="s">
        <v>532</v>
      </c>
    </row>
    <row r="33" spans="1:4">
      <c r="A33" s="3" t="s">
        <v>675</v>
      </c>
      <c r="C33" s="4" t="n">
        <v>1000</v>
      </c>
    </row>
    <row r="34" spans="1:4">
      <c r="A34" s="3" t="s">
        <v>676</v>
      </c>
      <c r="C34" s="4" t="n">
        <v>145000</v>
      </c>
    </row>
    <row r="35" spans="1:4">
      <c r="A35" s="3" t="s">
        <v>677</v>
      </c>
      <c r="C35" s="4" t="n">
        <v>121000</v>
      </c>
    </row>
    <row r="36" spans="1:4">
      <c r="A36" s="3" t="s">
        <v>678</v>
      </c>
      <c r="C36" s="4" t="n">
        <v>199000</v>
      </c>
    </row>
    <row r="37" spans="1:4">
      <c r="A37" s="3" t="s">
        <v>679</v>
      </c>
      <c r="C37" s="4" t="n">
        <v>10000</v>
      </c>
    </row>
    <row r="38" spans="1:4">
      <c r="A38" s="3" t="s">
        <v>681</v>
      </c>
    </row>
    <row r="39" spans="1:4">
      <c r="A39" s="6" t="s">
        <v>532</v>
      </c>
    </row>
    <row r="40" spans="1:4">
      <c r="A40" s="3" t="s">
        <v>671</v>
      </c>
      <c r="C40" s="9" t="n">
        <v>28000</v>
      </c>
    </row>
    <row r="41" spans="1:4">
      <c r="A41" s="3" t="s">
        <v>682</v>
      </c>
      <c r="C41" s="3" t="s">
        <v>594</v>
      </c>
    </row>
    <row r="42" spans="1:4">
      <c r="A42" s="3" t="s">
        <v>683</v>
      </c>
      <c r="C42" s="9" t="n">
        <v>815000</v>
      </c>
    </row>
    <row r="43" spans="1:4">
      <c r="A43" s="3" t="s">
        <v>684</v>
      </c>
    </row>
    <row r="44" spans="1:4">
      <c r="A44" s="6" t="s">
        <v>532</v>
      </c>
    </row>
    <row r="45" spans="1:4">
      <c r="A45" s="3" t="s">
        <v>642</v>
      </c>
      <c r="C45" s="3" t="s">
        <v>685</v>
      </c>
    </row>
    <row r="46" spans="1:4">
      <c r="A46" s="3" t="s">
        <v>644</v>
      </c>
      <c r="C46" s="3" t="s">
        <v>686</v>
      </c>
    </row>
    <row r="47" spans="1:4">
      <c r="A47" s="3" t="s">
        <v>687</v>
      </c>
    </row>
    <row r="48" spans="1:4">
      <c r="A48" s="6" t="s">
        <v>532</v>
      </c>
    </row>
    <row r="49" spans="1:4">
      <c r="A49" s="3" t="s">
        <v>688</v>
      </c>
      <c r="C49" s="9" t="n">
        <v>114000</v>
      </c>
    </row>
    <row r="50" spans="1:4">
      <c r="A50" s="3" t="s">
        <v>689</v>
      </c>
      <c r="C50" s="4" t="n">
        <v>52000</v>
      </c>
    </row>
    <row r="51" spans="1:4">
      <c r="A51" s="3" t="s">
        <v>690</v>
      </c>
    </row>
    <row r="52" spans="1:4">
      <c r="A52" s="6" t="s">
        <v>532</v>
      </c>
    </row>
    <row r="53" spans="1:4">
      <c r="A53" s="3" t="s">
        <v>688</v>
      </c>
      <c r="C53" s="4" t="n">
        <v>114000</v>
      </c>
    </row>
    <row r="54" spans="1:4">
      <c r="A54" s="3" t="s">
        <v>689</v>
      </c>
      <c r="C54" s="4" t="n">
        <v>52000</v>
      </c>
    </row>
    <row r="55" spans="1:4">
      <c r="A55" s="3" t="s">
        <v>691</v>
      </c>
    </row>
    <row r="56" spans="1:4">
      <c r="A56" s="6" t="s">
        <v>532</v>
      </c>
    </row>
    <row r="57" spans="1:4">
      <c r="A57" s="3" t="s">
        <v>692</v>
      </c>
      <c r="C57" s="9" t="n">
        <v>69000</v>
      </c>
    </row>
    <row r="58" spans="1:4">
      <c r="A58" s="3" t="s">
        <v>582</v>
      </c>
      <c r="C58" s="3" t="s">
        <v>605</v>
      </c>
    </row>
    <row r="59" spans="1:4">
      <c r="A59" s="3" t="s">
        <v>693</v>
      </c>
      <c r="C59" s="9" t="n">
        <v>50000</v>
      </c>
    </row>
    <row r="60" spans="1:4">
      <c r="A60" s="3" t="s">
        <v>642</v>
      </c>
      <c r="C60" s="3" t="s">
        <v>694</v>
      </c>
    </row>
    <row r="61" spans="1:4">
      <c r="A61" s="3" t="s">
        <v>695</v>
      </c>
      <c r="C61" s="9" t="n">
        <v>2000</v>
      </c>
    </row>
    <row r="62" spans="1:4">
      <c r="A62" s="3" t="s">
        <v>696</v>
      </c>
      <c r="C62" s="4" t="n">
        <v>19000</v>
      </c>
    </row>
    <row r="63" spans="1:4">
      <c r="A63" s="3" t="s">
        <v>697</v>
      </c>
      <c r="C63" s="4" t="n">
        <v>7000</v>
      </c>
    </row>
    <row r="64" spans="1:4">
      <c r="A64" s="3" t="s">
        <v>698</v>
      </c>
      <c r="C64" s="4" t="n">
        <v>12000</v>
      </c>
    </row>
    <row r="65" spans="1:4">
      <c r="A65" s="3" t="s">
        <v>699</v>
      </c>
      <c r="C65" s="4" t="n">
        <v>32000</v>
      </c>
    </row>
    <row r="66" spans="1:4">
      <c r="A66" s="3" t="s">
        <v>700</v>
      </c>
      <c r="C66" s="4" t="n">
        <v>7000</v>
      </c>
    </row>
    <row r="67" spans="1:4">
      <c r="A67" s="3" t="s">
        <v>701</v>
      </c>
      <c r="C67" s="4" t="n">
        <v>18000</v>
      </c>
    </row>
    <row r="68" spans="1:4">
      <c r="A68" s="3" t="s">
        <v>702</v>
      </c>
      <c r="C68" s="4" t="n">
        <v>8000</v>
      </c>
    </row>
    <row r="69" spans="1:4">
      <c r="A69" s="3" t="s">
        <v>703</v>
      </c>
    </row>
    <row r="70" spans="1:4">
      <c r="A70" s="6" t="s">
        <v>532</v>
      </c>
    </row>
    <row r="71" spans="1:4">
      <c r="A71" s="3" t="s">
        <v>692</v>
      </c>
      <c r="C71" s="9" t="n">
        <v>69000</v>
      </c>
    </row>
    <row r="72" spans="1:4">
      <c r="A72" s="3" t="s">
        <v>582</v>
      </c>
      <c r="C72" s="3" t="s">
        <v>605</v>
      </c>
    </row>
    <row r="73" spans="1:4">
      <c r="A73" s="3" t="s">
        <v>693</v>
      </c>
      <c r="C73" s="9" t="n">
        <v>50000</v>
      </c>
    </row>
    <row r="74" spans="1:4">
      <c r="A74" s="3" t="s">
        <v>642</v>
      </c>
      <c r="C74" s="3" t="s">
        <v>694</v>
      </c>
    </row>
    <row r="75" spans="1:4">
      <c r="A75" s="3" t="s">
        <v>695</v>
      </c>
      <c r="C75" s="9" t="n">
        <v>2000</v>
      </c>
    </row>
    <row r="76" spans="1:4">
      <c r="A76" s="3" t="s">
        <v>696</v>
      </c>
      <c r="C76" s="4" t="n">
        <v>19000</v>
      </c>
    </row>
    <row r="77" spans="1:4">
      <c r="A77" s="3" t="s">
        <v>697</v>
      </c>
      <c r="C77" s="4" t="n">
        <v>7000</v>
      </c>
    </row>
    <row r="78" spans="1:4">
      <c r="A78" s="3" t="s">
        <v>698</v>
      </c>
      <c r="C78" s="4" t="n">
        <v>12000</v>
      </c>
    </row>
    <row r="79" spans="1:4">
      <c r="A79" s="3" t="s">
        <v>699</v>
      </c>
      <c r="C79" s="4" t="n">
        <v>32000</v>
      </c>
    </row>
    <row r="80" spans="1:4">
      <c r="A80" s="3" t="s">
        <v>700</v>
      </c>
      <c r="C80" s="4" t="n">
        <v>7000</v>
      </c>
    </row>
    <row r="81" spans="1:4">
      <c r="A81" s="3" t="s">
        <v>701</v>
      </c>
      <c r="C81" s="4" t="n">
        <v>18000</v>
      </c>
    </row>
    <row r="82" spans="1:4">
      <c r="A82" s="3" t="s">
        <v>702</v>
      </c>
      <c r="C82" s="4" t="n">
        <v>8000</v>
      </c>
    </row>
    <row r="83" spans="1:4">
      <c r="A83" s="3" t="s">
        <v>704</v>
      </c>
    </row>
    <row r="84" spans="1:4">
      <c r="A84" s="6" t="s">
        <v>532</v>
      </c>
    </row>
    <row r="85" spans="1:4">
      <c r="A85" s="3" t="s">
        <v>581</v>
      </c>
      <c r="C85" s="4" t="n">
        <v>14000</v>
      </c>
    </row>
    <row r="86" spans="1:4">
      <c r="A86" s="3" t="s">
        <v>705</v>
      </c>
    </row>
    <row r="87" spans="1:4">
      <c r="A87" s="6" t="s">
        <v>532</v>
      </c>
    </row>
    <row r="88" spans="1:4">
      <c r="A88" s="3" t="s">
        <v>581</v>
      </c>
      <c r="C88" s="4" t="n">
        <v>14000</v>
      </c>
    </row>
    <row r="89" spans="1:4">
      <c r="A89" s="3" t="s">
        <v>706</v>
      </c>
    </row>
    <row r="90" spans="1:4">
      <c r="A90" s="6" t="s">
        <v>532</v>
      </c>
    </row>
    <row r="91" spans="1:4">
      <c r="A91" s="3" t="s">
        <v>581</v>
      </c>
      <c r="C91" s="4" t="n">
        <v>31000</v>
      </c>
    </row>
    <row r="92" spans="1:4">
      <c r="A92" s="3" t="s">
        <v>707</v>
      </c>
    </row>
    <row r="93" spans="1:4">
      <c r="A93" s="6" t="s">
        <v>532</v>
      </c>
    </row>
    <row r="94" spans="1:4">
      <c r="A94" s="3" t="s">
        <v>581</v>
      </c>
      <c r="C94" s="4" t="n">
        <v>31000</v>
      </c>
    </row>
    <row r="95" spans="1:4">
      <c r="A95" s="3" t="s">
        <v>708</v>
      </c>
    </row>
    <row r="96" spans="1:4">
      <c r="A96" s="6" t="s">
        <v>532</v>
      </c>
    </row>
    <row r="97" spans="1:4">
      <c r="A97" s="3" t="s">
        <v>581</v>
      </c>
      <c r="C97" s="4" t="n">
        <v>28000</v>
      </c>
    </row>
    <row r="98" spans="1:4">
      <c r="A98" s="3" t="s">
        <v>709</v>
      </c>
    </row>
    <row r="99" spans="1:4">
      <c r="A99" s="6" t="s">
        <v>532</v>
      </c>
    </row>
    <row r="100" spans="1:4">
      <c r="A100" s="3" t="s">
        <v>581</v>
      </c>
      <c r="C100" s="4" t="n">
        <v>28000</v>
      </c>
    </row>
    <row r="101" spans="1:4">
      <c r="A101" s="3" t="s">
        <v>710</v>
      </c>
    </row>
    <row r="102" spans="1:4">
      <c r="A102" s="6" t="s">
        <v>532</v>
      </c>
    </row>
    <row r="103" spans="1:4">
      <c r="A103" s="3" t="s">
        <v>612</v>
      </c>
      <c r="C103" s="4" t="n">
        <v>550000</v>
      </c>
    </row>
    <row r="104" spans="1:4">
      <c r="A104" s="3" t="s">
        <v>172</v>
      </c>
      <c r="C104" s="4" t="n">
        <v>399000</v>
      </c>
    </row>
    <row r="105" spans="1:4">
      <c r="A105" s="3" t="s">
        <v>711</v>
      </c>
      <c r="C105" s="4" t="n">
        <v>79000</v>
      </c>
    </row>
    <row r="106" spans="1:4">
      <c r="A106" s="3" t="s">
        <v>712</v>
      </c>
      <c r="C106" s="4" t="n">
        <v>131000</v>
      </c>
    </row>
    <row r="107" spans="1:4">
      <c r="A107" s="3" t="s">
        <v>713</v>
      </c>
      <c r="C107" s="4" t="n">
        <v>11000</v>
      </c>
    </row>
    <row r="108" spans="1:4">
      <c r="A108" s="3" t="s">
        <v>714</v>
      </c>
      <c r="C108" s="4" t="n">
        <v>6000</v>
      </c>
    </row>
    <row r="109" spans="1:4">
      <c r="A109" s="3" t="s">
        <v>715</v>
      </c>
    </row>
    <row r="110" spans="1:4">
      <c r="A110" s="6" t="s">
        <v>532</v>
      </c>
    </row>
    <row r="111" spans="1:4">
      <c r="A111" s="3" t="s">
        <v>612</v>
      </c>
      <c r="C111" s="4" t="n">
        <v>550000</v>
      </c>
    </row>
    <row r="112" spans="1:4">
      <c r="A112" s="3" t="s">
        <v>172</v>
      </c>
      <c r="C112" s="4" t="n">
        <v>399000</v>
      </c>
    </row>
    <row r="113" spans="1:4">
      <c r="A113" s="3" t="s">
        <v>716</v>
      </c>
      <c r="C113" s="4" t="n">
        <v>624000</v>
      </c>
    </row>
    <row r="114" spans="1:4">
      <c r="A114" s="3" t="s">
        <v>711</v>
      </c>
      <c r="C114" s="4" t="n">
        <v>79000</v>
      </c>
    </row>
    <row r="115" spans="1:4">
      <c r="A115" s="3" t="s">
        <v>712</v>
      </c>
      <c r="C115" s="4" t="n">
        <v>131000</v>
      </c>
    </row>
    <row r="116" spans="1:4">
      <c r="A116" s="3" t="s">
        <v>713</v>
      </c>
      <c r="C116" s="4" t="n">
        <v>11000</v>
      </c>
    </row>
    <row r="117" spans="1:4">
      <c r="A117" s="3" t="s">
        <v>714</v>
      </c>
      <c r="C117" s="4" t="n">
        <v>6000</v>
      </c>
    </row>
    <row r="118" spans="1:4">
      <c r="A118" s="3" t="s">
        <v>717</v>
      </c>
    </row>
    <row r="119" spans="1:4">
      <c r="A119" s="6" t="s">
        <v>532</v>
      </c>
    </row>
    <row r="120" spans="1:4">
      <c r="A120" s="3" t="s">
        <v>716</v>
      </c>
      <c r="C120" s="9" t="n">
        <v>624000</v>
      </c>
    </row>
    <row r="121" spans="1:4">
      <c r="A121" s="3" t="s">
        <v>718</v>
      </c>
    </row>
    <row r="122" spans="1:4">
      <c r="A122" s="6" t="s">
        <v>532</v>
      </c>
    </row>
    <row r="123" spans="1:4">
      <c r="A123" s="3" t="s">
        <v>642</v>
      </c>
      <c r="C123" s="3" t="s">
        <v>719</v>
      </c>
    </row>
    <row r="124" spans="1:4">
      <c r="A124" s="3" t="s">
        <v>644</v>
      </c>
      <c r="C124" s="3" t="s">
        <v>660</v>
      </c>
    </row>
    <row r="125" spans="1:4">
      <c r="A125" s="3" t="s">
        <v>720</v>
      </c>
      <c r="C125" s="3" t="s">
        <v>721</v>
      </c>
    </row>
    <row r="126" spans="1:4">
      <c r="A126" s="3" t="s">
        <v>722</v>
      </c>
      <c r="C126" s="9" t="n">
        <v>287</v>
      </c>
    </row>
    <row r="127" spans="1:4">
      <c r="A127" s="3" t="s">
        <v>723</v>
      </c>
    </row>
    <row r="128" spans="1:4">
      <c r="A128" s="6" t="s">
        <v>532</v>
      </c>
    </row>
    <row r="129" spans="1:4">
      <c r="A129" s="3" t="s">
        <v>724</v>
      </c>
      <c r="B129" s="9" t="n">
        <v>18000</v>
      </c>
    </row>
    <row r="130" spans="1:4">
      <c r="A130" s="3" t="s">
        <v>725</v>
      </c>
    </row>
    <row r="131" spans="1:4">
      <c r="A131" s="6" t="s">
        <v>532</v>
      </c>
    </row>
    <row r="132" spans="1:4">
      <c r="A132" s="3" t="s">
        <v>724</v>
      </c>
      <c r="B132" s="9" t="n">
        <v>1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1</v>
      </c>
    </row>
    <row r="2" spans="1:2">
      <c r="B2" s="2" t="s">
        <v>727</v>
      </c>
    </row>
    <row r="3" spans="1:2">
      <c r="A3" s="3" t="s">
        <v>728</v>
      </c>
    </row>
    <row r="4" spans="1:2">
      <c r="A4" s="6" t="s">
        <v>729</v>
      </c>
    </row>
    <row r="5" spans="1:2">
      <c r="A5" s="3" t="s">
        <v>730</v>
      </c>
      <c r="B5" s="7" t="n">
        <v>80.3</v>
      </c>
    </row>
    <row r="6" spans="1:2">
      <c r="A6" s="6" t="s">
        <v>731</v>
      </c>
    </row>
    <row r="7" spans="1:2">
      <c r="A7" s="3" t="s">
        <v>732</v>
      </c>
      <c r="B7" s="4" t="n">
        <v>45</v>
      </c>
    </row>
    <row r="8" spans="1:2">
      <c r="A8" s="6" t="s">
        <v>733</v>
      </c>
    </row>
    <row r="9" spans="1:2">
      <c r="A9" s="3" t="s">
        <v>734</v>
      </c>
      <c r="B9" s="4" t="n">
        <v>1200</v>
      </c>
    </row>
    <row r="10" spans="1:2">
      <c r="A10" s="3" t="s">
        <v>735</v>
      </c>
      <c r="B10" s="4" t="n">
        <v>305</v>
      </c>
    </row>
    <row r="11" spans="1:2">
      <c r="A11" s="3" t="s">
        <v>736</v>
      </c>
    </row>
    <row r="12" spans="1:2">
      <c r="A12" s="6" t="s">
        <v>733</v>
      </c>
    </row>
    <row r="13" spans="1:2">
      <c r="A13" s="3" t="s">
        <v>737</v>
      </c>
      <c r="B13" s="4" t="n">
        <v>140</v>
      </c>
    </row>
    <row r="14" spans="1:2">
      <c r="A14" s="3" t="s">
        <v>738</v>
      </c>
      <c r="B14" s="4" t="n">
        <v>78</v>
      </c>
    </row>
    <row r="15" spans="1:2">
      <c r="A15" s="3" t="s">
        <v>739</v>
      </c>
      <c r="B15" s="4" t="n">
        <v>73</v>
      </c>
    </row>
    <row r="16" spans="1:2">
      <c r="A16" s="3" t="s">
        <v>740</v>
      </c>
      <c r="B16" s="4" t="n">
        <v>5</v>
      </c>
    </row>
    <row r="17" spans="1:2">
      <c r="A17" s="3" t="s">
        <v>741</v>
      </c>
      <c r="B17" s="4" t="n">
        <v>78</v>
      </c>
    </row>
    <row r="18" spans="1:2">
      <c r="A18" s="3" t="s">
        <v>742</v>
      </c>
    </row>
    <row r="19" spans="1:2">
      <c r="A19" s="3" t="s">
        <v>743</v>
      </c>
      <c r="B19" s="4" t="n">
        <v>75</v>
      </c>
    </row>
    <row r="20" spans="1:2">
      <c r="A20" s="3" t="s">
        <v>744</v>
      </c>
    </row>
    <row r="21" spans="1:2">
      <c r="A21" s="6" t="s">
        <v>745</v>
      </c>
    </row>
    <row r="22" spans="1:2">
      <c r="A22" s="3" t="s">
        <v>746</v>
      </c>
      <c r="B22" s="4" t="n">
        <v>45</v>
      </c>
    </row>
    <row r="23" spans="1:2">
      <c r="A23" s="3" t="s">
        <v>747</v>
      </c>
    </row>
    <row r="24" spans="1:2">
      <c r="A24" s="6" t="s">
        <v>733</v>
      </c>
    </row>
    <row r="25" spans="1:2">
      <c r="A25" s="3" t="s">
        <v>748</v>
      </c>
      <c r="B25" s="4" t="n">
        <v>47</v>
      </c>
    </row>
    <row r="26" spans="1:2">
      <c r="A26" s="3" t="s">
        <v>749</v>
      </c>
      <c r="B26" s="4" t="n">
        <v>6</v>
      </c>
    </row>
    <row r="27" spans="1:2">
      <c r="A27" s="3" t="s">
        <v>750</v>
      </c>
      <c r="B27" s="4" t="n">
        <v>1</v>
      </c>
    </row>
    <row r="28" spans="1:2">
      <c r="A28" s="3" t="s">
        <v>751</v>
      </c>
      <c r="B28" s="4" t="n">
        <v>5</v>
      </c>
    </row>
    <row r="29" spans="1:2">
      <c r="A29" s="3" t="s">
        <v>752</v>
      </c>
    </row>
    <row r="30" spans="1:2">
      <c r="A30" s="6" t="s">
        <v>729</v>
      </c>
    </row>
    <row r="31" spans="1:2">
      <c r="A31" s="3" t="s">
        <v>730</v>
      </c>
      <c r="B31" s="8" t="n">
        <v>2.8</v>
      </c>
    </row>
    <row r="32" spans="1:2">
      <c r="A32" s="3" t="s">
        <v>753</v>
      </c>
    </row>
    <row r="33" spans="1:2">
      <c r="A33" s="6" t="s">
        <v>745</v>
      </c>
    </row>
    <row r="34" spans="1:2">
      <c r="A34" s="3" t="s">
        <v>746</v>
      </c>
      <c r="B34" s="8" t="n">
        <v>10.9</v>
      </c>
    </row>
    <row r="35" spans="1:2">
      <c r="A35" s="3" t="s">
        <v>754</v>
      </c>
    </row>
    <row r="36" spans="1:2">
      <c r="A36" s="6" t="s">
        <v>745</v>
      </c>
    </row>
    <row r="37" spans="1:2">
      <c r="A37" s="3" t="s">
        <v>746</v>
      </c>
      <c r="B37" s="8" t="n">
        <v>8.800000000000001</v>
      </c>
    </row>
    <row r="38" spans="1:2">
      <c r="A38" s="3" t="s">
        <v>755</v>
      </c>
    </row>
    <row r="39" spans="1:2">
      <c r="A39" s="6" t="s">
        <v>745</v>
      </c>
    </row>
    <row r="40" spans="1:2">
      <c r="A40" s="3" t="s">
        <v>746</v>
      </c>
      <c r="B40" s="8" t="n">
        <v>3.2</v>
      </c>
    </row>
    <row r="41" spans="1:2">
      <c r="A41" s="3" t="s">
        <v>756</v>
      </c>
    </row>
    <row r="42" spans="1:2">
      <c r="A42" s="6" t="s">
        <v>733</v>
      </c>
    </row>
    <row r="43" spans="1:2">
      <c r="A43" s="3" t="s">
        <v>757</v>
      </c>
      <c r="B43" s="9" t="n">
        <v>7</v>
      </c>
    </row>
    <row r="44" spans="1:2">
      <c r="A44" s="3" t="s">
        <v>758</v>
      </c>
      <c r="B44" s="3" t="s">
        <v>759</v>
      </c>
    </row>
    <row r="45" spans="1:2">
      <c r="A45" s="3" t="s">
        <v>760</v>
      </c>
      <c r="B45" s="9" t="n">
        <v>5</v>
      </c>
    </row>
    <row r="46" spans="1:2">
      <c r="A46" s="3" t="s">
        <v>761</v>
      </c>
    </row>
    <row r="47" spans="1:2">
      <c r="A47" s="6" t="s">
        <v>729</v>
      </c>
    </row>
    <row r="48" spans="1:2">
      <c r="A48" s="3" t="s">
        <v>730</v>
      </c>
      <c r="B48" s="8" t="n">
        <v>0.6</v>
      </c>
    </row>
    <row r="49" spans="1:2">
      <c r="A49" s="3" t="s">
        <v>762</v>
      </c>
    </row>
    <row r="50" spans="1:2">
      <c r="A50" s="6" t="s">
        <v>745</v>
      </c>
    </row>
    <row r="51" spans="1:2">
      <c r="A51" s="3" t="s">
        <v>746</v>
      </c>
      <c r="B51" s="8" t="n">
        <v>6.6</v>
      </c>
    </row>
    <row r="52" spans="1:2">
      <c r="A52" s="3" t="s">
        <v>763</v>
      </c>
    </row>
    <row r="53" spans="1:2">
      <c r="A53" s="6" t="s">
        <v>745</v>
      </c>
    </row>
    <row r="54" spans="1:2">
      <c r="A54" s="3" t="s">
        <v>746</v>
      </c>
      <c r="B54" s="8" t="n">
        <v>3.8</v>
      </c>
    </row>
    <row r="55" spans="1:2">
      <c r="A55" s="3" t="s">
        <v>764</v>
      </c>
    </row>
    <row r="56" spans="1:2">
      <c r="A56" s="6" t="s">
        <v>733</v>
      </c>
    </row>
    <row r="57" spans="1:2">
      <c r="A57" s="3" t="s">
        <v>737</v>
      </c>
      <c r="B57" s="4" t="n">
        <v>140</v>
      </c>
    </row>
    <row r="58" spans="1:2">
      <c r="A58" s="3" t="s">
        <v>738</v>
      </c>
      <c r="B58" s="4" t="n">
        <v>78</v>
      </c>
    </row>
    <row r="59" spans="1:2">
      <c r="A59" s="3" t="s">
        <v>739</v>
      </c>
      <c r="B59" s="4" t="n">
        <v>73</v>
      </c>
    </row>
    <row r="60" spans="1:2">
      <c r="A60" s="3" t="s">
        <v>740</v>
      </c>
      <c r="B60" s="4" t="n">
        <v>5</v>
      </c>
    </row>
    <row r="61" spans="1:2">
      <c r="A61" s="3" t="s">
        <v>741</v>
      </c>
      <c r="B61" s="4" t="n">
        <v>78</v>
      </c>
    </row>
    <row r="62" spans="1:2">
      <c r="A62" s="3" t="s">
        <v>765</v>
      </c>
    </row>
    <row r="63" spans="1:2">
      <c r="A63" s="6" t="s">
        <v>745</v>
      </c>
    </row>
    <row r="64" spans="1:2">
      <c r="A64" s="3" t="s">
        <v>746</v>
      </c>
      <c r="B64" s="8" t="n">
        <v>3.9</v>
      </c>
    </row>
    <row r="65" spans="1:2">
      <c r="A65" s="3" t="s">
        <v>766</v>
      </c>
    </row>
    <row r="66" spans="1:2">
      <c r="A66" s="6" t="s">
        <v>733</v>
      </c>
    </row>
    <row r="67" spans="1:2">
      <c r="A67" s="3" t="s">
        <v>757</v>
      </c>
      <c r="B67" s="9" t="n">
        <v>7</v>
      </c>
    </row>
    <row r="68" spans="1:2">
      <c r="A68" s="3" t="s">
        <v>758</v>
      </c>
      <c r="B68" s="3" t="s">
        <v>759</v>
      </c>
    </row>
    <row r="69" spans="1:2">
      <c r="A69" s="3" t="s">
        <v>760</v>
      </c>
      <c r="B69" s="9" t="n">
        <v>5</v>
      </c>
    </row>
    <row r="70" spans="1:2">
      <c r="A70" s="3" t="s">
        <v>767</v>
      </c>
    </row>
    <row r="71" spans="1:2">
      <c r="A71" s="6" t="s">
        <v>733</v>
      </c>
    </row>
    <row r="72" spans="1:2">
      <c r="A72" s="3" t="s">
        <v>768</v>
      </c>
      <c r="B72" s="4" t="n">
        <v>3000</v>
      </c>
    </row>
    <row r="73" spans="1:2">
      <c r="A73" s="3" t="s">
        <v>769</v>
      </c>
    </row>
    <row r="74" spans="1:2">
      <c r="A74" s="6" t="s">
        <v>733</v>
      </c>
    </row>
    <row r="75" spans="1:2">
      <c r="A75" s="3" t="s">
        <v>770</v>
      </c>
      <c r="B75" s="9" t="n">
        <v>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14"/>
  </cols>
  <sheetData>
    <row r="1" spans="1:8">
      <c r="A1" s="1" t="s">
        <v>771</v>
      </c>
      <c r="B1" s="2" t="s">
        <v>37</v>
      </c>
      <c r="F1" s="2" t="s">
        <v>1</v>
      </c>
    </row>
    <row r="2" spans="1:8">
      <c r="B2" s="2" t="s">
        <v>727</v>
      </c>
      <c r="C2" s="2" t="s">
        <v>772</v>
      </c>
      <c r="D2" s="2" t="s">
        <v>773</v>
      </c>
      <c r="E2" s="2" t="s">
        <v>774</v>
      </c>
      <c r="F2" s="2" t="s">
        <v>727</v>
      </c>
      <c r="G2" s="2" t="s">
        <v>773</v>
      </c>
      <c r="H2" s="2" t="s">
        <v>462</v>
      </c>
    </row>
    <row r="3" spans="1:8">
      <c r="A3" s="6" t="s">
        <v>775</v>
      </c>
    </row>
    <row r="4" spans="1:8">
      <c r="A4" s="3" t="s">
        <v>776</v>
      </c>
      <c r="B4" s="7" t="n">
        <v>780.3</v>
      </c>
      <c r="D4" s="7" t="n">
        <v>616.4</v>
      </c>
      <c r="F4" s="7" t="n">
        <v>1506.7</v>
      </c>
      <c r="G4" s="7" t="n">
        <v>1240.1</v>
      </c>
    </row>
    <row r="5" spans="1:8">
      <c r="A5" s="3" t="s">
        <v>21</v>
      </c>
    </row>
    <row r="6" spans="1:8">
      <c r="A6" s="6" t="s">
        <v>775</v>
      </c>
    </row>
    <row r="7" spans="1:8">
      <c r="A7" s="3" t="s">
        <v>776</v>
      </c>
      <c r="B7" s="4" t="n">
        <v>118</v>
      </c>
      <c r="D7" s="8" t="n">
        <v>106.5</v>
      </c>
      <c r="F7" s="4" t="n">
        <v>235</v>
      </c>
      <c r="G7" s="8" t="n">
        <v>215.3</v>
      </c>
    </row>
    <row r="8" spans="1:8">
      <c r="A8" s="3" t="s">
        <v>24</v>
      </c>
    </row>
    <row r="9" spans="1:8">
      <c r="A9" s="6" t="s">
        <v>775</v>
      </c>
    </row>
    <row r="10" spans="1:8">
      <c r="A10" s="3" t="s">
        <v>776</v>
      </c>
      <c r="B10" s="8" t="n">
        <v>18.5</v>
      </c>
      <c r="D10" s="8" t="n">
        <v>11.3</v>
      </c>
      <c r="F10" s="8" t="n">
        <v>35.1</v>
      </c>
      <c r="G10" s="8" t="n">
        <v>20.4</v>
      </c>
    </row>
    <row r="11" spans="1:8">
      <c r="A11" s="3" t="s">
        <v>26</v>
      </c>
    </row>
    <row r="12" spans="1:8">
      <c r="A12" s="6" t="s">
        <v>775</v>
      </c>
    </row>
    <row r="13" spans="1:8">
      <c r="A13" s="3" t="s">
        <v>776</v>
      </c>
      <c r="B13" s="8" t="n">
        <v>109.9</v>
      </c>
      <c r="D13" s="8" t="n">
        <v>139.2</v>
      </c>
      <c r="F13" s="8" t="n">
        <v>248.1</v>
      </c>
      <c r="G13" s="8" t="n">
        <v>253.1</v>
      </c>
    </row>
    <row r="14" spans="1:8">
      <c r="A14" s="3" t="s">
        <v>28</v>
      </c>
    </row>
    <row r="15" spans="1:8">
      <c r="A15" s="6" t="s">
        <v>775</v>
      </c>
    </row>
    <row r="16" spans="1:8">
      <c r="A16" s="3" t="s">
        <v>776</v>
      </c>
      <c r="B16" s="8" t="n">
        <v>130.4</v>
      </c>
      <c r="D16" s="8" t="n">
        <v>159.7</v>
      </c>
      <c r="F16" s="8" t="n">
        <v>276.5</v>
      </c>
      <c r="G16" s="8" t="n">
        <v>296.8</v>
      </c>
    </row>
    <row r="17" spans="1:8">
      <c r="A17" s="3" t="s">
        <v>30</v>
      </c>
    </row>
    <row r="18" spans="1:8">
      <c r="A18" s="6" t="s">
        <v>775</v>
      </c>
    </row>
    <row r="19" spans="1:8">
      <c r="A19" s="3" t="s">
        <v>776</v>
      </c>
      <c r="B19" s="4" t="n">
        <v>199</v>
      </c>
      <c r="D19" s="8" t="n">
        <v>131.7</v>
      </c>
      <c r="F19" s="8" t="n">
        <v>371.2</v>
      </c>
      <c r="G19" s="4" t="n">
        <v>254</v>
      </c>
    </row>
    <row r="20" spans="1:8">
      <c r="A20" s="3" t="s">
        <v>32</v>
      </c>
    </row>
    <row r="21" spans="1:8">
      <c r="A21" s="6" t="s">
        <v>775</v>
      </c>
    </row>
    <row r="22" spans="1:8">
      <c r="A22" s="3" t="s">
        <v>776</v>
      </c>
      <c r="B22" s="8" t="n">
        <v>93.7</v>
      </c>
      <c r="D22" s="8" t="n">
        <v>76.09999999999999</v>
      </c>
      <c r="F22" s="8" t="n">
        <v>180.5</v>
      </c>
      <c r="G22" s="8" t="n">
        <v>144.4</v>
      </c>
    </row>
    <row r="23" spans="1:8">
      <c r="A23" s="3" t="s">
        <v>34</v>
      </c>
    </row>
    <row r="24" spans="1:8">
      <c r="A24" s="6" t="s">
        <v>775</v>
      </c>
    </row>
    <row r="25" spans="1:8">
      <c r="A25" s="3" t="s">
        <v>776</v>
      </c>
      <c r="B25" s="9" t="n">
        <v>98</v>
      </c>
      <c r="D25" s="7" t="n">
        <v>74.8</v>
      </c>
      <c r="F25" s="7" t="n">
        <v>192.9</v>
      </c>
      <c r="G25" s="7" t="n">
        <v>153.7</v>
      </c>
    </row>
    <row r="26" spans="1:8">
      <c r="A26" s="3" t="s">
        <v>777</v>
      </c>
    </row>
    <row r="27" spans="1:8">
      <c r="A27" s="6" t="s">
        <v>775</v>
      </c>
    </row>
    <row r="28" spans="1:8">
      <c r="A28" s="3" t="s">
        <v>776</v>
      </c>
      <c r="E28" s="9" t="n">
        <v>4</v>
      </c>
    </row>
    <row r="29" spans="1:8">
      <c r="A29" s="3" t="s">
        <v>778</v>
      </c>
    </row>
    <row r="30" spans="1:8">
      <c r="A30" s="6" t="s">
        <v>775</v>
      </c>
    </row>
    <row r="31" spans="1:8">
      <c r="A31" s="3" t="s">
        <v>776</v>
      </c>
      <c r="E31" s="9" t="n">
        <v>7</v>
      </c>
    </row>
    <row r="32" spans="1:8">
      <c r="A32" s="3" t="s">
        <v>779</v>
      </c>
    </row>
    <row r="33" spans="1:8">
      <c r="A33" s="6" t="s">
        <v>775</v>
      </c>
    </row>
    <row r="34" spans="1:8">
      <c r="A34" s="3" t="s">
        <v>776</v>
      </c>
      <c r="C34" s="9" t="n">
        <v>21</v>
      </c>
    </row>
    <row r="35" spans="1:8">
      <c r="A35" s="3" t="s">
        <v>780</v>
      </c>
    </row>
    <row r="36" spans="1:8">
      <c r="A36" s="3" t="s">
        <v>781</v>
      </c>
      <c r="E36" s="4" t="n">
        <v>5329</v>
      </c>
    </row>
    <row r="37" spans="1:8">
      <c r="A37" s="3" t="s">
        <v>782</v>
      </c>
      <c r="E37" s="9" t="n">
        <v>2200</v>
      </c>
    </row>
    <row r="38" spans="1:8">
      <c r="A38" s="6" t="s">
        <v>775</v>
      </c>
    </row>
    <row r="39" spans="1:8">
      <c r="A39" s="3" t="s">
        <v>783</v>
      </c>
      <c r="E39" s="4" t="n">
        <v>1200</v>
      </c>
    </row>
    <row r="40" spans="1:8">
      <c r="A40" s="3" t="s">
        <v>784</v>
      </c>
      <c r="E40" s="9" t="n">
        <v>226</v>
      </c>
    </row>
    <row r="41" spans="1:8">
      <c r="A41" s="3" t="s">
        <v>785</v>
      </c>
    </row>
    <row r="42" spans="1:8">
      <c r="A42" s="3" t="s">
        <v>786</v>
      </c>
      <c r="H42" s="3" t="s">
        <v>78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37</v>
      </c>
      <c r="D1" s="2" t="s">
        <v>1</v>
      </c>
    </row>
    <row r="2" spans="1:5">
      <c r="B2" s="2" t="s">
        <v>2</v>
      </c>
      <c r="C2" s="2" t="s">
        <v>38</v>
      </c>
      <c r="D2" s="2" t="s">
        <v>2</v>
      </c>
      <c r="E2" s="2" t="s">
        <v>38</v>
      </c>
    </row>
    <row r="3" spans="1:5">
      <c r="A3" s="3" t="s">
        <v>789</v>
      </c>
    </row>
    <row r="4" spans="1:5">
      <c r="A4" s="6" t="s">
        <v>369</v>
      </c>
    </row>
    <row r="5" spans="1:5">
      <c r="A5" s="3" t="s">
        <v>790</v>
      </c>
      <c r="B5" s="7" t="n">
        <v>24.4</v>
      </c>
      <c r="C5" s="7" t="n">
        <v>24.1</v>
      </c>
      <c r="D5" s="7" t="n">
        <v>48.8</v>
      </c>
      <c r="E5" s="7" t="n">
        <v>48.2</v>
      </c>
    </row>
    <row r="6" spans="1:5">
      <c r="A6" s="3" t="s">
        <v>791</v>
      </c>
      <c r="B6" s="4" t="n">
        <v>47</v>
      </c>
      <c r="C6" s="8" t="n">
        <v>50.8</v>
      </c>
      <c r="D6" s="8" t="n">
        <v>93.90000000000001</v>
      </c>
      <c r="E6" s="8" t="n">
        <v>101.6</v>
      </c>
    </row>
    <row r="7" spans="1:5">
      <c r="A7" s="3" t="s">
        <v>792</v>
      </c>
      <c r="B7" s="8" t="n">
        <v>-72.59999999999999</v>
      </c>
      <c r="C7" s="8" t="n">
        <v>-71.2</v>
      </c>
      <c r="D7" s="8" t="n">
        <v>-145.1</v>
      </c>
      <c r="E7" s="8" t="n">
        <v>-142.4</v>
      </c>
    </row>
    <row r="8" spans="1:5">
      <c r="A8" s="3" t="s">
        <v>492</v>
      </c>
      <c r="B8" s="4" t="n">
        <v>0</v>
      </c>
      <c r="C8" s="8" t="n">
        <v>0.2</v>
      </c>
      <c r="D8" s="4" t="n">
        <v>0</v>
      </c>
      <c r="E8" s="8" t="n">
        <v>0.5</v>
      </c>
    </row>
    <row r="9" spans="1:5">
      <c r="A9" s="3" t="s">
        <v>793</v>
      </c>
      <c r="B9" s="8" t="n">
        <v>21.3</v>
      </c>
      <c r="C9" s="8" t="n">
        <v>20.7</v>
      </c>
      <c r="D9" s="8" t="n">
        <v>42.6</v>
      </c>
      <c r="E9" s="8" t="n">
        <v>41.4</v>
      </c>
    </row>
    <row r="10" spans="1:5">
      <c r="A10" s="3" t="s">
        <v>794</v>
      </c>
      <c r="B10" s="8" t="n">
        <v>20.1</v>
      </c>
      <c r="C10" s="8" t="n">
        <v>24.6</v>
      </c>
      <c r="D10" s="8" t="n">
        <v>40.2</v>
      </c>
      <c r="E10" s="8" t="n">
        <v>49.3</v>
      </c>
    </row>
    <row r="11" spans="1:5">
      <c r="A11" s="3" t="s">
        <v>795</v>
      </c>
    </row>
    <row r="12" spans="1:5">
      <c r="A12" s="6" t="s">
        <v>369</v>
      </c>
    </row>
    <row r="13" spans="1:5">
      <c r="A13" s="3" t="s">
        <v>790</v>
      </c>
      <c r="B13" s="8" t="n">
        <v>2.3</v>
      </c>
      <c r="C13" s="8" t="n">
        <v>2.2</v>
      </c>
      <c r="D13" s="8" t="n">
        <v>4.6</v>
      </c>
      <c r="E13" s="8" t="n">
        <v>4.3</v>
      </c>
    </row>
    <row r="14" spans="1:5">
      <c r="A14" s="3" t="s">
        <v>791</v>
      </c>
      <c r="B14" s="4" t="n">
        <v>4</v>
      </c>
      <c r="C14" s="8" t="n">
        <v>4.3</v>
      </c>
      <c r="D14" s="4" t="n">
        <v>8</v>
      </c>
      <c r="E14" s="8" t="n">
        <v>8.6</v>
      </c>
    </row>
    <row r="15" spans="1:5">
      <c r="A15" s="3" t="s">
        <v>792</v>
      </c>
      <c r="B15" s="8" t="n">
        <v>-6.4</v>
      </c>
      <c r="C15" s="8" t="n">
        <v>-6.3</v>
      </c>
      <c r="D15" s="8" t="n">
        <v>-12.8</v>
      </c>
      <c r="E15" s="8" t="n">
        <v>-12.6</v>
      </c>
    </row>
    <row r="16" spans="1:5">
      <c r="A16" s="3" t="s">
        <v>492</v>
      </c>
      <c r="B16" s="4" t="n">
        <v>0</v>
      </c>
      <c r="C16" s="4" t="n">
        <v>0</v>
      </c>
      <c r="D16" s="4" t="n">
        <v>0</v>
      </c>
      <c r="E16" s="4" t="n">
        <v>0</v>
      </c>
    </row>
    <row r="17" spans="1:5">
      <c r="A17" s="3" t="s">
        <v>793</v>
      </c>
      <c r="B17" s="8" t="n">
        <v>1.8</v>
      </c>
      <c r="C17" s="8" t="n">
        <v>1.7</v>
      </c>
      <c r="D17" s="8" t="n">
        <v>3.6</v>
      </c>
      <c r="E17" s="8" t="n">
        <v>3.5</v>
      </c>
    </row>
    <row r="18" spans="1:5">
      <c r="A18" s="3" t="s">
        <v>794</v>
      </c>
      <c r="B18" s="8" t="n">
        <v>1.7</v>
      </c>
      <c r="C18" s="8" t="n">
        <v>1.9</v>
      </c>
      <c r="D18" s="8" t="n">
        <v>3.4</v>
      </c>
      <c r="E18" s="8" t="n">
        <v>3.8</v>
      </c>
    </row>
    <row r="19" spans="1:5">
      <c r="A19" s="3" t="s">
        <v>796</v>
      </c>
    </row>
    <row r="20" spans="1:5">
      <c r="A20" s="6" t="s">
        <v>369</v>
      </c>
    </row>
    <row r="21" spans="1:5">
      <c r="A21" s="3" t="s">
        <v>790</v>
      </c>
      <c r="B21" s="8" t="n">
        <v>2.3</v>
      </c>
      <c r="C21" s="8" t="n">
        <v>2.4</v>
      </c>
      <c r="D21" s="8" t="n">
        <v>4.6</v>
      </c>
      <c r="E21" s="8" t="n">
        <v>4.7</v>
      </c>
    </row>
    <row r="22" spans="1:5">
      <c r="A22" s="3" t="s">
        <v>791</v>
      </c>
      <c r="B22" s="8" t="n">
        <v>5.9</v>
      </c>
      <c r="C22" s="8" t="n">
        <v>6.4</v>
      </c>
      <c r="D22" s="8" t="n">
        <v>11.8</v>
      </c>
      <c r="E22" s="8" t="n">
        <v>12.8</v>
      </c>
    </row>
    <row r="23" spans="1:5">
      <c r="A23" s="3" t="s">
        <v>792</v>
      </c>
      <c r="B23" s="8" t="n">
        <v>-9.199999999999999</v>
      </c>
      <c r="C23" s="4" t="n">
        <v>-9</v>
      </c>
      <c r="D23" s="8" t="n">
        <v>-18.3</v>
      </c>
      <c r="E23" s="8" t="n">
        <v>-17.9</v>
      </c>
    </row>
    <row r="24" spans="1:5">
      <c r="A24" s="3" t="s">
        <v>492</v>
      </c>
      <c r="B24" s="4" t="n">
        <v>0</v>
      </c>
      <c r="C24" s="4" t="n">
        <v>0</v>
      </c>
      <c r="D24" s="4" t="n">
        <v>0</v>
      </c>
      <c r="E24" s="8" t="n">
        <v>0.1</v>
      </c>
    </row>
    <row r="25" spans="1:5">
      <c r="A25" s="3" t="s">
        <v>793</v>
      </c>
      <c r="B25" s="8" t="n">
        <v>2.7</v>
      </c>
      <c r="C25" s="8" t="n">
        <v>2.6</v>
      </c>
      <c r="D25" s="8" t="n">
        <v>5.3</v>
      </c>
      <c r="E25" s="8" t="n">
        <v>5.2</v>
      </c>
    </row>
    <row r="26" spans="1:5">
      <c r="A26" s="3" t="s">
        <v>794</v>
      </c>
      <c r="B26" s="8" t="n">
        <v>1.7</v>
      </c>
      <c r="C26" s="8" t="n">
        <v>2.4</v>
      </c>
      <c r="D26" s="8" t="n">
        <v>3.4</v>
      </c>
      <c r="E26" s="8" t="n">
        <v>4.9</v>
      </c>
    </row>
    <row r="27" spans="1:5">
      <c r="A27" s="3" t="s">
        <v>797</v>
      </c>
    </row>
    <row r="28" spans="1:5">
      <c r="A28" s="6" t="s">
        <v>369</v>
      </c>
    </row>
    <row r="29" spans="1:5">
      <c r="A29" s="3" t="s">
        <v>790</v>
      </c>
      <c r="B29" s="8" t="n">
        <v>3.4</v>
      </c>
      <c r="C29" s="8" t="n">
        <v>3.5</v>
      </c>
      <c r="D29" s="8" t="n">
        <v>6.8</v>
      </c>
      <c r="E29" s="4" t="n">
        <v>7</v>
      </c>
    </row>
    <row r="30" spans="1:5">
      <c r="A30" s="3" t="s">
        <v>791</v>
      </c>
      <c r="B30" s="8" t="n">
        <v>5.5</v>
      </c>
      <c r="C30" s="4" t="n">
        <v>6</v>
      </c>
      <c r="D30" s="4" t="n">
        <v>11</v>
      </c>
      <c r="E30" s="8" t="n">
        <v>12.1</v>
      </c>
    </row>
    <row r="31" spans="1:5">
      <c r="A31" s="3" t="s">
        <v>792</v>
      </c>
      <c r="B31" s="8" t="n">
        <v>-8.9</v>
      </c>
      <c r="C31" s="8" t="n">
        <v>-8.699999999999999</v>
      </c>
      <c r="D31" s="8" t="n">
        <v>-17.8</v>
      </c>
      <c r="E31" s="8" t="n">
        <v>-17.3</v>
      </c>
    </row>
    <row r="32" spans="1:5">
      <c r="A32" s="3" t="s">
        <v>492</v>
      </c>
      <c r="B32" s="4" t="n">
        <v>0</v>
      </c>
      <c r="C32" s="8" t="n">
        <v>0.1</v>
      </c>
      <c r="D32" s="4" t="n">
        <v>0</v>
      </c>
      <c r="E32" s="8" t="n">
        <v>0.1</v>
      </c>
    </row>
    <row r="33" spans="1:5">
      <c r="A33" s="3" t="s">
        <v>793</v>
      </c>
      <c r="B33" s="8" t="n">
        <v>2.4</v>
      </c>
      <c r="C33" s="8" t="n">
        <v>2.5</v>
      </c>
      <c r="D33" s="8" t="n">
        <v>4.9</v>
      </c>
      <c r="E33" s="8" t="n">
        <v>4.9</v>
      </c>
    </row>
    <row r="34" spans="1:5">
      <c r="A34" s="3" t="s">
        <v>794</v>
      </c>
      <c r="B34" s="8" t="n">
        <v>2.4</v>
      </c>
      <c r="C34" s="8" t="n">
        <v>3.4</v>
      </c>
      <c r="D34" s="8" t="n">
        <v>4.9</v>
      </c>
      <c r="E34" s="8" t="n">
        <v>6.8</v>
      </c>
    </row>
    <row r="35" spans="1:5">
      <c r="A35" s="3" t="s">
        <v>798</v>
      </c>
    </row>
    <row r="36" spans="1:5">
      <c r="A36" s="6" t="s">
        <v>369</v>
      </c>
    </row>
    <row r="37" spans="1:5">
      <c r="A37" s="3" t="s">
        <v>790</v>
      </c>
      <c r="B37" s="8" t="n">
        <v>1.8</v>
      </c>
      <c r="C37" s="8" t="n">
        <v>1.9</v>
      </c>
      <c r="D37" s="8" t="n">
        <v>3.8</v>
      </c>
      <c r="E37" s="8" t="n">
        <v>3.8</v>
      </c>
    </row>
    <row r="38" spans="1:5">
      <c r="A38" s="3" t="s">
        <v>791</v>
      </c>
      <c r="B38" s="8" t="n">
        <v>4.5</v>
      </c>
      <c r="C38" s="8" t="n">
        <v>4.9</v>
      </c>
      <c r="D38" s="8" t="n">
        <v>8.9</v>
      </c>
      <c r="E38" s="8" t="n">
        <v>9.699999999999999</v>
      </c>
    </row>
    <row r="39" spans="1:5">
      <c r="A39" s="3" t="s">
        <v>792</v>
      </c>
      <c r="B39" s="8" t="n">
        <v>-7.2</v>
      </c>
      <c r="C39" s="4" t="n">
        <v>-7</v>
      </c>
      <c r="D39" s="8" t="n">
        <v>-14.4</v>
      </c>
      <c r="E39" s="4" t="n">
        <v>-14</v>
      </c>
    </row>
    <row r="40" spans="1:5">
      <c r="A40" s="3" t="s">
        <v>492</v>
      </c>
      <c r="B40" s="4" t="n">
        <v>0</v>
      </c>
      <c r="C40" s="8" t="n">
        <v>0.1</v>
      </c>
      <c r="D40" s="4" t="n">
        <v>0</v>
      </c>
      <c r="E40" s="8" t="n">
        <v>0.1</v>
      </c>
    </row>
    <row r="41" spans="1:5">
      <c r="A41" s="3" t="s">
        <v>793</v>
      </c>
      <c r="B41" s="4" t="n">
        <v>2</v>
      </c>
      <c r="C41" s="8" t="n">
        <v>1.9</v>
      </c>
      <c r="D41" s="4" t="n">
        <v>4</v>
      </c>
      <c r="E41" s="8" t="n">
        <v>3.9</v>
      </c>
    </row>
    <row r="42" spans="1:5">
      <c r="A42" s="3" t="s">
        <v>794</v>
      </c>
      <c r="B42" s="8" t="n">
        <v>1.1</v>
      </c>
      <c r="C42" s="8" t="n">
        <v>1.8</v>
      </c>
      <c r="D42" s="8" t="n">
        <v>2.3</v>
      </c>
      <c r="E42" s="8" t="n">
        <v>3.5</v>
      </c>
    </row>
    <row r="43" spans="1:5">
      <c r="A43" s="3" t="s">
        <v>799</v>
      </c>
    </row>
    <row r="44" spans="1:5">
      <c r="A44" s="6" t="s">
        <v>369</v>
      </c>
    </row>
    <row r="45" spans="1:5">
      <c r="A45" s="3" t="s">
        <v>790</v>
      </c>
      <c r="B45" s="8" t="n">
        <v>1.8</v>
      </c>
      <c r="C45" s="8" t="n">
        <v>1.6</v>
      </c>
      <c r="D45" s="8" t="n">
        <v>3.6</v>
      </c>
      <c r="E45" s="8" t="n">
        <v>3.2</v>
      </c>
    </row>
    <row r="46" spans="1:5">
      <c r="A46" s="3" t="s">
        <v>791</v>
      </c>
      <c r="B46" s="8" t="n">
        <v>2.5</v>
      </c>
      <c r="C46" s="8" t="n">
        <v>2.7</v>
      </c>
      <c r="D46" s="8" t="n">
        <v>4.9</v>
      </c>
      <c r="E46" s="8" t="n">
        <v>5.4</v>
      </c>
    </row>
    <row r="47" spans="1:5">
      <c r="A47" s="3" t="s">
        <v>792</v>
      </c>
      <c r="B47" s="8" t="n">
        <v>-4.1</v>
      </c>
      <c r="C47" s="4" t="n">
        <v>-4</v>
      </c>
      <c r="D47" s="8" t="n">
        <v>-8.1</v>
      </c>
      <c r="E47" s="8" t="n">
        <v>-7.9</v>
      </c>
    </row>
    <row r="48" spans="1:5">
      <c r="A48" s="3" t="s">
        <v>492</v>
      </c>
      <c r="B48" s="4" t="n">
        <v>0</v>
      </c>
      <c r="C48" s="4" t="n">
        <v>0</v>
      </c>
      <c r="D48" s="4" t="n">
        <v>0</v>
      </c>
      <c r="E48" s="4" t="n">
        <v>0</v>
      </c>
    </row>
    <row r="49" spans="1:5">
      <c r="A49" s="3" t="s">
        <v>793</v>
      </c>
      <c r="B49" s="8" t="n">
        <v>1.1</v>
      </c>
      <c r="C49" s="8" t="n">
        <v>1.1</v>
      </c>
      <c r="D49" s="8" t="n">
        <v>2.2</v>
      </c>
      <c r="E49" s="8" t="n">
        <v>2.2</v>
      </c>
    </row>
    <row r="50" spans="1:5">
      <c r="A50" s="3" t="s">
        <v>794</v>
      </c>
      <c r="B50" s="8" t="n">
        <v>1.3</v>
      </c>
      <c r="C50" s="8" t="n">
        <v>1.4</v>
      </c>
      <c r="D50" s="8" t="n">
        <v>2.6</v>
      </c>
      <c r="E50" s="8" t="n">
        <v>2.9</v>
      </c>
    </row>
    <row r="51" spans="1:5">
      <c r="A51" s="3" t="s">
        <v>800</v>
      </c>
    </row>
    <row r="52" spans="1:5">
      <c r="A52" s="6" t="s">
        <v>369</v>
      </c>
    </row>
    <row r="53" spans="1:5">
      <c r="A53" s="3" t="s">
        <v>790</v>
      </c>
      <c r="B53" s="8" t="n">
        <v>2.3</v>
      </c>
      <c r="C53" s="8" t="n">
        <v>2.2</v>
      </c>
      <c r="D53" s="8" t="n">
        <v>4.6</v>
      </c>
      <c r="E53" s="8" t="n">
        <v>4.4</v>
      </c>
    </row>
    <row r="54" spans="1:5">
      <c r="A54" s="3" t="s">
        <v>791</v>
      </c>
      <c r="B54" s="8" t="n">
        <v>2.8</v>
      </c>
      <c r="C54" s="4" t="n">
        <v>3</v>
      </c>
      <c r="D54" s="8" t="n">
        <v>5.7</v>
      </c>
      <c r="E54" s="8" t="n">
        <v>6.1</v>
      </c>
    </row>
    <row r="55" spans="1:5">
      <c r="A55" s="3" t="s">
        <v>792</v>
      </c>
      <c r="B55" s="8" t="n">
        <v>-4.3</v>
      </c>
      <c r="C55" s="8" t="n">
        <v>-4.2</v>
      </c>
      <c r="D55" s="8" t="n">
        <v>-8.699999999999999</v>
      </c>
      <c r="E55" s="8" t="n">
        <v>-8.4</v>
      </c>
    </row>
    <row r="56" spans="1:5">
      <c r="A56" s="3" t="s">
        <v>492</v>
      </c>
      <c r="B56" s="4" t="n">
        <v>0</v>
      </c>
      <c r="C56" s="4" t="n">
        <v>0</v>
      </c>
      <c r="D56" s="4" t="n">
        <v>0</v>
      </c>
      <c r="E56" s="4" t="n">
        <v>0</v>
      </c>
    </row>
    <row r="57" spans="1:5">
      <c r="A57" s="3" t="s">
        <v>793</v>
      </c>
      <c r="B57" s="8" t="n">
        <v>1.2</v>
      </c>
      <c r="C57" s="8" t="n">
        <v>1.2</v>
      </c>
      <c r="D57" s="8" t="n">
        <v>2.5</v>
      </c>
      <c r="E57" s="8" t="n">
        <v>2.4</v>
      </c>
    </row>
    <row r="58" spans="1:5">
      <c r="A58" s="3" t="s">
        <v>794</v>
      </c>
      <c r="B58" s="4" t="n">
        <v>2</v>
      </c>
      <c r="C58" s="8" t="n">
        <v>2.2</v>
      </c>
      <c r="D58" s="8" t="n">
        <v>4.1</v>
      </c>
      <c r="E58" s="8" t="n">
        <v>4.5</v>
      </c>
    </row>
    <row r="59" spans="1:5">
      <c r="A59" s="3" t="s">
        <v>801</v>
      </c>
    </row>
    <row r="60" spans="1:5">
      <c r="A60" s="6" t="s">
        <v>369</v>
      </c>
    </row>
    <row r="61" spans="1:5">
      <c r="A61" s="3" t="s">
        <v>790</v>
      </c>
      <c r="B61" s="8" t="n">
        <v>2.9</v>
      </c>
      <c r="C61" s="8" t="n">
        <v>2.8</v>
      </c>
      <c r="D61" s="8" t="n">
        <v>5.8</v>
      </c>
      <c r="E61" s="8" t="n">
        <v>5.6</v>
      </c>
    </row>
    <row r="62" spans="1:5">
      <c r="A62" s="3" t="s">
        <v>791</v>
      </c>
      <c r="B62" s="8" t="n">
        <v>11.9</v>
      </c>
      <c r="C62" s="8" t="n">
        <v>14.9</v>
      </c>
      <c r="D62" s="8" t="n">
        <v>23.7</v>
      </c>
      <c r="E62" s="8" t="n">
        <v>29.7</v>
      </c>
    </row>
    <row r="63" spans="1:5">
      <c r="A63" s="3" t="s">
        <v>792</v>
      </c>
      <c r="B63" s="8" t="n">
        <v>-25.6</v>
      </c>
      <c r="C63" s="8" t="n">
        <v>-25.4</v>
      </c>
      <c r="D63" s="8" t="n">
        <v>-51.1</v>
      </c>
      <c r="E63" s="8" t="n">
        <v>-50.7</v>
      </c>
    </row>
    <row r="64" spans="1:5">
      <c r="A64" s="3" t="s">
        <v>492</v>
      </c>
      <c r="B64" s="8" t="n">
        <v>-17.2</v>
      </c>
      <c r="C64" s="8" t="n">
        <v>-17.2</v>
      </c>
      <c r="D64" s="8" t="n">
        <v>-34.5</v>
      </c>
      <c r="E64" s="8" t="n">
        <v>-34.5</v>
      </c>
    </row>
    <row r="65" spans="1:5">
      <c r="A65" s="3" t="s">
        <v>793</v>
      </c>
      <c r="B65" s="8" t="n">
        <v>2.6</v>
      </c>
      <c r="C65" s="8" t="n">
        <v>9.1</v>
      </c>
      <c r="D65" s="8" t="n">
        <v>5.2</v>
      </c>
      <c r="E65" s="8" t="n">
        <v>18.3</v>
      </c>
    </row>
    <row r="66" spans="1:5">
      <c r="A66" s="3" t="s">
        <v>794</v>
      </c>
      <c r="B66" s="8" t="n">
        <v>-25.4</v>
      </c>
      <c r="C66" s="8" t="n">
        <v>-15.8</v>
      </c>
      <c r="D66" s="8" t="n">
        <v>-50.9</v>
      </c>
      <c r="E66" s="8" t="n">
        <v>-31.6</v>
      </c>
    </row>
    <row r="67" spans="1:5">
      <c r="A67" s="3" t="s">
        <v>802</v>
      </c>
    </row>
    <row r="68" spans="1:5">
      <c r="A68" s="6" t="s">
        <v>369</v>
      </c>
    </row>
    <row r="69" spans="1:5">
      <c r="A69" s="3" t="s">
        <v>790</v>
      </c>
      <c r="B69" s="8" t="n">
        <v>0.1</v>
      </c>
      <c r="C69" s="8" t="n">
        <v>0.2</v>
      </c>
      <c r="D69" s="8" t="n">
        <v>0.4</v>
      </c>
      <c r="E69" s="8" t="n">
        <v>0.4</v>
      </c>
    </row>
    <row r="70" spans="1:5">
      <c r="A70" s="3" t="s">
        <v>791</v>
      </c>
      <c r="B70" s="4" t="n">
        <v>1</v>
      </c>
      <c r="C70" s="8" t="n">
        <v>1.3</v>
      </c>
      <c r="D70" s="8" t="n">
        <v>1.9</v>
      </c>
      <c r="E70" s="8" t="n">
        <v>2.5</v>
      </c>
    </row>
    <row r="71" spans="1:5">
      <c r="A71" s="3" t="s">
        <v>792</v>
      </c>
      <c r="B71" s="8" t="n">
        <v>-2.2</v>
      </c>
      <c r="C71" s="8" t="n">
        <v>-2.2</v>
      </c>
      <c r="D71" s="8" t="n">
        <v>-4.3</v>
      </c>
      <c r="E71" s="8" t="n">
        <v>-4.4</v>
      </c>
    </row>
    <row r="72" spans="1:5">
      <c r="A72" s="3" t="s">
        <v>492</v>
      </c>
      <c r="B72" s="8" t="n">
        <v>-1.4</v>
      </c>
      <c r="C72" s="8" t="n">
        <v>-1.5</v>
      </c>
      <c r="D72" s="8" t="n">
        <v>-2.9</v>
      </c>
      <c r="E72" s="8" t="n">
        <v>-2.9</v>
      </c>
    </row>
    <row r="73" spans="1:5">
      <c r="A73" s="3" t="s">
        <v>793</v>
      </c>
      <c r="B73" s="8" t="n">
        <v>0.2</v>
      </c>
      <c r="C73" s="8" t="n">
        <v>0.8</v>
      </c>
      <c r="D73" s="8" t="n">
        <v>0.4</v>
      </c>
      <c r="E73" s="8" t="n">
        <v>1.6</v>
      </c>
    </row>
    <row r="74" spans="1:5">
      <c r="A74" s="3" t="s">
        <v>794</v>
      </c>
      <c r="B74" s="8" t="n">
        <v>-2.3</v>
      </c>
      <c r="C74" s="8" t="n">
        <v>-1.4</v>
      </c>
      <c r="D74" s="8" t="n">
        <v>-4.5</v>
      </c>
      <c r="E74" s="8" t="n">
        <v>-2.8</v>
      </c>
    </row>
    <row r="75" spans="1:5">
      <c r="A75" s="3" t="s">
        <v>803</v>
      </c>
    </row>
    <row r="76" spans="1:5">
      <c r="A76" s="6" t="s">
        <v>369</v>
      </c>
    </row>
    <row r="77" spans="1:5">
      <c r="A77" s="3" t="s">
        <v>790</v>
      </c>
      <c r="B77" s="8" t="n">
        <v>0.2</v>
      </c>
      <c r="C77" s="8" t="n">
        <v>0.2</v>
      </c>
      <c r="D77" s="8" t="n">
        <v>0.5</v>
      </c>
      <c r="E77" s="8" t="n">
        <v>0.5</v>
      </c>
    </row>
    <row r="78" spans="1:5">
      <c r="A78" s="3" t="s">
        <v>791</v>
      </c>
      <c r="B78" s="8" t="n">
        <v>2.1</v>
      </c>
      <c r="C78" s="8" t="n">
        <v>2.7</v>
      </c>
      <c r="D78" s="8" t="n">
        <v>4.1</v>
      </c>
      <c r="E78" s="8" t="n">
        <v>5.3</v>
      </c>
    </row>
    <row r="79" spans="1:5">
      <c r="A79" s="3" t="s">
        <v>792</v>
      </c>
      <c r="B79" s="4" t="n">
        <v>-4</v>
      </c>
      <c r="C79" s="8" t="n">
        <v>-4.1</v>
      </c>
      <c r="D79" s="4" t="n">
        <v>-8</v>
      </c>
      <c r="E79" s="8" t="n">
        <v>-8.199999999999999</v>
      </c>
    </row>
    <row r="80" spans="1:5">
      <c r="A80" s="3" t="s">
        <v>492</v>
      </c>
      <c r="B80" s="8" t="n">
        <v>-2.5</v>
      </c>
      <c r="C80" s="8" t="n">
        <v>-2.5</v>
      </c>
      <c r="D80" s="4" t="n">
        <v>-5</v>
      </c>
      <c r="E80" s="4" t="n">
        <v>-5</v>
      </c>
    </row>
    <row r="81" spans="1:5">
      <c r="A81" s="3" t="s">
        <v>793</v>
      </c>
      <c r="B81" s="8" t="n">
        <v>0.5</v>
      </c>
      <c r="C81" s="8" t="n">
        <v>1.5</v>
      </c>
      <c r="D81" s="4" t="n">
        <v>1</v>
      </c>
      <c r="E81" s="8" t="n">
        <v>3.1</v>
      </c>
    </row>
    <row r="82" spans="1:5">
      <c r="A82" s="3" t="s">
        <v>794</v>
      </c>
      <c r="B82" s="8" t="n">
        <v>-3.7</v>
      </c>
      <c r="C82" s="8" t="n">
        <v>-2.2</v>
      </c>
      <c r="D82" s="8" t="n">
        <v>-7.4</v>
      </c>
      <c r="E82" s="8" t="n">
        <v>-4.3</v>
      </c>
    </row>
    <row r="83" spans="1:5">
      <c r="A83" s="3" t="s">
        <v>804</v>
      </c>
    </row>
    <row r="84" spans="1:5">
      <c r="A84" s="6" t="s">
        <v>369</v>
      </c>
    </row>
    <row r="85" spans="1:5">
      <c r="A85" s="3" t="s">
        <v>790</v>
      </c>
      <c r="B85" s="8" t="n">
        <v>0.4</v>
      </c>
      <c r="C85" s="8" t="n">
        <v>0.4</v>
      </c>
      <c r="D85" s="8" t="n">
        <v>0.8</v>
      </c>
      <c r="E85" s="8" t="n">
        <v>0.8</v>
      </c>
    </row>
    <row r="86" spans="1:5">
      <c r="A86" s="3" t="s">
        <v>791</v>
      </c>
      <c r="B86" s="8" t="n">
        <v>1.3</v>
      </c>
      <c r="C86" s="8" t="n">
        <v>1.8</v>
      </c>
      <c r="D86" s="8" t="n">
        <v>2.7</v>
      </c>
      <c r="E86" s="8" t="n">
        <v>3.5</v>
      </c>
    </row>
    <row r="87" spans="1:5">
      <c r="A87" s="3" t="s">
        <v>792</v>
      </c>
      <c r="B87" s="8" t="n">
        <v>-3.1</v>
      </c>
      <c r="C87" s="4" t="n">
        <v>-3</v>
      </c>
      <c r="D87" s="8" t="n">
        <v>-6.2</v>
      </c>
      <c r="E87" s="8" t="n">
        <v>-6.1</v>
      </c>
    </row>
    <row r="88" spans="1:5">
      <c r="A88" s="3" t="s">
        <v>492</v>
      </c>
      <c r="B88" s="8" t="n">
        <v>-2.3</v>
      </c>
      <c r="C88" s="8" t="n">
        <v>-2.4</v>
      </c>
      <c r="D88" s="8" t="n">
        <v>-4.7</v>
      </c>
      <c r="E88" s="8" t="n">
        <v>-4.7</v>
      </c>
    </row>
    <row r="89" spans="1:5">
      <c r="A89" s="3" t="s">
        <v>793</v>
      </c>
      <c r="B89" s="8" t="n">
        <v>0.3</v>
      </c>
      <c r="C89" s="8" t="n">
        <v>1.1</v>
      </c>
      <c r="D89" s="8" t="n">
        <v>0.6</v>
      </c>
      <c r="E89" s="8" t="n">
        <v>2.2</v>
      </c>
    </row>
    <row r="90" spans="1:5">
      <c r="A90" s="3" t="s">
        <v>794</v>
      </c>
      <c r="B90" s="8" t="n">
        <v>-3.4</v>
      </c>
      <c r="C90" s="8" t="n">
        <v>-2.1</v>
      </c>
      <c r="D90" s="8" t="n">
        <v>-6.8</v>
      </c>
      <c r="E90" s="8" t="n">
        <v>-4.3</v>
      </c>
    </row>
    <row r="91" spans="1:5">
      <c r="A91" s="3" t="s">
        <v>805</v>
      </c>
    </row>
    <row r="92" spans="1:5">
      <c r="A92" s="6" t="s">
        <v>369</v>
      </c>
    </row>
    <row r="93" spans="1:5">
      <c r="A93" s="3" t="s">
        <v>790</v>
      </c>
      <c r="B93" s="8" t="n">
        <v>0.3</v>
      </c>
      <c r="C93" s="8" t="n">
        <v>0.2</v>
      </c>
      <c r="D93" s="8" t="n">
        <v>0.5</v>
      </c>
      <c r="E93" s="8" t="n">
        <v>0.4</v>
      </c>
    </row>
    <row r="94" spans="1:5">
      <c r="A94" s="3" t="s">
        <v>791</v>
      </c>
      <c r="B94" s="8" t="n">
        <v>1.3</v>
      </c>
      <c r="C94" s="8" t="n">
        <v>1.7</v>
      </c>
      <c r="D94" s="8" t="n">
        <v>2.6</v>
      </c>
      <c r="E94" s="8" t="n">
        <v>3.4</v>
      </c>
    </row>
    <row r="95" spans="1:5">
      <c r="A95" s="3" t="s">
        <v>792</v>
      </c>
      <c r="B95" s="8" t="n">
        <v>-2.9</v>
      </c>
      <c r="C95" s="4" t="n">
        <v>-3</v>
      </c>
      <c r="D95" s="8" t="n">
        <v>-5.9</v>
      </c>
      <c r="E95" s="4" t="n">
        <v>-6</v>
      </c>
    </row>
    <row r="96" spans="1:5">
      <c r="A96" s="3" t="s">
        <v>492</v>
      </c>
      <c r="B96" s="8" t="n">
        <v>-1.8</v>
      </c>
      <c r="C96" s="8" t="n">
        <v>-1.8</v>
      </c>
      <c r="D96" s="8" t="n">
        <v>-3.5</v>
      </c>
      <c r="E96" s="8" t="n">
        <v>-3.5</v>
      </c>
    </row>
    <row r="97" spans="1:5">
      <c r="A97" s="3" t="s">
        <v>793</v>
      </c>
      <c r="B97" s="8" t="n">
        <v>0.2</v>
      </c>
      <c r="C97" s="8" t="n">
        <v>1.1</v>
      </c>
      <c r="D97" s="8" t="n">
        <v>0.5</v>
      </c>
      <c r="E97" s="8" t="n">
        <v>2.2</v>
      </c>
    </row>
    <row r="98" spans="1:5">
      <c r="A98" s="3" t="s">
        <v>794</v>
      </c>
      <c r="B98" s="8" t="n">
        <v>-2.9</v>
      </c>
      <c r="C98" s="8" t="n">
        <v>-1.8</v>
      </c>
      <c r="D98" s="8" t="n">
        <v>-5.8</v>
      </c>
      <c r="E98" s="8" t="n">
        <v>-3.5</v>
      </c>
    </row>
    <row r="99" spans="1:5">
      <c r="A99" s="3" t="s">
        <v>806</v>
      </c>
    </row>
    <row r="100" spans="1:5">
      <c r="A100" s="6" t="s">
        <v>369</v>
      </c>
    </row>
    <row r="101" spans="1:5">
      <c r="A101" s="3" t="s">
        <v>790</v>
      </c>
      <c r="B101" s="8" t="n">
        <v>0.2</v>
      </c>
      <c r="C101" s="8" t="n">
        <v>0.1</v>
      </c>
      <c r="D101" s="8" t="n">
        <v>0.4</v>
      </c>
      <c r="E101" s="8" t="n">
        <v>0.3</v>
      </c>
    </row>
    <row r="102" spans="1:5">
      <c r="A102" s="3" t="s">
        <v>791</v>
      </c>
      <c r="B102" s="8" t="n">
        <v>0.6</v>
      </c>
      <c r="C102" s="8" t="n">
        <v>0.8</v>
      </c>
      <c r="D102" s="8" t="n">
        <v>1.2</v>
      </c>
      <c r="E102" s="8" t="n">
        <v>1.6</v>
      </c>
    </row>
    <row r="103" spans="1:5">
      <c r="A103" s="3" t="s">
        <v>792</v>
      </c>
      <c r="B103" s="8" t="n">
        <v>-1.4</v>
      </c>
      <c r="C103" s="8" t="n">
        <v>-1.4</v>
      </c>
      <c r="D103" s="8" t="n">
        <v>-2.8</v>
      </c>
      <c r="E103" s="8" t="n">
        <v>-2.8</v>
      </c>
    </row>
    <row r="104" spans="1:5">
      <c r="A104" s="3" t="s">
        <v>492</v>
      </c>
      <c r="B104" s="8" t="n">
        <v>-1.1</v>
      </c>
      <c r="C104" s="4" t="n">
        <v>-1</v>
      </c>
      <c r="D104" s="8" t="n">
        <v>-2.1</v>
      </c>
      <c r="E104" s="8" t="n">
        <v>-2.1</v>
      </c>
    </row>
    <row r="105" spans="1:5">
      <c r="A105" s="3" t="s">
        <v>793</v>
      </c>
      <c r="B105" s="8" t="n">
        <v>0.2</v>
      </c>
      <c r="C105" s="8" t="n">
        <v>0.5</v>
      </c>
      <c r="D105" s="8" t="n">
        <v>0.3</v>
      </c>
      <c r="E105" s="4" t="n">
        <v>1</v>
      </c>
    </row>
    <row r="106" spans="1:5">
      <c r="A106" s="3" t="s">
        <v>794</v>
      </c>
      <c r="B106" s="8" t="n">
        <v>-1.5</v>
      </c>
      <c r="C106" s="4" t="n">
        <v>-1</v>
      </c>
      <c r="D106" s="4" t="n">
        <v>-3</v>
      </c>
      <c r="E106" s="4" t="n">
        <v>-2</v>
      </c>
    </row>
    <row r="107" spans="1:5">
      <c r="A107" s="3" t="s">
        <v>807</v>
      </c>
    </row>
    <row r="108" spans="1:5">
      <c r="A108" s="6" t="s">
        <v>369</v>
      </c>
    </row>
    <row r="109" spans="1:5">
      <c r="A109" s="3" t="s">
        <v>790</v>
      </c>
      <c r="B109" s="8" t="n">
        <v>0.2</v>
      </c>
      <c r="C109" s="8" t="n">
        <v>0.2</v>
      </c>
      <c r="D109" s="8" t="n">
        <v>0.5</v>
      </c>
      <c r="E109" s="8" t="n">
        <v>0.4</v>
      </c>
    </row>
    <row r="110" spans="1:5">
      <c r="A110" s="3" t="s">
        <v>791</v>
      </c>
      <c r="B110" s="8" t="n">
        <v>0.7</v>
      </c>
      <c r="C110" s="8" t="n">
        <v>0.9</v>
      </c>
      <c r="D110" s="8" t="n">
        <v>1.4</v>
      </c>
      <c r="E110" s="8" t="n">
        <v>1.8</v>
      </c>
    </row>
    <row r="111" spans="1:5">
      <c r="A111" s="3" t="s">
        <v>792</v>
      </c>
      <c r="B111" s="8" t="n">
        <v>-1.6</v>
      </c>
      <c r="C111" s="8" t="n">
        <v>-1.6</v>
      </c>
      <c r="D111" s="8" t="n">
        <v>-3.2</v>
      </c>
      <c r="E111" s="8" t="n">
        <v>-3.2</v>
      </c>
    </row>
    <row r="112" spans="1:5">
      <c r="A112" s="3" t="s">
        <v>492</v>
      </c>
      <c r="B112" s="8" t="n">
        <v>-1.3</v>
      </c>
      <c r="C112" s="8" t="n">
        <v>-1.3</v>
      </c>
      <c r="D112" s="8" t="n">
        <v>-2.6</v>
      </c>
      <c r="E112" s="8" t="n">
        <v>-2.6</v>
      </c>
    </row>
    <row r="113" spans="1:5">
      <c r="A113" s="3" t="s">
        <v>793</v>
      </c>
      <c r="B113" s="8" t="n">
        <v>0.2</v>
      </c>
      <c r="C113" s="8" t="n">
        <v>0.6</v>
      </c>
      <c r="D113" s="8" t="n">
        <v>0.3</v>
      </c>
      <c r="E113" s="8" t="n">
        <v>1.2</v>
      </c>
    </row>
    <row r="114" spans="1:5">
      <c r="A114" s="3" t="s">
        <v>794</v>
      </c>
      <c r="B114" s="7" t="n">
        <v>-1.8</v>
      </c>
      <c r="C114" s="7" t="n">
        <v>-1.2</v>
      </c>
      <c r="D114" s="7" t="n">
        <v>-3.6</v>
      </c>
      <c r="E114" s="7" t="n">
        <v>-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808</v>
      </c>
      <c r="C1" s="2" t="s">
        <v>37</v>
      </c>
      <c r="E1" s="2" t="s">
        <v>1</v>
      </c>
    </row>
    <row r="2" spans="1:7">
      <c r="C2" s="2" t="s">
        <v>2</v>
      </c>
      <c r="D2" s="2" t="s">
        <v>38</v>
      </c>
      <c r="E2" s="2" t="s">
        <v>2</v>
      </c>
      <c r="F2" s="2" t="s">
        <v>38</v>
      </c>
      <c r="G2" s="2" t="s">
        <v>148</v>
      </c>
    </row>
    <row r="3" spans="1:7">
      <c r="A3" s="6" t="s">
        <v>373</v>
      </c>
    </row>
    <row r="4" spans="1:7">
      <c r="A4" s="3" t="s">
        <v>809</v>
      </c>
      <c r="C4" s="7" t="n">
        <v>2340.7</v>
      </c>
      <c r="D4" s="7" t="n">
        <v>2095.7</v>
      </c>
      <c r="E4" s="7" t="n">
        <v>4722.2</v>
      </c>
      <c r="F4" s="7" t="n">
        <v>4365.5</v>
      </c>
    </row>
    <row r="5" spans="1:7">
      <c r="A5" s="3" t="s">
        <v>810</v>
      </c>
      <c r="C5" s="8" t="n">
        <v>1127.9</v>
      </c>
      <c r="D5" s="8" t="n">
        <v>1026.6</v>
      </c>
      <c r="E5" s="8" t="n">
        <v>2269.1</v>
      </c>
      <c r="F5" s="4" t="n">
        <v>2093</v>
      </c>
    </row>
    <row r="6" spans="1:7">
      <c r="A6" s="3" t="s">
        <v>478</v>
      </c>
      <c r="C6" s="8" t="n">
        <v>435.3</v>
      </c>
      <c r="D6" s="8" t="n">
        <v>386.5</v>
      </c>
      <c r="E6" s="8" t="n">
        <v>912.8</v>
      </c>
      <c r="F6" s="8" t="n">
        <v>945.3</v>
      </c>
    </row>
    <row r="7" spans="1:7">
      <c r="A7" s="3" t="s">
        <v>811</v>
      </c>
      <c r="C7" s="8" t="n">
        <v>109.3</v>
      </c>
      <c r="D7" s="8" t="n">
        <v>67.7</v>
      </c>
      <c r="E7" s="8" t="n">
        <v>157.4</v>
      </c>
      <c r="F7" s="4" t="n">
        <v>106</v>
      </c>
    </row>
    <row r="8" spans="1:7">
      <c r="A8" s="3" t="s">
        <v>43</v>
      </c>
      <c r="C8" s="4" t="n">
        <v>0</v>
      </c>
      <c r="D8" s="4" t="n">
        <v>0</v>
      </c>
      <c r="E8" s="4" t="n">
        <v>0</v>
      </c>
      <c r="F8" s="4" t="n">
        <v>0</v>
      </c>
    </row>
    <row r="9" spans="1:7">
      <c r="A9" s="3" t="s">
        <v>812</v>
      </c>
      <c r="C9" s="8" t="n">
        <v>4013.2</v>
      </c>
      <c r="D9" s="8" t="n">
        <v>3576.5</v>
      </c>
      <c r="E9" s="8" t="n">
        <v>8061.5</v>
      </c>
      <c r="F9" s="8" t="n">
        <v>7509.8</v>
      </c>
    </row>
    <row r="10" spans="1:7">
      <c r="A10" s="3" t="s">
        <v>61</v>
      </c>
      <c r="C10" s="8" t="n">
        <v>242.3</v>
      </c>
      <c r="D10" s="8" t="n">
        <v>222.9</v>
      </c>
      <c r="E10" s="8" t="n">
        <v>476.3</v>
      </c>
      <c r="F10" s="8" t="n">
        <v>444.7</v>
      </c>
    </row>
    <row r="11" spans="1:7">
      <c r="A11" s="3" t="s">
        <v>813</v>
      </c>
      <c r="C11" s="8" t="n">
        <v>72.2</v>
      </c>
      <c r="D11" s="8" t="n">
        <v>190.6</v>
      </c>
      <c r="E11" s="8" t="n">
        <v>174.2</v>
      </c>
      <c r="F11" s="8" t="n">
        <v>533.8</v>
      </c>
    </row>
    <row r="12" spans="1:7">
      <c r="A12" s="3" t="s">
        <v>65</v>
      </c>
      <c r="C12" s="8" t="n">
        <v>530.1</v>
      </c>
      <c r="D12" s="8" t="n">
        <v>376.2</v>
      </c>
      <c r="E12" s="8" t="n">
        <v>986.8</v>
      </c>
      <c r="F12" s="8" t="n">
        <v>970.4</v>
      </c>
    </row>
    <row r="13" spans="1:7">
      <c r="A13" s="6" t="s">
        <v>814</v>
      </c>
    </row>
    <row r="14" spans="1:7">
      <c r="A14" s="3" t="s">
        <v>173</v>
      </c>
      <c r="C14" s="8" t="n">
        <v>70012.89999999999</v>
      </c>
      <c r="E14" s="8" t="n">
        <v>70012.89999999999</v>
      </c>
      <c r="G14" s="7" t="n">
        <v>67428.5</v>
      </c>
    </row>
    <row r="15" spans="1:7">
      <c r="A15" s="3" t="s">
        <v>174</v>
      </c>
      <c r="C15" s="8" t="n">
        <v>17571.4</v>
      </c>
      <c r="E15" s="8" t="n">
        <v>17571.4</v>
      </c>
      <c r="G15" s="4" t="n">
        <v>17167</v>
      </c>
    </row>
    <row r="16" spans="1:7">
      <c r="A16" s="3" t="s">
        <v>175</v>
      </c>
      <c r="C16" s="8" t="n">
        <v>52441.5</v>
      </c>
      <c r="E16" s="8" t="n">
        <v>52441.5</v>
      </c>
      <c r="G16" s="8" t="n">
        <v>50261.5</v>
      </c>
    </row>
    <row r="17" spans="1:7">
      <c r="A17" s="3" t="s">
        <v>815</v>
      </c>
      <c r="C17" s="8" t="n">
        <v>66870.10000000001</v>
      </c>
      <c r="E17" s="8" t="n">
        <v>66870.10000000001</v>
      </c>
      <c r="G17" s="8" t="n">
        <v>64729.1</v>
      </c>
    </row>
    <row r="18" spans="1:7">
      <c r="A18" s="3" t="s">
        <v>191</v>
      </c>
      <c r="C18" s="8" t="n">
        <v>2281.4</v>
      </c>
      <c r="E18" s="8" t="n">
        <v>2281.4</v>
      </c>
      <c r="G18" s="8" t="n">
        <v>1753.7</v>
      </c>
    </row>
    <row r="19" spans="1:7">
      <c r="A19" s="3" t="s">
        <v>816</v>
      </c>
      <c r="C19" s="4" t="n">
        <v>0</v>
      </c>
      <c r="E19" s="4" t="n">
        <v>0</v>
      </c>
      <c r="G19" s="4" t="n">
        <v>0</v>
      </c>
    </row>
    <row r="20" spans="1:7">
      <c r="A20" s="3" t="s">
        <v>200</v>
      </c>
      <c r="C20" s="8" t="n">
        <v>19750.6</v>
      </c>
      <c r="E20" s="8" t="n">
        <v>19750.6</v>
      </c>
      <c r="G20" s="8" t="n">
        <v>19419.6</v>
      </c>
    </row>
    <row r="21" spans="1:7">
      <c r="A21" s="3" t="s">
        <v>817</v>
      </c>
      <c r="C21" s="4" t="n">
        <v>22032</v>
      </c>
      <c r="E21" s="4" t="n">
        <v>22032</v>
      </c>
      <c r="G21" s="8" t="n">
        <v>21173.3</v>
      </c>
    </row>
    <row r="22" spans="1:7">
      <c r="A22" s="3" t="s">
        <v>818</v>
      </c>
    </row>
    <row r="23" spans="1:7">
      <c r="A23" s="6" t="s">
        <v>373</v>
      </c>
    </row>
    <row r="24" spans="1:7">
      <c r="A24" s="3" t="s">
        <v>809</v>
      </c>
      <c r="C24" s="8" t="n">
        <v>2340.7</v>
      </c>
      <c r="D24" s="8" t="n">
        <v>2095.7</v>
      </c>
      <c r="E24" s="8" t="n">
        <v>4722.2</v>
      </c>
      <c r="F24" s="8" t="n">
        <v>4365.5</v>
      </c>
    </row>
    <row r="25" spans="1:7">
      <c r="A25" s="3" t="s">
        <v>43</v>
      </c>
      <c r="C25" s="8" t="n">
        <v>8.300000000000001</v>
      </c>
      <c r="D25" s="8" t="n">
        <v>24.8</v>
      </c>
      <c r="E25" s="8" t="n">
        <v>34.8</v>
      </c>
      <c r="F25" s="8" t="n">
        <v>45.4</v>
      </c>
    </row>
    <row r="26" spans="1:7">
      <c r="A26" s="3" t="s">
        <v>812</v>
      </c>
      <c r="C26" s="4" t="n">
        <v>2349</v>
      </c>
      <c r="D26" s="8" t="n">
        <v>2120.5</v>
      </c>
      <c r="E26" s="4" t="n">
        <v>4757</v>
      </c>
      <c r="F26" s="8" t="n">
        <v>4410.9</v>
      </c>
    </row>
    <row r="27" spans="1:7">
      <c r="A27" s="3" t="s">
        <v>65</v>
      </c>
      <c r="C27" s="8" t="n">
        <v>277.9</v>
      </c>
      <c r="D27" s="8" t="n">
        <v>121.4</v>
      </c>
      <c r="E27" s="8" t="n">
        <v>510.7</v>
      </c>
      <c r="F27" s="8" t="n">
        <v>341.9</v>
      </c>
    </row>
    <row r="28" spans="1:7">
      <c r="A28" s="6" t="s">
        <v>814</v>
      </c>
    </row>
    <row r="29" spans="1:7">
      <c r="A29" s="3" t="s">
        <v>173</v>
      </c>
      <c r="C29" s="8" t="n">
        <v>44162.5</v>
      </c>
      <c r="E29" s="8" t="n">
        <v>44162.5</v>
      </c>
      <c r="G29" s="8" t="n">
        <v>43294.4</v>
      </c>
    </row>
    <row r="30" spans="1:7">
      <c r="A30" s="3" t="s">
        <v>174</v>
      </c>
      <c r="C30" s="4" t="n">
        <v>13495</v>
      </c>
      <c r="E30" s="4" t="n">
        <v>13495</v>
      </c>
      <c r="G30" s="8" t="n">
        <v>13153.4</v>
      </c>
    </row>
    <row r="31" spans="1:7">
      <c r="A31" s="3" t="s">
        <v>175</v>
      </c>
      <c r="C31" s="8" t="n">
        <v>30667.5</v>
      </c>
      <c r="E31" s="8" t="n">
        <v>30667.5</v>
      </c>
      <c r="G31" s="4" t="n">
        <v>30141</v>
      </c>
    </row>
    <row r="32" spans="1:7">
      <c r="A32" s="3" t="s">
        <v>815</v>
      </c>
      <c r="C32" s="8" t="n">
        <v>38422.6</v>
      </c>
      <c r="E32" s="8" t="n">
        <v>38422.6</v>
      </c>
      <c r="G32" s="8" t="n">
        <v>37579.7</v>
      </c>
    </row>
    <row r="33" spans="1:7">
      <c r="A33" s="3" t="s">
        <v>191</v>
      </c>
      <c r="C33" s="8" t="n">
        <v>1890.8</v>
      </c>
      <c r="E33" s="8" t="n">
        <v>1890.8</v>
      </c>
      <c r="G33" s="8" t="n">
        <v>1038.1</v>
      </c>
    </row>
    <row r="34" spans="1:7">
      <c r="A34" s="3" t="s">
        <v>816</v>
      </c>
      <c r="C34" s="4" t="n">
        <v>50</v>
      </c>
      <c r="E34" s="4" t="n">
        <v>50</v>
      </c>
      <c r="G34" s="4" t="n">
        <v>50</v>
      </c>
    </row>
    <row r="35" spans="1:7">
      <c r="A35" s="3" t="s">
        <v>200</v>
      </c>
      <c r="C35" s="8" t="n">
        <v>10455.9</v>
      </c>
      <c r="E35" s="8" t="n">
        <v>10455.9</v>
      </c>
      <c r="G35" s="8" t="n">
        <v>10801.4</v>
      </c>
    </row>
    <row r="36" spans="1:7">
      <c r="A36" s="3" t="s">
        <v>817</v>
      </c>
      <c r="C36" s="8" t="n">
        <v>12396.7</v>
      </c>
      <c r="E36" s="8" t="n">
        <v>12396.7</v>
      </c>
      <c r="G36" s="8" t="n">
        <v>11889.5</v>
      </c>
    </row>
    <row r="37" spans="1:7">
      <c r="A37" s="3" t="s">
        <v>819</v>
      </c>
    </row>
    <row r="38" spans="1:7">
      <c r="A38" s="6" t="s">
        <v>373</v>
      </c>
    </row>
    <row r="39" spans="1:7">
      <c r="A39" s="3" t="s">
        <v>810</v>
      </c>
      <c r="C39" s="8" t="n">
        <v>1127.9</v>
      </c>
      <c r="D39" s="8" t="n">
        <v>1026.6</v>
      </c>
      <c r="E39" s="8" t="n">
        <v>2269.1</v>
      </c>
      <c r="F39" s="4" t="n">
        <v>2093</v>
      </c>
    </row>
    <row r="40" spans="1:7">
      <c r="A40" s="3" t="s">
        <v>43</v>
      </c>
      <c r="C40" s="8" t="n">
        <v>9.1</v>
      </c>
      <c r="D40" s="8" t="n">
        <v>26.9</v>
      </c>
      <c r="E40" s="8" t="n">
        <v>30.3</v>
      </c>
      <c r="F40" s="8" t="n">
        <v>46.9</v>
      </c>
    </row>
    <row r="41" spans="1:7">
      <c r="A41" s="3" t="s">
        <v>812</v>
      </c>
      <c r="C41" s="4" t="n">
        <v>1137</v>
      </c>
      <c r="D41" s="8" t="n">
        <v>1053.5</v>
      </c>
      <c r="E41" s="8" t="n">
        <v>2299.4</v>
      </c>
      <c r="F41" s="8" t="n">
        <v>2139.9</v>
      </c>
    </row>
    <row r="42" spans="1:7">
      <c r="A42" s="3" t="s">
        <v>65</v>
      </c>
      <c r="C42" s="4" t="n">
        <v>114</v>
      </c>
      <c r="D42" s="8" t="n">
        <v>111.2</v>
      </c>
      <c r="E42" s="8" t="n">
        <v>239.4</v>
      </c>
      <c r="F42" s="8" t="n">
        <v>230.3</v>
      </c>
    </row>
    <row r="43" spans="1:7">
      <c r="A43" s="6" t="s">
        <v>814</v>
      </c>
    </row>
    <row r="44" spans="1:7">
      <c r="A44" s="3" t="s">
        <v>173</v>
      </c>
      <c r="C44" s="8" t="n">
        <v>17208.3</v>
      </c>
      <c r="E44" s="8" t="n">
        <v>17208.3</v>
      </c>
      <c r="G44" s="8" t="n">
        <v>16371.2</v>
      </c>
    </row>
    <row r="45" spans="1:7">
      <c r="A45" s="3" t="s">
        <v>174</v>
      </c>
      <c r="C45" s="8" t="n">
        <v>3830.9</v>
      </c>
      <c r="E45" s="8" t="n">
        <v>3830.9</v>
      </c>
      <c r="G45" s="8" t="n">
        <v>3768.3</v>
      </c>
    </row>
    <row r="46" spans="1:7">
      <c r="A46" s="3" t="s">
        <v>175</v>
      </c>
      <c r="C46" s="8" t="n">
        <v>13377.4</v>
      </c>
      <c r="E46" s="8" t="n">
        <v>13377.4</v>
      </c>
      <c r="G46" s="8" t="n">
        <v>12602.9</v>
      </c>
    </row>
    <row r="47" spans="1:7">
      <c r="A47" s="3" t="s">
        <v>815</v>
      </c>
      <c r="C47" s="8" t="n">
        <v>16384.1</v>
      </c>
      <c r="E47" s="8" t="n">
        <v>16384.1</v>
      </c>
      <c r="G47" s="8" t="n">
        <v>16060.7</v>
      </c>
    </row>
    <row r="48" spans="1:7">
      <c r="A48" s="3" t="s">
        <v>191</v>
      </c>
      <c r="C48" s="8" t="n">
        <v>341.3</v>
      </c>
      <c r="E48" s="8" t="n">
        <v>341.3</v>
      </c>
      <c r="G48" s="8" t="n">
        <v>663.1</v>
      </c>
    </row>
    <row r="49" spans="1:7">
      <c r="A49" s="3" t="s">
        <v>816</v>
      </c>
      <c r="C49" s="4" t="n">
        <v>0</v>
      </c>
      <c r="E49" s="4" t="n">
        <v>0</v>
      </c>
      <c r="G49" s="4" t="n">
        <v>0</v>
      </c>
    </row>
    <row r="50" spans="1:7">
      <c r="A50" s="3" t="s">
        <v>200</v>
      </c>
      <c r="C50" s="8" t="n">
        <v>5390.2</v>
      </c>
      <c r="E50" s="8" t="n">
        <v>5390.2</v>
      </c>
      <c r="G50" s="8" t="n">
        <v>4705.4</v>
      </c>
    </row>
    <row r="51" spans="1:7">
      <c r="A51" s="3" t="s">
        <v>817</v>
      </c>
      <c r="C51" s="8" t="n">
        <v>5731.5</v>
      </c>
      <c r="E51" s="8" t="n">
        <v>5731.5</v>
      </c>
      <c r="G51" s="8" t="n">
        <v>5368.5</v>
      </c>
    </row>
    <row r="52" spans="1:7">
      <c r="A52" s="3" t="s">
        <v>820</v>
      </c>
    </row>
    <row r="53" spans="1:7">
      <c r="A53" s="6" t="s">
        <v>373</v>
      </c>
    </row>
    <row r="54" spans="1:7">
      <c r="A54" s="3" t="s">
        <v>821</v>
      </c>
      <c r="C54" s="8" t="n">
        <v>103.5</v>
      </c>
      <c r="D54" s="4" t="n">
        <v>53</v>
      </c>
      <c r="E54" s="8" t="n">
        <v>144.6</v>
      </c>
      <c r="F54" s="8" t="n">
        <v>80.7</v>
      </c>
    </row>
    <row r="55" spans="1:7">
      <c r="A55" s="3" t="s">
        <v>43</v>
      </c>
      <c r="C55" s="4" t="n">
        <v>109</v>
      </c>
      <c r="D55" s="8" t="n">
        <v>194.3</v>
      </c>
      <c r="E55" s="8" t="n">
        <v>273.4</v>
      </c>
      <c r="F55" s="8" t="n">
        <v>322.7</v>
      </c>
    </row>
    <row r="56" spans="1:7">
      <c r="A56" s="3" t="s">
        <v>812</v>
      </c>
      <c r="C56" s="8" t="n">
        <v>212.5</v>
      </c>
      <c r="D56" s="8" t="n">
        <v>247.3</v>
      </c>
      <c r="E56" s="4" t="n">
        <v>418</v>
      </c>
      <c r="F56" s="8" t="n">
        <v>403.4</v>
      </c>
    </row>
    <row r="57" spans="1:7">
      <c r="A57" s="3" t="s">
        <v>65</v>
      </c>
      <c r="C57" s="8" t="n">
        <v>101.9</v>
      </c>
      <c r="D57" s="4" t="n">
        <v>129</v>
      </c>
      <c r="E57" s="8" t="n">
        <v>206.7</v>
      </c>
      <c r="F57" s="8" t="n">
        <v>201.8</v>
      </c>
    </row>
    <row r="58" spans="1:7">
      <c r="A58" s="6" t="s">
        <v>814</v>
      </c>
    </row>
    <row r="59" spans="1:7">
      <c r="A59" s="3" t="s">
        <v>173</v>
      </c>
      <c r="C59" s="8" t="n">
        <v>7784.5</v>
      </c>
      <c r="E59" s="8" t="n">
        <v>7784.5</v>
      </c>
      <c r="G59" s="8" t="n">
        <v>7110.2</v>
      </c>
    </row>
    <row r="60" spans="1:7">
      <c r="A60" s="3" t="s">
        <v>174</v>
      </c>
      <c r="C60" s="4" t="n">
        <v>219</v>
      </c>
      <c r="E60" s="4" t="n">
        <v>219</v>
      </c>
      <c r="G60" s="8" t="n">
        <v>176.6</v>
      </c>
    </row>
    <row r="61" spans="1:7">
      <c r="A61" s="3" t="s">
        <v>175</v>
      </c>
      <c r="C61" s="8" t="n">
        <v>7565.5</v>
      </c>
      <c r="E61" s="8" t="n">
        <v>7565.5</v>
      </c>
      <c r="G61" s="8" t="n">
        <v>6933.6</v>
      </c>
    </row>
    <row r="62" spans="1:7">
      <c r="A62" s="3" t="s">
        <v>815</v>
      </c>
      <c r="C62" s="8" t="n">
        <v>8666.4</v>
      </c>
      <c r="E62" s="8" t="n">
        <v>8666.4</v>
      </c>
      <c r="G62" s="8" t="n">
        <v>8141.8</v>
      </c>
    </row>
    <row r="63" spans="1:7">
      <c r="A63" s="3" t="s">
        <v>191</v>
      </c>
      <c r="C63" s="4" t="n">
        <v>50</v>
      </c>
      <c r="E63" s="4" t="n">
        <v>50</v>
      </c>
      <c r="G63" s="4" t="n">
        <v>50</v>
      </c>
    </row>
    <row r="64" spans="1:7">
      <c r="A64" s="3" t="s">
        <v>816</v>
      </c>
      <c r="C64" s="4" t="n">
        <v>0</v>
      </c>
      <c r="E64" s="4" t="n">
        <v>0</v>
      </c>
      <c r="G64" s="4" t="n">
        <v>0</v>
      </c>
    </row>
    <row r="65" spans="1:7">
      <c r="A65" s="3" t="s">
        <v>200</v>
      </c>
      <c r="C65" s="8" t="n">
        <v>2640.5</v>
      </c>
      <c r="E65" s="8" t="n">
        <v>2640.5</v>
      </c>
      <c r="G65" s="8" t="n">
        <v>2631.3</v>
      </c>
    </row>
    <row r="66" spans="1:7">
      <c r="A66" s="3" t="s">
        <v>817</v>
      </c>
      <c r="C66" s="8" t="n">
        <v>2690.5</v>
      </c>
      <c r="E66" s="8" t="n">
        <v>2690.5</v>
      </c>
      <c r="G66" s="8" t="n">
        <v>2681.3</v>
      </c>
    </row>
    <row r="67" spans="1:7">
      <c r="A67" s="3" t="s">
        <v>822</v>
      </c>
    </row>
    <row r="68" spans="1:7">
      <c r="A68" s="6" t="s">
        <v>373</v>
      </c>
    </row>
    <row r="69" spans="1:7">
      <c r="A69" s="3" t="s">
        <v>478</v>
      </c>
      <c r="C69" s="8" t="n">
        <v>435.3</v>
      </c>
      <c r="D69" s="8" t="n">
        <v>386.5</v>
      </c>
      <c r="E69" s="8" t="n">
        <v>912.8</v>
      </c>
      <c r="F69" s="8" t="n">
        <v>945.3</v>
      </c>
    </row>
    <row r="70" spans="1:7">
      <c r="A70" s="3" t="s">
        <v>43</v>
      </c>
      <c r="C70" s="8" t="n">
        <v>25.4</v>
      </c>
      <c r="D70" s="8" t="n">
        <v>24.1</v>
      </c>
      <c r="E70" s="4" t="n">
        <v>53</v>
      </c>
      <c r="F70" s="8" t="n">
        <v>56.7</v>
      </c>
    </row>
    <row r="71" spans="1:7">
      <c r="A71" s="3" t="s">
        <v>812</v>
      </c>
      <c r="C71" s="8" t="n">
        <v>460.7</v>
      </c>
      <c r="D71" s="8" t="n">
        <v>410.6</v>
      </c>
      <c r="E71" s="8" t="n">
        <v>965.8</v>
      </c>
      <c r="F71" s="4" t="n">
        <v>1002</v>
      </c>
    </row>
    <row r="72" spans="1:7">
      <c r="A72" s="3" t="s">
        <v>65</v>
      </c>
      <c r="C72" s="8" t="n">
        <v>38.6</v>
      </c>
      <c r="D72" s="8" t="n">
        <v>26.4</v>
      </c>
      <c r="E72" s="8" t="n">
        <v>56.7</v>
      </c>
      <c r="F72" s="8" t="n">
        <v>212.6</v>
      </c>
    </row>
    <row r="73" spans="1:7">
      <c r="A73" s="6" t="s">
        <v>814</v>
      </c>
    </row>
    <row r="74" spans="1:7">
      <c r="A74" s="3" t="s">
        <v>173</v>
      </c>
      <c r="C74" s="8" t="n">
        <v>829.8</v>
      </c>
      <c r="E74" s="8" t="n">
        <v>829.8</v>
      </c>
      <c r="G74" s="8" t="n">
        <v>644.6</v>
      </c>
    </row>
    <row r="75" spans="1:7">
      <c r="A75" s="3" t="s">
        <v>174</v>
      </c>
      <c r="C75" s="8" t="n">
        <v>28.2</v>
      </c>
      <c r="E75" s="8" t="n">
        <v>28.2</v>
      </c>
      <c r="G75" s="4" t="n">
        <v>75</v>
      </c>
    </row>
    <row r="76" spans="1:7">
      <c r="A76" s="3" t="s">
        <v>175</v>
      </c>
      <c r="C76" s="8" t="n">
        <v>801.6</v>
      </c>
      <c r="E76" s="8" t="n">
        <v>801.6</v>
      </c>
      <c r="G76" s="8" t="n">
        <v>569.6</v>
      </c>
    </row>
    <row r="77" spans="1:7">
      <c r="A77" s="3" t="s">
        <v>815</v>
      </c>
      <c r="C77" s="8" t="n">
        <v>2284.4</v>
      </c>
      <c r="E77" s="8" t="n">
        <v>2284.4</v>
      </c>
      <c r="G77" s="8" t="n">
        <v>2009.8</v>
      </c>
    </row>
    <row r="78" spans="1:7">
      <c r="A78" s="3" t="s">
        <v>191</v>
      </c>
      <c r="C78" s="8" t="n">
        <v>0.1</v>
      </c>
      <c r="E78" s="8" t="n">
        <v>0.1</v>
      </c>
      <c r="G78" s="4" t="n">
        <v>0</v>
      </c>
    </row>
    <row r="79" spans="1:7">
      <c r="A79" s="3" t="s">
        <v>816</v>
      </c>
      <c r="C79" s="8" t="n">
        <v>32.2</v>
      </c>
      <c r="E79" s="8" t="n">
        <v>32.2</v>
      </c>
      <c r="G79" s="8" t="n">
        <v>32.2</v>
      </c>
    </row>
    <row r="80" spans="1:7">
      <c r="A80" s="3" t="s">
        <v>200</v>
      </c>
      <c r="C80" s="8" t="n">
        <v>-0.3</v>
      </c>
      <c r="E80" s="8" t="n">
        <v>-0.3</v>
      </c>
      <c r="G80" s="8" t="n">
        <v>-0.3</v>
      </c>
    </row>
    <row r="81" spans="1:7">
      <c r="A81" s="3" t="s">
        <v>817</v>
      </c>
      <c r="C81" s="4" t="n">
        <v>32</v>
      </c>
      <c r="E81" s="4" t="n">
        <v>32</v>
      </c>
      <c r="G81" s="8" t="n">
        <v>31.9</v>
      </c>
    </row>
    <row r="82" spans="1:7">
      <c r="A82" s="3" t="s">
        <v>823</v>
      </c>
    </row>
    <row r="83" spans="1:7">
      <c r="A83" s="6" t="s">
        <v>373</v>
      </c>
    </row>
    <row r="84" spans="1:7">
      <c r="A84" s="3" t="s">
        <v>811</v>
      </c>
      <c r="B84" s="3" t="s">
        <v>142</v>
      </c>
      <c r="C84" s="8" t="n">
        <v>5.8</v>
      </c>
      <c r="D84" s="8" t="n">
        <v>14.7</v>
      </c>
      <c r="E84" s="8" t="n">
        <v>12.8</v>
      </c>
      <c r="F84" s="8" t="n">
        <v>25.3</v>
      </c>
    </row>
    <row r="85" spans="1:7">
      <c r="A85" s="3" t="s">
        <v>43</v>
      </c>
      <c r="B85" s="3" t="s">
        <v>142</v>
      </c>
      <c r="C85" s="4" t="n">
        <v>18</v>
      </c>
      <c r="D85" s="8" t="n">
        <v>14.2</v>
      </c>
      <c r="E85" s="4" t="n">
        <v>35</v>
      </c>
      <c r="F85" s="8" t="n">
        <v>30.1</v>
      </c>
    </row>
    <row r="86" spans="1:7">
      <c r="A86" s="3" t="s">
        <v>812</v>
      </c>
      <c r="B86" s="3" t="s">
        <v>142</v>
      </c>
      <c r="C86" s="8" t="n">
        <v>23.8</v>
      </c>
      <c r="D86" s="8" t="n">
        <v>28.9</v>
      </c>
      <c r="E86" s="8" t="n">
        <v>47.8</v>
      </c>
      <c r="F86" s="8" t="n">
        <v>55.4</v>
      </c>
    </row>
    <row r="87" spans="1:7">
      <c r="A87" s="3" t="s">
        <v>65</v>
      </c>
      <c r="B87" s="3" t="s">
        <v>142</v>
      </c>
      <c r="C87" s="8" t="n">
        <v>-2.3</v>
      </c>
      <c r="D87" s="8" t="n">
        <v>-11.8</v>
      </c>
      <c r="E87" s="8" t="n">
        <v>-26.7</v>
      </c>
      <c r="F87" s="8" t="n">
        <v>-16.2</v>
      </c>
    </row>
    <row r="88" spans="1:7">
      <c r="A88" s="6" t="s">
        <v>814</v>
      </c>
    </row>
    <row r="89" spans="1:7">
      <c r="A89" s="3" t="s">
        <v>173</v>
      </c>
      <c r="B89" s="3" t="s">
        <v>142</v>
      </c>
      <c r="C89" s="8" t="n">
        <v>382.9</v>
      </c>
      <c r="E89" s="8" t="n">
        <v>382.9</v>
      </c>
      <c r="G89" s="8" t="n">
        <v>374.5</v>
      </c>
    </row>
    <row r="90" spans="1:7">
      <c r="A90" s="3" t="s">
        <v>174</v>
      </c>
      <c r="B90" s="3" t="s">
        <v>142</v>
      </c>
      <c r="C90" s="8" t="n">
        <v>185.2</v>
      </c>
      <c r="E90" s="8" t="n">
        <v>185.2</v>
      </c>
      <c r="G90" s="8" t="n">
        <v>180.6</v>
      </c>
    </row>
    <row r="91" spans="1:7">
      <c r="A91" s="3" t="s">
        <v>175</v>
      </c>
      <c r="B91" s="3" t="s">
        <v>142</v>
      </c>
      <c r="C91" s="8" t="n">
        <v>197.7</v>
      </c>
      <c r="E91" s="8" t="n">
        <v>197.7</v>
      </c>
      <c r="G91" s="8" t="n">
        <v>193.9</v>
      </c>
    </row>
    <row r="92" spans="1:7">
      <c r="A92" s="3" t="s">
        <v>815</v>
      </c>
      <c r="B92" s="3" t="s">
        <v>824</v>
      </c>
      <c r="C92" s="8" t="n">
        <v>4071.8</v>
      </c>
      <c r="E92" s="8" t="n">
        <v>4071.8</v>
      </c>
      <c r="G92" s="8" t="n">
        <v>3959.1</v>
      </c>
    </row>
    <row r="93" spans="1:7">
      <c r="A93" s="3" t="s">
        <v>191</v>
      </c>
      <c r="B93" s="3" t="s">
        <v>142</v>
      </c>
      <c r="C93" s="8" t="n">
        <v>-0.8</v>
      </c>
      <c r="E93" s="8" t="n">
        <v>-0.8</v>
      </c>
      <c r="G93" s="8" t="n">
        <v>2.5</v>
      </c>
    </row>
    <row r="94" spans="1:7">
      <c r="A94" s="3" t="s">
        <v>816</v>
      </c>
      <c r="B94" s="3" t="s">
        <v>142</v>
      </c>
      <c r="C94" s="4" t="n">
        <v>0</v>
      </c>
      <c r="E94" s="4" t="n">
        <v>0</v>
      </c>
      <c r="G94" s="4" t="n">
        <v>0</v>
      </c>
    </row>
    <row r="95" spans="1:7">
      <c r="A95" s="3" t="s">
        <v>200</v>
      </c>
      <c r="B95" s="3" t="s">
        <v>142</v>
      </c>
      <c r="C95" s="8" t="n">
        <v>1264.3</v>
      </c>
      <c r="E95" s="8" t="n">
        <v>1264.3</v>
      </c>
      <c r="G95" s="8" t="n">
        <v>1281.8</v>
      </c>
    </row>
    <row r="96" spans="1:7">
      <c r="A96" s="3" t="s">
        <v>817</v>
      </c>
      <c r="B96" s="3" t="s">
        <v>142</v>
      </c>
      <c r="C96" s="8" t="n">
        <v>1263.5</v>
      </c>
      <c r="E96" s="8" t="n">
        <v>1263.5</v>
      </c>
      <c r="G96" s="8" t="n">
        <v>1284.3</v>
      </c>
    </row>
    <row r="97" spans="1:7">
      <c r="A97" s="3" t="s">
        <v>825</v>
      </c>
    </row>
    <row r="98" spans="1:7">
      <c r="A98" s="6" t="s">
        <v>373</v>
      </c>
    </row>
    <row r="99" spans="1:7">
      <c r="A99" s="3" t="s">
        <v>811</v>
      </c>
      <c r="C99" s="4" t="n">
        <v>0</v>
      </c>
      <c r="D99" s="4" t="n">
        <v>0</v>
      </c>
      <c r="E99" s="4" t="n">
        <v>0</v>
      </c>
      <c r="F99" s="4" t="n">
        <v>0</v>
      </c>
    </row>
    <row r="100" spans="1:7">
      <c r="A100" s="3" t="s">
        <v>43</v>
      </c>
      <c r="C100" s="8" t="n">
        <v>-169.8</v>
      </c>
      <c r="D100" s="8" t="n">
        <v>-284.3</v>
      </c>
      <c r="E100" s="8" t="n">
        <v>-426.5</v>
      </c>
      <c r="F100" s="8" t="n">
        <v>-501.8</v>
      </c>
    </row>
    <row r="101" spans="1:7">
      <c r="A101" s="3" t="s">
        <v>812</v>
      </c>
      <c r="C101" s="8" t="n">
        <v>-169.8</v>
      </c>
      <c r="D101" s="8" t="n">
        <v>-284.3</v>
      </c>
      <c r="E101" s="8" t="n">
        <v>-426.5</v>
      </c>
      <c r="F101" s="8" t="n">
        <v>-501.8</v>
      </c>
    </row>
    <row r="102" spans="1:7">
      <c r="A102" s="3" t="s">
        <v>65</v>
      </c>
      <c r="C102" s="4" t="n">
        <v>0</v>
      </c>
      <c r="D102" s="4" t="n">
        <v>0</v>
      </c>
      <c r="E102" s="4" t="n">
        <v>0</v>
      </c>
      <c r="F102" s="4" t="n">
        <v>0</v>
      </c>
    </row>
    <row r="103" spans="1:7">
      <c r="A103" s="6" t="s">
        <v>814</v>
      </c>
    </row>
    <row r="104" spans="1:7">
      <c r="A104" s="3" t="s">
        <v>173</v>
      </c>
      <c r="B104" s="3" t="s">
        <v>826</v>
      </c>
      <c r="C104" s="8" t="n">
        <v>-355.1</v>
      </c>
      <c r="E104" s="8" t="n">
        <v>-355.1</v>
      </c>
      <c r="G104" s="8" t="n">
        <v>-366.4</v>
      </c>
    </row>
    <row r="105" spans="1:7">
      <c r="A105" s="3" t="s">
        <v>174</v>
      </c>
      <c r="B105" s="3" t="s">
        <v>826</v>
      </c>
      <c r="C105" s="8" t="n">
        <v>-186.9</v>
      </c>
      <c r="E105" s="8" t="n">
        <v>-186.9</v>
      </c>
      <c r="G105" s="8" t="n">
        <v>-186.9</v>
      </c>
    </row>
    <row r="106" spans="1:7">
      <c r="A106" s="3" t="s">
        <v>175</v>
      </c>
      <c r="B106" s="3" t="s">
        <v>826</v>
      </c>
      <c r="C106" s="8" t="n">
        <v>-168.2</v>
      </c>
      <c r="E106" s="8" t="n">
        <v>-168.2</v>
      </c>
      <c r="G106" s="8" t="n">
        <v>-179.5</v>
      </c>
    </row>
    <row r="107" spans="1:7">
      <c r="A107" s="3" t="s">
        <v>815</v>
      </c>
      <c r="B107" s="3" t="s">
        <v>827</v>
      </c>
      <c r="C107" s="8" t="n">
        <v>-2959.2</v>
      </c>
      <c r="E107" s="8" t="n">
        <v>-2959.2</v>
      </c>
      <c r="G107" s="4" t="n">
        <v>-3022</v>
      </c>
    </row>
    <row r="108" spans="1:7">
      <c r="A108" s="3" t="s">
        <v>191</v>
      </c>
      <c r="C108" s="4" t="n">
        <v>0</v>
      </c>
      <c r="E108" s="4" t="n">
        <v>0</v>
      </c>
      <c r="G108" s="4" t="n">
        <v>0</v>
      </c>
    </row>
    <row r="109" spans="1:7">
      <c r="A109" s="3" t="s">
        <v>816</v>
      </c>
      <c r="C109" s="8" t="n">
        <v>-82.2</v>
      </c>
      <c r="E109" s="8" t="n">
        <v>-82.2</v>
      </c>
      <c r="G109" s="8" t="n">
        <v>-82.2</v>
      </c>
    </row>
    <row r="110" spans="1:7">
      <c r="A110" s="3" t="s">
        <v>200</v>
      </c>
      <c r="C110" s="4" t="n">
        <v>0</v>
      </c>
      <c r="E110" s="4" t="n">
        <v>0</v>
      </c>
      <c r="G110" s="4" t="n">
        <v>0</v>
      </c>
    </row>
    <row r="111" spans="1:7">
      <c r="A111" s="3" t="s">
        <v>817</v>
      </c>
      <c r="C111" s="8" t="n">
        <v>-82.2</v>
      </c>
      <c r="E111" s="8" t="n">
        <v>-82.2</v>
      </c>
      <c r="G111" s="8" t="n">
        <v>-82.2</v>
      </c>
    </row>
    <row r="112" spans="1:7">
      <c r="A112" s="3" t="s">
        <v>24</v>
      </c>
    </row>
    <row r="113" spans="1:7">
      <c r="A113" s="6" t="s">
        <v>373</v>
      </c>
    </row>
    <row r="114" spans="1:7">
      <c r="A114" s="3" t="s">
        <v>821</v>
      </c>
      <c r="C114" s="8" t="n">
        <v>51.2</v>
      </c>
      <c r="D114" s="4" t="n">
        <v>44</v>
      </c>
      <c r="E114" s="8" t="n">
        <v>82.5</v>
      </c>
      <c r="F114" s="8" t="n">
        <v>63.2</v>
      </c>
    </row>
    <row r="115" spans="1:7">
      <c r="A115" s="3" t="s">
        <v>811</v>
      </c>
      <c r="C115" s="4" t="n">
        <v>0</v>
      </c>
      <c r="D115" s="4" t="n">
        <v>0</v>
      </c>
      <c r="E115" s="8" t="n">
        <v>0.1</v>
      </c>
      <c r="F115" s="8" t="n">
        <v>0.1</v>
      </c>
    </row>
    <row r="116" spans="1:7">
      <c r="A116" s="3" t="s">
        <v>43</v>
      </c>
      <c r="C116" s="8" t="n">
        <v>132.6</v>
      </c>
      <c r="D116" s="8" t="n">
        <v>185.4</v>
      </c>
      <c r="E116" s="8" t="n">
        <v>294.7</v>
      </c>
      <c r="F116" s="8" t="n">
        <v>318.8</v>
      </c>
    </row>
    <row r="117" spans="1:7">
      <c r="A117" s="3" t="s">
        <v>812</v>
      </c>
      <c r="C117" s="8" t="n">
        <v>183.8</v>
      </c>
      <c r="D117" s="8" t="n">
        <v>229.4</v>
      </c>
      <c r="E117" s="8" t="n">
        <v>377.3</v>
      </c>
      <c r="F117" s="8" t="n">
        <v>382.1</v>
      </c>
    </row>
    <row r="118" spans="1:7">
      <c r="A118" s="3" t="s">
        <v>78</v>
      </c>
      <c r="C118" s="8" t="n">
        <v>0.4</v>
      </c>
      <c r="D118" s="8" t="n">
        <v>0.1</v>
      </c>
      <c r="E118" s="8" t="n">
        <v>0.8</v>
      </c>
      <c r="F118" s="8" t="n">
        <v>0.3</v>
      </c>
    </row>
    <row r="119" spans="1:7">
      <c r="A119" s="3" t="s">
        <v>61</v>
      </c>
      <c r="C119" s="8" t="n">
        <v>20.3</v>
      </c>
      <c r="D119" s="8" t="n">
        <v>15.7</v>
      </c>
      <c r="E119" s="8" t="n">
        <v>40.2</v>
      </c>
      <c r="F119" s="8" t="n">
        <v>31.7</v>
      </c>
    </row>
    <row r="120" spans="1:7">
      <c r="A120" s="3" t="s">
        <v>813</v>
      </c>
      <c r="C120" s="4" t="n">
        <v>20</v>
      </c>
      <c r="D120" s="8" t="n">
        <v>55.8</v>
      </c>
      <c r="E120" s="8" t="n">
        <v>42.5</v>
      </c>
      <c r="F120" s="8" t="n">
        <v>84.3</v>
      </c>
    </row>
    <row r="121" spans="1:7">
      <c r="A121" s="3" t="s">
        <v>65</v>
      </c>
      <c r="C121" s="8" t="n">
        <v>70.5</v>
      </c>
      <c r="D121" s="8" t="n">
        <v>107.4</v>
      </c>
      <c r="E121" s="8" t="n">
        <v>156.4</v>
      </c>
      <c r="F121" s="8" t="n">
        <v>164.4</v>
      </c>
    </row>
    <row r="122" spans="1:7">
      <c r="A122" s="6" t="s">
        <v>814</v>
      </c>
    </row>
    <row r="123" spans="1:7">
      <c r="A123" s="3" t="s">
        <v>173</v>
      </c>
      <c r="C123" s="8" t="n">
        <v>7426.4</v>
      </c>
      <c r="E123" s="8" t="n">
        <v>7426.4</v>
      </c>
      <c r="G123" s="8" t="n">
        <v>6780.2</v>
      </c>
    </row>
    <row r="124" spans="1:7">
      <c r="A124" s="3" t="s">
        <v>174</v>
      </c>
      <c r="C124" s="8" t="n">
        <v>210.5</v>
      </c>
      <c r="E124" s="8" t="n">
        <v>210.5</v>
      </c>
      <c r="G124" s="8" t="n">
        <v>170.4</v>
      </c>
    </row>
    <row r="125" spans="1:7">
      <c r="A125" s="3" t="s">
        <v>175</v>
      </c>
      <c r="C125" s="8" t="n">
        <v>7215.9</v>
      </c>
      <c r="E125" s="8" t="n">
        <v>7215.9</v>
      </c>
      <c r="G125" s="8" t="n">
        <v>6609.8</v>
      </c>
    </row>
    <row r="126" spans="1:7">
      <c r="A126" s="3" t="s">
        <v>828</v>
      </c>
      <c r="C126" s="4" t="n">
        <v>0</v>
      </c>
      <c r="E126" s="4" t="n">
        <v>0</v>
      </c>
      <c r="G126" s="4" t="n">
        <v>0</v>
      </c>
    </row>
    <row r="127" spans="1:7">
      <c r="A127" s="3" t="s">
        <v>815</v>
      </c>
      <c r="C127" s="8" t="n">
        <v>7534.7</v>
      </c>
      <c r="E127" s="8" t="n">
        <v>7534.7</v>
      </c>
      <c r="G127" s="8" t="n">
        <v>7068.1</v>
      </c>
    </row>
    <row r="128" spans="1:7">
      <c r="A128" s="3" t="s">
        <v>191</v>
      </c>
      <c r="C128" s="4" t="n">
        <v>50</v>
      </c>
      <c r="E128" s="4" t="n">
        <v>50</v>
      </c>
      <c r="G128" s="4" t="n">
        <v>50</v>
      </c>
    </row>
    <row r="129" spans="1:7">
      <c r="A129" s="3" t="s">
        <v>200</v>
      </c>
      <c r="C129" s="8" t="n">
        <v>2500.9</v>
      </c>
      <c r="E129" s="8" t="n">
        <v>2500.9</v>
      </c>
      <c r="G129" s="8" t="n">
        <v>2500.4</v>
      </c>
    </row>
    <row r="130" spans="1:7">
      <c r="A130" s="3" t="s">
        <v>817</v>
      </c>
      <c r="C130" s="8" t="n">
        <v>2550.9</v>
      </c>
      <c r="E130" s="8" t="n">
        <v>2550.9</v>
      </c>
      <c r="G130" s="8" t="n">
        <v>2550.4</v>
      </c>
    </row>
    <row r="131" spans="1:7">
      <c r="A131" s="3" t="s">
        <v>829</v>
      </c>
    </row>
    <row r="132" spans="1:7">
      <c r="A132" s="6" t="s">
        <v>373</v>
      </c>
    </row>
    <row r="133" spans="1:7">
      <c r="A133" s="3" t="s">
        <v>821</v>
      </c>
      <c r="C133" s="8" t="n">
        <v>51.2</v>
      </c>
      <c r="D133" s="4" t="n">
        <v>44</v>
      </c>
      <c r="E133" s="8" t="n">
        <v>82.5</v>
      </c>
      <c r="F133" s="8" t="n">
        <v>63.2</v>
      </c>
    </row>
    <row r="134" spans="1:7">
      <c r="A134" s="3" t="s">
        <v>811</v>
      </c>
      <c r="C134" s="4" t="n">
        <v>0</v>
      </c>
      <c r="D134" s="4" t="n">
        <v>0</v>
      </c>
      <c r="E134" s="8" t="n">
        <v>0.1</v>
      </c>
      <c r="F134" s="8" t="n">
        <v>0.1</v>
      </c>
    </row>
    <row r="135" spans="1:7">
      <c r="A135" s="3" t="s">
        <v>43</v>
      </c>
      <c r="C135" s="8" t="n">
        <v>132.6</v>
      </c>
      <c r="D135" s="8" t="n">
        <v>185.5</v>
      </c>
      <c r="E135" s="8" t="n">
        <v>294.7</v>
      </c>
      <c r="F135" s="8" t="n">
        <v>318.9</v>
      </c>
    </row>
    <row r="136" spans="1:7">
      <c r="A136" s="3" t="s">
        <v>812</v>
      </c>
      <c r="C136" s="8" t="n">
        <v>183.8</v>
      </c>
      <c r="D136" s="8" t="n">
        <v>229.5</v>
      </c>
      <c r="E136" s="8" t="n">
        <v>377.3</v>
      </c>
      <c r="F136" s="8" t="n">
        <v>382.2</v>
      </c>
    </row>
    <row r="137" spans="1:7">
      <c r="A137" s="3" t="s">
        <v>78</v>
      </c>
      <c r="C137" s="4" t="n">
        <v>0</v>
      </c>
      <c r="D137" s="4" t="n">
        <v>0</v>
      </c>
      <c r="E137" s="8" t="n">
        <v>0.2</v>
      </c>
      <c r="F137" s="8" t="n">
        <v>0.1</v>
      </c>
    </row>
    <row r="138" spans="1:7">
      <c r="A138" s="3" t="s">
        <v>61</v>
      </c>
      <c r="C138" s="8" t="n">
        <v>20.3</v>
      </c>
      <c r="D138" s="8" t="n">
        <v>15.9</v>
      </c>
      <c r="E138" s="8" t="n">
        <v>40.2</v>
      </c>
      <c r="F138" s="8" t="n">
        <v>31.7</v>
      </c>
    </row>
    <row r="139" spans="1:7">
      <c r="A139" s="3" t="s">
        <v>813</v>
      </c>
      <c r="C139" s="8" t="n">
        <v>19.4</v>
      </c>
      <c r="D139" s="8" t="n">
        <v>55.7</v>
      </c>
      <c r="E139" s="8" t="n">
        <v>41.7</v>
      </c>
      <c r="F139" s="8" t="n">
        <v>84.09999999999999</v>
      </c>
    </row>
    <row r="140" spans="1:7">
      <c r="A140" s="3" t="s">
        <v>65</v>
      </c>
      <c r="C140" s="8" t="n">
        <v>70.8</v>
      </c>
      <c r="D140" s="8" t="n">
        <v>107.4</v>
      </c>
      <c r="E140" s="8" t="n">
        <v>156.8</v>
      </c>
      <c r="F140" s="8" t="n">
        <v>164.2</v>
      </c>
    </row>
    <row r="141" spans="1:7">
      <c r="A141" s="6" t="s">
        <v>814</v>
      </c>
    </row>
    <row r="142" spans="1:7">
      <c r="A142" s="3" t="s">
        <v>173</v>
      </c>
      <c r="C142" s="8" t="n">
        <v>7426.4</v>
      </c>
      <c r="E142" s="8" t="n">
        <v>7426.4</v>
      </c>
      <c r="G142" s="8" t="n">
        <v>6780.2</v>
      </c>
    </row>
    <row r="143" spans="1:7">
      <c r="A143" s="3" t="s">
        <v>174</v>
      </c>
      <c r="C143" s="8" t="n">
        <v>210.5</v>
      </c>
      <c r="E143" s="8" t="n">
        <v>210.5</v>
      </c>
      <c r="G143" s="8" t="n">
        <v>170.4</v>
      </c>
    </row>
    <row r="144" spans="1:7">
      <c r="A144" s="3" t="s">
        <v>175</v>
      </c>
      <c r="C144" s="8" t="n">
        <v>7215.9</v>
      </c>
      <c r="E144" s="8" t="n">
        <v>7215.9</v>
      </c>
      <c r="G144" s="8" t="n">
        <v>6609.8</v>
      </c>
    </row>
    <row r="145" spans="1:7">
      <c r="A145" s="3" t="s">
        <v>828</v>
      </c>
      <c r="C145" s="4" t="n">
        <v>0</v>
      </c>
      <c r="E145" s="4" t="n">
        <v>0</v>
      </c>
      <c r="G145" s="4" t="n">
        <v>0</v>
      </c>
    </row>
    <row r="146" spans="1:7">
      <c r="A146" s="3" t="s">
        <v>815</v>
      </c>
      <c r="C146" s="8" t="n">
        <v>7533.4</v>
      </c>
      <c r="E146" s="8" t="n">
        <v>7533.4</v>
      </c>
      <c r="G146" s="8" t="n">
        <v>7072.9</v>
      </c>
    </row>
    <row r="147" spans="1:7">
      <c r="A147" s="3" t="s">
        <v>817</v>
      </c>
      <c r="C147" s="4" t="n">
        <v>2575</v>
      </c>
      <c r="E147" s="4" t="n">
        <v>2575</v>
      </c>
      <c r="G147" s="4" t="n">
        <v>2575</v>
      </c>
    </row>
    <row r="148" spans="1:7">
      <c r="A148" s="3" t="s">
        <v>830</v>
      </c>
    </row>
    <row r="149" spans="1:7">
      <c r="A149" s="6" t="s">
        <v>373</v>
      </c>
    </row>
    <row r="150" spans="1:7">
      <c r="A150" s="3" t="s">
        <v>821</v>
      </c>
      <c r="C150" s="4" t="n">
        <v>0</v>
      </c>
      <c r="D150" s="4" t="n">
        <v>0</v>
      </c>
      <c r="E150" s="4" t="n">
        <v>0</v>
      </c>
      <c r="F150" s="4" t="n">
        <v>0</v>
      </c>
    </row>
    <row r="151" spans="1:7">
      <c r="A151" s="3" t="s">
        <v>811</v>
      </c>
      <c r="C151" s="4" t="n">
        <v>0</v>
      </c>
      <c r="D151" s="4" t="n">
        <v>0</v>
      </c>
      <c r="E151" s="4" t="n">
        <v>0</v>
      </c>
      <c r="F151" s="4" t="n">
        <v>0</v>
      </c>
    </row>
    <row r="152" spans="1:7">
      <c r="A152" s="3" t="s">
        <v>43</v>
      </c>
      <c r="C152" s="4" t="n">
        <v>0</v>
      </c>
      <c r="D152" s="4" t="n">
        <v>0</v>
      </c>
      <c r="E152" s="4" t="n">
        <v>0</v>
      </c>
      <c r="F152" s="4" t="n">
        <v>0</v>
      </c>
    </row>
    <row r="153" spans="1:7">
      <c r="A153" s="3" t="s">
        <v>812</v>
      </c>
      <c r="C153" s="4" t="n">
        <v>0</v>
      </c>
      <c r="D153" s="4" t="n">
        <v>0</v>
      </c>
      <c r="E153" s="4" t="n">
        <v>0</v>
      </c>
      <c r="F153" s="4" t="n">
        <v>0</v>
      </c>
    </row>
    <row r="154" spans="1:7">
      <c r="A154" s="3" t="s">
        <v>78</v>
      </c>
      <c r="C154" s="8" t="n">
        <v>25.2</v>
      </c>
      <c r="D154" s="8" t="n">
        <v>19.4</v>
      </c>
      <c r="E154" s="8" t="n">
        <v>50.2</v>
      </c>
      <c r="F154" s="8" t="n">
        <v>38.5</v>
      </c>
    </row>
    <row r="155" spans="1:7">
      <c r="A155" s="3" t="s">
        <v>61</v>
      </c>
      <c r="C155" s="8" t="n">
        <v>24.8</v>
      </c>
      <c r="D155" s="8" t="n">
        <v>19.1</v>
      </c>
      <c r="E155" s="8" t="n">
        <v>49.6</v>
      </c>
      <c r="F155" s="8" t="n">
        <v>38.3</v>
      </c>
    </row>
    <row r="156" spans="1:7">
      <c r="A156" s="3" t="s">
        <v>813</v>
      </c>
      <c r="C156" s="8" t="n">
        <v>0.6</v>
      </c>
      <c r="D156" s="8" t="n">
        <v>0.1</v>
      </c>
      <c r="E156" s="8" t="n">
        <v>0.8</v>
      </c>
      <c r="F156" s="8" t="n">
        <v>0.2</v>
      </c>
    </row>
    <row r="157" spans="1:7">
      <c r="A157" s="3" t="s">
        <v>65</v>
      </c>
      <c r="B157" s="3" t="s">
        <v>831</v>
      </c>
      <c r="C157" s="8" t="n">
        <v>-0.3</v>
      </c>
      <c r="D157" s="4" t="n">
        <v>0</v>
      </c>
      <c r="E157" s="8" t="n">
        <v>-0.4</v>
      </c>
      <c r="F157" s="8" t="n">
        <v>0.2</v>
      </c>
    </row>
    <row r="158" spans="1:7">
      <c r="A158" s="6" t="s">
        <v>814</v>
      </c>
    </row>
    <row r="159" spans="1:7">
      <c r="A159" s="3" t="s">
        <v>173</v>
      </c>
      <c r="C159" s="4" t="n">
        <v>0</v>
      </c>
      <c r="E159" s="4" t="n">
        <v>0</v>
      </c>
      <c r="G159" s="4" t="n">
        <v>0</v>
      </c>
    </row>
    <row r="160" spans="1:7">
      <c r="A160" s="3" t="s">
        <v>174</v>
      </c>
      <c r="C160" s="4" t="n">
        <v>0</v>
      </c>
      <c r="E160" s="4" t="n">
        <v>0</v>
      </c>
      <c r="G160" s="4" t="n">
        <v>0</v>
      </c>
    </row>
    <row r="161" spans="1:7">
      <c r="A161" s="3" t="s">
        <v>175</v>
      </c>
      <c r="C161" s="4" t="n">
        <v>0</v>
      </c>
      <c r="E161" s="4" t="n">
        <v>0</v>
      </c>
      <c r="G161" s="4" t="n">
        <v>0</v>
      </c>
    </row>
    <row r="162" spans="1:7">
      <c r="A162" s="3" t="s">
        <v>828</v>
      </c>
      <c r="C162" s="4" t="n">
        <v>2575</v>
      </c>
      <c r="E162" s="4" t="n">
        <v>2575</v>
      </c>
      <c r="G162" s="8" t="n">
        <v>2550.4</v>
      </c>
    </row>
    <row r="163" spans="1:7">
      <c r="A163" s="3" t="s">
        <v>815</v>
      </c>
      <c r="B163" s="3" t="s">
        <v>832</v>
      </c>
      <c r="C163" s="8" t="n">
        <v>2623.4</v>
      </c>
      <c r="E163" s="8" t="n">
        <v>2623.4</v>
      </c>
      <c r="G163" s="8" t="n">
        <v>2590.1</v>
      </c>
    </row>
    <row r="164" spans="1:7">
      <c r="A164" s="3" t="s">
        <v>817</v>
      </c>
      <c r="C164" s="8" t="n">
        <v>2550.9</v>
      </c>
      <c r="E164" s="8" t="n">
        <v>2550.9</v>
      </c>
      <c r="G164" s="8" t="n">
        <v>2550.4</v>
      </c>
    </row>
    <row r="165" spans="1:7">
      <c r="A165" s="3" t="s">
        <v>833</v>
      </c>
    </row>
    <row r="166" spans="1:7">
      <c r="A166" s="6" t="s">
        <v>373</v>
      </c>
    </row>
    <row r="167" spans="1:7">
      <c r="A167" s="3" t="s">
        <v>821</v>
      </c>
      <c r="C167" s="4" t="n">
        <v>0</v>
      </c>
      <c r="D167" s="4" t="n">
        <v>0</v>
      </c>
      <c r="E167" s="4" t="n">
        <v>0</v>
      </c>
      <c r="F167" s="4" t="n">
        <v>0</v>
      </c>
    </row>
    <row r="168" spans="1:7">
      <c r="A168" s="3" t="s">
        <v>811</v>
      </c>
      <c r="C168" s="4" t="n">
        <v>0</v>
      </c>
      <c r="D168" s="4" t="n">
        <v>0</v>
      </c>
      <c r="E168" s="4" t="n">
        <v>0</v>
      </c>
      <c r="F168" s="4" t="n">
        <v>0</v>
      </c>
    </row>
    <row r="169" spans="1:7">
      <c r="A169" s="3" t="s">
        <v>43</v>
      </c>
      <c r="C169" s="4" t="n">
        <v>0</v>
      </c>
      <c r="D169" s="8" t="n">
        <v>-0.1</v>
      </c>
      <c r="E169" s="4" t="n">
        <v>0</v>
      </c>
      <c r="F169" s="8" t="n">
        <v>-0.1</v>
      </c>
    </row>
    <row r="170" spans="1:7">
      <c r="A170" s="3" t="s">
        <v>812</v>
      </c>
      <c r="C170" s="4" t="n">
        <v>0</v>
      </c>
      <c r="D170" s="8" t="n">
        <v>-0.1</v>
      </c>
      <c r="E170" s="4" t="n">
        <v>0</v>
      </c>
      <c r="F170" s="8" t="n">
        <v>-0.1</v>
      </c>
    </row>
    <row r="171" spans="1:7">
      <c r="A171" s="3" t="s">
        <v>78</v>
      </c>
      <c r="B171" s="3" t="s">
        <v>834</v>
      </c>
      <c r="C171" s="8" t="n">
        <v>-24.8</v>
      </c>
      <c r="D171" s="8" t="n">
        <v>-19.3</v>
      </c>
      <c r="E171" s="8" t="n">
        <v>-49.6</v>
      </c>
      <c r="F171" s="8" t="n">
        <v>-38.3</v>
      </c>
    </row>
    <row r="172" spans="1:7">
      <c r="A172" s="3" t="s">
        <v>61</v>
      </c>
      <c r="B172" s="3" t="s">
        <v>834</v>
      </c>
      <c r="C172" s="8" t="n">
        <v>-24.8</v>
      </c>
      <c r="D172" s="8" t="n">
        <v>-19.3</v>
      </c>
      <c r="E172" s="8" t="n">
        <v>-49.6</v>
      </c>
      <c r="F172" s="8" t="n">
        <v>-38.3</v>
      </c>
    </row>
    <row r="173" spans="1:7">
      <c r="A173" s="3" t="s">
        <v>813</v>
      </c>
      <c r="C173" s="4" t="n">
        <v>0</v>
      </c>
      <c r="D173" s="4" t="n">
        <v>0</v>
      </c>
      <c r="E173" s="4" t="n">
        <v>0</v>
      </c>
      <c r="F173" s="4" t="n">
        <v>0</v>
      </c>
    </row>
    <row r="174" spans="1:7">
      <c r="A174" s="3" t="s">
        <v>65</v>
      </c>
      <c r="C174" s="4" t="n">
        <v>0</v>
      </c>
      <c r="D174" s="9" t="n">
        <v>0</v>
      </c>
      <c r="E174" s="4" t="n">
        <v>0</v>
      </c>
      <c r="F174" s="9" t="n">
        <v>0</v>
      </c>
    </row>
    <row r="175" spans="1:7">
      <c r="A175" s="6" t="s">
        <v>814</v>
      </c>
    </row>
    <row r="176" spans="1:7">
      <c r="A176" s="3" t="s">
        <v>173</v>
      </c>
      <c r="C176" s="4" t="n">
        <v>0</v>
      </c>
      <c r="E176" s="4" t="n">
        <v>0</v>
      </c>
      <c r="G176" s="4" t="n">
        <v>0</v>
      </c>
    </row>
    <row r="177" spans="1:7">
      <c r="A177" s="3" t="s">
        <v>174</v>
      </c>
      <c r="C177" s="4" t="n">
        <v>0</v>
      </c>
      <c r="E177" s="4" t="n">
        <v>0</v>
      </c>
      <c r="G177" s="4" t="n">
        <v>0</v>
      </c>
    </row>
    <row r="178" spans="1:7">
      <c r="A178" s="3" t="s">
        <v>175</v>
      </c>
      <c r="C178" s="4" t="n">
        <v>0</v>
      </c>
      <c r="E178" s="4" t="n">
        <v>0</v>
      </c>
      <c r="G178" s="4" t="n">
        <v>0</v>
      </c>
    </row>
    <row r="179" spans="1:7">
      <c r="A179" s="3" t="s">
        <v>828</v>
      </c>
      <c r="B179" s="3" t="s">
        <v>835</v>
      </c>
      <c r="C179" s="4" t="n">
        <v>-2575</v>
      </c>
      <c r="E179" s="4" t="n">
        <v>-2575</v>
      </c>
      <c r="G179" s="8" t="n">
        <v>-2550.4</v>
      </c>
    </row>
    <row r="180" spans="1:7">
      <c r="A180" s="3" t="s">
        <v>815</v>
      </c>
      <c r="B180" s="3" t="s">
        <v>836</v>
      </c>
      <c r="C180" s="8" t="n">
        <v>-2622.1</v>
      </c>
      <c r="E180" s="8" t="n">
        <v>-2622.1</v>
      </c>
      <c r="G180" s="8" t="n">
        <v>-2594.9</v>
      </c>
    </row>
    <row r="181" spans="1:7">
      <c r="A181" s="3" t="s">
        <v>817</v>
      </c>
      <c r="B181" s="3" t="s">
        <v>835</v>
      </c>
      <c r="C181" s="9" t="n">
        <v>-2575</v>
      </c>
      <c r="E181" s="9" t="n">
        <v>-2575</v>
      </c>
      <c r="G181" s="9" t="n">
        <v>-2575</v>
      </c>
    </row>
    <row r="182" spans="1:7"/>
    <row r="183" spans="1:7">
      <c r="A183" s="3" t="s">
        <v>142</v>
      </c>
      <c r="B183" s="3" t="s">
        <v>837</v>
      </c>
    </row>
    <row r="184" spans="1:7">
      <c r="A184" s="3" t="s">
        <v>491</v>
      </c>
      <c r="B184" s="3" t="s">
        <v>838</v>
      </c>
    </row>
    <row r="185" spans="1:7">
      <c r="A185" s="3" t="s">
        <v>826</v>
      </c>
      <c r="B185" s="3" t="s">
        <v>839</v>
      </c>
    </row>
    <row r="186" spans="1:7">
      <c r="A186" s="3" t="s">
        <v>840</v>
      </c>
      <c r="B186" s="3" t="s">
        <v>841</v>
      </c>
    </row>
    <row r="187" spans="1:7">
      <c r="A187" s="3" t="s">
        <v>831</v>
      </c>
      <c r="B187" s="3" t="s">
        <v>842</v>
      </c>
    </row>
    <row r="188" spans="1:7">
      <c r="A188" s="3" t="s">
        <v>832</v>
      </c>
      <c r="B188" s="3" t="s">
        <v>843</v>
      </c>
    </row>
    <row r="189" spans="1:7">
      <c r="A189" s="3" t="s">
        <v>834</v>
      </c>
      <c r="B189" s="3" t="s">
        <v>844</v>
      </c>
    </row>
    <row r="190" spans="1:7">
      <c r="A190" s="3" t="s">
        <v>835</v>
      </c>
      <c r="B190" s="3" t="s">
        <v>845</v>
      </c>
    </row>
    <row r="191" spans="1:7">
      <c r="A191" s="3" t="s">
        <v>836</v>
      </c>
      <c r="B191" s="3" t="s">
        <v>846</v>
      </c>
    </row>
  </sheetData>
  <mergeCells count="13">
    <mergeCell ref="A1:B2"/>
    <mergeCell ref="C1:D1"/>
    <mergeCell ref="E1:F1"/>
    <mergeCell ref="A182:F182"/>
    <mergeCell ref="B183:F183"/>
    <mergeCell ref="B184:F184"/>
    <mergeCell ref="B185:F185"/>
    <mergeCell ref="B186:F186"/>
    <mergeCell ref="B187:F187"/>
    <mergeCell ref="B188:F188"/>
    <mergeCell ref="B189:F189"/>
    <mergeCell ref="B190:F190"/>
    <mergeCell ref="B191:F19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65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1"/>
    <col customWidth="1" max="6" min="6" width="33"/>
    <col customWidth="1" max="7" min="7" width="4"/>
    <col customWidth="1" max="8" min="8" width="21"/>
    <col customWidth="1" max="9" min="9" width="33"/>
    <col customWidth="1" max="10" min="10" width="4"/>
  </cols>
  <sheetData>
    <row r="1" spans="1:10">
      <c r="A1" s="1" t="s">
        <v>847</v>
      </c>
      <c r="C1" s="2" t="s">
        <v>37</v>
      </c>
      <c r="F1" s="2" t="s">
        <v>1</v>
      </c>
      <c r="I1" s="2" t="s">
        <v>848</v>
      </c>
    </row>
    <row r="2" spans="1:10">
      <c r="C2" s="2" t="s">
        <v>849</v>
      </c>
      <c r="E2" s="2" t="s">
        <v>773</v>
      </c>
      <c r="F2" s="2" t="s">
        <v>849</v>
      </c>
      <c r="H2" s="2" t="s">
        <v>773</v>
      </c>
      <c r="I2" s="2" t="s">
        <v>850</v>
      </c>
    </row>
    <row r="3" spans="1:10">
      <c r="A3" s="6" t="s">
        <v>851</v>
      </c>
    </row>
    <row r="4" spans="1:10">
      <c r="A4" s="3" t="s">
        <v>852</v>
      </c>
      <c r="C4" s="9" t="n">
        <v>7000000</v>
      </c>
      <c r="F4" s="9" t="n">
        <v>7000000</v>
      </c>
      <c r="I4" s="9" t="n">
        <v>9400000</v>
      </c>
    </row>
    <row r="5" spans="1:10">
      <c r="A5" s="3" t="s">
        <v>853</v>
      </c>
      <c r="C5" s="4" t="n">
        <v>3000000</v>
      </c>
      <c r="F5" s="4" t="n">
        <v>3000000</v>
      </c>
      <c r="I5" s="4" t="n">
        <v>9000000</v>
      </c>
    </row>
    <row r="6" spans="1:10">
      <c r="A6" s="6" t="s">
        <v>378</v>
      </c>
    </row>
    <row r="7" spans="1:10">
      <c r="A7" s="3" t="s">
        <v>854</v>
      </c>
      <c r="C7" s="4" t="n">
        <v>194600000</v>
      </c>
      <c r="F7" s="4" t="n">
        <v>194600000</v>
      </c>
      <c r="I7" s="4" t="n">
        <v>126200000</v>
      </c>
    </row>
    <row r="8" spans="1:10">
      <c r="A8" s="3" t="s">
        <v>181</v>
      </c>
      <c r="C8" s="4" t="n">
        <v>264500000</v>
      </c>
      <c r="F8" s="4" t="n">
        <v>264500000</v>
      </c>
      <c r="I8" s="4" t="n">
        <v>282100000</v>
      </c>
    </row>
    <row r="9" spans="1:10">
      <c r="A9" s="3" t="s">
        <v>815</v>
      </c>
      <c r="C9" s="4" t="n">
        <v>459100000</v>
      </c>
      <c r="F9" s="4" t="n">
        <v>459100000</v>
      </c>
      <c r="I9" s="4" t="n">
        <v>408300000</v>
      </c>
    </row>
    <row r="10" spans="1:10">
      <c r="A10" s="3" t="s">
        <v>855</v>
      </c>
      <c r="C10" s="4" t="n">
        <v>54000000</v>
      </c>
      <c r="F10" s="4" t="n">
        <v>54000000</v>
      </c>
      <c r="I10" s="4" t="n">
        <v>61600000</v>
      </c>
    </row>
    <row r="11" spans="1:10">
      <c r="A11" s="3" t="s">
        <v>201</v>
      </c>
      <c r="C11" s="4" t="n">
        <v>279600000</v>
      </c>
      <c r="F11" s="4" t="n">
        <v>279600000</v>
      </c>
      <c r="I11" s="4" t="n">
        <v>322000000</v>
      </c>
    </row>
    <row r="12" spans="1:10">
      <c r="A12" s="3" t="s">
        <v>856</v>
      </c>
      <c r="C12" s="4" t="n">
        <v>333600000</v>
      </c>
      <c r="F12" s="4" t="n">
        <v>333600000</v>
      </c>
      <c r="I12" s="4" t="n">
        <v>383600000</v>
      </c>
    </row>
    <row r="13" spans="1:10">
      <c r="A13" s="6" t="s">
        <v>380</v>
      </c>
    </row>
    <row r="14" spans="1:10">
      <c r="A14" s="3" t="s">
        <v>380</v>
      </c>
      <c r="C14" s="4" t="n">
        <v>119700000</v>
      </c>
      <c r="E14" s="9" t="n">
        <v>50600000</v>
      </c>
      <c r="F14" s="4" t="n">
        <v>229000000</v>
      </c>
      <c r="H14" s="9" t="n">
        <v>79700000</v>
      </c>
    </row>
    <row r="15" spans="1:10">
      <c r="A15" s="3" t="s">
        <v>857</v>
      </c>
      <c r="B15" s="3" t="s">
        <v>142</v>
      </c>
      <c r="C15" s="4" t="n">
        <v>-467500000</v>
      </c>
      <c r="F15" s="4" t="n">
        <v>-467500000</v>
      </c>
      <c r="I15" s="4" t="n">
        <v>-489300000</v>
      </c>
    </row>
    <row r="16" spans="1:10">
      <c r="A16" s="6" t="s">
        <v>384</v>
      </c>
    </row>
    <row r="17" spans="1:10">
      <c r="A17" s="3" t="s">
        <v>858</v>
      </c>
      <c r="B17" s="3" t="s">
        <v>491</v>
      </c>
      <c r="C17" s="4" t="n">
        <v>-7300000</v>
      </c>
      <c r="E17" s="4" t="n">
        <v>400000</v>
      </c>
      <c r="F17" s="4" t="n">
        <v>-21800000</v>
      </c>
      <c r="H17" s="4" t="n">
        <v>-100000</v>
      </c>
    </row>
    <row r="18" spans="1:10">
      <c r="A18" s="3" t="s">
        <v>859</v>
      </c>
      <c r="B18" s="3" t="s">
        <v>491</v>
      </c>
      <c r="C18" s="4" t="n">
        <v>7300000</v>
      </c>
      <c r="E18" s="4" t="n">
        <v>-400000</v>
      </c>
      <c r="F18" s="4" t="n">
        <v>21800000</v>
      </c>
      <c r="H18" s="4" t="n">
        <v>100000</v>
      </c>
    </row>
    <row r="19" spans="1:10">
      <c r="A19" s="6" t="s">
        <v>860</v>
      </c>
    </row>
    <row r="20" spans="1:10">
      <c r="A20" s="3" t="s">
        <v>861</v>
      </c>
      <c r="C20" s="4" t="n">
        <v>266400000</v>
      </c>
      <c r="F20" s="4" t="n">
        <v>266400000</v>
      </c>
      <c r="I20" s="4" t="n">
        <v>243600000</v>
      </c>
    </row>
    <row r="21" spans="1:10">
      <c r="A21" s="3" t="s">
        <v>862</v>
      </c>
      <c r="C21" s="4" t="n">
        <v>2800000</v>
      </c>
      <c r="F21" s="4" t="n">
        <v>2800000</v>
      </c>
      <c r="I21" s="4" t="n">
        <v>1300000</v>
      </c>
    </row>
    <row r="22" spans="1:10">
      <c r="A22" s="3" t="s">
        <v>863</v>
      </c>
      <c r="C22" s="4" t="n">
        <v>216200000</v>
      </c>
      <c r="F22" s="9" t="n">
        <v>216200000</v>
      </c>
      <c r="I22" s="4" t="n">
        <v>223100000</v>
      </c>
    </row>
    <row r="23" spans="1:10">
      <c r="A23" s="6" t="s">
        <v>864</v>
      </c>
    </row>
    <row r="24" spans="1:10">
      <c r="A24" s="3" t="s">
        <v>865</v>
      </c>
      <c r="F24" s="3" t="s">
        <v>866</v>
      </c>
    </row>
    <row r="25" spans="1:10">
      <c r="A25" s="3" t="s">
        <v>867</v>
      </c>
      <c r="B25" s="3" t="s">
        <v>142</v>
      </c>
      <c r="C25" s="4" t="n">
        <v>27900000</v>
      </c>
      <c r="F25" s="9" t="n">
        <v>27900000</v>
      </c>
      <c r="I25" s="4" t="n">
        <v>6100000</v>
      </c>
    </row>
    <row r="26" spans="1:10">
      <c r="A26" s="3" t="s">
        <v>26</v>
      </c>
    </row>
    <row r="27" spans="1:10">
      <c r="A27" s="6" t="s">
        <v>378</v>
      </c>
    </row>
    <row r="28" spans="1:10">
      <c r="A28" s="3" t="s">
        <v>854</v>
      </c>
      <c r="C28" s="4" t="n">
        <v>60400000</v>
      </c>
      <c r="F28" s="4" t="n">
        <v>60400000</v>
      </c>
      <c r="I28" s="4" t="n">
        <v>24900000</v>
      </c>
    </row>
    <row r="29" spans="1:10">
      <c r="A29" s="3" t="s">
        <v>181</v>
      </c>
      <c r="C29" s="4" t="n">
        <v>2100000</v>
      </c>
      <c r="F29" s="4" t="n">
        <v>2100000</v>
      </c>
      <c r="I29" s="4" t="n">
        <v>1100000</v>
      </c>
    </row>
    <row r="30" spans="1:10">
      <c r="A30" s="3" t="s">
        <v>855</v>
      </c>
      <c r="C30" s="4" t="n">
        <v>1400000</v>
      </c>
      <c r="F30" s="4" t="n">
        <v>1400000</v>
      </c>
      <c r="I30" s="4" t="n">
        <v>1300000</v>
      </c>
    </row>
    <row r="31" spans="1:10">
      <c r="A31" s="3" t="s">
        <v>201</v>
      </c>
      <c r="C31" s="4" t="n">
        <v>500000</v>
      </c>
      <c r="F31" s="4" t="n">
        <v>500000</v>
      </c>
      <c r="I31" s="4" t="n">
        <v>200000</v>
      </c>
    </row>
    <row r="32" spans="1:10">
      <c r="A32" s="6" t="s">
        <v>380</v>
      </c>
    </row>
    <row r="33" spans="1:10">
      <c r="A33" s="3" t="s">
        <v>380</v>
      </c>
      <c r="C33" s="4" t="n">
        <v>41300000</v>
      </c>
      <c r="E33" s="4" t="n">
        <v>19700000</v>
      </c>
      <c r="F33" s="4" t="n">
        <v>109800000</v>
      </c>
      <c r="H33" s="4" t="n">
        <v>26000000</v>
      </c>
    </row>
    <row r="34" spans="1:10">
      <c r="A34" s="6" t="s">
        <v>860</v>
      </c>
    </row>
    <row r="35" spans="1:10">
      <c r="A35" s="3" t="s">
        <v>861</v>
      </c>
      <c r="C35" s="4" t="n">
        <v>200000</v>
      </c>
      <c r="F35" s="4" t="n">
        <v>200000</v>
      </c>
      <c r="I35" s="4" t="n">
        <v>600000</v>
      </c>
    </row>
    <row r="36" spans="1:10">
      <c r="A36" s="3" t="s">
        <v>862</v>
      </c>
      <c r="C36" s="4" t="n">
        <v>0</v>
      </c>
      <c r="F36" s="4" t="n">
        <v>0</v>
      </c>
      <c r="I36" s="4" t="n">
        <v>0</v>
      </c>
    </row>
    <row r="37" spans="1:10">
      <c r="A37" s="3" t="s">
        <v>863</v>
      </c>
      <c r="C37" s="4" t="n">
        <v>100000</v>
      </c>
      <c r="F37" s="4" t="n">
        <v>100000</v>
      </c>
      <c r="I37" s="4" t="n">
        <v>500000</v>
      </c>
    </row>
    <row r="38" spans="1:10">
      <c r="A38" s="3" t="s">
        <v>21</v>
      </c>
    </row>
    <row r="39" spans="1:10">
      <c r="A39" s="6" t="s">
        <v>378</v>
      </c>
    </row>
    <row r="40" spans="1:10">
      <c r="A40" s="3" t="s">
        <v>854</v>
      </c>
      <c r="C40" s="4" t="n">
        <v>400000</v>
      </c>
      <c r="F40" s="4" t="n">
        <v>400000</v>
      </c>
      <c r="I40" s="4" t="n">
        <v>500000</v>
      </c>
    </row>
    <row r="41" spans="1:10">
      <c r="A41" s="3" t="s">
        <v>181</v>
      </c>
      <c r="C41" s="4" t="n">
        <v>100000</v>
      </c>
      <c r="F41" s="4" t="n">
        <v>100000</v>
      </c>
      <c r="I41" s="4" t="n">
        <v>0</v>
      </c>
    </row>
    <row r="42" spans="1:10">
      <c r="A42" s="6" t="s">
        <v>380</v>
      </c>
    </row>
    <row r="43" spans="1:10">
      <c r="A43" s="3" t="s">
        <v>380</v>
      </c>
      <c r="C43" s="4" t="n">
        <v>300000</v>
      </c>
      <c r="E43" s="4" t="n">
        <v>-200000</v>
      </c>
      <c r="F43" s="4" t="n">
        <v>400000</v>
      </c>
      <c r="H43" s="4" t="n">
        <v>-400000</v>
      </c>
    </row>
    <row r="44" spans="1:10">
      <c r="A44" s="3" t="s">
        <v>28</v>
      </c>
    </row>
    <row r="45" spans="1:10">
      <c r="A45" s="6" t="s">
        <v>378</v>
      </c>
    </row>
    <row r="46" spans="1:10">
      <c r="A46" s="3" t="s">
        <v>854</v>
      </c>
      <c r="C46" s="4" t="n">
        <v>14400000</v>
      </c>
      <c r="F46" s="4" t="n">
        <v>14400000</v>
      </c>
      <c r="I46" s="4" t="n">
        <v>7600000</v>
      </c>
    </row>
    <row r="47" spans="1:10">
      <c r="A47" s="3" t="s">
        <v>181</v>
      </c>
      <c r="C47" s="4" t="n">
        <v>1200000</v>
      </c>
      <c r="F47" s="4" t="n">
        <v>1200000</v>
      </c>
      <c r="I47" s="4" t="n">
        <v>700000</v>
      </c>
    </row>
    <row r="48" spans="1:10">
      <c r="A48" s="3" t="s">
        <v>855</v>
      </c>
      <c r="C48" s="4" t="n">
        <v>5400000</v>
      </c>
      <c r="F48" s="4" t="n">
        <v>5400000</v>
      </c>
      <c r="I48" s="4" t="n">
        <v>3500000</v>
      </c>
    </row>
    <row r="49" spans="1:10">
      <c r="A49" s="3" t="s">
        <v>201</v>
      </c>
      <c r="C49" s="4" t="n">
        <v>300000</v>
      </c>
      <c r="F49" s="4" t="n">
        <v>300000</v>
      </c>
      <c r="I49" s="4" t="n">
        <v>100000</v>
      </c>
    </row>
    <row r="50" spans="1:10">
      <c r="A50" s="6" t="s">
        <v>380</v>
      </c>
    </row>
    <row r="51" spans="1:10">
      <c r="A51" s="3" t="s">
        <v>380</v>
      </c>
      <c r="C51" s="4" t="n">
        <v>6700000</v>
      </c>
      <c r="E51" s="4" t="n">
        <v>7100000</v>
      </c>
      <c r="F51" s="4" t="n">
        <v>8200000</v>
      </c>
      <c r="H51" s="4" t="n">
        <v>19000000</v>
      </c>
    </row>
    <row r="52" spans="1:10">
      <c r="A52" s="6" t="s">
        <v>860</v>
      </c>
    </row>
    <row r="53" spans="1:10">
      <c r="A53" s="3" t="s">
        <v>861</v>
      </c>
      <c r="C53" s="4" t="n">
        <v>100000</v>
      </c>
      <c r="F53" s="4" t="n">
        <v>100000</v>
      </c>
      <c r="I53" s="4" t="n">
        <v>400000</v>
      </c>
    </row>
    <row r="54" spans="1:10">
      <c r="A54" s="3" t="s">
        <v>862</v>
      </c>
      <c r="C54" s="4" t="n">
        <v>0</v>
      </c>
      <c r="F54" s="4" t="n">
        <v>0</v>
      </c>
      <c r="I54" s="4" t="n">
        <v>0</v>
      </c>
    </row>
    <row r="55" spans="1:10">
      <c r="A55" s="3" t="s">
        <v>863</v>
      </c>
      <c r="C55" s="4" t="n">
        <v>0</v>
      </c>
      <c r="F55" s="4" t="n">
        <v>0</v>
      </c>
      <c r="I55" s="4" t="n">
        <v>400000</v>
      </c>
    </row>
    <row r="56" spans="1:10">
      <c r="A56" s="3" t="s">
        <v>30</v>
      </c>
    </row>
    <row r="57" spans="1:10">
      <c r="A57" s="6" t="s">
        <v>378</v>
      </c>
    </row>
    <row r="58" spans="1:10">
      <c r="A58" s="3" t="s">
        <v>854</v>
      </c>
      <c r="C58" s="4" t="n">
        <v>400000</v>
      </c>
      <c r="F58" s="4" t="n">
        <v>400000</v>
      </c>
      <c r="I58" s="4" t="n">
        <v>600000</v>
      </c>
    </row>
    <row r="59" spans="1:10">
      <c r="A59" s="3" t="s">
        <v>181</v>
      </c>
      <c r="C59" s="4" t="n">
        <v>100000</v>
      </c>
      <c r="F59" s="4" t="n">
        <v>100000</v>
      </c>
      <c r="I59" s="4" t="n">
        <v>0</v>
      </c>
    </row>
    <row r="60" spans="1:10">
      <c r="A60" s="3" t="s">
        <v>855</v>
      </c>
      <c r="C60" s="4" t="n">
        <v>4800000</v>
      </c>
      <c r="F60" s="4" t="n">
        <v>4800000</v>
      </c>
      <c r="I60" s="4" t="n">
        <v>6400000</v>
      </c>
    </row>
    <row r="61" spans="1:10">
      <c r="A61" s="3" t="s">
        <v>201</v>
      </c>
      <c r="C61" s="4" t="n">
        <v>82000000</v>
      </c>
      <c r="F61" s="4" t="n">
        <v>82000000</v>
      </c>
      <c r="I61" s="4" t="n">
        <v>126000000</v>
      </c>
    </row>
    <row r="62" spans="1:10">
      <c r="A62" s="6" t="s">
        <v>380</v>
      </c>
    </row>
    <row r="63" spans="1:10">
      <c r="A63" s="3" t="s">
        <v>380</v>
      </c>
      <c r="C63" s="4" t="n">
        <v>10500000</v>
      </c>
      <c r="E63" s="4" t="n">
        <v>-8600000</v>
      </c>
      <c r="F63" s="4" t="n">
        <v>42100000</v>
      </c>
      <c r="H63" s="4" t="n">
        <v>-17200000</v>
      </c>
    </row>
    <row r="64" spans="1:10">
      <c r="A64" s="3" t="s">
        <v>32</v>
      </c>
    </row>
    <row r="65" spans="1:10">
      <c r="A65" s="6" t="s">
        <v>378</v>
      </c>
    </row>
    <row r="66" spans="1:10">
      <c r="A66" s="3" t="s">
        <v>854</v>
      </c>
      <c r="C66" s="4" t="n">
        <v>24500000</v>
      </c>
      <c r="F66" s="4" t="n">
        <v>24500000</v>
      </c>
      <c r="I66" s="4" t="n">
        <v>6400000</v>
      </c>
    </row>
    <row r="67" spans="1:10">
      <c r="A67" s="6" t="s">
        <v>380</v>
      </c>
    </row>
    <row r="68" spans="1:10">
      <c r="A68" s="3" t="s">
        <v>380</v>
      </c>
      <c r="C68" s="4" t="n">
        <v>19000000</v>
      </c>
      <c r="E68" s="4" t="n">
        <v>8700000</v>
      </c>
      <c r="F68" s="4" t="n">
        <v>31100000</v>
      </c>
      <c r="H68" s="4" t="n">
        <v>11100000</v>
      </c>
    </row>
    <row r="69" spans="1:10">
      <c r="A69" s="3" t="s">
        <v>34</v>
      </c>
    </row>
    <row r="70" spans="1:10">
      <c r="A70" s="6" t="s">
        <v>378</v>
      </c>
    </row>
    <row r="71" spans="1:10">
      <c r="A71" s="3" t="s">
        <v>854</v>
      </c>
      <c r="C71" s="4" t="n">
        <v>7400000</v>
      </c>
      <c r="F71" s="4" t="n">
        <v>7400000</v>
      </c>
      <c r="I71" s="4" t="n">
        <v>6400000</v>
      </c>
    </row>
    <row r="72" spans="1:10">
      <c r="A72" s="3" t="s">
        <v>855</v>
      </c>
      <c r="C72" s="4" t="n">
        <v>0</v>
      </c>
      <c r="F72" s="4" t="n">
        <v>0</v>
      </c>
      <c r="I72" s="4" t="n">
        <v>200000</v>
      </c>
    </row>
    <row r="73" spans="1:10">
      <c r="A73" s="3" t="s">
        <v>201</v>
      </c>
      <c r="C73" s="4" t="n">
        <v>2300000</v>
      </c>
      <c r="F73" s="4" t="n">
        <v>2300000</v>
      </c>
      <c r="I73" s="4" t="n">
        <v>0</v>
      </c>
    </row>
    <row r="74" spans="1:10">
      <c r="A74" s="6" t="s">
        <v>380</v>
      </c>
    </row>
    <row r="75" spans="1:10">
      <c r="A75" s="3" t="s">
        <v>380</v>
      </c>
      <c r="C75" s="4" t="n">
        <v>6400000</v>
      </c>
      <c r="E75" s="4" t="n">
        <v>10400000</v>
      </c>
      <c r="F75" s="4" t="n">
        <v>5300000</v>
      </c>
      <c r="H75" s="4" t="n">
        <v>14900000</v>
      </c>
    </row>
    <row r="76" spans="1:10">
      <c r="A76" s="6" t="s">
        <v>860</v>
      </c>
    </row>
    <row r="77" spans="1:10">
      <c r="A77" s="3" t="s">
        <v>861</v>
      </c>
      <c r="C77" s="4" t="n">
        <v>2300000</v>
      </c>
      <c r="F77" s="4" t="n">
        <v>2300000</v>
      </c>
      <c r="I77" s="4" t="n">
        <v>200000</v>
      </c>
    </row>
    <row r="78" spans="1:10">
      <c r="A78" s="3" t="s">
        <v>862</v>
      </c>
      <c r="C78" s="4" t="n">
        <v>0</v>
      </c>
      <c r="F78" s="4" t="n">
        <v>0</v>
      </c>
      <c r="I78" s="4" t="n">
        <v>0</v>
      </c>
    </row>
    <row r="79" spans="1:10">
      <c r="A79" s="3" t="s">
        <v>863</v>
      </c>
      <c r="C79" s="4" t="n">
        <v>2300000</v>
      </c>
      <c r="F79" s="4" t="n">
        <v>2300000</v>
      </c>
      <c r="I79" s="4" t="n">
        <v>100000</v>
      </c>
    </row>
    <row r="80" spans="1:10">
      <c r="A80" s="3" t="s">
        <v>868</v>
      </c>
    </row>
    <row r="81" spans="1:10">
      <c r="A81" s="6" t="s">
        <v>378</v>
      </c>
    </row>
    <row r="82" spans="1:10">
      <c r="A82" s="3" t="s">
        <v>815</v>
      </c>
      <c r="B82" s="3" t="s">
        <v>826</v>
      </c>
      <c r="C82" s="4" t="n">
        <v>431800000</v>
      </c>
      <c r="D82" s="3" t="s">
        <v>840</v>
      </c>
      <c r="F82" s="4" t="n">
        <v>431800000</v>
      </c>
      <c r="G82" s="3" t="s">
        <v>840</v>
      </c>
      <c r="I82" s="4" t="n">
        <v>383800000</v>
      </c>
      <c r="J82" s="3" t="s">
        <v>831</v>
      </c>
    </row>
    <row r="83" spans="1:10">
      <c r="A83" s="3" t="s">
        <v>856</v>
      </c>
      <c r="B83" s="3" t="s">
        <v>826</v>
      </c>
      <c r="C83" s="4" t="n">
        <v>244600000</v>
      </c>
      <c r="D83" s="3" t="s">
        <v>840</v>
      </c>
      <c r="F83" s="4" t="n">
        <v>244600000</v>
      </c>
      <c r="G83" s="3" t="s">
        <v>840</v>
      </c>
      <c r="I83" s="4" t="n">
        <v>309500000</v>
      </c>
      <c r="J83" s="3" t="s">
        <v>831</v>
      </c>
    </row>
    <row r="84" spans="1:10">
      <c r="A84" s="3" t="s">
        <v>869</v>
      </c>
    </row>
    <row r="85" spans="1:10">
      <c r="A85" s="6" t="s">
        <v>378</v>
      </c>
    </row>
    <row r="86" spans="1:10">
      <c r="A86" s="3" t="s">
        <v>815</v>
      </c>
      <c r="B86" s="3" t="s">
        <v>870</v>
      </c>
      <c r="C86" s="4" t="n">
        <v>62500000</v>
      </c>
      <c r="F86" s="4" t="n">
        <v>62500000</v>
      </c>
      <c r="I86" s="4" t="n">
        <v>26000000</v>
      </c>
    </row>
    <row r="87" spans="1:10">
      <c r="A87" s="3" t="s">
        <v>856</v>
      </c>
      <c r="B87" s="3" t="s">
        <v>870</v>
      </c>
      <c r="C87" s="4" t="n">
        <v>1900000</v>
      </c>
      <c r="F87" s="4" t="n">
        <v>1900000</v>
      </c>
      <c r="I87" s="4" t="n">
        <v>1500000</v>
      </c>
    </row>
    <row r="88" spans="1:10">
      <c r="A88" s="3" t="s">
        <v>871</v>
      </c>
    </row>
    <row r="89" spans="1:10">
      <c r="A89" s="6" t="s">
        <v>378</v>
      </c>
    </row>
    <row r="90" spans="1:10">
      <c r="A90" s="3" t="s">
        <v>815</v>
      </c>
      <c r="B90" s="3" t="s">
        <v>826</v>
      </c>
      <c r="C90" s="4" t="n">
        <v>500000</v>
      </c>
      <c r="F90" s="4" t="n">
        <v>500000</v>
      </c>
      <c r="I90" s="4" t="n">
        <v>500000</v>
      </c>
    </row>
    <row r="91" spans="1:10">
      <c r="A91" s="3" t="s">
        <v>872</v>
      </c>
    </row>
    <row r="92" spans="1:10">
      <c r="A92" s="6" t="s">
        <v>378</v>
      </c>
    </row>
    <row r="93" spans="1:10">
      <c r="A93" s="3" t="s">
        <v>815</v>
      </c>
      <c r="B93" s="3" t="s">
        <v>870</v>
      </c>
      <c r="C93" s="4" t="n">
        <v>15600000</v>
      </c>
      <c r="F93" s="4" t="n">
        <v>15600000</v>
      </c>
      <c r="I93" s="4" t="n">
        <v>8300000</v>
      </c>
    </row>
    <row r="94" spans="1:10">
      <c r="A94" s="3" t="s">
        <v>856</v>
      </c>
      <c r="B94" s="3" t="s">
        <v>870</v>
      </c>
      <c r="C94" s="4" t="n">
        <v>5700000</v>
      </c>
      <c r="F94" s="4" t="n">
        <v>5700000</v>
      </c>
      <c r="I94" s="4" t="n">
        <v>3600000</v>
      </c>
    </row>
    <row r="95" spans="1:10">
      <c r="A95" s="3" t="s">
        <v>873</v>
      </c>
    </row>
    <row r="96" spans="1:10">
      <c r="A96" s="6" t="s">
        <v>378</v>
      </c>
    </row>
    <row r="97" spans="1:10">
      <c r="A97" s="3" t="s">
        <v>815</v>
      </c>
      <c r="B97" s="3" t="s">
        <v>870</v>
      </c>
      <c r="C97" s="4" t="n">
        <v>500000</v>
      </c>
      <c r="F97" s="4" t="n">
        <v>500000</v>
      </c>
      <c r="I97" s="4" t="n">
        <v>600000</v>
      </c>
    </row>
    <row r="98" spans="1:10">
      <c r="A98" s="3" t="s">
        <v>856</v>
      </c>
      <c r="B98" s="3" t="s">
        <v>870</v>
      </c>
      <c r="C98" s="4" t="n">
        <v>86800000</v>
      </c>
      <c r="F98" s="4" t="n">
        <v>86800000</v>
      </c>
      <c r="I98" s="4" t="n">
        <v>132400000</v>
      </c>
    </row>
    <row r="99" spans="1:10">
      <c r="A99" s="3" t="s">
        <v>874</v>
      </c>
    </row>
    <row r="100" spans="1:10">
      <c r="A100" s="6" t="s">
        <v>378</v>
      </c>
    </row>
    <row r="101" spans="1:10">
      <c r="A101" s="3" t="s">
        <v>815</v>
      </c>
      <c r="B101" s="3" t="s">
        <v>870</v>
      </c>
      <c r="C101" s="4" t="n">
        <v>24500000</v>
      </c>
      <c r="F101" s="4" t="n">
        <v>24500000</v>
      </c>
      <c r="I101" s="4" t="n">
        <v>6400000</v>
      </c>
    </row>
    <row r="102" spans="1:10">
      <c r="A102" s="3" t="s">
        <v>856</v>
      </c>
      <c r="B102" s="3" t="s">
        <v>870</v>
      </c>
      <c r="C102" s="4" t="n">
        <v>0</v>
      </c>
      <c r="F102" s="4" t="n">
        <v>0</v>
      </c>
      <c r="I102" s="4" t="n">
        <v>0</v>
      </c>
    </row>
    <row r="103" spans="1:10">
      <c r="A103" s="3" t="s">
        <v>875</v>
      </c>
    </row>
    <row r="104" spans="1:10">
      <c r="A104" s="6" t="s">
        <v>378</v>
      </c>
    </row>
    <row r="105" spans="1:10">
      <c r="A105" s="3" t="s">
        <v>815</v>
      </c>
      <c r="B105" s="3" t="s">
        <v>870</v>
      </c>
      <c r="C105" s="4" t="n">
        <v>7400000</v>
      </c>
      <c r="F105" s="4" t="n">
        <v>7400000</v>
      </c>
      <c r="I105" s="4" t="n">
        <v>6400000</v>
      </c>
    </row>
    <row r="106" spans="1:10">
      <c r="A106" s="3" t="s">
        <v>856</v>
      </c>
      <c r="B106" s="3" t="s">
        <v>870</v>
      </c>
      <c r="C106" s="4" t="n">
        <v>2300000</v>
      </c>
      <c r="F106" s="4" t="n">
        <v>2300000</v>
      </c>
      <c r="I106" s="4" t="n">
        <v>200000</v>
      </c>
    </row>
    <row r="107" spans="1:10">
      <c r="A107" s="3" t="s">
        <v>876</v>
      </c>
    </row>
    <row r="108" spans="1:10">
      <c r="A108" s="6" t="s">
        <v>386</v>
      </c>
    </row>
    <row r="109" spans="1:10">
      <c r="A109" s="3" t="s">
        <v>877</v>
      </c>
      <c r="C109" s="4" t="n">
        <v>-30400000</v>
      </c>
      <c r="F109" s="4" t="n">
        <v>-30400000</v>
      </c>
      <c r="I109" s="4" t="n">
        <v>-28400000</v>
      </c>
    </row>
    <row r="110" spans="1:10">
      <c r="A110" s="3" t="s">
        <v>878</v>
      </c>
      <c r="F110" s="4" t="n">
        <v>8600000</v>
      </c>
      <c r="I110" s="4" t="n">
        <v>5500000</v>
      </c>
    </row>
    <row r="111" spans="1:10">
      <c r="A111" s="6" t="s">
        <v>864</v>
      </c>
    </row>
    <row r="112" spans="1:10">
      <c r="A112" s="3" t="s">
        <v>879</v>
      </c>
      <c r="C112" s="4" t="n">
        <v>50000000</v>
      </c>
      <c r="F112" s="4" t="n">
        <v>50000000</v>
      </c>
      <c r="I112" s="4" t="n">
        <v>50000000</v>
      </c>
    </row>
    <row r="113" spans="1:10">
      <c r="A113" s="3" t="s">
        <v>880</v>
      </c>
    </row>
    <row r="114" spans="1:10">
      <c r="A114" s="6" t="s">
        <v>378</v>
      </c>
    </row>
    <row r="115" spans="1:10">
      <c r="A115" s="3" t="s">
        <v>854</v>
      </c>
      <c r="B115" s="3" t="s">
        <v>834</v>
      </c>
      <c r="C115" s="4" t="n">
        <v>343500000</v>
      </c>
      <c r="F115" s="4" t="n">
        <v>343500000</v>
      </c>
      <c r="I115" s="4" t="n">
        <v>389000000</v>
      </c>
    </row>
    <row r="116" spans="1:10">
      <c r="A116" s="3" t="s">
        <v>181</v>
      </c>
      <c r="B116" s="3" t="s">
        <v>834</v>
      </c>
      <c r="C116" s="4" t="n">
        <v>305300000</v>
      </c>
      <c r="F116" s="4" t="n">
        <v>305300000</v>
      </c>
      <c r="I116" s="4" t="n">
        <v>300900000</v>
      </c>
    </row>
    <row r="117" spans="1:10">
      <c r="A117" s="3" t="s">
        <v>815</v>
      </c>
      <c r="B117" s="3" t="s">
        <v>834</v>
      </c>
      <c r="C117" s="4" t="n">
        <v>648800000</v>
      </c>
      <c r="F117" s="4" t="n">
        <v>648800000</v>
      </c>
      <c r="I117" s="4" t="n">
        <v>689900000</v>
      </c>
    </row>
    <row r="118" spans="1:10">
      <c r="A118" s="3" t="s">
        <v>855</v>
      </c>
      <c r="B118" s="3" t="s">
        <v>834</v>
      </c>
      <c r="C118" s="4" t="n">
        <v>213300000</v>
      </c>
      <c r="F118" s="4" t="n">
        <v>213300000</v>
      </c>
      <c r="I118" s="4" t="n">
        <v>334600000</v>
      </c>
    </row>
    <row r="119" spans="1:10">
      <c r="A119" s="3" t="s">
        <v>201</v>
      </c>
      <c r="B119" s="3" t="s">
        <v>834</v>
      </c>
      <c r="C119" s="4" t="n">
        <v>245000000</v>
      </c>
      <c r="F119" s="4" t="n">
        <v>245000000</v>
      </c>
      <c r="I119" s="4" t="n">
        <v>280600000</v>
      </c>
    </row>
    <row r="120" spans="1:10">
      <c r="A120" s="3" t="s">
        <v>856</v>
      </c>
      <c r="B120" s="3" t="s">
        <v>834</v>
      </c>
      <c r="C120" s="4" t="n">
        <v>458300000</v>
      </c>
      <c r="F120" s="4" t="n">
        <v>458300000</v>
      </c>
      <c r="I120" s="4" t="n">
        <v>615200000</v>
      </c>
    </row>
    <row r="121" spans="1:10">
      <c r="A121" s="3" t="s">
        <v>881</v>
      </c>
      <c r="B121" s="3" t="s">
        <v>834</v>
      </c>
      <c r="C121" s="4" t="n">
        <v>190500000</v>
      </c>
      <c r="F121" s="4" t="n">
        <v>190500000</v>
      </c>
      <c r="I121" s="4" t="n">
        <v>74700000</v>
      </c>
    </row>
    <row r="122" spans="1:10">
      <c r="A122" s="3" t="s">
        <v>882</v>
      </c>
    </row>
    <row r="123" spans="1:10">
      <c r="A123" s="6" t="s">
        <v>378</v>
      </c>
    </row>
    <row r="124" spans="1:10">
      <c r="A124" s="3" t="s">
        <v>854</v>
      </c>
      <c r="B124" s="3" t="s">
        <v>834</v>
      </c>
      <c r="C124" s="4" t="n">
        <v>95000000</v>
      </c>
      <c r="F124" s="4" t="n">
        <v>95000000</v>
      </c>
      <c r="I124" s="4" t="n">
        <v>75600000</v>
      </c>
    </row>
    <row r="125" spans="1:10">
      <c r="A125" s="3" t="s">
        <v>181</v>
      </c>
      <c r="B125" s="3" t="s">
        <v>834</v>
      </c>
      <c r="C125" s="4" t="n">
        <v>9400000</v>
      </c>
      <c r="F125" s="4" t="n">
        <v>9400000</v>
      </c>
      <c r="I125" s="4" t="n">
        <v>2400000</v>
      </c>
    </row>
    <row r="126" spans="1:10">
      <c r="A126" s="3" t="s">
        <v>815</v>
      </c>
      <c r="B126" s="3" t="s">
        <v>834</v>
      </c>
      <c r="C126" s="4" t="n">
        <v>104400000</v>
      </c>
      <c r="F126" s="4" t="n">
        <v>104400000</v>
      </c>
      <c r="I126" s="4" t="n">
        <v>78000000</v>
      </c>
    </row>
    <row r="127" spans="1:10">
      <c r="A127" s="3" t="s">
        <v>855</v>
      </c>
      <c r="B127" s="3" t="s">
        <v>834</v>
      </c>
      <c r="C127" s="4" t="n">
        <v>35300000</v>
      </c>
      <c r="F127" s="4" t="n">
        <v>35300000</v>
      </c>
      <c r="I127" s="4" t="n">
        <v>50600000</v>
      </c>
    </row>
    <row r="128" spans="1:10">
      <c r="A128" s="3" t="s">
        <v>201</v>
      </c>
      <c r="B128" s="3" t="s">
        <v>834</v>
      </c>
      <c r="C128" s="4" t="n">
        <v>7700000</v>
      </c>
      <c r="F128" s="4" t="n">
        <v>7700000</v>
      </c>
      <c r="I128" s="4" t="n">
        <v>1400000</v>
      </c>
    </row>
    <row r="129" spans="1:10">
      <c r="A129" s="3" t="s">
        <v>856</v>
      </c>
      <c r="B129" s="3" t="s">
        <v>834</v>
      </c>
      <c r="C129" s="4" t="n">
        <v>43000000</v>
      </c>
      <c r="F129" s="4" t="n">
        <v>43000000</v>
      </c>
      <c r="I129" s="4" t="n">
        <v>52000000</v>
      </c>
    </row>
    <row r="130" spans="1:10">
      <c r="A130" s="3" t="s">
        <v>881</v>
      </c>
      <c r="B130" s="3" t="s">
        <v>834</v>
      </c>
      <c r="C130" s="4" t="n">
        <v>61400000</v>
      </c>
      <c r="F130" s="4" t="n">
        <v>61400000</v>
      </c>
      <c r="I130" s="4" t="n">
        <v>26000000</v>
      </c>
    </row>
    <row r="131" spans="1:10">
      <c r="A131" s="3" t="s">
        <v>883</v>
      </c>
    </row>
    <row r="132" spans="1:10">
      <c r="A132" s="6" t="s">
        <v>378</v>
      </c>
    </row>
    <row r="133" spans="1:10">
      <c r="A133" s="3" t="s">
        <v>854</v>
      </c>
      <c r="B133" s="3" t="s">
        <v>834</v>
      </c>
      <c r="C133" s="4" t="n">
        <v>500000</v>
      </c>
      <c r="F133" s="4" t="n">
        <v>500000</v>
      </c>
      <c r="I133" s="4" t="n">
        <v>500000</v>
      </c>
    </row>
    <row r="134" spans="1:10">
      <c r="A134" s="3" t="s">
        <v>181</v>
      </c>
      <c r="B134" s="3" t="s">
        <v>834</v>
      </c>
      <c r="C134" s="4" t="n">
        <v>100000</v>
      </c>
      <c r="F134" s="4" t="n">
        <v>100000</v>
      </c>
      <c r="I134" s="4" t="n">
        <v>0</v>
      </c>
    </row>
    <row r="135" spans="1:10">
      <c r="A135" s="3" t="s">
        <v>815</v>
      </c>
      <c r="B135" s="3" t="s">
        <v>834</v>
      </c>
      <c r="C135" s="4" t="n">
        <v>600000</v>
      </c>
      <c r="F135" s="4" t="n">
        <v>600000</v>
      </c>
      <c r="I135" s="4" t="n">
        <v>500000</v>
      </c>
    </row>
    <row r="136" spans="1:10">
      <c r="A136" s="3" t="s">
        <v>855</v>
      </c>
      <c r="B136" s="3" t="s">
        <v>834</v>
      </c>
      <c r="C136" s="4" t="n">
        <v>0</v>
      </c>
      <c r="F136" s="4" t="n">
        <v>0</v>
      </c>
      <c r="I136" s="4" t="n">
        <v>0</v>
      </c>
    </row>
    <row r="137" spans="1:10">
      <c r="A137" s="3" t="s">
        <v>201</v>
      </c>
      <c r="B137" s="3" t="s">
        <v>834</v>
      </c>
      <c r="C137" s="4" t="n">
        <v>0</v>
      </c>
      <c r="F137" s="4" t="n">
        <v>0</v>
      </c>
      <c r="I137" s="4" t="n">
        <v>0</v>
      </c>
    </row>
    <row r="138" spans="1:10">
      <c r="A138" s="3" t="s">
        <v>856</v>
      </c>
      <c r="B138" s="3" t="s">
        <v>834</v>
      </c>
      <c r="C138" s="4" t="n">
        <v>0</v>
      </c>
      <c r="F138" s="4" t="n">
        <v>0</v>
      </c>
      <c r="I138" s="4" t="n">
        <v>0</v>
      </c>
    </row>
    <row r="139" spans="1:10">
      <c r="A139" s="3" t="s">
        <v>881</v>
      </c>
      <c r="B139" s="3" t="s">
        <v>834</v>
      </c>
      <c r="C139" s="4" t="n">
        <v>600000</v>
      </c>
      <c r="F139" s="4" t="n">
        <v>600000</v>
      </c>
      <c r="I139" s="4" t="n">
        <v>500000</v>
      </c>
    </row>
    <row r="140" spans="1:10">
      <c r="A140" s="3" t="s">
        <v>884</v>
      </c>
    </row>
    <row r="141" spans="1:10">
      <c r="A141" s="6" t="s">
        <v>378</v>
      </c>
    </row>
    <row r="142" spans="1:10">
      <c r="A142" s="3" t="s">
        <v>854</v>
      </c>
      <c r="B142" s="3" t="s">
        <v>834</v>
      </c>
      <c r="C142" s="4" t="n">
        <v>38100000</v>
      </c>
      <c r="F142" s="4" t="n">
        <v>38100000</v>
      </c>
      <c r="I142" s="4" t="n">
        <v>47200000</v>
      </c>
    </row>
    <row r="143" spans="1:10">
      <c r="A143" s="3" t="s">
        <v>181</v>
      </c>
      <c r="B143" s="3" t="s">
        <v>834</v>
      </c>
      <c r="C143" s="4" t="n">
        <v>5600000</v>
      </c>
      <c r="F143" s="4" t="n">
        <v>5600000</v>
      </c>
      <c r="I143" s="4" t="n">
        <v>1600000</v>
      </c>
    </row>
    <row r="144" spans="1:10">
      <c r="A144" s="3" t="s">
        <v>815</v>
      </c>
      <c r="B144" s="3" t="s">
        <v>834</v>
      </c>
      <c r="C144" s="4" t="n">
        <v>43700000</v>
      </c>
      <c r="F144" s="4" t="n">
        <v>43700000</v>
      </c>
      <c r="I144" s="4" t="n">
        <v>48800000</v>
      </c>
    </row>
    <row r="145" spans="1:10">
      <c r="A145" s="3" t="s">
        <v>855</v>
      </c>
      <c r="B145" s="3" t="s">
        <v>834</v>
      </c>
      <c r="C145" s="4" t="n">
        <v>28800000</v>
      </c>
      <c r="F145" s="4" t="n">
        <v>28800000</v>
      </c>
      <c r="I145" s="4" t="n">
        <v>48500000</v>
      </c>
    </row>
    <row r="146" spans="1:10">
      <c r="A146" s="3" t="s">
        <v>201</v>
      </c>
      <c r="B146" s="3" t="s">
        <v>834</v>
      </c>
      <c r="C146" s="4" t="n">
        <v>4500000</v>
      </c>
      <c r="F146" s="4" t="n">
        <v>4500000</v>
      </c>
      <c r="I146" s="4" t="n">
        <v>900000</v>
      </c>
    </row>
    <row r="147" spans="1:10">
      <c r="A147" s="3" t="s">
        <v>856</v>
      </c>
      <c r="B147" s="3" t="s">
        <v>834</v>
      </c>
      <c r="C147" s="4" t="n">
        <v>33300000</v>
      </c>
      <c r="F147" s="4" t="n">
        <v>33300000</v>
      </c>
      <c r="I147" s="4" t="n">
        <v>49400000</v>
      </c>
    </row>
    <row r="148" spans="1:10">
      <c r="A148" s="3" t="s">
        <v>881</v>
      </c>
      <c r="B148" s="3" t="s">
        <v>834</v>
      </c>
      <c r="C148" s="4" t="n">
        <v>10400000</v>
      </c>
      <c r="F148" s="4" t="n">
        <v>10400000</v>
      </c>
      <c r="I148" s="4" t="n">
        <v>-600000</v>
      </c>
    </row>
    <row r="149" spans="1:10">
      <c r="A149" s="3" t="s">
        <v>885</v>
      </c>
    </row>
    <row r="150" spans="1:10">
      <c r="A150" s="6" t="s">
        <v>378</v>
      </c>
    </row>
    <row r="151" spans="1:10">
      <c r="A151" s="3" t="s">
        <v>854</v>
      </c>
      <c r="B151" s="3" t="s">
        <v>834</v>
      </c>
      <c r="C151" s="4" t="n">
        <v>500000</v>
      </c>
      <c r="F151" s="4" t="n">
        <v>500000</v>
      </c>
      <c r="I151" s="4" t="n">
        <v>600000</v>
      </c>
    </row>
    <row r="152" spans="1:10">
      <c r="A152" s="3" t="s">
        <v>181</v>
      </c>
      <c r="B152" s="3" t="s">
        <v>834</v>
      </c>
      <c r="C152" s="4" t="n">
        <v>100000</v>
      </c>
      <c r="F152" s="4" t="n">
        <v>100000</v>
      </c>
      <c r="I152" s="4" t="n">
        <v>0</v>
      </c>
    </row>
    <row r="153" spans="1:10">
      <c r="A153" s="3" t="s">
        <v>815</v>
      </c>
      <c r="B153" s="3" t="s">
        <v>834</v>
      </c>
      <c r="C153" s="4" t="n">
        <v>600000</v>
      </c>
      <c r="F153" s="4" t="n">
        <v>600000</v>
      </c>
      <c r="I153" s="4" t="n">
        <v>600000</v>
      </c>
    </row>
    <row r="154" spans="1:10">
      <c r="A154" s="3" t="s">
        <v>855</v>
      </c>
      <c r="B154" s="3" t="s">
        <v>834</v>
      </c>
      <c r="C154" s="4" t="n">
        <v>4800000</v>
      </c>
      <c r="F154" s="4" t="n">
        <v>4800000</v>
      </c>
      <c r="I154" s="4" t="n">
        <v>6400000</v>
      </c>
    </row>
    <row r="155" spans="1:10">
      <c r="A155" s="3" t="s">
        <v>201</v>
      </c>
      <c r="B155" s="3" t="s">
        <v>834</v>
      </c>
      <c r="C155" s="4" t="n">
        <v>82000000</v>
      </c>
      <c r="F155" s="4" t="n">
        <v>82000000</v>
      </c>
      <c r="I155" s="4" t="n">
        <v>126000000</v>
      </c>
    </row>
    <row r="156" spans="1:10">
      <c r="A156" s="3" t="s">
        <v>856</v>
      </c>
      <c r="B156" s="3" t="s">
        <v>834</v>
      </c>
      <c r="C156" s="4" t="n">
        <v>86800000</v>
      </c>
      <c r="F156" s="4" t="n">
        <v>86800000</v>
      </c>
      <c r="I156" s="4" t="n">
        <v>132400000</v>
      </c>
    </row>
    <row r="157" spans="1:10">
      <c r="A157" s="3" t="s">
        <v>881</v>
      </c>
      <c r="B157" s="3" t="s">
        <v>834</v>
      </c>
      <c r="C157" s="4" t="n">
        <v>-86200000</v>
      </c>
      <c r="F157" s="4" t="n">
        <v>-86200000</v>
      </c>
      <c r="I157" s="4" t="n">
        <v>-131800000</v>
      </c>
    </row>
    <row r="158" spans="1:10">
      <c r="A158" s="3" t="s">
        <v>886</v>
      </c>
    </row>
    <row r="159" spans="1:10">
      <c r="A159" s="6" t="s">
        <v>378</v>
      </c>
    </row>
    <row r="160" spans="1:10">
      <c r="A160" s="3" t="s">
        <v>854</v>
      </c>
      <c r="B160" s="3" t="s">
        <v>834</v>
      </c>
      <c r="C160" s="4" t="n">
        <v>24900000</v>
      </c>
      <c r="F160" s="4" t="n">
        <v>24900000</v>
      </c>
      <c r="I160" s="4" t="n">
        <v>6600000</v>
      </c>
    </row>
    <row r="161" spans="1:10">
      <c r="A161" s="3" t="s">
        <v>181</v>
      </c>
      <c r="B161" s="3" t="s">
        <v>834</v>
      </c>
      <c r="C161" s="4" t="n">
        <v>0</v>
      </c>
      <c r="F161" s="4" t="n">
        <v>0</v>
      </c>
      <c r="I161" s="4" t="n">
        <v>0</v>
      </c>
    </row>
    <row r="162" spans="1:10">
      <c r="A162" s="3" t="s">
        <v>815</v>
      </c>
      <c r="B162" s="3" t="s">
        <v>834</v>
      </c>
      <c r="C162" s="4" t="n">
        <v>24900000</v>
      </c>
      <c r="F162" s="4" t="n">
        <v>24900000</v>
      </c>
      <c r="I162" s="4" t="n">
        <v>6600000</v>
      </c>
    </row>
    <row r="163" spans="1:10">
      <c r="A163" s="3" t="s">
        <v>855</v>
      </c>
      <c r="B163" s="3" t="s">
        <v>834</v>
      </c>
      <c r="C163" s="4" t="n">
        <v>300000</v>
      </c>
      <c r="F163" s="4" t="n">
        <v>300000</v>
      </c>
      <c r="I163" s="4" t="n">
        <v>200000</v>
      </c>
    </row>
    <row r="164" spans="1:10">
      <c r="A164" s="3" t="s">
        <v>201</v>
      </c>
      <c r="B164" s="3" t="s">
        <v>834</v>
      </c>
      <c r="C164" s="4" t="n">
        <v>0</v>
      </c>
      <c r="F164" s="4" t="n">
        <v>0</v>
      </c>
      <c r="I164" s="4" t="n">
        <v>0</v>
      </c>
    </row>
    <row r="165" spans="1:10">
      <c r="A165" s="3" t="s">
        <v>856</v>
      </c>
      <c r="B165" s="3" t="s">
        <v>834</v>
      </c>
      <c r="C165" s="4" t="n">
        <v>300000</v>
      </c>
      <c r="F165" s="4" t="n">
        <v>300000</v>
      </c>
      <c r="I165" s="4" t="n">
        <v>200000</v>
      </c>
    </row>
    <row r="166" spans="1:10">
      <c r="A166" s="3" t="s">
        <v>881</v>
      </c>
      <c r="B166" s="3" t="s">
        <v>834</v>
      </c>
      <c r="C166" s="4" t="n">
        <v>24600000</v>
      </c>
      <c r="F166" s="4" t="n">
        <v>24600000</v>
      </c>
      <c r="I166" s="4" t="n">
        <v>6400000</v>
      </c>
    </row>
    <row r="167" spans="1:10">
      <c r="A167" s="3" t="s">
        <v>887</v>
      </c>
    </row>
    <row r="168" spans="1:10">
      <c r="A168" s="6" t="s">
        <v>378</v>
      </c>
    </row>
    <row r="169" spans="1:10">
      <c r="A169" s="3" t="s">
        <v>854</v>
      </c>
      <c r="B169" s="3" t="s">
        <v>834</v>
      </c>
      <c r="C169" s="4" t="n">
        <v>9800000</v>
      </c>
      <c r="F169" s="4" t="n">
        <v>9800000</v>
      </c>
      <c r="I169" s="4" t="n">
        <v>7000000</v>
      </c>
    </row>
    <row r="170" spans="1:10">
      <c r="A170" s="3" t="s">
        <v>181</v>
      </c>
      <c r="B170" s="3" t="s">
        <v>834</v>
      </c>
      <c r="C170" s="4" t="n">
        <v>0</v>
      </c>
      <c r="F170" s="4" t="n">
        <v>0</v>
      </c>
      <c r="I170" s="4" t="n">
        <v>0</v>
      </c>
    </row>
    <row r="171" spans="1:10">
      <c r="A171" s="3" t="s">
        <v>815</v>
      </c>
      <c r="B171" s="3" t="s">
        <v>834</v>
      </c>
      <c r="C171" s="4" t="n">
        <v>9800000</v>
      </c>
      <c r="F171" s="4" t="n">
        <v>9800000</v>
      </c>
      <c r="I171" s="4" t="n">
        <v>7000000</v>
      </c>
    </row>
    <row r="172" spans="1:10">
      <c r="A172" s="3" t="s">
        <v>855</v>
      </c>
      <c r="B172" s="3" t="s">
        <v>834</v>
      </c>
      <c r="C172" s="4" t="n">
        <v>2300000</v>
      </c>
      <c r="F172" s="4" t="n">
        <v>2300000</v>
      </c>
      <c r="I172" s="4" t="n">
        <v>800000</v>
      </c>
    </row>
    <row r="173" spans="1:10">
      <c r="A173" s="3" t="s">
        <v>201</v>
      </c>
      <c r="B173" s="3" t="s">
        <v>834</v>
      </c>
      <c r="C173" s="4" t="n">
        <v>2300000</v>
      </c>
      <c r="F173" s="4" t="n">
        <v>2300000</v>
      </c>
      <c r="I173" s="4" t="n">
        <v>0</v>
      </c>
    </row>
    <row r="174" spans="1:10">
      <c r="A174" s="3" t="s">
        <v>856</v>
      </c>
      <c r="B174" s="3" t="s">
        <v>834</v>
      </c>
      <c r="C174" s="4" t="n">
        <v>4600000</v>
      </c>
      <c r="F174" s="4" t="n">
        <v>4600000</v>
      </c>
      <c r="I174" s="4" t="n">
        <v>800000</v>
      </c>
    </row>
    <row r="175" spans="1:10">
      <c r="A175" s="3" t="s">
        <v>881</v>
      </c>
      <c r="B175" s="3" t="s">
        <v>834</v>
      </c>
      <c r="C175" s="4" t="n">
        <v>5200000</v>
      </c>
      <c r="F175" s="4" t="n">
        <v>5200000</v>
      </c>
      <c r="I175" s="4" t="n">
        <v>6200000</v>
      </c>
    </row>
    <row r="176" spans="1:10">
      <c r="A176" s="3" t="s">
        <v>888</v>
      </c>
    </row>
    <row r="177" spans="1:10">
      <c r="A177" s="6" t="s">
        <v>378</v>
      </c>
    </row>
    <row r="178" spans="1:10">
      <c r="A178" s="3" t="s">
        <v>854</v>
      </c>
      <c r="B178" s="3" t="s">
        <v>834</v>
      </c>
      <c r="C178" s="4" t="n">
        <v>23100000</v>
      </c>
      <c r="F178" s="4" t="n">
        <v>23100000</v>
      </c>
      <c r="I178" s="4" t="n">
        <v>17500000</v>
      </c>
    </row>
    <row r="179" spans="1:10">
      <c r="A179" s="3" t="s">
        <v>181</v>
      </c>
      <c r="B179" s="3" t="s">
        <v>834</v>
      </c>
      <c r="C179" s="4" t="n">
        <v>6400000</v>
      </c>
      <c r="F179" s="4" t="n">
        <v>6400000</v>
      </c>
      <c r="I179" s="4" t="n">
        <v>6300000</v>
      </c>
    </row>
    <row r="180" spans="1:10">
      <c r="A180" s="3" t="s">
        <v>815</v>
      </c>
      <c r="B180" s="3" t="s">
        <v>834</v>
      </c>
      <c r="C180" s="4" t="n">
        <v>29500000</v>
      </c>
      <c r="F180" s="4" t="n">
        <v>29500000</v>
      </c>
      <c r="I180" s="4" t="n">
        <v>23800000</v>
      </c>
    </row>
    <row r="181" spans="1:10">
      <c r="A181" s="3" t="s">
        <v>855</v>
      </c>
      <c r="B181" s="3" t="s">
        <v>834</v>
      </c>
      <c r="C181" s="4" t="n">
        <v>7500000</v>
      </c>
      <c r="F181" s="4" t="n">
        <v>7500000</v>
      </c>
      <c r="I181" s="4" t="n">
        <v>9000000</v>
      </c>
    </row>
    <row r="182" spans="1:10">
      <c r="A182" s="3" t="s">
        <v>201</v>
      </c>
      <c r="B182" s="3" t="s">
        <v>834</v>
      </c>
      <c r="C182" s="4" t="n">
        <v>55800000</v>
      </c>
      <c r="F182" s="4" t="n">
        <v>55800000</v>
      </c>
      <c r="I182" s="4" t="n">
        <v>58300000</v>
      </c>
    </row>
    <row r="183" spans="1:10">
      <c r="A183" s="3" t="s">
        <v>856</v>
      </c>
      <c r="B183" s="3" t="s">
        <v>834</v>
      </c>
      <c r="C183" s="4" t="n">
        <v>63300000</v>
      </c>
      <c r="F183" s="4" t="n">
        <v>63300000</v>
      </c>
      <c r="I183" s="4" t="n">
        <v>67300000</v>
      </c>
    </row>
    <row r="184" spans="1:10">
      <c r="A184" s="3" t="s">
        <v>881</v>
      </c>
      <c r="B184" s="3" t="s">
        <v>834</v>
      </c>
      <c r="C184" s="4" t="n">
        <v>-33800000</v>
      </c>
      <c r="F184" s="4" t="n">
        <v>-33800000</v>
      </c>
      <c r="I184" s="4" t="n">
        <v>-43500000</v>
      </c>
    </row>
    <row r="185" spans="1:10">
      <c r="A185" s="3" t="s">
        <v>889</v>
      </c>
    </row>
    <row r="186" spans="1:10">
      <c r="A186" s="6" t="s">
        <v>890</v>
      </c>
    </row>
    <row r="187" spans="1:10">
      <c r="A187" s="3" t="s">
        <v>891</v>
      </c>
      <c r="C187" s="4" t="n">
        <v>500000000</v>
      </c>
      <c r="F187" s="4" t="n">
        <v>500000000</v>
      </c>
      <c r="I187" s="4" t="n">
        <v>500000000</v>
      </c>
    </row>
    <row r="188" spans="1:10">
      <c r="A188" s="6" t="s">
        <v>386</v>
      </c>
    </row>
    <row r="189" spans="1:10">
      <c r="A189" s="3" t="s">
        <v>877</v>
      </c>
      <c r="C189" s="4" t="n">
        <v>-15300000</v>
      </c>
      <c r="F189" s="4" t="n">
        <v>-15300000</v>
      </c>
      <c r="I189" s="4" t="n">
        <v>-13000000</v>
      </c>
    </row>
    <row r="190" spans="1:10">
      <c r="A190" s="3" t="s">
        <v>878</v>
      </c>
      <c r="F190" s="4" t="n">
        <v>-1000000</v>
      </c>
      <c r="I190" s="4" t="n">
        <v>-800000</v>
      </c>
    </row>
    <row r="191" spans="1:10">
      <c r="A191" s="3" t="s">
        <v>892</v>
      </c>
    </row>
    <row r="192" spans="1:10">
      <c r="A192" s="6" t="s">
        <v>890</v>
      </c>
    </row>
    <row r="193" spans="1:10">
      <c r="A193" s="3" t="s">
        <v>891</v>
      </c>
      <c r="C193" s="4" t="n">
        <v>0</v>
      </c>
      <c r="F193" s="4" t="n">
        <v>0</v>
      </c>
      <c r="I193" s="4" t="n">
        <v>0</v>
      </c>
    </row>
    <row r="194" spans="1:10">
      <c r="A194" s="6" t="s">
        <v>386</v>
      </c>
    </row>
    <row r="195" spans="1:10">
      <c r="A195" s="3" t="s">
        <v>877</v>
      </c>
      <c r="C195" s="4" t="n">
        <v>2300000</v>
      </c>
      <c r="F195" s="4" t="n">
        <v>2300000</v>
      </c>
      <c r="I195" s="4" t="n">
        <v>2200000</v>
      </c>
    </row>
    <row r="196" spans="1:10">
      <c r="A196" s="3" t="s">
        <v>878</v>
      </c>
      <c r="F196" s="4" t="n">
        <v>900000</v>
      </c>
      <c r="I196" s="4" t="n">
        <v>700000</v>
      </c>
    </row>
    <row r="197" spans="1:10">
      <c r="A197" s="3" t="s">
        <v>893</v>
      </c>
    </row>
    <row r="198" spans="1:10">
      <c r="A198" s="6" t="s">
        <v>890</v>
      </c>
    </row>
    <row r="199" spans="1:10">
      <c r="A199" s="3" t="s">
        <v>891</v>
      </c>
      <c r="C199" s="4" t="n">
        <v>0</v>
      </c>
      <c r="F199" s="4" t="n">
        <v>0</v>
      </c>
      <c r="I199" s="4" t="n">
        <v>0</v>
      </c>
    </row>
    <row r="200" spans="1:10">
      <c r="A200" s="6" t="s">
        <v>386</v>
      </c>
    </row>
    <row r="201" spans="1:10">
      <c r="A201" s="3" t="s">
        <v>877</v>
      </c>
      <c r="C201" s="4" t="n">
        <v>-4900000</v>
      </c>
      <c r="F201" s="4" t="n">
        <v>-4900000</v>
      </c>
      <c r="I201" s="4" t="n">
        <v>-4500000</v>
      </c>
    </row>
    <row r="202" spans="1:10">
      <c r="A202" s="3" t="s">
        <v>878</v>
      </c>
      <c r="F202" s="4" t="n">
        <v>-1100000</v>
      </c>
      <c r="I202" s="4" t="n">
        <v>-900000</v>
      </c>
    </row>
    <row r="203" spans="1:10">
      <c r="A203" s="3" t="s">
        <v>894</v>
      </c>
    </row>
    <row r="204" spans="1:10">
      <c r="A204" s="6" t="s">
        <v>890</v>
      </c>
    </row>
    <row r="205" spans="1:10">
      <c r="A205" s="3" t="s">
        <v>891</v>
      </c>
      <c r="C205" s="4" t="n">
        <v>0</v>
      </c>
      <c r="F205" s="4" t="n">
        <v>0</v>
      </c>
      <c r="I205" s="4" t="n">
        <v>0</v>
      </c>
    </row>
    <row r="206" spans="1:10">
      <c r="A206" s="6" t="s">
        <v>386</v>
      </c>
    </row>
    <row r="207" spans="1:10">
      <c r="A207" s="3" t="s">
        <v>877</v>
      </c>
      <c r="C207" s="4" t="n">
        <v>-12200000</v>
      </c>
      <c r="F207" s="4" t="n">
        <v>-12200000</v>
      </c>
      <c r="I207" s="4" t="n">
        <v>-10700000</v>
      </c>
    </row>
    <row r="208" spans="1:10">
      <c r="A208" s="3" t="s">
        <v>878</v>
      </c>
      <c r="F208" s="4" t="n">
        <v>-1600000</v>
      </c>
      <c r="I208" s="4" t="n">
        <v>-1300000</v>
      </c>
    </row>
    <row r="209" spans="1:10">
      <c r="A209" s="3" t="s">
        <v>895</v>
      </c>
    </row>
    <row r="210" spans="1:10">
      <c r="A210" s="6" t="s">
        <v>890</v>
      </c>
    </row>
    <row r="211" spans="1:10">
      <c r="A211" s="3" t="s">
        <v>891</v>
      </c>
      <c r="C211" s="4" t="n">
        <v>0</v>
      </c>
      <c r="F211" s="4" t="n">
        <v>0</v>
      </c>
      <c r="I211" s="4" t="n">
        <v>0</v>
      </c>
    </row>
    <row r="212" spans="1:10">
      <c r="A212" s="6" t="s">
        <v>386</v>
      </c>
    </row>
    <row r="213" spans="1:10">
      <c r="A213" s="3" t="s">
        <v>877</v>
      </c>
      <c r="C213" s="4" t="n">
        <v>1700000</v>
      </c>
      <c r="F213" s="4" t="n">
        <v>1700000</v>
      </c>
      <c r="I213" s="4" t="n">
        <v>1900000</v>
      </c>
    </row>
    <row r="214" spans="1:10">
      <c r="A214" s="3" t="s">
        <v>878</v>
      </c>
      <c r="F214" s="4" t="n">
        <v>1300000</v>
      </c>
      <c r="I214" s="4" t="n">
        <v>1100000</v>
      </c>
    </row>
    <row r="215" spans="1:10">
      <c r="A215" s="3" t="s">
        <v>896</v>
      </c>
    </row>
    <row r="216" spans="1:10">
      <c r="A216" s="6" t="s">
        <v>890</v>
      </c>
    </row>
    <row r="217" spans="1:10">
      <c r="A217" s="3" t="s">
        <v>891</v>
      </c>
      <c r="C217" s="4" t="n">
        <v>0</v>
      </c>
      <c r="F217" s="4" t="n">
        <v>0</v>
      </c>
      <c r="I217" s="4" t="n">
        <v>0</v>
      </c>
    </row>
    <row r="218" spans="1:10">
      <c r="A218" s="6" t="s">
        <v>386</v>
      </c>
    </row>
    <row r="219" spans="1:10">
      <c r="A219" s="3" t="s">
        <v>877</v>
      </c>
      <c r="C219" s="4" t="n">
        <v>2600000</v>
      </c>
      <c r="F219" s="4" t="n">
        <v>2600000</v>
      </c>
      <c r="I219" s="4" t="n">
        <v>2600000</v>
      </c>
    </row>
    <row r="220" spans="1:10">
      <c r="A220" s="3" t="s">
        <v>878</v>
      </c>
      <c r="F220" s="4" t="n">
        <v>1000000</v>
      </c>
      <c r="I220" s="4" t="n">
        <v>800000</v>
      </c>
    </row>
    <row r="221" spans="1:10">
      <c r="A221" s="3" t="s">
        <v>897</v>
      </c>
    </row>
    <row r="222" spans="1:10">
      <c r="A222" s="6" t="s">
        <v>890</v>
      </c>
    </row>
    <row r="223" spans="1:10">
      <c r="A223" s="3" t="s">
        <v>891</v>
      </c>
      <c r="C223" s="4" t="n">
        <v>0</v>
      </c>
      <c r="F223" s="4" t="n">
        <v>0</v>
      </c>
      <c r="I223" s="4" t="n">
        <v>0</v>
      </c>
    </row>
    <row r="224" spans="1:10">
      <c r="A224" s="6" t="s">
        <v>386</v>
      </c>
    </row>
    <row r="225" spans="1:10">
      <c r="A225" s="3" t="s">
        <v>877</v>
      </c>
      <c r="C225" s="4" t="n">
        <v>-6400000</v>
      </c>
      <c r="F225" s="4" t="n">
        <v>-6400000</v>
      </c>
      <c r="I225" s="4" t="n">
        <v>-6000000</v>
      </c>
    </row>
    <row r="226" spans="1:10">
      <c r="A226" s="3" t="s">
        <v>878</v>
      </c>
      <c r="F226" s="4" t="n">
        <v>-1700000</v>
      </c>
      <c r="I226" s="4" t="n">
        <v>-1400000</v>
      </c>
    </row>
    <row r="227" spans="1:10">
      <c r="A227" s="3" t="s">
        <v>898</v>
      </c>
    </row>
    <row r="228" spans="1:10">
      <c r="A228" s="6" t="s">
        <v>378</v>
      </c>
    </row>
    <row r="229" spans="1:10">
      <c r="A229" s="3" t="s">
        <v>854</v>
      </c>
      <c r="B229" s="3" t="s">
        <v>834</v>
      </c>
      <c r="C229" s="4" t="n">
        <v>0</v>
      </c>
      <c r="F229" s="4" t="n">
        <v>0</v>
      </c>
      <c r="I229" s="4" t="n">
        <v>2500000</v>
      </c>
    </row>
    <row r="230" spans="1:10">
      <c r="A230" s="3" t="s">
        <v>181</v>
      </c>
      <c r="B230" s="3" t="s">
        <v>834</v>
      </c>
      <c r="C230" s="4" t="n">
        <v>0</v>
      </c>
      <c r="F230" s="4" t="n">
        <v>0</v>
      </c>
      <c r="I230" s="4" t="n">
        <v>0</v>
      </c>
    </row>
    <row r="231" spans="1:10">
      <c r="A231" s="3" t="s">
        <v>815</v>
      </c>
      <c r="B231" s="3" t="s">
        <v>834</v>
      </c>
      <c r="C231" s="4" t="n">
        <v>0</v>
      </c>
      <c r="F231" s="4" t="n">
        <v>0</v>
      </c>
      <c r="I231" s="4" t="n">
        <v>2500000</v>
      </c>
    </row>
    <row r="232" spans="1:10">
      <c r="A232" s="3" t="s">
        <v>855</v>
      </c>
      <c r="B232" s="3" t="s">
        <v>834</v>
      </c>
      <c r="C232" s="4" t="n">
        <v>700000</v>
      </c>
      <c r="F232" s="4" t="n">
        <v>700000</v>
      </c>
      <c r="I232" s="4" t="n">
        <v>0</v>
      </c>
    </row>
    <row r="233" spans="1:10">
      <c r="A233" s="3" t="s">
        <v>201</v>
      </c>
      <c r="B233" s="3" t="s">
        <v>834</v>
      </c>
      <c r="C233" s="4" t="n">
        <v>27200000</v>
      </c>
      <c r="F233" s="4" t="n">
        <v>27200000</v>
      </c>
      <c r="I233" s="4" t="n">
        <v>8600000</v>
      </c>
    </row>
    <row r="234" spans="1:10">
      <c r="A234" s="3" t="s">
        <v>856</v>
      </c>
      <c r="B234" s="3" t="s">
        <v>834</v>
      </c>
      <c r="C234" s="4" t="n">
        <v>27900000</v>
      </c>
      <c r="F234" s="4" t="n">
        <v>27900000</v>
      </c>
      <c r="I234" s="4" t="n">
        <v>8600000</v>
      </c>
    </row>
    <row r="235" spans="1:10">
      <c r="A235" s="3" t="s">
        <v>881</v>
      </c>
      <c r="B235" s="3" t="s">
        <v>834</v>
      </c>
      <c r="C235" s="4" t="n">
        <v>-27900000</v>
      </c>
      <c r="F235" s="4" t="n">
        <v>-27900000</v>
      </c>
      <c r="I235" s="4" t="n">
        <v>-6100000</v>
      </c>
    </row>
    <row r="236" spans="1:10">
      <c r="A236" s="3" t="s">
        <v>899</v>
      </c>
    </row>
    <row r="237" spans="1:10">
      <c r="A237" s="6" t="s">
        <v>378</v>
      </c>
    </row>
    <row r="238" spans="1:10">
      <c r="A238" s="3" t="s">
        <v>854</v>
      </c>
      <c r="C238" s="4" t="n">
        <v>366600000</v>
      </c>
      <c r="F238" s="4" t="n">
        <v>366600000</v>
      </c>
      <c r="I238" s="4" t="n">
        <v>409000000</v>
      </c>
    </row>
    <row r="239" spans="1:10">
      <c r="A239" s="3" t="s">
        <v>181</v>
      </c>
      <c r="C239" s="4" t="n">
        <v>311700000</v>
      </c>
      <c r="F239" s="4" t="n">
        <v>311700000</v>
      </c>
      <c r="I239" s="4" t="n">
        <v>307200000</v>
      </c>
    </row>
    <row r="240" spans="1:10">
      <c r="A240" s="3" t="s">
        <v>815</v>
      </c>
      <c r="C240" s="4" t="n">
        <v>678300000</v>
      </c>
      <c r="F240" s="4" t="n">
        <v>678300000</v>
      </c>
      <c r="I240" s="4" t="n">
        <v>716200000</v>
      </c>
    </row>
    <row r="241" spans="1:10">
      <c r="A241" s="3" t="s">
        <v>855</v>
      </c>
      <c r="C241" s="4" t="n">
        <v>221500000</v>
      </c>
      <c r="F241" s="4" t="n">
        <v>221500000</v>
      </c>
      <c r="I241" s="4" t="n">
        <v>343600000</v>
      </c>
    </row>
    <row r="242" spans="1:10">
      <c r="A242" s="3" t="s">
        <v>201</v>
      </c>
      <c r="C242" s="4" t="n">
        <v>328000000</v>
      </c>
      <c r="F242" s="4" t="n">
        <v>328000000</v>
      </c>
      <c r="I242" s="4" t="n">
        <v>347500000</v>
      </c>
    </row>
    <row r="243" spans="1:10">
      <c r="A243" s="3" t="s">
        <v>856</v>
      </c>
      <c r="C243" s="4" t="n">
        <v>549500000</v>
      </c>
      <c r="F243" s="4" t="n">
        <v>549500000</v>
      </c>
      <c r="I243" s="4" t="n">
        <v>691100000</v>
      </c>
    </row>
    <row r="244" spans="1:10">
      <c r="A244" s="3" t="s">
        <v>881</v>
      </c>
      <c r="C244" s="4" t="n">
        <v>128800000</v>
      </c>
      <c r="F244" s="4" t="n">
        <v>128800000</v>
      </c>
      <c r="I244" s="4" t="n">
        <v>25100000</v>
      </c>
    </row>
    <row r="245" spans="1:10">
      <c r="A245" s="3" t="s">
        <v>900</v>
      </c>
    </row>
    <row r="246" spans="1:10">
      <c r="A246" s="6" t="s">
        <v>378</v>
      </c>
    </row>
    <row r="247" spans="1:10">
      <c r="A247" s="3" t="s">
        <v>854</v>
      </c>
      <c r="B247" s="3" t="s">
        <v>835</v>
      </c>
      <c r="C247" s="4" t="n">
        <v>-172000000</v>
      </c>
      <c r="F247" s="4" t="n">
        <v>-172000000</v>
      </c>
      <c r="I247" s="4" t="n">
        <v>-282800000</v>
      </c>
    </row>
    <row r="248" spans="1:10">
      <c r="A248" s="3" t="s">
        <v>181</v>
      </c>
      <c r="B248" s="3" t="s">
        <v>835</v>
      </c>
      <c r="C248" s="4" t="n">
        <v>-47200000</v>
      </c>
      <c r="F248" s="4" t="n">
        <v>-47200000</v>
      </c>
      <c r="I248" s="4" t="n">
        <v>-25100000</v>
      </c>
    </row>
    <row r="249" spans="1:10">
      <c r="A249" s="3" t="s">
        <v>815</v>
      </c>
      <c r="B249" s="3" t="s">
        <v>835</v>
      </c>
      <c r="C249" s="4" t="n">
        <v>-219200000</v>
      </c>
      <c r="F249" s="4" t="n">
        <v>-219200000</v>
      </c>
      <c r="I249" s="4" t="n">
        <v>-307900000</v>
      </c>
    </row>
    <row r="250" spans="1:10">
      <c r="A250" s="3" t="s">
        <v>855</v>
      </c>
      <c r="B250" s="3" t="s">
        <v>835</v>
      </c>
      <c r="C250" s="4" t="n">
        <v>-167500000</v>
      </c>
      <c r="F250" s="4" t="n">
        <v>-167500000</v>
      </c>
      <c r="I250" s="4" t="n">
        <v>-282000000</v>
      </c>
    </row>
    <row r="251" spans="1:10">
      <c r="A251" s="3" t="s">
        <v>201</v>
      </c>
      <c r="B251" s="3" t="s">
        <v>835</v>
      </c>
      <c r="C251" s="4" t="n">
        <v>-48400000</v>
      </c>
      <c r="F251" s="4" t="n">
        <v>-48400000</v>
      </c>
      <c r="I251" s="4" t="n">
        <v>-25500000</v>
      </c>
    </row>
    <row r="252" spans="1:10">
      <c r="A252" s="3" t="s">
        <v>856</v>
      </c>
      <c r="B252" s="3" t="s">
        <v>835</v>
      </c>
      <c r="C252" s="4" t="n">
        <v>-215900000</v>
      </c>
      <c r="F252" s="4" t="n">
        <v>-215900000</v>
      </c>
      <c r="I252" s="4" t="n">
        <v>-307500000</v>
      </c>
    </row>
    <row r="253" spans="1:10">
      <c r="A253" s="3" t="s">
        <v>881</v>
      </c>
      <c r="B253" s="3" t="s">
        <v>835</v>
      </c>
      <c r="C253" s="4" t="n">
        <v>-3300000</v>
      </c>
      <c r="F253" s="4" t="n">
        <v>-3300000</v>
      </c>
      <c r="I253" s="4" t="n">
        <v>-400000</v>
      </c>
    </row>
    <row r="254" spans="1:10">
      <c r="A254" s="3" t="s">
        <v>901</v>
      </c>
    </row>
    <row r="255" spans="1:10">
      <c r="A255" s="6" t="s">
        <v>378</v>
      </c>
    </row>
    <row r="256" spans="1:10">
      <c r="A256" s="3" t="s">
        <v>854</v>
      </c>
      <c r="B256" s="3" t="s">
        <v>835</v>
      </c>
      <c r="C256" s="4" t="n">
        <v>-34600000</v>
      </c>
      <c r="F256" s="4" t="n">
        <v>-34600000</v>
      </c>
      <c r="I256" s="4" t="n">
        <v>-50700000</v>
      </c>
    </row>
    <row r="257" spans="1:10">
      <c r="A257" s="3" t="s">
        <v>181</v>
      </c>
      <c r="B257" s="3" t="s">
        <v>835</v>
      </c>
      <c r="C257" s="4" t="n">
        <v>-7300000</v>
      </c>
      <c r="F257" s="4" t="n">
        <v>-7300000</v>
      </c>
      <c r="I257" s="4" t="n">
        <v>-1300000</v>
      </c>
    </row>
    <row r="258" spans="1:10">
      <c r="A258" s="3" t="s">
        <v>815</v>
      </c>
      <c r="B258" s="3" t="s">
        <v>835</v>
      </c>
      <c r="C258" s="4" t="n">
        <v>-41900000</v>
      </c>
      <c r="F258" s="4" t="n">
        <v>-41900000</v>
      </c>
      <c r="I258" s="4" t="n">
        <v>-52000000</v>
      </c>
    </row>
    <row r="259" spans="1:10">
      <c r="A259" s="3" t="s">
        <v>855</v>
      </c>
      <c r="B259" s="3" t="s">
        <v>835</v>
      </c>
      <c r="C259" s="4" t="n">
        <v>-33900000</v>
      </c>
      <c r="F259" s="4" t="n">
        <v>-33900000</v>
      </c>
      <c r="I259" s="4" t="n">
        <v>-49300000</v>
      </c>
    </row>
    <row r="260" spans="1:10">
      <c r="A260" s="3" t="s">
        <v>201</v>
      </c>
      <c r="B260" s="3" t="s">
        <v>835</v>
      </c>
      <c r="C260" s="4" t="n">
        <v>-7200000</v>
      </c>
      <c r="F260" s="4" t="n">
        <v>-7200000</v>
      </c>
      <c r="I260" s="4" t="n">
        <v>-1200000</v>
      </c>
    </row>
    <row r="261" spans="1:10">
      <c r="A261" s="3" t="s">
        <v>856</v>
      </c>
      <c r="B261" s="3" t="s">
        <v>835</v>
      </c>
      <c r="C261" s="4" t="n">
        <v>-41100000</v>
      </c>
      <c r="F261" s="4" t="n">
        <v>-41100000</v>
      </c>
      <c r="I261" s="4" t="n">
        <v>-50500000</v>
      </c>
    </row>
    <row r="262" spans="1:10">
      <c r="A262" s="3" t="s">
        <v>881</v>
      </c>
      <c r="B262" s="3" t="s">
        <v>835</v>
      </c>
      <c r="C262" s="4" t="n">
        <v>-800000</v>
      </c>
      <c r="F262" s="4" t="n">
        <v>-800000</v>
      </c>
      <c r="I262" s="4" t="n">
        <v>-1500000</v>
      </c>
    </row>
    <row r="263" spans="1:10">
      <c r="A263" s="3" t="s">
        <v>902</v>
      </c>
    </row>
    <row r="264" spans="1:10">
      <c r="A264" s="6" t="s">
        <v>378</v>
      </c>
    </row>
    <row r="265" spans="1:10">
      <c r="A265" s="3" t="s">
        <v>854</v>
      </c>
      <c r="B265" s="3" t="s">
        <v>835</v>
      </c>
      <c r="C265" s="4" t="n">
        <v>-100000</v>
      </c>
      <c r="F265" s="4" t="n">
        <v>-100000</v>
      </c>
      <c r="I265" s="4" t="n">
        <v>0</v>
      </c>
    </row>
    <row r="266" spans="1:10">
      <c r="A266" s="3" t="s">
        <v>181</v>
      </c>
      <c r="B266" s="3" t="s">
        <v>835</v>
      </c>
      <c r="C266" s="4" t="n">
        <v>0</v>
      </c>
      <c r="F266" s="4" t="n">
        <v>0</v>
      </c>
      <c r="I266" s="4" t="n">
        <v>0</v>
      </c>
    </row>
    <row r="267" spans="1:10">
      <c r="A267" s="3" t="s">
        <v>815</v>
      </c>
      <c r="B267" s="3" t="s">
        <v>835</v>
      </c>
      <c r="C267" s="4" t="n">
        <v>-100000</v>
      </c>
      <c r="F267" s="4" t="n">
        <v>-100000</v>
      </c>
      <c r="I267" s="4" t="n">
        <v>0</v>
      </c>
    </row>
    <row r="268" spans="1:10">
      <c r="A268" s="3" t="s">
        <v>855</v>
      </c>
      <c r="B268" s="3" t="s">
        <v>835</v>
      </c>
      <c r="C268" s="4" t="n">
        <v>0</v>
      </c>
      <c r="F268" s="4" t="n">
        <v>0</v>
      </c>
      <c r="I268" s="4" t="n">
        <v>0</v>
      </c>
    </row>
    <row r="269" spans="1:10">
      <c r="A269" s="3" t="s">
        <v>201</v>
      </c>
      <c r="B269" s="3" t="s">
        <v>835</v>
      </c>
      <c r="C269" s="4" t="n">
        <v>0</v>
      </c>
      <c r="F269" s="4" t="n">
        <v>0</v>
      </c>
      <c r="I269" s="4" t="n">
        <v>0</v>
      </c>
    </row>
    <row r="270" spans="1:10">
      <c r="A270" s="3" t="s">
        <v>856</v>
      </c>
      <c r="B270" s="3" t="s">
        <v>835</v>
      </c>
      <c r="C270" s="4" t="n">
        <v>0</v>
      </c>
      <c r="F270" s="4" t="n">
        <v>0</v>
      </c>
      <c r="I270" s="4" t="n">
        <v>0</v>
      </c>
    </row>
    <row r="271" spans="1:10">
      <c r="A271" s="3" t="s">
        <v>881</v>
      </c>
      <c r="B271" s="3" t="s">
        <v>835</v>
      </c>
      <c r="C271" s="4" t="n">
        <v>-100000</v>
      </c>
      <c r="F271" s="4" t="n">
        <v>-100000</v>
      </c>
      <c r="I271" s="4" t="n">
        <v>0</v>
      </c>
    </row>
    <row r="272" spans="1:10">
      <c r="A272" s="3" t="s">
        <v>903</v>
      </c>
    </row>
    <row r="273" spans="1:10">
      <c r="A273" s="6" t="s">
        <v>378</v>
      </c>
    </row>
    <row r="274" spans="1:10">
      <c r="A274" s="3" t="s">
        <v>854</v>
      </c>
      <c r="B274" s="3" t="s">
        <v>835</v>
      </c>
      <c r="C274" s="4" t="n">
        <v>-23700000</v>
      </c>
      <c r="F274" s="4" t="n">
        <v>-23700000</v>
      </c>
      <c r="I274" s="4" t="n">
        <v>-39600000</v>
      </c>
    </row>
    <row r="275" spans="1:10">
      <c r="A275" s="3" t="s">
        <v>181</v>
      </c>
      <c r="B275" s="3" t="s">
        <v>835</v>
      </c>
      <c r="C275" s="4" t="n">
        <v>-4400000</v>
      </c>
      <c r="F275" s="4" t="n">
        <v>-4400000</v>
      </c>
      <c r="I275" s="4" t="n">
        <v>-900000</v>
      </c>
    </row>
    <row r="276" spans="1:10">
      <c r="A276" s="3" t="s">
        <v>815</v>
      </c>
      <c r="B276" s="3" t="s">
        <v>835</v>
      </c>
      <c r="C276" s="4" t="n">
        <v>-28100000</v>
      </c>
      <c r="F276" s="4" t="n">
        <v>-28100000</v>
      </c>
      <c r="I276" s="4" t="n">
        <v>-40500000</v>
      </c>
    </row>
    <row r="277" spans="1:10">
      <c r="A277" s="3" t="s">
        <v>855</v>
      </c>
      <c r="B277" s="3" t="s">
        <v>835</v>
      </c>
      <c r="C277" s="4" t="n">
        <v>-23400000</v>
      </c>
      <c r="F277" s="4" t="n">
        <v>-23400000</v>
      </c>
      <c r="I277" s="4" t="n">
        <v>-45000000</v>
      </c>
    </row>
    <row r="278" spans="1:10">
      <c r="A278" s="3" t="s">
        <v>201</v>
      </c>
      <c r="B278" s="3" t="s">
        <v>835</v>
      </c>
      <c r="C278" s="4" t="n">
        <v>-4200000</v>
      </c>
      <c r="F278" s="4" t="n">
        <v>-4200000</v>
      </c>
      <c r="I278" s="4" t="n">
        <v>-800000</v>
      </c>
    </row>
    <row r="279" spans="1:10">
      <c r="A279" s="3" t="s">
        <v>856</v>
      </c>
      <c r="B279" s="3" t="s">
        <v>835</v>
      </c>
      <c r="C279" s="4" t="n">
        <v>-27600000</v>
      </c>
      <c r="F279" s="4" t="n">
        <v>-27600000</v>
      </c>
      <c r="I279" s="4" t="n">
        <v>-45800000</v>
      </c>
    </row>
    <row r="280" spans="1:10">
      <c r="A280" s="3" t="s">
        <v>881</v>
      </c>
      <c r="B280" s="3" t="s">
        <v>835</v>
      </c>
      <c r="C280" s="4" t="n">
        <v>-500000</v>
      </c>
      <c r="F280" s="4" t="n">
        <v>-500000</v>
      </c>
      <c r="I280" s="4" t="n">
        <v>5300000</v>
      </c>
    </row>
    <row r="281" spans="1:10">
      <c r="A281" s="3" t="s">
        <v>904</v>
      </c>
    </row>
    <row r="282" spans="1:10">
      <c r="A282" s="6" t="s">
        <v>378</v>
      </c>
    </row>
    <row r="283" spans="1:10">
      <c r="A283" s="3" t="s">
        <v>854</v>
      </c>
      <c r="B283" s="3" t="s">
        <v>835</v>
      </c>
      <c r="C283" s="4" t="n">
        <v>-100000</v>
      </c>
      <c r="F283" s="4" t="n">
        <v>-100000</v>
      </c>
      <c r="I283" s="4" t="n">
        <v>0</v>
      </c>
    </row>
    <row r="284" spans="1:10">
      <c r="A284" s="3" t="s">
        <v>181</v>
      </c>
      <c r="B284" s="3" t="s">
        <v>835</v>
      </c>
      <c r="C284" s="4" t="n">
        <v>0</v>
      </c>
      <c r="F284" s="4" t="n">
        <v>0</v>
      </c>
      <c r="I284" s="4" t="n">
        <v>0</v>
      </c>
    </row>
    <row r="285" spans="1:10">
      <c r="A285" s="3" t="s">
        <v>815</v>
      </c>
      <c r="B285" s="3" t="s">
        <v>835</v>
      </c>
      <c r="C285" s="4" t="n">
        <v>-100000</v>
      </c>
      <c r="F285" s="4" t="n">
        <v>-100000</v>
      </c>
      <c r="I285" s="4" t="n">
        <v>0</v>
      </c>
    </row>
    <row r="286" spans="1:10">
      <c r="A286" s="3" t="s">
        <v>855</v>
      </c>
      <c r="B286" s="3" t="s">
        <v>835</v>
      </c>
      <c r="C286" s="4" t="n">
        <v>0</v>
      </c>
      <c r="F286" s="4" t="n">
        <v>0</v>
      </c>
      <c r="I286" s="4" t="n">
        <v>0</v>
      </c>
    </row>
    <row r="287" spans="1:10">
      <c r="A287" s="3" t="s">
        <v>201</v>
      </c>
      <c r="B287" s="3" t="s">
        <v>835</v>
      </c>
      <c r="C287" s="4" t="n">
        <v>0</v>
      </c>
      <c r="F287" s="4" t="n">
        <v>0</v>
      </c>
      <c r="I287" s="4" t="n">
        <v>0</v>
      </c>
    </row>
    <row r="288" spans="1:10">
      <c r="A288" s="3" t="s">
        <v>856</v>
      </c>
      <c r="B288" s="3" t="s">
        <v>835</v>
      </c>
      <c r="C288" s="4" t="n">
        <v>0</v>
      </c>
      <c r="F288" s="4" t="n">
        <v>0</v>
      </c>
      <c r="I288" s="4" t="n">
        <v>0</v>
      </c>
    </row>
    <row r="289" spans="1:10">
      <c r="A289" s="3" t="s">
        <v>881</v>
      </c>
      <c r="B289" s="3" t="s">
        <v>835</v>
      </c>
      <c r="C289" s="4" t="n">
        <v>-100000</v>
      </c>
      <c r="F289" s="4" t="n">
        <v>-100000</v>
      </c>
      <c r="I289" s="4" t="n">
        <v>0</v>
      </c>
    </row>
    <row r="290" spans="1:10">
      <c r="A290" s="3" t="s">
        <v>905</v>
      </c>
    </row>
    <row r="291" spans="1:10">
      <c r="A291" s="6" t="s">
        <v>378</v>
      </c>
    </row>
    <row r="292" spans="1:10">
      <c r="A292" s="3" t="s">
        <v>854</v>
      </c>
      <c r="B292" s="3" t="s">
        <v>835</v>
      </c>
      <c r="C292" s="4" t="n">
        <v>-400000</v>
      </c>
      <c r="F292" s="4" t="n">
        <v>-400000</v>
      </c>
      <c r="I292" s="4" t="n">
        <v>-200000</v>
      </c>
    </row>
    <row r="293" spans="1:10">
      <c r="A293" s="3" t="s">
        <v>181</v>
      </c>
      <c r="B293" s="3" t="s">
        <v>835</v>
      </c>
      <c r="C293" s="4" t="n">
        <v>0</v>
      </c>
      <c r="F293" s="4" t="n">
        <v>0</v>
      </c>
      <c r="I293" s="4" t="n">
        <v>0</v>
      </c>
    </row>
    <row r="294" spans="1:10">
      <c r="A294" s="3" t="s">
        <v>815</v>
      </c>
      <c r="B294" s="3" t="s">
        <v>835</v>
      </c>
      <c r="C294" s="4" t="n">
        <v>-400000</v>
      </c>
      <c r="F294" s="4" t="n">
        <v>-400000</v>
      </c>
      <c r="I294" s="4" t="n">
        <v>-200000</v>
      </c>
    </row>
    <row r="295" spans="1:10">
      <c r="A295" s="3" t="s">
        <v>855</v>
      </c>
      <c r="B295" s="3" t="s">
        <v>835</v>
      </c>
      <c r="C295" s="4" t="n">
        <v>-300000</v>
      </c>
      <c r="F295" s="4" t="n">
        <v>-300000</v>
      </c>
      <c r="I295" s="4" t="n">
        <v>-200000</v>
      </c>
    </row>
    <row r="296" spans="1:10">
      <c r="A296" s="3" t="s">
        <v>201</v>
      </c>
      <c r="B296" s="3" t="s">
        <v>835</v>
      </c>
      <c r="C296" s="4" t="n">
        <v>0</v>
      </c>
      <c r="F296" s="4" t="n">
        <v>0</v>
      </c>
      <c r="I296" s="4" t="n">
        <v>0</v>
      </c>
    </row>
    <row r="297" spans="1:10">
      <c r="A297" s="3" t="s">
        <v>856</v>
      </c>
      <c r="B297" s="3" t="s">
        <v>835</v>
      </c>
      <c r="C297" s="4" t="n">
        <v>-300000</v>
      </c>
      <c r="F297" s="4" t="n">
        <v>-300000</v>
      </c>
      <c r="I297" s="4" t="n">
        <v>-200000</v>
      </c>
    </row>
    <row r="298" spans="1:10">
      <c r="A298" s="3" t="s">
        <v>881</v>
      </c>
      <c r="B298" s="3" t="s">
        <v>835</v>
      </c>
      <c r="C298" s="4" t="n">
        <v>-100000</v>
      </c>
      <c r="F298" s="4" t="n">
        <v>-100000</v>
      </c>
      <c r="I298" s="4" t="n">
        <v>0</v>
      </c>
    </row>
    <row r="299" spans="1:10">
      <c r="A299" s="3" t="s">
        <v>906</v>
      </c>
    </row>
    <row r="300" spans="1:10">
      <c r="A300" s="6" t="s">
        <v>378</v>
      </c>
    </row>
    <row r="301" spans="1:10">
      <c r="A301" s="3" t="s">
        <v>854</v>
      </c>
      <c r="B301" s="3" t="s">
        <v>835</v>
      </c>
      <c r="C301" s="4" t="n">
        <v>-2400000</v>
      </c>
      <c r="F301" s="4" t="n">
        <v>-2400000</v>
      </c>
      <c r="I301" s="4" t="n">
        <v>-600000</v>
      </c>
    </row>
    <row r="302" spans="1:10">
      <c r="A302" s="3" t="s">
        <v>181</v>
      </c>
      <c r="B302" s="3" t="s">
        <v>835</v>
      </c>
      <c r="C302" s="4" t="n">
        <v>0</v>
      </c>
      <c r="F302" s="4" t="n">
        <v>0</v>
      </c>
      <c r="I302" s="4" t="n">
        <v>0</v>
      </c>
    </row>
    <row r="303" spans="1:10">
      <c r="A303" s="3" t="s">
        <v>815</v>
      </c>
      <c r="B303" s="3" t="s">
        <v>835</v>
      </c>
      <c r="C303" s="4" t="n">
        <v>-2400000</v>
      </c>
      <c r="F303" s="4" t="n">
        <v>-2400000</v>
      </c>
      <c r="I303" s="4" t="n">
        <v>-600000</v>
      </c>
    </row>
    <row r="304" spans="1:10">
      <c r="A304" s="3" t="s">
        <v>855</v>
      </c>
      <c r="B304" s="3" t="s">
        <v>835</v>
      </c>
      <c r="C304" s="4" t="n">
        <v>-2300000</v>
      </c>
      <c r="F304" s="4" t="n">
        <v>-2300000</v>
      </c>
      <c r="I304" s="4" t="n">
        <v>-600000</v>
      </c>
    </row>
    <row r="305" spans="1:10">
      <c r="A305" s="3" t="s">
        <v>201</v>
      </c>
      <c r="B305" s="3" t="s">
        <v>835</v>
      </c>
      <c r="C305" s="4" t="n">
        <v>0</v>
      </c>
      <c r="F305" s="4" t="n">
        <v>0</v>
      </c>
      <c r="I305" s="4" t="n">
        <v>0</v>
      </c>
    </row>
    <row r="306" spans="1:10">
      <c r="A306" s="3" t="s">
        <v>856</v>
      </c>
      <c r="B306" s="3" t="s">
        <v>835</v>
      </c>
      <c r="C306" s="4" t="n">
        <v>-2300000</v>
      </c>
      <c r="F306" s="4" t="n">
        <v>-2300000</v>
      </c>
      <c r="I306" s="4" t="n">
        <v>-600000</v>
      </c>
    </row>
    <row r="307" spans="1:10">
      <c r="A307" s="3" t="s">
        <v>881</v>
      </c>
      <c r="B307" s="3" t="s">
        <v>835</v>
      </c>
      <c r="C307" s="4" t="n">
        <v>-100000</v>
      </c>
      <c r="F307" s="4" t="n">
        <v>-100000</v>
      </c>
      <c r="I307" s="4" t="n">
        <v>0</v>
      </c>
    </row>
    <row r="308" spans="1:10">
      <c r="A308" s="3" t="s">
        <v>907</v>
      </c>
    </row>
    <row r="309" spans="1:10">
      <c r="A309" s="6" t="s">
        <v>378</v>
      </c>
    </row>
    <row r="310" spans="1:10">
      <c r="A310" s="3" t="s">
        <v>854</v>
      </c>
      <c r="B310" s="3" t="s">
        <v>836</v>
      </c>
      <c r="C310" s="4" t="n">
        <v>194600000</v>
      </c>
      <c r="F310" s="4" t="n">
        <v>194600000</v>
      </c>
      <c r="I310" s="4" t="n">
        <v>126200000</v>
      </c>
    </row>
    <row r="311" spans="1:10">
      <c r="A311" s="3" t="s">
        <v>181</v>
      </c>
      <c r="B311" s="3" t="s">
        <v>836</v>
      </c>
      <c r="C311" s="4" t="n">
        <v>264500000</v>
      </c>
      <c r="F311" s="4" t="n">
        <v>264500000</v>
      </c>
      <c r="I311" s="4" t="n">
        <v>282100000</v>
      </c>
    </row>
    <row r="312" spans="1:10">
      <c r="A312" s="3" t="s">
        <v>815</v>
      </c>
      <c r="B312" s="3" t="s">
        <v>836</v>
      </c>
      <c r="C312" s="4" t="n">
        <v>459100000</v>
      </c>
      <c r="F312" s="4" t="n">
        <v>459100000</v>
      </c>
      <c r="I312" s="4" t="n">
        <v>408300000</v>
      </c>
    </row>
    <row r="313" spans="1:10">
      <c r="A313" s="3" t="s">
        <v>855</v>
      </c>
      <c r="B313" s="3" t="s">
        <v>836</v>
      </c>
      <c r="C313" s="4" t="n">
        <v>54000000</v>
      </c>
      <c r="F313" s="4" t="n">
        <v>54000000</v>
      </c>
      <c r="I313" s="4" t="n">
        <v>61600000</v>
      </c>
    </row>
    <row r="314" spans="1:10">
      <c r="A314" s="3" t="s">
        <v>201</v>
      </c>
      <c r="B314" s="3" t="s">
        <v>836</v>
      </c>
      <c r="C314" s="4" t="n">
        <v>279600000</v>
      </c>
      <c r="F314" s="4" t="n">
        <v>279600000</v>
      </c>
      <c r="I314" s="4" t="n">
        <v>322000000</v>
      </c>
    </row>
    <row r="315" spans="1:10">
      <c r="A315" s="3" t="s">
        <v>856</v>
      </c>
      <c r="B315" s="3" t="s">
        <v>836</v>
      </c>
      <c r="C315" s="4" t="n">
        <v>333600000</v>
      </c>
      <c r="F315" s="4" t="n">
        <v>333600000</v>
      </c>
      <c r="I315" s="4" t="n">
        <v>383600000</v>
      </c>
    </row>
    <row r="316" spans="1:10">
      <c r="A316" s="3" t="s">
        <v>881</v>
      </c>
      <c r="B316" s="3" t="s">
        <v>836</v>
      </c>
      <c r="C316" s="4" t="n">
        <v>125500000</v>
      </c>
      <c r="F316" s="4" t="n">
        <v>125500000</v>
      </c>
      <c r="I316" s="4" t="n">
        <v>24700000</v>
      </c>
    </row>
    <row r="317" spans="1:10">
      <c r="A317" s="3" t="s">
        <v>908</v>
      </c>
    </row>
    <row r="318" spans="1:10">
      <c r="A318" s="6" t="s">
        <v>378</v>
      </c>
    </row>
    <row r="319" spans="1:10">
      <c r="A319" s="3" t="s">
        <v>854</v>
      </c>
      <c r="B319" s="3" t="s">
        <v>836</v>
      </c>
      <c r="C319" s="4" t="n">
        <v>60400000</v>
      </c>
      <c r="F319" s="4" t="n">
        <v>60400000</v>
      </c>
      <c r="I319" s="4" t="n">
        <v>24900000</v>
      </c>
    </row>
    <row r="320" spans="1:10">
      <c r="A320" s="3" t="s">
        <v>181</v>
      </c>
      <c r="B320" s="3" t="s">
        <v>836</v>
      </c>
      <c r="C320" s="4" t="n">
        <v>2100000</v>
      </c>
      <c r="F320" s="4" t="n">
        <v>2100000</v>
      </c>
      <c r="I320" s="4" t="n">
        <v>1100000</v>
      </c>
    </row>
    <row r="321" spans="1:10">
      <c r="A321" s="3" t="s">
        <v>815</v>
      </c>
      <c r="B321" s="3" t="s">
        <v>836</v>
      </c>
      <c r="C321" s="4" t="n">
        <v>62500000</v>
      </c>
      <c r="F321" s="4" t="n">
        <v>62500000</v>
      </c>
      <c r="I321" s="4" t="n">
        <v>26000000</v>
      </c>
    </row>
    <row r="322" spans="1:10">
      <c r="A322" s="3" t="s">
        <v>855</v>
      </c>
      <c r="B322" s="3" t="s">
        <v>836</v>
      </c>
      <c r="C322" s="4" t="n">
        <v>1400000</v>
      </c>
      <c r="F322" s="4" t="n">
        <v>1400000</v>
      </c>
      <c r="I322" s="4" t="n">
        <v>1300000</v>
      </c>
    </row>
    <row r="323" spans="1:10">
      <c r="A323" s="3" t="s">
        <v>201</v>
      </c>
      <c r="B323" s="3" t="s">
        <v>836</v>
      </c>
      <c r="C323" s="4" t="n">
        <v>500000</v>
      </c>
      <c r="F323" s="4" t="n">
        <v>500000</v>
      </c>
      <c r="I323" s="4" t="n">
        <v>200000</v>
      </c>
    </row>
    <row r="324" spans="1:10">
      <c r="A324" s="3" t="s">
        <v>856</v>
      </c>
      <c r="B324" s="3" t="s">
        <v>836</v>
      </c>
      <c r="C324" s="4" t="n">
        <v>1900000</v>
      </c>
      <c r="F324" s="4" t="n">
        <v>1900000</v>
      </c>
      <c r="I324" s="4" t="n">
        <v>1500000</v>
      </c>
    </row>
    <row r="325" spans="1:10">
      <c r="A325" s="3" t="s">
        <v>881</v>
      </c>
      <c r="B325" s="3" t="s">
        <v>836</v>
      </c>
      <c r="C325" s="4" t="n">
        <v>60600000</v>
      </c>
      <c r="F325" s="4" t="n">
        <v>60600000</v>
      </c>
      <c r="I325" s="4" t="n">
        <v>24500000</v>
      </c>
    </row>
    <row r="326" spans="1:10">
      <c r="A326" s="3" t="s">
        <v>909</v>
      </c>
    </row>
    <row r="327" spans="1:10">
      <c r="A327" s="6" t="s">
        <v>378</v>
      </c>
    </row>
    <row r="328" spans="1:10">
      <c r="A328" s="3" t="s">
        <v>854</v>
      </c>
      <c r="B328" s="3" t="s">
        <v>836</v>
      </c>
      <c r="C328" s="4" t="n">
        <v>400000</v>
      </c>
      <c r="F328" s="4" t="n">
        <v>400000</v>
      </c>
      <c r="I328" s="4" t="n">
        <v>500000</v>
      </c>
    </row>
    <row r="329" spans="1:10">
      <c r="A329" s="3" t="s">
        <v>181</v>
      </c>
      <c r="B329" s="3" t="s">
        <v>836</v>
      </c>
      <c r="C329" s="4" t="n">
        <v>100000</v>
      </c>
      <c r="F329" s="4" t="n">
        <v>100000</v>
      </c>
      <c r="I329" s="4" t="n">
        <v>0</v>
      </c>
    </row>
    <row r="330" spans="1:10">
      <c r="A330" s="3" t="s">
        <v>815</v>
      </c>
      <c r="B330" s="3" t="s">
        <v>836</v>
      </c>
      <c r="C330" s="4" t="n">
        <v>500000</v>
      </c>
      <c r="F330" s="4" t="n">
        <v>500000</v>
      </c>
      <c r="I330" s="4" t="n">
        <v>500000</v>
      </c>
    </row>
    <row r="331" spans="1:10">
      <c r="A331" s="3" t="s">
        <v>855</v>
      </c>
      <c r="B331" s="3" t="s">
        <v>836</v>
      </c>
      <c r="C331" s="4" t="n">
        <v>0</v>
      </c>
      <c r="F331" s="4" t="n">
        <v>0</v>
      </c>
      <c r="I331" s="4" t="n">
        <v>0</v>
      </c>
    </row>
    <row r="332" spans="1:10">
      <c r="A332" s="3" t="s">
        <v>201</v>
      </c>
      <c r="B332" s="3" t="s">
        <v>836</v>
      </c>
      <c r="C332" s="4" t="n">
        <v>0</v>
      </c>
      <c r="F332" s="4" t="n">
        <v>0</v>
      </c>
      <c r="I332" s="4" t="n">
        <v>0</v>
      </c>
    </row>
    <row r="333" spans="1:10">
      <c r="A333" s="3" t="s">
        <v>856</v>
      </c>
      <c r="B333" s="3" t="s">
        <v>836</v>
      </c>
      <c r="C333" s="4" t="n">
        <v>0</v>
      </c>
      <c r="F333" s="4" t="n">
        <v>0</v>
      </c>
      <c r="I333" s="4" t="n">
        <v>0</v>
      </c>
    </row>
    <row r="334" spans="1:10">
      <c r="A334" s="3" t="s">
        <v>881</v>
      </c>
      <c r="B334" s="3" t="s">
        <v>836</v>
      </c>
      <c r="C334" s="4" t="n">
        <v>500000</v>
      </c>
      <c r="F334" s="4" t="n">
        <v>500000</v>
      </c>
      <c r="I334" s="4" t="n">
        <v>500000</v>
      </c>
    </row>
    <row r="335" spans="1:10">
      <c r="A335" s="3" t="s">
        <v>910</v>
      </c>
    </row>
    <row r="336" spans="1:10">
      <c r="A336" s="6" t="s">
        <v>378</v>
      </c>
    </row>
    <row r="337" spans="1:10">
      <c r="A337" s="3" t="s">
        <v>854</v>
      </c>
      <c r="B337" s="3" t="s">
        <v>836</v>
      </c>
      <c r="C337" s="4" t="n">
        <v>14400000</v>
      </c>
      <c r="F337" s="4" t="n">
        <v>14400000</v>
      </c>
      <c r="I337" s="4" t="n">
        <v>7600000</v>
      </c>
    </row>
    <row r="338" spans="1:10">
      <c r="A338" s="3" t="s">
        <v>181</v>
      </c>
      <c r="B338" s="3" t="s">
        <v>836</v>
      </c>
      <c r="C338" s="4" t="n">
        <v>1200000</v>
      </c>
      <c r="F338" s="4" t="n">
        <v>1200000</v>
      </c>
      <c r="I338" s="4" t="n">
        <v>700000</v>
      </c>
    </row>
    <row r="339" spans="1:10">
      <c r="A339" s="3" t="s">
        <v>815</v>
      </c>
      <c r="B339" s="3" t="s">
        <v>836</v>
      </c>
      <c r="C339" s="4" t="n">
        <v>15600000</v>
      </c>
      <c r="F339" s="4" t="n">
        <v>15600000</v>
      </c>
      <c r="I339" s="4" t="n">
        <v>8300000</v>
      </c>
    </row>
    <row r="340" spans="1:10">
      <c r="A340" s="3" t="s">
        <v>855</v>
      </c>
      <c r="B340" s="3" t="s">
        <v>836</v>
      </c>
      <c r="C340" s="4" t="n">
        <v>5400000</v>
      </c>
      <c r="F340" s="4" t="n">
        <v>5400000</v>
      </c>
      <c r="I340" s="4" t="n">
        <v>3500000</v>
      </c>
    </row>
    <row r="341" spans="1:10">
      <c r="A341" s="3" t="s">
        <v>201</v>
      </c>
      <c r="B341" s="3" t="s">
        <v>836</v>
      </c>
      <c r="C341" s="4" t="n">
        <v>300000</v>
      </c>
      <c r="F341" s="4" t="n">
        <v>300000</v>
      </c>
      <c r="I341" s="4" t="n">
        <v>100000</v>
      </c>
    </row>
    <row r="342" spans="1:10">
      <c r="A342" s="3" t="s">
        <v>856</v>
      </c>
      <c r="B342" s="3" t="s">
        <v>836</v>
      </c>
      <c r="C342" s="4" t="n">
        <v>5700000</v>
      </c>
      <c r="F342" s="4" t="n">
        <v>5700000</v>
      </c>
      <c r="I342" s="4" t="n">
        <v>3600000</v>
      </c>
    </row>
    <row r="343" spans="1:10">
      <c r="A343" s="3" t="s">
        <v>881</v>
      </c>
      <c r="B343" s="3" t="s">
        <v>836</v>
      </c>
      <c r="C343" s="4" t="n">
        <v>9900000</v>
      </c>
      <c r="F343" s="4" t="n">
        <v>9900000</v>
      </c>
      <c r="I343" s="4" t="n">
        <v>4700000</v>
      </c>
    </row>
    <row r="344" spans="1:10">
      <c r="A344" s="3" t="s">
        <v>911</v>
      </c>
    </row>
    <row r="345" spans="1:10">
      <c r="A345" s="6" t="s">
        <v>378</v>
      </c>
    </row>
    <row r="346" spans="1:10">
      <c r="A346" s="3" t="s">
        <v>854</v>
      </c>
      <c r="B346" s="3" t="s">
        <v>836</v>
      </c>
      <c r="C346" s="4" t="n">
        <v>400000</v>
      </c>
      <c r="F346" s="4" t="n">
        <v>400000</v>
      </c>
      <c r="I346" s="4" t="n">
        <v>600000</v>
      </c>
    </row>
    <row r="347" spans="1:10">
      <c r="A347" s="3" t="s">
        <v>181</v>
      </c>
      <c r="B347" s="3" t="s">
        <v>836</v>
      </c>
      <c r="C347" s="4" t="n">
        <v>100000</v>
      </c>
      <c r="F347" s="4" t="n">
        <v>100000</v>
      </c>
      <c r="I347" s="4" t="n">
        <v>0</v>
      </c>
    </row>
    <row r="348" spans="1:10">
      <c r="A348" s="3" t="s">
        <v>815</v>
      </c>
      <c r="B348" s="3" t="s">
        <v>836</v>
      </c>
      <c r="C348" s="4" t="n">
        <v>500000</v>
      </c>
      <c r="F348" s="4" t="n">
        <v>500000</v>
      </c>
      <c r="I348" s="4" t="n">
        <v>600000</v>
      </c>
    </row>
    <row r="349" spans="1:10">
      <c r="A349" s="3" t="s">
        <v>855</v>
      </c>
      <c r="B349" s="3" t="s">
        <v>836</v>
      </c>
      <c r="C349" s="4" t="n">
        <v>4800000</v>
      </c>
      <c r="F349" s="4" t="n">
        <v>4800000</v>
      </c>
      <c r="I349" s="4" t="n">
        <v>6400000</v>
      </c>
    </row>
    <row r="350" spans="1:10">
      <c r="A350" s="3" t="s">
        <v>201</v>
      </c>
      <c r="B350" s="3" t="s">
        <v>836</v>
      </c>
      <c r="C350" s="4" t="n">
        <v>82000000</v>
      </c>
      <c r="F350" s="4" t="n">
        <v>82000000</v>
      </c>
      <c r="I350" s="4" t="n">
        <v>126000000</v>
      </c>
    </row>
    <row r="351" spans="1:10">
      <c r="A351" s="3" t="s">
        <v>856</v>
      </c>
      <c r="B351" s="3" t="s">
        <v>836</v>
      </c>
      <c r="C351" s="4" t="n">
        <v>86800000</v>
      </c>
      <c r="F351" s="4" t="n">
        <v>86800000</v>
      </c>
      <c r="I351" s="4" t="n">
        <v>132400000</v>
      </c>
    </row>
    <row r="352" spans="1:10">
      <c r="A352" s="3" t="s">
        <v>881</v>
      </c>
      <c r="B352" s="3" t="s">
        <v>836</v>
      </c>
      <c r="C352" s="4" t="n">
        <v>-86300000</v>
      </c>
      <c r="F352" s="4" t="n">
        <v>-86300000</v>
      </c>
      <c r="I352" s="4" t="n">
        <v>-131800000</v>
      </c>
    </row>
    <row r="353" spans="1:10">
      <c r="A353" s="3" t="s">
        <v>912</v>
      </c>
    </row>
    <row r="354" spans="1:10">
      <c r="A354" s="6" t="s">
        <v>378</v>
      </c>
    </row>
    <row r="355" spans="1:10">
      <c r="A355" s="3" t="s">
        <v>854</v>
      </c>
      <c r="B355" s="3" t="s">
        <v>836</v>
      </c>
      <c r="C355" s="4" t="n">
        <v>24500000</v>
      </c>
      <c r="F355" s="4" t="n">
        <v>24500000</v>
      </c>
      <c r="I355" s="4" t="n">
        <v>6400000</v>
      </c>
    </row>
    <row r="356" spans="1:10">
      <c r="A356" s="3" t="s">
        <v>181</v>
      </c>
      <c r="B356" s="3" t="s">
        <v>836</v>
      </c>
      <c r="C356" s="4" t="n">
        <v>0</v>
      </c>
      <c r="F356" s="4" t="n">
        <v>0</v>
      </c>
      <c r="I356" s="4" t="n">
        <v>0</v>
      </c>
    </row>
    <row r="357" spans="1:10">
      <c r="A357" s="3" t="s">
        <v>815</v>
      </c>
      <c r="B357" s="3" t="s">
        <v>836</v>
      </c>
      <c r="C357" s="4" t="n">
        <v>24500000</v>
      </c>
      <c r="F357" s="4" t="n">
        <v>24500000</v>
      </c>
      <c r="I357" s="4" t="n">
        <v>6400000</v>
      </c>
    </row>
    <row r="358" spans="1:10">
      <c r="A358" s="3" t="s">
        <v>855</v>
      </c>
      <c r="B358" s="3" t="s">
        <v>836</v>
      </c>
      <c r="C358" s="4" t="n">
        <v>0</v>
      </c>
      <c r="F358" s="4" t="n">
        <v>0</v>
      </c>
      <c r="I358" s="4" t="n">
        <v>0</v>
      </c>
    </row>
    <row r="359" spans="1:10">
      <c r="A359" s="3" t="s">
        <v>201</v>
      </c>
      <c r="B359" s="3" t="s">
        <v>836</v>
      </c>
      <c r="C359" s="4" t="n">
        <v>0</v>
      </c>
      <c r="F359" s="4" t="n">
        <v>0</v>
      </c>
      <c r="I359" s="4" t="n">
        <v>0</v>
      </c>
    </row>
    <row r="360" spans="1:10">
      <c r="A360" s="3" t="s">
        <v>856</v>
      </c>
      <c r="B360" s="3" t="s">
        <v>836</v>
      </c>
      <c r="C360" s="4" t="n">
        <v>0</v>
      </c>
      <c r="F360" s="4" t="n">
        <v>0</v>
      </c>
      <c r="I360" s="4" t="n">
        <v>0</v>
      </c>
    </row>
    <row r="361" spans="1:10">
      <c r="A361" s="3" t="s">
        <v>881</v>
      </c>
      <c r="B361" s="3" t="s">
        <v>836</v>
      </c>
      <c r="C361" s="4" t="n">
        <v>24500000</v>
      </c>
      <c r="F361" s="4" t="n">
        <v>24500000</v>
      </c>
      <c r="I361" s="4" t="n">
        <v>6400000</v>
      </c>
    </row>
    <row r="362" spans="1:10">
      <c r="A362" s="3" t="s">
        <v>913</v>
      </c>
    </row>
    <row r="363" spans="1:10">
      <c r="A363" s="6" t="s">
        <v>378</v>
      </c>
    </row>
    <row r="364" spans="1:10">
      <c r="A364" s="3" t="s">
        <v>854</v>
      </c>
      <c r="B364" s="3" t="s">
        <v>836</v>
      </c>
      <c r="C364" s="4" t="n">
        <v>7400000</v>
      </c>
      <c r="F364" s="4" t="n">
        <v>7400000</v>
      </c>
      <c r="I364" s="4" t="n">
        <v>6400000</v>
      </c>
    </row>
    <row r="365" spans="1:10">
      <c r="A365" s="3" t="s">
        <v>181</v>
      </c>
      <c r="B365" s="3" t="s">
        <v>836</v>
      </c>
      <c r="C365" s="4" t="n">
        <v>0</v>
      </c>
      <c r="F365" s="4" t="n">
        <v>0</v>
      </c>
      <c r="I365" s="4" t="n">
        <v>0</v>
      </c>
    </row>
    <row r="366" spans="1:10">
      <c r="A366" s="3" t="s">
        <v>815</v>
      </c>
      <c r="B366" s="3" t="s">
        <v>836</v>
      </c>
      <c r="C366" s="4" t="n">
        <v>7400000</v>
      </c>
      <c r="F366" s="4" t="n">
        <v>7400000</v>
      </c>
      <c r="I366" s="4" t="n">
        <v>6400000</v>
      </c>
    </row>
    <row r="367" spans="1:10">
      <c r="A367" s="3" t="s">
        <v>855</v>
      </c>
      <c r="B367" s="3" t="s">
        <v>836</v>
      </c>
      <c r="C367" s="4" t="n">
        <v>0</v>
      </c>
      <c r="F367" s="4" t="n">
        <v>0</v>
      </c>
      <c r="I367" s="4" t="n">
        <v>200000</v>
      </c>
    </row>
    <row r="368" spans="1:10">
      <c r="A368" s="3" t="s">
        <v>201</v>
      </c>
      <c r="B368" s="3" t="s">
        <v>836</v>
      </c>
      <c r="C368" s="4" t="n">
        <v>2300000</v>
      </c>
      <c r="F368" s="4" t="n">
        <v>2300000</v>
      </c>
      <c r="I368" s="4" t="n">
        <v>0</v>
      </c>
    </row>
    <row r="369" spans="1:10">
      <c r="A369" s="3" t="s">
        <v>856</v>
      </c>
      <c r="B369" s="3" t="s">
        <v>836</v>
      </c>
      <c r="C369" s="4" t="n">
        <v>2300000</v>
      </c>
      <c r="F369" s="4" t="n">
        <v>2300000</v>
      </c>
      <c r="I369" s="4" t="n">
        <v>200000</v>
      </c>
    </row>
    <row r="370" spans="1:10">
      <c r="A370" s="3" t="s">
        <v>881</v>
      </c>
      <c r="B370" s="3" t="s">
        <v>836</v>
      </c>
      <c r="C370" s="9" t="n">
        <v>5100000</v>
      </c>
      <c r="F370" s="9" t="n">
        <v>5100000</v>
      </c>
      <c r="I370" s="9" t="n">
        <v>6200000</v>
      </c>
    </row>
    <row r="371" spans="1:10">
      <c r="A371" s="3" t="s">
        <v>914</v>
      </c>
    </row>
    <row r="372" spans="1:10">
      <c r="A372" s="6" t="s">
        <v>890</v>
      </c>
    </row>
    <row r="373" spans="1:10">
      <c r="A373" s="3" t="s">
        <v>915</v>
      </c>
      <c r="C373" s="8" t="n">
        <v>480.2</v>
      </c>
      <c r="F373" s="8" t="n">
        <v>480.2</v>
      </c>
      <c r="I373" s="8" t="n">
        <v>358.7</v>
      </c>
    </row>
    <row r="374" spans="1:10">
      <c r="A374" s="3" t="s">
        <v>916</v>
      </c>
    </row>
    <row r="375" spans="1:10">
      <c r="A375" s="6" t="s">
        <v>890</v>
      </c>
    </row>
    <row r="376" spans="1:10">
      <c r="A376" s="3" t="s">
        <v>915</v>
      </c>
      <c r="C376" s="8" t="n">
        <v>113.2</v>
      </c>
      <c r="F376" s="8" t="n">
        <v>113.2</v>
      </c>
      <c r="I376" s="8" t="n">
        <v>57.4</v>
      </c>
    </row>
    <row r="377" spans="1:10">
      <c r="A377" s="3" t="s">
        <v>917</v>
      </c>
    </row>
    <row r="378" spans="1:10">
      <c r="A378" s="6" t="s">
        <v>890</v>
      </c>
    </row>
    <row r="379" spans="1:10">
      <c r="A379" s="3" t="s">
        <v>915</v>
      </c>
      <c r="C379" s="4" t="n">
        <v>0</v>
      </c>
      <c r="F379" s="4" t="n">
        <v>0</v>
      </c>
      <c r="I379" s="4" t="n">
        <v>0</v>
      </c>
    </row>
    <row r="380" spans="1:10">
      <c r="A380" s="3" t="s">
        <v>918</v>
      </c>
    </row>
    <row r="381" spans="1:10">
      <c r="A381" s="6" t="s">
        <v>890</v>
      </c>
    </row>
    <row r="382" spans="1:10">
      <c r="A382" s="3" t="s">
        <v>915</v>
      </c>
      <c r="C382" s="8" t="n">
        <v>62.3</v>
      </c>
      <c r="F382" s="8" t="n">
        <v>62.3</v>
      </c>
      <c r="I382" s="8" t="n">
        <v>38.5</v>
      </c>
    </row>
    <row r="383" spans="1:10">
      <c r="A383" s="3" t="s">
        <v>919</v>
      </c>
    </row>
    <row r="384" spans="1:10">
      <c r="A384" s="6" t="s">
        <v>890</v>
      </c>
    </row>
    <row r="385" spans="1:10">
      <c r="A385" s="3" t="s">
        <v>915</v>
      </c>
      <c r="C385" s="8" t="n">
        <v>8.1</v>
      </c>
      <c r="F385" s="8" t="n">
        <v>8.1</v>
      </c>
      <c r="I385" s="8" t="n">
        <v>10.4</v>
      </c>
    </row>
    <row r="386" spans="1:10">
      <c r="A386" s="3" t="s">
        <v>920</v>
      </c>
    </row>
    <row r="387" spans="1:10">
      <c r="A387" s="6" t="s">
        <v>890</v>
      </c>
    </row>
    <row r="388" spans="1:10">
      <c r="A388" s="3" t="s">
        <v>915</v>
      </c>
      <c r="C388" s="8" t="n">
        <v>28.6</v>
      </c>
      <c r="F388" s="8" t="n">
        <v>28.6</v>
      </c>
      <c r="I388" s="8" t="n">
        <v>10.3</v>
      </c>
    </row>
    <row r="389" spans="1:10">
      <c r="A389" s="3" t="s">
        <v>921</v>
      </c>
    </row>
    <row r="390" spans="1:10">
      <c r="A390" s="6" t="s">
        <v>890</v>
      </c>
    </row>
    <row r="391" spans="1:10">
      <c r="A391" s="3" t="s">
        <v>915</v>
      </c>
      <c r="C391" s="4" t="n">
        <v>20</v>
      </c>
      <c r="F391" s="4" t="n">
        <v>20</v>
      </c>
      <c r="I391" s="8" t="n">
        <v>22.7</v>
      </c>
    </row>
    <row r="392" spans="1:10">
      <c r="A392" s="3" t="s">
        <v>922</v>
      </c>
    </row>
    <row r="393" spans="1:10">
      <c r="A393" s="6" t="s">
        <v>890</v>
      </c>
    </row>
    <row r="394" spans="1:10">
      <c r="A394" s="3" t="s">
        <v>923</v>
      </c>
      <c r="C394" s="8" t="n">
        <v>0.4</v>
      </c>
      <c r="F394" s="8" t="n">
        <v>0.4</v>
      </c>
      <c r="I394" s="4" t="n">
        <v>2</v>
      </c>
    </row>
    <row r="395" spans="1:10">
      <c r="A395" s="3" t="s">
        <v>924</v>
      </c>
    </row>
    <row r="396" spans="1:10">
      <c r="A396" s="6" t="s">
        <v>890</v>
      </c>
    </row>
    <row r="397" spans="1:10">
      <c r="A397" s="3" t="s">
        <v>923</v>
      </c>
      <c r="C397" s="4" t="n">
        <v>0</v>
      </c>
      <c r="F397" s="4" t="n">
        <v>0</v>
      </c>
      <c r="I397" s="4" t="n">
        <v>0</v>
      </c>
    </row>
    <row r="398" spans="1:10">
      <c r="A398" s="3" t="s">
        <v>925</v>
      </c>
    </row>
    <row r="399" spans="1:10">
      <c r="A399" s="6" t="s">
        <v>890</v>
      </c>
    </row>
    <row r="400" spans="1:10">
      <c r="A400" s="3" t="s">
        <v>923</v>
      </c>
      <c r="C400" s="4" t="n">
        <v>0</v>
      </c>
      <c r="F400" s="4" t="n">
        <v>0</v>
      </c>
      <c r="I400" s="4" t="n">
        <v>0</v>
      </c>
    </row>
    <row r="401" spans="1:10">
      <c r="A401" s="3" t="s">
        <v>926</v>
      </c>
    </row>
    <row r="402" spans="1:10">
      <c r="A402" s="6" t="s">
        <v>890</v>
      </c>
    </row>
    <row r="403" spans="1:10">
      <c r="A403" s="3" t="s">
        <v>923</v>
      </c>
      <c r="C403" s="8" t="n">
        <v>0.4</v>
      </c>
      <c r="F403" s="8" t="n">
        <v>0.4</v>
      </c>
      <c r="I403" s="4" t="n">
        <v>2</v>
      </c>
    </row>
    <row r="404" spans="1:10">
      <c r="A404" s="3" t="s">
        <v>927</v>
      </c>
    </row>
    <row r="405" spans="1:10">
      <c r="A405" s="6" t="s">
        <v>890</v>
      </c>
    </row>
    <row r="406" spans="1:10">
      <c r="A406" s="3" t="s">
        <v>923</v>
      </c>
      <c r="C406" s="4" t="n">
        <v>0</v>
      </c>
      <c r="F406" s="4" t="n">
        <v>0</v>
      </c>
      <c r="I406" s="4" t="n">
        <v>0</v>
      </c>
    </row>
    <row r="407" spans="1:10">
      <c r="A407" s="3" t="s">
        <v>928</v>
      </c>
    </row>
    <row r="408" spans="1:10">
      <c r="A408" s="6" t="s">
        <v>890</v>
      </c>
    </row>
    <row r="409" spans="1:10">
      <c r="A409" s="3" t="s">
        <v>923</v>
      </c>
      <c r="C409" s="4" t="n">
        <v>0</v>
      </c>
      <c r="F409" s="4" t="n">
        <v>0</v>
      </c>
      <c r="I409" s="4" t="n">
        <v>0</v>
      </c>
    </row>
    <row r="410" spans="1:10">
      <c r="A410" s="3" t="s">
        <v>929</v>
      </c>
    </row>
    <row r="411" spans="1:10">
      <c r="A411" s="6" t="s">
        <v>890</v>
      </c>
    </row>
    <row r="412" spans="1:10">
      <c r="A412" s="3" t="s">
        <v>923</v>
      </c>
      <c r="C412" s="4" t="n">
        <v>0</v>
      </c>
      <c r="F412" s="4" t="n">
        <v>0</v>
      </c>
      <c r="I412" s="4" t="n">
        <v>0</v>
      </c>
    </row>
    <row r="413" spans="1:10">
      <c r="A413" s="3" t="s">
        <v>930</v>
      </c>
    </row>
    <row r="414" spans="1:10">
      <c r="A414" s="6" t="s">
        <v>890</v>
      </c>
    </row>
    <row r="415" spans="1:10">
      <c r="A415" s="3" t="s">
        <v>931</v>
      </c>
      <c r="C415" s="8" t="n">
        <v>69.09999999999999</v>
      </c>
      <c r="F415" s="8" t="n">
        <v>69.09999999999999</v>
      </c>
      <c r="I415" s="8" t="n">
        <v>53.7</v>
      </c>
    </row>
    <row r="416" spans="1:10">
      <c r="A416" s="3" t="s">
        <v>932</v>
      </c>
    </row>
    <row r="417" spans="1:10">
      <c r="A417" s="6" t="s">
        <v>890</v>
      </c>
    </row>
    <row r="418" spans="1:10">
      <c r="A418" s="3" t="s">
        <v>931</v>
      </c>
      <c r="C418" s="8" t="n">
        <v>3.7</v>
      </c>
      <c r="F418" s="8" t="n">
        <v>3.7</v>
      </c>
      <c r="I418" s="8" t="n">
        <v>1.1</v>
      </c>
    </row>
    <row r="419" spans="1:10">
      <c r="A419" s="3" t="s">
        <v>933</v>
      </c>
    </row>
    <row r="420" spans="1:10">
      <c r="A420" s="6" t="s">
        <v>890</v>
      </c>
    </row>
    <row r="421" spans="1:10">
      <c r="A421" s="3" t="s">
        <v>931</v>
      </c>
      <c r="C421" s="4" t="n">
        <v>0</v>
      </c>
      <c r="F421" s="4" t="n">
        <v>0</v>
      </c>
      <c r="I421" s="4" t="n">
        <v>0</v>
      </c>
    </row>
    <row r="422" spans="1:10">
      <c r="A422" s="3" t="s">
        <v>934</v>
      </c>
    </row>
    <row r="423" spans="1:10">
      <c r="A423" s="6" t="s">
        <v>890</v>
      </c>
    </row>
    <row r="424" spans="1:10">
      <c r="A424" s="3" t="s">
        <v>931</v>
      </c>
      <c r="C424" s="8" t="n">
        <v>2.1</v>
      </c>
      <c r="F424" s="8" t="n">
        <v>2.1</v>
      </c>
      <c r="I424" s="8" t="n">
        <v>0.7</v>
      </c>
    </row>
    <row r="425" spans="1:10">
      <c r="A425" s="3" t="s">
        <v>935</v>
      </c>
    </row>
    <row r="426" spans="1:10">
      <c r="A426" s="6" t="s">
        <v>890</v>
      </c>
    </row>
    <row r="427" spans="1:10">
      <c r="A427" s="3" t="s">
        <v>931</v>
      </c>
      <c r="C427" s="4" t="n">
        <v>0</v>
      </c>
      <c r="F427" s="4" t="n">
        <v>0</v>
      </c>
      <c r="I427" s="4" t="n">
        <v>0</v>
      </c>
    </row>
    <row r="428" spans="1:10">
      <c r="A428" s="3" t="s">
        <v>936</v>
      </c>
    </row>
    <row r="429" spans="1:10">
      <c r="A429" s="6" t="s">
        <v>890</v>
      </c>
    </row>
    <row r="430" spans="1:10">
      <c r="A430" s="3" t="s">
        <v>931</v>
      </c>
      <c r="C430" s="4" t="n">
        <v>0</v>
      </c>
      <c r="F430" s="4" t="n">
        <v>0</v>
      </c>
      <c r="I430" s="4" t="n">
        <v>0</v>
      </c>
    </row>
    <row r="431" spans="1:10">
      <c r="A431" s="3" t="s">
        <v>937</v>
      </c>
    </row>
    <row r="432" spans="1:10">
      <c r="A432" s="6" t="s">
        <v>890</v>
      </c>
    </row>
    <row r="433" spans="1:10">
      <c r="A433" s="3" t="s">
        <v>931</v>
      </c>
      <c r="C433" s="4" t="n">
        <v>17</v>
      </c>
      <c r="F433" s="4" t="n">
        <v>17</v>
      </c>
      <c r="I433" s="8" t="n">
        <v>18.3</v>
      </c>
    </row>
    <row r="434" spans="1:10">
      <c r="A434" s="3" t="s">
        <v>938</v>
      </c>
    </row>
    <row r="435" spans="1:10">
      <c r="A435" s="6" t="s">
        <v>890</v>
      </c>
    </row>
    <row r="436" spans="1:10">
      <c r="A436" s="3" t="s">
        <v>939</v>
      </c>
      <c r="C436" s="8" t="n">
        <v>7.2</v>
      </c>
      <c r="F436" s="8" t="n">
        <v>7.2</v>
      </c>
      <c r="I436" s="8" t="n">
        <v>6.9</v>
      </c>
    </row>
    <row r="437" spans="1:10">
      <c r="A437" s="3" t="s">
        <v>940</v>
      </c>
    </row>
    <row r="438" spans="1:10">
      <c r="A438" s="6" t="s">
        <v>890</v>
      </c>
    </row>
    <row r="439" spans="1:10">
      <c r="A439" s="3" t="s">
        <v>939</v>
      </c>
      <c r="C439" s="8" t="n">
        <v>1.4</v>
      </c>
      <c r="F439" s="8" t="n">
        <v>1.4</v>
      </c>
      <c r="I439" s="8" t="n">
        <v>1.3</v>
      </c>
    </row>
    <row r="440" spans="1:10">
      <c r="A440" s="3" t="s">
        <v>941</v>
      </c>
    </row>
    <row r="441" spans="1:10">
      <c r="A441" s="6" t="s">
        <v>890</v>
      </c>
    </row>
    <row r="442" spans="1:10">
      <c r="A442" s="3" t="s">
        <v>939</v>
      </c>
      <c r="C442" s="8" t="n">
        <v>1.5</v>
      </c>
      <c r="F442" s="8" t="n">
        <v>1.5</v>
      </c>
      <c r="I442" s="8" t="n">
        <v>1.4</v>
      </c>
    </row>
    <row r="443" spans="1:10">
      <c r="A443" s="3" t="s">
        <v>942</v>
      </c>
    </row>
    <row r="444" spans="1:10">
      <c r="A444" s="6" t="s">
        <v>890</v>
      </c>
    </row>
    <row r="445" spans="1:10">
      <c r="A445" s="3" t="s">
        <v>939</v>
      </c>
      <c r="C445" s="8" t="n">
        <v>0.7</v>
      </c>
      <c r="F445" s="8" t="n">
        <v>0.7</v>
      </c>
      <c r="I445" s="8" t="n">
        <v>0.7</v>
      </c>
    </row>
    <row r="446" spans="1:10">
      <c r="A446" s="3" t="s">
        <v>943</v>
      </c>
    </row>
    <row r="447" spans="1:10">
      <c r="A447" s="6" t="s">
        <v>890</v>
      </c>
    </row>
    <row r="448" spans="1:10">
      <c r="A448" s="3" t="s">
        <v>939</v>
      </c>
      <c r="C448" s="8" t="n">
        <v>1.7</v>
      </c>
      <c r="F448" s="8" t="n">
        <v>1.7</v>
      </c>
      <c r="I448" s="8" t="n">
        <v>1.6</v>
      </c>
    </row>
    <row r="449" spans="1:10">
      <c r="A449" s="3" t="s">
        <v>944</v>
      </c>
    </row>
    <row r="450" spans="1:10">
      <c r="A450" s="6" t="s">
        <v>890</v>
      </c>
    </row>
    <row r="451" spans="1:10">
      <c r="A451" s="3" t="s">
        <v>939</v>
      </c>
      <c r="C451" s="8" t="n">
        <v>0.7</v>
      </c>
      <c r="F451" s="8" t="n">
        <v>0.7</v>
      </c>
      <c r="I451" s="8" t="n">
        <v>0.7</v>
      </c>
    </row>
    <row r="452" spans="1:10">
      <c r="A452" s="3" t="s">
        <v>945</v>
      </c>
    </row>
    <row r="453" spans="1:10">
      <c r="A453" s="6" t="s">
        <v>890</v>
      </c>
    </row>
    <row r="454" spans="1:10">
      <c r="A454" s="3" t="s">
        <v>939</v>
      </c>
      <c r="C454" s="8" t="n">
        <v>0.8</v>
      </c>
      <c r="F454" s="8" t="n">
        <v>0.8</v>
      </c>
      <c r="I454" s="8" t="n">
        <v>0.8</v>
      </c>
    </row>
    <row r="455" spans="1:10">
      <c r="A455" s="3" t="s">
        <v>946</v>
      </c>
    </row>
    <row r="456" spans="1:10">
      <c r="A456" s="6" t="s">
        <v>890</v>
      </c>
    </row>
    <row r="457" spans="1:10">
      <c r="A457" s="3" t="s">
        <v>891</v>
      </c>
      <c r="C457" s="9" t="n">
        <v>43000000</v>
      </c>
      <c r="F457" s="9" t="n">
        <v>43000000</v>
      </c>
      <c r="I457" s="9" t="n">
        <v>50700000</v>
      </c>
    </row>
    <row r="458" spans="1:10">
      <c r="A458" s="3" t="s">
        <v>947</v>
      </c>
    </row>
    <row r="459" spans="1:10">
      <c r="A459" s="6" t="s">
        <v>890</v>
      </c>
    </row>
    <row r="460" spans="1:10">
      <c r="A460" s="3" t="s">
        <v>891</v>
      </c>
      <c r="C460" s="4" t="n">
        <v>0</v>
      </c>
      <c r="F460" s="4" t="n">
        <v>0</v>
      </c>
      <c r="I460" s="4" t="n">
        <v>0</v>
      </c>
    </row>
    <row r="461" spans="1:10">
      <c r="A461" s="3" t="s">
        <v>948</v>
      </c>
    </row>
    <row r="462" spans="1:10">
      <c r="A462" s="6" t="s">
        <v>890</v>
      </c>
    </row>
    <row r="463" spans="1:10">
      <c r="A463" s="3" t="s">
        <v>891</v>
      </c>
      <c r="C463" s="4" t="n">
        <v>0</v>
      </c>
      <c r="F463" s="4" t="n">
        <v>0</v>
      </c>
      <c r="I463" s="4" t="n">
        <v>0</v>
      </c>
    </row>
    <row r="464" spans="1:10">
      <c r="A464" s="3" t="s">
        <v>949</v>
      </c>
    </row>
    <row r="465" spans="1:10">
      <c r="A465" s="6" t="s">
        <v>890</v>
      </c>
    </row>
    <row r="466" spans="1:10">
      <c r="A466" s="3" t="s">
        <v>891</v>
      </c>
      <c r="C466" s="4" t="n">
        <v>0</v>
      </c>
      <c r="F466" s="4" t="n">
        <v>0</v>
      </c>
      <c r="I466" s="4" t="n">
        <v>0</v>
      </c>
    </row>
    <row r="467" spans="1:10">
      <c r="A467" s="3" t="s">
        <v>950</v>
      </c>
    </row>
    <row r="468" spans="1:10">
      <c r="A468" s="6" t="s">
        <v>890</v>
      </c>
    </row>
    <row r="469" spans="1:10">
      <c r="A469" s="3" t="s">
        <v>891</v>
      </c>
      <c r="C469" s="4" t="n">
        <v>0</v>
      </c>
      <c r="F469" s="4" t="n">
        <v>0</v>
      </c>
      <c r="I469" s="4" t="n">
        <v>0</v>
      </c>
    </row>
    <row r="470" spans="1:10">
      <c r="A470" s="3" t="s">
        <v>951</v>
      </c>
    </row>
    <row r="471" spans="1:10">
      <c r="A471" s="6" t="s">
        <v>890</v>
      </c>
    </row>
    <row r="472" spans="1:10">
      <c r="A472" s="3" t="s">
        <v>891</v>
      </c>
      <c r="C472" s="4" t="n">
        <v>0</v>
      </c>
      <c r="F472" s="4" t="n">
        <v>0</v>
      </c>
      <c r="I472" s="4" t="n">
        <v>0</v>
      </c>
    </row>
    <row r="473" spans="1:10">
      <c r="A473" s="3" t="s">
        <v>952</v>
      </c>
    </row>
    <row r="474" spans="1:10">
      <c r="A474" s="6" t="s">
        <v>890</v>
      </c>
    </row>
    <row r="475" spans="1:10">
      <c r="A475" s="3" t="s">
        <v>891</v>
      </c>
      <c r="C475" s="4" t="n">
        <v>0</v>
      </c>
      <c r="F475" s="4" t="n">
        <v>0</v>
      </c>
      <c r="I475" s="9" t="n">
        <v>0</v>
      </c>
    </row>
    <row r="476" spans="1:10">
      <c r="A476" s="3" t="s">
        <v>953</v>
      </c>
    </row>
    <row r="477" spans="1:10">
      <c r="A477" s="6" t="s">
        <v>380</v>
      </c>
    </row>
    <row r="478" spans="1:10">
      <c r="A478" s="3" t="s">
        <v>380</v>
      </c>
      <c r="C478" s="4" t="n">
        <v>-3200000</v>
      </c>
      <c r="E478" s="4" t="n">
        <v>600000</v>
      </c>
      <c r="F478" s="4" t="n">
        <v>-8700000</v>
      </c>
      <c r="H478" s="4" t="n">
        <v>6100000</v>
      </c>
    </row>
    <row r="479" spans="1:10">
      <c r="A479" s="3" t="s">
        <v>954</v>
      </c>
    </row>
    <row r="480" spans="1:10">
      <c r="A480" s="6" t="s">
        <v>380</v>
      </c>
    </row>
    <row r="481" spans="1:10">
      <c r="A481" s="3" t="s">
        <v>380</v>
      </c>
      <c r="C481" s="4" t="n">
        <v>0</v>
      </c>
      <c r="E481" s="4" t="n">
        <v>0</v>
      </c>
      <c r="F481" s="4" t="n">
        <v>0</v>
      </c>
      <c r="H481" s="4" t="n">
        <v>0</v>
      </c>
    </row>
    <row r="482" spans="1:10">
      <c r="A482" s="3" t="s">
        <v>955</v>
      </c>
    </row>
    <row r="483" spans="1:10">
      <c r="A483" s="6" t="s">
        <v>380</v>
      </c>
    </row>
    <row r="484" spans="1:10">
      <c r="A484" s="3" t="s">
        <v>380</v>
      </c>
      <c r="C484" s="4" t="n">
        <v>0</v>
      </c>
      <c r="E484" s="4" t="n">
        <v>0</v>
      </c>
      <c r="F484" s="4" t="n">
        <v>0</v>
      </c>
      <c r="H484" s="4" t="n">
        <v>0</v>
      </c>
    </row>
    <row r="485" spans="1:10">
      <c r="A485" s="3" t="s">
        <v>956</v>
      </c>
    </row>
    <row r="486" spans="1:10">
      <c r="A486" s="6" t="s">
        <v>380</v>
      </c>
    </row>
    <row r="487" spans="1:10">
      <c r="A487" s="3" t="s">
        <v>380</v>
      </c>
      <c r="C487" s="4" t="n">
        <v>0</v>
      </c>
      <c r="E487" s="4" t="n">
        <v>0</v>
      </c>
      <c r="F487" s="4" t="n">
        <v>0</v>
      </c>
      <c r="H487" s="4" t="n">
        <v>0</v>
      </c>
    </row>
    <row r="488" spans="1:10">
      <c r="A488" s="3" t="s">
        <v>957</v>
      </c>
    </row>
    <row r="489" spans="1:10">
      <c r="A489" s="6" t="s">
        <v>380</v>
      </c>
    </row>
    <row r="490" spans="1:10">
      <c r="A490" s="3" t="s">
        <v>380</v>
      </c>
      <c r="C490" s="4" t="n">
        <v>0</v>
      </c>
      <c r="E490" s="4" t="n">
        <v>0</v>
      </c>
      <c r="F490" s="4" t="n">
        <v>0</v>
      </c>
      <c r="H490" s="4" t="n">
        <v>0</v>
      </c>
    </row>
    <row r="491" spans="1:10">
      <c r="A491" s="3" t="s">
        <v>958</v>
      </c>
    </row>
    <row r="492" spans="1:10">
      <c r="A492" s="6" t="s">
        <v>380</v>
      </c>
    </row>
    <row r="493" spans="1:10">
      <c r="A493" s="3" t="s">
        <v>380</v>
      </c>
      <c r="C493" s="4" t="n">
        <v>0</v>
      </c>
      <c r="E493" s="4" t="n">
        <v>0</v>
      </c>
      <c r="F493" s="4" t="n">
        <v>0</v>
      </c>
      <c r="H493" s="4" t="n">
        <v>0</v>
      </c>
    </row>
    <row r="494" spans="1:10">
      <c r="A494" s="3" t="s">
        <v>959</v>
      </c>
    </row>
    <row r="495" spans="1:10">
      <c r="A495" s="6" t="s">
        <v>380</v>
      </c>
    </row>
    <row r="496" spans="1:10">
      <c r="A496" s="3" t="s">
        <v>380</v>
      </c>
      <c r="C496" s="4" t="n">
        <v>0</v>
      </c>
      <c r="E496" s="4" t="n">
        <v>0</v>
      </c>
      <c r="F496" s="4" t="n">
        <v>0</v>
      </c>
      <c r="H496" s="4" t="n">
        <v>0</v>
      </c>
    </row>
    <row r="497" spans="1:10">
      <c r="A497" s="3" t="s">
        <v>960</v>
      </c>
    </row>
    <row r="498" spans="1:10">
      <c r="A498" s="6" t="s">
        <v>380</v>
      </c>
    </row>
    <row r="499" spans="1:10">
      <c r="A499" s="3" t="s">
        <v>380</v>
      </c>
      <c r="C499" s="4" t="n">
        <v>27500000</v>
      </c>
      <c r="E499" s="4" t="n">
        <v>10300000</v>
      </c>
      <c r="F499" s="4" t="n">
        <v>12400000</v>
      </c>
      <c r="H499" s="4" t="n">
        <v>20800000</v>
      </c>
    </row>
    <row r="500" spans="1:10">
      <c r="A500" s="3" t="s">
        <v>961</v>
      </c>
    </row>
    <row r="501" spans="1:10">
      <c r="A501" s="6" t="s">
        <v>380</v>
      </c>
    </row>
    <row r="502" spans="1:10">
      <c r="A502" s="3" t="s">
        <v>380</v>
      </c>
      <c r="C502" s="4" t="n">
        <v>0</v>
      </c>
      <c r="E502" s="4" t="n">
        <v>0</v>
      </c>
      <c r="F502" s="4" t="n">
        <v>0</v>
      </c>
      <c r="H502" s="4" t="n">
        <v>0</v>
      </c>
    </row>
    <row r="503" spans="1:10">
      <c r="A503" s="3" t="s">
        <v>962</v>
      </c>
    </row>
    <row r="504" spans="1:10">
      <c r="A504" s="6" t="s">
        <v>380</v>
      </c>
    </row>
    <row r="505" spans="1:10">
      <c r="A505" s="3" t="s">
        <v>380</v>
      </c>
      <c r="C505" s="4" t="n">
        <v>0</v>
      </c>
      <c r="E505" s="4" t="n">
        <v>0</v>
      </c>
      <c r="F505" s="4" t="n">
        <v>0</v>
      </c>
      <c r="H505" s="4" t="n">
        <v>0</v>
      </c>
    </row>
    <row r="506" spans="1:10">
      <c r="A506" s="3" t="s">
        <v>963</v>
      </c>
    </row>
    <row r="507" spans="1:10">
      <c r="A507" s="6" t="s">
        <v>380</v>
      </c>
    </row>
    <row r="508" spans="1:10">
      <c r="A508" s="3" t="s">
        <v>380</v>
      </c>
      <c r="C508" s="4" t="n">
        <v>0</v>
      </c>
      <c r="E508" s="4" t="n">
        <v>0</v>
      </c>
      <c r="F508" s="4" t="n">
        <v>0</v>
      </c>
      <c r="H508" s="4" t="n">
        <v>0</v>
      </c>
    </row>
    <row r="509" spans="1:10">
      <c r="A509" s="3" t="s">
        <v>964</v>
      </c>
    </row>
    <row r="510" spans="1:10">
      <c r="A510" s="6" t="s">
        <v>380</v>
      </c>
    </row>
    <row r="511" spans="1:10">
      <c r="A511" s="3" t="s">
        <v>380</v>
      </c>
      <c r="C511" s="4" t="n">
        <v>0</v>
      </c>
      <c r="E511" s="4" t="n">
        <v>0</v>
      </c>
      <c r="F511" s="4" t="n">
        <v>0</v>
      </c>
      <c r="H511" s="4" t="n">
        <v>0</v>
      </c>
    </row>
    <row r="512" spans="1:10">
      <c r="A512" s="3" t="s">
        <v>965</v>
      </c>
    </row>
    <row r="513" spans="1:10">
      <c r="A513" s="6" t="s">
        <v>380</v>
      </c>
    </row>
    <row r="514" spans="1:10">
      <c r="A514" s="3" t="s">
        <v>380</v>
      </c>
      <c r="C514" s="4" t="n">
        <v>0</v>
      </c>
      <c r="E514" s="4" t="n">
        <v>0</v>
      </c>
      <c r="F514" s="4" t="n">
        <v>0</v>
      </c>
      <c r="H514" s="4" t="n">
        <v>0</v>
      </c>
    </row>
    <row r="515" spans="1:10">
      <c r="A515" s="3" t="s">
        <v>966</v>
      </c>
    </row>
    <row r="516" spans="1:10">
      <c r="A516" s="6" t="s">
        <v>380</v>
      </c>
    </row>
    <row r="517" spans="1:10">
      <c r="A517" s="3" t="s">
        <v>380</v>
      </c>
      <c r="C517" s="4" t="n">
        <v>0</v>
      </c>
      <c r="E517" s="4" t="n">
        <v>0</v>
      </c>
      <c r="F517" s="4" t="n">
        <v>0</v>
      </c>
      <c r="H517" s="4" t="n">
        <v>0</v>
      </c>
    </row>
    <row r="518" spans="1:10">
      <c r="A518" s="3" t="s">
        <v>967</v>
      </c>
    </row>
    <row r="519" spans="1:10">
      <c r="A519" s="6" t="s">
        <v>380</v>
      </c>
    </row>
    <row r="520" spans="1:10">
      <c r="A520" s="3" t="s">
        <v>380</v>
      </c>
      <c r="C520" s="4" t="n">
        <v>0</v>
      </c>
      <c r="E520" s="4" t="n">
        <v>0</v>
      </c>
      <c r="F520" s="4" t="n">
        <v>0</v>
      </c>
      <c r="H520" s="4" t="n">
        <v>0</v>
      </c>
    </row>
    <row r="521" spans="1:10">
      <c r="A521" s="3" t="s">
        <v>968</v>
      </c>
    </row>
    <row r="522" spans="1:10">
      <c r="A522" s="6" t="s">
        <v>380</v>
      </c>
    </row>
    <row r="523" spans="1:10">
      <c r="A523" s="3" t="s">
        <v>380</v>
      </c>
      <c r="C523" s="4" t="n">
        <v>-500000</v>
      </c>
      <c r="E523" s="4" t="n">
        <v>-100000</v>
      </c>
      <c r="F523" s="4" t="n">
        <v>-800000</v>
      </c>
      <c r="H523" s="4" t="n">
        <v>300000</v>
      </c>
    </row>
    <row r="524" spans="1:10">
      <c r="A524" s="3" t="s">
        <v>969</v>
      </c>
    </row>
    <row r="525" spans="1:10">
      <c r="A525" s="6" t="s">
        <v>380</v>
      </c>
    </row>
    <row r="526" spans="1:10">
      <c r="A526" s="3" t="s">
        <v>380</v>
      </c>
      <c r="C526" s="4" t="n">
        <v>0</v>
      </c>
      <c r="E526" s="4" t="n">
        <v>0</v>
      </c>
      <c r="F526" s="4" t="n">
        <v>0</v>
      </c>
      <c r="H526" s="4" t="n">
        <v>0</v>
      </c>
    </row>
    <row r="527" spans="1:10">
      <c r="A527" s="3" t="s">
        <v>970</v>
      </c>
    </row>
    <row r="528" spans="1:10">
      <c r="A528" s="6" t="s">
        <v>380</v>
      </c>
    </row>
    <row r="529" spans="1:10">
      <c r="A529" s="3" t="s">
        <v>380</v>
      </c>
      <c r="C529" s="4" t="n">
        <v>-2600000</v>
      </c>
      <c r="E529" s="4" t="n">
        <v>500000</v>
      </c>
      <c r="F529" s="4" t="n">
        <v>-7700000</v>
      </c>
      <c r="H529" s="4" t="n">
        <v>5700000</v>
      </c>
    </row>
    <row r="530" spans="1:10">
      <c r="A530" s="3" t="s">
        <v>971</v>
      </c>
    </row>
    <row r="531" spans="1:10">
      <c r="A531" s="6" t="s">
        <v>380</v>
      </c>
    </row>
    <row r="532" spans="1:10">
      <c r="A532" s="3" t="s">
        <v>380</v>
      </c>
      <c r="C532" s="4" t="n">
        <v>0</v>
      </c>
      <c r="E532" s="4" t="n">
        <v>0</v>
      </c>
      <c r="F532" s="4" t="n">
        <v>0</v>
      </c>
      <c r="H532" s="4" t="n">
        <v>0</v>
      </c>
    </row>
    <row r="533" spans="1:10">
      <c r="A533" s="3" t="s">
        <v>972</v>
      </c>
    </row>
    <row r="534" spans="1:10">
      <c r="A534" s="6" t="s">
        <v>380</v>
      </c>
    </row>
    <row r="535" spans="1:10">
      <c r="A535" s="3" t="s">
        <v>380</v>
      </c>
      <c r="C535" s="4" t="n">
        <v>0</v>
      </c>
      <c r="E535" s="4" t="n">
        <v>0</v>
      </c>
      <c r="F535" s="4" t="n">
        <v>0</v>
      </c>
      <c r="H535" s="4" t="n">
        <v>0</v>
      </c>
    </row>
    <row r="536" spans="1:10">
      <c r="A536" s="3" t="s">
        <v>973</v>
      </c>
    </row>
    <row r="537" spans="1:10">
      <c r="A537" s="6" t="s">
        <v>380</v>
      </c>
    </row>
    <row r="538" spans="1:10">
      <c r="A538" s="3" t="s">
        <v>380</v>
      </c>
      <c r="C538" s="4" t="n">
        <v>100000</v>
      </c>
      <c r="E538" s="4" t="n">
        <v>0</v>
      </c>
      <c r="F538" s="4" t="n">
        <v>100000</v>
      </c>
      <c r="H538" s="4" t="n">
        <v>100000</v>
      </c>
    </row>
    <row r="539" spans="1:10">
      <c r="A539" s="3" t="s">
        <v>974</v>
      </c>
    </row>
    <row r="540" spans="1:10">
      <c r="A540" s="6" t="s">
        <v>380</v>
      </c>
    </row>
    <row r="541" spans="1:10">
      <c r="A541" s="3" t="s">
        <v>380</v>
      </c>
      <c r="C541" s="4" t="n">
        <v>3100000</v>
      </c>
      <c r="E541" s="4" t="n">
        <v>1500000</v>
      </c>
      <c r="F541" s="4" t="n">
        <v>8000000</v>
      </c>
      <c r="H541" s="4" t="n">
        <v>3900000</v>
      </c>
    </row>
    <row r="542" spans="1:10">
      <c r="A542" s="3" t="s">
        <v>975</v>
      </c>
    </row>
    <row r="543" spans="1:10">
      <c r="A543" s="6" t="s">
        <v>380</v>
      </c>
    </row>
    <row r="544" spans="1:10">
      <c r="A544" s="3" t="s">
        <v>380</v>
      </c>
      <c r="C544" s="4" t="n">
        <v>2400000</v>
      </c>
      <c r="E544" s="4" t="n">
        <v>500000</v>
      </c>
      <c r="F544" s="4" t="n">
        <v>7000000</v>
      </c>
      <c r="H544" s="4" t="n">
        <v>1300000</v>
      </c>
    </row>
    <row r="545" spans="1:10">
      <c r="A545" s="3" t="s">
        <v>976</v>
      </c>
    </row>
    <row r="546" spans="1:10">
      <c r="A546" s="6" t="s">
        <v>380</v>
      </c>
    </row>
    <row r="547" spans="1:10">
      <c r="A547" s="3" t="s">
        <v>380</v>
      </c>
      <c r="C547" s="4" t="n">
        <v>0</v>
      </c>
      <c r="E547" s="4" t="n">
        <v>0</v>
      </c>
      <c r="F547" s="4" t="n">
        <v>0</v>
      </c>
      <c r="H547" s="4" t="n">
        <v>0</v>
      </c>
    </row>
    <row r="548" spans="1:10">
      <c r="A548" s="3" t="s">
        <v>977</v>
      </c>
    </row>
    <row r="549" spans="1:10">
      <c r="A549" s="6" t="s">
        <v>380</v>
      </c>
    </row>
    <row r="550" spans="1:10">
      <c r="A550" s="3" t="s">
        <v>380</v>
      </c>
      <c r="C550" s="4" t="n">
        <v>600000</v>
      </c>
      <c r="E550" s="4" t="n">
        <v>200000</v>
      </c>
      <c r="F550" s="4" t="n">
        <v>800000</v>
      </c>
      <c r="H550" s="4" t="n">
        <v>300000</v>
      </c>
    </row>
    <row r="551" spans="1:10">
      <c r="A551" s="3" t="s">
        <v>978</v>
      </c>
    </row>
    <row r="552" spans="1:10">
      <c r="A552" s="6" t="s">
        <v>380</v>
      </c>
    </row>
    <row r="553" spans="1:10">
      <c r="A553" s="3" t="s">
        <v>380</v>
      </c>
      <c r="C553" s="4" t="n">
        <v>0</v>
      </c>
      <c r="E553" s="4" t="n">
        <v>0</v>
      </c>
      <c r="F553" s="4" t="n">
        <v>0</v>
      </c>
      <c r="H553" s="4" t="n">
        <v>0</v>
      </c>
    </row>
    <row r="554" spans="1:10">
      <c r="A554" s="3" t="s">
        <v>979</v>
      </c>
    </row>
    <row r="555" spans="1:10">
      <c r="A555" s="6" t="s">
        <v>380</v>
      </c>
    </row>
    <row r="556" spans="1:10">
      <c r="A556" s="3" t="s">
        <v>380</v>
      </c>
      <c r="C556" s="4" t="n">
        <v>0</v>
      </c>
      <c r="E556" s="4" t="n">
        <v>0</v>
      </c>
      <c r="F556" s="4" t="n">
        <v>0</v>
      </c>
      <c r="H556" s="4" t="n">
        <v>0</v>
      </c>
    </row>
    <row r="557" spans="1:10">
      <c r="A557" s="3" t="s">
        <v>980</v>
      </c>
    </row>
    <row r="558" spans="1:10">
      <c r="A558" s="6" t="s">
        <v>380</v>
      </c>
    </row>
    <row r="559" spans="1:10">
      <c r="A559" s="3" t="s">
        <v>380</v>
      </c>
      <c r="C559" s="4" t="n">
        <v>0</v>
      </c>
      <c r="E559" s="4" t="n">
        <v>0</v>
      </c>
      <c r="F559" s="4" t="n">
        <v>0</v>
      </c>
      <c r="H559" s="4" t="n">
        <v>0</v>
      </c>
    </row>
    <row r="560" spans="1:10">
      <c r="A560" s="3" t="s">
        <v>981</v>
      </c>
    </row>
    <row r="561" spans="1:10">
      <c r="A561" s="6" t="s">
        <v>380</v>
      </c>
    </row>
    <row r="562" spans="1:10">
      <c r="A562" s="3" t="s">
        <v>380</v>
      </c>
      <c r="C562" s="4" t="n">
        <v>500000</v>
      </c>
      <c r="E562" s="4" t="n">
        <v>200000</v>
      </c>
      <c r="F562" s="4" t="n">
        <v>800000</v>
      </c>
      <c r="H562" s="4" t="n">
        <v>400000</v>
      </c>
    </row>
    <row r="563" spans="1:10">
      <c r="A563" s="3" t="s">
        <v>982</v>
      </c>
    </row>
    <row r="564" spans="1:10">
      <c r="A564" s="6" t="s">
        <v>380</v>
      </c>
    </row>
    <row r="565" spans="1:10">
      <c r="A565" s="3" t="s">
        <v>380</v>
      </c>
      <c r="C565" s="4" t="n">
        <v>100000</v>
      </c>
      <c r="E565" s="4" t="n">
        <v>0</v>
      </c>
      <c r="F565" s="4" t="n">
        <v>100000</v>
      </c>
      <c r="H565" s="4" t="n">
        <v>0</v>
      </c>
    </row>
    <row r="566" spans="1:10">
      <c r="A566" s="3" t="s">
        <v>983</v>
      </c>
    </row>
    <row r="567" spans="1:10">
      <c r="A567" s="6" t="s">
        <v>380</v>
      </c>
    </row>
    <row r="568" spans="1:10">
      <c r="A568" s="3" t="s">
        <v>380</v>
      </c>
      <c r="C568" s="4" t="n">
        <v>100000</v>
      </c>
      <c r="E568" s="4" t="n">
        <v>0</v>
      </c>
      <c r="F568" s="4" t="n">
        <v>200000</v>
      </c>
      <c r="H568" s="4" t="n">
        <v>0</v>
      </c>
    </row>
    <row r="569" spans="1:10">
      <c r="A569" s="3" t="s">
        <v>984</v>
      </c>
    </row>
    <row r="570" spans="1:10">
      <c r="A570" s="6" t="s">
        <v>380</v>
      </c>
    </row>
    <row r="571" spans="1:10">
      <c r="A571" s="3" t="s">
        <v>380</v>
      </c>
      <c r="C571" s="4" t="n">
        <v>100000</v>
      </c>
      <c r="E571" s="4" t="n">
        <v>0</v>
      </c>
      <c r="F571" s="4" t="n">
        <v>100000</v>
      </c>
      <c r="H571" s="4" t="n">
        <v>0</v>
      </c>
    </row>
    <row r="572" spans="1:10">
      <c r="A572" s="3" t="s">
        <v>985</v>
      </c>
    </row>
    <row r="573" spans="1:10">
      <c r="A573" s="6" t="s">
        <v>380</v>
      </c>
    </row>
    <row r="574" spans="1:10">
      <c r="A574" s="3" t="s">
        <v>380</v>
      </c>
      <c r="C574" s="4" t="n">
        <v>100000</v>
      </c>
      <c r="E574" s="4" t="n">
        <v>0</v>
      </c>
      <c r="F574" s="4" t="n">
        <v>200000</v>
      </c>
      <c r="H574" s="4" t="n">
        <v>0</v>
      </c>
    </row>
    <row r="575" spans="1:10">
      <c r="A575" s="3" t="s">
        <v>986</v>
      </c>
    </row>
    <row r="576" spans="1:10">
      <c r="A576" s="6" t="s">
        <v>380</v>
      </c>
    </row>
    <row r="577" spans="1:10">
      <c r="A577" s="3" t="s">
        <v>380</v>
      </c>
      <c r="C577" s="4" t="n">
        <v>100000</v>
      </c>
      <c r="E577" s="4" t="n">
        <v>0</v>
      </c>
      <c r="F577" s="4" t="n">
        <v>100000</v>
      </c>
      <c r="H577" s="4" t="n">
        <v>0</v>
      </c>
    </row>
    <row r="578" spans="1:10">
      <c r="A578" s="3" t="s">
        <v>987</v>
      </c>
    </row>
    <row r="579" spans="1:10">
      <c r="A579" s="6" t="s">
        <v>380</v>
      </c>
    </row>
    <row r="580" spans="1:10">
      <c r="A580" s="3" t="s">
        <v>380</v>
      </c>
      <c r="C580" s="4" t="n">
        <v>100000</v>
      </c>
      <c r="E580" s="4" t="n">
        <v>0</v>
      </c>
      <c r="F580" s="4" t="n">
        <v>100000</v>
      </c>
      <c r="H580" s="4" t="n">
        <v>0</v>
      </c>
    </row>
    <row r="581" spans="1:10">
      <c r="A581" s="3" t="s">
        <v>988</v>
      </c>
    </row>
    <row r="582" spans="1:10">
      <c r="A582" s="6" t="s">
        <v>380</v>
      </c>
    </row>
    <row r="583" spans="1:10">
      <c r="A583" s="3" t="s">
        <v>380</v>
      </c>
      <c r="C583" s="4" t="n">
        <v>500000</v>
      </c>
      <c r="E583" s="4" t="n">
        <v>100000</v>
      </c>
      <c r="F583" s="4" t="n">
        <v>900000</v>
      </c>
      <c r="H583" s="4" t="n">
        <v>300000</v>
      </c>
    </row>
    <row r="584" spans="1:10">
      <c r="A584" s="3" t="s">
        <v>989</v>
      </c>
    </row>
    <row r="585" spans="1:10">
      <c r="A585" s="6" t="s">
        <v>380</v>
      </c>
    </row>
    <row r="586" spans="1:10">
      <c r="A586" s="3" t="s">
        <v>380</v>
      </c>
      <c r="C586" s="4" t="n">
        <v>100000</v>
      </c>
      <c r="E586" s="4" t="n">
        <v>0</v>
      </c>
      <c r="F586" s="4" t="n">
        <v>200000</v>
      </c>
      <c r="H586" s="4" t="n">
        <v>0</v>
      </c>
    </row>
    <row r="587" spans="1:10">
      <c r="A587" s="3" t="s">
        <v>990</v>
      </c>
    </row>
    <row r="588" spans="1:10">
      <c r="A588" s="6" t="s">
        <v>380</v>
      </c>
    </row>
    <row r="589" spans="1:10">
      <c r="A589" s="3" t="s">
        <v>380</v>
      </c>
      <c r="C589" s="4" t="n">
        <v>100000</v>
      </c>
      <c r="E589" s="4" t="n">
        <v>0</v>
      </c>
      <c r="F589" s="4" t="n">
        <v>200000</v>
      </c>
      <c r="H589" s="4" t="n">
        <v>0</v>
      </c>
    </row>
    <row r="590" spans="1:10">
      <c r="A590" s="3" t="s">
        <v>991</v>
      </c>
    </row>
    <row r="591" spans="1:10">
      <c r="A591" s="6" t="s">
        <v>380</v>
      </c>
    </row>
    <row r="592" spans="1:10">
      <c r="A592" s="3" t="s">
        <v>380</v>
      </c>
      <c r="C592" s="4" t="n">
        <v>100000</v>
      </c>
      <c r="E592" s="4" t="n">
        <v>0</v>
      </c>
      <c r="F592" s="4" t="n">
        <v>100000</v>
      </c>
      <c r="H592" s="4" t="n">
        <v>0</v>
      </c>
    </row>
    <row r="593" spans="1:10">
      <c r="A593" s="3" t="s">
        <v>992</v>
      </c>
    </row>
    <row r="594" spans="1:10">
      <c r="A594" s="6" t="s">
        <v>380</v>
      </c>
    </row>
    <row r="595" spans="1:10">
      <c r="A595" s="3" t="s">
        <v>380</v>
      </c>
      <c r="C595" s="4" t="n">
        <v>100000</v>
      </c>
      <c r="E595" s="4" t="n">
        <v>0</v>
      </c>
      <c r="F595" s="4" t="n">
        <v>200000</v>
      </c>
      <c r="H595" s="4" t="n">
        <v>0</v>
      </c>
    </row>
    <row r="596" spans="1:10">
      <c r="A596" s="3" t="s">
        <v>993</v>
      </c>
    </row>
    <row r="597" spans="1:10">
      <c r="A597" s="6" t="s">
        <v>380</v>
      </c>
    </row>
    <row r="598" spans="1:10">
      <c r="A598" s="3" t="s">
        <v>380</v>
      </c>
      <c r="C598" s="4" t="n">
        <v>100000</v>
      </c>
      <c r="E598" s="4" t="n">
        <v>0</v>
      </c>
      <c r="F598" s="4" t="n">
        <v>100000</v>
      </c>
      <c r="H598" s="4" t="n">
        <v>0</v>
      </c>
    </row>
    <row r="599" spans="1:10">
      <c r="A599" s="3" t="s">
        <v>994</v>
      </c>
    </row>
    <row r="600" spans="1:10">
      <c r="A600" s="6" t="s">
        <v>380</v>
      </c>
    </row>
    <row r="601" spans="1:10">
      <c r="A601" s="3" t="s">
        <v>380</v>
      </c>
      <c r="C601" s="4" t="n">
        <v>100000</v>
      </c>
      <c r="E601" s="4" t="n">
        <v>0</v>
      </c>
      <c r="F601" s="4" t="n">
        <v>100000</v>
      </c>
      <c r="H601" s="4" t="n">
        <v>0</v>
      </c>
    </row>
    <row r="602" spans="1:10">
      <c r="A602" s="3" t="s">
        <v>995</v>
      </c>
    </row>
    <row r="603" spans="1:10">
      <c r="A603" s="6" t="s">
        <v>380</v>
      </c>
    </row>
    <row r="604" spans="1:10">
      <c r="A604" s="3" t="s">
        <v>380</v>
      </c>
      <c r="B604" s="3" t="s">
        <v>996</v>
      </c>
      <c r="C604" s="4" t="n">
        <v>5900000</v>
      </c>
      <c r="E604" s="4" t="n">
        <v>-3100000</v>
      </c>
      <c r="F604" s="4" t="n">
        <v>43200000</v>
      </c>
      <c r="H604" s="4" t="n">
        <v>-18000000</v>
      </c>
    </row>
    <row r="605" spans="1:10">
      <c r="A605" s="3" t="s">
        <v>997</v>
      </c>
    </row>
    <row r="606" spans="1:10">
      <c r="A606" s="6" t="s">
        <v>380</v>
      </c>
    </row>
    <row r="607" spans="1:10">
      <c r="A607" s="3" t="s">
        <v>380</v>
      </c>
      <c r="B607" s="3" t="s">
        <v>996</v>
      </c>
      <c r="C607" s="4" t="n">
        <v>0</v>
      </c>
      <c r="E607" s="4" t="n">
        <v>5700000</v>
      </c>
      <c r="F607" s="4" t="n">
        <v>0</v>
      </c>
      <c r="H607" s="4" t="n">
        <v>-100000</v>
      </c>
    </row>
    <row r="608" spans="1:10">
      <c r="A608" s="3" t="s">
        <v>998</v>
      </c>
    </row>
    <row r="609" spans="1:10">
      <c r="A609" s="6" t="s">
        <v>380</v>
      </c>
    </row>
    <row r="610" spans="1:10">
      <c r="A610" s="3" t="s">
        <v>380</v>
      </c>
      <c r="B610" s="3" t="s">
        <v>996</v>
      </c>
      <c r="C610" s="4" t="n">
        <v>0</v>
      </c>
      <c r="E610" s="4" t="n">
        <v>-100000</v>
      </c>
      <c r="F610" s="4" t="n">
        <v>0</v>
      </c>
      <c r="H610" s="4" t="n">
        <v>-100000</v>
      </c>
    </row>
    <row r="611" spans="1:10">
      <c r="A611" s="3" t="s">
        <v>999</v>
      </c>
    </row>
    <row r="612" spans="1:10">
      <c r="A612" s="6" t="s">
        <v>380</v>
      </c>
    </row>
    <row r="613" spans="1:10">
      <c r="A613" s="3" t="s">
        <v>380</v>
      </c>
      <c r="B613" s="3" t="s">
        <v>996</v>
      </c>
      <c r="C613" s="4" t="n">
        <v>-3000000</v>
      </c>
      <c r="E613" s="4" t="n">
        <v>0</v>
      </c>
      <c r="F613" s="4" t="n">
        <v>3200000</v>
      </c>
      <c r="H613" s="4" t="n">
        <v>-200000</v>
      </c>
    </row>
    <row r="614" spans="1:10">
      <c r="A614" s="3" t="s">
        <v>1000</v>
      </c>
    </row>
    <row r="615" spans="1:10">
      <c r="A615" s="6" t="s">
        <v>380</v>
      </c>
    </row>
    <row r="616" spans="1:10">
      <c r="A616" s="3" t="s">
        <v>380</v>
      </c>
      <c r="B616" s="3" t="s">
        <v>996</v>
      </c>
      <c r="C616" s="4" t="n">
        <v>9700000</v>
      </c>
      <c r="E616" s="4" t="n">
        <v>-8600000</v>
      </c>
      <c r="F616" s="4" t="n">
        <v>41100000</v>
      </c>
      <c r="H616" s="4" t="n">
        <v>-17200000</v>
      </c>
    </row>
    <row r="617" spans="1:10">
      <c r="A617" s="3" t="s">
        <v>1001</v>
      </c>
    </row>
    <row r="618" spans="1:10">
      <c r="A618" s="6" t="s">
        <v>380</v>
      </c>
    </row>
    <row r="619" spans="1:10">
      <c r="A619" s="3" t="s">
        <v>380</v>
      </c>
      <c r="B619" s="3" t="s">
        <v>996</v>
      </c>
      <c r="C619" s="4" t="n">
        <v>0</v>
      </c>
      <c r="E619" s="4" t="n">
        <v>0</v>
      </c>
      <c r="F619" s="4" t="n">
        <v>0</v>
      </c>
      <c r="H619" s="4" t="n">
        <v>0</v>
      </c>
    </row>
    <row r="620" spans="1:10">
      <c r="A620" s="3" t="s">
        <v>1002</v>
      </c>
    </row>
    <row r="621" spans="1:10">
      <c r="A621" s="6" t="s">
        <v>380</v>
      </c>
    </row>
    <row r="622" spans="1:10">
      <c r="A622" s="3" t="s">
        <v>380</v>
      </c>
      <c r="B622" s="3" t="s">
        <v>996</v>
      </c>
      <c r="C622" s="4" t="n">
        <v>-800000</v>
      </c>
      <c r="E622" s="4" t="n">
        <v>0</v>
      </c>
      <c r="F622" s="4" t="n">
        <v>-1100000</v>
      </c>
      <c r="H622" s="4" t="n">
        <v>-200000</v>
      </c>
    </row>
    <row r="623" spans="1:10">
      <c r="A623" s="3" t="s">
        <v>1003</v>
      </c>
    </row>
    <row r="624" spans="1:10">
      <c r="A624" s="6" t="s">
        <v>380</v>
      </c>
    </row>
    <row r="625" spans="1:10">
      <c r="A625" s="3" t="s">
        <v>380</v>
      </c>
      <c r="B625" s="3" t="s">
        <v>996</v>
      </c>
      <c r="C625" s="4" t="n">
        <v>85400000</v>
      </c>
      <c r="E625" s="4" t="n">
        <v>41000000</v>
      </c>
      <c r="F625" s="4" t="n">
        <v>172400000</v>
      </c>
      <c r="H625" s="4" t="n">
        <v>66200000</v>
      </c>
    </row>
    <row r="626" spans="1:10">
      <c r="A626" s="3" t="s">
        <v>1004</v>
      </c>
    </row>
    <row r="627" spans="1:10">
      <c r="A627" s="6" t="s">
        <v>380</v>
      </c>
    </row>
    <row r="628" spans="1:10">
      <c r="A628" s="3" t="s">
        <v>380</v>
      </c>
      <c r="B628" s="3" t="s">
        <v>996</v>
      </c>
      <c r="C628" s="4" t="n">
        <v>39200000</v>
      </c>
      <c r="E628" s="4" t="n">
        <v>13600000</v>
      </c>
      <c r="F628" s="4" t="n">
        <v>103300000</v>
      </c>
      <c r="H628" s="4" t="n">
        <v>24500000</v>
      </c>
    </row>
    <row r="629" spans="1:10">
      <c r="A629" s="3" t="s">
        <v>1005</v>
      </c>
    </row>
    <row r="630" spans="1:10">
      <c r="A630" s="6" t="s">
        <v>380</v>
      </c>
    </row>
    <row r="631" spans="1:10">
      <c r="A631" s="3" t="s">
        <v>380</v>
      </c>
      <c r="B631" s="3" t="s">
        <v>996</v>
      </c>
      <c r="C631" s="4" t="n">
        <v>100000</v>
      </c>
      <c r="E631" s="4" t="n">
        <v>-100000</v>
      </c>
      <c r="F631" s="4" t="n">
        <v>0</v>
      </c>
      <c r="H631" s="4" t="n">
        <v>-300000</v>
      </c>
    </row>
    <row r="632" spans="1:10">
      <c r="A632" s="3" t="s">
        <v>1006</v>
      </c>
    </row>
    <row r="633" spans="1:10">
      <c r="A633" s="6" t="s">
        <v>380</v>
      </c>
    </row>
    <row r="634" spans="1:10">
      <c r="A634" s="3" t="s">
        <v>380</v>
      </c>
      <c r="B634" s="3" t="s">
        <v>996</v>
      </c>
      <c r="C634" s="4" t="n">
        <v>11500000</v>
      </c>
      <c r="E634" s="4" t="n">
        <v>6400000</v>
      </c>
      <c r="F634" s="4" t="n">
        <v>11700000</v>
      </c>
      <c r="H634" s="4" t="n">
        <v>13200000</v>
      </c>
    </row>
    <row r="635" spans="1:10">
      <c r="A635" s="3" t="s">
        <v>1007</v>
      </c>
    </row>
    <row r="636" spans="1:10">
      <c r="A636" s="6" t="s">
        <v>380</v>
      </c>
    </row>
    <row r="637" spans="1:10">
      <c r="A637" s="3" t="s">
        <v>380</v>
      </c>
      <c r="B637" s="3" t="s">
        <v>996</v>
      </c>
      <c r="C637" s="4" t="n">
        <v>600000</v>
      </c>
      <c r="E637" s="4" t="n">
        <v>0</v>
      </c>
      <c r="F637" s="4" t="n">
        <v>600000</v>
      </c>
      <c r="H637" s="4" t="n">
        <v>0</v>
      </c>
    </row>
    <row r="638" spans="1:10">
      <c r="A638" s="3" t="s">
        <v>1008</v>
      </c>
    </row>
    <row r="639" spans="1:10">
      <c r="A639" s="6" t="s">
        <v>380</v>
      </c>
    </row>
    <row r="640" spans="1:10">
      <c r="A640" s="3" t="s">
        <v>380</v>
      </c>
      <c r="B640" s="3" t="s">
        <v>996</v>
      </c>
      <c r="C640" s="4" t="n">
        <v>18800000</v>
      </c>
      <c r="E640" s="4" t="n">
        <v>8700000</v>
      </c>
      <c r="F640" s="4" t="n">
        <v>30900000</v>
      </c>
      <c r="H640" s="4" t="n">
        <v>11100000</v>
      </c>
    </row>
    <row r="641" spans="1:10">
      <c r="A641" s="3" t="s">
        <v>1009</v>
      </c>
    </row>
    <row r="642" spans="1:10">
      <c r="A642" s="6" t="s">
        <v>380</v>
      </c>
    </row>
    <row r="643" spans="1:10">
      <c r="A643" s="3" t="s">
        <v>380</v>
      </c>
      <c r="B643" s="3" t="s">
        <v>996</v>
      </c>
      <c r="C643" s="9" t="n">
        <v>6900000</v>
      </c>
      <c r="E643" s="9" t="n">
        <v>10400000</v>
      </c>
      <c r="F643" s="9" t="n">
        <v>6100000</v>
      </c>
      <c r="H643" s="9" t="n">
        <v>15000000</v>
      </c>
    </row>
    <row r="644" spans="1:10"/>
    <row r="645" spans="1:10">
      <c r="A645" s="3" t="s">
        <v>142</v>
      </c>
      <c r="B645" s="3" t="s">
        <v>1010</v>
      </c>
    </row>
    <row r="646" spans="1:10">
      <c r="A646" s="3" t="s">
        <v>491</v>
      </c>
      <c r="B646" s="3" t="s">
        <v>1011</v>
      </c>
    </row>
    <row r="647" spans="1:10">
      <c r="A647" s="3" t="s">
        <v>826</v>
      </c>
      <c r="B647" s="3" t="s">
        <v>1012</v>
      </c>
    </row>
    <row r="648" spans="1:10">
      <c r="A648" s="3" t="s">
        <v>840</v>
      </c>
      <c r="B648" s="3" t="s">
        <v>1013</v>
      </c>
    </row>
    <row r="649" spans="1:10">
      <c r="A649" s="3" t="s">
        <v>831</v>
      </c>
      <c r="B649" s="3" t="s">
        <v>1014</v>
      </c>
    </row>
    <row r="650" spans="1:10">
      <c r="A650" s="3" t="s">
        <v>832</v>
      </c>
      <c r="B650" s="3" t="s">
        <v>1015</v>
      </c>
    </row>
    <row r="651" spans="1:10">
      <c r="A651" s="3" t="s">
        <v>834</v>
      </c>
      <c r="B651" s="3" t="s">
        <v>1016</v>
      </c>
    </row>
    <row r="652" spans="1:10">
      <c r="A652" s="3" t="s">
        <v>835</v>
      </c>
      <c r="B652" s="3" t="s">
        <v>1017</v>
      </c>
    </row>
    <row r="653" spans="1:10">
      <c r="A653" s="3" t="s">
        <v>836</v>
      </c>
      <c r="B653" s="3" t="s">
        <v>1018</v>
      </c>
    </row>
    <row r="654" spans="1:10">
      <c r="A654" s="3" t="s">
        <v>996</v>
      </c>
      <c r="B654" s="3" t="s">
        <v>1019</v>
      </c>
    </row>
  </sheetData>
  <mergeCells count="18">
    <mergeCell ref="A1:B2"/>
    <mergeCell ref="C1:E1"/>
    <mergeCell ref="F1:H1"/>
    <mergeCell ref="I1:J1"/>
    <mergeCell ref="C2:D2"/>
    <mergeCell ref="F2:G2"/>
    <mergeCell ref="I2:J2"/>
    <mergeCell ref="A644:I644"/>
    <mergeCell ref="B645:I645"/>
    <mergeCell ref="B646:I646"/>
    <mergeCell ref="B647:I647"/>
    <mergeCell ref="B648:I648"/>
    <mergeCell ref="B649:I649"/>
    <mergeCell ref="B650:I650"/>
    <mergeCell ref="B651:I651"/>
    <mergeCell ref="B652:I652"/>
    <mergeCell ref="B653:I653"/>
    <mergeCell ref="B654:I6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s>
  <sheetData>
    <row r="1" spans="1:8">
      <c r="A1" s="1" t="s">
        <v>1020</v>
      </c>
      <c r="C1" s="2" t="s">
        <v>37</v>
      </c>
      <c r="E1" s="2" t="s">
        <v>1</v>
      </c>
      <c r="H1" s="2" t="s">
        <v>848</v>
      </c>
    </row>
    <row r="2" spans="1:8">
      <c r="C2" s="2" t="s">
        <v>2</v>
      </c>
      <c r="D2" s="2" t="s">
        <v>38</v>
      </c>
      <c r="E2" s="2" t="s">
        <v>2</v>
      </c>
      <c r="G2" s="2" t="s">
        <v>38</v>
      </c>
      <c r="H2" s="2" t="s">
        <v>148</v>
      </c>
    </row>
    <row r="3" spans="1:8">
      <c r="A3" s="6" t="s">
        <v>1021</v>
      </c>
    </row>
    <row r="4" spans="1:8">
      <c r="A4" s="3" t="s">
        <v>817</v>
      </c>
      <c r="C4" s="9" t="n">
        <v>22032</v>
      </c>
      <c r="E4" s="9" t="n">
        <v>22032</v>
      </c>
      <c r="H4" s="7" t="n">
        <v>21173.3</v>
      </c>
    </row>
    <row r="5" spans="1:8">
      <c r="A5" s="3" t="s">
        <v>1022</v>
      </c>
      <c r="C5" s="8" t="n">
        <v>23320.6</v>
      </c>
      <c r="E5" s="8" t="n">
        <v>23320.6</v>
      </c>
      <c r="H5" s="8" t="n">
        <v>23649.6</v>
      </c>
    </row>
    <row r="6" spans="1:8">
      <c r="A6" s="6" t="s">
        <v>152</v>
      </c>
    </row>
    <row r="7" spans="1:8">
      <c r="A7" s="3" t="s">
        <v>1023</v>
      </c>
      <c r="C7" s="8" t="n">
        <v>321.5</v>
      </c>
      <c r="E7" s="8" t="n">
        <v>321.5</v>
      </c>
      <c r="H7" s="8" t="n">
        <v>341.4</v>
      </c>
    </row>
    <row r="8" spans="1:8">
      <c r="A8" s="3" t="s">
        <v>1024</v>
      </c>
      <c r="C8" s="8" t="n">
        <v>20.1</v>
      </c>
      <c r="E8" s="8" t="n">
        <v>20.1</v>
      </c>
      <c r="H8" s="8" t="n">
        <v>19.7</v>
      </c>
    </row>
    <row r="9" spans="1:8">
      <c r="A9" s="3" t="s">
        <v>1025</v>
      </c>
      <c r="C9" s="8" t="n">
        <v>-2.4</v>
      </c>
      <c r="E9" s="8" t="n">
        <v>-2.4</v>
      </c>
      <c r="H9" s="8" t="n">
        <v>-1.4</v>
      </c>
    </row>
    <row r="10" spans="1:8">
      <c r="A10" s="3" t="s">
        <v>1026</v>
      </c>
      <c r="C10" s="8" t="n">
        <v>339.2</v>
      </c>
      <c r="E10" s="8" t="n">
        <v>339.2</v>
      </c>
      <c r="H10" s="8" t="n">
        <v>359.7</v>
      </c>
    </row>
    <row r="11" spans="1:8">
      <c r="A11" s="6" t="s">
        <v>394</v>
      </c>
    </row>
    <row r="12" spans="1:8">
      <c r="A12" s="3" t="s">
        <v>1027</v>
      </c>
      <c r="C12" s="4" t="n">
        <v>0</v>
      </c>
      <c r="D12" s="9" t="n">
        <v>0</v>
      </c>
      <c r="E12" s="4" t="n">
        <v>0</v>
      </c>
      <c r="G12" s="9" t="n">
        <v>0</v>
      </c>
    </row>
    <row r="13" spans="1:8">
      <c r="A13" s="3" t="s">
        <v>1028</v>
      </c>
      <c r="C13" s="8" t="n">
        <v>0.8</v>
      </c>
      <c r="D13" s="8" t="n">
        <v>0.5</v>
      </c>
      <c r="E13" s="8" t="n">
        <v>1.4</v>
      </c>
      <c r="G13" s="4" t="n">
        <v>1</v>
      </c>
    </row>
    <row r="14" spans="1:8">
      <c r="A14" s="3" t="s">
        <v>1029</v>
      </c>
      <c r="C14" s="4" t="n">
        <v>0</v>
      </c>
      <c r="D14" s="4" t="n">
        <v>0</v>
      </c>
      <c r="E14" s="4" t="n">
        <v>0</v>
      </c>
      <c r="G14" s="4" t="n">
        <v>0</v>
      </c>
    </row>
    <row r="15" spans="1:8">
      <c r="A15" s="3" t="s">
        <v>1030</v>
      </c>
      <c r="C15" s="4" t="n">
        <v>0</v>
      </c>
      <c r="D15" s="4" t="n">
        <v>0</v>
      </c>
      <c r="E15" s="4" t="n">
        <v>0</v>
      </c>
      <c r="G15" s="4" t="n">
        <v>0</v>
      </c>
    </row>
    <row r="16" spans="1:8">
      <c r="A16" s="6" t="s">
        <v>396</v>
      </c>
    </row>
    <row r="17" spans="1:8">
      <c r="A17" s="3" t="s">
        <v>1031</v>
      </c>
      <c r="C17" s="8" t="n">
        <v>2554.9</v>
      </c>
      <c r="E17" s="8" t="n">
        <v>2554.9</v>
      </c>
      <c r="H17" s="8" t="n">
        <v>2527.6</v>
      </c>
    </row>
    <row r="18" spans="1:8">
      <c r="A18" s="6" t="s">
        <v>1032</v>
      </c>
    </row>
    <row r="19" spans="1:8">
      <c r="A19" s="3" t="s">
        <v>1031</v>
      </c>
      <c r="C19" s="8" t="n">
        <v>2554.9</v>
      </c>
      <c r="E19" s="8" t="n">
        <v>2554.9</v>
      </c>
      <c r="H19" s="8" t="n">
        <v>2527.6</v>
      </c>
    </row>
    <row r="20" spans="1:8">
      <c r="A20" s="6" t="s">
        <v>1033</v>
      </c>
    </row>
    <row r="21" spans="1:8">
      <c r="A21" s="3" t="s">
        <v>1022</v>
      </c>
      <c r="C21" s="8" t="n">
        <v>23320.6</v>
      </c>
      <c r="E21" s="8" t="n">
        <v>23320.6</v>
      </c>
      <c r="H21" s="8" t="n">
        <v>23649.6</v>
      </c>
    </row>
    <row r="22" spans="1:8">
      <c r="A22" s="3" t="s">
        <v>1034</v>
      </c>
    </row>
    <row r="23" spans="1:8">
      <c r="A23" s="6" t="s">
        <v>396</v>
      </c>
    </row>
    <row r="24" spans="1:8">
      <c r="A24" s="3" t="s">
        <v>1024</v>
      </c>
      <c r="E24" s="8" t="n">
        <v>904.2</v>
      </c>
      <c r="H24" s="8" t="n">
        <v>902.5</v>
      </c>
    </row>
    <row r="25" spans="1:8">
      <c r="A25" s="3" t="s">
        <v>1035</v>
      </c>
      <c r="E25" s="4" t="n">
        <v>-8</v>
      </c>
      <c r="H25" s="8" t="n">
        <v>-80.5</v>
      </c>
    </row>
    <row r="26" spans="1:8">
      <c r="A26" s="6" t="s">
        <v>1036</v>
      </c>
    </row>
    <row r="27" spans="1:8">
      <c r="A27" s="3" t="s">
        <v>1027</v>
      </c>
      <c r="C27" s="8" t="n">
        <v>529.2</v>
      </c>
      <c r="D27" s="8" t="n">
        <v>801.2</v>
      </c>
      <c r="E27" s="8" t="n">
        <v>1037.8</v>
      </c>
      <c r="G27" s="8" t="n">
        <v>1289.1</v>
      </c>
    </row>
    <row r="28" spans="1:8">
      <c r="A28" s="3" t="s">
        <v>1028</v>
      </c>
      <c r="C28" s="8" t="n">
        <v>542.5</v>
      </c>
      <c r="D28" s="8" t="n">
        <v>811.7</v>
      </c>
      <c r="E28" s="8" t="n">
        <v>1067.8</v>
      </c>
      <c r="G28" s="8" t="n">
        <v>1317.2</v>
      </c>
    </row>
    <row r="29" spans="1:8">
      <c r="A29" s="3" t="s">
        <v>1029</v>
      </c>
      <c r="C29" s="8" t="n">
        <v>11.8</v>
      </c>
      <c r="D29" s="4" t="n">
        <v>177</v>
      </c>
      <c r="E29" s="8" t="n">
        <v>23.8</v>
      </c>
      <c r="G29" s="8" t="n">
        <v>188.3</v>
      </c>
    </row>
    <row r="30" spans="1:8">
      <c r="A30" s="3" t="s">
        <v>1030</v>
      </c>
      <c r="C30" s="8" t="n">
        <v>7.8</v>
      </c>
      <c r="D30" s="8" t="n">
        <v>132.1</v>
      </c>
      <c r="E30" s="8" t="n">
        <v>18.7</v>
      </c>
      <c r="G30" s="8" t="n">
        <v>140.2</v>
      </c>
    </row>
    <row r="31" spans="1:8">
      <c r="A31" s="6" t="s">
        <v>1032</v>
      </c>
    </row>
    <row r="32" spans="1:8">
      <c r="A32" s="3" t="s">
        <v>1037</v>
      </c>
      <c r="C32" s="8" t="n">
        <v>353.1</v>
      </c>
      <c r="E32" s="8" t="n">
        <v>353.1</v>
      </c>
    </row>
    <row r="33" spans="1:8">
      <c r="A33" s="3" t="s">
        <v>1038</v>
      </c>
      <c r="C33" s="8" t="n">
        <v>335.4</v>
      </c>
      <c r="E33" s="8" t="n">
        <v>335.4</v>
      </c>
    </row>
    <row r="34" spans="1:8">
      <c r="A34" s="3" t="s">
        <v>1039</v>
      </c>
      <c r="C34" s="8" t="n">
        <v>168.3</v>
      </c>
      <c r="E34" s="8" t="n">
        <v>168.3</v>
      </c>
    </row>
    <row r="35" spans="1:8">
      <c r="A35" s="3" t="s">
        <v>1040</v>
      </c>
      <c r="C35" s="4" t="n">
        <v>182</v>
      </c>
      <c r="E35" s="4" t="n">
        <v>182</v>
      </c>
    </row>
    <row r="36" spans="1:8">
      <c r="A36" s="6" t="s">
        <v>1033</v>
      </c>
    </row>
    <row r="37" spans="1:8">
      <c r="A37" s="3" t="s">
        <v>1041</v>
      </c>
      <c r="C37" s="4" t="n">
        <v>1000</v>
      </c>
      <c r="E37" s="4" t="n">
        <v>1000</v>
      </c>
      <c r="H37" s="4" t="n">
        <v>1000</v>
      </c>
    </row>
    <row r="38" spans="1:8">
      <c r="A38" s="3" t="s">
        <v>1042</v>
      </c>
      <c r="C38" s="4" t="n">
        <v>611</v>
      </c>
      <c r="E38" s="4" t="n">
        <v>611</v>
      </c>
      <c r="H38" s="4" t="n">
        <v>594</v>
      </c>
    </row>
    <row r="39" spans="1:8">
      <c r="A39" s="3" t="s">
        <v>21</v>
      </c>
    </row>
    <row r="40" spans="1:8">
      <c r="A40" s="6" t="s">
        <v>1021</v>
      </c>
    </row>
    <row r="41" spans="1:8">
      <c r="A41" s="3" t="s">
        <v>817</v>
      </c>
      <c r="C41" s="8" t="n">
        <v>3991.3</v>
      </c>
      <c r="E41" s="8" t="n">
        <v>3991.3</v>
      </c>
      <c r="H41" s="8" t="n">
        <v>3649.3</v>
      </c>
    </row>
    <row r="42" spans="1:8">
      <c r="A42" s="3" t="s">
        <v>1022</v>
      </c>
      <c r="C42" s="8" t="n">
        <v>4148.5</v>
      </c>
      <c r="E42" s="8" t="n">
        <v>4148.5</v>
      </c>
      <c r="H42" s="8" t="n">
        <v>3964.8</v>
      </c>
    </row>
    <row r="43" spans="1:8">
      <c r="A43" s="6" t="s">
        <v>1033</v>
      </c>
    </row>
    <row r="44" spans="1:8">
      <c r="A44" s="3" t="s">
        <v>1022</v>
      </c>
      <c r="C44" s="8" t="n">
        <v>4148.5</v>
      </c>
      <c r="E44" s="8" t="n">
        <v>4148.5</v>
      </c>
      <c r="H44" s="8" t="n">
        <v>3964.8</v>
      </c>
    </row>
    <row r="45" spans="1:8">
      <c r="A45" s="3" t="s">
        <v>24</v>
      </c>
    </row>
    <row r="46" spans="1:8">
      <c r="A46" s="6" t="s">
        <v>1021</v>
      </c>
    </row>
    <row r="47" spans="1:8">
      <c r="A47" s="3" t="s">
        <v>817</v>
      </c>
      <c r="C47" s="8" t="n">
        <v>2550.9</v>
      </c>
      <c r="E47" s="8" t="n">
        <v>2550.9</v>
      </c>
      <c r="H47" s="8" t="n">
        <v>2550.4</v>
      </c>
    </row>
    <row r="48" spans="1:8">
      <c r="A48" s="3" t="s">
        <v>1022</v>
      </c>
      <c r="C48" s="8" t="n">
        <v>2586.3</v>
      </c>
      <c r="E48" s="8" t="n">
        <v>2586.3</v>
      </c>
      <c r="H48" s="8" t="n">
        <v>2782.9</v>
      </c>
    </row>
    <row r="49" spans="1:8">
      <c r="A49" s="6" t="s">
        <v>1033</v>
      </c>
    </row>
    <row r="50" spans="1:8">
      <c r="A50" s="3" t="s">
        <v>1022</v>
      </c>
      <c r="C50" s="8" t="n">
        <v>2586.3</v>
      </c>
      <c r="E50" s="8" t="n">
        <v>2586.3</v>
      </c>
      <c r="H50" s="8" t="n">
        <v>2782.9</v>
      </c>
    </row>
    <row r="51" spans="1:8">
      <c r="A51" s="3" t="s">
        <v>26</v>
      </c>
    </row>
    <row r="52" spans="1:8">
      <c r="A52" s="6" t="s">
        <v>1021</v>
      </c>
    </row>
    <row r="53" spans="1:8">
      <c r="A53" s="3" t="s">
        <v>817</v>
      </c>
      <c r="C53" s="8" t="n">
        <v>4073.7</v>
      </c>
      <c r="E53" s="8" t="n">
        <v>4073.7</v>
      </c>
      <c r="H53" s="8" t="n">
        <v>3980.1</v>
      </c>
    </row>
    <row r="54" spans="1:8">
      <c r="A54" s="3" t="s">
        <v>1022</v>
      </c>
      <c r="C54" s="8" t="n">
        <v>4593.9</v>
      </c>
      <c r="E54" s="8" t="n">
        <v>4593.9</v>
      </c>
      <c r="H54" s="8" t="n">
        <v>4782.6</v>
      </c>
    </row>
    <row r="55" spans="1:8">
      <c r="A55" s="6" t="s">
        <v>1033</v>
      </c>
    </row>
    <row r="56" spans="1:8">
      <c r="A56" s="3" t="s">
        <v>1022</v>
      </c>
      <c r="C56" s="8" t="n">
        <v>4593.9</v>
      </c>
      <c r="E56" s="8" t="n">
        <v>4593.9</v>
      </c>
      <c r="H56" s="8" t="n">
        <v>4782.6</v>
      </c>
    </row>
    <row r="57" spans="1:8">
      <c r="A57" s="3" t="s">
        <v>28</v>
      </c>
    </row>
    <row r="58" spans="1:8">
      <c r="A58" s="6" t="s">
        <v>1021</v>
      </c>
    </row>
    <row r="59" spans="1:8">
      <c r="A59" s="3" t="s">
        <v>817</v>
      </c>
      <c r="C59" s="8" t="n">
        <v>3096.8</v>
      </c>
      <c r="E59" s="8" t="n">
        <v>3096.8</v>
      </c>
      <c r="H59" s="8" t="n">
        <v>2745.1</v>
      </c>
    </row>
    <row r="60" spans="1:8">
      <c r="A60" s="3" t="s">
        <v>1022</v>
      </c>
      <c r="C60" s="8" t="n">
        <v>3234.6</v>
      </c>
      <c r="E60" s="8" t="n">
        <v>3234.6</v>
      </c>
      <c r="H60" s="8" t="n">
        <v>3014.7</v>
      </c>
    </row>
    <row r="61" spans="1:8">
      <c r="A61" s="6" t="s">
        <v>396</v>
      </c>
    </row>
    <row r="62" spans="1:8">
      <c r="A62" s="3" t="s">
        <v>1031</v>
      </c>
      <c r="C62" s="8" t="n">
        <v>2554.9</v>
      </c>
      <c r="E62" s="8" t="n">
        <v>2554.9</v>
      </c>
      <c r="H62" s="8" t="n">
        <v>2527.6</v>
      </c>
    </row>
    <row r="63" spans="1:8">
      <c r="A63" s="6" t="s">
        <v>1032</v>
      </c>
    </row>
    <row r="64" spans="1:8">
      <c r="A64" s="3" t="s">
        <v>1031</v>
      </c>
      <c r="C64" s="8" t="n">
        <v>2554.9</v>
      </c>
      <c r="E64" s="8" t="n">
        <v>2554.9</v>
      </c>
      <c r="H64" s="8" t="n">
        <v>2527.6</v>
      </c>
    </row>
    <row r="65" spans="1:8">
      <c r="A65" s="6" t="s">
        <v>1033</v>
      </c>
    </row>
    <row r="66" spans="1:8">
      <c r="A66" s="3" t="s">
        <v>1022</v>
      </c>
      <c r="C66" s="8" t="n">
        <v>3234.6</v>
      </c>
      <c r="E66" s="8" t="n">
        <v>3234.6</v>
      </c>
      <c r="H66" s="8" t="n">
        <v>3014.7</v>
      </c>
    </row>
    <row r="67" spans="1:8">
      <c r="A67" s="3" t="s">
        <v>1043</v>
      </c>
    </row>
    <row r="68" spans="1:8">
      <c r="A68" s="6" t="s">
        <v>396</v>
      </c>
    </row>
    <row r="69" spans="1:8">
      <c r="A69" s="3" t="s">
        <v>1024</v>
      </c>
      <c r="E69" s="8" t="n">
        <v>904.2</v>
      </c>
      <c r="H69" s="8" t="n">
        <v>902.5</v>
      </c>
    </row>
    <row r="70" spans="1:8">
      <c r="A70" s="3" t="s">
        <v>1035</v>
      </c>
      <c r="E70" s="4" t="n">
        <v>-8</v>
      </c>
      <c r="H70" s="8" t="n">
        <v>-80.5</v>
      </c>
    </row>
    <row r="71" spans="1:8">
      <c r="A71" s="6" t="s">
        <v>1036</v>
      </c>
    </row>
    <row r="72" spans="1:8">
      <c r="A72" s="3" t="s">
        <v>1027</v>
      </c>
      <c r="C72" s="8" t="n">
        <v>529.2</v>
      </c>
      <c r="D72" s="8" t="n">
        <v>801.2</v>
      </c>
      <c r="E72" s="8" t="n">
        <v>1037.8</v>
      </c>
      <c r="G72" s="8" t="n">
        <v>1289.1</v>
      </c>
    </row>
    <row r="73" spans="1:8">
      <c r="A73" s="3" t="s">
        <v>1028</v>
      </c>
      <c r="C73" s="8" t="n">
        <v>542.5</v>
      </c>
      <c r="D73" s="8" t="n">
        <v>811.7</v>
      </c>
      <c r="E73" s="8" t="n">
        <v>1067.8</v>
      </c>
      <c r="G73" s="8" t="n">
        <v>1317.2</v>
      </c>
    </row>
    <row r="74" spans="1:8">
      <c r="A74" s="3" t="s">
        <v>1029</v>
      </c>
      <c r="C74" s="8" t="n">
        <v>11.8</v>
      </c>
      <c r="D74" s="4" t="n">
        <v>177</v>
      </c>
      <c r="E74" s="8" t="n">
        <v>23.8</v>
      </c>
      <c r="G74" s="8" t="n">
        <v>188.3</v>
      </c>
    </row>
    <row r="75" spans="1:8">
      <c r="A75" s="3" t="s">
        <v>1030</v>
      </c>
      <c r="C75" s="8" t="n">
        <v>7.8</v>
      </c>
      <c r="D75" s="7" t="n">
        <v>132.1</v>
      </c>
      <c r="E75" s="8" t="n">
        <v>18.7</v>
      </c>
      <c r="G75" s="7" t="n">
        <v>140.2</v>
      </c>
    </row>
    <row r="76" spans="1:8">
      <c r="A76" s="6" t="s">
        <v>1032</v>
      </c>
    </row>
    <row r="77" spans="1:8">
      <c r="A77" s="3" t="s">
        <v>1037</v>
      </c>
      <c r="C77" s="8" t="n">
        <v>353.1</v>
      </c>
      <c r="E77" s="8" t="n">
        <v>353.1</v>
      </c>
    </row>
    <row r="78" spans="1:8">
      <c r="A78" s="3" t="s">
        <v>1038</v>
      </c>
      <c r="C78" s="8" t="n">
        <v>335.4</v>
      </c>
      <c r="E78" s="8" t="n">
        <v>335.4</v>
      </c>
    </row>
    <row r="79" spans="1:8">
      <c r="A79" s="3" t="s">
        <v>1039</v>
      </c>
      <c r="C79" s="8" t="n">
        <v>168.3</v>
      </c>
      <c r="E79" s="8" t="n">
        <v>168.3</v>
      </c>
    </row>
    <row r="80" spans="1:8">
      <c r="A80" s="3" t="s">
        <v>1040</v>
      </c>
      <c r="C80" s="4" t="n">
        <v>182</v>
      </c>
      <c r="E80" s="4" t="n">
        <v>182</v>
      </c>
    </row>
    <row r="81" spans="1:8">
      <c r="A81" s="6" t="s">
        <v>1033</v>
      </c>
    </row>
    <row r="82" spans="1:8">
      <c r="A82" s="3" t="s">
        <v>1041</v>
      </c>
      <c r="C82" s="4" t="n">
        <v>1000</v>
      </c>
      <c r="E82" s="4" t="n">
        <v>1000</v>
      </c>
      <c r="H82" s="4" t="n">
        <v>1000</v>
      </c>
    </row>
    <row r="83" spans="1:8">
      <c r="A83" s="3" t="s">
        <v>1042</v>
      </c>
      <c r="C83" s="4" t="n">
        <v>611</v>
      </c>
      <c r="E83" s="4" t="n">
        <v>611</v>
      </c>
      <c r="H83" s="4" t="n">
        <v>594</v>
      </c>
    </row>
    <row r="84" spans="1:8">
      <c r="A84" s="3" t="s">
        <v>30</v>
      </c>
    </row>
    <row r="85" spans="1:8">
      <c r="A85" s="6" t="s">
        <v>1021</v>
      </c>
    </row>
    <row r="86" spans="1:8">
      <c r="A86" s="3" t="s">
        <v>817</v>
      </c>
      <c r="C86" s="4" t="n">
        <v>1740</v>
      </c>
      <c r="E86" s="4" t="n">
        <v>1740</v>
      </c>
      <c r="H86" s="8" t="n">
        <v>1719.3</v>
      </c>
    </row>
    <row r="87" spans="1:8">
      <c r="A87" s="3" t="s">
        <v>1022</v>
      </c>
      <c r="C87" s="4" t="n">
        <v>2000</v>
      </c>
      <c r="E87" s="4" t="n">
        <v>2000</v>
      </c>
      <c r="H87" s="8" t="n">
        <v>2064.3</v>
      </c>
    </row>
    <row r="88" spans="1:8">
      <c r="A88" s="6" t="s">
        <v>1033</v>
      </c>
    </row>
    <row r="89" spans="1:8">
      <c r="A89" s="3" t="s">
        <v>1022</v>
      </c>
      <c r="C89" s="4" t="n">
        <v>2000</v>
      </c>
      <c r="E89" s="4" t="n">
        <v>2000</v>
      </c>
      <c r="H89" s="8" t="n">
        <v>2064.3</v>
      </c>
    </row>
    <row r="90" spans="1:8">
      <c r="A90" s="3" t="s">
        <v>32</v>
      </c>
    </row>
    <row r="91" spans="1:8">
      <c r="A91" s="6" t="s">
        <v>1021</v>
      </c>
    </row>
    <row r="92" spans="1:8">
      <c r="A92" s="3" t="s">
        <v>817</v>
      </c>
      <c r="C92" s="8" t="n">
        <v>1286.8</v>
      </c>
      <c r="E92" s="8" t="n">
        <v>1286.8</v>
      </c>
      <c r="H92" s="8" t="n">
        <v>1286.5</v>
      </c>
    </row>
    <row r="93" spans="1:8">
      <c r="A93" s="3" t="s">
        <v>1022</v>
      </c>
      <c r="C93" s="8" t="n">
        <v>1390.9</v>
      </c>
      <c r="E93" s="8" t="n">
        <v>1390.9</v>
      </c>
      <c r="H93" s="8" t="n">
        <v>1457.1</v>
      </c>
    </row>
    <row r="94" spans="1:8">
      <c r="A94" s="6" t="s">
        <v>1033</v>
      </c>
    </row>
    <row r="95" spans="1:8">
      <c r="A95" s="3" t="s">
        <v>1022</v>
      </c>
      <c r="C95" s="8" t="n">
        <v>1390.9</v>
      </c>
      <c r="E95" s="8" t="n">
        <v>1390.9</v>
      </c>
      <c r="H95" s="8" t="n">
        <v>1457.1</v>
      </c>
    </row>
    <row r="96" spans="1:8">
      <c r="A96" s="3" t="s">
        <v>34</v>
      </c>
    </row>
    <row r="97" spans="1:8">
      <c r="A97" s="6" t="s">
        <v>1021</v>
      </c>
    </row>
    <row r="98" spans="1:8">
      <c r="A98" s="3" t="s">
        <v>817</v>
      </c>
      <c r="C98" s="8" t="n">
        <v>2503.7</v>
      </c>
      <c r="E98" s="8" t="n">
        <v>2503.7</v>
      </c>
      <c r="H98" s="8" t="n">
        <v>2441.9</v>
      </c>
    </row>
    <row r="99" spans="1:8">
      <c r="A99" s="3" t="s">
        <v>1022</v>
      </c>
      <c r="C99" s="8" t="n">
        <v>2543.7</v>
      </c>
      <c r="E99" s="8" t="n">
        <v>2543.7</v>
      </c>
      <c r="H99" s="8" t="n">
        <v>2645.9</v>
      </c>
    </row>
    <row r="100" spans="1:8">
      <c r="A100" s="6" t="s">
        <v>1033</v>
      </c>
    </row>
    <row r="101" spans="1:8">
      <c r="A101" s="3" t="s">
        <v>1022</v>
      </c>
      <c r="C101" s="8" t="n">
        <v>2543.7</v>
      </c>
      <c r="E101" s="8" t="n">
        <v>2543.7</v>
      </c>
      <c r="H101" s="8" t="n">
        <v>2645.9</v>
      </c>
    </row>
    <row r="102" spans="1:8">
      <c r="A102" s="3" t="s">
        <v>1044</v>
      </c>
    </row>
    <row r="103" spans="1:8">
      <c r="A103" s="6" t="s">
        <v>152</v>
      </c>
    </row>
    <row r="104" spans="1:8">
      <c r="A104" s="3" t="s">
        <v>1023</v>
      </c>
      <c r="B104" s="3" t="s">
        <v>142</v>
      </c>
      <c r="C104" s="8" t="n">
        <v>198.7</v>
      </c>
      <c r="E104" s="8" t="n">
        <v>198.7</v>
      </c>
      <c r="H104" s="8" t="n">
        <v>220.1</v>
      </c>
    </row>
    <row r="105" spans="1:8">
      <c r="A105" s="3" t="s">
        <v>1024</v>
      </c>
      <c r="B105" s="3" t="s">
        <v>142</v>
      </c>
      <c r="C105" s="4" t="n">
        <v>0</v>
      </c>
      <c r="E105" s="4" t="n">
        <v>0</v>
      </c>
      <c r="H105" s="4" t="n">
        <v>0</v>
      </c>
    </row>
    <row r="106" spans="1:8">
      <c r="A106" s="3" t="s">
        <v>1025</v>
      </c>
      <c r="B106" s="3" t="s">
        <v>142</v>
      </c>
      <c r="C106" s="4" t="n">
        <v>0</v>
      </c>
      <c r="E106" s="4" t="n">
        <v>0</v>
      </c>
      <c r="H106" s="4" t="n">
        <v>0</v>
      </c>
    </row>
    <row r="107" spans="1:8">
      <c r="A107" s="3" t="s">
        <v>1026</v>
      </c>
      <c r="B107" s="3" t="s">
        <v>824</v>
      </c>
      <c r="C107" s="8" t="n">
        <v>198.7</v>
      </c>
      <c r="E107" s="8" t="n">
        <v>198.7</v>
      </c>
      <c r="H107" s="8" t="n">
        <v>220.1</v>
      </c>
    </row>
    <row r="108" spans="1:8">
      <c r="A108" s="3" t="s">
        <v>1045</v>
      </c>
    </row>
    <row r="109" spans="1:8">
      <c r="A109" s="6" t="s">
        <v>396</v>
      </c>
    </row>
    <row r="110" spans="1:8">
      <c r="A110" s="3" t="s">
        <v>1031</v>
      </c>
      <c r="C110" s="8" t="n">
        <v>1038.8</v>
      </c>
      <c r="E110" s="8" t="n">
        <v>1038.8</v>
      </c>
      <c r="H110" s="8" t="n">
        <v>1048.7</v>
      </c>
    </row>
    <row r="111" spans="1:8">
      <c r="A111" s="6" t="s">
        <v>1032</v>
      </c>
    </row>
    <row r="112" spans="1:8">
      <c r="A112" s="3" t="s">
        <v>1031</v>
      </c>
      <c r="C112" s="8" t="n">
        <v>1038.8</v>
      </c>
      <c r="E112" s="8" t="n">
        <v>1038.8</v>
      </c>
      <c r="H112" s="8" t="n">
        <v>1048.7</v>
      </c>
    </row>
    <row r="113" spans="1:8">
      <c r="A113" s="3" t="s">
        <v>1046</v>
      </c>
    </row>
    <row r="114" spans="1:8">
      <c r="A114" s="6" t="s">
        <v>396</v>
      </c>
    </row>
    <row r="115" spans="1:8">
      <c r="A115" s="3" t="s">
        <v>1024</v>
      </c>
      <c r="E115" s="8" t="n">
        <v>21.3</v>
      </c>
      <c r="H115" s="8" t="n">
        <v>34.3</v>
      </c>
    </row>
    <row r="116" spans="1:8">
      <c r="A116" s="3" t="s">
        <v>1035</v>
      </c>
      <c r="E116" s="4" t="n">
        <v>-8</v>
      </c>
      <c r="H116" s="4" t="n">
        <v>-5</v>
      </c>
    </row>
    <row r="117" spans="1:8">
      <c r="A117" s="3" t="s">
        <v>1047</v>
      </c>
    </row>
    <row r="118" spans="1:8">
      <c r="A118" s="6" t="s">
        <v>396</v>
      </c>
    </row>
    <row r="119" spans="1:8">
      <c r="A119" s="3" t="s">
        <v>1031</v>
      </c>
      <c r="C119" s="8" t="n">
        <v>1038.8</v>
      </c>
      <c r="E119" s="8" t="n">
        <v>1038.8</v>
      </c>
      <c r="H119" s="8" t="n">
        <v>1048.7</v>
      </c>
    </row>
    <row r="120" spans="1:8">
      <c r="A120" s="6" t="s">
        <v>1032</v>
      </c>
    </row>
    <row r="121" spans="1:8">
      <c r="A121" s="3" t="s">
        <v>1031</v>
      </c>
      <c r="C121" s="8" t="n">
        <v>1038.8</v>
      </c>
      <c r="E121" s="8" t="n">
        <v>1038.8</v>
      </c>
      <c r="H121" s="8" t="n">
        <v>1048.7</v>
      </c>
    </row>
    <row r="122" spans="1:8">
      <c r="A122" s="3" t="s">
        <v>1048</v>
      </c>
    </row>
    <row r="123" spans="1:8">
      <c r="A123" s="6" t="s">
        <v>396</v>
      </c>
    </row>
    <row r="124" spans="1:8">
      <c r="A124" s="3" t="s">
        <v>1024</v>
      </c>
      <c r="E124" s="8" t="n">
        <v>21.3</v>
      </c>
      <c r="H124" s="8" t="n">
        <v>34.3</v>
      </c>
    </row>
    <row r="125" spans="1:8">
      <c r="A125" s="3" t="s">
        <v>1035</v>
      </c>
      <c r="E125" s="4" t="n">
        <v>-8</v>
      </c>
      <c r="H125" s="4" t="n">
        <v>-5</v>
      </c>
    </row>
    <row r="126" spans="1:8">
      <c r="A126" s="3" t="s">
        <v>1049</v>
      </c>
    </row>
    <row r="127" spans="1:8">
      <c r="A127" s="6" t="s">
        <v>152</v>
      </c>
    </row>
    <row r="128" spans="1:8">
      <c r="A128" s="3" t="s">
        <v>1023</v>
      </c>
      <c r="B128" s="3" t="s">
        <v>826</v>
      </c>
      <c r="C128" s="8" t="n">
        <v>105.4</v>
      </c>
      <c r="E128" s="8" t="n">
        <v>105.4</v>
      </c>
      <c r="H128" s="8" t="n">
        <v>104.3</v>
      </c>
    </row>
    <row r="129" spans="1:8">
      <c r="A129" s="3" t="s">
        <v>1024</v>
      </c>
      <c r="B129" s="3" t="s">
        <v>826</v>
      </c>
      <c r="C129" s="4" t="n">
        <v>0</v>
      </c>
      <c r="E129" s="4" t="n">
        <v>0</v>
      </c>
      <c r="H129" s="4" t="n">
        <v>0</v>
      </c>
    </row>
    <row r="130" spans="1:8">
      <c r="A130" s="3" t="s">
        <v>1025</v>
      </c>
      <c r="B130" s="3" t="s">
        <v>826</v>
      </c>
      <c r="C130" s="8" t="n">
        <v>-2.4</v>
      </c>
      <c r="E130" s="8" t="n">
        <v>-2.4</v>
      </c>
      <c r="H130" s="8" t="n">
        <v>-1.4</v>
      </c>
    </row>
    <row r="131" spans="1:8">
      <c r="A131" s="3" t="s">
        <v>1026</v>
      </c>
      <c r="B131" s="3" t="s">
        <v>826</v>
      </c>
      <c r="C131" s="4" t="n">
        <v>103</v>
      </c>
      <c r="E131" s="4" t="n">
        <v>103</v>
      </c>
      <c r="H131" s="8" t="n">
        <v>102.9</v>
      </c>
    </row>
    <row r="132" spans="1:8">
      <c r="A132" s="3" t="s">
        <v>1050</v>
      </c>
    </row>
    <row r="133" spans="1:8">
      <c r="A133" s="6" t="s">
        <v>396</v>
      </c>
    </row>
    <row r="134" spans="1:8">
      <c r="A134" s="3" t="s">
        <v>1031</v>
      </c>
      <c r="B134" s="3" t="s">
        <v>840</v>
      </c>
      <c r="C134" s="8" t="n">
        <v>1494.3</v>
      </c>
      <c r="E134" s="8" t="n">
        <v>1494.3</v>
      </c>
      <c r="H134" s="8" t="n">
        <v>1461.7</v>
      </c>
    </row>
    <row r="135" spans="1:8">
      <c r="A135" s="6" t="s">
        <v>1032</v>
      </c>
    </row>
    <row r="136" spans="1:8">
      <c r="A136" s="3" t="s">
        <v>1031</v>
      </c>
      <c r="B136" s="3" t="s">
        <v>840</v>
      </c>
      <c r="C136" s="8" t="n">
        <v>1494.3</v>
      </c>
      <c r="E136" s="8" t="n">
        <v>1494.3</v>
      </c>
      <c r="H136" s="8" t="n">
        <v>1461.7</v>
      </c>
    </row>
    <row r="137" spans="1:8">
      <c r="A137" s="3" t="s">
        <v>1051</v>
      </c>
    </row>
    <row r="138" spans="1:8">
      <c r="A138" s="3" t="s">
        <v>1052</v>
      </c>
      <c r="E138" s="8" t="n">
        <v>887.4</v>
      </c>
    </row>
    <row r="139" spans="1:8">
      <c r="A139" s="6" t="s">
        <v>396</v>
      </c>
    </row>
    <row r="140" spans="1:8">
      <c r="A140" s="3" t="s">
        <v>1024</v>
      </c>
      <c r="E140" s="8" t="n">
        <v>882.9</v>
      </c>
      <c r="H140" s="8" t="n">
        <v>868.2</v>
      </c>
    </row>
    <row r="141" spans="1:8">
      <c r="A141" s="3" t="s">
        <v>1035</v>
      </c>
      <c r="E141" s="4" t="n">
        <v>0</v>
      </c>
      <c r="F141" s="3" t="s">
        <v>831</v>
      </c>
      <c r="H141" s="8" t="n">
        <v>-75.5</v>
      </c>
    </row>
    <row r="142" spans="1:8">
      <c r="A142" s="6" t="s">
        <v>1033</v>
      </c>
    </row>
    <row r="143" spans="1:8">
      <c r="A143" s="3" t="s">
        <v>1053</v>
      </c>
      <c r="E143" s="8" t="n">
        <v>4.5</v>
      </c>
    </row>
    <row r="144" spans="1:8">
      <c r="A144" s="3" t="s">
        <v>1054</v>
      </c>
    </row>
    <row r="145" spans="1:8">
      <c r="A145" s="6" t="s">
        <v>396</v>
      </c>
    </row>
    <row r="146" spans="1:8">
      <c r="A146" s="3" t="s">
        <v>1031</v>
      </c>
      <c r="B146" s="3" t="s">
        <v>840</v>
      </c>
      <c r="C146" s="8" t="n">
        <v>1494.3</v>
      </c>
      <c r="E146" s="8" t="n">
        <v>1494.3</v>
      </c>
      <c r="H146" s="8" t="n">
        <v>1461.7</v>
      </c>
    </row>
    <row r="147" spans="1:8">
      <c r="A147" s="6" t="s">
        <v>1032</v>
      </c>
    </row>
    <row r="148" spans="1:8">
      <c r="A148" s="3" t="s">
        <v>1031</v>
      </c>
      <c r="B148" s="3" t="s">
        <v>840</v>
      </c>
      <c r="C148" s="8" t="n">
        <v>1494.3</v>
      </c>
      <c r="E148" s="8" t="n">
        <v>1494.3</v>
      </c>
      <c r="H148" s="8" t="n">
        <v>1461.7</v>
      </c>
    </row>
    <row r="149" spans="1:8">
      <c r="A149" s="3" t="s">
        <v>1055</v>
      </c>
    </row>
    <row r="150" spans="1:8">
      <c r="A150" s="6" t="s">
        <v>396</v>
      </c>
    </row>
    <row r="151" spans="1:8">
      <c r="A151" s="3" t="s">
        <v>1024</v>
      </c>
      <c r="E151" s="8" t="n">
        <v>882.9</v>
      </c>
      <c r="H151" s="8" t="n">
        <v>868.2</v>
      </c>
    </row>
    <row r="152" spans="1:8">
      <c r="A152" s="3" t="s">
        <v>1035</v>
      </c>
      <c r="E152" s="4" t="n">
        <v>0</v>
      </c>
      <c r="F152" s="3" t="s">
        <v>831</v>
      </c>
      <c r="H152" s="8" t="n">
        <v>-75.5</v>
      </c>
    </row>
    <row r="153" spans="1:8">
      <c r="A153" s="3" t="s">
        <v>1056</v>
      </c>
    </row>
    <row r="154" spans="1:8">
      <c r="A154" s="6" t="s">
        <v>152</v>
      </c>
    </row>
    <row r="155" spans="1:8">
      <c r="A155" s="3" t="s">
        <v>1023</v>
      </c>
      <c r="C155" s="8" t="n">
        <v>17.4</v>
      </c>
      <c r="E155" s="8" t="n">
        <v>17.4</v>
      </c>
      <c r="H155" s="4" t="n">
        <v>17</v>
      </c>
    </row>
    <row r="156" spans="1:8">
      <c r="A156" s="3" t="s">
        <v>1024</v>
      </c>
      <c r="C156" s="8" t="n">
        <v>20.1</v>
      </c>
      <c r="E156" s="8" t="n">
        <v>20.1</v>
      </c>
      <c r="H156" s="8" t="n">
        <v>19.7</v>
      </c>
    </row>
    <row r="157" spans="1:8">
      <c r="A157" s="3" t="s">
        <v>1025</v>
      </c>
      <c r="C157" s="4" t="n">
        <v>0</v>
      </c>
      <c r="E157" s="4" t="n">
        <v>0</v>
      </c>
      <c r="H157" s="4" t="n">
        <v>0</v>
      </c>
    </row>
    <row r="158" spans="1:8">
      <c r="A158" s="3" t="s">
        <v>1026</v>
      </c>
      <c r="B158" s="3" t="s">
        <v>840</v>
      </c>
      <c r="C158" s="8" t="n">
        <v>37.5</v>
      </c>
      <c r="E158" s="8" t="n">
        <v>37.5</v>
      </c>
      <c r="H158" s="8" t="n">
        <v>36.7</v>
      </c>
    </row>
    <row r="159" spans="1:8">
      <c r="A159" s="3" t="s">
        <v>1057</v>
      </c>
    </row>
    <row r="160" spans="1:8">
      <c r="A160" s="6" t="s">
        <v>396</v>
      </c>
    </row>
    <row r="161" spans="1:8">
      <c r="A161" s="3" t="s">
        <v>1031</v>
      </c>
      <c r="B161" s="3" t="s">
        <v>832</v>
      </c>
      <c r="C161" s="8" t="n">
        <v>21.8</v>
      </c>
      <c r="E161" s="8" t="n">
        <v>21.8</v>
      </c>
      <c r="H161" s="8" t="n">
        <v>17.2</v>
      </c>
    </row>
    <row r="162" spans="1:8">
      <c r="A162" s="6" t="s">
        <v>1032</v>
      </c>
    </row>
    <row r="163" spans="1:8">
      <c r="A163" s="3" t="s">
        <v>1031</v>
      </c>
      <c r="B163" s="3" t="s">
        <v>832</v>
      </c>
      <c r="C163" s="8" t="n">
        <v>21.8</v>
      </c>
      <c r="E163" s="8" t="n">
        <v>21.8</v>
      </c>
      <c r="H163" s="8" t="n">
        <v>17.2</v>
      </c>
    </row>
    <row r="164" spans="1:8">
      <c r="A164" s="3" t="s">
        <v>1058</v>
      </c>
    </row>
    <row r="165" spans="1:8">
      <c r="A165" s="6" t="s">
        <v>396</v>
      </c>
    </row>
    <row r="166" spans="1:8">
      <c r="A166" s="3" t="s">
        <v>1024</v>
      </c>
      <c r="E166" s="4" t="n">
        <v>0</v>
      </c>
      <c r="H166" s="4" t="n">
        <v>0</v>
      </c>
    </row>
    <row r="167" spans="1:8">
      <c r="A167" s="3" t="s">
        <v>1035</v>
      </c>
      <c r="E167" s="4" t="n">
        <v>0</v>
      </c>
      <c r="H167" s="4" t="n">
        <v>0</v>
      </c>
    </row>
    <row r="168" spans="1:8">
      <c r="A168" s="3" t="s">
        <v>1059</v>
      </c>
    </row>
    <row r="169" spans="1:8">
      <c r="A169" s="6" t="s">
        <v>396</v>
      </c>
    </row>
    <row r="170" spans="1:8">
      <c r="A170" s="3" t="s">
        <v>1031</v>
      </c>
      <c r="B170" s="3" t="s">
        <v>832</v>
      </c>
      <c r="C170" s="8" t="n">
        <v>21.8</v>
      </c>
      <c r="E170" s="8" t="n">
        <v>21.8</v>
      </c>
      <c r="H170" s="8" t="n">
        <v>17.2</v>
      </c>
    </row>
    <row r="171" spans="1:8">
      <c r="A171" s="6" t="s">
        <v>1032</v>
      </c>
    </row>
    <row r="172" spans="1:8">
      <c r="A172" s="3" t="s">
        <v>1031</v>
      </c>
      <c r="B172" s="3" t="s">
        <v>832</v>
      </c>
      <c r="C172" s="8" t="n">
        <v>21.8</v>
      </c>
      <c r="E172" s="8" t="n">
        <v>21.8</v>
      </c>
      <c r="H172" s="8" t="n">
        <v>17.2</v>
      </c>
    </row>
    <row r="173" spans="1:8">
      <c r="A173" s="3" t="s">
        <v>1060</v>
      </c>
    </row>
    <row r="174" spans="1:8">
      <c r="A174" s="6" t="s">
        <v>396</v>
      </c>
    </row>
    <row r="175" spans="1:8">
      <c r="A175" s="3" t="s">
        <v>1024</v>
      </c>
      <c r="E175" s="4" t="n">
        <v>0</v>
      </c>
      <c r="H175" s="4" t="n">
        <v>0</v>
      </c>
    </row>
    <row r="176" spans="1:8">
      <c r="A176" s="3" t="s">
        <v>1035</v>
      </c>
      <c r="E176" s="4" t="n">
        <v>0</v>
      </c>
      <c r="H176" s="4" t="n">
        <v>0</v>
      </c>
    </row>
    <row r="177" spans="1:8">
      <c r="A177" s="3" t="s">
        <v>1061</v>
      </c>
    </row>
    <row r="178" spans="1:8">
      <c r="A178" s="6" t="s">
        <v>396</v>
      </c>
    </row>
    <row r="179" spans="1:8">
      <c r="A179" s="3" t="s">
        <v>1031</v>
      </c>
      <c r="C179" s="8" t="n">
        <v>958.4</v>
      </c>
      <c r="E179" s="8" t="n">
        <v>958.4</v>
      </c>
      <c r="H179" s="8" t="n">
        <v>981.2</v>
      </c>
    </row>
    <row r="180" spans="1:8">
      <c r="A180" s="6" t="s">
        <v>1032</v>
      </c>
    </row>
    <row r="181" spans="1:8">
      <c r="A181" s="3" t="s">
        <v>1031</v>
      </c>
      <c r="C181" s="8" t="n">
        <v>958.4</v>
      </c>
      <c r="E181" s="8" t="n">
        <v>958.4</v>
      </c>
      <c r="H181" s="8" t="n">
        <v>981.2</v>
      </c>
    </row>
    <row r="182" spans="1:8">
      <c r="A182" s="3" t="s">
        <v>1062</v>
      </c>
    </row>
    <row r="183" spans="1:8">
      <c r="A183" s="6" t="s">
        <v>396</v>
      </c>
    </row>
    <row r="184" spans="1:8">
      <c r="A184" s="3" t="s">
        <v>1024</v>
      </c>
      <c r="E184" s="8" t="n">
        <v>19.3</v>
      </c>
      <c r="H184" s="8" t="n">
        <v>29.7</v>
      </c>
    </row>
    <row r="185" spans="1:8">
      <c r="A185" s="3" t="s">
        <v>1035</v>
      </c>
      <c r="E185" s="4" t="n">
        <v>-6</v>
      </c>
      <c r="H185" s="8" t="n">
        <v>-3.6</v>
      </c>
    </row>
    <row r="186" spans="1:8">
      <c r="A186" s="3" t="s">
        <v>1063</v>
      </c>
    </row>
    <row r="187" spans="1:8">
      <c r="A187" s="6" t="s">
        <v>396</v>
      </c>
    </row>
    <row r="188" spans="1:8">
      <c r="A188" s="3" t="s">
        <v>1031</v>
      </c>
      <c r="C188" s="8" t="n">
        <v>958.4</v>
      </c>
      <c r="E188" s="8" t="n">
        <v>958.4</v>
      </c>
      <c r="H188" s="8" t="n">
        <v>981.2</v>
      </c>
    </row>
    <row r="189" spans="1:8">
      <c r="A189" s="6" t="s">
        <v>1032</v>
      </c>
    </row>
    <row r="190" spans="1:8">
      <c r="A190" s="3" t="s">
        <v>1031</v>
      </c>
      <c r="C190" s="8" t="n">
        <v>958.4</v>
      </c>
      <c r="E190" s="8" t="n">
        <v>958.4</v>
      </c>
      <c r="H190" s="8" t="n">
        <v>981.2</v>
      </c>
    </row>
    <row r="191" spans="1:8">
      <c r="A191" s="3" t="s">
        <v>1064</v>
      </c>
    </row>
    <row r="192" spans="1:8">
      <c r="A192" s="6" t="s">
        <v>396</v>
      </c>
    </row>
    <row r="193" spans="1:8">
      <c r="A193" s="3" t="s">
        <v>1024</v>
      </c>
      <c r="E193" s="8" t="n">
        <v>19.3</v>
      </c>
      <c r="H193" s="8" t="n">
        <v>29.7</v>
      </c>
    </row>
    <row r="194" spans="1:8">
      <c r="A194" s="3" t="s">
        <v>1035</v>
      </c>
      <c r="E194" s="4" t="n">
        <v>-6</v>
      </c>
      <c r="H194" s="8" t="n">
        <v>-3.6</v>
      </c>
    </row>
    <row r="195" spans="1:8">
      <c r="A195" s="3" t="s">
        <v>1065</v>
      </c>
    </row>
    <row r="196" spans="1:8">
      <c r="A196" s="6" t="s">
        <v>396</v>
      </c>
    </row>
    <row r="197" spans="1:8">
      <c r="A197" s="3" t="s">
        <v>1031</v>
      </c>
      <c r="C197" s="8" t="n">
        <v>53.8</v>
      </c>
      <c r="E197" s="8" t="n">
        <v>53.8</v>
      </c>
      <c r="H197" s="8" t="n">
        <v>58.7</v>
      </c>
    </row>
    <row r="198" spans="1:8">
      <c r="A198" s="6" t="s">
        <v>1032</v>
      </c>
    </row>
    <row r="199" spans="1:8">
      <c r="A199" s="3" t="s">
        <v>1031</v>
      </c>
      <c r="C199" s="8" t="n">
        <v>53.8</v>
      </c>
      <c r="E199" s="8" t="n">
        <v>53.8</v>
      </c>
      <c r="H199" s="8" t="n">
        <v>58.7</v>
      </c>
    </row>
    <row r="200" spans="1:8">
      <c r="A200" s="3" t="s">
        <v>1066</v>
      </c>
    </row>
    <row r="201" spans="1:8">
      <c r="A201" s="6" t="s">
        <v>396</v>
      </c>
    </row>
    <row r="202" spans="1:8">
      <c r="A202" s="3" t="s">
        <v>1024</v>
      </c>
      <c r="E202" s="8" t="n">
        <v>1.4</v>
      </c>
      <c r="H202" s="8" t="n">
        <v>3.8</v>
      </c>
    </row>
    <row r="203" spans="1:8">
      <c r="A203" s="3" t="s">
        <v>1035</v>
      </c>
      <c r="E203" s="8" t="n">
        <v>-1.8</v>
      </c>
      <c r="H203" s="8" t="n">
        <v>-1.2</v>
      </c>
    </row>
    <row r="204" spans="1:8">
      <c r="A204" s="3" t="s">
        <v>1067</v>
      </c>
    </row>
    <row r="205" spans="1:8">
      <c r="A205" s="6" t="s">
        <v>396</v>
      </c>
    </row>
    <row r="206" spans="1:8">
      <c r="A206" s="3" t="s">
        <v>1031</v>
      </c>
      <c r="C206" s="8" t="n">
        <v>53.8</v>
      </c>
      <c r="E206" s="8" t="n">
        <v>53.8</v>
      </c>
      <c r="H206" s="8" t="n">
        <v>58.7</v>
      </c>
    </row>
    <row r="207" spans="1:8">
      <c r="A207" s="6" t="s">
        <v>1032</v>
      </c>
    </row>
    <row r="208" spans="1:8">
      <c r="A208" s="3" t="s">
        <v>1031</v>
      </c>
      <c r="C208" s="8" t="n">
        <v>53.8</v>
      </c>
      <c r="E208" s="8" t="n">
        <v>53.8</v>
      </c>
      <c r="H208" s="8" t="n">
        <v>58.7</v>
      </c>
    </row>
    <row r="209" spans="1:8">
      <c r="A209" s="3" t="s">
        <v>1068</v>
      </c>
    </row>
    <row r="210" spans="1:8">
      <c r="A210" s="6" t="s">
        <v>396</v>
      </c>
    </row>
    <row r="211" spans="1:8">
      <c r="A211" s="3" t="s">
        <v>1024</v>
      </c>
      <c r="E211" s="8" t="n">
        <v>1.4</v>
      </c>
      <c r="H211" s="8" t="n">
        <v>3.8</v>
      </c>
    </row>
    <row r="212" spans="1:8">
      <c r="A212" s="3" t="s">
        <v>1035</v>
      </c>
      <c r="E212" s="8" t="n">
        <v>-1.8</v>
      </c>
      <c r="H212" s="8" t="n">
        <v>-1.2</v>
      </c>
    </row>
    <row r="213" spans="1:8">
      <c r="A213" s="3" t="s">
        <v>1069</v>
      </c>
    </row>
    <row r="214" spans="1:8">
      <c r="A214" s="6" t="s">
        <v>396</v>
      </c>
    </row>
    <row r="215" spans="1:8">
      <c r="A215" s="3" t="s">
        <v>1031</v>
      </c>
      <c r="C215" s="8" t="n">
        <v>26.6</v>
      </c>
      <c r="E215" s="8" t="n">
        <v>26.6</v>
      </c>
      <c r="H215" s="8" t="n">
        <v>8.800000000000001</v>
      </c>
    </row>
    <row r="216" spans="1:8">
      <c r="A216" s="6" t="s">
        <v>1032</v>
      </c>
    </row>
    <row r="217" spans="1:8">
      <c r="A217" s="3" t="s">
        <v>1031</v>
      </c>
      <c r="C217" s="8" t="n">
        <v>26.6</v>
      </c>
      <c r="E217" s="8" t="n">
        <v>26.6</v>
      </c>
      <c r="H217" s="8" t="n">
        <v>8.800000000000001</v>
      </c>
    </row>
    <row r="218" spans="1:8">
      <c r="A218" s="3" t="s">
        <v>1070</v>
      </c>
    </row>
    <row r="219" spans="1:8">
      <c r="A219" s="6" t="s">
        <v>396</v>
      </c>
    </row>
    <row r="220" spans="1:8">
      <c r="A220" s="3" t="s">
        <v>1024</v>
      </c>
      <c r="E220" s="8" t="n">
        <v>0.6</v>
      </c>
      <c r="H220" s="8" t="n">
        <v>0.8</v>
      </c>
    </row>
    <row r="221" spans="1:8">
      <c r="A221" s="3" t="s">
        <v>1035</v>
      </c>
      <c r="E221" s="8" t="n">
        <v>-0.2</v>
      </c>
      <c r="H221" s="8" t="n">
        <v>-0.2</v>
      </c>
    </row>
    <row r="222" spans="1:8">
      <c r="A222" s="3" t="s">
        <v>1071</v>
      </c>
    </row>
    <row r="223" spans="1:8">
      <c r="A223" s="6" t="s">
        <v>396</v>
      </c>
    </row>
    <row r="224" spans="1:8">
      <c r="A224" s="3" t="s">
        <v>1031</v>
      </c>
      <c r="C224" s="8" t="n">
        <v>26.6</v>
      </c>
      <c r="E224" s="8" t="n">
        <v>26.6</v>
      </c>
      <c r="H224" s="8" t="n">
        <v>8.800000000000001</v>
      </c>
    </row>
    <row r="225" spans="1:8">
      <c r="A225" s="6" t="s">
        <v>1032</v>
      </c>
    </row>
    <row r="226" spans="1:8">
      <c r="A226" s="3" t="s">
        <v>1031</v>
      </c>
      <c r="C226" s="7" t="n">
        <v>26.6</v>
      </c>
      <c r="E226" s="8" t="n">
        <v>26.6</v>
      </c>
      <c r="H226" s="8" t="n">
        <v>8.800000000000001</v>
      </c>
    </row>
    <row r="227" spans="1:8">
      <c r="A227" s="3" t="s">
        <v>1072</v>
      </c>
    </row>
    <row r="228" spans="1:8">
      <c r="A228" s="6" t="s">
        <v>396</v>
      </c>
    </row>
    <row r="229" spans="1:8">
      <c r="A229" s="3" t="s">
        <v>1024</v>
      </c>
      <c r="E229" s="8" t="n">
        <v>0.6</v>
      </c>
      <c r="H229" s="8" t="n">
        <v>0.8</v>
      </c>
    </row>
    <row r="230" spans="1:8">
      <c r="A230" s="3" t="s">
        <v>1035</v>
      </c>
      <c r="E230" s="7" t="n">
        <v>-0.2</v>
      </c>
      <c r="H230" s="7" t="n">
        <v>-0.2</v>
      </c>
    </row>
    <row r="231" spans="1:8"/>
    <row r="232" spans="1:8">
      <c r="A232" s="3" t="s">
        <v>142</v>
      </c>
      <c r="B232" s="3" t="s">
        <v>1073</v>
      </c>
    </row>
    <row r="233" spans="1:8">
      <c r="A233" s="3" t="s">
        <v>491</v>
      </c>
      <c r="B233" s="3" t="s">
        <v>1074</v>
      </c>
    </row>
    <row r="234" spans="1:8">
      <c r="A234" s="3" t="s">
        <v>826</v>
      </c>
      <c r="B234" s="3" t="s">
        <v>1075</v>
      </c>
    </row>
    <row r="235" spans="1:8">
      <c r="A235" s="3" t="s">
        <v>840</v>
      </c>
      <c r="B235" s="3" t="s">
        <v>1076</v>
      </c>
    </row>
    <row r="236" spans="1:8">
      <c r="A236" s="3" t="s">
        <v>831</v>
      </c>
      <c r="B236" s="3" t="s">
        <v>1077</v>
      </c>
    </row>
    <row r="237" spans="1:8">
      <c r="A237" s="3" t="s">
        <v>832</v>
      </c>
      <c r="B237" s="3" t="s">
        <v>1078</v>
      </c>
    </row>
  </sheetData>
  <mergeCells count="11">
    <mergeCell ref="A1:B2"/>
    <mergeCell ref="C1:D1"/>
    <mergeCell ref="E1:G1"/>
    <mergeCell ref="E2:F2"/>
    <mergeCell ref="A231:G231"/>
    <mergeCell ref="B232:G232"/>
    <mergeCell ref="B233:G233"/>
    <mergeCell ref="B234:G234"/>
    <mergeCell ref="B235:G235"/>
    <mergeCell ref="B236:G236"/>
    <mergeCell ref="B237:G23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7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21"/>
    <col customWidth="1" max="6" min="6" width="37"/>
    <col customWidth="1" max="7" min="7" width="4"/>
    <col customWidth="1" max="8" min="8" width="21"/>
    <col customWidth="1" max="9" min="9" width="37"/>
    <col customWidth="1" max="10" min="10" width="4"/>
  </cols>
  <sheetData>
    <row r="1" spans="1:10">
      <c r="A1" s="1" t="s">
        <v>1079</v>
      </c>
      <c r="C1" s="2" t="s">
        <v>37</v>
      </c>
      <c r="F1" s="2" t="s">
        <v>1</v>
      </c>
      <c r="I1" s="2" t="s">
        <v>848</v>
      </c>
    </row>
    <row r="2" spans="1:10">
      <c r="C2" s="2" t="s">
        <v>1080</v>
      </c>
      <c r="E2" s="2" t="s">
        <v>773</v>
      </c>
      <c r="F2" s="2" t="s">
        <v>1080</v>
      </c>
      <c r="H2" s="2" t="s">
        <v>773</v>
      </c>
      <c r="I2" s="2" t="s">
        <v>1081</v>
      </c>
    </row>
    <row r="3" spans="1:10">
      <c r="A3" s="6" t="s">
        <v>1082</v>
      </c>
    </row>
    <row r="4" spans="1:10">
      <c r="A4" s="3" t="s">
        <v>1026</v>
      </c>
      <c r="C4" s="7" t="n">
        <v>339.2</v>
      </c>
      <c r="F4" s="7" t="n">
        <v>339.2</v>
      </c>
      <c r="I4" s="7" t="n">
        <v>359.7</v>
      </c>
    </row>
    <row r="5" spans="1:10">
      <c r="A5" s="6" t="s">
        <v>162</v>
      </c>
    </row>
    <row r="6" spans="1:10">
      <c r="A6" s="3" t="s">
        <v>162</v>
      </c>
      <c r="C6" s="8" t="n">
        <v>459.1</v>
      </c>
      <c r="F6" s="8" t="n">
        <v>459.1</v>
      </c>
      <c r="I6" s="8" t="n">
        <v>408.3</v>
      </c>
    </row>
    <row r="7" spans="1:10">
      <c r="A7" s="6" t="s">
        <v>179</v>
      </c>
    </row>
    <row r="8" spans="1:10">
      <c r="A8" s="3" t="s">
        <v>179</v>
      </c>
      <c r="C8" s="8" t="n">
        <v>2554.9</v>
      </c>
      <c r="F8" s="8" t="n">
        <v>2554.9</v>
      </c>
      <c r="I8" s="8" t="n">
        <v>2527.6</v>
      </c>
    </row>
    <row r="9" spans="1:10">
      <c r="A9" s="3" t="s">
        <v>815</v>
      </c>
      <c r="C9" s="8" t="n">
        <v>3353.2</v>
      </c>
      <c r="F9" s="8" t="n">
        <v>3353.2</v>
      </c>
      <c r="I9" s="8" t="n">
        <v>3295.6</v>
      </c>
    </row>
    <row r="10" spans="1:10">
      <c r="A10" s="6" t="s">
        <v>1083</v>
      </c>
    </row>
    <row r="11" spans="1:10">
      <c r="A11" s="3" t="s">
        <v>192</v>
      </c>
      <c r="C11" s="8" t="n">
        <v>333.6</v>
      </c>
      <c r="F11" s="8" t="n">
        <v>333.6</v>
      </c>
      <c r="I11" s="8" t="n">
        <v>383.6</v>
      </c>
    </row>
    <row r="12" spans="1:10">
      <c r="A12" s="6" t="s">
        <v>1084</v>
      </c>
    </row>
    <row r="13" spans="1:10">
      <c r="A13" s="3" t="s">
        <v>1085</v>
      </c>
      <c r="C13" s="4" t="n">
        <v>62</v>
      </c>
      <c r="E13" s="7" t="n">
        <v>-18.5</v>
      </c>
      <c r="F13" s="8" t="n">
        <v>40.3</v>
      </c>
      <c r="H13" s="7" t="n">
        <v>2.5</v>
      </c>
      <c r="I13" s="8" t="n">
        <v>2.5</v>
      </c>
    </row>
    <row r="14" spans="1:10">
      <c r="A14" s="3" t="s">
        <v>1086</v>
      </c>
      <c r="B14" s="3" t="s">
        <v>824</v>
      </c>
      <c r="C14" s="4" t="n">
        <v>55</v>
      </c>
      <c r="E14" s="8" t="n">
        <v>17.1</v>
      </c>
      <c r="F14" s="8" t="n">
        <v>152.6</v>
      </c>
      <c r="H14" s="4" t="n">
        <v>32</v>
      </c>
    </row>
    <row r="15" spans="1:10">
      <c r="A15" s="3" t="s">
        <v>1087</v>
      </c>
      <c r="B15" s="3" t="s">
        <v>142</v>
      </c>
      <c r="C15" s="8" t="n">
        <v>5.9</v>
      </c>
      <c r="E15" s="8" t="n">
        <v>8.699999999999999</v>
      </c>
      <c r="F15" s="4" t="n">
        <v>8</v>
      </c>
      <c r="H15" s="8" t="n">
        <v>25.2</v>
      </c>
    </row>
    <row r="16" spans="1:10">
      <c r="A16" s="3" t="s">
        <v>1088</v>
      </c>
      <c r="C16" s="8" t="n">
        <v>-10.3</v>
      </c>
      <c r="E16" s="8" t="n">
        <v>12.1</v>
      </c>
      <c r="F16" s="8" t="n">
        <v>7.6</v>
      </c>
      <c r="H16" s="8" t="n">
        <v>-5.1</v>
      </c>
    </row>
    <row r="17" spans="1:10">
      <c r="A17" s="3" t="s">
        <v>1089</v>
      </c>
      <c r="C17" s="8" t="n">
        <v>-75.8</v>
      </c>
      <c r="E17" s="8" t="n">
        <v>-16.1</v>
      </c>
      <c r="F17" s="8" t="n">
        <v>-204.6</v>
      </c>
      <c r="H17" s="8" t="n">
        <v>-44.3</v>
      </c>
    </row>
    <row r="18" spans="1:10">
      <c r="A18" s="3" t="s">
        <v>1090</v>
      </c>
      <c r="B18" s="3" t="s">
        <v>827</v>
      </c>
      <c r="C18" s="8" t="n">
        <v>12.6</v>
      </c>
      <c r="E18" s="8" t="n">
        <v>6.2</v>
      </c>
      <c r="F18" s="8" t="n">
        <v>14.7</v>
      </c>
      <c r="H18" s="8" t="n">
        <v>10.7</v>
      </c>
    </row>
    <row r="19" spans="1:10">
      <c r="A19" s="3" t="s">
        <v>1091</v>
      </c>
      <c r="B19" s="3" t="s">
        <v>840</v>
      </c>
      <c r="C19" s="8" t="n">
        <v>0.4</v>
      </c>
      <c r="E19" s="8" t="n">
        <v>-1.1</v>
      </c>
      <c r="F19" s="8" t="n">
        <v>-1.5</v>
      </c>
      <c r="H19" s="8" t="n">
        <v>-9.4</v>
      </c>
    </row>
    <row r="20" spans="1:10">
      <c r="A20" s="3" t="s">
        <v>1092</v>
      </c>
      <c r="B20" s="3" t="s">
        <v>831</v>
      </c>
      <c r="C20" s="8" t="n">
        <v>122.5</v>
      </c>
      <c r="E20" s="8" t="n">
        <v>78.90000000000001</v>
      </c>
      <c r="F20" s="8" t="n">
        <v>155.2</v>
      </c>
      <c r="H20" s="8" t="n">
        <v>75.7</v>
      </c>
    </row>
    <row r="21" spans="1:10">
      <c r="A21" s="3" t="s">
        <v>1093</v>
      </c>
      <c r="C21" s="8" t="n">
        <v>172.3</v>
      </c>
      <c r="E21" s="8" t="n">
        <v>87.3</v>
      </c>
      <c r="F21" s="7" t="n">
        <v>172.3</v>
      </c>
      <c r="H21" s="8" t="n">
        <v>87.3</v>
      </c>
      <c r="I21" s="7" t="n">
        <v>40.3</v>
      </c>
    </row>
    <row r="22" spans="1:10">
      <c r="A22" s="3" t="s">
        <v>1094</v>
      </c>
    </row>
    <row r="23" spans="1:10">
      <c r="A23" s="6" t="s">
        <v>1095</v>
      </c>
    </row>
    <row r="24" spans="1:10">
      <c r="A24" s="3" t="s">
        <v>1096</v>
      </c>
      <c r="B24" s="3" t="s">
        <v>832</v>
      </c>
      <c r="F24" s="3" t="s">
        <v>1097</v>
      </c>
      <c r="I24" s="3" t="s">
        <v>1098</v>
      </c>
    </row>
    <row r="25" spans="1:10">
      <c r="A25" s="3" t="s">
        <v>1099</v>
      </c>
    </row>
    <row r="26" spans="1:10">
      <c r="A26" s="6" t="s">
        <v>1095</v>
      </c>
    </row>
    <row r="27" spans="1:10">
      <c r="A27" s="3" t="s">
        <v>1096</v>
      </c>
      <c r="B27" s="3" t="s">
        <v>832</v>
      </c>
      <c r="F27" s="3" t="s">
        <v>1100</v>
      </c>
      <c r="I27" s="3" t="s">
        <v>1101</v>
      </c>
    </row>
    <row r="28" spans="1:10">
      <c r="A28" s="3" t="s">
        <v>1102</v>
      </c>
    </row>
    <row r="29" spans="1:10">
      <c r="A29" s="6" t="s">
        <v>1095</v>
      </c>
    </row>
    <row r="30" spans="1:10">
      <c r="A30" s="3" t="s">
        <v>1096</v>
      </c>
      <c r="B30" s="3" t="s">
        <v>832</v>
      </c>
      <c r="F30" s="3" t="s">
        <v>1103</v>
      </c>
      <c r="I30" s="3" t="s">
        <v>1104</v>
      </c>
    </row>
    <row r="31" spans="1:10">
      <c r="A31" s="3" t="s">
        <v>1105</v>
      </c>
    </row>
    <row r="32" spans="1:10">
      <c r="A32" s="6" t="s">
        <v>1082</v>
      </c>
    </row>
    <row r="33" spans="1:10">
      <c r="A33" s="3" t="s">
        <v>1026</v>
      </c>
      <c r="C33" s="4" t="n">
        <v>11</v>
      </c>
      <c r="F33" s="9" t="n">
        <v>11</v>
      </c>
      <c r="I33" s="7" t="n">
        <v>36.9</v>
      </c>
    </row>
    <row r="34" spans="1:10">
      <c r="A34" s="6" t="s">
        <v>162</v>
      </c>
    </row>
    <row r="35" spans="1:10">
      <c r="A35" s="3" t="s">
        <v>162</v>
      </c>
      <c r="C35" s="8" t="n">
        <v>-188.4</v>
      </c>
      <c r="F35" s="8" t="n">
        <v>-188.4</v>
      </c>
      <c r="I35" s="8" t="n">
        <v>-285.4</v>
      </c>
    </row>
    <row r="36" spans="1:10">
      <c r="A36" s="6" t="s">
        <v>179</v>
      </c>
    </row>
    <row r="37" spans="1:10">
      <c r="A37" s="3" t="s">
        <v>179</v>
      </c>
      <c r="C37" s="8" t="n">
        <v>7.7</v>
      </c>
      <c r="F37" s="8" t="n">
        <v>7.7</v>
      </c>
      <c r="I37" s="8" t="n">
        <v>9.699999999999999</v>
      </c>
    </row>
    <row r="38" spans="1:10">
      <c r="A38" s="3" t="s">
        <v>815</v>
      </c>
      <c r="C38" s="8" t="n">
        <v>-169.7</v>
      </c>
      <c r="F38" s="8" t="n">
        <v>-169.7</v>
      </c>
      <c r="I38" s="8" t="n">
        <v>-238.8</v>
      </c>
    </row>
    <row r="39" spans="1:10">
      <c r="A39" s="6" t="s">
        <v>1083</v>
      </c>
    </row>
    <row r="40" spans="1:10">
      <c r="A40" s="3" t="s">
        <v>192</v>
      </c>
      <c r="C40" s="8" t="n">
        <v>-185.1</v>
      </c>
      <c r="F40" s="8" t="n">
        <v>-185.1</v>
      </c>
      <c r="I40" s="4" t="n">
        <v>-285</v>
      </c>
    </row>
    <row r="41" spans="1:10">
      <c r="A41" s="3" t="s">
        <v>1106</v>
      </c>
    </row>
    <row r="42" spans="1:10">
      <c r="A42" s="6" t="s">
        <v>1082</v>
      </c>
    </row>
    <row r="43" spans="1:10">
      <c r="A43" s="3" t="s">
        <v>1026</v>
      </c>
      <c r="C43" s="8" t="n">
        <v>301.7</v>
      </c>
      <c r="F43" s="8" t="n">
        <v>301.7</v>
      </c>
      <c r="I43" s="8" t="n">
        <v>322.8</v>
      </c>
    </row>
    <row r="44" spans="1:10">
      <c r="A44" s="6" t="s">
        <v>162</v>
      </c>
    </row>
    <row r="45" spans="1:10">
      <c r="A45" s="3" t="s">
        <v>162</v>
      </c>
      <c r="C45" s="8" t="n">
        <v>1.4</v>
      </c>
      <c r="F45" s="8" t="n">
        <v>1.4</v>
      </c>
      <c r="I45" s="8" t="n">
        <v>3.9</v>
      </c>
    </row>
    <row r="46" spans="1:10">
      <c r="A46" s="6" t="s">
        <v>179</v>
      </c>
    </row>
    <row r="47" spans="1:10">
      <c r="A47" s="3" t="s">
        <v>179</v>
      </c>
      <c r="C47" s="8" t="n">
        <v>1508.4</v>
      </c>
      <c r="F47" s="8" t="n">
        <v>1508.4</v>
      </c>
      <c r="I47" s="8" t="n">
        <v>1469.2</v>
      </c>
    </row>
    <row r="48" spans="1:10">
      <c r="A48" s="3" t="s">
        <v>815</v>
      </c>
      <c r="C48" s="8" t="n">
        <v>1811.5</v>
      </c>
      <c r="F48" s="8" t="n">
        <v>1811.5</v>
      </c>
      <c r="I48" s="8" t="n">
        <v>1795.9</v>
      </c>
    </row>
    <row r="49" spans="1:10">
      <c r="A49" s="6" t="s">
        <v>1083</v>
      </c>
    </row>
    <row r="50" spans="1:10">
      <c r="A50" s="3" t="s">
        <v>192</v>
      </c>
      <c r="C50" s="8" t="n">
        <v>1.1</v>
      </c>
      <c r="F50" s="8" t="n">
        <v>1.1</v>
      </c>
      <c r="I50" s="8" t="n">
        <v>5.1</v>
      </c>
    </row>
    <row r="51" spans="1:10">
      <c r="A51" s="3" t="s">
        <v>1107</v>
      </c>
    </row>
    <row r="52" spans="1:10">
      <c r="A52" s="6" t="s">
        <v>1082</v>
      </c>
    </row>
    <row r="53" spans="1:10">
      <c r="A53" s="3" t="s">
        <v>1026</v>
      </c>
      <c r="C53" s="8" t="n">
        <v>26.5</v>
      </c>
      <c r="F53" s="8" t="n">
        <v>26.5</v>
      </c>
      <c r="I53" s="4" t="n">
        <v>0</v>
      </c>
    </row>
    <row r="54" spans="1:10">
      <c r="A54" s="6" t="s">
        <v>162</v>
      </c>
    </row>
    <row r="55" spans="1:10">
      <c r="A55" s="3" t="s">
        <v>162</v>
      </c>
      <c r="C55" s="8" t="n">
        <v>277.6</v>
      </c>
      <c r="F55" s="8" t="n">
        <v>277.6</v>
      </c>
      <c r="I55" s="4" t="n">
        <v>411</v>
      </c>
    </row>
    <row r="56" spans="1:10">
      <c r="A56" s="6" t="s">
        <v>179</v>
      </c>
    </row>
    <row r="57" spans="1:10">
      <c r="A57" s="3" t="s">
        <v>179</v>
      </c>
      <c r="C57" s="8" t="n">
        <v>1038.8</v>
      </c>
      <c r="F57" s="8" t="n">
        <v>1038.8</v>
      </c>
      <c r="I57" s="8" t="n">
        <v>1048.7</v>
      </c>
    </row>
    <row r="58" spans="1:10">
      <c r="A58" s="3" t="s">
        <v>815</v>
      </c>
      <c r="C58" s="8" t="n">
        <v>1342.9</v>
      </c>
      <c r="F58" s="8" t="n">
        <v>1342.9</v>
      </c>
      <c r="I58" s="8" t="n">
        <v>1459.7</v>
      </c>
    </row>
    <row r="59" spans="1:10">
      <c r="A59" s="6" t="s">
        <v>1083</v>
      </c>
    </row>
    <row r="60" spans="1:10">
      <c r="A60" s="3" t="s">
        <v>192</v>
      </c>
      <c r="C60" s="8" t="n">
        <v>321.4</v>
      </c>
      <c r="F60" s="8" t="n">
        <v>321.4</v>
      </c>
      <c r="I60" s="4" t="n">
        <v>425</v>
      </c>
    </row>
    <row r="61" spans="1:10">
      <c r="A61" s="3" t="s">
        <v>1108</v>
      </c>
    </row>
    <row r="62" spans="1:10">
      <c r="A62" s="6" t="s">
        <v>1082</v>
      </c>
    </row>
    <row r="63" spans="1:10">
      <c r="A63" s="3" t="s">
        <v>1026</v>
      </c>
      <c r="C63" s="4" t="n">
        <v>0</v>
      </c>
      <c r="F63" s="4" t="n">
        <v>0</v>
      </c>
      <c r="I63" s="4" t="n">
        <v>0</v>
      </c>
    </row>
    <row r="64" spans="1:10">
      <c r="A64" s="6" t="s">
        <v>162</v>
      </c>
    </row>
    <row r="65" spans="1:10">
      <c r="A65" s="3" t="s">
        <v>162</v>
      </c>
      <c r="C65" s="8" t="n">
        <v>368.5</v>
      </c>
      <c r="F65" s="8" t="n">
        <v>368.5</v>
      </c>
      <c r="I65" s="8" t="n">
        <v>278.8</v>
      </c>
    </row>
    <row r="66" spans="1:10">
      <c r="A66" s="6" t="s">
        <v>179</v>
      </c>
    </row>
    <row r="67" spans="1:10">
      <c r="A67" s="3" t="s">
        <v>179</v>
      </c>
      <c r="C67" s="4" t="n">
        <v>0</v>
      </c>
      <c r="F67" s="4" t="n">
        <v>0</v>
      </c>
      <c r="I67" s="4" t="n">
        <v>0</v>
      </c>
    </row>
    <row r="68" spans="1:10">
      <c r="A68" s="3" t="s">
        <v>815</v>
      </c>
      <c r="C68" s="8" t="n">
        <v>368.5</v>
      </c>
      <c r="F68" s="8" t="n">
        <v>368.5</v>
      </c>
      <c r="I68" s="8" t="n">
        <v>278.8</v>
      </c>
    </row>
    <row r="69" spans="1:10">
      <c r="A69" s="6" t="s">
        <v>1083</v>
      </c>
    </row>
    <row r="70" spans="1:10">
      <c r="A70" s="3" t="s">
        <v>192</v>
      </c>
      <c r="C70" s="8" t="n">
        <v>196.2</v>
      </c>
      <c r="F70" s="8" t="n">
        <v>196.2</v>
      </c>
      <c r="I70" s="8" t="n">
        <v>238.5</v>
      </c>
    </row>
    <row r="71" spans="1:10">
      <c r="A71" s="3" t="s">
        <v>1109</v>
      </c>
    </row>
    <row r="72" spans="1:10">
      <c r="A72" s="6" t="s">
        <v>1110</v>
      </c>
    </row>
    <row r="73" spans="1:10">
      <c r="A73" s="3" t="s">
        <v>1111</v>
      </c>
      <c r="I73" s="4" t="n">
        <v>-1</v>
      </c>
    </row>
    <row r="74" spans="1:10">
      <c r="A74" s="3" t="s">
        <v>1112</v>
      </c>
    </row>
    <row r="75" spans="1:10">
      <c r="A75" s="6" t="s">
        <v>1110</v>
      </c>
    </row>
    <row r="76" spans="1:10">
      <c r="A76" s="3" t="s">
        <v>1111</v>
      </c>
      <c r="C76" s="4" t="n">
        <v>-5</v>
      </c>
      <c r="F76" s="4" t="n">
        <v>-5</v>
      </c>
      <c r="I76" s="4" t="n">
        <v>-3</v>
      </c>
    </row>
    <row r="77" spans="1:10">
      <c r="A77" s="3" t="s">
        <v>1113</v>
      </c>
    </row>
    <row r="78" spans="1:10">
      <c r="A78" s="6" t="s">
        <v>1110</v>
      </c>
    </row>
    <row r="79" spans="1:10">
      <c r="A79" s="3" t="s">
        <v>1111</v>
      </c>
      <c r="C79" s="4" t="n">
        <v>77</v>
      </c>
      <c r="F79" s="4" t="n">
        <v>77</v>
      </c>
      <c r="I79" s="4" t="n">
        <v>59</v>
      </c>
    </row>
    <row r="80" spans="1:10">
      <c r="A80" s="3" t="s">
        <v>1114</v>
      </c>
    </row>
    <row r="81" spans="1:10">
      <c r="A81" s="6" t="s">
        <v>1110</v>
      </c>
    </row>
    <row r="82" spans="1:10">
      <c r="A82" s="3" t="s">
        <v>1111</v>
      </c>
      <c r="C82" s="4" t="n">
        <v>-7</v>
      </c>
      <c r="F82" s="4" t="n">
        <v>-7</v>
      </c>
    </row>
    <row r="83" spans="1:10">
      <c r="A83" s="3" t="s">
        <v>1115</v>
      </c>
    </row>
    <row r="84" spans="1:10">
      <c r="A84" s="6" t="s">
        <v>1110</v>
      </c>
    </row>
    <row r="85" spans="1:10">
      <c r="A85" s="3" t="s">
        <v>1111</v>
      </c>
      <c r="C85" s="4" t="n">
        <v>97</v>
      </c>
      <c r="F85" s="4" t="n">
        <v>97</v>
      </c>
      <c r="I85" s="4" t="n">
        <v>33</v>
      </c>
    </row>
    <row r="86" spans="1:10">
      <c r="A86" s="3" t="s">
        <v>1116</v>
      </c>
    </row>
    <row r="87" spans="1:10">
      <c r="A87" s="6" t="s">
        <v>1110</v>
      </c>
    </row>
    <row r="88" spans="1:10">
      <c r="A88" s="3" t="s">
        <v>1111</v>
      </c>
      <c r="C88" s="4" t="n">
        <v>3</v>
      </c>
      <c r="F88" s="4" t="n">
        <v>3</v>
      </c>
      <c r="I88" s="4" t="n">
        <v>2</v>
      </c>
    </row>
    <row r="89" spans="1:10">
      <c r="A89" s="3" t="s">
        <v>1117</v>
      </c>
    </row>
    <row r="90" spans="1:10">
      <c r="A90" s="6" t="s">
        <v>1110</v>
      </c>
    </row>
    <row r="91" spans="1:10">
      <c r="A91" s="3" t="s">
        <v>1111</v>
      </c>
      <c r="C91" s="4" t="n">
        <v>22</v>
      </c>
      <c r="F91" s="4" t="n">
        <v>22</v>
      </c>
      <c r="I91" s="4" t="n">
        <v>14</v>
      </c>
    </row>
    <row r="92" spans="1:10">
      <c r="A92" s="3" t="s">
        <v>1118</v>
      </c>
    </row>
    <row r="93" spans="1:10">
      <c r="A93" s="6" t="s">
        <v>1110</v>
      </c>
    </row>
    <row r="94" spans="1:10">
      <c r="A94" s="3" t="s">
        <v>1111</v>
      </c>
      <c r="C94" s="4" t="n">
        <v>3</v>
      </c>
      <c r="F94" s="4" t="n">
        <v>3</v>
      </c>
      <c r="I94" s="4" t="n">
        <v>-29</v>
      </c>
    </row>
    <row r="95" spans="1:10">
      <c r="A95" s="3" t="s">
        <v>1119</v>
      </c>
    </row>
    <row r="96" spans="1:10">
      <c r="A96" s="6" t="s">
        <v>162</v>
      </c>
    </row>
    <row r="97" spans="1:10">
      <c r="A97" s="3" t="s">
        <v>162</v>
      </c>
      <c r="B97" s="3" t="s">
        <v>834</v>
      </c>
      <c r="C97" s="8" t="n">
        <v>431.8</v>
      </c>
      <c r="D97" s="3" t="s">
        <v>835</v>
      </c>
      <c r="F97" s="8" t="n">
        <v>431.8</v>
      </c>
      <c r="G97" s="3" t="s">
        <v>835</v>
      </c>
      <c r="I97" s="8" t="n">
        <v>383.8</v>
      </c>
      <c r="J97" s="3" t="s">
        <v>836</v>
      </c>
    </row>
    <row r="98" spans="1:10">
      <c r="A98" s="6" t="s">
        <v>1083</v>
      </c>
    </row>
    <row r="99" spans="1:10">
      <c r="A99" s="3" t="s">
        <v>192</v>
      </c>
      <c r="B99" s="3" t="s">
        <v>834</v>
      </c>
      <c r="C99" s="8" t="n">
        <v>244.6</v>
      </c>
      <c r="D99" s="3" t="s">
        <v>835</v>
      </c>
      <c r="F99" s="8" t="n">
        <v>244.6</v>
      </c>
      <c r="G99" s="3" t="s">
        <v>835</v>
      </c>
      <c r="I99" s="8" t="n">
        <v>309.5</v>
      </c>
      <c r="J99" s="3" t="s">
        <v>836</v>
      </c>
    </row>
    <row r="100" spans="1:10">
      <c r="A100" s="3" t="s">
        <v>1120</v>
      </c>
    </row>
    <row r="101" spans="1:10">
      <c r="A101" s="6" t="s">
        <v>162</v>
      </c>
    </row>
    <row r="102" spans="1:10">
      <c r="A102" s="3" t="s">
        <v>162</v>
      </c>
      <c r="B102" s="3" t="s">
        <v>834</v>
      </c>
      <c r="C102" s="8" t="n">
        <v>-191.2</v>
      </c>
      <c r="D102" s="3" t="s">
        <v>835</v>
      </c>
      <c r="F102" s="8" t="n">
        <v>-191.2</v>
      </c>
      <c r="G102" s="3" t="s">
        <v>835</v>
      </c>
      <c r="I102" s="8" t="n">
        <v>-285.4</v>
      </c>
      <c r="J102" s="3" t="s">
        <v>836</v>
      </c>
    </row>
    <row r="103" spans="1:10">
      <c r="A103" s="6" t="s">
        <v>1083</v>
      </c>
    </row>
    <row r="104" spans="1:10">
      <c r="A104" s="3" t="s">
        <v>192</v>
      </c>
      <c r="B104" s="3" t="s">
        <v>834</v>
      </c>
      <c r="C104" s="8" t="n">
        <v>-187.9</v>
      </c>
      <c r="D104" s="3" t="s">
        <v>835</v>
      </c>
      <c r="F104" s="8" t="n">
        <v>-187.9</v>
      </c>
      <c r="G104" s="3" t="s">
        <v>835</v>
      </c>
      <c r="I104" s="4" t="n">
        <v>-285</v>
      </c>
      <c r="J104" s="3" t="s">
        <v>836</v>
      </c>
    </row>
    <row r="105" spans="1:10">
      <c r="A105" s="3" t="s">
        <v>1121</v>
      </c>
    </row>
    <row r="106" spans="1:10">
      <c r="A106" s="6" t="s">
        <v>162</v>
      </c>
    </row>
    <row r="107" spans="1:10">
      <c r="A107" s="3" t="s">
        <v>162</v>
      </c>
      <c r="B107" s="3" t="s">
        <v>834</v>
      </c>
      <c r="C107" s="8" t="n">
        <v>1.4</v>
      </c>
      <c r="D107" s="3" t="s">
        <v>835</v>
      </c>
      <c r="F107" s="8" t="n">
        <v>1.4</v>
      </c>
      <c r="G107" s="3" t="s">
        <v>835</v>
      </c>
      <c r="I107" s="8" t="n">
        <v>3.9</v>
      </c>
      <c r="J107" s="3" t="s">
        <v>836</v>
      </c>
    </row>
    <row r="108" spans="1:10">
      <c r="A108" s="6" t="s">
        <v>1083</v>
      </c>
    </row>
    <row r="109" spans="1:10">
      <c r="A109" s="3" t="s">
        <v>192</v>
      </c>
      <c r="B109" s="3" t="s">
        <v>834</v>
      </c>
      <c r="C109" s="8" t="n">
        <v>1.1</v>
      </c>
      <c r="D109" s="3" t="s">
        <v>835</v>
      </c>
      <c r="F109" s="8" t="n">
        <v>1.1</v>
      </c>
      <c r="G109" s="3" t="s">
        <v>835</v>
      </c>
      <c r="I109" s="8" t="n">
        <v>5.1</v>
      </c>
      <c r="J109" s="3" t="s">
        <v>836</v>
      </c>
    </row>
    <row r="110" spans="1:10">
      <c r="A110" s="3" t="s">
        <v>1122</v>
      </c>
    </row>
    <row r="111" spans="1:10">
      <c r="A111" s="6" t="s">
        <v>162</v>
      </c>
    </row>
    <row r="112" spans="1:10">
      <c r="A112" s="3" t="s">
        <v>162</v>
      </c>
      <c r="B112" s="3" t="s">
        <v>834</v>
      </c>
      <c r="C112" s="8" t="n">
        <v>259.4</v>
      </c>
      <c r="D112" s="3" t="s">
        <v>835</v>
      </c>
      <c r="F112" s="8" t="n">
        <v>259.4</v>
      </c>
      <c r="G112" s="3" t="s">
        <v>835</v>
      </c>
      <c r="I112" s="8" t="n">
        <v>391.2</v>
      </c>
      <c r="J112" s="3" t="s">
        <v>836</v>
      </c>
    </row>
    <row r="113" spans="1:10">
      <c r="A113" s="6" t="s">
        <v>1083</v>
      </c>
    </row>
    <row r="114" spans="1:10">
      <c r="A114" s="3" t="s">
        <v>192</v>
      </c>
      <c r="B114" s="3" t="s">
        <v>834</v>
      </c>
      <c r="C114" s="4" t="n">
        <v>269</v>
      </c>
      <c r="D114" s="3" t="s">
        <v>835</v>
      </c>
      <c r="F114" s="4" t="n">
        <v>269</v>
      </c>
      <c r="G114" s="3" t="s">
        <v>835</v>
      </c>
      <c r="I114" s="8" t="n">
        <v>392.5</v>
      </c>
      <c r="J114" s="3" t="s">
        <v>836</v>
      </c>
    </row>
    <row r="115" spans="1:10">
      <c r="A115" s="3" t="s">
        <v>1123</v>
      </c>
    </row>
    <row r="116" spans="1:10">
      <c r="A116" s="6" t="s">
        <v>162</v>
      </c>
    </row>
    <row r="117" spans="1:10">
      <c r="A117" s="3" t="s">
        <v>162</v>
      </c>
      <c r="B117" s="3" t="s">
        <v>834</v>
      </c>
      <c r="C117" s="8" t="n">
        <v>362.2</v>
      </c>
      <c r="D117" s="3" t="s">
        <v>835</v>
      </c>
      <c r="F117" s="8" t="n">
        <v>362.2</v>
      </c>
      <c r="G117" s="3" t="s">
        <v>835</v>
      </c>
      <c r="I117" s="8" t="n">
        <v>274.1</v>
      </c>
      <c r="J117" s="3" t="s">
        <v>836</v>
      </c>
    </row>
    <row r="118" spans="1:10">
      <c r="A118" s="6" t="s">
        <v>1083</v>
      </c>
    </row>
    <row r="119" spans="1:10">
      <c r="A119" s="3" t="s">
        <v>192</v>
      </c>
      <c r="B119" s="3" t="s">
        <v>834</v>
      </c>
      <c r="C119" s="8" t="n">
        <v>162.4</v>
      </c>
      <c r="D119" s="3" t="s">
        <v>835</v>
      </c>
      <c r="F119" s="8" t="n">
        <v>162.4</v>
      </c>
      <c r="G119" s="3" t="s">
        <v>835</v>
      </c>
      <c r="I119" s="8" t="n">
        <v>196.9</v>
      </c>
      <c r="J119" s="3" t="s">
        <v>836</v>
      </c>
    </row>
    <row r="120" spans="1:10">
      <c r="A120" s="3" t="s">
        <v>1124</v>
      </c>
    </row>
    <row r="121" spans="1:10">
      <c r="A121" s="6" t="s">
        <v>162</v>
      </c>
    </row>
    <row r="122" spans="1:10">
      <c r="A122" s="3" t="s">
        <v>162</v>
      </c>
      <c r="C122" s="8" t="n">
        <v>240.8</v>
      </c>
      <c r="F122" s="8" t="n">
        <v>240.8</v>
      </c>
      <c r="I122" s="8" t="n">
        <v>225.1</v>
      </c>
    </row>
    <row r="123" spans="1:10">
      <c r="A123" s="6" t="s">
        <v>1083</v>
      </c>
    </row>
    <row r="124" spans="1:10">
      <c r="A124" s="3" t="s">
        <v>192</v>
      </c>
      <c r="C124" s="7" t="n">
        <v>187.1</v>
      </c>
      <c r="F124" s="7" t="n">
        <v>187.1</v>
      </c>
      <c r="I124" s="7" t="n">
        <v>233.7</v>
      </c>
    </row>
    <row r="125" spans="1:10">
      <c r="A125" s="3" t="s">
        <v>1125</v>
      </c>
    </row>
    <row r="126" spans="1:10">
      <c r="A126" s="6" t="s">
        <v>1095</v>
      </c>
    </row>
    <row r="127" spans="1:10">
      <c r="A127" s="3" t="s">
        <v>1126</v>
      </c>
      <c r="B127" s="3" t="s">
        <v>996</v>
      </c>
      <c r="C127" s="11" t="n">
        <v>5.28</v>
      </c>
      <c r="F127" s="11" t="n">
        <v>5.28</v>
      </c>
      <c r="I127" s="11" t="n">
        <v>-0.05</v>
      </c>
    </row>
    <row r="128" spans="1:10">
      <c r="A128" s="3" t="s">
        <v>1127</v>
      </c>
    </row>
    <row r="129" spans="1:10">
      <c r="A129" s="6" t="s">
        <v>1095</v>
      </c>
    </row>
    <row r="130" spans="1:10">
      <c r="A130" s="3" t="s">
        <v>1126</v>
      </c>
      <c r="B130" s="3" t="s">
        <v>996</v>
      </c>
      <c r="C130" s="11" t="n">
        <v>145.99</v>
      </c>
      <c r="F130" s="11" t="n">
        <v>145.99</v>
      </c>
      <c r="I130" s="4" t="n">
        <v>263</v>
      </c>
    </row>
    <row r="131" spans="1:10">
      <c r="A131" s="3" t="s">
        <v>1128</v>
      </c>
    </row>
    <row r="132" spans="1:10">
      <c r="A132" s="6" t="s">
        <v>1095</v>
      </c>
    </row>
    <row r="133" spans="1:10">
      <c r="A133" s="3" t="s">
        <v>1126</v>
      </c>
      <c r="B133" s="3" t="s">
        <v>996</v>
      </c>
      <c r="C133" s="11" t="n">
        <v>34.31</v>
      </c>
      <c r="F133" s="11" t="n">
        <v>34.31</v>
      </c>
      <c r="I133" s="11" t="n">
        <v>36.32</v>
      </c>
    </row>
    <row r="134" spans="1:10">
      <c r="A134" s="3" t="s">
        <v>1129</v>
      </c>
    </row>
    <row r="135" spans="1:10">
      <c r="A135" s="6" t="s">
        <v>162</v>
      </c>
    </row>
    <row r="136" spans="1:10">
      <c r="A136" s="3" t="s">
        <v>162</v>
      </c>
      <c r="C136" s="9" t="n">
        <v>0</v>
      </c>
      <c r="F136" s="9" t="n">
        <v>0</v>
      </c>
      <c r="I136" s="9" t="n">
        <v>0</v>
      </c>
    </row>
    <row r="137" spans="1:10">
      <c r="A137" s="6" t="s">
        <v>1083</v>
      </c>
    </row>
    <row r="138" spans="1:10">
      <c r="A138" s="3" t="s">
        <v>192</v>
      </c>
      <c r="C138" s="7" t="n">
        <v>2.3</v>
      </c>
      <c r="F138" s="7" t="n">
        <v>2.3</v>
      </c>
      <c r="I138" s="7" t="n">
        <v>0.2</v>
      </c>
    </row>
    <row r="139" spans="1:10">
      <c r="A139" s="3" t="s">
        <v>1130</v>
      </c>
    </row>
    <row r="140" spans="1:10">
      <c r="A140" s="6" t="s">
        <v>1095</v>
      </c>
    </row>
    <row r="141" spans="1:10">
      <c r="A141" s="3" t="s">
        <v>1131</v>
      </c>
      <c r="B141" s="3" t="s">
        <v>1132</v>
      </c>
      <c r="C141" s="11" t="n">
        <v>2.22</v>
      </c>
      <c r="F141" s="11" t="n">
        <v>2.22</v>
      </c>
      <c r="I141" s="11" t="n">
        <v>2.37</v>
      </c>
    </row>
    <row r="142" spans="1:10">
      <c r="A142" s="3" t="s">
        <v>1133</v>
      </c>
    </row>
    <row r="143" spans="1:10">
      <c r="A143" s="6" t="s">
        <v>1095</v>
      </c>
    </row>
    <row r="144" spans="1:10">
      <c r="A144" s="3" t="s">
        <v>1131</v>
      </c>
      <c r="B144" s="3" t="s">
        <v>1132</v>
      </c>
      <c r="C144" s="11" t="n">
        <v>2.88</v>
      </c>
      <c r="F144" s="11" t="n">
        <v>2.88</v>
      </c>
      <c r="I144" s="11" t="n">
        <v>2.96</v>
      </c>
    </row>
    <row r="145" spans="1:10">
      <c r="A145" s="3" t="s">
        <v>1134</v>
      </c>
    </row>
    <row r="146" spans="1:10">
      <c r="A146" s="6" t="s">
        <v>1095</v>
      </c>
    </row>
    <row r="147" spans="1:10">
      <c r="A147" s="3" t="s">
        <v>1131</v>
      </c>
      <c r="B147" s="3" t="s">
        <v>1132</v>
      </c>
      <c r="C147" s="11" t="n">
        <v>2.49</v>
      </c>
      <c r="F147" s="11" t="n">
        <v>2.49</v>
      </c>
      <c r="I147" s="11" t="n">
        <v>2.62</v>
      </c>
    </row>
    <row r="148" spans="1:10">
      <c r="A148" s="3" t="s">
        <v>1135</v>
      </c>
    </row>
    <row r="149" spans="1:10">
      <c r="A149" s="6" t="s">
        <v>162</v>
      </c>
    </row>
    <row r="150" spans="1:10">
      <c r="A150" s="3" t="s">
        <v>162</v>
      </c>
      <c r="C150" s="7" t="n">
        <v>127.7</v>
      </c>
      <c r="F150" s="7" t="n">
        <v>127.7</v>
      </c>
      <c r="I150" s="7" t="n">
        <v>53.7</v>
      </c>
    </row>
    <row r="151" spans="1:10">
      <c r="A151" s="6" t="s">
        <v>1083</v>
      </c>
    </row>
    <row r="152" spans="1:10">
      <c r="A152" s="3" t="s">
        <v>192</v>
      </c>
      <c r="C152" s="7" t="n">
        <v>6.8</v>
      </c>
      <c r="F152" s="7" t="n">
        <v>6.8</v>
      </c>
      <c r="I152" s="7" t="n">
        <v>4.6</v>
      </c>
    </row>
    <row r="153" spans="1:10">
      <c r="A153" s="3" t="s">
        <v>1136</v>
      </c>
    </row>
    <row r="154" spans="1:10">
      <c r="A154" s="6" t="s">
        <v>1095</v>
      </c>
    </row>
    <row r="155" spans="1:10">
      <c r="A155" s="3" t="s">
        <v>1126</v>
      </c>
      <c r="B155" s="3" t="s">
        <v>996</v>
      </c>
      <c r="C155" s="11" t="n">
        <v>-9.4</v>
      </c>
      <c r="F155" s="11" t="n">
        <v>-9.4</v>
      </c>
      <c r="I155" s="11" t="n">
        <v>-55.62</v>
      </c>
    </row>
    <row r="156" spans="1:10">
      <c r="A156" s="3" t="s">
        <v>1137</v>
      </c>
    </row>
    <row r="157" spans="1:10">
      <c r="A157" s="6" t="s">
        <v>1095</v>
      </c>
    </row>
    <row r="158" spans="1:10">
      <c r="A158" s="3" t="s">
        <v>1126</v>
      </c>
      <c r="B158" s="3" t="s">
        <v>996</v>
      </c>
      <c r="C158" s="11" t="n">
        <v>10.3</v>
      </c>
      <c r="F158" s="11" t="n">
        <v>10.3</v>
      </c>
      <c r="I158" s="11" t="n">
        <v>54.88</v>
      </c>
    </row>
    <row r="159" spans="1:10">
      <c r="A159" s="3" t="s">
        <v>1138</v>
      </c>
    </row>
    <row r="160" spans="1:10">
      <c r="A160" s="6" t="s">
        <v>1095</v>
      </c>
    </row>
    <row r="161" spans="1:10">
      <c r="A161" s="3" t="s">
        <v>1126</v>
      </c>
      <c r="B161" s="3" t="s">
        <v>996</v>
      </c>
      <c r="C161" s="11" t="n">
        <v>0.52</v>
      </c>
      <c r="F161" s="11" t="n">
        <v>0.52</v>
      </c>
      <c r="I161" s="11" t="n">
        <v>0.41</v>
      </c>
    </row>
    <row r="162" spans="1:10">
      <c r="A162" s="3" t="s">
        <v>1139</v>
      </c>
    </row>
    <row r="163" spans="1:10">
      <c r="A163" s="6" t="s">
        <v>162</v>
      </c>
    </row>
    <row r="164" spans="1:10">
      <c r="A164" s="3" t="s">
        <v>162</v>
      </c>
      <c r="B164" s="3" t="s">
        <v>834</v>
      </c>
      <c r="C164" s="7" t="n">
        <v>27.3</v>
      </c>
      <c r="F164" s="7" t="n">
        <v>27.3</v>
      </c>
      <c r="I164" s="9" t="n">
        <v>22</v>
      </c>
    </row>
    <row r="165" spans="1:10">
      <c r="A165" s="6" t="s">
        <v>1083</v>
      </c>
    </row>
    <row r="166" spans="1:10">
      <c r="A166" s="3" t="s">
        <v>192</v>
      </c>
      <c r="B166" s="3" t="s">
        <v>834</v>
      </c>
      <c r="C166" s="8" t="n">
        <v>61.1</v>
      </c>
      <c r="F166" s="8" t="n">
        <v>61.1</v>
      </c>
      <c r="I166" s="8" t="n">
        <v>65.5</v>
      </c>
    </row>
    <row r="167" spans="1:10">
      <c r="A167" s="3" t="s">
        <v>1140</v>
      </c>
    </row>
    <row r="168" spans="1:10">
      <c r="A168" s="6" t="s">
        <v>162</v>
      </c>
    </row>
    <row r="169" spans="1:10">
      <c r="A169" s="3" t="s">
        <v>162</v>
      </c>
      <c r="B169" s="3" t="s">
        <v>834</v>
      </c>
      <c r="C169" s="8" t="n">
        <v>2.8</v>
      </c>
      <c r="F169" s="8" t="n">
        <v>2.8</v>
      </c>
      <c r="I169" s="4" t="n">
        <v>0</v>
      </c>
    </row>
    <row r="170" spans="1:10">
      <c r="A170" s="6" t="s">
        <v>1083</v>
      </c>
    </row>
    <row r="171" spans="1:10">
      <c r="A171" s="3" t="s">
        <v>192</v>
      </c>
      <c r="B171" s="3" t="s">
        <v>834</v>
      </c>
      <c r="C171" s="8" t="n">
        <v>2.8</v>
      </c>
      <c r="F171" s="8" t="n">
        <v>2.8</v>
      </c>
      <c r="I171" s="4" t="n">
        <v>0</v>
      </c>
    </row>
    <row r="172" spans="1:10">
      <c r="A172" s="3" t="s">
        <v>1141</v>
      </c>
    </row>
    <row r="173" spans="1:10">
      <c r="A173" s="6" t="s">
        <v>162</v>
      </c>
    </row>
    <row r="174" spans="1:10">
      <c r="A174" s="3" t="s">
        <v>162</v>
      </c>
      <c r="B174" s="3" t="s">
        <v>834</v>
      </c>
      <c r="C174" s="4" t="n">
        <v>0</v>
      </c>
      <c r="F174" s="4" t="n">
        <v>0</v>
      </c>
      <c r="I174" s="4" t="n">
        <v>0</v>
      </c>
    </row>
    <row r="175" spans="1:10">
      <c r="A175" s="6" t="s">
        <v>1083</v>
      </c>
    </row>
    <row r="176" spans="1:10">
      <c r="A176" s="3" t="s">
        <v>192</v>
      </c>
      <c r="B176" s="3" t="s">
        <v>834</v>
      </c>
      <c r="C176" s="4" t="n">
        <v>0</v>
      </c>
      <c r="F176" s="4" t="n">
        <v>0</v>
      </c>
      <c r="I176" s="4" t="n">
        <v>0</v>
      </c>
    </row>
    <row r="177" spans="1:10">
      <c r="A177" s="3" t="s">
        <v>1142</v>
      </c>
    </row>
    <row r="178" spans="1:10">
      <c r="A178" s="6" t="s">
        <v>162</v>
      </c>
    </row>
    <row r="179" spans="1:10">
      <c r="A179" s="3" t="s">
        <v>162</v>
      </c>
      <c r="B179" s="3" t="s">
        <v>834</v>
      </c>
      <c r="C179" s="8" t="n">
        <v>18.2</v>
      </c>
      <c r="F179" s="8" t="n">
        <v>18.2</v>
      </c>
      <c r="I179" s="8" t="n">
        <v>17.3</v>
      </c>
    </row>
    <row r="180" spans="1:10">
      <c r="A180" s="6" t="s">
        <v>1083</v>
      </c>
    </row>
    <row r="181" spans="1:10">
      <c r="A181" s="3" t="s">
        <v>192</v>
      </c>
      <c r="B181" s="3" t="s">
        <v>834</v>
      </c>
      <c r="C181" s="8" t="n">
        <v>24.5</v>
      </c>
      <c r="F181" s="8" t="n">
        <v>24.5</v>
      </c>
      <c r="I181" s="8" t="n">
        <v>23.9</v>
      </c>
    </row>
    <row r="182" spans="1:10">
      <c r="A182" s="3" t="s">
        <v>1143</v>
      </c>
    </row>
    <row r="183" spans="1:10">
      <c r="A183" s="6" t="s">
        <v>162</v>
      </c>
    </row>
    <row r="184" spans="1:10">
      <c r="A184" s="3" t="s">
        <v>162</v>
      </c>
      <c r="B184" s="3" t="s">
        <v>834</v>
      </c>
      <c r="C184" s="8" t="n">
        <v>6.3</v>
      </c>
      <c r="F184" s="8" t="n">
        <v>6.3</v>
      </c>
      <c r="I184" s="8" t="n">
        <v>4.7</v>
      </c>
    </row>
    <row r="185" spans="1:10">
      <c r="A185" s="6" t="s">
        <v>1083</v>
      </c>
    </row>
    <row r="186" spans="1:10">
      <c r="A186" s="3" t="s">
        <v>192</v>
      </c>
      <c r="B186" s="3" t="s">
        <v>834</v>
      </c>
      <c r="C186" s="8" t="n">
        <v>33.8</v>
      </c>
      <c r="F186" s="8" t="n">
        <v>33.8</v>
      </c>
      <c r="I186" s="8" t="n">
        <v>41.6</v>
      </c>
    </row>
    <row r="187" spans="1:10">
      <c r="A187" s="3" t="s">
        <v>1144</v>
      </c>
    </row>
    <row r="188" spans="1:10">
      <c r="A188" s="6" t="s">
        <v>162</v>
      </c>
    </row>
    <row r="189" spans="1:10">
      <c r="A189" s="3" t="s">
        <v>162</v>
      </c>
      <c r="I189" s="8" t="n">
        <v>2.5</v>
      </c>
    </row>
    <row r="190" spans="1:10">
      <c r="A190" s="6" t="s">
        <v>1083</v>
      </c>
    </row>
    <row r="191" spans="1:10">
      <c r="A191" s="3" t="s">
        <v>192</v>
      </c>
      <c r="C191" s="8" t="n">
        <v>27.9</v>
      </c>
      <c r="F191" s="8" t="n">
        <v>27.9</v>
      </c>
      <c r="I191" s="8" t="n">
        <v>8.6</v>
      </c>
    </row>
    <row r="192" spans="1:10">
      <c r="A192" s="3" t="s">
        <v>1145</v>
      </c>
    </row>
    <row r="193" spans="1:10">
      <c r="A193" s="6" t="s">
        <v>162</v>
      </c>
    </row>
    <row r="194" spans="1:10">
      <c r="A194" s="3" t="s">
        <v>162</v>
      </c>
      <c r="I194" s="4" t="n">
        <v>0</v>
      </c>
    </row>
    <row r="195" spans="1:10">
      <c r="A195" s="6" t="s">
        <v>1083</v>
      </c>
    </row>
    <row r="196" spans="1:10">
      <c r="A196" s="3" t="s">
        <v>192</v>
      </c>
      <c r="C196" s="4" t="n">
        <v>0</v>
      </c>
      <c r="F196" s="4" t="n">
        <v>0</v>
      </c>
      <c r="I196" s="4" t="n">
        <v>0</v>
      </c>
    </row>
    <row r="197" spans="1:10">
      <c r="A197" s="3" t="s">
        <v>1146</v>
      </c>
    </row>
    <row r="198" spans="1:10">
      <c r="A198" s="6" t="s">
        <v>162</v>
      </c>
    </row>
    <row r="199" spans="1:10">
      <c r="A199" s="3" t="s">
        <v>162</v>
      </c>
      <c r="I199" s="4" t="n">
        <v>0</v>
      </c>
    </row>
    <row r="200" spans="1:10">
      <c r="A200" s="6" t="s">
        <v>1083</v>
      </c>
    </row>
    <row r="201" spans="1:10">
      <c r="A201" s="3" t="s">
        <v>192</v>
      </c>
      <c r="C201" s="4" t="n">
        <v>0</v>
      </c>
      <c r="F201" s="4" t="n">
        <v>0</v>
      </c>
      <c r="I201" s="4" t="n">
        <v>0</v>
      </c>
    </row>
    <row r="202" spans="1:10">
      <c r="A202" s="3" t="s">
        <v>1147</v>
      </c>
    </row>
    <row r="203" spans="1:10">
      <c r="A203" s="6" t="s">
        <v>162</v>
      </c>
    </row>
    <row r="204" spans="1:10">
      <c r="A204" s="3" t="s">
        <v>162</v>
      </c>
      <c r="I204" s="8" t="n">
        <v>2.5</v>
      </c>
    </row>
    <row r="205" spans="1:10">
      <c r="A205" s="6" t="s">
        <v>1083</v>
      </c>
    </row>
    <row r="206" spans="1:10">
      <c r="A206" s="3" t="s">
        <v>192</v>
      </c>
      <c r="C206" s="8" t="n">
        <v>27.9</v>
      </c>
      <c r="F206" s="8" t="n">
        <v>27.9</v>
      </c>
      <c r="I206" s="8" t="n">
        <v>8.6</v>
      </c>
    </row>
    <row r="207" spans="1:10">
      <c r="A207" s="3" t="s">
        <v>1148</v>
      </c>
    </row>
    <row r="208" spans="1:10">
      <c r="A208" s="6" t="s">
        <v>162</v>
      </c>
    </row>
    <row r="209" spans="1:10">
      <c r="A209" s="3" t="s">
        <v>162</v>
      </c>
      <c r="I209" s="4" t="n">
        <v>0</v>
      </c>
    </row>
    <row r="210" spans="1:10">
      <c r="A210" s="6" t="s">
        <v>1083</v>
      </c>
    </row>
    <row r="211" spans="1:10">
      <c r="A211" s="3" t="s">
        <v>192</v>
      </c>
      <c r="C211" s="4" t="n">
        <v>0</v>
      </c>
      <c r="F211" s="4" t="n">
        <v>0</v>
      </c>
      <c r="I211" s="4" t="n">
        <v>0</v>
      </c>
    </row>
    <row r="212" spans="1:10">
      <c r="A212" s="3" t="s">
        <v>21</v>
      </c>
    </row>
    <row r="213" spans="1:10">
      <c r="A213" s="6" t="s">
        <v>1082</v>
      </c>
    </row>
    <row r="214" spans="1:10">
      <c r="A214" s="3" t="s">
        <v>150</v>
      </c>
      <c r="C214" s="8" t="n">
        <v>131.9</v>
      </c>
      <c r="F214" s="8" t="n">
        <v>131.9</v>
      </c>
      <c r="I214" s="8" t="n">
        <v>155.2</v>
      </c>
    </row>
    <row r="215" spans="1:10">
      <c r="A215" s="6" t="s">
        <v>179</v>
      </c>
    </row>
    <row r="216" spans="1:10">
      <c r="A216" s="3" t="s">
        <v>815</v>
      </c>
      <c r="C216" s="8" t="n">
        <v>132.4</v>
      </c>
      <c r="F216" s="8" t="n">
        <v>132.4</v>
      </c>
      <c r="I216" s="8" t="n">
        <v>155.7</v>
      </c>
    </row>
    <row r="217" spans="1:10">
      <c r="A217" s="3" t="s">
        <v>1149</v>
      </c>
    </row>
    <row r="218" spans="1:10">
      <c r="A218" s="6" t="s">
        <v>1082</v>
      </c>
    </row>
    <row r="219" spans="1:10">
      <c r="A219" s="3" t="s">
        <v>150</v>
      </c>
      <c r="C219" s="4" t="n">
        <v>0</v>
      </c>
      <c r="F219" s="4" t="n">
        <v>0</v>
      </c>
      <c r="I219" s="4" t="n">
        <v>0</v>
      </c>
    </row>
    <row r="220" spans="1:10">
      <c r="A220" s="6" t="s">
        <v>179</v>
      </c>
    </row>
    <row r="221" spans="1:10">
      <c r="A221" s="3" t="s">
        <v>815</v>
      </c>
      <c r="C221" s="8" t="n">
        <v>-0.1</v>
      </c>
      <c r="F221" s="8" t="n">
        <v>-0.1</v>
      </c>
      <c r="I221" s="4" t="n">
        <v>0</v>
      </c>
    </row>
    <row r="222" spans="1:10">
      <c r="A222" s="3" t="s">
        <v>1150</v>
      </c>
    </row>
    <row r="223" spans="1:10">
      <c r="A223" s="6" t="s">
        <v>1082</v>
      </c>
    </row>
    <row r="224" spans="1:10">
      <c r="A224" s="3" t="s">
        <v>150</v>
      </c>
      <c r="C224" s="8" t="n">
        <v>131.9</v>
      </c>
      <c r="F224" s="8" t="n">
        <v>131.9</v>
      </c>
      <c r="I224" s="8" t="n">
        <v>155.2</v>
      </c>
    </row>
    <row r="225" spans="1:10">
      <c r="A225" s="6" t="s">
        <v>179</v>
      </c>
    </row>
    <row r="226" spans="1:10">
      <c r="A226" s="3" t="s">
        <v>815</v>
      </c>
      <c r="C226" s="8" t="n">
        <v>131.9</v>
      </c>
      <c r="F226" s="8" t="n">
        <v>131.9</v>
      </c>
      <c r="I226" s="8" t="n">
        <v>155.2</v>
      </c>
    </row>
    <row r="227" spans="1:10">
      <c r="A227" s="3" t="s">
        <v>1151</v>
      </c>
    </row>
    <row r="228" spans="1:10">
      <c r="A228" s="6" t="s">
        <v>1082</v>
      </c>
    </row>
    <row r="229" spans="1:10">
      <c r="A229" s="3" t="s">
        <v>150</v>
      </c>
      <c r="C229" s="4" t="n">
        <v>0</v>
      </c>
      <c r="F229" s="4" t="n">
        <v>0</v>
      </c>
      <c r="I229" s="4" t="n">
        <v>0</v>
      </c>
    </row>
    <row r="230" spans="1:10">
      <c r="A230" s="6" t="s">
        <v>179</v>
      </c>
    </row>
    <row r="231" spans="1:10">
      <c r="A231" s="3" t="s">
        <v>815</v>
      </c>
      <c r="C231" s="8" t="n">
        <v>0.6</v>
      </c>
      <c r="F231" s="8" t="n">
        <v>0.6</v>
      </c>
      <c r="I231" s="8" t="n">
        <v>0.5</v>
      </c>
    </row>
    <row r="232" spans="1:10">
      <c r="A232" s="3" t="s">
        <v>1152</v>
      </c>
    </row>
    <row r="233" spans="1:10">
      <c r="A233" s="6" t="s">
        <v>1082</v>
      </c>
    </row>
    <row r="234" spans="1:10">
      <c r="A234" s="3" t="s">
        <v>150</v>
      </c>
      <c r="C234" s="4" t="n">
        <v>0</v>
      </c>
      <c r="F234" s="4" t="n">
        <v>0</v>
      </c>
      <c r="I234" s="4" t="n">
        <v>0</v>
      </c>
    </row>
    <row r="235" spans="1:10">
      <c r="A235" s="6" t="s">
        <v>179</v>
      </c>
    </row>
    <row r="236" spans="1:10">
      <c r="A236" s="3" t="s">
        <v>815</v>
      </c>
      <c r="C236" s="4" t="n">
        <v>0</v>
      </c>
      <c r="F236" s="4" t="n">
        <v>0</v>
      </c>
      <c r="I236" s="4" t="n">
        <v>0</v>
      </c>
    </row>
    <row r="237" spans="1:10">
      <c r="A237" s="3" t="s">
        <v>1153</v>
      </c>
    </row>
    <row r="238" spans="1:10">
      <c r="A238" s="6" t="s">
        <v>162</v>
      </c>
    </row>
    <row r="239" spans="1:10">
      <c r="A239" s="3" t="s">
        <v>162</v>
      </c>
      <c r="B239" s="3" t="s">
        <v>834</v>
      </c>
      <c r="C239" s="8" t="n">
        <v>0.5</v>
      </c>
      <c r="F239" s="8" t="n">
        <v>0.5</v>
      </c>
      <c r="I239" s="8" t="n">
        <v>0.5</v>
      </c>
    </row>
    <row r="240" spans="1:10">
      <c r="A240" s="3" t="s">
        <v>1154</v>
      </c>
    </row>
    <row r="241" spans="1:10">
      <c r="A241" s="6" t="s">
        <v>162</v>
      </c>
    </row>
    <row r="242" spans="1:10">
      <c r="A242" s="3" t="s">
        <v>162</v>
      </c>
      <c r="B242" s="3" t="s">
        <v>834</v>
      </c>
      <c r="C242" s="8" t="n">
        <v>-0.1</v>
      </c>
      <c r="F242" s="8" t="n">
        <v>-0.1</v>
      </c>
      <c r="I242" s="4" t="n">
        <v>0</v>
      </c>
    </row>
    <row r="243" spans="1:10">
      <c r="A243" s="3" t="s">
        <v>1155</v>
      </c>
    </row>
    <row r="244" spans="1:10">
      <c r="A244" s="6" t="s">
        <v>162</v>
      </c>
    </row>
    <row r="245" spans="1:10">
      <c r="A245" s="3" t="s">
        <v>162</v>
      </c>
      <c r="B245" s="3" t="s">
        <v>834</v>
      </c>
      <c r="C245" s="4" t="n">
        <v>0</v>
      </c>
      <c r="F245" s="4" t="n">
        <v>0</v>
      </c>
      <c r="I245" s="4" t="n">
        <v>0</v>
      </c>
    </row>
    <row r="246" spans="1:10">
      <c r="A246" s="3" t="s">
        <v>1156</v>
      </c>
    </row>
    <row r="247" spans="1:10">
      <c r="A247" s="6" t="s">
        <v>162</v>
      </c>
    </row>
    <row r="248" spans="1:10">
      <c r="A248" s="3" t="s">
        <v>162</v>
      </c>
      <c r="B248" s="3" t="s">
        <v>834</v>
      </c>
      <c r="C248" s="8" t="n">
        <v>0.6</v>
      </c>
      <c r="F248" s="8" t="n">
        <v>0.6</v>
      </c>
      <c r="I248" s="8" t="n">
        <v>0.5</v>
      </c>
    </row>
    <row r="249" spans="1:10">
      <c r="A249" s="3" t="s">
        <v>1157</v>
      </c>
    </row>
    <row r="250" spans="1:10">
      <c r="A250" s="6" t="s">
        <v>162</v>
      </c>
    </row>
    <row r="251" spans="1:10">
      <c r="A251" s="3" t="s">
        <v>162</v>
      </c>
      <c r="B251" s="3" t="s">
        <v>834</v>
      </c>
      <c r="C251" s="4" t="n">
        <v>0</v>
      </c>
      <c r="F251" s="4" t="n">
        <v>0</v>
      </c>
      <c r="I251" s="4" t="n">
        <v>0</v>
      </c>
    </row>
    <row r="252" spans="1:10">
      <c r="A252" s="3" t="s">
        <v>26</v>
      </c>
    </row>
    <row r="253" spans="1:10">
      <c r="A253" s="6" t="s">
        <v>1082</v>
      </c>
    </row>
    <row r="254" spans="1:10">
      <c r="A254" s="3" t="s">
        <v>150</v>
      </c>
      <c r="C254" s="8" t="n">
        <v>17.7</v>
      </c>
      <c r="F254" s="8" t="n">
        <v>17.7</v>
      </c>
      <c r="I254" s="8" t="n">
        <v>16.3</v>
      </c>
    </row>
    <row r="255" spans="1:10">
      <c r="A255" s="6" t="s">
        <v>179</v>
      </c>
    </row>
    <row r="256" spans="1:10">
      <c r="A256" s="3" t="s">
        <v>815</v>
      </c>
      <c r="C256" s="8" t="n">
        <v>80.2</v>
      </c>
      <c r="F256" s="8" t="n">
        <v>80.2</v>
      </c>
      <c r="I256" s="8" t="n">
        <v>42.3</v>
      </c>
    </row>
    <row r="257" spans="1:10">
      <c r="A257" s="6" t="s">
        <v>1084</v>
      </c>
    </row>
    <row r="258" spans="1:10">
      <c r="A258" s="3" t="s">
        <v>1085</v>
      </c>
      <c r="C258" s="8" t="n">
        <v>9.1</v>
      </c>
      <c r="E258" s="8" t="n">
        <v>-5.8</v>
      </c>
      <c r="F258" s="8" t="n">
        <v>24.7</v>
      </c>
      <c r="H258" s="8" t="n">
        <v>1.4</v>
      </c>
      <c r="I258" s="8" t="n">
        <v>1.4</v>
      </c>
    </row>
    <row r="259" spans="1:10">
      <c r="A259" s="3" t="s">
        <v>1086</v>
      </c>
      <c r="B259" s="3" t="s">
        <v>824</v>
      </c>
      <c r="C259" s="4" t="n">
        <v>36</v>
      </c>
      <c r="E259" s="8" t="n">
        <v>12.2</v>
      </c>
      <c r="F259" s="8" t="n">
        <v>104.7</v>
      </c>
      <c r="H259" s="8" t="n">
        <v>16.9</v>
      </c>
    </row>
    <row r="260" spans="1:10">
      <c r="A260" s="3" t="s">
        <v>1087</v>
      </c>
      <c r="B260" s="3" t="s">
        <v>142</v>
      </c>
      <c r="C260" s="4" t="n">
        <v>0</v>
      </c>
      <c r="E260" s="4" t="n">
        <v>0</v>
      </c>
      <c r="F260" s="4" t="n">
        <v>0</v>
      </c>
      <c r="H260" s="4" t="n">
        <v>0</v>
      </c>
    </row>
    <row r="261" spans="1:10">
      <c r="A261" s="3" t="s">
        <v>1088</v>
      </c>
      <c r="C261" s="4" t="n">
        <v>0</v>
      </c>
      <c r="E261" s="4" t="n">
        <v>0</v>
      </c>
      <c r="F261" s="4" t="n">
        <v>0</v>
      </c>
      <c r="H261" s="4" t="n">
        <v>0</v>
      </c>
    </row>
    <row r="262" spans="1:10">
      <c r="A262" s="3" t="s">
        <v>1089</v>
      </c>
      <c r="C262" s="8" t="n">
        <v>-43.2</v>
      </c>
      <c r="E262" s="8" t="n">
        <v>-6.4</v>
      </c>
      <c r="F262" s="8" t="n">
        <v>-128.4</v>
      </c>
      <c r="H262" s="8" t="n">
        <v>-18.6</v>
      </c>
    </row>
    <row r="263" spans="1:10">
      <c r="A263" s="3" t="s">
        <v>1090</v>
      </c>
      <c r="B263" s="3" t="s">
        <v>827</v>
      </c>
      <c r="C263" s="4" t="n">
        <v>0</v>
      </c>
      <c r="E263" s="4" t="n">
        <v>0</v>
      </c>
      <c r="F263" s="4" t="n">
        <v>0</v>
      </c>
      <c r="H263" s="4" t="n">
        <v>0</v>
      </c>
    </row>
    <row r="264" spans="1:10">
      <c r="A264" s="3" t="s">
        <v>1091</v>
      </c>
      <c r="B264" s="3" t="s">
        <v>840</v>
      </c>
      <c r="C264" s="4" t="n">
        <v>0</v>
      </c>
      <c r="E264" s="4" t="n">
        <v>0</v>
      </c>
      <c r="F264" s="4" t="n">
        <v>0</v>
      </c>
      <c r="H264" s="4" t="n">
        <v>0</v>
      </c>
    </row>
    <row r="265" spans="1:10">
      <c r="A265" s="3" t="s">
        <v>1092</v>
      </c>
      <c r="B265" s="3" t="s">
        <v>831</v>
      </c>
      <c r="C265" s="8" t="n">
        <v>58.1</v>
      </c>
      <c r="E265" s="8" t="n">
        <v>41.3</v>
      </c>
      <c r="F265" s="4" t="n">
        <v>59</v>
      </c>
      <c r="H265" s="8" t="n">
        <v>41.6</v>
      </c>
    </row>
    <row r="266" spans="1:10">
      <c r="A266" s="3" t="s">
        <v>1093</v>
      </c>
      <c r="C266" s="4" t="n">
        <v>60</v>
      </c>
      <c r="E266" s="8" t="n">
        <v>41.3</v>
      </c>
      <c r="F266" s="4" t="n">
        <v>60</v>
      </c>
      <c r="H266" s="8" t="n">
        <v>41.3</v>
      </c>
      <c r="I266" s="8" t="n">
        <v>24.7</v>
      </c>
    </row>
    <row r="267" spans="1:10">
      <c r="A267" s="3" t="s">
        <v>1158</v>
      </c>
    </row>
    <row r="268" spans="1:10">
      <c r="A268" s="6" t="s">
        <v>1082</v>
      </c>
    </row>
    <row r="269" spans="1:10">
      <c r="A269" s="3" t="s">
        <v>150</v>
      </c>
      <c r="C269" s="4" t="n">
        <v>0</v>
      </c>
      <c r="F269" s="4" t="n">
        <v>0</v>
      </c>
      <c r="I269" s="4" t="n">
        <v>0</v>
      </c>
    </row>
    <row r="270" spans="1:10">
      <c r="A270" s="6" t="s">
        <v>179</v>
      </c>
    </row>
    <row r="271" spans="1:10">
      <c r="A271" s="3" t="s">
        <v>815</v>
      </c>
      <c r="C271" s="8" t="n">
        <v>-36.4</v>
      </c>
      <c r="F271" s="8" t="n">
        <v>-36.4</v>
      </c>
      <c r="I271" s="8" t="n">
        <v>-51.6</v>
      </c>
    </row>
    <row r="272" spans="1:10">
      <c r="A272" s="3" t="s">
        <v>1159</v>
      </c>
    </row>
    <row r="273" spans="1:10">
      <c r="A273" s="6" t="s">
        <v>1082</v>
      </c>
    </row>
    <row r="274" spans="1:10">
      <c r="A274" s="3" t="s">
        <v>150</v>
      </c>
      <c r="C274" s="8" t="n">
        <v>17.7</v>
      </c>
      <c r="F274" s="8" t="n">
        <v>17.7</v>
      </c>
      <c r="I274" s="8" t="n">
        <v>16.3</v>
      </c>
    </row>
    <row r="275" spans="1:10">
      <c r="A275" s="6" t="s">
        <v>179</v>
      </c>
    </row>
    <row r="276" spans="1:10">
      <c r="A276" s="3" t="s">
        <v>815</v>
      </c>
      <c r="C276" s="8" t="n">
        <v>17.9</v>
      </c>
      <c r="F276" s="8" t="n">
        <v>17.9</v>
      </c>
      <c r="I276" s="8" t="n">
        <v>16.3</v>
      </c>
    </row>
    <row r="277" spans="1:10">
      <c r="A277" s="3" t="s">
        <v>1160</v>
      </c>
    </row>
    <row r="278" spans="1:10">
      <c r="A278" s="6" t="s">
        <v>1082</v>
      </c>
    </row>
    <row r="279" spans="1:10">
      <c r="A279" s="3" t="s">
        <v>150</v>
      </c>
      <c r="C279" s="4" t="n">
        <v>0</v>
      </c>
      <c r="F279" s="4" t="n">
        <v>0</v>
      </c>
      <c r="I279" s="4" t="n">
        <v>0</v>
      </c>
    </row>
    <row r="280" spans="1:10">
      <c r="A280" s="6" t="s">
        <v>179</v>
      </c>
    </row>
    <row r="281" spans="1:10">
      <c r="A281" s="3" t="s">
        <v>815</v>
      </c>
      <c r="C281" s="8" t="n">
        <v>37.7</v>
      </c>
      <c r="F281" s="8" t="n">
        <v>37.7</v>
      </c>
      <c r="I281" s="8" t="n">
        <v>52.5</v>
      </c>
    </row>
    <row r="282" spans="1:10">
      <c r="A282" s="3" t="s">
        <v>1161</v>
      </c>
    </row>
    <row r="283" spans="1:10">
      <c r="A283" s="6" t="s">
        <v>1082</v>
      </c>
    </row>
    <row r="284" spans="1:10">
      <c r="A284" s="3" t="s">
        <v>150</v>
      </c>
      <c r="C284" s="4" t="n">
        <v>0</v>
      </c>
      <c r="F284" s="4" t="n">
        <v>0</v>
      </c>
      <c r="I284" s="4" t="n">
        <v>0</v>
      </c>
    </row>
    <row r="285" spans="1:10">
      <c r="A285" s="6" t="s">
        <v>162</v>
      </c>
    </row>
    <row r="286" spans="1:10">
      <c r="A286" s="3" t="s">
        <v>162</v>
      </c>
      <c r="C286" s="4" t="n">
        <v>61</v>
      </c>
      <c r="F286" s="4" t="n">
        <v>61</v>
      </c>
      <c r="I286" s="8" t="n">
        <v>25.1</v>
      </c>
    </row>
    <row r="287" spans="1:10">
      <c r="A287" s="6" t="s">
        <v>179</v>
      </c>
    </row>
    <row r="288" spans="1:10">
      <c r="A288" s="3" t="s">
        <v>815</v>
      </c>
      <c r="C288" s="4" t="n">
        <v>61</v>
      </c>
      <c r="F288" s="4" t="n">
        <v>61</v>
      </c>
      <c r="I288" s="8" t="n">
        <v>25.1</v>
      </c>
    </row>
    <row r="289" spans="1:10">
      <c r="A289" s="6" t="s">
        <v>1083</v>
      </c>
    </row>
    <row r="290" spans="1:10">
      <c r="A290" s="3" t="s">
        <v>192</v>
      </c>
      <c r="C290" s="4" t="n">
        <v>1</v>
      </c>
      <c r="F290" s="4" t="n">
        <v>1</v>
      </c>
      <c r="I290" s="8" t="n">
        <v>0.4</v>
      </c>
    </row>
    <row r="291" spans="1:10">
      <c r="A291" s="3" t="s">
        <v>1162</v>
      </c>
    </row>
    <row r="292" spans="1:10">
      <c r="A292" s="6" t="s">
        <v>162</v>
      </c>
    </row>
    <row r="293" spans="1:10">
      <c r="A293" s="3" t="s">
        <v>162</v>
      </c>
      <c r="B293" s="3" t="s">
        <v>1163</v>
      </c>
      <c r="C293" s="8" t="n">
        <v>62.5</v>
      </c>
      <c r="F293" s="8" t="n">
        <v>62.5</v>
      </c>
      <c r="I293" s="4" t="n">
        <v>26</v>
      </c>
    </row>
    <row r="294" spans="1:10">
      <c r="A294" s="6" t="s">
        <v>1083</v>
      </c>
    </row>
    <row r="295" spans="1:10">
      <c r="A295" s="3" t="s">
        <v>192</v>
      </c>
      <c r="B295" s="3" t="s">
        <v>1163</v>
      </c>
      <c r="C295" s="8" t="n">
        <v>1.9</v>
      </c>
      <c r="F295" s="8" t="n">
        <v>1.9</v>
      </c>
      <c r="I295" s="8" t="n">
        <v>1.5</v>
      </c>
    </row>
    <row r="296" spans="1:10">
      <c r="A296" s="3" t="s">
        <v>1164</v>
      </c>
    </row>
    <row r="297" spans="1:10">
      <c r="A297" s="6" t="s">
        <v>162</v>
      </c>
    </row>
    <row r="298" spans="1:10">
      <c r="A298" s="3" t="s">
        <v>162</v>
      </c>
      <c r="B298" s="3" t="s">
        <v>1163</v>
      </c>
      <c r="C298" s="8" t="n">
        <v>-36.4</v>
      </c>
      <c r="F298" s="8" t="n">
        <v>-36.4</v>
      </c>
      <c r="I298" s="8" t="n">
        <v>-51.6</v>
      </c>
    </row>
    <row r="299" spans="1:10">
      <c r="A299" s="6" t="s">
        <v>1083</v>
      </c>
    </row>
    <row r="300" spans="1:10">
      <c r="A300" s="3" t="s">
        <v>192</v>
      </c>
      <c r="B300" s="3" t="s">
        <v>1163</v>
      </c>
      <c r="C300" s="8" t="n">
        <v>-35.6</v>
      </c>
      <c r="F300" s="8" t="n">
        <v>-35.6</v>
      </c>
      <c r="I300" s="8" t="n">
        <v>-50.1</v>
      </c>
    </row>
    <row r="301" spans="1:10">
      <c r="A301" s="3" t="s">
        <v>1165</v>
      </c>
    </row>
    <row r="302" spans="1:10">
      <c r="A302" s="6" t="s">
        <v>162</v>
      </c>
    </row>
    <row r="303" spans="1:10">
      <c r="A303" s="3" t="s">
        <v>162</v>
      </c>
      <c r="B303" s="3" t="s">
        <v>1163</v>
      </c>
      <c r="C303" s="8" t="n">
        <v>0.2</v>
      </c>
      <c r="F303" s="8" t="n">
        <v>0.2</v>
      </c>
      <c r="I303" s="4" t="n">
        <v>0</v>
      </c>
    </row>
    <row r="304" spans="1:10">
      <c r="A304" s="6" t="s">
        <v>1083</v>
      </c>
    </row>
    <row r="305" spans="1:10">
      <c r="A305" s="3" t="s">
        <v>192</v>
      </c>
      <c r="B305" s="3" t="s">
        <v>1163</v>
      </c>
      <c r="C305" s="4" t="n">
        <v>0</v>
      </c>
      <c r="F305" s="4" t="n">
        <v>0</v>
      </c>
      <c r="I305" s="4" t="n">
        <v>0</v>
      </c>
    </row>
    <row r="306" spans="1:10">
      <c r="A306" s="3" t="s">
        <v>1166</v>
      </c>
    </row>
    <row r="307" spans="1:10">
      <c r="A307" s="6" t="s">
        <v>162</v>
      </c>
    </row>
    <row r="308" spans="1:10">
      <c r="A308" s="3" t="s">
        <v>162</v>
      </c>
      <c r="B308" s="3" t="s">
        <v>1163</v>
      </c>
      <c r="C308" s="8" t="n">
        <v>37.7</v>
      </c>
      <c r="F308" s="8" t="n">
        <v>37.7</v>
      </c>
      <c r="I308" s="8" t="n">
        <v>52.5</v>
      </c>
    </row>
    <row r="309" spans="1:10">
      <c r="A309" s="6" t="s">
        <v>1083</v>
      </c>
    </row>
    <row r="310" spans="1:10">
      <c r="A310" s="3" t="s">
        <v>192</v>
      </c>
      <c r="B310" s="3" t="s">
        <v>1163</v>
      </c>
      <c r="C310" s="8" t="n">
        <v>36.5</v>
      </c>
      <c r="F310" s="8" t="n">
        <v>36.5</v>
      </c>
      <c r="I310" s="8" t="n">
        <v>51.2</v>
      </c>
    </row>
    <row r="311" spans="1:10">
      <c r="A311" s="3" t="s">
        <v>1167</v>
      </c>
    </row>
    <row r="312" spans="1:10">
      <c r="A312" s="6" t="s">
        <v>162</v>
      </c>
    </row>
    <row r="313" spans="1:10">
      <c r="A313" s="3" t="s">
        <v>162</v>
      </c>
      <c r="B313" s="3" t="s">
        <v>1163</v>
      </c>
      <c r="C313" s="4" t="n">
        <v>61</v>
      </c>
      <c r="F313" s="4" t="n">
        <v>61</v>
      </c>
      <c r="I313" s="8" t="n">
        <v>25.1</v>
      </c>
    </row>
    <row r="314" spans="1:10">
      <c r="A314" s="6" t="s">
        <v>1083</v>
      </c>
    </row>
    <row r="315" spans="1:10">
      <c r="A315" s="3" t="s">
        <v>192</v>
      </c>
      <c r="B315" s="3" t="s">
        <v>1163</v>
      </c>
      <c r="C315" s="4" t="n">
        <v>1</v>
      </c>
      <c r="F315" s="4" t="n">
        <v>1</v>
      </c>
      <c r="I315" s="8" t="n">
        <v>0.4</v>
      </c>
    </row>
    <row r="316" spans="1:10">
      <c r="A316" s="3" t="s">
        <v>1168</v>
      </c>
    </row>
    <row r="317" spans="1:10">
      <c r="A317" s="6" t="s">
        <v>162</v>
      </c>
    </row>
    <row r="318" spans="1:10">
      <c r="A318" s="3" t="s">
        <v>162</v>
      </c>
      <c r="C318" s="8" t="n">
        <v>1.5</v>
      </c>
      <c r="F318" s="8" t="n">
        <v>1.5</v>
      </c>
      <c r="I318" s="8" t="n">
        <v>0.8</v>
      </c>
    </row>
    <row r="319" spans="1:10">
      <c r="A319" s="6" t="s">
        <v>1083</v>
      </c>
    </row>
    <row r="320" spans="1:10">
      <c r="A320" s="3" t="s">
        <v>192</v>
      </c>
      <c r="C320" s="7" t="n">
        <v>0.5</v>
      </c>
      <c r="F320" s="7" t="n">
        <v>0.5</v>
      </c>
      <c r="I320" s="7" t="n">
        <v>0.4</v>
      </c>
    </row>
    <row r="321" spans="1:10">
      <c r="A321" s="3" t="s">
        <v>1169</v>
      </c>
    </row>
    <row r="322" spans="1:10">
      <c r="A322" s="6" t="s">
        <v>1095</v>
      </c>
    </row>
    <row r="323" spans="1:10">
      <c r="A323" s="3" t="s">
        <v>1126</v>
      </c>
      <c r="B323" s="3" t="s">
        <v>996</v>
      </c>
      <c r="C323" s="11" t="n">
        <v>14.72</v>
      </c>
      <c r="F323" s="11" t="n">
        <v>14.72</v>
      </c>
      <c r="I323" s="11" t="n">
        <v>20.52</v>
      </c>
    </row>
    <row r="324" spans="1:10">
      <c r="A324" s="3" t="s">
        <v>1170</v>
      </c>
    </row>
    <row r="325" spans="1:10">
      <c r="A325" s="6" t="s">
        <v>1095</v>
      </c>
    </row>
    <row r="326" spans="1:10">
      <c r="A326" s="3" t="s">
        <v>1126</v>
      </c>
      <c r="B326" s="3" t="s">
        <v>996</v>
      </c>
      <c r="C326" s="11" t="n">
        <v>63.75</v>
      </c>
      <c r="F326" s="11" t="n">
        <v>63.75</v>
      </c>
      <c r="I326" s="4" t="n">
        <v>195</v>
      </c>
    </row>
    <row r="327" spans="1:10">
      <c r="A327" s="3" t="s">
        <v>1171</v>
      </c>
    </row>
    <row r="328" spans="1:10">
      <c r="A328" s="6" t="s">
        <v>1095</v>
      </c>
    </row>
    <row r="329" spans="1:10">
      <c r="A329" s="3" t="s">
        <v>1126</v>
      </c>
      <c r="B329" s="3" t="s">
        <v>996</v>
      </c>
      <c r="C329" s="11" t="n">
        <v>34.64</v>
      </c>
      <c r="F329" s="11" t="n">
        <v>34.64</v>
      </c>
      <c r="I329" s="11" t="n">
        <v>33.8</v>
      </c>
    </row>
    <row r="330" spans="1:10">
      <c r="A330" s="3" t="s">
        <v>1172</v>
      </c>
    </row>
    <row r="331" spans="1:10">
      <c r="A331" s="6" t="s">
        <v>162</v>
      </c>
    </row>
    <row r="332" spans="1:10">
      <c r="A332" s="3" t="s">
        <v>162</v>
      </c>
      <c r="C332" s="7" t="n">
        <v>59.5</v>
      </c>
      <c r="F332" s="7" t="n">
        <v>59.5</v>
      </c>
      <c r="I332" s="7" t="n">
        <v>24.3</v>
      </c>
    </row>
    <row r="333" spans="1:10">
      <c r="A333" s="6" t="s">
        <v>1083</v>
      </c>
    </row>
    <row r="334" spans="1:10">
      <c r="A334" s="3" t="s">
        <v>192</v>
      </c>
      <c r="C334" s="7" t="n">
        <v>0.5</v>
      </c>
      <c r="F334" s="7" t="n">
        <v>0.5</v>
      </c>
      <c r="I334" s="9" t="n">
        <v>0</v>
      </c>
    </row>
    <row r="335" spans="1:10">
      <c r="A335" s="3" t="s">
        <v>1173</v>
      </c>
    </row>
    <row r="336" spans="1:10">
      <c r="A336" s="6" t="s">
        <v>1095</v>
      </c>
    </row>
    <row r="337" spans="1:10">
      <c r="A337" s="3" t="s">
        <v>1126</v>
      </c>
      <c r="B337" s="3" t="s">
        <v>996</v>
      </c>
      <c r="C337" s="11" t="n">
        <v>0.01</v>
      </c>
      <c r="F337" s="11" t="n">
        <v>0.01</v>
      </c>
      <c r="I337" s="11" t="n">
        <v>-0.36</v>
      </c>
    </row>
    <row r="338" spans="1:10">
      <c r="A338" s="3" t="s">
        <v>1174</v>
      </c>
    </row>
    <row r="339" spans="1:10">
      <c r="A339" s="6" t="s">
        <v>1095</v>
      </c>
    </row>
    <row r="340" spans="1:10">
      <c r="A340" s="3" t="s">
        <v>1126</v>
      </c>
      <c r="B340" s="3" t="s">
        <v>996</v>
      </c>
      <c r="C340" s="11" t="n">
        <v>8.300000000000001</v>
      </c>
      <c r="F340" s="11" t="n">
        <v>8.300000000000001</v>
      </c>
      <c r="I340" s="11" t="n">
        <v>7.15</v>
      </c>
    </row>
    <row r="341" spans="1:10">
      <c r="A341" s="3" t="s">
        <v>1175</v>
      </c>
    </row>
    <row r="342" spans="1:10">
      <c r="A342" s="6" t="s">
        <v>1095</v>
      </c>
    </row>
    <row r="343" spans="1:10">
      <c r="A343" s="3" t="s">
        <v>1126</v>
      </c>
      <c r="B343" s="3" t="s">
        <v>996</v>
      </c>
      <c r="C343" s="11" t="n">
        <v>1.57</v>
      </c>
      <c r="F343" s="11" t="n">
        <v>1.57</v>
      </c>
      <c r="I343" s="11" t="n">
        <v>1.62</v>
      </c>
    </row>
    <row r="344" spans="1:10">
      <c r="A344" s="3" t="s">
        <v>28</v>
      </c>
    </row>
    <row r="345" spans="1:10">
      <c r="A345" s="6" t="s">
        <v>179</v>
      </c>
    </row>
    <row r="346" spans="1:10">
      <c r="A346" s="3" t="s">
        <v>179</v>
      </c>
      <c r="C346" s="7" t="n">
        <v>2554.9</v>
      </c>
      <c r="F346" s="7" t="n">
        <v>2554.9</v>
      </c>
      <c r="I346" s="7" t="n">
        <v>2527.6</v>
      </c>
    </row>
    <row r="347" spans="1:10">
      <c r="A347" s="3" t="s">
        <v>815</v>
      </c>
      <c r="C347" s="8" t="n">
        <v>2570.5</v>
      </c>
      <c r="F347" s="8" t="n">
        <v>2570.5</v>
      </c>
      <c r="I347" s="8" t="n">
        <v>2535.9</v>
      </c>
    </row>
    <row r="348" spans="1:10">
      <c r="A348" s="6" t="s">
        <v>1084</v>
      </c>
    </row>
    <row r="349" spans="1:10">
      <c r="A349" s="3" t="s">
        <v>1085</v>
      </c>
      <c r="C349" s="8" t="n">
        <v>2.9</v>
      </c>
      <c r="E349" s="4" t="n">
        <v>2</v>
      </c>
      <c r="F349" s="8" t="n">
        <v>7.6</v>
      </c>
      <c r="H349" s="8" t="n">
        <v>2.8</v>
      </c>
      <c r="I349" s="8" t="n">
        <v>2.8</v>
      </c>
    </row>
    <row r="350" spans="1:10">
      <c r="A350" s="3" t="s">
        <v>1086</v>
      </c>
      <c r="B350" s="3" t="s">
        <v>824</v>
      </c>
      <c r="C350" s="8" t="n">
        <v>11.8</v>
      </c>
      <c r="E350" s="8" t="n">
        <v>0.6</v>
      </c>
      <c r="F350" s="8" t="n">
        <v>15.1</v>
      </c>
      <c r="H350" s="8" t="n">
        <v>3.9</v>
      </c>
    </row>
    <row r="351" spans="1:10">
      <c r="A351" s="3" t="s">
        <v>1087</v>
      </c>
      <c r="B351" s="3" t="s">
        <v>142</v>
      </c>
      <c r="C351" s="4" t="n">
        <v>0</v>
      </c>
      <c r="E351" s="4" t="n">
        <v>0</v>
      </c>
      <c r="F351" s="4" t="n">
        <v>0</v>
      </c>
      <c r="H351" s="4" t="n">
        <v>0</v>
      </c>
    </row>
    <row r="352" spans="1:10">
      <c r="A352" s="3" t="s">
        <v>1088</v>
      </c>
      <c r="C352" s="4" t="n">
        <v>0</v>
      </c>
      <c r="E352" s="4" t="n">
        <v>0</v>
      </c>
      <c r="F352" s="4" t="n">
        <v>0</v>
      </c>
      <c r="H352" s="4" t="n">
        <v>0</v>
      </c>
    </row>
    <row r="353" spans="1:10">
      <c r="A353" s="3" t="s">
        <v>1089</v>
      </c>
      <c r="C353" s="8" t="n">
        <v>-14.6</v>
      </c>
      <c r="E353" s="8" t="n">
        <v>-2.7</v>
      </c>
      <c r="F353" s="8" t="n">
        <v>-22.1</v>
      </c>
      <c r="H353" s="8" t="n">
        <v>-6.9</v>
      </c>
    </row>
    <row r="354" spans="1:10">
      <c r="A354" s="3" t="s">
        <v>1090</v>
      </c>
      <c r="B354" s="3" t="s">
        <v>827</v>
      </c>
      <c r="C354" s="4" t="n">
        <v>0</v>
      </c>
      <c r="E354" s="4" t="n">
        <v>0</v>
      </c>
      <c r="F354" s="4" t="n">
        <v>0</v>
      </c>
      <c r="H354" s="4" t="n">
        <v>0</v>
      </c>
    </row>
    <row r="355" spans="1:10">
      <c r="A355" s="3" t="s">
        <v>1091</v>
      </c>
      <c r="B355" s="3" t="s">
        <v>840</v>
      </c>
      <c r="C355" s="4" t="n">
        <v>0</v>
      </c>
      <c r="E355" s="4" t="n">
        <v>0</v>
      </c>
      <c r="F355" s="8" t="n">
        <v>-0.3</v>
      </c>
      <c r="H355" s="4" t="n">
        <v>0</v>
      </c>
    </row>
    <row r="356" spans="1:10">
      <c r="A356" s="3" t="s">
        <v>1092</v>
      </c>
      <c r="B356" s="3" t="s">
        <v>831</v>
      </c>
      <c r="C356" s="8" t="n">
        <v>13.1</v>
      </c>
      <c r="E356" s="8" t="n">
        <v>15.6</v>
      </c>
      <c r="F356" s="8" t="n">
        <v>12.9</v>
      </c>
      <c r="H356" s="8" t="n">
        <v>15.7</v>
      </c>
    </row>
    <row r="357" spans="1:10">
      <c r="A357" s="3" t="s">
        <v>1093</v>
      </c>
      <c r="C357" s="8" t="n">
        <v>13.2</v>
      </c>
      <c r="E357" s="8" t="n">
        <v>15.5</v>
      </c>
      <c r="F357" s="8" t="n">
        <v>13.2</v>
      </c>
      <c r="H357" s="8" t="n">
        <v>15.5</v>
      </c>
      <c r="I357" s="8" t="n">
        <v>7.6</v>
      </c>
    </row>
    <row r="358" spans="1:10">
      <c r="A358" s="3" t="s">
        <v>1176</v>
      </c>
    </row>
    <row r="359" spans="1:10">
      <c r="A359" s="6" t="s">
        <v>179</v>
      </c>
    </row>
    <row r="360" spans="1:10">
      <c r="A360" s="3" t="s">
        <v>179</v>
      </c>
      <c r="C360" s="8" t="n">
        <v>7.7</v>
      </c>
      <c r="F360" s="8" t="n">
        <v>7.7</v>
      </c>
      <c r="I360" s="8" t="n">
        <v>9.699999999999999</v>
      </c>
    </row>
    <row r="361" spans="1:10">
      <c r="A361" s="3" t="s">
        <v>815</v>
      </c>
      <c r="C361" s="8" t="n">
        <v>-16.5</v>
      </c>
      <c r="F361" s="8" t="n">
        <v>-16.5</v>
      </c>
      <c r="I361" s="8" t="n">
        <v>-30.5</v>
      </c>
    </row>
    <row r="362" spans="1:10">
      <c r="A362" s="3" t="s">
        <v>1177</v>
      </c>
    </row>
    <row r="363" spans="1:10">
      <c r="A363" s="6" t="s">
        <v>179</v>
      </c>
    </row>
    <row r="364" spans="1:10">
      <c r="A364" s="3" t="s">
        <v>179</v>
      </c>
      <c r="C364" s="8" t="n">
        <v>1508.4</v>
      </c>
      <c r="F364" s="8" t="n">
        <v>1508.4</v>
      </c>
      <c r="I364" s="8" t="n">
        <v>1469.2</v>
      </c>
    </row>
    <row r="365" spans="1:10">
      <c r="A365" s="3" t="s">
        <v>815</v>
      </c>
      <c r="C365" s="8" t="n">
        <v>1508.5</v>
      </c>
      <c r="F365" s="8" t="n">
        <v>1508.5</v>
      </c>
      <c r="I365" s="8" t="n">
        <v>1469.2</v>
      </c>
    </row>
    <row r="366" spans="1:10">
      <c r="A366" s="3" t="s">
        <v>1178</v>
      </c>
    </row>
    <row r="367" spans="1:10">
      <c r="A367" s="6" t="s">
        <v>179</v>
      </c>
    </row>
    <row r="368" spans="1:10">
      <c r="A368" s="3" t="s">
        <v>179</v>
      </c>
      <c r="C368" s="8" t="n">
        <v>1038.8</v>
      </c>
      <c r="F368" s="8" t="n">
        <v>1038.8</v>
      </c>
      <c r="I368" s="8" t="n">
        <v>1048.7</v>
      </c>
    </row>
    <row r="369" spans="1:10">
      <c r="A369" s="3" t="s">
        <v>815</v>
      </c>
      <c r="C369" s="8" t="n">
        <v>1062.9</v>
      </c>
      <c r="F369" s="8" t="n">
        <v>1062.9</v>
      </c>
      <c r="I369" s="8" t="n">
        <v>1088.1</v>
      </c>
    </row>
    <row r="370" spans="1:10">
      <c r="A370" s="3" t="s">
        <v>1179</v>
      </c>
    </row>
    <row r="371" spans="1:10">
      <c r="A371" s="6" t="s">
        <v>162</v>
      </c>
    </row>
    <row r="372" spans="1:10">
      <c r="A372" s="3" t="s">
        <v>162</v>
      </c>
      <c r="C372" s="8" t="n">
        <v>15.6</v>
      </c>
      <c r="F372" s="8" t="n">
        <v>15.6</v>
      </c>
      <c r="I372" s="8" t="n">
        <v>9.1</v>
      </c>
    </row>
    <row r="373" spans="1:10">
      <c r="A373" s="6" t="s">
        <v>179</v>
      </c>
    </row>
    <row r="374" spans="1:10">
      <c r="A374" s="3" t="s">
        <v>179</v>
      </c>
      <c r="C374" s="4" t="n">
        <v>0</v>
      </c>
      <c r="F374" s="4" t="n">
        <v>0</v>
      </c>
      <c r="I374" s="4" t="n">
        <v>0</v>
      </c>
    </row>
    <row r="375" spans="1:10">
      <c r="A375" s="3" t="s">
        <v>815</v>
      </c>
      <c r="C375" s="8" t="n">
        <v>15.6</v>
      </c>
      <c r="F375" s="8" t="n">
        <v>15.6</v>
      </c>
      <c r="I375" s="8" t="n">
        <v>9.1</v>
      </c>
    </row>
    <row r="376" spans="1:10">
      <c r="A376" s="6" t="s">
        <v>1083</v>
      </c>
    </row>
    <row r="377" spans="1:10">
      <c r="A377" s="3" t="s">
        <v>192</v>
      </c>
      <c r="C377" s="8" t="n">
        <v>2.4</v>
      </c>
      <c r="F377" s="8" t="n">
        <v>2.4</v>
      </c>
      <c r="I377" s="8" t="n">
        <v>1.5</v>
      </c>
    </row>
    <row r="378" spans="1:10">
      <c r="A378" s="3" t="s">
        <v>1180</v>
      </c>
    </row>
    <row r="379" spans="1:10">
      <c r="A379" s="6" t="s">
        <v>162</v>
      </c>
    </row>
    <row r="380" spans="1:10">
      <c r="A380" s="3" t="s">
        <v>162</v>
      </c>
      <c r="B380" s="3" t="s">
        <v>1163</v>
      </c>
      <c r="C380" s="8" t="n">
        <v>15.6</v>
      </c>
      <c r="F380" s="8" t="n">
        <v>15.6</v>
      </c>
      <c r="I380" s="8" t="n">
        <v>8.300000000000001</v>
      </c>
    </row>
    <row r="381" spans="1:10">
      <c r="A381" s="6" t="s">
        <v>1083</v>
      </c>
    </row>
    <row r="382" spans="1:10">
      <c r="A382" s="3" t="s">
        <v>192</v>
      </c>
      <c r="B382" s="3" t="s">
        <v>1163</v>
      </c>
      <c r="C382" s="8" t="n">
        <v>5.7</v>
      </c>
      <c r="F382" s="8" t="n">
        <v>5.7</v>
      </c>
      <c r="I382" s="8" t="n">
        <v>3.6</v>
      </c>
    </row>
    <row r="383" spans="1:10">
      <c r="A383" s="3" t="s">
        <v>1181</v>
      </c>
    </row>
    <row r="384" spans="1:10">
      <c r="A384" s="6" t="s">
        <v>162</v>
      </c>
    </row>
    <row r="385" spans="1:10">
      <c r="A385" s="3" t="s">
        <v>162</v>
      </c>
      <c r="B385" s="3" t="s">
        <v>1163</v>
      </c>
      <c r="C385" s="8" t="n">
        <v>-24.2</v>
      </c>
      <c r="F385" s="8" t="n">
        <v>-24.2</v>
      </c>
      <c r="I385" s="8" t="n">
        <v>-40.2</v>
      </c>
    </row>
    <row r="386" spans="1:10">
      <c r="A386" s="6" t="s">
        <v>1083</v>
      </c>
    </row>
    <row r="387" spans="1:10">
      <c r="A387" s="3" t="s">
        <v>192</v>
      </c>
      <c r="B387" s="3" t="s">
        <v>1163</v>
      </c>
      <c r="C387" s="8" t="n">
        <v>-23.7</v>
      </c>
      <c r="F387" s="8" t="n">
        <v>-23.7</v>
      </c>
      <c r="I387" s="8" t="n">
        <v>-45.5</v>
      </c>
    </row>
    <row r="388" spans="1:10">
      <c r="A388" s="3" t="s">
        <v>1182</v>
      </c>
    </row>
    <row r="389" spans="1:10">
      <c r="A389" s="6" t="s">
        <v>162</v>
      </c>
    </row>
    <row r="390" spans="1:10">
      <c r="A390" s="3" t="s">
        <v>162</v>
      </c>
      <c r="B390" s="3" t="s">
        <v>1163</v>
      </c>
      <c r="C390" s="8" t="n">
        <v>0.1</v>
      </c>
      <c r="F390" s="8" t="n">
        <v>0.1</v>
      </c>
      <c r="I390" s="4" t="n">
        <v>0</v>
      </c>
    </row>
    <row r="391" spans="1:10">
      <c r="A391" s="6" t="s">
        <v>1083</v>
      </c>
    </row>
    <row r="392" spans="1:10">
      <c r="A392" s="3" t="s">
        <v>192</v>
      </c>
      <c r="B392" s="3" t="s">
        <v>1163</v>
      </c>
      <c r="C392" s="4" t="n">
        <v>0</v>
      </c>
      <c r="F392" s="4" t="n">
        <v>0</v>
      </c>
      <c r="I392" s="4" t="n">
        <v>0</v>
      </c>
    </row>
    <row r="393" spans="1:10">
      <c r="A393" s="3" t="s">
        <v>1183</v>
      </c>
    </row>
    <row r="394" spans="1:10">
      <c r="A394" s="6" t="s">
        <v>162</v>
      </c>
    </row>
    <row r="395" spans="1:10">
      <c r="A395" s="3" t="s">
        <v>162</v>
      </c>
      <c r="B395" s="3" t="s">
        <v>1163</v>
      </c>
      <c r="C395" s="8" t="n">
        <v>24.1</v>
      </c>
      <c r="F395" s="8" t="n">
        <v>24.1</v>
      </c>
      <c r="I395" s="8" t="n">
        <v>39.4</v>
      </c>
    </row>
    <row r="396" spans="1:10">
      <c r="A396" s="6" t="s">
        <v>1083</v>
      </c>
    </row>
    <row r="397" spans="1:10">
      <c r="A397" s="3" t="s">
        <v>192</v>
      </c>
      <c r="B397" s="3" t="s">
        <v>1163</v>
      </c>
      <c r="C397" s="4" t="n">
        <v>27</v>
      </c>
      <c r="F397" s="4" t="n">
        <v>27</v>
      </c>
      <c r="I397" s="8" t="n">
        <v>47.6</v>
      </c>
    </row>
    <row r="398" spans="1:10">
      <c r="A398" s="3" t="s">
        <v>1184</v>
      </c>
    </row>
    <row r="399" spans="1:10">
      <c r="A399" s="6" t="s">
        <v>162</v>
      </c>
    </row>
    <row r="400" spans="1:10">
      <c r="A400" s="3" t="s">
        <v>162</v>
      </c>
      <c r="B400" s="3" t="s">
        <v>1163</v>
      </c>
      <c r="C400" s="8" t="n">
        <v>15.6</v>
      </c>
      <c r="F400" s="8" t="n">
        <v>15.6</v>
      </c>
      <c r="I400" s="8" t="n">
        <v>9.1</v>
      </c>
    </row>
    <row r="401" spans="1:10">
      <c r="A401" s="6" t="s">
        <v>1083</v>
      </c>
    </row>
    <row r="402" spans="1:10">
      <c r="A402" s="3" t="s">
        <v>192</v>
      </c>
      <c r="B402" s="3" t="s">
        <v>1163</v>
      </c>
      <c r="C402" s="8" t="n">
        <v>2.4</v>
      </c>
      <c r="F402" s="8" t="n">
        <v>2.4</v>
      </c>
      <c r="I402" s="8" t="n">
        <v>1.5</v>
      </c>
    </row>
    <row r="403" spans="1:10">
      <c r="A403" s="3" t="s">
        <v>1185</v>
      </c>
    </row>
    <row r="404" spans="1:10">
      <c r="A404" s="6" t="s">
        <v>162</v>
      </c>
    </row>
    <row r="405" spans="1:10">
      <c r="A405" s="3" t="s">
        <v>162</v>
      </c>
      <c r="C405" s="8" t="n">
        <v>0.3</v>
      </c>
      <c r="F405" s="8" t="n">
        <v>0.3</v>
      </c>
      <c r="I405" s="8" t="n">
        <v>0.5</v>
      </c>
    </row>
    <row r="406" spans="1:10">
      <c r="A406" s="6" t="s">
        <v>1083</v>
      </c>
    </row>
    <row r="407" spans="1:10">
      <c r="A407" s="3" t="s">
        <v>192</v>
      </c>
      <c r="C407" s="7" t="n">
        <v>0.5</v>
      </c>
      <c r="F407" s="7" t="n">
        <v>0.5</v>
      </c>
      <c r="I407" s="7" t="n">
        <v>0.3</v>
      </c>
    </row>
    <row r="408" spans="1:10">
      <c r="A408" s="3" t="s">
        <v>1186</v>
      </c>
    </row>
    <row r="409" spans="1:10">
      <c r="A409" s="6" t="s">
        <v>1095</v>
      </c>
    </row>
    <row r="410" spans="1:10">
      <c r="A410" s="3" t="s">
        <v>1126</v>
      </c>
      <c r="B410" s="3" t="s">
        <v>996</v>
      </c>
      <c r="C410" s="11" t="n">
        <v>14.72</v>
      </c>
      <c r="F410" s="11" t="n">
        <v>14.72</v>
      </c>
      <c r="I410" s="11" t="n">
        <v>20.52</v>
      </c>
    </row>
    <row r="411" spans="1:10">
      <c r="A411" s="3" t="s">
        <v>1187</v>
      </c>
    </row>
    <row r="412" spans="1:10">
      <c r="A412" s="6" t="s">
        <v>1095</v>
      </c>
    </row>
    <row r="413" spans="1:10">
      <c r="A413" s="3" t="s">
        <v>1126</v>
      </c>
      <c r="B413" s="3" t="s">
        <v>996</v>
      </c>
      <c r="C413" s="11" t="n">
        <v>63.75</v>
      </c>
      <c r="F413" s="11" t="n">
        <v>63.75</v>
      </c>
      <c r="I413" s="4" t="n">
        <v>195</v>
      </c>
    </row>
    <row r="414" spans="1:10">
      <c r="A414" s="3" t="s">
        <v>1188</v>
      </c>
    </row>
    <row r="415" spans="1:10">
      <c r="A415" s="6" t="s">
        <v>1095</v>
      </c>
    </row>
    <row r="416" spans="1:10">
      <c r="A416" s="3" t="s">
        <v>1126</v>
      </c>
      <c r="B416" s="3" t="s">
        <v>996</v>
      </c>
      <c r="C416" s="11" t="n">
        <v>34.64</v>
      </c>
      <c r="F416" s="11" t="n">
        <v>34.64</v>
      </c>
      <c r="I416" s="11" t="n">
        <v>33.8</v>
      </c>
    </row>
    <row r="417" spans="1:10">
      <c r="A417" s="3" t="s">
        <v>1189</v>
      </c>
    </row>
    <row r="418" spans="1:10">
      <c r="A418" s="6" t="s">
        <v>162</v>
      </c>
    </row>
    <row r="419" spans="1:10">
      <c r="A419" s="3" t="s">
        <v>162</v>
      </c>
      <c r="C419" s="7" t="n">
        <v>15.3</v>
      </c>
      <c r="F419" s="7" t="n">
        <v>15.3</v>
      </c>
      <c r="I419" s="7" t="n">
        <v>8.6</v>
      </c>
    </row>
    <row r="420" spans="1:10">
      <c r="A420" s="6" t="s">
        <v>1083</v>
      </c>
    </row>
    <row r="421" spans="1:10">
      <c r="A421" s="3" t="s">
        <v>192</v>
      </c>
      <c r="C421" s="7" t="n">
        <v>1.9</v>
      </c>
      <c r="F421" s="7" t="n">
        <v>1.9</v>
      </c>
      <c r="I421" s="7" t="n">
        <v>1.2</v>
      </c>
    </row>
    <row r="422" spans="1:10">
      <c r="A422" s="3" t="s">
        <v>1190</v>
      </c>
    </row>
    <row r="423" spans="1:10">
      <c r="A423" s="6" t="s">
        <v>1095</v>
      </c>
    </row>
    <row r="424" spans="1:10">
      <c r="A424" s="3" t="s">
        <v>1126</v>
      </c>
      <c r="B424" s="3" t="s">
        <v>996</v>
      </c>
      <c r="C424" s="11" t="n">
        <v>-1.5</v>
      </c>
      <c r="F424" s="11" t="n">
        <v>-1.5</v>
      </c>
      <c r="I424" s="11" t="n">
        <v>-0.36</v>
      </c>
    </row>
    <row r="425" spans="1:10">
      <c r="A425" s="3" t="s">
        <v>1191</v>
      </c>
    </row>
    <row r="426" spans="1:10">
      <c r="A426" s="6" t="s">
        <v>1095</v>
      </c>
    </row>
    <row r="427" spans="1:10">
      <c r="A427" s="3" t="s">
        <v>1126</v>
      </c>
      <c r="B427" s="3" t="s">
        <v>996</v>
      </c>
      <c r="C427" s="11" t="n">
        <v>5.97</v>
      </c>
      <c r="F427" s="11" t="n">
        <v>5.97</v>
      </c>
      <c r="I427" s="11" t="n">
        <v>5.75</v>
      </c>
    </row>
    <row r="428" spans="1:10">
      <c r="A428" s="3" t="s">
        <v>1192</v>
      </c>
    </row>
    <row r="429" spans="1:10">
      <c r="A429" s="6" t="s">
        <v>1095</v>
      </c>
    </row>
    <row r="430" spans="1:10">
      <c r="A430" s="3" t="s">
        <v>1126</v>
      </c>
      <c r="B430" s="3" t="s">
        <v>996</v>
      </c>
      <c r="C430" s="11" t="n">
        <v>0.77</v>
      </c>
      <c r="F430" s="11" t="n">
        <v>0.77</v>
      </c>
      <c r="I430" s="11" t="n">
        <v>0.86</v>
      </c>
    </row>
    <row r="431" spans="1:10">
      <c r="A431" s="3" t="s">
        <v>30</v>
      </c>
    </row>
    <row r="432" spans="1:10">
      <c r="A432" s="6" t="s">
        <v>1082</v>
      </c>
    </row>
    <row r="433" spans="1:10">
      <c r="A433" s="3" t="s">
        <v>150</v>
      </c>
      <c r="C433" s="7" t="n">
        <v>26.5</v>
      </c>
      <c r="F433" s="7" t="n">
        <v>26.5</v>
      </c>
    </row>
    <row r="434" spans="1:10">
      <c r="A434" s="6" t="s">
        <v>179</v>
      </c>
    </row>
    <row r="435" spans="1:10">
      <c r="A435" s="3" t="s">
        <v>815</v>
      </c>
      <c r="C435" s="4" t="n">
        <v>27</v>
      </c>
      <c r="F435" s="4" t="n">
        <v>27</v>
      </c>
    </row>
    <row r="436" spans="1:10">
      <c r="A436" s="6" t="s">
        <v>1084</v>
      </c>
    </row>
    <row r="437" spans="1:10">
      <c r="A437" s="3" t="s">
        <v>1085</v>
      </c>
      <c r="C437" s="8" t="n">
        <v>-98.5</v>
      </c>
      <c r="E437" s="8" t="n">
        <v>-124.6</v>
      </c>
      <c r="F437" s="8" t="n">
        <v>-132.4</v>
      </c>
      <c r="H437" s="4" t="n">
        <v>-119</v>
      </c>
      <c r="I437" s="9" t="n">
        <v>-119</v>
      </c>
    </row>
    <row r="438" spans="1:10">
      <c r="A438" s="3" t="s">
        <v>1086</v>
      </c>
      <c r="B438" s="3" t="s">
        <v>824</v>
      </c>
      <c r="C438" s="8" t="n">
        <v>0.2</v>
      </c>
      <c r="E438" s="8" t="n">
        <v>-0.1</v>
      </c>
      <c r="F438" s="8" t="n">
        <v>0.9</v>
      </c>
      <c r="H438" s="8" t="n">
        <v>-4.3</v>
      </c>
    </row>
    <row r="439" spans="1:10">
      <c r="A439" s="3" t="s">
        <v>1087</v>
      </c>
      <c r="B439" s="3" t="s">
        <v>142</v>
      </c>
      <c r="C439" s="4" t="n">
        <v>0</v>
      </c>
      <c r="E439" s="4" t="n">
        <v>0</v>
      </c>
      <c r="F439" s="4" t="n">
        <v>0</v>
      </c>
      <c r="H439" s="4" t="n">
        <v>0</v>
      </c>
    </row>
    <row r="440" spans="1:10">
      <c r="A440" s="3" t="s">
        <v>1088</v>
      </c>
      <c r="C440" s="4" t="n">
        <v>0</v>
      </c>
      <c r="E440" s="4" t="n">
        <v>0</v>
      </c>
      <c r="F440" s="4" t="n">
        <v>0</v>
      </c>
      <c r="H440" s="4" t="n">
        <v>0</v>
      </c>
    </row>
    <row r="441" spans="1:10">
      <c r="A441" s="3" t="s">
        <v>1089</v>
      </c>
      <c r="C441" s="8" t="n">
        <v>1.3</v>
      </c>
      <c r="E441" s="8" t="n">
        <v>1.9</v>
      </c>
      <c r="F441" s="8" t="n">
        <v>2.5</v>
      </c>
      <c r="H441" s="8" t="n">
        <v>4.1</v>
      </c>
    </row>
    <row r="442" spans="1:10">
      <c r="A442" s="3" t="s">
        <v>1090</v>
      </c>
      <c r="B442" s="3" t="s">
        <v>827</v>
      </c>
      <c r="C442" s="4" t="n">
        <v>0</v>
      </c>
      <c r="E442" s="4" t="n">
        <v>0</v>
      </c>
      <c r="F442" s="4" t="n">
        <v>0</v>
      </c>
      <c r="H442" s="4" t="n">
        <v>0</v>
      </c>
    </row>
    <row r="443" spans="1:10">
      <c r="A443" s="3" t="s">
        <v>1091</v>
      </c>
      <c r="B443" s="3" t="s">
        <v>840</v>
      </c>
      <c r="C443" s="4" t="n">
        <v>0</v>
      </c>
      <c r="E443" s="4" t="n">
        <v>0</v>
      </c>
      <c r="F443" s="4" t="n">
        <v>0</v>
      </c>
      <c r="H443" s="4" t="n">
        <v>0</v>
      </c>
    </row>
    <row r="444" spans="1:10">
      <c r="A444" s="3" t="s">
        <v>1092</v>
      </c>
      <c r="B444" s="3" t="s">
        <v>831</v>
      </c>
      <c r="C444" s="8" t="n">
        <v>10.1</v>
      </c>
      <c r="E444" s="8" t="n">
        <v>-7.7</v>
      </c>
      <c r="F444" s="8" t="n">
        <v>42.1</v>
      </c>
      <c r="H444" s="8" t="n">
        <v>-11.3</v>
      </c>
    </row>
    <row r="445" spans="1:10">
      <c r="A445" s="3" t="s">
        <v>1093</v>
      </c>
      <c r="C445" s="8" t="n">
        <v>-86.90000000000001</v>
      </c>
      <c r="E445" s="8" t="n">
        <v>-130.5</v>
      </c>
      <c r="F445" s="7" t="n">
        <v>-86.90000000000001</v>
      </c>
      <c r="H445" s="8" t="n">
        <v>-130.5</v>
      </c>
      <c r="I445" s="7" t="n">
        <v>-132.4</v>
      </c>
    </row>
    <row r="446" spans="1:10">
      <c r="A446" s="3" t="s">
        <v>1193</v>
      </c>
    </row>
    <row r="447" spans="1:10">
      <c r="A447" s="6" t="s">
        <v>1095</v>
      </c>
    </row>
    <row r="448" spans="1:10">
      <c r="A448" s="3" t="s">
        <v>1096</v>
      </c>
      <c r="B448" s="3" t="s">
        <v>832</v>
      </c>
      <c r="F448" s="3" t="s">
        <v>1097</v>
      </c>
      <c r="I448" s="3" t="s">
        <v>1098</v>
      </c>
    </row>
    <row r="449" spans="1:10">
      <c r="A449" s="3" t="s">
        <v>1194</v>
      </c>
    </row>
    <row r="450" spans="1:10">
      <c r="A450" s="6" t="s">
        <v>1095</v>
      </c>
    </row>
    <row r="451" spans="1:10">
      <c r="A451" s="3" t="s">
        <v>1096</v>
      </c>
      <c r="B451" s="3" t="s">
        <v>832</v>
      </c>
      <c r="F451" s="3" t="s">
        <v>1195</v>
      </c>
      <c r="I451" s="3" t="s">
        <v>1196</v>
      </c>
    </row>
    <row r="452" spans="1:10">
      <c r="A452" s="3" t="s">
        <v>1197</v>
      </c>
    </row>
    <row r="453" spans="1:10">
      <c r="A453" s="6" t="s">
        <v>1095</v>
      </c>
    </row>
    <row r="454" spans="1:10">
      <c r="A454" s="3" t="s">
        <v>1096</v>
      </c>
      <c r="B454" s="3" t="s">
        <v>832</v>
      </c>
      <c r="F454" s="3" t="s">
        <v>1198</v>
      </c>
      <c r="I454" s="3" t="s">
        <v>1199</v>
      </c>
    </row>
    <row r="455" spans="1:10">
      <c r="A455" s="3" t="s">
        <v>1200</v>
      </c>
    </row>
    <row r="456" spans="1:10">
      <c r="A456" s="6" t="s">
        <v>1082</v>
      </c>
    </row>
    <row r="457" spans="1:10">
      <c r="A457" s="3" t="s">
        <v>150</v>
      </c>
      <c r="C457" s="4" t="n">
        <v>0</v>
      </c>
      <c r="F457" s="9" t="n">
        <v>0</v>
      </c>
    </row>
    <row r="458" spans="1:10">
      <c r="A458" s="6" t="s">
        <v>179</v>
      </c>
    </row>
    <row r="459" spans="1:10">
      <c r="A459" s="3" t="s">
        <v>815</v>
      </c>
      <c r="C459" s="8" t="n">
        <v>-0.2</v>
      </c>
      <c r="F459" s="8" t="n">
        <v>-0.2</v>
      </c>
    </row>
    <row r="460" spans="1:10">
      <c r="A460" s="3" t="s">
        <v>1201</v>
      </c>
    </row>
    <row r="461" spans="1:10">
      <c r="A461" s="6" t="s">
        <v>1082</v>
      </c>
    </row>
    <row r="462" spans="1:10">
      <c r="A462" s="3" t="s">
        <v>150</v>
      </c>
      <c r="C462" s="4" t="n">
        <v>0</v>
      </c>
      <c r="F462" s="4" t="n">
        <v>0</v>
      </c>
    </row>
    <row r="463" spans="1:10">
      <c r="A463" s="6" t="s">
        <v>179</v>
      </c>
    </row>
    <row r="464" spans="1:10">
      <c r="A464" s="3" t="s">
        <v>815</v>
      </c>
      <c r="C464" s="4" t="n">
        <v>0</v>
      </c>
      <c r="F464" s="4" t="n">
        <v>0</v>
      </c>
    </row>
    <row r="465" spans="1:10">
      <c r="A465" s="3" t="s">
        <v>1202</v>
      </c>
    </row>
    <row r="466" spans="1:10">
      <c r="A466" s="6" t="s">
        <v>1082</v>
      </c>
    </row>
    <row r="467" spans="1:10">
      <c r="A467" s="3" t="s">
        <v>150</v>
      </c>
      <c r="C467" s="8" t="n">
        <v>26.5</v>
      </c>
      <c r="F467" s="8" t="n">
        <v>26.5</v>
      </c>
    </row>
    <row r="468" spans="1:10">
      <c r="A468" s="6" t="s">
        <v>179</v>
      </c>
    </row>
    <row r="469" spans="1:10">
      <c r="A469" s="3" t="s">
        <v>815</v>
      </c>
      <c r="C469" s="8" t="n">
        <v>27.2</v>
      </c>
      <c r="F469" s="8" t="n">
        <v>27.2</v>
      </c>
    </row>
    <row r="470" spans="1:10">
      <c r="A470" s="3" t="s">
        <v>1203</v>
      </c>
    </row>
    <row r="471" spans="1:10">
      <c r="A471" s="6" t="s">
        <v>1082</v>
      </c>
    </row>
    <row r="472" spans="1:10">
      <c r="A472" s="3" t="s">
        <v>150</v>
      </c>
      <c r="C472" s="4" t="n">
        <v>0</v>
      </c>
      <c r="F472" s="4" t="n">
        <v>0</v>
      </c>
    </row>
    <row r="473" spans="1:10">
      <c r="A473" s="6" t="s">
        <v>162</v>
      </c>
    </row>
    <row r="474" spans="1:10">
      <c r="A474" s="3" t="s">
        <v>162</v>
      </c>
      <c r="C474" s="4" t="n">
        <v>0</v>
      </c>
      <c r="F474" s="4" t="n">
        <v>0</v>
      </c>
      <c r="I474" s="9" t="n">
        <v>0</v>
      </c>
    </row>
    <row r="475" spans="1:10">
      <c r="A475" s="6" t="s">
        <v>179</v>
      </c>
    </row>
    <row r="476" spans="1:10">
      <c r="A476" s="3" t="s">
        <v>815</v>
      </c>
      <c r="C476" s="4" t="n">
        <v>0</v>
      </c>
      <c r="F476" s="4" t="n">
        <v>0</v>
      </c>
    </row>
    <row r="477" spans="1:10">
      <c r="A477" s="6" t="s">
        <v>1083</v>
      </c>
    </row>
    <row r="478" spans="1:10">
      <c r="A478" s="3" t="s">
        <v>192</v>
      </c>
      <c r="C478" s="8" t="n">
        <v>86.90000000000001</v>
      </c>
      <c r="F478" s="8" t="n">
        <v>86.90000000000001</v>
      </c>
      <c r="I478" s="8" t="n">
        <v>132.4</v>
      </c>
    </row>
    <row r="479" spans="1:10">
      <c r="A479" s="3" t="s">
        <v>1204</v>
      </c>
    </row>
    <row r="480" spans="1:10">
      <c r="A480" s="6" t="s">
        <v>162</v>
      </c>
    </row>
    <row r="481" spans="1:10">
      <c r="A481" s="3" t="s">
        <v>162</v>
      </c>
      <c r="B481" s="3" t="s">
        <v>1163</v>
      </c>
      <c r="C481" s="8" t="n">
        <v>0.5</v>
      </c>
      <c r="F481" s="8" t="n">
        <v>0.5</v>
      </c>
      <c r="I481" s="8" t="n">
        <v>0.6</v>
      </c>
    </row>
    <row r="482" spans="1:10">
      <c r="A482" s="6" t="s">
        <v>1083</v>
      </c>
    </row>
    <row r="483" spans="1:10">
      <c r="A483" s="3" t="s">
        <v>192</v>
      </c>
      <c r="B483" s="3" t="s">
        <v>1163</v>
      </c>
      <c r="C483" s="8" t="n">
        <v>86.8</v>
      </c>
      <c r="F483" s="8" t="n">
        <v>86.8</v>
      </c>
      <c r="I483" s="8" t="n">
        <v>132.4</v>
      </c>
    </row>
    <row r="484" spans="1:10">
      <c r="A484" s="3" t="s">
        <v>1205</v>
      </c>
    </row>
    <row r="485" spans="1:10">
      <c r="A485" s="6" t="s">
        <v>162</v>
      </c>
    </row>
    <row r="486" spans="1:10">
      <c r="A486" s="3" t="s">
        <v>162</v>
      </c>
      <c r="B486" s="3" t="s">
        <v>1163</v>
      </c>
      <c r="C486" s="8" t="n">
        <v>-0.2</v>
      </c>
      <c r="F486" s="8" t="n">
        <v>-0.2</v>
      </c>
      <c r="I486" s="4" t="n">
        <v>0</v>
      </c>
    </row>
    <row r="487" spans="1:10">
      <c r="A487" s="6" t="s">
        <v>1083</v>
      </c>
    </row>
    <row r="488" spans="1:10">
      <c r="A488" s="3" t="s">
        <v>192</v>
      </c>
      <c r="B488" s="3" t="s">
        <v>1163</v>
      </c>
      <c r="C488" s="8" t="n">
        <v>-0.1</v>
      </c>
      <c r="F488" s="8" t="n">
        <v>-0.1</v>
      </c>
      <c r="I488" s="4" t="n">
        <v>0</v>
      </c>
    </row>
    <row r="489" spans="1:10">
      <c r="A489" s="3" t="s">
        <v>1206</v>
      </c>
    </row>
    <row r="490" spans="1:10">
      <c r="A490" s="6" t="s">
        <v>162</v>
      </c>
    </row>
    <row r="491" spans="1:10">
      <c r="A491" s="3" t="s">
        <v>162</v>
      </c>
      <c r="B491" s="3" t="s">
        <v>1163</v>
      </c>
      <c r="C491" s="4" t="n">
        <v>0</v>
      </c>
      <c r="F491" s="4" t="n">
        <v>0</v>
      </c>
      <c r="I491" s="4" t="n">
        <v>0</v>
      </c>
    </row>
    <row r="492" spans="1:10">
      <c r="A492" s="6" t="s">
        <v>1083</v>
      </c>
    </row>
    <row r="493" spans="1:10">
      <c r="A493" s="3" t="s">
        <v>192</v>
      </c>
      <c r="B493" s="3" t="s">
        <v>1163</v>
      </c>
      <c r="C493" s="4" t="n">
        <v>0</v>
      </c>
      <c r="F493" s="4" t="n">
        <v>0</v>
      </c>
      <c r="I493" s="4" t="n">
        <v>0</v>
      </c>
    </row>
    <row r="494" spans="1:10">
      <c r="A494" s="3" t="s">
        <v>1207</v>
      </c>
    </row>
    <row r="495" spans="1:10">
      <c r="A495" s="6" t="s">
        <v>162</v>
      </c>
    </row>
    <row r="496" spans="1:10">
      <c r="A496" s="3" t="s">
        <v>162</v>
      </c>
      <c r="B496" s="3" t="s">
        <v>1163</v>
      </c>
      <c r="C496" s="8" t="n">
        <v>0.7</v>
      </c>
      <c r="F496" s="8" t="n">
        <v>0.7</v>
      </c>
      <c r="I496" s="8" t="n">
        <v>0.6</v>
      </c>
    </row>
    <row r="497" spans="1:10">
      <c r="A497" s="6" t="s">
        <v>1083</v>
      </c>
    </row>
    <row r="498" spans="1:10">
      <c r="A498" s="3" t="s">
        <v>192</v>
      </c>
      <c r="B498" s="3" t="s">
        <v>1163</v>
      </c>
      <c r="C498" s="4" t="n">
        <v>0</v>
      </c>
      <c r="F498" s="4" t="n">
        <v>0</v>
      </c>
      <c r="I498" s="4" t="n">
        <v>0</v>
      </c>
    </row>
    <row r="499" spans="1:10">
      <c r="A499" s="3" t="s">
        <v>1208</v>
      </c>
    </row>
    <row r="500" spans="1:10">
      <c r="A500" s="6" t="s">
        <v>162</v>
      </c>
    </row>
    <row r="501" spans="1:10">
      <c r="A501" s="3" t="s">
        <v>162</v>
      </c>
      <c r="B501" s="3" t="s">
        <v>1163</v>
      </c>
      <c r="C501" s="4" t="n">
        <v>0</v>
      </c>
      <c r="F501" s="4" t="n">
        <v>0</v>
      </c>
      <c r="I501" s="4" t="n">
        <v>0</v>
      </c>
    </row>
    <row r="502" spans="1:10">
      <c r="A502" s="6" t="s">
        <v>1083</v>
      </c>
    </row>
    <row r="503" spans="1:10">
      <c r="A503" s="3" t="s">
        <v>192</v>
      </c>
      <c r="B503" s="3" t="s">
        <v>1163</v>
      </c>
      <c r="C503" s="8" t="n">
        <v>86.90000000000001</v>
      </c>
      <c r="F503" s="8" t="n">
        <v>86.90000000000001</v>
      </c>
      <c r="I503" s="8" t="n">
        <v>132.4</v>
      </c>
    </row>
    <row r="504" spans="1:10">
      <c r="A504" s="3" t="s">
        <v>1209</v>
      </c>
    </row>
    <row r="505" spans="1:10">
      <c r="A505" s="6" t="s">
        <v>162</v>
      </c>
    </row>
    <row r="506" spans="1:10">
      <c r="A506" s="3" t="s">
        <v>162</v>
      </c>
      <c r="C506" s="4" t="n">
        <v>0</v>
      </c>
      <c r="F506" s="4" t="n">
        <v>0</v>
      </c>
      <c r="I506" s="4" t="n">
        <v>0</v>
      </c>
    </row>
    <row r="507" spans="1:10">
      <c r="A507" s="6" t="s">
        <v>1083</v>
      </c>
    </row>
    <row r="508" spans="1:10">
      <c r="A508" s="3" t="s">
        <v>192</v>
      </c>
      <c r="C508" s="7" t="n">
        <v>86.90000000000001</v>
      </c>
      <c r="F508" s="7" t="n">
        <v>86.90000000000001</v>
      </c>
      <c r="I508" s="7" t="n">
        <v>132.4</v>
      </c>
    </row>
    <row r="509" spans="1:10">
      <c r="A509" s="3" t="s">
        <v>1210</v>
      </c>
    </row>
    <row r="510" spans="1:10">
      <c r="A510" s="6" t="s">
        <v>1095</v>
      </c>
    </row>
    <row r="511" spans="1:10">
      <c r="A511" s="3" t="s">
        <v>1126</v>
      </c>
      <c r="B511" s="3" t="s">
        <v>996</v>
      </c>
      <c r="C511" s="11" t="n">
        <v>31.56</v>
      </c>
      <c r="F511" s="11" t="n">
        <v>31.56</v>
      </c>
      <c r="I511" s="11" t="n">
        <v>30.52</v>
      </c>
    </row>
    <row r="512" spans="1:10">
      <c r="A512" s="3" t="s">
        <v>1211</v>
      </c>
    </row>
    <row r="513" spans="1:10">
      <c r="A513" s="6" t="s">
        <v>1095</v>
      </c>
    </row>
    <row r="514" spans="1:10">
      <c r="A514" s="3" t="s">
        <v>1126</v>
      </c>
      <c r="B514" s="3" t="s">
        <v>996</v>
      </c>
      <c r="C514" s="11" t="n">
        <v>73.69</v>
      </c>
      <c r="F514" s="11" t="n">
        <v>73.69</v>
      </c>
      <c r="I514" s="11" t="n">
        <v>170.43</v>
      </c>
    </row>
    <row r="515" spans="1:10">
      <c r="A515" s="3" t="s">
        <v>1212</v>
      </c>
    </row>
    <row r="516" spans="1:10">
      <c r="A516" s="6" t="s">
        <v>1095</v>
      </c>
    </row>
    <row r="517" spans="1:10">
      <c r="A517" s="3" t="s">
        <v>1126</v>
      </c>
      <c r="B517" s="3" t="s">
        <v>996</v>
      </c>
      <c r="C517" s="11" t="n">
        <v>47.11</v>
      </c>
      <c r="F517" s="11" t="n">
        <v>47.11</v>
      </c>
      <c r="I517" s="11" t="n">
        <v>44.62</v>
      </c>
    </row>
    <row r="518" spans="1:10">
      <c r="A518" s="3" t="s">
        <v>32</v>
      </c>
    </row>
    <row r="519" spans="1:10">
      <c r="A519" s="6" t="s">
        <v>1084</v>
      </c>
    </row>
    <row r="520" spans="1:10">
      <c r="A520" s="3" t="s">
        <v>1085</v>
      </c>
      <c r="C520" s="7" t="n">
        <v>2.8</v>
      </c>
      <c r="E520" s="8" t="n">
        <v>0.4</v>
      </c>
      <c r="F520" s="7" t="n">
        <v>6.2</v>
      </c>
      <c r="H520" s="8" t="n">
        <v>0.7</v>
      </c>
      <c r="I520" s="7" t="n">
        <v>0.7</v>
      </c>
    </row>
    <row r="521" spans="1:10">
      <c r="A521" s="3" t="s">
        <v>1086</v>
      </c>
      <c r="B521" s="3" t="s">
        <v>824</v>
      </c>
      <c r="C521" s="8" t="n">
        <v>6.1</v>
      </c>
      <c r="E521" s="8" t="n">
        <v>0.8</v>
      </c>
      <c r="F521" s="8" t="n">
        <v>18.1</v>
      </c>
      <c r="H521" s="8" t="n">
        <v>3.1</v>
      </c>
    </row>
    <row r="522" spans="1:10">
      <c r="A522" s="3" t="s">
        <v>1087</v>
      </c>
      <c r="B522" s="3" t="s">
        <v>142</v>
      </c>
      <c r="C522" s="4" t="n">
        <v>0</v>
      </c>
      <c r="E522" s="4" t="n">
        <v>0</v>
      </c>
      <c r="F522" s="4" t="n">
        <v>0</v>
      </c>
      <c r="H522" s="4" t="n">
        <v>0</v>
      </c>
    </row>
    <row r="523" spans="1:10">
      <c r="A523" s="3" t="s">
        <v>1088</v>
      </c>
      <c r="C523" s="4" t="n">
        <v>0</v>
      </c>
      <c r="E523" s="4" t="n">
        <v>0</v>
      </c>
      <c r="F523" s="4" t="n">
        <v>0</v>
      </c>
      <c r="H523" s="4" t="n">
        <v>0</v>
      </c>
    </row>
    <row r="524" spans="1:10">
      <c r="A524" s="3" t="s">
        <v>1089</v>
      </c>
      <c r="C524" s="8" t="n">
        <v>-8.9</v>
      </c>
      <c r="E524" s="8" t="n">
        <v>-1.3</v>
      </c>
      <c r="F524" s="8" t="n">
        <v>-24.3</v>
      </c>
      <c r="H524" s="8" t="n">
        <v>-3.8</v>
      </c>
    </row>
    <row r="525" spans="1:10">
      <c r="A525" s="3" t="s">
        <v>1090</v>
      </c>
      <c r="B525" s="3" t="s">
        <v>827</v>
      </c>
      <c r="C525" s="4" t="n">
        <v>0</v>
      </c>
      <c r="E525" s="4" t="n">
        <v>0</v>
      </c>
      <c r="F525" s="4" t="n">
        <v>0</v>
      </c>
      <c r="H525" s="4" t="n">
        <v>0</v>
      </c>
    </row>
    <row r="526" spans="1:10">
      <c r="A526" s="3" t="s">
        <v>1091</v>
      </c>
      <c r="B526" s="3" t="s">
        <v>840</v>
      </c>
      <c r="C526" s="4" t="n">
        <v>0</v>
      </c>
      <c r="E526" s="4" t="n">
        <v>0</v>
      </c>
      <c r="F526" s="4" t="n">
        <v>0</v>
      </c>
      <c r="H526" s="4" t="n">
        <v>0</v>
      </c>
    </row>
    <row r="527" spans="1:10">
      <c r="A527" s="3" t="s">
        <v>1092</v>
      </c>
      <c r="B527" s="3" t="s">
        <v>831</v>
      </c>
      <c r="C527" s="8" t="n">
        <v>24.3</v>
      </c>
      <c r="E527" s="8" t="n">
        <v>9.6</v>
      </c>
      <c r="F527" s="8" t="n">
        <v>24.3</v>
      </c>
      <c r="H527" s="8" t="n">
        <v>9.5</v>
      </c>
    </row>
    <row r="528" spans="1:10">
      <c r="A528" s="3" t="s">
        <v>1093</v>
      </c>
      <c r="C528" s="8" t="n">
        <v>24.3</v>
      </c>
      <c r="E528" s="8" t="n">
        <v>9.5</v>
      </c>
      <c r="F528" s="8" t="n">
        <v>24.3</v>
      </c>
      <c r="H528" s="8" t="n">
        <v>9.5</v>
      </c>
      <c r="I528" s="8" t="n">
        <v>6.2</v>
      </c>
    </row>
    <row r="529" spans="1:10">
      <c r="A529" s="3" t="s">
        <v>1213</v>
      </c>
    </row>
    <row r="530" spans="1:10">
      <c r="A530" s="6" t="s">
        <v>162</v>
      </c>
    </row>
    <row r="531" spans="1:10">
      <c r="A531" s="3" t="s">
        <v>162</v>
      </c>
      <c r="B531" s="3" t="s">
        <v>1163</v>
      </c>
      <c r="C531" s="8" t="n">
        <v>24.5</v>
      </c>
      <c r="F531" s="8" t="n">
        <v>24.5</v>
      </c>
      <c r="I531" s="8" t="n">
        <v>6.4</v>
      </c>
    </row>
    <row r="532" spans="1:10">
      <c r="A532" s="6" t="s">
        <v>1083</v>
      </c>
    </row>
    <row r="533" spans="1:10">
      <c r="A533" s="3" t="s">
        <v>192</v>
      </c>
      <c r="B533" s="3" t="s">
        <v>1163</v>
      </c>
      <c r="C533" s="4" t="n">
        <v>0</v>
      </c>
      <c r="F533" s="4" t="n">
        <v>0</v>
      </c>
      <c r="I533" s="4" t="n">
        <v>0</v>
      </c>
    </row>
    <row r="534" spans="1:10">
      <c r="A534" s="3" t="s">
        <v>1214</v>
      </c>
    </row>
    <row r="535" spans="1:10">
      <c r="A535" s="6" t="s">
        <v>162</v>
      </c>
    </row>
    <row r="536" spans="1:10">
      <c r="A536" s="3" t="s">
        <v>162</v>
      </c>
      <c r="B536" s="3" t="s">
        <v>1163</v>
      </c>
      <c r="C536" s="8" t="n">
        <v>-0.4</v>
      </c>
      <c r="F536" s="8" t="n">
        <v>-0.4</v>
      </c>
      <c r="I536" s="8" t="n">
        <v>-0.2</v>
      </c>
    </row>
    <row r="537" spans="1:10">
      <c r="A537" s="6" t="s">
        <v>1083</v>
      </c>
    </row>
    <row r="538" spans="1:10">
      <c r="A538" s="3" t="s">
        <v>192</v>
      </c>
      <c r="B538" s="3" t="s">
        <v>1163</v>
      </c>
      <c r="C538" s="8" t="n">
        <v>-0.3</v>
      </c>
      <c r="F538" s="8" t="n">
        <v>-0.3</v>
      </c>
      <c r="I538" s="8" t="n">
        <v>-0.2</v>
      </c>
    </row>
    <row r="539" spans="1:10">
      <c r="A539" s="3" t="s">
        <v>1215</v>
      </c>
    </row>
    <row r="540" spans="1:10">
      <c r="A540" s="6" t="s">
        <v>162</v>
      </c>
    </row>
    <row r="541" spans="1:10">
      <c r="A541" s="3" t="s">
        <v>162</v>
      </c>
      <c r="B541" s="3" t="s">
        <v>1163</v>
      </c>
      <c r="C541" s="4" t="n">
        <v>0</v>
      </c>
      <c r="F541" s="4" t="n">
        <v>0</v>
      </c>
      <c r="I541" s="4" t="n">
        <v>0</v>
      </c>
    </row>
    <row r="542" spans="1:10">
      <c r="A542" s="6" t="s">
        <v>1083</v>
      </c>
    </row>
    <row r="543" spans="1:10">
      <c r="A543" s="3" t="s">
        <v>192</v>
      </c>
      <c r="B543" s="3" t="s">
        <v>1163</v>
      </c>
      <c r="C543" s="4" t="n">
        <v>0</v>
      </c>
      <c r="F543" s="4" t="n">
        <v>0</v>
      </c>
      <c r="I543" s="4" t="n">
        <v>0</v>
      </c>
    </row>
    <row r="544" spans="1:10">
      <c r="A544" s="3" t="s">
        <v>1216</v>
      </c>
    </row>
    <row r="545" spans="1:10">
      <c r="A545" s="6" t="s">
        <v>162</v>
      </c>
    </row>
    <row r="546" spans="1:10">
      <c r="A546" s="3" t="s">
        <v>162</v>
      </c>
      <c r="B546" s="3" t="s">
        <v>1163</v>
      </c>
      <c r="C546" s="8" t="n">
        <v>0.3</v>
      </c>
      <c r="F546" s="8" t="n">
        <v>0.3</v>
      </c>
      <c r="I546" s="8" t="n">
        <v>0.2</v>
      </c>
    </row>
    <row r="547" spans="1:10">
      <c r="A547" s="6" t="s">
        <v>1083</v>
      </c>
    </row>
    <row r="548" spans="1:10">
      <c r="A548" s="3" t="s">
        <v>192</v>
      </c>
      <c r="B548" s="3" t="s">
        <v>1163</v>
      </c>
      <c r="C548" s="4" t="n">
        <v>0</v>
      </c>
      <c r="F548" s="4" t="n">
        <v>0</v>
      </c>
      <c r="I548" s="4" t="n">
        <v>0</v>
      </c>
    </row>
    <row r="549" spans="1:10">
      <c r="A549" s="3" t="s">
        <v>1217</v>
      </c>
    </row>
    <row r="550" spans="1:10">
      <c r="A550" s="6" t="s">
        <v>162</v>
      </c>
    </row>
    <row r="551" spans="1:10">
      <c r="A551" s="3" t="s">
        <v>162</v>
      </c>
      <c r="B551" s="3" t="s">
        <v>1163</v>
      </c>
      <c r="C551" s="8" t="n">
        <v>24.6</v>
      </c>
      <c r="F551" s="8" t="n">
        <v>24.6</v>
      </c>
      <c r="I551" s="8" t="n">
        <v>6.4</v>
      </c>
    </row>
    <row r="552" spans="1:10">
      <c r="A552" s="6" t="s">
        <v>1083</v>
      </c>
    </row>
    <row r="553" spans="1:10">
      <c r="A553" s="3" t="s">
        <v>192</v>
      </c>
      <c r="B553" s="3" t="s">
        <v>1163</v>
      </c>
      <c r="C553" s="8" t="n">
        <v>0.3</v>
      </c>
      <c r="F553" s="8" t="n">
        <v>0.3</v>
      </c>
      <c r="I553" s="8" t="n">
        <v>0.2</v>
      </c>
    </row>
    <row r="554" spans="1:10">
      <c r="A554" s="3" t="s">
        <v>1218</v>
      </c>
    </row>
    <row r="555" spans="1:10">
      <c r="A555" s="6" t="s">
        <v>162</v>
      </c>
    </row>
    <row r="556" spans="1:10">
      <c r="A556" s="3" t="s">
        <v>162</v>
      </c>
      <c r="C556" s="8" t="n">
        <v>24.6</v>
      </c>
      <c r="F556" s="8" t="n">
        <v>24.6</v>
      </c>
      <c r="I556" s="8" t="n">
        <v>6.4</v>
      </c>
    </row>
    <row r="557" spans="1:10">
      <c r="A557" s="6" t="s">
        <v>1083</v>
      </c>
    </row>
    <row r="558" spans="1:10">
      <c r="A558" s="3" t="s">
        <v>192</v>
      </c>
      <c r="C558" s="7" t="n">
        <v>0.3</v>
      </c>
      <c r="F558" s="7" t="n">
        <v>0.3</v>
      </c>
      <c r="I558" s="7" t="n">
        <v>0.2</v>
      </c>
    </row>
    <row r="559" spans="1:10">
      <c r="A559" s="3" t="s">
        <v>1219</v>
      </c>
    </row>
    <row r="560" spans="1:10">
      <c r="A560" s="6" t="s">
        <v>1095</v>
      </c>
    </row>
    <row r="561" spans="1:10">
      <c r="A561" s="3" t="s">
        <v>1126</v>
      </c>
      <c r="B561" s="3" t="s">
        <v>996</v>
      </c>
      <c r="C561" s="11" t="n">
        <v>-9.4</v>
      </c>
      <c r="F561" s="11" t="n">
        <v>-9.4</v>
      </c>
      <c r="I561" s="11" t="n">
        <v>-6.62</v>
      </c>
    </row>
    <row r="562" spans="1:10">
      <c r="A562" s="3" t="s">
        <v>1220</v>
      </c>
    </row>
    <row r="563" spans="1:10">
      <c r="A563" s="6" t="s">
        <v>1095</v>
      </c>
    </row>
    <row r="564" spans="1:10">
      <c r="A564" s="3" t="s">
        <v>1126</v>
      </c>
      <c r="B564" s="3" t="s">
        <v>996</v>
      </c>
      <c r="C564" s="11" t="n">
        <v>10.3</v>
      </c>
      <c r="F564" s="11" t="n">
        <v>10.3</v>
      </c>
      <c r="I564" s="11" t="n">
        <v>1.41</v>
      </c>
    </row>
    <row r="565" spans="1:10">
      <c r="A565" s="3" t="s">
        <v>1221</v>
      </c>
    </row>
    <row r="566" spans="1:10">
      <c r="A566" s="6" t="s">
        <v>1095</v>
      </c>
    </row>
    <row r="567" spans="1:10">
      <c r="A567" s="3" t="s">
        <v>1126</v>
      </c>
      <c r="B567" s="3" t="s">
        <v>996</v>
      </c>
      <c r="C567" s="11" t="n">
        <v>-1.23</v>
      </c>
      <c r="F567" s="11" t="n">
        <v>-1.23</v>
      </c>
      <c r="I567" s="11" t="n">
        <v>-0.76</v>
      </c>
    </row>
    <row r="568" spans="1:10">
      <c r="A568" s="3" t="s">
        <v>34</v>
      </c>
    </row>
    <row r="569" spans="1:10">
      <c r="A569" s="6" t="s">
        <v>1084</v>
      </c>
    </row>
    <row r="570" spans="1:10">
      <c r="A570" s="3" t="s">
        <v>1085</v>
      </c>
      <c r="C570" s="7" t="n">
        <v>0.9</v>
      </c>
      <c r="E570" s="8" t="n">
        <v>0.5</v>
      </c>
      <c r="F570" s="7" t="n">
        <v>5.9</v>
      </c>
      <c r="H570" s="8" t="n">
        <v>0.7</v>
      </c>
      <c r="I570" s="7" t="n">
        <v>0.7</v>
      </c>
    </row>
    <row r="571" spans="1:10">
      <c r="A571" s="3" t="s">
        <v>1086</v>
      </c>
      <c r="B571" s="3" t="s">
        <v>824</v>
      </c>
      <c r="C571" s="4" t="n">
        <v>-4</v>
      </c>
      <c r="E571" s="8" t="n">
        <v>1.4</v>
      </c>
      <c r="F571" s="8" t="n">
        <v>-4.8</v>
      </c>
      <c r="H571" s="4" t="n">
        <v>6</v>
      </c>
    </row>
    <row r="572" spans="1:10">
      <c r="A572" s="3" t="s">
        <v>1087</v>
      </c>
      <c r="B572" s="3" t="s">
        <v>142</v>
      </c>
      <c r="C572" s="4" t="n">
        <v>0</v>
      </c>
      <c r="E572" s="4" t="n">
        <v>0</v>
      </c>
      <c r="F572" s="4" t="n">
        <v>0</v>
      </c>
      <c r="H572" s="4" t="n">
        <v>0</v>
      </c>
    </row>
    <row r="573" spans="1:10">
      <c r="A573" s="3" t="s">
        <v>1088</v>
      </c>
      <c r="C573" s="4" t="n">
        <v>0</v>
      </c>
      <c r="E573" s="4" t="n">
        <v>0</v>
      </c>
      <c r="F573" s="4" t="n">
        <v>0</v>
      </c>
      <c r="H573" s="4" t="n">
        <v>0</v>
      </c>
    </row>
    <row r="574" spans="1:10">
      <c r="A574" s="3" t="s">
        <v>1089</v>
      </c>
      <c r="C574" s="8" t="n">
        <v>2.6</v>
      </c>
      <c r="E574" s="8" t="n">
        <v>-1.9</v>
      </c>
      <c r="F574" s="8" t="n">
        <v>-1.3</v>
      </c>
      <c r="H574" s="8" t="n">
        <v>-6.8</v>
      </c>
    </row>
    <row r="575" spans="1:10">
      <c r="A575" s="3" t="s">
        <v>1090</v>
      </c>
      <c r="B575" s="3" t="s">
        <v>827</v>
      </c>
      <c r="C575" s="4" t="n">
        <v>0</v>
      </c>
      <c r="E575" s="4" t="n">
        <v>0</v>
      </c>
      <c r="F575" s="4" t="n">
        <v>0</v>
      </c>
      <c r="H575" s="4" t="n">
        <v>0</v>
      </c>
    </row>
    <row r="576" spans="1:10">
      <c r="A576" s="3" t="s">
        <v>1091</v>
      </c>
      <c r="B576" s="3" t="s">
        <v>840</v>
      </c>
      <c r="C576" s="4" t="n">
        <v>0</v>
      </c>
      <c r="E576" s="4" t="n">
        <v>0</v>
      </c>
      <c r="F576" s="4" t="n">
        <v>0</v>
      </c>
      <c r="H576" s="4" t="n">
        <v>0</v>
      </c>
    </row>
    <row r="577" spans="1:10">
      <c r="A577" s="3" t="s">
        <v>1092</v>
      </c>
      <c r="B577" s="3" t="s">
        <v>831</v>
      </c>
      <c r="C577" s="8" t="n">
        <v>5.4</v>
      </c>
      <c r="E577" s="8" t="n">
        <v>12.4</v>
      </c>
      <c r="F577" s="8" t="n">
        <v>5.1</v>
      </c>
      <c r="H577" s="8" t="n">
        <v>12.5</v>
      </c>
    </row>
    <row r="578" spans="1:10">
      <c r="A578" s="3" t="s">
        <v>1093</v>
      </c>
      <c r="C578" s="8" t="n">
        <v>4.9</v>
      </c>
      <c r="E578" s="7" t="n">
        <v>12.4</v>
      </c>
      <c r="F578" s="8" t="n">
        <v>4.9</v>
      </c>
      <c r="H578" s="7" t="n">
        <v>12.4</v>
      </c>
      <c r="I578" s="8" t="n">
        <v>5.9</v>
      </c>
    </row>
    <row r="579" spans="1:10">
      <c r="A579" s="3" t="s">
        <v>1222</v>
      </c>
    </row>
    <row r="580" spans="1:10">
      <c r="A580" s="6" t="s">
        <v>162</v>
      </c>
    </row>
    <row r="581" spans="1:10">
      <c r="A581" s="3" t="s">
        <v>162</v>
      </c>
      <c r="C581" s="8" t="n">
        <v>9.5</v>
      </c>
      <c r="F581" s="8" t="n">
        <v>9.5</v>
      </c>
      <c r="I581" s="8" t="n">
        <v>6.7</v>
      </c>
    </row>
    <row r="582" spans="1:10">
      <c r="A582" s="6" t="s">
        <v>1083</v>
      </c>
    </row>
    <row r="583" spans="1:10">
      <c r="A583" s="3" t="s">
        <v>192</v>
      </c>
      <c r="C583" s="8" t="n">
        <v>4.6</v>
      </c>
      <c r="F583" s="8" t="n">
        <v>4.6</v>
      </c>
      <c r="I583" s="8" t="n">
        <v>0.8</v>
      </c>
    </row>
    <row r="584" spans="1:10">
      <c r="A584" s="3" t="s">
        <v>1223</v>
      </c>
    </row>
    <row r="585" spans="1:10">
      <c r="A585" s="6" t="s">
        <v>162</v>
      </c>
    </row>
    <row r="586" spans="1:10">
      <c r="A586" s="3" t="s">
        <v>162</v>
      </c>
      <c r="B586" s="3" t="s">
        <v>1163</v>
      </c>
      <c r="C586" s="8" t="n">
        <v>7.4</v>
      </c>
      <c r="F586" s="8" t="n">
        <v>7.4</v>
      </c>
      <c r="I586" s="8" t="n">
        <v>6.4</v>
      </c>
    </row>
    <row r="587" spans="1:10">
      <c r="A587" s="6" t="s">
        <v>1083</v>
      </c>
    </row>
    <row r="588" spans="1:10">
      <c r="A588" s="3" t="s">
        <v>192</v>
      </c>
      <c r="B588" s="3" t="s">
        <v>1163</v>
      </c>
      <c r="C588" s="8" t="n">
        <v>2.3</v>
      </c>
      <c r="F588" s="8" t="n">
        <v>2.3</v>
      </c>
      <c r="I588" s="8" t="n">
        <v>0.2</v>
      </c>
    </row>
    <row r="589" spans="1:10">
      <c r="A589" s="3" t="s">
        <v>1224</v>
      </c>
    </row>
    <row r="590" spans="1:10">
      <c r="A590" s="6" t="s">
        <v>162</v>
      </c>
    </row>
    <row r="591" spans="1:10">
      <c r="A591" s="3" t="s">
        <v>162</v>
      </c>
      <c r="B591" s="3" t="s">
        <v>1163</v>
      </c>
      <c r="C591" s="8" t="n">
        <v>-2.4</v>
      </c>
      <c r="F591" s="8" t="n">
        <v>-2.4</v>
      </c>
      <c r="I591" s="8" t="n">
        <v>-0.6</v>
      </c>
    </row>
    <row r="592" spans="1:10">
      <c r="A592" s="6" t="s">
        <v>1083</v>
      </c>
    </row>
    <row r="593" spans="1:10">
      <c r="A593" s="3" t="s">
        <v>192</v>
      </c>
      <c r="B593" s="3" t="s">
        <v>1163</v>
      </c>
      <c r="C593" s="8" t="n">
        <v>-2.3</v>
      </c>
      <c r="F593" s="8" t="n">
        <v>-2.3</v>
      </c>
      <c r="I593" s="8" t="n">
        <v>-0.6</v>
      </c>
    </row>
    <row r="594" spans="1:10">
      <c r="A594" s="3" t="s">
        <v>1225</v>
      </c>
    </row>
    <row r="595" spans="1:10">
      <c r="A595" s="6" t="s">
        <v>162</v>
      </c>
    </row>
    <row r="596" spans="1:10">
      <c r="A596" s="3" t="s">
        <v>162</v>
      </c>
      <c r="B596" s="3" t="s">
        <v>1163</v>
      </c>
      <c r="C596" s="4" t="n">
        <v>0</v>
      </c>
      <c r="F596" s="4" t="n">
        <v>0</v>
      </c>
      <c r="I596" s="4" t="n">
        <v>0</v>
      </c>
    </row>
    <row r="597" spans="1:10">
      <c r="A597" s="6" t="s">
        <v>1083</v>
      </c>
    </row>
    <row r="598" spans="1:10">
      <c r="A598" s="3" t="s">
        <v>192</v>
      </c>
      <c r="B598" s="3" t="s">
        <v>1163</v>
      </c>
      <c r="C598" s="4" t="n">
        <v>0</v>
      </c>
      <c r="F598" s="4" t="n">
        <v>0</v>
      </c>
      <c r="I598" s="4" t="n">
        <v>0</v>
      </c>
    </row>
    <row r="599" spans="1:10">
      <c r="A599" s="3" t="s">
        <v>1226</v>
      </c>
    </row>
    <row r="600" spans="1:10">
      <c r="A600" s="6" t="s">
        <v>162</v>
      </c>
    </row>
    <row r="601" spans="1:10">
      <c r="A601" s="3" t="s">
        <v>162</v>
      </c>
      <c r="B601" s="3" t="s">
        <v>1163</v>
      </c>
      <c r="C601" s="8" t="n">
        <v>0.3</v>
      </c>
      <c r="F601" s="8" t="n">
        <v>0.3</v>
      </c>
      <c r="I601" s="8" t="n">
        <v>0.3</v>
      </c>
    </row>
    <row r="602" spans="1:10">
      <c r="A602" s="6" t="s">
        <v>1083</v>
      </c>
    </row>
    <row r="603" spans="1:10">
      <c r="A603" s="3" t="s">
        <v>192</v>
      </c>
      <c r="B603" s="3" t="s">
        <v>1163</v>
      </c>
      <c r="C603" s="4" t="n">
        <v>0</v>
      </c>
      <c r="F603" s="4" t="n">
        <v>0</v>
      </c>
      <c r="I603" s="4" t="n">
        <v>0</v>
      </c>
    </row>
    <row r="604" spans="1:10">
      <c r="A604" s="3" t="s">
        <v>1227</v>
      </c>
    </row>
    <row r="605" spans="1:10">
      <c r="A605" s="6" t="s">
        <v>162</v>
      </c>
    </row>
    <row r="606" spans="1:10">
      <c r="A606" s="3" t="s">
        <v>162</v>
      </c>
      <c r="B606" s="3" t="s">
        <v>1163</v>
      </c>
      <c r="C606" s="8" t="n">
        <v>9.5</v>
      </c>
      <c r="F606" s="8" t="n">
        <v>9.5</v>
      </c>
      <c r="I606" s="8" t="n">
        <v>6.7</v>
      </c>
    </row>
    <row r="607" spans="1:10">
      <c r="A607" s="6" t="s">
        <v>1083</v>
      </c>
    </row>
    <row r="608" spans="1:10">
      <c r="A608" s="3" t="s">
        <v>192</v>
      </c>
      <c r="B608" s="3" t="s">
        <v>1163</v>
      </c>
      <c r="C608" s="8" t="n">
        <v>4.6</v>
      </c>
      <c r="F608" s="8" t="n">
        <v>4.6</v>
      </c>
      <c r="I608" s="8" t="n">
        <v>0.8</v>
      </c>
    </row>
    <row r="609" spans="1:10">
      <c r="A609" s="3" t="s">
        <v>1228</v>
      </c>
    </row>
    <row r="610" spans="1:10">
      <c r="A610" s="6" t="s">
        <v>162</v>
      </c>
    </row>
    <row r="611" spans="1:10">
      <c r="A611" s="3" t="s">
        <v>162</v>
      </c>
      <c r="C611" s="4" t="n">
        <v>0</v>
      </c>
      <c r="F611" s="4" t="n">
        <v>0</v>
      </c>
      <c r="I611" s="4" t="n">
        <v>0</v>
      </c>
    </row>
    <row r="612" spans="1:10">
      <c r="A612" s="6" t="s">
        <v>1083</v>
      </c>
    </row>
    <row r="613" spans="1:10">
      <c r="A613" s="3" t="s">
        <v>192</v>
      </c>
      <c r="C613" s="7" t="n">
        <v>2.3</v>
      </c>
      <c r="F613" s="7" t="n">
        <v>2.3</v>
      </c>
      <c r="I613" s="7" t="n">
        <v>0.2</v>
      </c>
    </row>
    <row r="614" spans="1:10">
      <c r="A614" s="3" t="s">
        <v>1229</v>
      </c>
    </row>
    <row r="615" spans="1:10">
      <c r="A615" s="6" t="s">
        <v>1095</v>
      </c>
    </row>
    <row r="616" spans="1:10">
      <c r="A616" s="3" t="s">
        <v>1131</v>
      </c>
      <c r="B616" s="3" t="s">
        <v>1132</v>
      </c>
      <c r="C616" s="11" t="n">
        <v>2.22</v>
      </c>
      <c r="F616" s="11" t="n">
        <v>2.22</v>
      </c>
      <c r="I616" s="11" t="n">
        <v>2.37</v>
      </c>
    </row>
    <row r="617" spans="1:10">
      <c r="A617" s="3" t="s">
        <v>1230</v>
      </c>
    </row>
    <row r="618" spans="1:10">
      <c r="A618" s="6" t="s">
        <v>1095</v>
      </c>
    </row>
    <row r="619" spans="1:10">
      <c r="A619" s="3" t="s">
        <v>1131</v>
      </c>
      <c r="B619" s="3" t="s">
        <v>1132</v>
      </c>
      <c r="C619" s="11" t="n">
        <v>2.88</v>
      </c>
      <c r="F619" s="11" t="n">
        <v>2.88</v>
      </c>
      <c r="I619" s="11" t="n">
        <v>2.96</v>
      </c>
    </row>
    <row r="620" spans="1:10">
      <c r="A620" s="3" t="s">
        <v>1231</v>
      </c>
    </row>
    <row r="621" spans="1:10">
      <c r="A621" s="6" t="s">
        <v>1095</v>
      </c>
    </row>
    <row r="622" spans="1:10">
      <c r="A622" s="3" t="s">
        <v>1131</v>
      </c>
      <c r="B622" s="3" t="s">
        <v>1132</v>
      </c>
      <c r="C622" s="11" t="n">
        <v>2.49</v>
      </c>
      <c r="F622" s="11" t="n">
        <v>2.49</v>
      </c>
      <c r="I622" s="11" t="n">
        <v>2.62</v>
      </c>
    </row>
    <row r="623" spans="1:10">
      <c r="A623" s="3" t="s">
        <v>1232</v>
      </c>
    </row>
    <row r="624" spans="1:10">
      <c r="A624" s="6" t="s">
        <v>162</v>
      </c>
    </row>
    <row r="625" spans="1:10">
      <c r="A625" s="3" t="s">
        <v>162</v>
      </c>
      <c r="C625" s="7" t="n">
        <v>9.5</v>
      </c>
      <c r="F625" s="7" t="n">
        <v>9.5</v>
      </c>
      <c r="I625" s="7" t="n">
        <v>6.7</v>
      </c>
    </row>
    <row r="626" spans="1:10">
      <c r="A626" s="6" t="s">
        <v>1083</v>
      </c>
    </row>
    <row r="627" spans="1:10">
      <c r="A627" s="3" t="s">
        <v>192</v>
      </c>
      <c r="C627" s="7" t="n">
        <v>2.3</v>
      </c>
      <c r="F627" s="7" t="n">
        <v>2.3</v>
      </c>
      <c r="I627" s="7" t="n">
        <v>0.6</v>
      </c>
    </row>
    <row r="628" spans="1:10">
      <c r="A628" s="3" t="s">
        <v>1233</v>
      </c>
    </row>
    <row r="629" spans="1:10">
      <c r="A629" s="6" t="s">
        <v>1095</v>
      </c>
    </row>
    <row r="630" spans="1:10">
      <c r="A630" s="3" t="s">
        <v>1126</v>
      </c>
      <c r="B630" s="3" t="s">
        <v>996</v>
      </c>
      <c r="C630" s="11" t="n">
        <v>-9.4</v>
      </c>
      <c r="F630" s="11" t="n">
        <v>-9.4</v>
      </c>
      <c r="I630" s="11" t="n">
        <v>-6.62</v>
      </c>
    </row>
    <row r="631" spans="1:10">
      <c r="A631" s="3" t="s">
        <v>1234</v>
      </c>
    </row>
    <row r="632" spans="1:10">
      <c r="A632" s="6" t="s">
        <v>1095</v>
      </c>
    </row>
    <row r="633" spans="1:10">
      <c r="A633" s="3" t="s">
        <v>1126</v>
      </c>
      <c r="B633" s="3" t="s">
        <v>996</v>
      </c>
      <c r="C633" s="11" t="n">
        <v>10.3</v>
      </c>
      <c r="F633" s="11" t="n">
        <v>10.3</v>
      </c>
      <c r="I633" s="11" t="n">
        <v>1.41</v>
      </c>
    </row>
    <row r="634" spans="1:10">
      <c r="A634" s="3" t="s">
        <v>1235</v>
      </c>
    </row>
    <row r="635" spans="1:10">
      <c r="A635" s="6" t="s">
        <v>1095</v>
      </c>
    </row>
    <row r="636" spans="1:10">
      <c r="A636" s="3" t="s">
        <v>1126</v>
      </c>
      <c r="B636" s="3" t="s">
        <v>996</v>
      </c>
      <c r="C636" s="11" t="n">
        <v>-1.23</v>
      </c>
      <c r="F636" s="11" t="n">
        <v>-1.23</v>
      </c>
      <c r="I636" s="11" t="n">
        <v>-0.76</v>
      </c>
    </row>
    <row r="637" spans="1:10">
      <c r="A637" s="3" t="s">
        <v>1044</v>
      </c>
    </row>
    <row r="638" spans="1:10">
      <c r="A638" s="6" t="s">
        <v>1082</v>
      </c>
    </row>
    <row r="639" spans="1:10">
      <c r="A639" s="3" t="s">
        <v>1026</v>
      </c>
      <c r="B639" s="3" t="s">
        <v>1236</v>
      </c>
      <c r="C639" s="7" t="n">
        <v>198.7</v>
      </c>
      <c r="F639" s="7" t="n">
        <v>198.7</v>
      </c>
      <c r="I639" s="7" t="n">
        <v>220.1</v>
      </c>
    </row>
    <row r="640" spans="1:10">
      <c r="A640" s="3" t="s">
        <v>1237</v>
      </c>
    </row>
    <row r="641" spans="1:10">
      <c r="A641" s="6" t="s">
        <v>1082</v>
      </c>
    </row>
    <row r="642" spans="1:10">
      <c r="A642" s="3" t="s">
        <v>1026</v>
      </c>
      <c r="B642" s="3" t="s">
        <v>1238</v>
      </c>
      <c r="C642" s="4" t="n">
        <v>11</v>
      </c>
      <c r="F642" s="4" t="n">
        <v>11</v>
      </c>
      <c r="I642" s="8" t="n">
        <v>36.9</v>
      </c>
    </row>
    <row r="643" spans="1:10">
      <c r="A643" s="3" t="s">
        <v>1239</v>
      </c>
    </row>
    <row r="644" spans="1:10">
      <c r="A644" s="6" t="s">
        <v>1082</v>
      </c>
    </row>
    <row r="645" spans="1:10">
      <c r="A645" s="3" t="s">
        <v>1026</v>
      </c>
      <c r="B645" s="3" t="s">
        <v>1238</v>
      </c>
      <c r="C645" s="8" t="n">
        <v>161.2</v>
      </c>
      <c r="F645" s="8" t="n">
        <v>161.2</v>
      </c>
      <c r="I645" s="8" t="n">
        <v>183.2</v>
      </c>
    </row>
    <row r="646" spans="1:10">
      <c r="A646" s="3" t="s">
        <v>1240</v>
      </c>
    </row>
    <row r="647" spans="1:10">
      <c r="A647" s="6" t="s">
        <v>1082</v>
      </c>
    </row>
    <row r="648" spans="1:10">
      <c r="A648" s="3" t="s">
        <v>1026</v>
      </c>
      <c r="B648" s="3" t="s">
        <v>1238</v>
      </c>
      <c r="C648" s="8" t="n">
        <v>26.5</v>
      </c>
      <c r="F648" s="8" t="n">
        <v>26.5</v>
      </c>
      <c r="I648" s="4" t="n">
        <v>0</v>
      </c>
    </row>
    <row r="649" spans="1:10">
      <c r="A649" s="3" t="s">
        <v>1241</v>
      </c>
    </row>
    <row r="650" spans="1:10">
      <c r="A650" s="6" t="s">
        <v>1082</v>
      </c>
    </row>
    <row r="651" spans="1:10">
      <c r="A651" s="3" t="s">
        <v>1026</v>
      </c>
      <c r="B651" s="3" t="s">
        <v>1238</v>
      </c>
      <c r="C651" s="4" t="n">
        <v>0</v>
      </c>
      <c r="F651" s="4" t="n">
        <v>0</v>
      </c>
      <c r="I651" s="4" t="n">
        <v>0</v>
      </c>
    </row>
    <row r="652" spans="1:10">
      <c r="A652" s="3" t="s">
        <v>1045</v>
      </c>
    </row>
    <row r="653" spans="1:10">
      <c r="A653" s="6" t="s">
        <v>179</v>
      </c>
    </row>
    <row r="654" spans="1:10">
      <c r="A654" s="3" t="s">
        <v>179</v>
      </c>
      <c r="C654" s="8" t="n">
        <v>1038.8</v>
      </c>
      <c r="F654" s="8" t="n">
        <v>1038.8</v>
      </c>
      <c r="I654" s="8" t="n">
        <v>1048.7</v>
      </c>
    </row>
    <row r="655" spans="1:10">
      <c r="A655" s="3" t="s">
        <v>1242</v>
      </c>
    </row>
    <row r="656" spans="1:10">
      <c r="A656" s="6" t="s">
        <v>179</v>
      </c>
    </row>
    <row r="657" spans="1:10">
      <c r="A657" s="3" t="s">
        <v>179</v>
      </c>
      <c r="C657" s="4" t="n">
        <v>0</v>
      </c>
      <c r="F657" s="4" t="n">
        <v>0</v>
      </c>
      <c r="I657" s="4" t="n">
        <v>0</v>
      </c>
    </row>
    <row r="658" spans="1:10">
      <c r="A658" s="3" t="s">
        <v>1243</v>
      </c>
    </row>
    <row r="659" spans="1:10">
      <c r="A659" s="6" t="s">
        <v>179</v>
      </c>
    </row>
    <row r="660" spans="1:10">
      <c r="A660" s="3" t="s">
        <v>179</v>
      </c>
      <c r="C660" s="4" t="n">
        <v>0</v>
      </c>
      <c r="F660" s="4" t="n">
        <v>0</v>
      </c>
      <c r="I660" s="4" t="n">
        <v>0</v>
      </c>
    </row>
    <row r="661" spans="1:10">
      <c r="A661" s="3" t="s">
        <v>1244</v>
      </c>
    </row>
    <row r="662" spans="1:10">
      <c r="A662" s="6" t="s">
        <v>179</v>
      </c>
    </row>
    <row r="663" spans="1:10">
      <c r="A663" s="3" t="s">
        <v>179</v>
      </c>
      <c r="C663" s="8" t="n">
        <v>1038.8</v>
      </c>
      <c r="F663" s="8" t="n">
        <v>1038.8</v>
      </c>
      <c r="I663" s="8" t="n">
        <v>1048.7</v>
      </c>
    </row>
    <row r="664" spans="1:10">
      <c r="A664" s="3" t="s">
        <v>1245</v>
      </c>
    </row>
    <row r="665" spans="1:10">
      <c r="A665" s="6" t="s">
        <v>179</v>
      </c>
    </row>
    <row r="666" spans="1:10">
      <c r="A666" s="3" t="s">
        <v>179</v>
      </c>
      <c r="C666" s="4" t="n">
        <v>0</v>
      </c>
      <c r="F666" s="4" t="n">
        <v>0</v>
      </c>
      <c r="I666" s="4" t="n">
        <v>0</v>
      </c>
    </row>
    <row r="667" spans="1:10">
      <c r="A667" s="3" t="s">
        <v>1047</v>
      </c>
    </row>
    <row r="668" spans="1:10">
      <c r="A668" s="6" t="s">
        <v>179</v>
      </c>
    </row>
    <row r="669" spans="1:10">
      <c r="A669" s="3" t="s">
        <v>179</v>
      </c>
      <c r="C669" s="8" t="n">
        <v>1038.8</v>
      </c>
      <c r="F669" s="8" t="n">
        <v>1038.8</v>
      </c>
      <c r="I669" s="8" t="n">
        <v>1048.7</v>
      </c>
    </row>
    <row r="670" spans="1:10">
      <c r="A670" s="3" t="s">
        <v>1246</v>
      </c>
    </row>
    <row r="671" spans="1:10">
      <c r="A671" s="6" t="s">
        <v>179</v>
      </c>
    </row>
    <row r="672" spans="1:10">
      <c r="A672" s="3" t="s">
        <v>179</v>
      </c>
      <c r="C672" s="4" t="n">
        <v>0</v>
      </c>
      <c r="F672" s="4" t="n">
        <v>0</v>
      </c>
      <c r="I672" s="4" t="n">
        <v>0</v>
      </c>
    </row>
    <row r="673" spans="1:10">
      <c r="A673" s="3" t="s">
        <v>1247</v>
      </c>
    </row>
    <row r="674" spans="1:10">
      <c r="A674" s="6" t="s">
        <v>179</v>
      </c>
    </row>
    <row r="675" spans="1:10">
      <c r="A675" s="3" t="s">
        <v>179</v>
      </c>
      <c r="C675" s="4" t="n">
        <v>0</v>
      </c>
      <c r="F675" s="4" t="n">
        <v>0</v>
      </c>
      <c r="I675" s="4" t="n">
        <v>0</v>
      </c>
    </row>
    <row r="676" spans="1:10">
      <c r="A676" s="3" t="s">
        <v>1248</v>
      </c>
    </row>
    <row r="677" spans="1:10">
      <c r="A677" s="6" t="s">
        <v>179</v>
      </c>
    </row>
    <row r="678" spans="1:10">
      <c r="A678" s="3" t="s">
        <v>179</v>
      </c>
      <c r="C678" s="8" t="n">
        <v>1038.8</v>
      </c>
      <c r="F678" s="8" t="n">
        <v>1038.8</v>
      </c>
      <c r="I678" s="8" t="n">
        <v>1048.7</v>
      </c>
    </row>
    <row r="679" spans="1:10">
      <c r="A679" s="3" t="s">
        <v>1249</v>
      </c>
    </row>
    <row r="680" spans="1:10">
      <c r="A680" s="6" t="s">
        <v>179</v>
      </c>
    </row>
    <row r="681" spans="1:10">
      <c r="A681" s="3" t="s">
        <v>179</v>
      </c>
      <c r="C681" s="4" t="n">
        <v>0</v>
      </c>
      <c r="F681" s="4" t="n">
        <v>0</v>
      </c>
      <c r="I681" s="4" t="n">
        <v>0</v>
      </c>
    </row>
    <row r="682" spans="1:10">
      <c r="A682" s="3" t="s">
        <v>1049</v>
      </c>
    </row>
    <row r="683" spans="1:10">
      <c r="A683" s="6" t="s">
        <v>1082</v>
      </c>
    </row>
    <row r="684" spans="1:10">
      <c r="A684" s="3" t="s">
        <v>1026</v>
      </c>
      <c r="B684" s="3" t="s">
        <v>1250</v>
      </c>
      <c r="C684" s="4" t="n">
        <v>103</v>
      </c>
      <c r="F684" s="4" t="n">
        <v>103</v>
      </c>
      <c r="I684" s="8" t="n">
        <v>102.9</v>
      </c>
    </row>
    <row r="685" spans="1:10">
      <c r="A685" s="3" t="s">
        <v>1251</v>
      </c>
    </row>
    <row r="686" spans="1:10">
      <c r="A686" s="6" t="s">
        <v>1082</v>
      </c>
    </row>
    <row r="687" spans="1:10">
      <c r="A687" s="3" t="s">
        <v>1026</v>
      </c>
      <c r="C687" s="4" t="n">
        <v>0</v>
      </c>
      <c r="F687" s="4" t="n">
        <v>0</v>
      </c>
      <c r="I687" s="4" t="n">
        <v>0</v>
      </c>
    </row>
    <row r="688" spans="1:10">
      <c r="A688" s="3" t="s">
        <v>1252</v>
      </c>
    </row>
    <row r="689" spans="1:10">
      <c r="A689" s="6" t="s">
        <v>1082</v>
      </c>
    </row>
    <row r="690" spans="1:10">
      <c r="A690" s="3" t="s">
        <v>1026</v>
      </c>
      <c r="C690" s="4" t="n">
        <v>103</v>
      </c>
      <c r="F690" s="4" t="n">
        <v>103</v>
      </c>
      <c r="I690" s="8" t="n">
        <v>102.9</v>
      </c>
    </row>
    <row r="691" spans="1:10">
      <c r="A691" s="3" t="s">
        <v>1253</v>
      </c>
    </row>
    <row r="692" spans="1:10">
      <c r="A692" s="6" t="s">
        <v>1082</v>
      </c>
    </row>
    <row r="693" spans="1:10">
      <c r="A693" s="3" t="s">
        <v>1026</v>
      </c>
      <c r="C693" s="4" t="n">
        <v>0</v>
      </c>
      <c r="F693" s="4" t="n">
        <v>0</v>
      </c>
      <c r="I693" s="4" t="n">
        <v>0</v>
      </c>
    </row>
    <row r="694" spans="1:10">
      <c r="A694" s="3" t="s">
        <v>1254</v>
      </c>
    </row>
    <row r="695" spans="1:10">
      <c r="A695" s="6" t="s">
        <v>1082</v>
      </c>
    </row>
    <row r="696" spans="1:10">
      <c r="A696" s="3" t="s">
        <v>1026</v>
      </c>
      <c r="C696" s="4" t="n">
        <v>0</v>
      </c>
      <c r="F696" s="4" t="n">
        <v>0</v>
      </c>
      <c r="I696" s="4" t="n">
        <v>0</v>
      </c>
    </row>
    <row r="697" spans="1:10">
      <c r="A697" s="3" t="s">
        <v>1056</v>
      </c>
    </row>
    <row r="698" spans="1:10">
      <c r="A698" s="6" t="s">
        <v>1082</v>
      </c>
    </row>
    <row r="699" spans="1:10">
      <c r="A699" s="3" t="s">
        <v>1026</v>
      </c>
      <c r="B699" s="3" t="s">
        <v>1255</v>
      </c>
      <c r="C699" s="8" t="n">
        <v>37.5</v>
      </c>
      <c r="F699" s="8" t="n">
        <v>37.5</v>
      </c>
      <c r="I699" s="8" t="n">
        <v>36.7</v>
      </c>
    </row>
    <row r="700" spans="1:10">
      <c r="A700" s="3" t="s">
        <v>1256</v>
      </c>
    </row>
    <row r="701" spans="1:10">
      <c r="A701" s="6" t="s">
        <v>1082</v>
      </c>
    </row>
    <row r="702" spans="1:10">
      <c r="A702" s="3" t="s">
        <v>1026</v>
      </c>
      <c r="B702" s="3" t="s">
        <v>1255</v>
      </c>
      <c r="C702" s="4" t="n">
        <v>0</v>
      </c>
      <c r="F702" s="4" t="n">
        <v>0</v>
      </c>
      <c r="I702" s="4" t="n">
        <v>0</v>
      </c>
    </row>
    <row r="703" spans="1:10">
      <c r="A703" s="3" t="s">
        <v>1257</v>
      </c>
    </row>
    <row r="704" spans="1:10">
      <c r="A704" s="6" t="s">
        <v>1082</v>
      </c>
    </row>
    <row r="705" spans="1:10">
      <c r="A705" s="3" t="s">
        <v>1026</v>
      </c>
      <c r="B705" s="3" t="s">
        <v>1255</v>
      </c>
      <c r="C705" s="8" t="n">
        <v>37.5</v>
      </c>
      <c r="F705" s="8" t="n">
        <v>37.5</v>
      </c>
      <c r="I705" s="8" t="n">
        <v>36.7</v>
      </c>
    </row>
    <row r="706" spans="1:10">
      <c r="A706" s="3" t="s">
        <v>1258</v>
      </c>
    </row>
    <row r="707" spans="1:10">
      <c r="A707" s="6" t="s">
        <v>1082</v>
      </c>
    </row>
    <row r="708" spans="1:10">
      <c r="A708" s="3" t="s">
        <v>1026</v>
      </c>
      <c r="B708" s="3" t="s">
        <v>1255</v>
      </c>
      <c r="C708" s="4" t="n">
        <v>0</v>
      </c>
      <c r="F708" s="4" t="n">
        <v>0</v>
      </c>
      <c r="I708" s="4" t="n">
        <v>0</v>
      </c>
    </row>
    <row r="709" spans="1:10">
      <c r="A709" s="3" t="s">
        <v>1259</v>
      </c>
    </row>
    <row r="710" spans="1:10">
      <c r="A710" s="6" t="s">
        <v>1082</v>
      </c>
    </row>
    <row r="711" spans="1:10">
      <c r="A711" s="3" t="s">
        <v>1026</v>
      </c>
      <c r="B711" s="3" t="s">
        <v>1255</v>
      </c>
      <c r="C711" s="4" t="n">
        <v>0</v>
      </c>
      <c r="F711" s="4" t="n">
        <v>0</v>
      </c>
      <c r="I711" s="4" t="n">
        <v>0</v>
      </c>
    </row>
    <row r="712" spans="1:10">
      <c r="A712" s="3" t="s">
        <v>1057</v>
      </c>
    </row>
    <row r="713" spans="1:10">
      <c r="A713" s="6" t="s">
        <v>179</v>
      </c>
    </row>
    <row r="714" spans="1:10">
      <c r="A714" s="3" t="s">
        <v>179</v>
      </c>
      <c r="B714" s="3" t="s">
        <v>1260</v>
      </c>
      <c r="C714" s="8" t="n">
        <v>21.8</v>
      </c>
      <c r="F714" s="8" t="n">
        <v>21.8</v>
      </c>
      <c r="I714" s="8" t="n">
        <v>17.2</v>
      </c>
    </row>
    <row r="715" spans="1:10">
      <c r="A715" s="3" t="s">
        <v>1261</v>
      </c>
    </row>
    <row r="716" spans="1:10">
      <c r="A716" s="6" t="s">
        <v>179</v>
      </c>
    </row>
    <row r="717" spans="1:10">
      <c r="A717" s="3" t="s">
        <v>179</v>
      </c>
      <c r="B717" s="3" t="s">
        <v>1260</v>
      </c>
      <c r="C717" s="8" t="n">
        <v>7.7</v>
      </c>
      <c r="F717" s="8" t="n">
        <v>7.7</v>
      </c>
      <c r="I717" s="8" t="n">
        <v>9.699999999999999</v>
      </c>
    </row>
    <row r="718" spans="1:10">
      <c r="A718" s="3" t="s">
        <v>1262</v>
      </c>
    </row>
    <row r="719" spans="1:10">
      <c r="A719" s="6" t="s">
        <v>179</v>
      </c>
    </row>
    <row r="720" spans="1:10">
      <c r="A720" s="3" t="s">
        <v>179</v>
      </c>
      <c r="B720" s="3" t="s">
        <v>1260</v>
      </c>
      <c r="C720" s="8" t="n">
        <v>14.1</v>
      </c>
      <c r="F720" s="8" t="n">
        <v>14.1</v>
      </c>
      <c r="I720" s="8" t="n">
        <v>7.5</v>
      </c>
    </row>
    <row r="721" spans="1:10">
      <c r="A721" s="3" t="s">
        <v>1263</v>
      </c>
    </row>
    <row r="722" spans="1:10">
      <c r="A722" s="6" t="s">
        <v>179</v>
      </c>
    </row>
    <row r="723" spans="1:10">
      <c r="A723" s="3" t="s">
        <v>179</v>
      </c>
      <c r="B723" s="3" t="s">
        <v>1260</v>
      </c>
      <c r="C723" s="4" t="n">
        <v>0</v>
      </c>
      <c r="F723" s="4" t="n">
        <v>0</v>
      </c>
      <c r="I723" s="4" t="n">
        <v>0</v>
      </c>
    </row>
    <row r="724" spans="1:10">
      <c r="A724" s="3" t="s">
        <v>1264</v>
      </c>
    </row>
    <row r="725" spans="1:10">
      <c r="A725" s="6" t="s">
        <v>179</v>
      </c>
    </row>
    <row r="726" spans="1:10">
      <c r="A726" s="3" t="s">
        <v>179</v>
      </c>
      <c r="B726" s="3" t="s">
        <v>1260</v>
      </c>
      <c r="C726" s="4" t="n">
        <v>0</v>
      </c>
      <c r="F726" s="4" t="n">
        <v>0</v>
      </c>
      <c r="I726" s="4" t="n">
        <v>0</v>
      </c>
    </row>
    <row r="727" spans="1:10">
      <c r="A727" s="3" t="s">
        <v>1059</v>
      </c>
    </row>
    <row r="728" spans="1:10">
      <c r="A728" s="6" t="s">
        <v>179</v>
      </c>
    </row>
    <row r="729" spans="1:10">
      <c r="A729" s="3" t="s">
        <v>179</v>
      </c>
      <c r="B729" s="3" t="s">
        <v>1260</v>
      </c>
      <c r="C729" s="8" t="n">
        <v>21.8</v>
      </c>
      <c r="F729" s="8" t="n">
        <v>21.8</v>
      </c>
      <c r="I729" s="8" t="n">
        <v>17.2</v>
      </c>
    </row>
    <row r="730" spans="1:10">
      <c r="A730" s="3" t="s">
        <v>1265</v>
      </c>
    </row>
    <row r="731" spans="1:10">
      <c r="A731" s="6" t="s">
        <v>179</v>
      </c>
    </row>
    <row r="732" spans="1:10">
      <c r="A732" s="3" t="s">
        <v>179</v>
      </c>
      <c r="B732" s="3" t="s">
        <v>1260</v>
      </c>
      <c r="C732" s="8" t="n">
        <v>7.7</v>
      </c>
      <c r="F732" s="8" t="n">
        <v>7.7</v>
      </c>
      <c r="I732" s="8" t="n">
        <v>9.699999999999999</v>
      </c>
    </row>
    <row r="733" spans="1:10">
      <c r="A733" s="3" t="s">
        <v>1266</v>
      </c>
    </row>
    <row r="734" spans="1:10">
      <c r="A734" s="6" t="s">
        <v>179</v>
      </c>
    </row>
    <row r="735" spans="1:10">
      <c r="A735" s="3" t="s">
        <v>179</v>
      </c>
      <c r="B735" s="3" t="s">
        <v>1260</v>
      </c>
      <c r="C735" s="8" t="n">
        <v>14.1</v>
      </c>
      <c r="F735" s="8" t="n">
        <v>14.1</v>
      </c>
      <c r="I735" s="8" t="n">
        <v>7.5</v>
      </c>
    </row>
    <row r="736" spans="1:10">
      <c r="A736" s="3" t="s">
        <v>1267</v>
      </c>
    </row>
    <row r="737" spans="1:10">
      <c r="A737" s="6" t="s">
        <v>179</v>
      </c>
    </row>
    <row r="738" spans="1:10">
      <c r="A738" s="3" t="s">
        <v>179</v>
      </c>
      <c r="B738" s="3" t="s">
        <v>1260</v>
      </c>
      <c r="C738" s="4" t="n">
        <v>0</v>
      </c>
      <c r="F738" s="4" t="n">
        <v>0</v>
      </c>
      <c r="I738" s="4" t="n">
        <v>0</v>
      </c>
    </row>
    <row r="739" spans="1:10">
      <c r="A739" s="3" t="s">
        <v>1268</v>
      </c>
    </row>
    <row r="740" spans="1:10">
      <c r="A740" s="6" t="s">
        <v>179</v>
      </c>
    </row>
    <row r="741" spans="1:10">
      <c r="A741" s="3" t="s">
        <v>179</v>
      </c>
      <c r="B741" s="3" t="s">
        <v>1260</v>
      </c>
      <c r="C741" s="4" t="n">
        <v>0</v>
      </c>
      <c r="F741" s="4" t="n">
        <v>0</v>
      </c>
      <c r="I741" s="4" t="n">
        <v>0</v>
      </c>
    </row>
    <row r="742" spans="1:10">
      <c r="A742" s="3" t="s">
        <v>1061</v>
      </c>
    </row>
    <row r="743" spans="1:10">
      <c r="A743" s="6" t="s">
        <v>179</v>
      </c>
    </row>
    <row r="744" spans="1:10">
      <c r="A744" s="3" t="s">
        <v>179</v>
      </c>
      <c r="C744" s="8" t="n">
        <v>958.4</v>
      </c>
      <c r="F744" s="8" t="n">
        <v>958.4</v>
      </c>
      <c r="I744" s="8" t="n">
        <v>981.2</v>
      </c>
    </row>
    <row r="745" spans="1:10">
      <c r="A745" s="3" t="s">
        <v>1269</v>
      </c>
    </row>
    <row r="746" spans="1:10">
      <c r="A746" s="6" t="s">
        <v>179</v>
      </c>
    </row>
    <row r="747" spans="1:10">
      <c r="A747" s="3" t="s">
        <v>179</v>
      </c>
      <c r="C747" s="4" t="n">
        <v>0</v>
      </c>
      <c r="F747" s="4" t="n">
        <v>0</v>
      </c>
      <c r="I747" s="4" t="n">
        <v>0</v>
      </c>
    </row>
    <row r="748" spans="1:10">
      <c r="A748" s="3" t="s">
        <v>1270</v>
      </c>
    </row>
    <row r="749" spans="1:10">
      <c r="A749" s="6" t="s">
        <v>179</v>
      </c>
    </row>
    <row r="750" spans="1:10">
      <c r="A750" s="3" t="s">
        <v>179</v>
      </c>
      <c r="C750" s="4" t="n">
        <v>0</v>
      </c>
      <c r="F750" s="4" t="n">
        <v>0</v>
      </c>
      <c r="I750" s="4" t="n">
        <v>0</v>
      </c>
    </row>
    <row r="751" spans="1:10">
      <c r="A751" s="3" t="s">
        <v>1271</v>
      </c>
    </row>
    <row r="752" spans="1:10">
      <c r="A752" s="6" t="s">
        <v>179</v>
      </c>
    </row>
    <row r="753" spans="1:10">
      <c r="A753" s="3" t="s">
        <v>179</v>
      </c>
      <c r="C753" s="8" t="n">
        <v>958.4</v>
      </c>
      <c r="F753" s="8" t="n">
        <v>958.4</v>
      </c>
      <c r="I753" s="8" t="n">
        <v>981.2</v>
      </c>
    </row>
    <row r="754" spans="1:10">
      <c r="A754" s="3" t="s">
        <v>1272</v>
      </c>
    </row>
    <row r="755" spans="1:10">
      <c r="A755" s="6" t="s">
        <v>179</v>
      </c>
    </row>
    <row r="756" spans="1:10">
      <c r="A756" s="3" t="s">
        <v>179</v>
      </c>
      <c r="C756" s="4" t="n">
        <v>0</v>
      </c>
      <c r="F756" s="4" t="n">
        <v>0</v>
      </c>
      <c r="I756" s="4" t="n">
        <v>0</v>
      </c>
    </row>
    <row r="757" spans="1:10">
      <c r="A757" s="3" t="s">
        <v>1063</v>
      </c>
    </row>
    <row r="758" spans="1:10">
      <c r="A758" s="6" t="s">
        <v>179</v>
      </c>
    </row>
    <row r="759" spans="1:10">
      <c r="A759" s="3" t="s">
        <v>179</v>
      </c>
      <c r="C759" s="8" t="n">
        <v>958.4</v>
      </c>
      <c r="F759" s="8" t="n">
        <v>958.4</v>
      </c>
      <c r="I759" s="8" t="n">
        <v>981.2</v>
      </c>
    </row>
    <row r="760" spans="1:10">
      <c r="A760" s="3" t="s">
        <v>1273</v>
      </c>
    </row>
    <row r="761" spans="1:10">
      <c r="A761" s="6" t="s">
        <v>179</v>
      </c>
    </row>
    <row r="762" spans="1:10">
      <c r="A762" s="3" t="s">
        <v>179</v>
      </c>
      <c r="C762" s="4" t="n">
        <v>0</v>
      </c>
      <c r="F762" s="4" t="n">
        <v>0</v>
      </c>
      <c r="I762" s="4" t="n">
        <v>0</v>
      </c>
    </row>
    <row r="763" spans="1:10">
      <c r="A763" s="3" t="s">
        <v>1274</v>
      </c>
    </row>
    <row r="764" spans="1:10">
      <c r="A764" s="6" t="s">
        <v>179</v>
      </c>
    </row>
    <row r="765" spans="1:10">
      <c r="A765" s="3" t="s">
        <v>179</v>
      </c>
      <c r="C765" s="4" t="n">
        <v>0</v>
      </c>
      <c r="F765" s="4" t="n">
        <v>0</v>
      </c>
      <c r="I765" s="4" t="n">
        <v>0</v>
      </c>
    </row>
    <row r="766" spans="1:10">
      <c r="A766" s="3" t="s">
        <v>1275</v>
      </c>
    </row>
    <row r="767" spans="1:10">
      <c r="A767" s="6" t="s">
        <v>179</v>
      </c>
    </row>
    <row r="768" spans="1:10">
      <c r="A768" s="3" t="s">
        <v>179</v>
      </c>
      <c r="C768" s="8" t="n">
        <v>958.4</v>
      </c>
      <c r="F768" s="8" t="n">
        <v>958.4</v>
      </c>
      <c r="I768" s="8" t="n">
        <v>981.2</v>
      </c>
    </row>
    <row r="769" spans="1:10">
      <c r="A769" s="3" t="s">
        <v>1276</v>
      </c>
    </row>
    <row r="770" spans="1:10">
      <c r="A770" s="6" t="s">
        <v>179</v>
      </c>
    </row>
    <row r="771" spans="1:10">
      <c r="A771" s="3" t="s">
        <v>179</v>
      </c>
      <c r="C771" s="4" t="n">
        <v>0</v>
      </c>
      <c r="F771" s="4" t="n">
        <v>0</v>
      </c>
      <c r="I771" s="4" t="n">
        <v>0</v>
      </c>
    </row>
    <row r="772" spans="1:10">
      <c r="A772" s="3" t="s">
        <v>1065</v>
      </c>
    </row>
    <row r="773" spans="1:10">
      <c r="A773" s="6" t="s">
        <v>179</v>
      </c>
    </row>
    <row r="774" spans="1:10">
      <c r="A774" s="3" t="s">
        <v>179</v>
      </c>
      <c r="C774" s="8" t="n">
        <v>53.8</v>
      </c>
      <c r="F774" s="8" t="n">
        <v>53.8</v>
      </c>
      <c r="I774" s="8" t="n">
        <v>58.7</v>
      </c>
    </row>
    <row r="775" spans="1:10">
      <c r="A775" s="3" t="s">
        <v>1277</v>
      </c>
    </row>
    <row r="776" spans="1:10">
      <c r="A776" s="6" t="s">
        <v>179</v>
      </c>
    </row>
    <row r="777" spans="1:10">
      <c r="A777" s="3" t="s">
        <v>179</v>
      </c>
      <c r="C777" s="4" t="n">
        <v>0</v>
      </c>
      <c r="F777" s="4" t="n">
        <v>0</v>
      </c>
      <c r="I777" s="4" t="n">
        <v>0</v>
      </c>
    </row>
    <row r="778" spans="1:10">
      <c r="A778" s="3" t="s">
        <v>1278</v>
      </c>
    </row>
    <row r="779" spans="1:10">
      <c r="A779" s="6" t="s">
        <v>179</v>
      </c>
    </row>
    <row r="780" spans="1:10">
      <c r="A780" s="3" t="s">
        <v>179</v>
      </c>
      <c r="C780" s="4" t="n">
        <v>0</v>
      </c>
      <c r="F780" s="4" t="n">
        <v>0</v>
      </c>
      <c r="I780" s="4" t="n">
        <v>0</v>
      </c>
    </row>
    <row r="781" spans="1:10">
      <c r="A781" s="3" t="s">
        <v>1279</v>
      </c>
    </row>
    <row r="782" spans="1:10">
      <c r="A782" s="6" t="s">
        <v>179</v>
      </c>
    </row>
    <row r="783" spans="1:10">
      <c r="A783" s="3" t="s">
        <v>179</v>
      </c>
      <c r="C783" s="8" t="n">
        <v>53.8</v>
      </c>
      <c r="F783" s="8" t="n">
        <v>53.8</v>
      </c>
      <c r="I783" s="8" t="n">
        <v>58.7</v>
      </c>
    </row>
    <row r="784" spans="1:10">
      <c r="A784" s="3" t="s">
        <v>1280</v>
      </c>
    </row>
    <row r="785" spans="1:10">
      <c r="A785" s="6" t="s">
        <v>179</v>
      </c>
    </row>
    <row r="786" spans="1:10">
      <c r="A786" s="3" t="s">
        <v>179</v>
      </c>
      <c r="C786" s="4" t="n">
        <v>0</v>
      </c>
      <c r="F786" s="4" t="n">
        <v>0</v>
      </c>
      <c r="I786" s="4" t="n">
        <v>0</v>
      </c>
    </row>
    <row r="787" spans="1:10">
      <c r="A787" s="3" t="s">
        <v>1067</v>
      </c>
    </row>
    <row r="788" spans="1:10">
      <c r="A788" s="6" t="s">
        <v>179</v>
      </c>
    </row>
    <row r="789" spans="1:10">
      <c r="A789" s="3" t="s">
        <v>179</v>
      </c>
      <c r="C789" s="8" t="n">
        <v>53.8</v>
      </c>
      <c r="F789" s="8" t="n">
        <v>53.8</v>
      </c>
      <c r="I789" s="8" t="n">
        <v>58.7</v>
      </c>
    </row>
    <row r="790" spans="1:10">
      <c r="A790" s="3" t="s">
        <v>1281</v>
      </c>
    </row>
    <row r="791" spans="1:10">
      <c r="A791" s="6" t="s">
        <v>179</v>
      </c>
    </row>
    <row r="792" spans="1:10">
      <c r="A792" s="3" t="s">
        <v>179</v>
      </c>
      <c r="C792" s="4" t="n">
        <v>0</v>
      </c>
      <c r="F792" s="4" t="n">
        <v>0</v>
      </c>
      <c r="I792" s="4" t="n">
        <v>0</v>
      </c>
    </row>
    <row r="793" spans="1:10">
      <c r="A793" s="3" t="s">
        <v>1282</v>
      </c>
    </row>
    <row r="794" spans="1:10">
      <c r="A794" s="6" t="s">
        <v>179</v>
      </c>
    </row>
    <row r="795" spans="1:10">
      <c r="A795" s="3" t="s">
        <v>179</v>
      </c>
      <c r="C795" s="4" t="n">
        <v>0</v>
      </c>
      <c r="F795" s="4" t="n">
        <v>0</v>
      </c>
      <c r="I795" s="4" t="n">
        <v>0</v>
      </c>
    </row>
    <row r="796" spans="1:10">
      <c r="A796" s="3" t="s">
        <v>1283</v>
      </c>
    </row>
    <row r="797" spans="1:10">
      <c r="A797" s="6" t="s">
        <v>179</v>
      </c>
    </row>
    <row r="798" spans="1:10">
      <c r="A798" s="3" t="s">
        <v>179</v>
      </c>
      <c r="C798" s="8" t="n">
        <v>53.8</v>
      </c>
      <c r="F798" s="8" t="n">
        <v>53.8</v>
      </c>
      <c r="I798" s="8" t="n">
        <v>58.7</v>
      </c>
    </row>
    <row r="799" spans="1:10">
      <c r="A799" s="3" t="s">
        <v>1284</v>
      </c>
    </row>
    <row r="800" spans="1:10">
      <c r="A800" s="6" t="s">
        <v>179</v>
      </c>
    </row>
    <row r="801" spans="1:10">
      <c r="A801" s="3" t="s">
        <v>179</v>
      </c>
      <c r="C801" s="4" t="n">
        <v>0</v>
      </c>
      <c r="F801" s="4" t="n">
        <v>0</v>
      </c>
      <c r="I801" s="4" t="n">
        <v>0</v>
      </c>
    </row>
    <row r="802" spans="1:10">
      <c r="A802" s="3" t="s">
        <v>1069</v>
      </c>
    </row>
    <row r="803" spans="1:10">
      <c r="A803" s="6" t="s">
        <v>179</v>
      </c>
    </row>
    <row r="804" spans="1:10">
      <c r="A804" s="3" t="s">
        <v>179</v>
      </c>
      <c r="C804" s="8" t="n">
        <v>26.6</v>
      </c>
      <c r="F804" s="8" t="n">
        <v>26.6</v>
      </c>
      <c r="I804" s="8" t="n">
        <v>8.800000000000001</v>
      </c>
    </row>
    <row r="805" spans="1:10">
      <c r="A805" s="3" t="s">
        <v>1285</v>
      </c>
    </row>
    <row r="806" spans="1:10">
      <c r="A806" s="6" t="s">
        <v>179</v>
      </c>
    </row>
    <row r="807" spans="1:10">
      <c r="A807" s="3" t="s">
        <v>179</v>
      </c>
      <c r="C807" s="4" t="n">
        <v>0</v>
      </c>
      <c r="F807" s="4" t="n">
        <v>0</v>
      </c>
      <c r="I807" s="4" t="n">
        <v>0</v>
      </c>
    </row>
    <row r="808" spans="1:10">
      <c r="A808" s="3" t="s">
        <v>1286</v>
      </c>
    </row>
    <row r="809" spans="1:10">
      <c r="A809" s="6" t="s">
        <v>179</v>
      </c>
    </row>
    <row r="810" spans="1:10">
      <c r="A810" s="3" t="s">
        <v>179</v>
      </c>
      <c r="C810" s="4" t="n">
        <v>0</v>
      </c>
      <c r="F810" s="4" t="n">
        <v>0</v>
      </c>
      <c r="I810" s="4" t="n">
        <v>0</v>
      </c>
    </row>
    <row r="811" spans="1:10">
      <c r="A811" s="3" t="s">
        <v>1287</v>
      </c>
    </row>
    <row r="812" spans="1:10">
      <c r="A812" s="6" t="s">
        <v>179</v>
      </c>
    </row>
    <row r="813" spans="1:10">
      <c r="A813" s="3" t="s">
        <v>179</v>
      </c>
      <c r="C813" s="8" t="n">
        <v>26.6</v>
      </c>
      <c r="F813" s="8" t="n">
        <v>26.6</v>
      </c>
      <c r="I813" s="8" t="n">
        <v>8.800000000000001</v>
      </c>
    </row>
    <row r="814" spans="1:10">
      <c r="A814" s="3" t="s">
        <v>1288</v>
      </c>
    </row>
    <row r="815" spans="1:10">
      <c r="A815" s="6" t="s">
        <v>179</v>
      </c>
    </row>
    <row r="816" spans="1:10">
      <c r="A816" s="3" t="s">
        <v>179</v>
      </c>
      <c r="C816" s="4" t="n">
        <v>0</v>
      </c>
      <c r="F816" s="4" t="n">
        <v>0</v>
      </c>
      <c r="I816" s="4" t="n">
        <v>0</v>
      </c>
    </row>
    <row r="817" spans="1:10">
      <c r="A817" s="3" t="s">
        <v>1071</v>
      </c>
    </row>
    <row r="818" spans="1:10">
      <c r="A818" s="6" t="s">
        <v>179</v>
      </c>
    </row>
    <row r="819" spans="1:10">
      <c r="A819" s="3" t="s">
        <v>179</v>
      </c>
      <c r="C819" s="8" t="n">
        <v>26.6</v>
      </c>
      <c r="F819" s="8" t="n">
        <v>26.6</v>
      </c>
      <c r="I819" s="8" t="n">
        <v>8.800000000000001</v>
      </c>
    </row>
    <row r="820" spans="1:10">
      <c r="A820" s="3" t="s">
        <v>1289</v>
      </c>
    </row>
    <row r="821" spans="1:10">
      <c r="A821" s="6" t="s">
        <v>179</v>
      </c>
    </row>
    <row r="822" spans="1:10">
      <c r="A822" s="3" t="s">
        <v>179</v>
      </c>
      <c r="C822" s="4" t="n">
        <v>0</v>
      </c>
      <c r="F822" s="4" t="n">
        <v>0</v>
      </c>
      <c r="I822" s="4" t="n">
        <v>0</v>
      </c>
    </row>
    <row r="823" spans="1:10">
      <c r="A823" s="3" t="s">
        <v>1290</v>
      </c>
    </row>
    <row r="824" spans="1:10">
      <c r="A824" s="6" t="s">
        <v>179</v>
      </c>
    </row>
    <row r="825" spans="1:10">
      <c r="A825" s="3" t="s">
        <v>179</v>
      </c>
      <c r="C825" s="4" t="n">
        <v>0</v>
      </c>
      <c r="F825" s="4" t="n">
        <v>0</v>
      </c>
      <c r="I825" s="4" t="n">
        <v>0</v>
      </c>
    </row>
    <row r="826" spans="1:10">
      <c r="A826" s="3" t="s">
        <v>1291</v>
      </c>
    </row>
    <row r="827" spans="1:10">
      <c r="A827" s="6" t="s">
        <v>179</v>
      </c>
    </row>
    <row r="828" spans="1:10">
      <c r="A828" s="3" t="s">
        <v>179</v>
      </c>
      <c r="C828" s="8" t="n">
        <v>26.6</v>
      </c>
      <c r="F828" s="8" t="n">
        <v>26.6</v>
      </c>
      <c r="I828" s="8" t="n">
        <v>8.800000000000001</v>
      </c>
    </row>
    <row r="829" spans="1:10">
      <c r="A829" s="3" t="s">
        <v>1292</v>
      </c>
    </row>
    <row r="830" spans="1:10">
      <c r="A830" s="6" t="s">
        <v>179</v>
      </c>
    </row>
    <row r="831" spans="1:10">
      <c r="A831" s="3" t="s">
        <v>179</v>
      </c>
      <c r="C831" s="4" t="n">
        <v>0</v>
      </c>
      <c r="F831" s="4" t="n">
        <v>0</v>
      </c>
      <c r="I831" s="4" t="n">
        <v>0</v>
      </c>
    </row>
    <row r="832" spans="1:10">
      <c r="A832" s="3" t="s">
        <v>1050</v>
      </c>
    </row>
    <row r="833" spans="1:10">
      <c r="A833" s="6" t="s">
        <v>179</v>
      </c>
    </row>
    <row r="834" spans="1:10">
      <c r="A834" s="3" t="s">
        <v>179</v>
      </c>
      <c r="B834" s="3" t="s">
        <v>1255</v>
      </c>
      <c r="C834" s="8" t="n">
        <v>1494.3</v>
      </c>
      <c r="F834" s="8" t="n">
        <v>1494.3</v>
      </c>
      <c r="I834" s="8" t="n">
        <v>1461.7</v>
      </c>
    </row>
    <row r="835" spans="1:10">
      <c r="A835" s="3" t="s">
        <v>1293</v>
      </c>
    </row>
    <row r="836" spans="1:10">
      <c r="A836" s="6" t="s">
        <v>179</v>
      </c>
    </row>
    <row r="837" spans="1:10">
      <c r="A837" s="3" t="s">
        <v>179</v>
      </c>
      <c r="B837" s="3" t="s">
        <v>1255</v>
      </c>
      <c r="C837" s="4" t="n">
        <v>0</v>
      </c>
      <c r="F837" s="4" t="n">
        <v>0</v>
      </c>
      <c r="I837" s="4" t="n">
        <v>0</v>
      </c>
    </row>
    <row r="838" spans="1:10">
      <c r="A838" s="3" t="s">
        <v>1294</v>
      </c>
    </row>
    <row r="839" spans="1:10">
      <c r="A839" s="6" t="s">
        <v>179</v>
      </c>
    </row>
    <row r="840" spans="1:10">
      <c r="A840" s="3" t="s">
        <v>179</v>
      </c>
      <c r="B840" s="3" t="s">
        <v>1255</v>
      </c>
      <c r="C840" s="8" t="n">
        <v>1494.3</v>
      </c>
      <c r="F840" s="8" t="n">
        <v>1494.3</v>
      </c>
      <c r="I840" s="8" t="n">
        <v>1461.7</v>
      </c>
    </row>
    <row r="841" spans="1:10">
      <c r="A841" s="3" t="s">
        <v>1295</v>
      </c>
    </row>
    <row r="842" spans="1:10">
      <c r="A842" s="6" t="s">
        <v>179</v>
      </c>
    </row>
    <row r="843" spans="1:10">
      <c r="A843" s="3" t="s">
        <v>179</v>
      </c>
      <c r="B843" s="3" t="s">
        <v>1255</v>
      </c>
      <c r="C843" s="4" t="n">
        <v>0</v>
      </c>
      <c r="F843" s="4" t="n">
        <v>0</v>
      </c>
      <c r="I843" s="4" t="n">
        <v>0</v>
      </c>
    </row>
    <row r="844" spans="1:10">
      <c r="A844" s="3" t="s">
        <v>1296</v>
      </c>
    </row>
    <row r="845" spans="1:10">
      <c r="A845" s="6" t="s">
        <v>179</v>
      </c>
    </row>
    <row r="846" spans="1:10">
      <c r="A846" s="3" t="s">
        <v>179</v>
      </c>
      <c r="B846" s="3" t="s">
        <v>1255</v>
      </c>
      <c r="C846" s="4" t="n">
        <v>0</v>
      </c>
      <c r="F846" s="4" t="n">
        <v>0</v>
      </c>
      <c r="I846" s="4" t="n">
        <v>0</v>
      </c>
    </row>
    <row r="847" spans="1:10">
      <c r="A847" s="3" t="s">
        <v>1054</v>
      </c>
    </row>
    <row r="848" spans="1:10">
      <c r="A848" s="6" t="s">
        <v>179</v>
      </c>
    </row>
    <row r="849" spans="1:10">
      <c r="A849" s="3" t="s">
        <v>179</v>
      </c>
      <c r="B849" s="3" t="s">
        <v>1255</v>
      </c>
      <c r="C849" s="8" t="n">
        <v>1494.3</v>
      </c>
      <c r="F849" s="8" t="n">
        <v>1494.3</v>
      </c>
      <c r="I849" s="8" t="n">
        <v>1461.7</v>
      </c>
    </row>
    <row r="850" spans="1:10">
      <c r="A850" s="3" t="s">
        <v>1297</v>
      </c>
    </row>
    <row r="851" spans="1:10">
      <c r="A851" s="6" t="s">
        <v>179</v>
      </c>
    </row>
    <row r="852" spans="1:10">
      <c r="A852" s="3" t="s">
        <v>179</v>
      </c>
      <c r="B852" s="3" t="s">
        <v>1255</v>
      </c>
      <c r="C852" s="4" t="n">
        <v>0</v>
      </c>
      <c r="F852" s="4" t="n">
        <v>0</v>
      </c>
      <c r="I852" s="4" t="n">
        <v>0</v>
      </c>
    </row>
    <row r="853" spans="1:10">
      <c r="A853" s="3" t="s">
        <v>1298</v>
      </c>
    </row>
    <row r="854" spans="1:10">
      <c r="A854" s="6" t="s">
        <v>179</v>
      </c>
    </row>
    <row r="855" spans="1:10">
      <c r="A855" s="3" t="s">
        <v>179</v>
      </c>
      <c r="B855" s="3" t="s">
        <v>1255</v>
      </c>
      <c r="C855" s="8" t="n">
        <v>1494.3</v>
      </c>
      <c r="F855" s="8" t="n">
        <v>1494.3</v>
      </c>
      <c r="I855" s="8" t="n">
        <v>1461.7</v>
      </c>
    </row>
    <row r="856" spans="1:10">
      <c r="A856" s="3" t="s">
        <v>1299</v>
      </c>
    </row>
    <row r="857" spans="1:10">
      <c r="A857" s="6" t="s">
        <v>179</v>
      </c>
    </row>
    <row r="858" spans="1:10">
      <c r="A858" s="3" t="s">
        <v>179</v>
      </c>
      <c r="B858" s="3" t="s">
        <v>1255</v>
      </c>
      <c r="C858" s="4" t="n">
        <v>0</v>
      </c>
      <c r="F858" s="4" t="n">
        <v>0</v>
      </c>
      <c r="I858" s="4" t="n">
        <v>0</v>
      </c>
    </row>
    <row r="859" spans="1:10">
      <c r="A859" s="3" t="s">
        <v>1300</v>
      </c>
    </row>
    <row r="860" spans="1:10">
      <c r="A860" s="6" t="s">
        <v>179</v>
      </c>
    </row>
    <row r="861" spans="1:10">
      <c r="A861" s="3" t="s">
        <v>179</v>
      </c>
      <c r="B861" s="3" t="s">
        <v>1255</v>
      </c>
      <c r="C861" s="9" t="n">
        <v>0</v>
      </c>
      <c r="F861" s="9" t="n">
        <v>0</v>
      </c>
      <c r="I861" s="9" t="n">
        <v>0</v>
      </c>
    </row>
    <row r="862" spans="1:10"/>
    <row r="863" spans="1:10">
      <c r="A863" s="3" t="s">
        <v>142</v>
      </c>
      <c r="B863" s="3" t="s">
        <v>1301</v>
      </c>
    </row>
    <row r="864" spans="1:10">
      <c r="A864" s="3" t="s">
        <v>491</v>
      </c>
      <c r="B864" s="3" t="s">
        <v>1302</v>
      </c>
    </row>
    <row r="865" spans="1:10">
      <c r="A865" s="3" t="s">
        <v>826</v>
      </c>
      <c r="B865" s="3" t="s">
        <v>1303</v>
      </c>
    </row>
    <row r="866" spans="1:10">
      <c r="A866" s="3" t="s">
        <v>840</v>
      </c>
      <c r="B866" s="3" t="s">
        <v>1304</v>
      </c>
    </row>
    <row r="867" spans="1:10">
      <c r="A867" s="3" t="s">
        <v>831</v>
      </c>
      <c r="B867" s="3" t="s">
        <v>1305</v>
      </c>
    </row>
    <row r="868" spans="1:10">
      <c r="A868" s="3" t="s">
        <v>832</v>
      </c>
      <c r="B868" s="3" t="s">
        <v>1306</v>
      </c>
    </row>
    <row r="869" spans="1:10">
      <c r="A869" s="3" t="s">
        <v>834</v>
      </c>
      <c r="B869" s="3" t="s">
        <v>1012</v>
      </c>
    </row>
    <row r="870" spans="1:10">
      <c r="A870" s="3" t="s">
        <v>835</v>
      </c>
      <c r="B870" s="3" t="s">
        <v>1013</v>
      </c>
    </row>
    <row r="871" spans="1:10">
      <c r="A871" s="3" t="s">
        <v>836</v>
      </c>
      <c r="B871" s="3" t="s">
        <v>1014</v>
      </c>
    </row>
    <row r="872" spans="1:10">
      <c r="A872" s="3" t="s">
        <v>996</v>
      </c>
      <c r="B872" s="3" t="s">
        <v>1307</v>
      </c>
    </row>
    <row r="873" spans="1:10">
      <c r="A873" s="3" t="s">
        <v>1132</v>
      </c>
      <c r="B873" s="3" t="s">
        <v>1308</v>
      </c>
    </row>
    <row r="874" spans="1:10">
      <c r="A874" s="3" t="s">
        <v>1309</v>
      </c>
      <c r="B874" s="3" t="s">
        <v>1015</v>
      </c>
    </row>
    <row r="875" spans="1:10">
      <c r="A875" s="3" t="s">
        <v>1238</v>
      </c>
      <c r="B875" s="3" t="s">
        <v>1074</v>
      </c>
    </row>
    <row r="876" spans="1:10">
      <c r="A876" s="3" t="s">
        <v>1310</v>
      </c>
      <c r="B876" s="3" t="s">
        <v>1073</v>
      </c>
    </row>
    <row r="877" spans="1:10">
      <c r="A877" s="3" t="s">
        <v>1250</v>
      </c>
      <c r="B877" s="3" t="s">
        <v>1075</v>
      </c>
    </row>
    <row r="878" spans="1:10">
      <c r="A878" s="3" t="s">
        <v>1255</v>
      </c>
      <c r="B878" s="3" t="s">
        <v>1076</v>
      </c>
    </row>
    <row r="879" spans="1:10">
      <c r="A879" s="3" t="s">
        <v>1260</v>
      </c>
      <c r="B879" s="3" t="s">
        <v>1078</v>
      </c>
    </row>
  </sheetData>
  <mergeCells count="25">
    <mergeCell ref="A1:B2"/>
    <mergeCell ref="C1:E1"/>
    <mergeCell ref="F1:H1"/>
    <mergeCell ref="I1:J1"/>
    <mergeCell ref="C2:D2"/>
    <mergeCell ref="F2:G2"/>
    <mergeCell ref="I2:J2"/>
    <mergeCell ref="A862:I862"/>
    <mergeCell ref="B863:I863"/>
    <mergeCell ref="B864:I864"/>
    <mergeCell ref="B865:I865"/>
    <mergeCell ref="B866:I866"/>
    <mergeCell ref="B867:I867"/>
    <mergeCell ref="B868:I868"/>
    <mergeCell ref="B869:I869"/>
    <mergeCell ref="B870:I870"/>
    <mergeCell ref="B871:I871"/>
    <mergeCell ref="B872:I872"/>
    <mergeCell ref="B873:I873"/>
    <mergeCell ref="B874:I874"/>
    <mergeCell ref="B875:I875"/>
    <mergeCell ref="B876:I876"/>
    <mergeCell ref="B877:I877"/>
    <mergeCell ref="B878:I878"/>
    <mergeCell ref="B879:I87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S39"/>
  <sheetViews>
    <sheetView workbookViewId="0">
      <selection activeCell="A1" sqref="A1"/>
    </sheetView>
  </sheetViews>
  <sheetFormatPr baseColWidth="8" defaultRowHeight="15" outlineLevelCol="0"/>
  <cols>
    <col customWidth="1" max="1" min="1" width="79"/>
    <col customWidth="1" max="2" min="2" width="71"/>
    <col customWidth="1" max="3" min="3" width="24"/>
    <col customWidth="1" max="4" min="4" width="29"/>
    <col customWidth="1" max="5" min="5" width="30"/>
    <col customWidth="1" max="6" min="6" width="35"/>
    <col customWidth="1" max="7" min="7" width="23"/>
    <col customWidth="1" max="8" min="8" width="39"/>
    <col customWidth="1" max="9" min="9" width="40"/>
    <col customWidth="1" max="10" min="10" width="22"/>
    <col customWidth="1" max="11" min="11" width="51"/>
    <col customWidth="1" max="12" min="12" width="56"/>
    <col customWidth="1" max="13" min="13" width="44"/>
    <col customWidth="1" max="14" min="14" width="60"/>
    <col customWidth="1" max="15" min="15" width="61"/>
    <col customWidth="1" max="16" min="16" width="36"/>
    <col customWidth="1" max="17" min="17" width="59"/>
    <col customWidth="1" max="18" min="18" width="64"/>
    <col customWidth="1" max="19" min="19" width="65"/>
    <col customWidth="1" max="20" min="20" width="70"/>
    <col customWidth="1" max="21" min="21" width="58"/>
    <col customWidth="1" max="22" min="22" width="74"/>
    <col customWidth="1" max="23" min="23" width="75"/>
    <col customWidth="1" max="24" min="24" width="27"/>
    <col customWidth="1" max="25" min="25" width="50"/>
    <col customWidth="1" max="26" min="26" width="55"/>
    <col customWidth="1" max="27" min="27" width="56"/>
    <col customWidth="1" max="28" min="28" width="61"/>
    <col customWidth="1" max="29" min="29" width="49"/>
    <col customWidth="1" max="30" min="30" width="65"/>
    <col customWidth="1" max="31" min="31" width="66"/>
    <col customWidth="1" max="32" min="32" width="48"/>
    <col customWidth="1" max="33" min="33" width="4"/>
    <col customWidth="1" max="34" min="34" width="71"/>
    <col customWidth="1" max="35" min="35" width="4"/>
    <col customWidth="1" max="36" min="36" width="77"/>
    <col customWidth="1" max="37" min="37" width="4"/>
    <col customWidth="1" max="38" min="38" width="80"/>
    <col customWidth="1" max="39" min="39" width="4"/>
    <col customWidth="1" max="40" min="40" width="70"/>
    <col customWidth="1" max="41" min="41" width="80"/>
    <col customWidth="1" max="42" min="42" width="80"/>
    <col customWidth="1" max="43" min="43" width="4"/>
    <col customWidth="1" max="44" min="44" width="34"/>
    <col customWidth="1" max="45" min="45" width="73"/>
  </cols>
  <sheetData>
    <row r="1" spans="1:45">
      <c r="A1" s="1" t="s">
        <v>95</v>
      </c>
      <c r="B1" s="2" t="s">
        <v>96</v>
      </c>
      <c r="C1" s="2" t="s">
        <v>21</v>
      </c>
      <c r="D1" s="2" t="s">
        <v>24</v>
      </c>
      <c r="E1" s="2" t="s">
        <v>26</v>
      </c>
      <c r="F1" s="2" t="s">
        <v>28</v>
      </c>
      <c r="G1" s="2" t="s">
        <v>30</v>
      </c>
      <c r="H1" s="2" t="s">
        <v>32</v>
      </c>
      <c r="I1" s="2" t="s">
        <v>34</v>
      </c>
      <c r="J1" s="2" t="s">
        <v>97</v>
      </c>
      <c r="K1" s="2" t="s">
        <v>98</v>
      </c>
      <c r="L1" s="2" t="s">
        <v>99</v>
      </c>
      <c r="M1" s="2" t="s">
        <v>100</v>
      </c>
      <c r="N1" s="2" t="s">
        <v>101</v>
      </c>
      <c r="O1" s="2" t="s">
        <v>102</v>
      </c>
      <c r="P1" s="2" t="s">
        <v>103</v>
      </c>
      <c r="Q1" s="2" t="s">
        <v>104</v>
      </c>
      <c r="R1" s="2" t="s">
        <v>105</v>
      </c>
      <c r="S1" s="2" t="s">
        <v>106</v>
      </c>
      <c r="T1" s="2" t="s">
        <v>107</v>
      </c>
      <c r="U1" s="2" t="s">
        <v>108</v>
      </c>
      <c r="V1" s="2" t="s">
        <v>109</v>
      </c>
      <c r="W1" s="2" t="s">
        <v>110</v>
      </c>
      <c r="X1" s="2" t="s">
        <v>111</v>
      </c>
      <c r="Y1" s="2" t="s">
        <v>112</v>
      </c>
      <c r="Z1" s="2" t="s">
        <v>113</v>
      </c>
      <c r="AA1" s="2" t="s">
        <v>114</v>
      </c>
      <c r="AB1" s="2" t="s">
        <v>115</v>
      </c>
      <c r="AC1" s="2" t="s">
        <v>116</v>
      </c>
      <c r="AD1" s="2" t="s">
        <v>117</v>
      </c>
      <c r="AE1" s="2" t="s">
        <v>118</v>
      </c>
      <c r="AF1" s="2" t="s">
        <v>119</v>
      </c>
      <c r="AH1" s="2" t="s">
        <v>120</v>
      </c>
      <c r="AJ1" s="2" t="s">
        <v>121</v>
      </c>
      <c r="AL1" s="2" t="s">
        <v>122</v>
      </c>
      <c r="AN1" s="2" t="s">
        <v>123</v>
      </c>
      <c r="AO1" s="2" t="s">
        <v>124</v>
      </c>
      <c r="AP1" s="2" t="s">
        <v>125</v>
      </c>
      <c r="AR1" s="2" t="s">
        <v>126</v>
      </c>
      <c r="AS1" s="2" t="s">
        <v>127</v>
      </c>
    </row>
    <row r="2" spans="1:45">
      <c r="A2" s="3" t="s">
        <v>128</v>
      </c>
      <c r="D2" s="7" t="n">
        <v>1957.6</v>
      </c>
      <c r="R2" s="9" t="n">
        <v>1455</v>
      </c>
      <c r="Z2" s="7" t="n">
        <v>502.6</v>
      </c>
    </row>
    <row r="3" spans="1:45">
      <c r="A3" s="3" t="s">
        <v>128</v>
      </c>
      <c r="B3" s="7" t="n">
        <v>17420.1</v>
      </c>
      <c r="C3" s="7" t="n">
        <v>1657.1</v>
      </c>
      <c r="E3" s="7" t="n">
        <v>3583.5</v>
      </c>
      <c r="F3" s="7" t="n">
        <v>2151.8</v>
      </c>
      <c r="G3" s="7" t="n">
        <v>2117.5</v>
      </c>
      <c r="H3" s="7" t="n">
        <v>1214.1</v>
      </c>
      <c r="I3" s="7" t="n">
        <v>2215.2</v>
      </c>
      <c r="J3" s="7" t="n">
        <v>3328.3</v>
      </c>
      <c r="K3" s="7" t="n">
        <v>260.4</v>
      </c>
      <c r="L3" s="7" t="n">
        <v>56.6</v>
      </c>
      <c r="M3" s="7" t="n">
        <v>321.2</v>
      </c>
      <c r="N3" s="7" t="n">
        <v>157.2</v>
      </c>
      <c r="O3" s="7" t="n">
        <v>135.7</v>
      </c>
      <c r="P3" s="7" t="n">
        <v>6332.6</v>
      </c>
      <c r="Q3" s="7" t="n">
        <v>857.9</v>
      </c>
      <c r="S3" s="7" t="n">
        <v>1828.7</v>
      </c>
      <c r="T3" s="7" t="n">
        <v>980.9</v>
      </c>
      <c r="U3" s="7" t="n">
        <v>838.8</v>
      </c>
      <c r="V3" s="9" t="n">
        <v>364</v>
      </c>
      <c r="W3" s="7" t="n">
        <v>676.6</v>
      </c>
      <c r="X3" s="7" t="n">
        <v>7892.4</v>
      </c>
      <c r="Y3" s="7" t="n">
        <v>814.1</v>
      </c>
      <c r="AA3" s="7" t="n">
        <v>1502.8</v>
      </c>
      <c r="AB3" s="7" t="n">
        <v>1130.5</v>
      </c>
      <c r="AC3" s="7" t="n">
        <v>954.5</v>
      </c>
      <c r="AD3" s="7" t="n">
        <v>689.5</v>
      </c>
      <c r="AE3" s="7" t="n">
        <v>1411.9</v>
      </c>
      <c r="AF3" s="7" t="n">
        <v>-156.3</v>
      </c>
      <c r="AH3" s="7" t="n">
        <v>-14.9</v>
      </c>
      <c r="AJ3" s="7" t="n">
        <v>-8.4</v>
      </c>
      <c r="AL3" s="7" t="n">
        <v>-16.2</v>
      </c>
      <c r="AN3" s="9" t="n">
        <v>3</v>
      </c>
      <c r="AO3" s="7" t="n">
        <v>3.4</v>
      </c>
      <c r="AP3" s="7" t="n">
        <v>-9.4</v>
      </c>
      <c r="AR3" s="7" t="n">
        <v>23.1</v>
      </c>
      <c r="AS3" s="7" t="n">
        <v>0.4</v>
      </c>
    </row>
    <row r="4" spans="1:45">
      <c r="A4" s="3" t="s">
        <v>129</v>
      </c>
      <c r="J4" s="4" t="n">
        <v>512000000</v>
      </c>
    </row>
    <row r="5" spans="1:45">
      <c r="A5" s="6" t="s">
        <v>130</v>
      </c>
    </row>
    <row r="6" spans="1:45">
      <c r="A6" s="3" t="s">
        <v>131</v>
      </c>
      <c r="B6" s="8" t="n">
        <v>-584.9</v>
      </c>
      <c r="X6" s="8" t="n">
        <v>-583.2</v>
      </c>
    </row>
    <row r="7" spans="1:45">
      <c r="A7" s="3" t="s">
        <v>131</v>
      </c>
      <c r="E7" s="4" t="n">
        <v>-60</v>
      </c>
      <c r="F7" s="8" t="n">
        <v>-62.5</v>
      </c>
      <c r="G7" s="4" t="n">
        <v>-130</v>
      </c>
      <c r="H7" s="4" t="n">
        <v>-35</v>
      </c>
      <c r="I7" s="4" t="n">
        <v>-55</v>
      </c>
      <c r="AA7" s="4" t="n">
        <v>-60</v>
      </c>
      <c r="AB7" s="8" t="n">
        <v>-62.5</v>
      </c>
      <c r="AC7" s="4" t="n">
        <v>-130</v>
      </c>
      <c r="AD7" s="4" t="n">
        <v>-35</v>
      </c>
      <c r="AE7" s="4" t="n">
        <v>-55</v>
      </c>
    </row>
    <row r="8" spans="1:45">
      <c r="A8" s="3" t="s">
        <v>131</v>
      </c>
      <c r="I8" s="8" t="n">
        <v>-1.7</v>
      </c>
      <c r="AR8" s="8" t="n">
        <v>-1.7</v>
      </c>
      <c r="AS8" s="8" t="n">
        <v>-1.7</v>
      </c>
    </row>
    <row r="9" spans="1:45">
      <c r="A9" s="3" t="s">
        <v>132</v>
      </c>
      <c r="B9" s="8" t="n">
        <v>49.2</v>
      </c>
      <c r="P9" s="8" t="n">
        <v>48.4</v>
      </c>
      <c r="AR9" s="8" t="n">
        <v>0.8</v>
      </c>
    </row>
    <row r="10" spans="1:45">
      <c r="A10" s="3" t="s">
        <v>133</v>
      </c>
      <c r="C10" s="4" t="n">
        <v>200</v>
      </c>
      <c r="D10" s="8" t="n">
        <v>166.7</v>
      </c>
      <c r="Q10" s="4" t="n">
        <v>200</v>
      </c>
      <c r="R10" s="8" t="n">
        <v>166.7</v>
      </c>
    </row>
    <row r="11" spans="1:45">
      <c r="A11" s="3" t="s">
        <v>65</v>
      </c>
      <c r="B11" s="8" t="n">
        <v>967.2</v>
      </c>
      <c r="I11" s="8" t="n">
        <v>40.8</v>
      </c>
      <c r="X11" s="8" t="n">
        <v>967.2</v>
      </c>
      <c r="AE11" s="8" t="n">
        <v>40.8</v>
      </c>
    </row>
    <row r="12" spans="1:45">
      <c r="A12" s="3" t="s">
        <v>66</v>
      </c>
      <c r="B12" s="8" t="n">
        <v>3.2</v>
      </c>
      <c r="I12" s="8" t="n">
        <v>1.6</v>
      </c>
      <c r="AR12" s="8" t="n">
        <v>3.2</v>
      </c>
      <c r="AS12" s="8" t="n">
        <v>1.6</v>
      </c>
    </row>
    <row r="13" spans="1:45">
      <c r="A13" s="3" t="s">
        <v>65</v>
      </c>
      <c r="B13" s="8" t="n">
        <v>970.4</v>
      </c>
      <c r="C13" s="8" t="n">
        <v>82.3</v>
      </c>
      <c r="D13" s="8" t="n">
        <v>164.4</v>
      </c>
      <c r="E13" s="8" t="n">
        <v>162.7</v>
      </c>
      <c r="F13" s="8" t="n">
        <v>78.90000000000001</v>
      </c>
      <c r="G13" s="8" t="n">
        <v>148.5</v>
      </c>
      <c r="H13" s="8" t="n">
        <v>25.2</v>
      </c>
      <c r="I13" s="8" t="n">
        <v>42.4</v>
      </c>
      <c r="Y13" s="8" t="n">
        <v>82.3</v>
      </c>
      <c r="Z13" s="8" t="n">
        <v>164.4</v>
      </c>
      <c r="AA13" s="8" t="n">
        <v>162.7</v>
      </c>
      <c r="AB13" s="8" t="n">
        <v>78.90000000000001</v>
      </c>
      <c r="AC13" s="8" t="n">
        <v>148.5</v>
      </c>
      <c r="AD13" s="8" t="n">
        <v>25.2</v>
      </c>
    </row>
    <row r="14" spans="1:45">
      <c r="A14" s="3" t="s">
        <v>134</v>
      </c>
      <c r="B14" s="8" t="n">
        <v>-5.3</v>
      </c>
      <c r="C14" s="8" t="n">
        <v>0.6</v>
      </c>
      <c r="E14" s="4" t="n">
        <v>-1</v>
      </c>
      <c r="F14" s="8" t="n">
        <v>0.7</v>
      </c>
      <c r="G14" s="8" t="n">
        <v>-0.5</v>
      </c>
      <c r="H14" s="8" t="n">
        <v>-0.4</v>
      </c>
      <c r="I14" s="8" t="n">
        <v>0.4</v>
      </c>
      <c r="AF14" s="8" t="n">
        <v>-5.3</v>
      </c>
      <c r="AH14" s="8" t="n">
        <v>0.6</v>
      </c>
      <c r="AJ14" s="4" t="n">
        <v>-1</v>
      </c>
      <c r="AL14" s="8" t="n">
        <v>0.7</v>
      </c>
      <c r="AN14" s="8" t="n">
        <v>-0.5</v>
      </c>
      <c r="AO14" s="8" t="n">
        <v>-0.4</v>
      </c>
      <c r="AP14" s="8" t="n">
        <v>0.4</v>
      </c>
    </row>
    <row r="15" spans="1:45">
      <c r="A15" s="3" t="s">
        <v>135</v>
      </c>
      <c r="D15" s="8" t="n">
        <v>2288.7</v>
      </c>
      <c r="R15" s="8" t="n">
        <v>1621.7</v>
      </c>
      <c r="Z15" s="4" t="n">
        <v>667</v>
      </c>
    </row>
    <row r="16" spans="1:45">
      <c r="A16" s="3" t="s">
        <v>135</v>
      </c>
      <c r="B16" s="8" t="n">
        <v>17849.5</v>
      </c>
      <c r="C16" s="4" t="n">
        <v>1940</v>
      </c>
      <c r="E16" s="8" t="n">
        <v>3685.2</v>
      </c>
      <c r="F16" s="8" t="n">
        <v>2168.9</v>
      </c>
      <c r="G16" s="8" t="n">
        <v>2135.5</v>
      </c>
      <c r="H16" s="8" t="n">
        <v>1203.9</v>
      </c>
      <c r="I16" s="8" t="n">
        <v>2201.3</v>
      </c>
      <c r="J16" s="7" t="n">
        <v>3328.3</v>
      </c>
      <c r="K16" s="8" t="n">
        <v>260.4</v>
      </c>
      <c r="L16" s="8" t="n">
        <v>56.6</v>
      </c>
      <c r="M16" s="8" t="n">
        <v>321.2</v>
      </c>
      <c r="N16" s="8" t="n">
        <v>157.2</v>
      </c>
      <c r="O16" s="8" t="n">
        <v>135.7</v>
      </c>
      <c r="P16" s="4" t="n">
        <v>6381</v>
      </c>
      <c r="Q16" s="8" t="n">
        <v>1057.9</v>
      </c>
      <c r="S16" s="8" t="n">
        <v>1828.7</v>
      </c>
      <c r="T16" s="8" t="n">
        <v>980.9</v>
      </c>
      <c r="U16" s="8" t="n">
        <v>838.8</v>
      </c>
      <c r="V16" s="4" t="n">
        <v>364</v>
      </c>
      <c r="W16" s="8" t="n">
        <v>676.6</v>
      </c>
      <c r="X16" s="8" t="n">
        <v>8276.4</v>
      </c>
      <c r="Y16" s="8" t="n">
        <v>896.4</v>
      </c>
      <c r="AA16" s="8" t="n">
        <v>1605.5</v>
      </c>
      <c r="AB16" s="8" t="n">
        <v>1146.9</v>
      </c>
      <c r="AC16" s="4" t="n">
        <v>973</v>
      </c>
      <c r="AD16" s="8" t="n">
        <v>679.7</v>
      </c>
      <c r="AE16" s="8" t="n">
        <v>1397.7</v>
      </c>
      <c r="AF16" s="8" t="n">
        <v>-161.6</v>
      </c>
      <c r="AH16" s="8" t="n">
        <v>-14.3</v>
      </c>
      <c r="AJ16" s="8" t="n">
        <v>-9.4</v>
      </c>
      <c r="AL16" s="8" t="n">
        <v>-15.5</v>
      </c>
      <c r="AN16" s="8" t="n">
        <v>2.5</v>
      </c>
      <c r="AO16" s="4" t="n">
        <v>3</v>
      </c>
      <c r="AP16" s="4" t="n">
        <v>-9</v>
      </c>
      <c r="AR16" s="8" t="n">
        <v>25.4</v>
      </c>
      <c r="AS16" s="8" t="n">
        <v>0.3</v>
      </c>
    </row>
    <row r="17" spans="1:45">
      <c r="A17" s="3" t="s">
        <v>136</v>
      </c>
      <c r="J17" s="4" t="n">
        <v>512000000</v>
      </c>
    </row>
    <row r="18" spans="1:45">
      <c r="A18" s="3" t="s">
        <v>137</v>
      </c>
      <c r="D18" s="8" t="n">
        <v>2605.3</v>
      </c>
      <c r="R18" s="8" t="n">
        <v>1816.6</v>
      </c>
      <c r="Z18" s="8" t="n">
        <v>788.7</v>
      </c>
    </row>
    <row r="19" spans="1:45">
      <c r="A19" s="3" t="s">
        <v>137</v>
      </c>
      <c r="B19" s="7" t="n">
        <v>18313.6</v>
      </c>
      <c r="C19" s="8" t="n">
        <v>2169.9</v>
      </c>
      <c r="E19" s="8" t="n">
        <v>3804.5</v>
      </c>
      <c r="F19" s="8" t="n">
        <v>2217.6</v>
      </c>
      <c r="G19" s="8" t="n">
        <v>2310.3</v>
      </c>
      <c r="H19" s="7" t="n">
        <v>1215.3</v>
      </c>
      <c r="I19" s="8" t="n">
        <v>2234.5</v>
      </c>
      <c r="J19" s="7" t="n">
        <v>3329.4</v>
      </c>
      <c r="K19" s="8" t="n">
        <v>260.4</v>
      </c>
      <c r="L19" s="8" t="n">
        <v>56.6</v>
      </c>
      <c r="M19" s="8" t="n">
        <v>321.2</v>
      </c>
      <c r="N19" s="8" t="n">
        <v>157.2</v>
      </c>
      <c r="O19" s="8" t="n">
        <v>135.7</v>
      </c>
      <c r="P19" s="8" t="n">
        <v>6398.7</v>
      </c>
      <c r="Q19" s="8" t="n">
        <v>1057.9</v>
      </c>
      <c r="S19" s="8" t="n">
        <v>1828.7</v>
      </c>
      <c r="T19" s="8" t="n">
        <v>980.9</v>
      </c>
      <c r="U19" s="8" t="n">
        <v>838.8</v>
      </c>
      <c r="V19" s="4" t="n">
        <v>364</v>
      </c>
      <c r="W19" s="8" t="n">
        <v>676.6</v>
      </c>
      <c r="X19" s="8" t="n">
        <v>8626.700000000001</v>
      </c>
      <c r="Y19" s="8" t="n">
        <v>1124.6</v>
      </c>
      <c r="AA19" s="8" t="n">
        <v>1714.1</v>
      </c>
      <c r="AB19" s="8" t="n">
        <v>1192.2</v>
      </c>
      <c r="AC19" s="8" t="n">
        <v>1148.4</v>
      </c>
      <c r="AD19" s="8" t="n">
        <v>691.5</v>
      </c>
      <c r="AE19" s="8" t="n">
        <v>1426.6</v>
      </c>
      <c r="AF19" s="8" t="n">
        <v>-67.8</v>
      </c>
      <c r="AH19" s="8" t="n">
        <v>-12.6</v>
      </c>
      <c r="AJ19" s="8" t="n">
        <v>1.3</v>
      </c>
      <c r="AL19" s="8" t="n">
        <v>-12.1</v>
      </c>
      <c r="AN19" s="8" t="n">
        <v>1.9</v>
      </c>
      <c r="AO19" s="8" t="n">
        <v>2.6</v>
      </c>
      <c r="AP19" s="4" t="n">
        <v>-4</v>
      </c>
      <c r="AR19" s="8" t="n">
        <v>26.6</v>
      </c>
      <c r="AS19" s="8" t="n">
        <v>-0.4</v>
      </c>
    </row>
    <row r="20" spans="1:45">
      <c r="A20" s="3" t="s">
        <v>138</v>
      </c>
      <c r="B20" s="4" t="n">
        <v>512210644</v>
      </c>
      <c r="H20" s="4" t="n">
        <v>10482000</v>
      </c>
      <c r="J20" s="4" t="n">
        <v>512200000</v>
      </c>
    </row>
    <row r="21" spans="1:45">
      <c r="A21" s="6" t="s">
        <v>130</v>
      </c>
    </row>
    <row r="22" spans="1:45">
      <c r="A22" s="3" t="s">
        <v>139</v>
      </c>
      <c r="B22" s="7" t="n">
        <v>50.9</v>
      </c>
      <c r="J22" s="9" t="n">
        <v>6</v>
      </c>
      <c r="P22" s="8" t="n">
        <v>44.9</v>
      </c>
    </row>
    <row r="23" spans="1:45">
      <c r="A23" s="3" t="s">
        <v>140</v>
      </c>
      <c r="J23" s="4" t="n">
        <v>900000</v>
      </c>
    </row>
    <row r="24" spans="1:45">
      <c r="A24" s="3" t="s">
        <v>131</v>
      </c>
      <c r="B24" s="8" t="n">
        <v>-614.2</v>
      </c>
      <c r="X24" s="8" t="n">
        <v>-612.3</v>
      </c>
    </row>
    <row r="25" spans="1:45">
      <c r="A25" s="3" t="s">
        <v>131</v>
      </c>
      <c r="E25" s="4" t="n">
        <v>-80</v>
      </c>
      <c r="F25" s="4" t="n">
        <v>-67</v>
      </c>
      <c r="G25" s="4" t="n">
        <v>-225</v>
      </c>
      <c r="H25" s="9" t="n">
        <v>-25</v>
      </c>
      <c r="I25" s="4" t="n">
        <v>-40</v>
      </c>
      <c r="AA25" s="4" t="n">
        <v>-80</v>
      </c>
      <c r="AB25" s="4" t="n">
        <v>-67</v>
      </c>
      <c r="AC25" s="4" t="n">
        <v>-225</v>
      </c>
      <c r="AD25" s="4" t="n">
        <v>-25</v>
      </c>
      <c r="AE25" s="4" t="n">
        <v>-40</v>
      </c>
    </row>
    <row r="26" spans="1:45">
      <c r="A26" s="3" t="s">
        <v>131</v>
      </c>
      <c r="I26" s="8" t="n">
        <v>-1.8</v>
      </c>
      <c r="AR26" s="8" t="n">
        <v>-1.9</v>
      </c>
      <c r="AS26" s="8" t="n">
        <v>-1.8</v>
      </c>
    </row>
    <row r="27" spans="1:45">
      <c r="A27" s="3" t="s">
        <v>132</v>
      </c>
      <c r="B27" s="8" t="n">
        <v>15.4</v>
      </c>
      <c r="P27" s="4" t="n">
        <v>15</v>
      </c>
      <c r="AR27" s="8" t="n">
        <v>0.4</v>
      </c>
    </row>
    <row r="28" spans="1:45">
      <c r="A28" s="3" t="s">
        <v>133</v>
      </c>
      <c r="C28" s="4" t="n">
        <v>100</v>
      </c>
      <c r="D28" s="4" t="n">
        <v>377</v>
      </c>
      <c r="Q28" s="4" t="n">
        <v>100</v>
      </c>
      <c r="R28" s="4" t="n">
        <v>377</v>
      </c>
    </row>
    <row r="29" spans="1:45">
      <c r="A29" s="3" t="s">
        <v>141</v>
      </c>
      <c r="B29" s="4" t="n">
        <v>-3</v>
      </c>
      <c r="C29" s="8" t="n">
        <v>-0.9</v>
      </c>
      <c r="E29" s="8" t="n">
        <v>0.4</v>
      </c>
      <c r="F29" s="8" t="n">
        <v>-2.4</v>
      </c>
      <c r="G29" s="8" t="n">
        <v>0.4</v>
      </c>
      <c r="H29" s="8" t="n">
        <v>0.5</v>
      </c>
      <c r="I29" s="8" t="n">
        <v>-1.3</v>
      </c>
      <c r="X29" s="4" t="n">
        <v>14</v>
      </c>
      <c r="Y29" s="8" t="n">
        <v>1.8</v>
      </c>
      <c r="AA29" s="8" t="n">
        <v>0.1</v>
      </c>
      <c r="AB29" s="8" t="n">
        <v>0.3</v>
      </c>
      <c r="AE29" s="8" t="n">
        <v>-0.4</v>
      </c>
      <c r="AF29" s="4" t="n">
        <v>-17</v>
      </c>
      <c r="AG29" s="3" t="s">
        <v>142</v>
      </c>
      <c r="AH29" s="8" t="n">
        <v>-2.7</v>
      </c>
      <c r="AI29" s="3" t="s">
        <v>142</v>
      </c>
      <c r="AJ29" s="8" t="n">
        <v>0.3</v>
      </c>
      <c r="AK29" s="3" t="s">
        <v>142</v>
      </c>
      <c r="AL29" s="8" t="n">
        <v>-2.7</v>
      </c>
      <c r="AM29" s="3" t="s">
        <v>142</v>
      </c>
      <c r="AN29" s="8" t="n">
        <v>0.4</v>
      </c>
      <c r="AO29" s="8" t="n">
        <v>0.5</v>
      </c>
      <c r="AP29" s="8" t="n">
        <v>-0.9</v>
      </c>
      <c r="AQ29" s="3" t="s">
        <v>142</v>
      </c>
    </row>
    <row r="30" spans="1:45">
      <c r="A30" s="3" t="s">
        <v>143</v>
      </c>
      <c r="B30" s="4" t="n">
        <v>0</v>
      </c>
      <c r="X30" s="8" t="n">
        <v>11.9</v>
      </c>
      <c r="AF30" s="8" t="n">
        <v>-11.9</v>
      </c>
      <c r="AG30" s="3" t="s">
        <v>142</v>
      </c>
    </row>
    <row r="31" spans="1:45">
      <c r="A31" s="3" t="s">
        <v>65</v>
      </c>
      <c r="B31" s="8" t="n">
        <v>982.8</v>
      </c>
      <c r="I31" s="8" t="n">
        <v>49.4</v>
      </c>
      <c r="X31" s="8" t="n">
        <v>982.8</v>
      </c>
      <c r="AE31" s="8" t="n">
        <v>49.4</v>
      </c>
    </row>
    <row r="32" spans="1:45">
      <c r="A32" s="3" t="s">
        <v>66</v>
      </c>
      <c r="B32" s="4" t="n">
        <v>4</v>
      </c>
      <c r="I32" s="8" t="n">
        <v>2.7</v>
      </c>
      <c r="AR32" s="4" t="n">
        <v>4</v>
      </c>
      <c r="AS32" s="8" t="n">
        <v>2.7</v>
      </c>
    </row>
    <row r="33" spans="1:45">
      <c r="A33" s="3" t="s">
        <v>65</v>
      </c>
      <c r="B33" s="8" t="n">
        <v>986.8</v>
      </c>
      <c r="C33" s="8" t="n">
        <v>93.3</v>
      </c>
      <c r="D33" s="8" t="n">
        <v>156.4</v>
      </c>
      <c r="E33" s="8" t="n">
        <v>202.9</v>
      </c>
      <c r="F33" s="8" t="n">
        <v>158.9</v>
      </c>
      <c r="G33" s="8" t="n">
        <v>148.4</v>
      </c>
      <c r="H33" s="8" t="n">
        <v>29.4</v>
      </c>
      <c r="I33" s="8" t="n">
        <v>52.1</v>
      </c>
      <c r="Y33" s="8" t="n">
        <v>93.3</v>
      </c>
      <c r="Z33" s="8" t="n">
        <v>156.4</v>
      </c>
      <c r="AA33" s="8" t="n">
        <v>202.9</v>
      </c>
      <c r="AB33" s="8" t="n">
        <v>158.9</v>
      </c>
      <c r="AC33" s="8" t="n">
        <v>148.4</v>
      </c>
      <c r="AD33" s="8" t="n">
        <v>29.4</v>
      </c>
    </row>
    <row r="34" spans="1:45">
      <c r="A34" s="3" t="s">
        <v>134</v>
      </c>
      <c r="B34" s="8" t="n">
        <v>1.9</v>
      </c>
      <c r="C34" s="8" t="n">
        <v>0.6</v>
      </c>
      <c r="E34" s="4" t="n">
        <v>-2</v>
      </c>
      <c r="F34" s="8" t="n">
        <v>0.9</v>
      </c>
      <c r="G34" s="8" t="n">
        <v>-0.6</v>
      </c>
      <c r="H34" s="8" t="n">
        <v>-0.5</v>
      </c>
      <c r="I34" s="8" t="n">
        <v>0.2</v>
      </c>
      <c r="AF34" s="8" t="n">
        <v>1.9</v>
      </c>
      <c r="AH34" s="8" t="n">
        <v>0.6</v>
      </c>
      <c r="AJ34" s="4" t="n">
        <v>-2</v>
      </c>
      <c r="AL34" s="8" t="n">
        <v>0.9</v>
      </c>
      <c r="AN34" s="8" t="n">
        <v>-0.6</v>
      </c>
      <c r="AO34" s="8" t="n">
        <v>-0.5</v>
      </c>
      <c r="AP34" s="8" t="n">
        <v>0.2</v>
      </c>
    </row>
    <row r="35" spans="1:45">
      <c r="A35" s="3" t="s">
        <v>144</v>
      </c>
      <c r="D35" s="7" t="n">
        <v>3138.7</v>
      </c>
      <c r="R35" s="7" t="n">
        <v>2193.6</v>
      </c>
      <c r="Z35" s="7" t="n">
        <v>945.1</v>
      </c>
    </row>
    <row r="36" spans="1:45">
      <c r="A36" s="3" t="s">
        <v>144</v>
      </c>
      <c r="B36" s="7" t="n">
        <v>18751.4</v>
      </c>
      <c r="C36" s="7" t="n">
        <v>2362.9</v>
      </c>
      <c r="E36" s="7" t="n">
        <v>3925.8</v>
      </c>
      <c r="F36" s="9" t="n">
        <v>2308</v>
      </c>
      <c r="G36" s="7" t="n">
        <v>2233.5</v>
      </c>
      <c r="H36" s="7" t="n">
        <v>1219.7</v>
      </c>
      <c r="I36" s="7" t="n">
        <v>2243.7</v>
      </c>
      <c r="J36" s="7" t="n">
        <v>3335.4</v>
      </c>
      <c r="K36" s="7" t="n">
        <v>260.4</v>
      </c>
      <c r="L36" s="7" t="n">
        <v>56.6</v>
      </c>
      <c r="M36" s="7" t="n">
        <v>321.2</v>
      </c>
      <c r="N36" s="7" t="n">
        <v>157.2</v>
      </c>
      <c r="O36" s="7" t="n">
        <v>135.7</v>
      </c>
      <c r="P36" s="7" t="n">
        <v>6458.6</v>
      </c>
      <c r="Q36" s="7" t="n">
        <v>1157.9</v>
      </c>
      <c r="S36" s="7" t="n">
        <v>1828.7</v>
      </c>
      <c r="T36" s="7" t="n">
        <v>980.9</v>
      </c>
      <c r="U36" s="7" t="n">
        <v>838.8</v>
      </c>
      <c r="V36" s="9" t="n">
        <v>364</v>
      </c>
      <c r="W36" s="7" t="n">
        <v>676.6</v>
      </c>
      <c r="X36" s="7" t="n">
        <v>9023.1</v>
      </c>
      <c r="Y36" s="7" t="n">
        <v>1219.7</v>
      </c>
      <c r="AA36" s="7" t="n">
        <v>1837.1</v>
      </c>
      <c r="AB36" s="7" t="n">
        <v>1284.4</v>
      </c>
      <c r="AC36" s="7" t="n">
        <v>1071.8</v>
      </c>
      <c r="AD36" s="7" t="n">
        <v>695.9</v>
      </c>
      <c r="AE36" s="7" t="n">
        <v>1435.6</v>
      </c>
      <c r="AF36" s="7" t="n">
        <v>-94.8</v>
      </c>
      <c r="AH36" s="7" t="n">
        <v>-14.7</v>
      </c>
      <c r="AJ36" s="7" t="n">
        <v>-0.4</v>
      </c>
      <c r="AL36" s="7" t="n">
        <v>-13.9</v>
      </c>
      <c r="AN36" s="7" t="n">
        <v>1.7</v>
      </c>
      <c r="AO36" s="7" t="n">
        <v>2.6</v>
      </c>
      <c r="AP36" s="7" t="n">
        <v>-4.7</v>
      </c>
      <c r="AR36" s="7" t="n">
        <v>29.1</v>
      </c>
      <c r="AS36" s="7" t="n">
        <v>0.5</v>
      </c>
    </row>
    <row r="37" spans="1:45">
      <c r="A37" s="3" t="s">
        <v>145</v>
      </c>
      <c r="B37" s="4" t="n">
        <v>513130857</v>
      </c>
      <c r="H37" s="4" t="n">
        <v>10482000</v>
      </c>
      <c r="J37" s="4" t="n">
        <v>513100000</v>
      </c>
    </row>
    <row r="38" spans="1:45"/>
    <row r="39" spans="1:45">
      <c r="A39" s="3" t="s">
        <v>142</v>
      </c>
      <c r="B39" s="3" t="s">
        <v>146</v>
      </c>
    </row>
  </sheetData>
  <mergeCells count="7">
    <mergeCell ref="AF1:AG1"/>
    <mergeCell ref="AH1:AI1"/>
    <mergeCell ref="AJ1:AK1"/>
    <mergeCell ref="AL1:AM1"/>
    <mergeCell ref="AP1:AQ1"/>
    <mergeCell ref="A38:AS38"/>
    <mergeCell ref="B39:AS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1</v>
      </c>
      <c r="B1" s="2" t="s">
        <v>37</v>
      </c>
      <c r="D1" s="2" t="s">
        <v>1</v>
      </c>
    </row>
    <row r="2" spans="1:5">
      <c r="B2" s="2" t="s">
        <v>2</v>
      </c>
      <c r="C2" s="2" t="s">
        <v>38</v>
      </c>
      <c r="D2" s="2" t="s">
        <v>2</v>
      </c>
      <c r="E2" s="2" t="s">
        <v>38</v>
      </c>
    </row>
    <row r="3" spans="1:5">
      <c r="A3" s="3" t="s">
        <v>1312</v>
      </c>
      <c r="B3" s="7" t="n">
        <v>-72.2</v>
      </c>
      <c r="C3" s="7" t="n">
        <v>-190.6</v>
      </c>
      <c r="D3" s="7" t="n">
        <v>-174.2</v>
      </c>
      <c r="E3" s="7" t="n">
        <v>-533.8</v>
      </c>
    </row>
    <row r="4" spans="1:5">
      <c r="A4" s="3" t="s">
        <v>1313</v>
      </c>
      <c r="D4" s="8" t="n">
        <v>-112.3</v>
      </c>
      <c r="E4" s="8" t="n">
        <v>-288.9</v>
      </c>
    </row>
    <row r="5" spans="1:5">
      <c r="A5" s="3" t="s">
        <v>1314</v>
      </c>
      <c r="D5" s="7" t="n">
        <v>185.1</v>
      </c>
      <c r="E5" s="9" t="n">
        <v>132</v>
      </c>
    </row>
    <row r="6" spans="1:5">
      <c r="A6" s="3" t="s">
        <v>1315</v>
      </c>
      <c r="B6" s="3" t="s">
        <v>1316</v>
      </c>
      <c r="C6" s="3" t="s">
        <v>1317</v>
      </c>
      <c r="D6" s="3" t="s">
        <v>1318</v>
      </c>
      <c r="E6" s="3" t="s">
        <v>1319</v>
      </c>
    </row>
    <row r="7" spans="1:5">
      <c r="A7" s="6" t="s">
        <v>1320</v>
      </c>
    </row>
    <row r="8" spans="1:5">
      <c r="A8" s="3" t="s">
        <v>1321</v>
      </c>
      <c r="B8" s="3" t="s">
        <v>1322</v>
      </c>
      <c r="C8" s="3" t="s">
        <v>1323</v>
      </c>
      <c r="D8" s="3" t="s">
        <v>1322</v>
      </c>
      <c r="E8" s="3" t="s">
        <v>1323</v>
      </c>
    </row>
    <row r="9" spans="1:5">
      <c r="A9" s="3" t="s">
        <v>1324</v>
      </c>
      <c r="B9" s="3" t="s">
        <v>622</v>
      </c>
    </row>
    <row r="10" spans="1:5">
      <c r="A10" s="3" t="s">
        <v>1325</v>
      </c>
      <c r="B10" s="3" t="s">
        <v>1326</v>
      </c>
    </row>
    <row r="11" spans="1:5">
      <c r="A11" s="3" t="s">
        <v>1327</v>
      </c>
    </row>
    <row r="12" spans="1:5">
      <c r="A12" s="6" t="s">
        <v>1320</v>
      </c>
    </row>
    <row r="13" spans="1:5">
      <c r="A13" s="3" t="s">
        <v>1328</v>
      </c>
      <c r="D13" s="9" t="n">
        <v>4400</v>
      </c>
    </row>
    <row r="14" spans="1:5">
      <c r="A14" s="3" t="s">
        <v>1329</v>
      </c>
    </row>
    <row r="15" spans="1:5">
      <c r="A15" s="6" t="s">
        <v>1320</v>
      </c>
    </row>
    <row r="16" spans="1:5">
      <c r="A16" s="3" t="s">
        <v>1328</v>
      </c>
      <c r="D16" s="4" t="n">
        <v>1200</v>
      </c>
    </row>
    <row r="17" spans="1:5">
      <c r="A17" s="3" t="s">
        <v>1330</v>
      </c>
    </row>
    <row r="18" spans="1:5">
      <c r="A18" s="6" t="s">
        <v>1320</v>
      </c>
    </row>
    <row r="19" spans="1:5">
      <c r="A19" s="3" t="s">
        <v>1328</v>
      </c>
      <c r="D19" s="4" t="n">
        <v>4400</v>
      </c>
    </row>
    <row r="20" spans="1:5">
      <c r="A20" s="3" t="s">
        <v>1331</v>
      </c>
    </row>
    <row r="21" spans="1:5">
      <c r="A21" s="6" t="s">
        <v>1320</v>
      </c>
    </row>
    <row r="22" spans="1:5">
      <c r="A22" s="3" t="s">
        <v>1328</v>
      </c>
      <c r="D22" s="4" t="n">
        <v>3400</v>
      </c>
    </row>
    <row r="23" spans="1:5">
      <c r="A23" s="3" t="s">
        <v>1332</v>
      </c>
    </row>
    <row r="24" spans="1:5">
      <c r="A24" s="6" t="s">
        <v>1320</v>
      </c>
    </row>
    <row r="25" spans="1:5">
      <c r="A25" s="3" t="s">
        <v>1328</v>
      </c>
      <c r="D25" s="4" t="n">
        <v>1000</v>
      </c>
    </row>
    <row r="26" spans="1:5">
      <c r="A26" s="3" t="s">
        <v>21</v>
      </c>
    </row>
    <row r="27" spans="1:5">
      <c r="A27" s="3" t="s">
        <v>1312</v>
      </c>
      <c r="B27" s="9" t="n">
        <v>-9</v>
      </c>
      <c r="C27" s="7" t="n">
        <v>-25.9</v>
      </c>
      <c r="D27" s="8" t="n">
        <v>-18.1</v>
      </c>
      <c r="E27" s="7" t="n">
        <v>-43.6</v>
      </c>
    </row>
    <row r="28" spans="1:5">
      <c r="A28" s="3" t="s">
        <v>1313</v>
      </c>
      <c r="D28" s="8" t="n">
        <v>-5.5</v>
      </c>
      <c r="E28" s="4" t="n">
        <v>-31</v>
      </c>
    </row>
    <row r="29" spans="1:5">
      <c r="A29" s="3" t="s">
        <v>1314</v>
      </c>
      <c r="D29" s="7" t="n">
        <v>21.6</v>
      </c>
      <c r="E29" s="7" t="n">
        <v>5.9</v>
      </c>
    </row>
    <row r="30" spans="1:5">
      <c r="A30" s="3" t="s">
        <v>1315</v>
      </c>
      <c r="B30" s="3" t="s">
        <v>1333</v>
      </c>
      <c r="C30" s="3" t="s">
        <v>1317</v>
      </c>
      <c r="D30" s="3" t="s">
        <v>1333</v>
      </c>
      <c r="E30" s="3" t="s">
        <v>1317</v>
      </c>
    </row>
    <row r="31" spans="1:5">
      <c r="A31" s="6" t="s">
        <v>1320</v>
      </c>
    </row>
    <row r="32" spans="1:5">
      <c r="A32" s="3" t="s">
        <v>1321</v>
      </c>
      <c r="B32" s="3" t="s">
        <v>1322</v>
      </c>
      <c r="C32" s="3" t="s">
        <v>1323</v>
      </c>
      <c r="D32" s="3" t="s">
        <v>1322</v>
      </c>
      <c r="E32" s="3" t="s">
        <v>1323</v>
      </c>
    </row>
    <row r="33" spans="1:5">
      <c r="A33" s="3" t="s">
        <v>24</v>
      </c>
    </row>
    <row r="34" spans="1:5">
      <c r="A34" s="3" t="s">
        <v>1312</v>
      </c>
      <c r="B34" s="9" t="n">
        <v>-20</v>
      </c>
      <c r="C34" s="7" t="n">
        <v>-55.8</v>
      </c>
      <c r="D34" s="7" t="n">
        <v>-42.5</v>
      </c>
      <c r="E34" s="7" t="n">
        <v>-84.3</v>
      </c>
    </row>
    <row r="35" spans="1:5">
      <c r="A35" s="3" t="s">
        <v>1313</v>
      </c>
      <c r="D35" s="8" t="n">
        <v>-28.2</v>
      </c>
      <c r="E35" s="4" t="n">
        <v>1</v>
      </c>
    </row>
    <row r="36" spans="1:5">
      <c r="A36" s="3" t="s">
        <v>1314</v>
      </c>
      <c r="D36" s="7" t="n">
        <v>17.8</v>
      </c>
      <c r="E36" s="9" t="n">
        <v>17</v>
      </c>
    </row>
    <row r="37" spans="1:5">
      <c r="A37" s="3" t="s">
        <v>1315</v>
      </c>
      <c r="B37" s="3" t="s">
        <v>1334</v>
      </c>
      <c r="C37" s="3" t="s">
        <v>1335</v>
      </c>
      <c r="D37" s="3" t="s">
        <v>1336</v>
      </c>
      <c r="E37" s="3" t="s">
        <v>1337</v>
      </c>
    </row>
    <row r="38" spans="1:5">
      <c r="A38" s="6" t="s">
        <v>1320</v>
      </c>
    </row>
    <row r="39" spans="1:5">
      <c r="A39" s="3" t="s">
        <v>1321</v>
      </c>
      <c r="B39" s="3" t="s">
        <v>1322</v>
      </c>
      <c r="C39" s="3" t="s">
        <v>1323</v>
      </c>
      <c r="D39" s="3" t="s">
        <v>1322</v>
      </c>
      <c r="E39" s="3" t="s">
        <v>1323</v>
      </c>
    </row>
    <row r="40" spans="1:5">
      <c r="A40" s="3" t="s">
        <v>1324</v>
      </c>
      <c r="B40" s="3" t="s">
        <v>622</v>
      </c>
    </row>
    <row r="41" spans="1:5">
      <c r="A41" s="3" t="s">
        <v>1325</v>
      </c>
      <c r="B41" s="3" t="s">
        <v>1326</v>
      </c>
    </row>
    <row r="42" spans="1:5">
      <c r="A42" s="3" t="s">
        <v>26</v>
      </c>
    </row>
    <row r="43" spans="1:5">
      <c r="A43" s="3" t="s">
        <v>1312</v>
      </c>
      <c r="B43" s="7" t="n">
        <v>-15.8</v>
      </c>
      <c r="C43" s="7" t="n">
        <v>-29.9</v>
      </c>
      <c r="D43" s="7" t="n">
        <v>-43.8</v>
      </c>
      <c r="E43" s="7" t="n">
        <v>-93.5</v>
      </c>
    </row>
    <row r="44" spans="1:5">
      <c r="A44" s="3" t="s">
        <v>1313</v>
      </c>
      <c r="D44" s="8" t="n">
        <v>-21.9</v>
      </c>
      <c r="E44" s="8" t="n">
        <v>-14.1</v>
      </c>
    </row>
    <row r="45" spans="1:5">
      <c r="A45" s="3" t="s">
        <v>1314</v>
      </c>
      <c r="D45" s="7" t="n">
        <v>68.7</v>
      </c>
      <c r="E45" s="7" t="n">
        <v>13.7</v>
      </c>
    </row>
    <row r="46" spans="1:5">
      <c r="A46" s="3" t="s">
        <v>1315</v>
      </c>
      <c r="B46" s="3" t="s">
        <v>1338</v>
      </c>
      <c r="C46" s="3" t="s">
        <v>1319</v>
      </c>
      <c r="D46" s="3" t="s">
        <v>1339</v>
      </c>
      <c r="E46" s="3" t="s">
        <v>1319</v>
      </c>
    </row>
    <row r="47" spans="1:5">
      <c r="A47" s="6" t="s">
        <v>1320</v>
      </c>
    </row>
    <row r="48" spans="1:5">
      <c r="A48" s="3" t="s">
        <v>1321</v>
      </c>
      <c r="B48" s="3" t="s">
        <v>1322</v>
      </c>
      <c r="C48" s="3" t="s">
        <v>1323</v>
      </c>
      <c r="D48" s="3" t="s">
        <v>1322</v>
      </c>
      <c r="E48" s="3" t="s">
        <v>1323</v>
      </c>
    </row>
    <row r="49" spans="1:5">
      <c r="A49" s="3" t="s">
        <v>28</v>
      </c>
    </row>
    <row r="50" spans="1:5">
      <c r="A50" s="3" t="s">
        <v>1312</v>
      </c>
      <c r="B50" s="7" t="n">
        <v>-0.7</v>
      </c>
      <c r="C50" s="9" t="n">
        <v>-4</v>
      </c>
      <c r="D50" s="7" t="n">
        <v>-13.1</v>
      </c>
      <c r="E50" s="7" t="n">
        <v>-33.2</v>
      </c>
    </row>
    <row r="51" spans="1:5">
      <c r="A51" s="3" t="s">
        <v>1313</v>
      </c>
      <c r="D51" s="8" t="n">
        <v>-19.3</v>
      </c>
      <c r="E51" s="8" t="n">
        <v>-29.5</v>
      </c>
    </row>
    <row r="52" spans="1:5">
      <c r="A52" s="3" t="s">
        <v>1314</v>
      </c>
      <c r="D52" s="7" t="n">
        <v>44.4</v>
      </c>
      <c r="E52" s="7" t="n">
        <v>34.8</v>
      </c>
    </row>
    <row r="53" spans="1:5">
      <c r="A53" s="3" t="s">
        <v>1315</v>
      </c>
      <c r="B53" s="3" t="s">
        <v>1340</v>
      </c>
      <c r="C53" s="3" t="s">
        <v>1341</v>
      </c>
      <c r="D53" s="3" t="s">
        <v>1342</v>
      </c>
      <c r="E53" s="3" t="s">
        <v>1343</v>
      </c>
    </row>
    <row r="54" spans="1:5">
      <c r="A54" s="6" t="s">
        <v>1320</v>
      </c>
    </row>
    <row r="55" spans="1:5">
      <c r="A55" s="3" t="s">
        <v>1321</v>
      </c>
      <c r="B55" s="3" t="s">
        <v>1322</v>
      </c>
      <c r="C55" s="3" t="s">
        <v>1323</v>
      </c>
      <c r="D55" s="3" t="s">
        <v>1322</v>
      </c>
      <c r="E55" s="3" t="s">
        <v>1323</v>
      </c>
    </row>
    <row r="56" spans="1:5">
      <c r="A56" s="3" t="s">
        <v>1324</v>
      </c>
      <c r="B56" s="3" t="s">
        <v>622</v>
      </c>
    </row>
    <row r="57" spans="1:5">
      <c r="A57" s="3" t="s">
        <v>1325</v>
      </c>
      <c r="B57" s="3" t="s">
        <v>1326</v>
      </c>
    </row>
    <row r="58" spans="1:5">
      <c r="A58" s="3" t="s">
        <v>30</v>
      </c>
    </row>
    <row r="59" spans="1:5">
      <c r="A59" s="3" t="s">
        <v>1312</v>
      </c>
      <c r="B59" s="9" t="n">
        <v>-19</v>
      </c>
      <c r="C59" s="7" t="n">
        <v>-33.4</v>
      </c>
      <c r="D59" s="7" t="n">
        <v>-39.5</v>
      </c>
      <c r="E59" s="7" t="n">
        <v>-79.7</v>
      </c>
    </row>
    <row r="60" spans="1:5">
      <c r="A60" s="3" t="s">
        <v>1313</v>
      </c>
      <c r="D60" s="8" t="n">
        <v>-11.4</v>
      </c>
      <c r="E60" s="8" t="n">
        <v>-25.3</v>
      </c>
    </row>
    <row r="61" spans="1:5">
      <c r="A61" s="3" t="s">
        <v>1314</v>
      </c>
      <c r="D61" s="9" t="n">
        <v>56</v>
      </c>
      <c r="E61" s="7" t="n">
        <v>41.8</v>
      </c>
    </row>
    <row r="62" spans="1:5">
      <c r="A62" s="3" t="s">
        <v>1315</v>
      </c>
      <c r="B62" s="3" t="s">
        <v>1344</v>
      </c>
      <c r="C62" s="3" t="s">
        <v>1345</v>
      </c>
      <c r="D62" s="3" t="s">
        <v>1322</v>
      </c>
      <c r="E62" s="3" t="s">
        <v>1345</v>
      </c>
    </row>
    <row r="63" spans="1:5">
      <c r="A63" s="6" t="s">
        <v>1320</v>
      </c>
    </row>
    <row r="64" spans="1:5">
      <c r="A64" s="3" t="s">
        <v>1321</v>
      </c>
      <c r="B64" s="3" t="s">
        <v>1322</v>
      </c>
      <c r="C64" s="3" t="s">
        <v>1323</v>
      </c>
      <c r="D64" s="3" t="s">
        <v>1322</v>
      </c>
      <c r="E64" s="3" t="s">
        <v>1323</v>
      </c>
    </row>
    <row r="65" spans="1:5">
      <c r="A65" s="3" t="s">
        <v>1324</v>
      </c>
      <c r="B65" s="3" t="s">
        <v>622</v>
      </c>
    </row>
    <row r="66" spans="1:5">
      <c r="A66" s="3" t="s">
        <v>1325</v>
      </c>
      <c r="B66" s="3" t="s">
        <v>1326</v>
      </c>
    </row>
    <row r="67" spans="1:5">
      <c r="A67" s="3" t="s">
        <v>32</v>
      </c>
    </row>
    <row r="68" spans="1:5">
      <c r="A68" s="3" t="s">
        <v>1312</v>
      </c>
      <c r="B68" s="7" t="n">
        <v>-6.4</v>
      </c>
      <c r="C68" s="7" t="n">
        <v>-12.3</v>
      </c>
      <c r="D68" s="9" t="n">
        <v>-5</v>
      </c>
      <c r="E68" s="7" t="n">
        <v>-15.2</v>
      </c>
    </row>
    <row r="69" spans="1:5">
      <c r="A69" s="3" t="s">
        <v>1313</v>
      </c>
      <c r="D69" s="4" t="n">
        <v>3</v>
      </c>
      <c r="E69" s="4" t="n">
        <v>-26</v>
      </c>
    </row>
    <row r="70" spans="1:5">
      <c r="A70" s="3" t="s">
        <v>1314</v>
      </c>
      <c r="D70" s="7" t="n">
        <v>14.8</v>
      </c>
      <c r="E70" s="7" t="n">
        <v>-0.7</v>
      </c>
    </row>
    <row r="71" spans="1:5">
      <c r="A71" s="3" t="s">
        <v>1315</v>
      </c>
      <c r="B71" s="3" t="s">
        <v>1346</v>
      </c>
      <c r="C71" s="3" t="s">
        <v>1347</v>
      </c>
      <c r="D71" s="3" t="s">
        <v>1348</v>
      </c>
      <c r="E71" s="3" t="s">
        <v>1347</v>
      </c>
    </row>
    <row r="72" spans="1:5">
      <c r="A72" s="6" t="s">
        <v>1320</v>
      </c>
    </row>
    <row r="73" spans="1:5">
      <c r="A73" s="3" t="s">
        <v>1321</v>
      </c>
      <c r="B73" s="3" t="s">
        <v>1322</v>
      </c>
      <c r="C73" s="3" t="s">
        <v>1323</v>
      </c>
      <c r="D73" s="3" t="s">
        <v>1322</v>
      </c>
      <c r="E73" s="3" t="s">
        <v>1323</v>
      </c>
    </row>
    <row r="74" spans="1:5">
      <c r="A74" s="3" t="s">
        <v>34</v>
      </c>
    </row>
    <row r="75" spans="1:5">
      <c r="A75" s="3" t="s">
        <v>1312</v>
      </c>
      <c r="B75" s="7" t="n">
        <v>-5.4</v>
      </c>
      <c r="C75" s="7" t="n">
        <v>-13.2</v>
      </c>
      <c r="D75" s="7" t="n">
        <v>-8.300000000000001</v>
      </c>
      <c r="E75" s="7" t="n">
        <v>-22.7</v>
      </c>
    </row>
    <row r="76" spans="1:5">
      <c r="A76" s="3" t="s">
        <v>1313</v>
      </c>
      <c r="D76" s="8" t="n">
        <v>10.5</v>
      </c>
      <c r="E76" s="8" t="n">
        <v>-24.1</v>
      </c>
    </row>
    <row r="77" spans="1:5">
      <c r="A77" s="3" t="s">
        <v>1314</v>
      </c>
      <c r="D77" s="7" t="n">
        <v>45.4</v>
      </c>
      <c r="E77" s="7" t="n">
        <v>-11.1</v>
      </c>
    </row>
    <row r="78" spans="1:5">
      <c r="A78" s="3" t="s">
        <v>1315</v>
      </c>
      <c r="B78" s="3" t="s">
        <v>1349</v>
      </c>
      <c r="C78" s="3" t="s">
        <v>1350</v>
      </c>
      <c r="D78" s="3" t="s">
        <v>1351</v>
      </c>
      <c r="E78" s="3" t="s">
        <v>1352</v>
      </c>
    </row>
    <row r="79" spans="1:5">
      <c r="A79" s="6" t="s">
        <v>1320</v>
      </c>
    </row>
    <row r="80" spans="1:5">
      <c r="A80" s="3" t="s">
        <v>1321</v>
      </c>
      <c r="B80" s="3" t="s">
        <v>1322</v>
      </c>
      <c r="C80" s="3" t="s">
        <v>1323</v>
      </c>
      <c r="D80" s="3" t="s">
        <v>1322</v>
      </c>
      <c r="E80" s="3" t="s">
        <v>1323</v>
      </c>
    </row>
    <row r="81" spans="1:5">
      <c r="A81" s="3" t="s">
        <v>1353</v>
      </c>
    </row>
    <row r="82" spans="1:5">
      <c r="A82" s="3" t="s">
        <v>1313</v>
      </c>
      <c r="D82" s="9" t="n">
        <v>0</v>
      </c>
    </row>
    <row r="83" spans="1:5">
      <c r="A83" s="3" t="s">
        <v>1314</v>
      </c>
      <c r="D83" s="8" t="n">
        <v>143.6</v>
      </c>
    </row>
    <row r="84" spans="1:5">
      <c r="A84" s="3" t="s">
        <v>1354</v>
      </c>
    </row>
    <row r="85" spans="1:5">
      <c r="A85" s="3" t="s">
        <v>1313</v>
      </c>
      <c r="D85" s="4" t="n">
        <v>0</v>
      </c>
    </row>
    <row r="86" spans="1:5">
      <c r="A86" s="3" t="s">
        <v>1314</v>
      </c>
      <c r="D86" s="4" t="n">
        <v>18</v>
      </c>
    </row>
    <row r="87" spans="1:5">
      <c r="A87" s="3" t="s">
        <v>1355</v>
      </c>
    </row>
    <row r="88" spans="1:5">
      <c r="A88" s="3" t="s">
        <v>1313</v>
      </c>
      <c r="D88" s="4" t="n">
        <v>0</v>
      </c>
    </row>
    <row r="89" spans="1:5">
      <c r="A89" s="3" t="s">
        <v>1314</v>
      </c>
      <c r="D89" s="8" t="n">
        <v>5.7</v>
      </c>
    </row>
    <row r="90" spans="1:5">
      <c r="A90" s="3" t="s">
        <v>1356</v>
      </c>
    </row>
    <row r="91" spans="1:5">
      <c r="A91" s="3" t="s">
        <v>1313</v>
      </c>
      <c r="D91" s="4" t="n">
        <v>0</v>
      </c>
    </row>
    <row r="92" spans="1:5">
      <c r="A92" s="3" t="s">
        <v>1314</v>
      </c>
      <c r="D92" s="8" t="n">
        <v>48.8</v>
      </c>
    </row>
    <row r="93" spans="1:5">
      <c r="A93" s="3" t="s">
        <v>1357</v>
      </c>
    </row>
    <row r="94" spans="1:5">
      <c r="A94" s="3" t="s">
        <v>1313</v>
      </c>
      <c r="D94" s="4" t="n">
        <v>4</v>
      </c>
    </row>
    <row r="95" spans="1:5">
      <c r="A95" s="3" t="s">
        <v>1314</v>
      </c>
      <c r="D95" s="8" t="n">
        <v>10.3</v>
      </c>
    </row>
    <row r="96" spans="1:5">
      <c r="A96" s="3" t="s">
        <v>1358</v>
      </c>
    </row>
    <row r="97" spans="1:5">
      <c r="A97" s="3" t="s">
        <v>1313</v>
      </c>
      <c r="D97" s="4" t="n">
        <v>0</v>
      </c>
    </row>
    <row r="98" spans="1:5">
      <c r="A98" s="3" t="s">
        <v>1314</v>
      </c>
      <c r="D98" s="8" t="n">
        <v>27.8</v>
      </c>
    </row>
    <row r="99" spans="1:5">
      <c r="A99" s="3" t="s">
        <v>1359</v>
      </c>
    </row>
    <row r="100" spans="1:5">
      <c r="A100" s="3" t="s">
        <v>1313</v>
      </c>
      <c r="D100" s="4" t="n">
        <v>0</v>
      </c>
    </row>
    <row r="101" spans="1:5">
      <c r="A101" s="3" t="s">
        <v>1314</v>
      </c>
      <c r="D101" s="8" t="n">
        <v>4.7</v>
      </c>
    </row>
    <row r="102" spans="1:5">
      <c r="A102" s="3" t="s">
        <v>1360</v>
      </c>
    </row>
    <row r="103" spans="1:5">
      <c r="A103" s="3" t="s">
        <v>1313</v>
      </c>
      <c r="D103" s="4" t="n">
        <v>0</v>
      </c>
    </row>
    <row r="104" spans="1:5">
      <c r="A104" s="3" t="s">
        <v>1314</v>
      </c>
      <c r="D104" s="8" t="n">
        <v>24.2</v>
      </c>
    </row>
    <row r="105" spans="1:5">
      <c r="A105" s="3" t="s">
        <v>1361</v>
      </c>
    </row>
    <row r="106" spans="1:5">
      <c r="A106" s="3" t="s">
        <v>1362</v>
      </c>
      <c r="D106" s="8" t="n">
        <v>-33.3</v>
      </c>
    </row>
    <row r="107" spans="1:5">
      <c r="A107" s="3" t="s">
        <v>1313</v>
      </c>
      <c r="D107" s="8" t="n">
        <v>1.2</v>
      </c>
    </row>
    <row r="108" spans="1:5">
      <c r="A108" s="3" t="s">
        <v>1314</v>
      </c>
      <c r="D108" s="8" t="n">
        <v>32.1</v>
      </c>
    </row>
    <row r="109" spans="1:5">
      <c r="A109" s="3" t="s">
        <v>1363</v>
      </c>
    </row>
    <row r="110" spans="1:5">
      <c r="A110" s="3" t="s">
        <v>1362</v>
      </c>
      <c r="D110" s="8" t="n">
        <v>-4.9</v>
      </c>
    </row>
    <row r="111" spans="1:5">
      <c r="A111" s="3" t="s">
        <v>1313</v>
      </c>
      <c r="D111" s="4" t="n">
        <v>0</v>
      </c>
    </row>
    <row r="112" spans="1:5">
      <c r="A112" s="3" t="s">
        <v>1314</v>
      </c>
      <c r="D112" s="8" t="n">
        <v>4.9</v>
      </c>
    </row>
    <row r="113" spans="1:5">
      <c r="A113" s="3" t="s">
        <v>1364</v>
      </c>
    </row>
    <row r="114" spans="1:5">
      <c r="A114" s="3" t="s">
        <v>1362</v>
      </c>
      <c r="D114" s="8" t="n">
        <v>-0.2</v>
      </c>
    </row>
    <row r="115" spans="1:5">
      <c r="A115" s="3" t="s">
        <v>1313</v>
      </c>
      <c r="D115" s="4" t="n">
        <v>0</v>
      </c>
    </row>
    <row r="116" spans="1:5">
      <c r="A116" s="3" t="s">
        <v>1314</v>
      </c>
      <c r="D116" s="8" t="n">
        <v>0.2</v>
      </c>
    </row>
    <row r="117" spans="1:5">
      <c r="A117" s="3" t="s">
        <v>1365</v>
      </c>
    </row>
    <row r="118" spans="1:5">
      <c r="A118" s="3" t="s">
        <v>1362</v>
      </c>
      <c r="D118" s="8" t="n">
        <v>-9.6</v>
      </c>
    </row>
    <row r="119" spans="1:5">
      <c r="A119" s="3" t="s">
        <v>1313</v>
      </c>
      <c r="D119" s="8" t="n">
        <v>0.4</v>
      </c>
    </row>
    <row r="120" spans="1:5">
      <c r="A120" s="3" t="s">
        <v>1314</v>
      </c>
      <c r="D120" s="8" t="n">
        <v>9.199999999999999</v>
      </c>
    </row>
    <row r="121" spans="1:5">
      <c r="A121" s="3" t="s">
        <v>1366</v>
      </c>
    </row>
    <row r="122" spans="1:5">
      <c r="A122" s="3" t="s">
        <v>1362</v>
      </c>
      <c r="D122" s="8" t="n">
        <v>-1.2</v>
      </c>
    </row>
    <row r="123" spans="1:5">
      <c r="A123" s="3" t="s">
        <v>1313</v>
      </c>
      <c r="D123" s="8" t="n">
        <v>0.3</v>
      </c>
    </row>
    <row r="124" spans="1:5">
      <c r="A124" s="3" t="s">
        <v>1314</v>
      </c>
      <c r="D124" s="8" t="n">
        <v>0.9</v>
      </c>
    </row>
    <row r="125" spans="1:5">
      <c r="A125" s="3" t="s">
        <v>1367</v>
      </c>
    </row>
    <row r="126" spans="1:5">
      <c r="A126" s="3" t="s">
        <v>1362</v>
      </c>
      <c r="D126" s="8" t="n">
        <v>-2.5</v>
      </c>
    </row>
    <row r="127" spans="1:5">
      <c r="A127" s="3" t="s">
        <v>1313</v>
      </c>
      <c r="D127" s="8" t="n">
        <v>0.3</v>
      </c>
    </row>
    <row r="128" spans="1:5">
      <c r="A128" s="3" t="s">
        <v>1314</v>
      </c>
      <c r="D128" s="8" t="n">
        <v>2.2</v>
      </c>
    </row>
    <row r="129" spans="1:5">
      <c r="A129" s="3" t="s">
        <v>1368</v>
      </c>
    </row>
    <row r="130" spans="1:5">
      <c r="A130" s="3" t="s">
        <v>1362</v>
      </c>
      <c r="D130" s="8" t="n">
        <v>-4.6</v>
      </c>
    </row>
    <row r="131" spans="1:5">
      <c r="A131" s="3" t="s">
        <v>1313</v>
      </c>
      <c r="D131" s="4" t="n">
        <v>0</v>
      </c>
    </row>
    <row r="132" spans="1:5">
      <c r="A132" s="3" t="s">
        <v>1314</v>
      </c>
      <c r="D132" s="8" t="n">
        <v>4.6</v>
      </c>
    </row>
    <row r="133" spans="1:5">
      <c r="A133" s="3" t="s">
        <v>1369</v>
      </c>
    </row>
    <row r="134" spans="1:5">
      <c r="A134" s="3" t="s">
        <v>1362</v>
      </c>
      <c r="D134" s="4" t="n">
        <v>-7</v>
      </c>
    </row>
    <row r="135" spans="1:5">
      <c r="A135" s="3" t="s">
        <v>1313</v>
      </c>
      <c r="D135" s="4" t="n">
        <v>0</v>
      </c>
    </row>
    <row r="136" spans="1:5">
      <c r="A136" s="3" t="s">
        <v>1314</v>
      </c>
      <c r="D136" s="9" t="n">
        <v>7</v>
      </c>
    </row>
    <row r="137" spans="1:5">
      <c r="A137" s="3" t="s">
        <v>1370</v>
      </c>
    </row>
    <row r="138" spans="1:5">
      <c r="A138" s="3" t="s">
        <v>1371</v>
      </c>
      <c r="B138" s="9" t="n">
        <v>72</v>
      </c>
    </row>
    <row r="139" spans="1:5">
      <c r="A139" s="3" t="s">
        <v>1372</v>
      </c>
    </row>
    <row r="140" spans="1:5">
      <c r="A140" s="3" t="s">
        <v>1312</v>
      </c>
      <c r="B140" s="9" t="n">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s="1" t="s">
        <v>1373</v>
      </c>
      <c r="C1" s="2" t="s">
        <v>668</v>
      </c>
      <c r="D1" s="2" t="s">
        <v>37</v>
      </c>
      <c r="F1" s="2" t="s">
        <v>1</v>
      </c>
    </row>
    <row r="2" spans="1:8">
      <c r="C2" s="2" t="s">
        <v>3</v>
      </c>
      <c r="D2" s="2" t="s">
        <v>2</v>
      </c>
      <c r="E2" s="2" t="s">
        <v>38</v>
      </c>
      <c r="F2" s="2" t="s">
        <v>2</v>
      </c>
      <c r="G2" s="2" t="s">
        <v>38</v>
      </c>
      <c r="H2" s="2" t="s">
        <v>148</v>
      </c>
    </row>
    <row r="3" spans="1:8">
      <c r="A3" s="6" t="s">
        <v>200</v>
      </c>
    </row>
    <row r="4" spans="1:8">
      <c r="A4" s="3" t="s">
        <v>1374</v>
      </c>
      <c r="D4" s="7" t="n">
        <v>17461.1</v>
      </c>
      <c r="F4" s="7" t="n">
        <v>17461.1</v>
      </c>
      <c r="H4" s="7" t="n">
        <v>16478.3</v>
      </c>
    </row>
    <row r="5" spans="1:8">
      <c r="A5" s="3" t="s">
        <v>1375</v>
      </c>
      <c r="D5" s="8" t="n">
        <v>1643.4</v>
      </c>
      <c r="F5" s="8" t="n">
        <v>1643.4</v>
      </c>
      <c r="H5" s="8" t="n">
        <v>1621.7</v>
      </c>
    </row>
    <row r="6" spans="1:8">
      <c r="A6" s="3" t="s">
        <v>1376</v>
      </c>
      <c r="D6" s="8" t="n">
        <v>263.2</v>
      </c>
      <c r="F6" s="8" t="n">
        <v>263.2</v>
      </c>
      <c r="H6" s="8" t="n">
        <v>260.8</v>
      </c>
    </row>
    <row r="7" spans="1:8">
      <c r="A7" s="3" t="s">
        <v>1377</v>
      </c>
      <c r="D7" s="8" t="n">
        <v>1258.7</v>
      </c>
      <c r="F7" s="8" t="n">
        <v>1258.7</v>
      </c>
      <c r="H7" s="8" t="n">
        <v>1416.5</v>
      </c>
    </row>
    <row r="8" spans="1:8">
      <c r="A8" s="3" t="s">
        <v>1378</v>
      </c>
      <c r="B8" s="3" t="s">
        <v>142</v>
      </c>
      <c r="D8" s="8" t="n">
        <v>270.8</v>
      </c>
      <c r="F8" s="8" t="n">
        <v>270.8</v>
      </c>
      <c r="H8" s="8" t="n">
        <v>268.6</v>
      </c>
    </row>
    <row r="9" spans="1:8">
      <c r="A9" s="3" t="s">
        <v>1379</v>
      </c>
      <c r="D9" s="8" t="n">
        <v>1134.8</v>
      </c>
      <c r="F9" s="8" t="n">
        <v>1134.8</v>
      </c>
      <c r="H9" s="8" t="n">
        <v>1127.4</v>
      </c>
    </row>
    <row r="10" spans="1:8">
      <c r="A10" s="3" t="s">
        <v>817</v>
      </c>
      <c r="D10" s="4" t="n">
        <v>22032</v>
      </c>
      <c r="F10" s="4" t="n">
        <v>22032</v>
      </c>
      <c r="H10" s="8" t="n">
        <v>21173.3</v>
      </c>
    </row>
    <row r="11" spans="1:8">
      <c r="A11" s="3" t="s">
        <v>191</v>
      </c>
      <c r="D11" s="8" t="n">
        <v>2281.4</v>
      </c>
      <c r="F11" s="8" t="n">
        <v>2281.4</v>
      </c>
      <c r="H11" s="8" t="n">
        <v>1753.7</v>
      </c>
    </row>
    <row r="12" spans="1:8">
      <c r="A12" s="3" t="s">
        <v>200</v>
      </c>
      <c r="D12" s="8" t="n">
        <v>19750.6</v>
      </c>
      <c r="F12" s="8" t="n">
        <v>19750.6</v>
      </c>
      <c r="H12" s="8" t="n">
        <v>19419.6</v>
      </c>
    </row>
    <row r="13" spans="1:8">
      <c r="A13" s="6" t="s">
        <v>1380</v>
      </c>
    </row>
    <row r="14" spans="1:8">
      <c r="A14" s="3" t="s">
        <v>1381</v>
      </c>
      <c r="B14" s="3" t="s">
        <v>491</v>
      </c>
      <c r="F14" s="8" t="n">
        <v>2233.6</v>
      </c>
    </row>
    <row r="15" spans="1:8">
      <c r="A15" s="3" t="s">
        <v>423</v>
      </c>
      <c r="F15" s="8" t="n">
        <v>1339.8</v>
      </c>
      <c r="G15" s="7" t="n">
        <v>1899.3</v>
      </c>
    </row>
    <row r="16" spans="1:8">
      <c r="A16" s="6" t="s">
        <v>187</v>
      </c>
    </row>
    <row r="17" spans="1:8">
      <c r="A17" s="3" t="s">
        <v>1382</v>
      </c>
      <c r="B17" s="3" t="s">
        <v>826</v>
      </c>
      <c r="D17" s="4" t="n">
        <v>750</v>
      </c>
      <c r="F17" s="4" t="n">
        <v>750</v>
      </c>
      <c r="H17" s="4" t="n">
        <v>718</v>
      </c>
    </row>
    <row r="18" spans="1:8">
      <c r="A18" s="3" t="s">
        <v>1383</v>
      </c>
      <c r="D18" s="4" t="n">
        <v>1814</v>
      </c>
      <c r="F18" s="4" t="n">
        <v>1814</v>
      </c>
      <c r="H18" s="8" t="n">
        <v>898.6</v>
      </c>
    </row>
    <row r="19" spans="1:8">
      <c r="A19" s="3" t="s">
        <v>1376</v>
      </c>
      <c r="D19" s="8" t="n">
        <v>25.2</v>
      </c>
      <c r="F19" s="8" t="n">
        <v>25.2</v>
      </c>
      <c r="H19" s="4" t="n">
        <v>22</v>
      </c>
    </row>
    <row r="20" spans="1:8">
      <c r="A20" s="3" t="s">
        <v>190</v>
      </c>
      <c r="D20" s="7" t="n">
        <v>2589.2</v>
      </c>
      <c r="F20" s="7" t="n">
        <v>2589.2</v>
      </c>
      <c r="H20" s="7" t="n">
        <v>1638.6</v>
      </c>
    </row>
    <row r="21" spans="1:8">
      <c r="A21" s="3" t="s">
        <v>1382</v>
      </c>
      <c r="B21" s="3" t="s">
        <v>827</v>
      </c>
      <c r="D21" s="3" t="s">
        <v>1384</v>
      </c>
      <c r="F21" s="3" t="s">
        <v>1384</v>
      </c>
      <c r="H21" s="3" t="s">
        <v>1385</v>
      </c>
    </row>
    <row r="22" spans="1:8">
      <c r="A22" s="6" t="s">
        <v>441</v>
      </c>
    </row>
    <row r="23" spans="1:8">
      <c r="A23" s="3" t="s">
        <v>1386</v>
      </c>
      <c r="D23" s="3" t="s">
        <v>1387</v>
      </c>
      <c r="E23" s="3" t="s">
        <v>1388</v>
      </c>
      <c r="F23" s="3" t="s">
        <v>1384</v>
      </c>
      <c r="G23" s="3" t="s">
        <v>1389</v>
      </c>
    </row>
    <row r="24" spans="1:8">
      <c r="A24" s="3" t="s">
        <v>1390</v>
      </c>
      <c r="D24" s="7" t="n">
        <v>5.3</v>
      </c>
      <c r="E24" s="7" t="n">
        <v>5.3</v>
      </c>
      <c r="F24" s="7" t="n">
        <v>9.4</v>
      </c>
      <c r="G24" s="7" t="n">
        <v>11.2</v>
      </c>
    </row>
    <row r="25" spans="1:8">
      <c r="A25" s="6" t="s">
        <v>443</v>
      </c>
    </row>
    <row r="26" spans="1:8">
      <c r="A26" s="3" t="s">
        <v>1391</v>
      </c>
      <c r="D26" s="8" t="n">
        <v>1101.4</v>
      </c>
      <c r="F26" s="8" t="n">
        <v>1101.4</v>
      </c>
      <c r="H26" s="7" t="n">
        <v>925.5</v>
      </c>
    </row>
    <row r="27" spans="1:8">
      <c r="A27" s="3" t="s">
        <v>1392</v>
      </c>
      <c r="D27" s="4" t="n">
        <v>750</v>
      </c>
      <c r="F27" s="4" t="n">
        <v>750</v>
      </c>
      <c r="H27" s="4" t="n">
        <v>718</v>
      </c>
    </row>
    <row r="28" spans="1:8">
      <c r="A28" s="3" t="s">
        <v>1393</v>
      </c>
      <c r="D28" s="8" t="n">
        <v>55.2</v>
      </c>
      <c r="F28" s="8" t="n">
        <v>55.2</v>
      </c>
      <c r="H28" s="8" t="n">
        <v>41.1</v>
      </c>
    </row>
    <row r="29" spans="1:8">
      <c r="A29" s="3" t="s">
        <v>1394</v>
      </c>
      <c r="D29" s="4" t="n">
        <v>32</v>
      </c>
      <c r="F29" s="4" t="n">
        <v>32</v>
      </c>
      <c r="H29" s="8" t="n">
        <v>28.7</v>
      </c>
    </row>
    <row r="30" spans="1:8">
      <c r="A30" s="3" t="s">
        <v>1395</v>
      </c>
      <c r="D30" s="8" t="n">
        <v>332.8</v>
      </c>
      <c r="F30" s="8" t="n">
        <v>332.8</v>
      </c>
      <c r="H30" s="8" t="n">
        <v>303.2</v>
      </c>
    </row>
    <row r="31" spans="1:8">
      <c r="A31" s="6" t="s">
        <v>1396</v>
      </c>
    </row>
    <row r="32" spans="1:8">
      <c r="A32" s="3" t="s">
        <v>1397</v>
      </c>
      <c r="D32" s="4" t="n">
        <v>314</v>
      </c>
      <c r="F32" s="4" t="n">
        <v>314</v>
      </c>
      <c r="H32" s="9" t="n">
        <v>312</v>
      </c>
    </row>
    <row r="33" spans="1:8">
      <c r="A33" s="3" t="s">
        <v>1398</v>
      </c>
      <c r="F33" s="8" t="n">
        <v>1339.8</v>
      </c>
      <c r="G33" s="8" t="n">
        <v>1899.3</v>
      </c>
    </row>
    <row r="34" spans="1:8">
      <c r="A34" s="3" t="s">
        <v>1399</v>
      </c>
      <c r="D34" s="4" t="n">
        <v>574</v>
      </c>
      <c r="F34" s="9" t="n">
        <v>574</v>
      </c>
    </row>
    <row r="35" spans="1:8">
      <c r="A35" s="3" t="s">
        <v>1400</v>
      </c>
      <c r="F35" s="3" t="s">
        <v>1401</v>
      </c>
    </row>
    <row r="36" spans="1:8">
      <c r="A36" s="3" t="s">
        <v>1402</v>
      </c>
      <c r="D36" s="9" t="n">
        <v>750</v>
      </c>
      <c r="F36" s="9" t="n">
        <v>750</v>
      </c>
    </row>
    <row r="37" spans="1:8">
      <c r="A37" s="3" t="s">
        <v>1403</v>
      </c>
    </row>
    <row r="38" spans="1:8">
      <c r="A38" s="6" t="s">
        <v>187</v>
      </c>
    </row>
    <row r="39" spans="1:8">
      <c r="A39" s="3" t="s">
        <v>1404</v>
      </c>
      <c r="B39" s="3" t="s">
        <v>840</v>
      </c>
      <c r="D39" s="3" t="s">
        <v>1405</v>
      </c>
      <c r="F39" s="3" t="s">
        <v>1405</v>
      </c>
      <c r="H39" s="3" t="s">
        <v>1406</v>
      </c>
    </row>
    <row r="40" spans="1:8">
      <c r="A40" s="3" t="s">
        <v>1407</v>
      </c>
    </row>
    <row r="41" spans="1:8">
      <c r="A41" s="6" t="s">
        <v>187</v>
      </c>
    </row>
    <row r="42" spans="1:8">
      <c r="A42" s="3" t="s">
        <v>1404</v>
      </c>
      <c r="B42" s="3" t="s">
        <v>840</v>
      </c>
      <c r="D42" s="3" t="s">
        <v>1408</v>
      </c>
      <c r="F42" s="3" t="s">
        <v>1408</v>
      </c>
      <c r="H42" s="3" t="s">
        <v>1409</v>
      </c>
    </row>
    <row r="43" spans="1:8">
      <c r="A43" s="3" t="s">
        <v>243</v>
      </c>
    </row>
    <row r="44" spans="1:8">
      <c r="A44" s="6" t="s">
        <v>200</v>
      </c>
    </row>
    <row r="45" spans="1:8">
      <c r="A45" s="3" t="s">
        <v>191</v>
      </c>
      <c r="D45" s="7" t="n">
        <v>423.2</v>
      </c>
      <c r="F45" s="7" t="n">
        <v>423.2</v>
      </c>
      <c r="H45" s="7" t="n">
        <v>406.9</v>
      </c>
    </row>
    <row r="46" spans="1:8">
      <c r="A46" s="3" t="s">
        <v>200</v>
      </c>
      <c r="D46" s="8" t="n">
        <v>1247.3</v>
      </c>
      <c r="F46" s="8" t="n">
        <v>1247.3</v>
      </c>
      <c r="H46" s="8" t="n">
        <v>1410.5</v>
      </c>
    </row>
    <row r="47" spans="1:8">
      <c r="A47" s="3" t="s">
        <v>21</v>
      </c>
    </row>
    <row r="48" spans="1:8">
      <c r="A48" s="6" t="s">
        <v>200</v>
      </c>
    </row>
    <row r="49" spans="1:8">
      <c r="A49" s="3" t="s">
        <v>817</v>
      </c>
      <c r="D49" s="8" t="n">
        <v>3991.3</v>
      </c>
      <c r="F49" s="8" t="n">
        <v>3991.3</v>
      </c>
      <c r="H49" s="8" t="n">
        <v>3649.3</v>
      </c>
    </row>
    <row r="50" spans="1:8">
      <c r="A50" s="3" t="s">
        <v>191</v>
      </c>
      <c r="D50" s="8" t="n">
        <v>293.7</v>
      </c>
      <c r="F50" s="8" t="n">
        <v>293.7</v>
      </c>
      <c r="H50" s="8" t="n">
        <v>266.1</v>
      </c>
    </row>
    <row r="51" spans="1:8">
      <c r="A51" s="3" t="s">
        <v>200</v>
      </c>
      <c r="D51" s="8" t="n">
        <v>3697.6</v>
      </c>
      <c r="F51" s="8" t="n">
        <v>3697.6</v>
      </c>
      <c r="H51" s="8" t="n">
        <v>3383.2</v>
      </c>
    </row>
    <row r="52" spans="1:8">
      <c r="A52" s="6" t="s">
        <v>1380</v>
      </c>
    </row>
    <row r="53" spans="1:8">
      <c r="A53" s="3" t="s">
        <v>423</v>
      </c>
      <c r="F53" s="8" t="n">
        <v>154.1</v>
      </c>
      <c r="G53" s="8" t="n">
        <v>117.1</v>
      </c>
    </row>
    <row r="54" spans="1:8">
      <c r="A54" s="6" t="s">
        <v>1396</v>
      </c>
    </row>
    <row r="55" spans="1:8">
      <c r="A55" s="3" t="s">
        <v>1398</v>
      </c>
      <c r="F55" s="7" t="n">
        <v>154.1</v>
      </c>
      <c r="G55" s="7" t="n">
        <v>117.1</v>
      </c>
    </row>
    <row r="56" spans="1:8">
      <c r="A56" s="3" t="s">
        <v>1400</v>
      </c>
      <c r="F56" s="3" t="s">
        <v>1401</v>
      </c>
    </row>
    <row r="57" spans="1:8">
      <c r="A57" s="3" t="s">
        <v>1410</v>
      </c>
    </row>
    <row r="58" spans="1:8">
      <c r="A58" s="3" t="s">
        <v>1411</v>
      </c>
      <c r="F58" s="3" t="s">
        <v>1412</v>
      </c>
      <c r="G58" s="3" t="s">
        <v>1413</v>
      </c>
    </row>
    <row r="59" spans="1:8">
      <c r="A59" s="3" t="s">
        <v>1414</v>
      </c>
      <c r="F59" s="3" t="s">
        <v>1415</v>
      </c>
      <c r="G59" s="3" t="s">
        <v>1416</v>
      </c>
    </row>
    <row r="60" spans="1:8">
      <c r="A60" s="6" t="s">
        <v>1417</v>
      </c>
    </row>
    <row r="61" spans="1:8">
      <c r="A61" s="3" t="s">
        <v>1418</v>
      </c>
      <c r="F61" s="7" t="n">
        <v>390.6</v>
      </c>
    </row>
    <row r="62" spans="1:8">
      <c r="A62" s="3" t="s">
        <v>1419</v>
      </c>
      <c r="F62" s="8" t="n">
        <v>106.9</v>
      </c>
    </row>
    <row r="63" spans="1:8">
      <c r="A63" s="3" t="s">
        <v>1420</v>
      </c>
      <c r="F63" s="8" t="n">
        <v>265.6</v>
      </c>
    </row>
    <row r="64" spans="1:8">
      <c r="A64" s="3" t="s">
        <v>1421</v>
      </c>
      <c r="F64" s="8" t="n">
        <v>60.5</v>
      </c>
    </row>
    <row r="65" spans="1:8">
      <c r="A65" s="3" t="s">
        <v>1422</v>
      </c>
      <c r="D65" s="4" t="n">
        <v>19</v>
      </c>
      <c r="F65" s="4" t="n">
        <v>19</v>
      </c>
    </row>
    <row r="66" spans="1:8">
      <c r="A66" s="3" t="s">
        <v>1423</v>
      </c>
      <c r="F66" s="9" t="n">
        <v>500</v>
      </c>
    </row>
    <row r="67" spans="1:8">
      <c r="A67" s="6" t="s">
        <v>1424</v>
      </c>
    </row>
    <row r="68" spans="1:8">
      <c r="A68" s="3" t="s">
        <v>1425</v>
      </c>
      <c r="F68" s="3" t="s">
        <v>1426</v>
      </c>
      <c r="G68" s="3" t="s">
        <v>1427</v>
      </c>
    </row>
    <row r="69" spans="1:8">
      <c r="A69" s="3" t="s">
        <v>1428</v>
      </c>
      <c r="F69" s="3" t="s">
        <v>1426</v>
      </c>
      <c r="G69" s="3" t="s">
        <v>1429</v>
      </c>
    </row>
    <row r="70" spans="1:8">
      <c r="A70" s="3" t="s">
        <v>1430</v>
      </c>
    </row>
    <row r="71" spans="1:8">
      <c r="A71" s="6" t="s">
        <v>1417</v>
      </c>
    </row>
    <row r="72" spans="1:8">
      <c r="A72" s="3" t="s">
        <v>1419</v>
      </c>
      <c r="F72" s="7" t="n">
        <v>8.4</v>
      </c>
    </row>
    <row r="73" spans="1:8">
      <c r="A73" s="3" t="s">
        <v>1421</v>
      </c>
      <c r="F73" s="8" t="n">
        <v>8.1</v>
      </c>
    </row>
    <row r="74" spans="1:8">
      <c r="A74" s="3" t="s">
        <v>1422</v>
      </c>
      <c r="D74" s="7" t="n">
        <v>8.1</v>
      </c>
      <c r="F74" s="7" t="n">
        <v>8.1</v>
      </c>
    </row>
    <row r="75" spans="1:8">
      <c r="A75" s="6" t="s">
        <v>1431</v>
      </c>
    </row>
    <row r="76" spans="1:8">
      <c r="A76" s="3" t="s">
        <v>1432</v>
      </c>
      <c r="F76" s="3" t="s">
        <v>1412</v>
      </c>
      <c r="G76" s="3" t="s">
        <v>1413</v>
      </c>
    </row>
    <row r="77" spans="1:8">
      <c r="A77" s="3" t="s">
        <v>1433</v>
      </c>
      <c r="F77" s="3" t="s">
        <v>1415</v>
      </c>
      <c r="G77" s="3" t="s">
        <v>1429</v>
      </c>
    </row>
    <row r="78" spans="1:8">
      <c r="A78" s="6" t="s">
        <v>1424</v>
      </c>
    </row>
    <row r="79" spans="1:8">
      <c r="A79" s="3" t="s">
        <v>1428</v>
      </c>
      <c r="F79" s="3" t="s">
        <v>1434</v>
      </c>
      <c r="G79" s="3" t="s">
        <v>1388</v>
      </c>
    </row>
    <row r="80" spans="1:8">
      <c r="A80" s="3" t="s">
        <v>1435</v>
      </c>
    </row>
    <row r="81" spans="1:8">
      <c r="A81" s="6" t="s">
        <v>1380</v>
      </c>
    </row>
    <row r="82" spans="1:8">
      <c r="A82" s="3" t="s">
        <v>423</v>
      </c>
      <c r="F82" s="9" t="n">
        <v>70</v>
      </c>
    </row>
    <row r="83" spans="1:8">
      <c r="A83" s="3" t="s">
        <v>1436</v>
      </c>
      <c r="D83" s="3" t="s">
        <v>1437</v>
      </c>
      <c r="F83" s="3" t="s">
        <v>1437</v>
      </c>
    </row>
    <row r="84" spans="1:8">
      <c r="A84" s="3" t="s">
        <v>1438</v>
      </c>
      <c r="F84" s="4" t="n">
        <v>2018</v>
      </c>
    </row>
    <row r="85" spans="1:8">
      <c r="A85" s="6" t="s">
        <v>1396</v>
      </c>
    </row>
    <row r="86" spans="1:8">
      <c r="A86" s="3" t="s">
        <v>1398</v>
      </c>
      <c r="F86" s="9" t="n">
        <v>70</v>
      </c>
    </row>
    <row r="87" spans="1:8">
      <c r="A87" s="3" t="s">
        <v>1439</v>
      </c>
    </row>
    <row r="88" spans="1:8">
      <c r="A88" s="6" t="s">
        <v>1380</v>
      </c>
    </row>
    <row r="89" spans="1:8">
      <c r="A89" s="3" t="s">
        <v>423</v>
      </c>
      <c r="C89" s="9" t="n">
        <v>78</v>
      </c>
    </row>
    <row r="90" spans="1:8">
      <c r="A90" s="6" t="s">
        <v>1396</v>
      </c>
    </row>
    <row r="91" spans="1:8">
      <c r="A91" s="3" t="s">
        <v>1398</v>
      </c>
      <c r="C91" s="4" t="n">
        <v>78</v>
      </c>
    </row>
    <row r="92" spans="1:8">
      <c r="A92" s="3" t="s">
        <v>1440</v>
      </c>
    </row>
    <row r="93" spans="1:8">
      <c r="A93" s="6" t="s">
        <v>1380</v>
      </c>
    </row>
    <row r="94" spans="1:8">
      <c r="A94" s="3" t="s">
        <v>423</v>
      </c>
      <c r="F94" s="7" t="n">
        <v>27.6</v>
      </c>
    </row>
    <row r="95" spans="1:8">
      <c r="A95" s="3" t="s">
        <v>1436</v>
      </c>
      <c r="D95" s="3" t="s">
        <v>1441</v>
      </c>
      <c r="F95" s="3" t="s">
        <v>1441</v>
      </c>
    </row>
    <row r="96" spans="1:8">
      <c r="A96" s="3" t="s">
        <v>1438</v>
      </c>
      <c r="F96" s="4" t="n">
        <v>2020</v>
      </c>
    </row>
    <row r="97" spans="1:8">
      <c r="A97" s="6" t="s">
        <v>1396</v>
      </c>
    </row>
    <row r="98" spans="1:8">
      <c r="A98" s="3" t="s">
        <v>1398</v>
      </c>
      <c r="F98" s="7" t="n">
        <v>27.6</v>
      </c>
    </row>
    <row r="99" spans="1:8">
      <c r="A99" s="3" t="s">
        <v>1442</v>
      </c>
    </row>
    <row r="100" spans="1:8">
      <c r="A100" s="6" t="s">
        <v>1380</v>
      </c>
    </row>
    <row r="101" spans="1:8">
      <c r="A101" s="3" t="s">
        <v>423</v>
      </c>
      <c r="F101" s="7" t="n">
        <v>26.5</v>
      </c>
    </row>
    <row r="102" spans="1:8">
      <c r="A102" s="3" t="s">
        <v>1436</v>
      </c>
      <c r="D102" s="3" t="s">
        <v>1443</v>
      </c>
      <c r="F102" s="3" t="s">
        <v>1443</v>
      </c>
    </row>
    <row r="103" spans="1:8">
      <c r="A103" s="3" t="s">
        <v>1438</v>
      </c>
      <c r="F103" s="4" t="n">
        <v>2020</v>
      </c>
    </row>
    <row r="104" spans="1:8">
      <c r="A104" s="6" t="s">
        <v>1396</v>
      </c>
    </row>
    <row r="105" spans="1:8">
      <c r="A105" s="3" t="s">
        <v>1398</v>
      </c>
      <c r="F105" s="7" t="n">
        <v>26.5</v>
      </c>
    </row>
    <row r="106" spans="1:8">
      <c r="A106" s="3" t="s">
        <v>1444</v>
      </c>
    </row>
    <row r="107" spans="1:8">
      <c r="A107" s="6" t="s">
        <v>1380</v>
      </c>
    </row>
    <row r="108" spans="1:8">
      <c r="A108" s="3" t="s">
        <v>1381</v>
      </c>
      <c r="B108" s="3" t="s">
        <v>491</v>
      </c>
      <c r="F108" s="9" t="n">
        <v>500</v>
      </c>
    </row>
    <row r="109" spans="1:8">
      <c r="A109" s="3" t="s">
        <v>1436</v>
      </c>
      <c r="D109" s="3" t="s">
        <v>1445</v>
      </c>
      <c r="F109" s="3" t="s">
        <v>1445</v>
      </c>
    </row>
    <row r="110" spans="1:8">
      <c r="A110" s="3" t="s">
        <v>1438</v>
      </c>
      <c r="F110" s="4" t="n">
        <v>2028</v>
      </c>
    </row>
    <row r="111" spans="1:8">
      <c r="A111" s="3" t="s">
        <v>1446</v>
      </c>
    </row>
    <row r="112" spans="1:8">
      <c r="A112" s="6" t="s">
        <v>1380</v>
      </c>
    </row>
    <row r="113" spans="1:8">
      <c r="A113" s="3" t="s">
        <v>423</v>
      </c>
      <c r="F113" s="9" t="n">
        <v>30</v>
      </c>
    </row>
    <row r="114" spans="1:8">
      <c r="A114" s="3" t="s">
        <v>1436</v>
      </c>
      <c r="D114" s="3" t="s">
        <v>1447</v>
      </c>
      <c r="F114" s="3" t="s">
        <v>1447</v>
      </c>
    </row>
    <row r="115" spans="1:8">
      <c r="A115" s="3" t="s">
        <v>1438</v>
      </c>
      <c r="F115" s="4" t="n">
        <v>2018</v>
      </c>
    </row>
    <row r="116" spans="1:8">
      <c r="A116" s="6" t="s">
        <v>1396</v>
      </c>
    </row>
    <row r="117" spans="1:8">
      <c r="A117" s="3" t="s">
        <v>1398</v>
      </c>
      <c r="F117" s="9" t="n">
        <v>30</v>
      </c>
    </row>
    <row r="118" spans="1:8">
      <c r="A118" s="3" t="s">
        <v>24</v>
      </c>
    </row>
    <row r="119" spans="1:8">
      <c r="A119" s="6" t="s">
        <v>200</v>
      </c>
    </row>
    <row r="120" spans="1:8">
      <c r="A120" s="3" t="s">
        <v>817</v>
      </c>
      <c r="D120" s="7" t="n">
        <v>2550.9</v>
      </c>
      <c r="F120" s="8" t="n">
        <v>2550.9</v>
      </c>
      <c r="H120" s="8" t="n">
        <v>2550.4</v>
      </c>
    </row>
    <row r="121" spans="1:8">
      <c r="A121" s="3" t="s">
        <v>191</v>
      </c>
      <c r="D121" s="4" t="n">
        <v>50</v>
      </c>
      <c r="F121" s="4" t="n">
        <v>50</v>
      </c>
      <c r="H121" s="4" t="n">
        <v>50</v>
      </c>
    </row>
    <row r="122" spans="1:8">
      <c r="A122" s="3" t="s">
        <v>200</v>
      </c>
      <c r="D122" s="8" t="n">
        <v>2500.9</v>
      </c>
      <c r="F122" s="8" t="n">
        <v>2500.9</v>
      </c>
      <c r="H122" s="8" t="n">
        <v>2500.4</v>
      </c>
    </row>
    <row r="123" spans="1:8">
      <c r="A123" s="6" t="s">
        <v>1396</v>
      </c>
    </row>
    <row r="124" spans="1:8">
      <c r="A124" s="3" t="s">
        <v>1448</v>
      </c>
      <c r="D124" s="9" t="n">
        <v>50</v>
      </c>
      <c r="F124" s="9" t="n">
        <v>50</v>
      </c>
    </row>
    <row r="125" spans="1:8">
      <c r="A125" s="3" t="s">
        <v>1449</v>
      </c>
      <c r="D125" s="3" t="s">
        <v>605</v>
      </c>
      <c r="F125" s="3" t="s">
        <v>605</v>
      </c>
    </row>
    <row r="126" spans="1:8">
      <c r="A126" s="3" t="s">
        <v>1450</v>
      </c>
      <c r="D126" s="3" t="s">
        <v>1451</v>
      </c>
      <c r="F126" s="3" t="s">
        <v>1451</v>
      </c>
    </row>
    <row r="127" spans="1:8">
      <c r="A127" s="3" t="s">
        <v>1400</v>
      </c>
      <c r="F127" s="3" t="s">
        <v>1401</v>
      </c>
    </row>
    <row r="128" spans="1:8">
      <c r="A128" s="3" t="s">
        <v>1452</v>
      </c>
    </row>
    <row r="129" spans="1:8">
      <c r="A129" s="3" t="s">
        <v>1411</v>
      </c>
      <c r="F129" s="3" t="s">
        <v>1412</v>
      </c>
      <c r="G129" s="3" t="s">
        <v>1413</v>
      </c>
    </row>
    <row r="130" spans="1:8">
      <c r="A130" s="3" t="s">
        <v>1414</v>
      </c>
      <c r="F130" s="3" t="s">
        <v>1415</v>
      </c>
      <c r="G130" s="3" t="s">
        <v>1416</v>
      </c>
    </row>
    <row r="131" spans="1:8">
      <c r="A131" s="6" t="s">
        <v>1417</v>
      </c>
    </row>
    <row r="132" spans="1:8">
      <c r="A132" s="3" t="s">
        <v>1418</v>
      </c>
      <c r="F132" s="7" t="n">
        <v>371.3</v>
      </c>
    </row>
    <row r="133" spans="1:8">
      <c r="A133" s="3" t="s">
        <v>1419</v>
      </c>
      <c r="F133" s="8" t="n">
        <v>123.9</v>
      </c>
    </row>
    <row r="134" spans="1:8">
      <c r="A134" s="3" t="s">
        <v>1420</v>
      </c>
      <c r="F134" s="8" t="n">
        <v>235.5</v>
      </c>
    </row>
    <row r="135" spans="1:8">
      <c r="A135" s="3" t="s">
        <v>1421</v>
      </c>
      <c r="F135" s="8" t="n">
        <v>17.6</v>
      </c>
    </row>
    <row r="136" spans="1:8">
      <c r="A136" s="3" t="s">
        <v>1422</v>
      </c>
      <c r="D136" s="7" t="n">
        <v>-142.8</v>
      </c>
      <c r="F136" s="8" t="n">
        <v>-142.8</v>
      </c>
    </row>
    <row r="137" spans="1:8">
      <c r="A137" s="3" t="s">
        <v>1423</v>
      </c>
      <c r="B137" s="3" t="s">
        <v>831</v>
      </c>
      <c r="F137" s="9" t="n">
        <v>795</v>
      </c>
    </row>
    <row r="138" spans="1:8">
      <c r="A138" s="6" t="s">
        <v>1424</v>
      </c>
    </row>
    <row r="139" spans="1:8">
      <c r="A139" s="3" t="s">
        <v>1425</v>
      </c>
      <c r="F139" s="3" t="s">
        <v>1453</v>
      </c>
      <c r="G139" s="3" t="s">
        <v>1454</v>
      </c>
    </row>
    <row r="140" spans="1:8">
      <c r="A140" s="3" t="s">
        <v>1428</v>
      </c>
      <c r="F140" s="3" t="s">
        <v>1455</v>
      </c>
      <c r="G140" s="3" t="s">
        <v>1456</v>
      </c>
    </row>
    <row r="141" spans="1:8">
      <c r="A141" s="3" t="s">
        <v>1457</v>
      </c>
    </row>
    <row r="142" spans="1:8">
      <c r="A142" s="6" t="s">
        <v>1417</v>
      </c>
    </row>
    <row r="143" spans="1:8">
      <c r="A143" s="3" t="s">
        <v>1418</v>
      </c>
      <c r="F143" s="7" t="n">
        <v>1.1</v>
      </c>
    </row>
    <row r="144" spans="1:8">
      <c r="A144" s="3" t="s">
        <v>1419</v>
      </c>
      <c r="F144" s="8" t="n">
        <v>104.7</v>
      </c>
    </row>
    <row r="145" spans="1:8">
      <c r="A145" s="3" t="s">
        <v>1420</v>
      </c>
      <c r="F145" s="8" t="n">
        <v>1.1</v>
      </c>
    </row>
    <row r="146" spans="1:8">
      <c r="A146" s="3" t="s">
        <v>1421</v>
      </c>
      <c r="F146" s="8" t="n">
        <v>48.4</v>
      </c>
    </row>
    <row r="147" spans="1:8">
      <c r="A147" s="3" t="s">
        <v>1458</v>
      </c>
      <c r="D147" s="8" t="n">
        <v>1.1</v>
      </c>
      <c r="F147" s="8" t="n">
        <v>1.1</v>
      </c>
    </row>
    <row r="148" spans="1:8">
      <c r="A148" s="3" t="s">
        <v>1459</v>
      </c>
      <c r="D148" s="4" t="n">
        <v>30</v>
      </c>
      <c r="F148" s="4" t="n">
        <v>30</v>
      </c>
    </row>
    <row r="149" spans="1:8">
      <c r="A149" s="3" t="s">
        <v>1423</v>
      </c>
      <c r="B149" s="3" t="s">
        <v>832</v>
      </c>
      <c r="F149" s="9" t="n">
        <v>75</v>
      </c>
    </row>
    <row r="150" spans="1:8">
      <c r="A150" s="6" t="s">
        <v>1431</v>
      </c>
    </row>
    <row r="151" spans="1:8">
      <c r="A151" s="3" t="s">
        <v>1460</v>
      </c>
      <c r="F151" s="3" t="s">
        <v>1412</v>
      </c>
      <c r="G151" s="3" t="s">
        <v>1413</v>
      </c>
    </row>
    <row r="152" spans="1:8">
      <c r="A152" s="3" t="s">
        <v>1461</v>
      </c>
      <c r="F152" s="3" t="s">
        <v>1415</v>
      </c>
      <c r="G152" s="3" t="s">
        <v>1416</v>
      </c>
    </row>
    <row r="153" spans="1:8">
      <c r="A153" s="3" t="s">
        <v>1432</v>
      </c>
      <c r="F153" s="3" t="s">
        <v>1412</v>
      </c>
      <c r="G153" s="3" t="s">
        <v>1413</v>
      </c>
    </row>
    <row r="154" spans="1:8">
      <c r="A154" s="3" t="s">
        <v>1433</v>
      </c>
      <c r="F154" s="3" t="s">
        <v>1415</v>
      </c>
      <c r="G154" s="3" t="s">
        <v>1416</v>
      </c>
    </row>
    <row r="155" spans="1:8">
      <c r="A155" s="6" t="s">
        <v>1424</v>
      </c>
    </row>
    <row r="156" spans="1:8">
      <c r="A156" s="3" t="s">
        <v>1425</v>
      </c>
      <c r="F156" s="3" t="s">
        <v>1434</v>
      </c>
      <c r="G156" s="3" t="s">
        <v>1427</v>
      </c>
    </row>
    <row r="157" spans="1:8">
      <c r="A157" s="3" t="s">
        <v>1428</v>
      </c>
      <c r="F157" s="3" t="s">
        <v>1434</v>
      </c>
      <c r="G157" s="3" t="s">
        <v>1462</v>
      </c>
    </row>
    <row r="158" spans="1:8">
      <c r="A158" s="3" t="s">
        <v>26</v>
      </c>
    </row>
    <row r="159" spans="1:8">
      <c r="A159" s="6" t="s">
        <v>200</v>
      </c>
    </row>
    <row r="160" spans="1:8">
      <c r="A160" s="3" t="s">
        <v>817</v>
      </c>
      <c r="D160" s="8" t="n">
        <v>4073.7</v>
      </c>
      <c r="F160" s="7" t="n">
        <v>4073.7</v>
      </c>
      <c r="H160" s="8" t="n">
        <v>3980.1</v>
      </c>
    </row>
    <row r="161" spans="1:8">
      <c r="A161" s="3" t="s">
        <v>191</v>
      </c>
      <c r="D161" s="8" t="n">
        <v>530.5</v>
      </c>
      <c r="F161" s="8" t="n">
        <v>530.5</v>
      </c>
      <c r="H161" s="8" t="n">
        <v>249.2</v>
      </c>
    </row>
    <row r="162" spans="1:8">
      <c r="A162" s="3" t="s">
        <v>200</v>
      </c>
      <c r="D162" s="8" t="n">
        <v>3543.2</v>
      </c>
      <c r="F162" s="8" t="n">
        <v>3543.2</v>
      </c>
      <c r="H162" s="8" t="n">
        <v>3730.9</v>
      </c>
    </row>
    <row r="163" spans="1:8">
      <c r="A163" s="6" t="s">
        <v>1380</v>
      </c>
    </row>
    <row r="164" spans="1:8">
      <c r="A164" s="3" t="s">
        <v>423</v>
      </c>
      <c r="F164" s="8" t="n">
        <v>11.7</v>
      </c>
      <c r="G164" s="7" t="n">
        <v>365.9</v>
      </c>
    </row>
    <row r="165" spans="1:8">
      <c r="A165" s="6" t="s">
        <v>445</v>
      </c>
    </row>
    <row r="166" spans="1:8">
      <c r="A166" s="3" t="s">
        <v>445</v>
      </c>
      <c r="D166" s="8" t="n">
        <v>138.6</v>
      </c>
      <c r="F166" s="8" t="n">
        <v>138.6</v>
      </c>
      <c r="H166" s="8" t="n">
        <v>136.2</v>
      </c>
    </row>
    <row r="167" spans="1:8">
      <c r="A167" s="6" t="s">
        <v>447</v>
      </c>
    </row>
    <row r="168" spans="1:8">
      <c r="A168" s="3" t="s">
        <v>447</v>
      </c>
      <c r="D168" s="8" t="n">
        <v>1.6</v>
      </c>
      <c r="E168" s="8" t="n">
        <v>1.3</v>
      </c>
      <c r="F168" s="8" t="n">
        <v>3.3</v>
      </c>
      <c r="G168" s="8" t="n">
        <v>2.7</v>
      </c>
    </row>
    <row r="169" spans="1:8">
      <c r="A169" s="6" t="s">
        <v>1463</v>
      </c>
    </row>
    <row r="170" spans="1:8">
      <c r="A170" s="3" t="s">
        <v>1464</v>
      </c>
      <c r="D170" s="8" t="n">
        <v>344.9</v>
      </c>
      <c r="E170" s="8" t="n">
        <v>324.2</v>
      </c>
      <c r="F170" s="8" t="n">
        <v>745.1</v>
      </c>
      <c r="G170" s="8" t="n">
        <v>693.9</v>
      </c>
    </row>
    <row r="171" spans="1:8">
      <c r="A171" s="6" t="s">
        <v>1396</v>
      </c>
    </row>
    <row r="172" spans="1:8">
      <c r="A172" s="3" t="s">
        <v>1398</v>
      </c>
      <c r="F172" s="7" t="n">
        <v>11.7</v>
      </c>
      <c r="G172" s="7" t="n">
        <v>365.9</v>
      </c>
    </row>
    <row r="173" spans="1:8">
      <c r="A173" s="3" t="s">
        <v>1400</v>
      </c>
      <c r="F173" s="3" t="s">
        <v>1401</v>
      </c>
    </row>
    <row r="174" spans="1:8">
      <c r="A174" s="3" t="s">
        <v>1465</v>
      </c>
    </row>
    <row r="175" spans="1:8">
      <c r="A175" s="3" t="s">
        <v>1411</v>
      </c>
      <c r="F175" s="3" t="s">
        <v>1412</v>
      </c>
      <c r="G175" s="3" t="s">
        <v>1413</v>
      </c>
    </row>
    <row r="176" spans="1:8">
      <c r="A176" s="3" t="s">
        <v>1414</v>
      </c>
      <c r="F176" s="3" t="s">
        <v>1415</v>
      </c>
      <c r="G176" s="3" t="s">
        <v>1416</v>
      </c>
    </row>
    <row r="177" spans="1:8">
      <c r="A177" s="6" t="s">
        <v>1417</v>
      </c>
    </row>
    <row r="178" spans="1:8">
      <c r="A178" s="3" t="s">
        <v>1418</v>
      </c>
      <c r="F178" s="7" t="n">
        <v>295.5</v>
      </c>
    </row>
    <row r="179" spans="1:8">
      <c r="A179" s="3" t="s">
        <v>1419</v>
      </c>
      <c r="F179" s="8" t="n">
        <v>23.7</v>
      </c>
    </row>
    <row r="180" spans="1:8">
      <c r="A180" s="3" t="s">
        <v>1420</v>
      </c>
      <c r="F180" s="8" t="n">
        <v>224.3</v>
      </c>
    </row>
    <row r="181" spans="1:8">
      <c r="A181" s="3" t="s">
        <v>1421</v>
      </c>
      <c r="F181" s="8" t="n">
        <v>23.5</v>
      </c>
    </row>
    <row r="182" spans="1:8">
      <c r="A182" s="3" t="s">
        <v>1422</v>
      </c>
      <c r="D182" s="7" t="n">
        <v>-149.3</v>
      </c>
      <c r="F182" s="8" t="n">
        <v>-149.3</v>
      </c>
    </row>
    <row r="183" spans="1:8">
      <c r="A183" s="3" t="s">
        <v>1423</v>
      </c>
      <c r="F183" s="9" t="n">
        <v>600</v>
      </c>
    </row>
    <row r="184" spans="1:8">
      <c r="A184" s="6" t="s">
        <v>1424</v>
      </c>
    </row>
    <row r="185" spans="1:8">
      <c r="A185" s="3" t="s">
        <v>1425</v>
      </c>
      <c r="F185" s="3" t="s">
        <v>1434</v>
      </c>
      <c r="G185" s="3" t="s">
        <v>1388</v>
      </c>
    </row>
    <row r="186" spans="1:8">
      <c r="A186" s="3" t="s">
        <v>1428</v>
      </c>
      <c r="F186" s="3" t="s">
        <v>1434</v>
      </c>
      <c r="G186" s="3" t="s">
        <v>1385</v>
      </c>
    </row>
    <row r="187" spans="1:8">
      <c r="A187" s="3" t="s">
        <v>1466</v>
      </c>
    </row>
    <row r="188" spans="1:8">
      <c r="A188" s="6" t="s">
        <v>1380</v>
      </c>
    </row>
    <row r="189" spans="1:8">
      <c r="A189" s="3" t="s">
        <v>1381</v>
      </c>
      <c r="B189" s="3" t="s">
        <v>491</v>
      </c>
      <c r="F189" s="7" t="n">
        <v>104.4</v>
      </c>
    </row>
    <row r="190" spans="1:8">
      <c r="A190" s="3" t="s">
        <v>1436</v>
      </c>
      <c r="D190" s="3" t="s">
        <v>1467</v>
      </c>
      <c r="F190" s="3" t="s">
        <v>1467</v>
      </c>
    </row>
    <row r="191" spans="1:8">
      <c r="A191" s="3" t="s">
        <v>1438</v>
      </c>
      <c r="F191" s="4" t="n">
        <v>2022</v>
      </c>
    </row>
    <row r="192" spans="1:8">
      <c r="A192" s="3" t="s">
        <v>1468</v>
      </c>
    </row>
    <row r="193" spans="1:8">
      <c r="A193" s="6" t="s">
        <v>1380</v>
      </c>
    </row>
    <row r="194" spans="1:8">
      <c r="A194" s="3" t="s">
        <v>423</v>
      </c>
      <c r="F194" s="7" t="n">
        <v>11.7</v>
      </c>
    </row>
    <row r="195" spans="1:8">
      <c r="A195" s="3" t="s">
        <v>1436</v>
      </c>
      <c r="D195" s="3" t="s">
        <v>1469</v>
      </c>
      <c r="F195" s="3" t="s">
        <v>1469</v>
      </c>
    </row>
    <row r="196" spans="1:8">
      <c r="A196" s="3" t="s">
        <v>1438</v>
      </c>
      <c r="F196" s="4" t="n">
        <v>2023</v>
      </c>
    </row>
    <row r="197" spans="1:8">
      <c r="A197" s="6" t="s">
        <v>1396</v>
      </c>
    </row>
    <row r="198" spans="1:8">
      <c r="A198" s="3" t="s">
        <v>1398</v>
      </c>
      <c r="F198" s="7" t="n">
        <v>11.7</v>
      </c>
    </row>
    <row r="199" spans="1:8">
      <c r="A199" s="3" t="s">
        <v>28</v>
      </c>
    </row>
    <row r="200" spans="1:8">
      <c r="A200" s="6" t="s">
        <v>200</v>
      </c>
    </row>
    <row r="201" spans="1:8">
      <c r="A201" s="3" t="s">
        <v>817</v>
      </c>
      <c r="D201" s="7" t="n">
        <v>3096.8</v>
      </c>
      <c r="F201" s="8" t="n">
        <v>3096.8</v>
      </c>
      <c r="H201" s="8" t="n">
        <v>2745.1</v>
      </c>
    </row>
    <row r="202" spans="1:8">
      <c r="A202" s="3" t="s">
        <v>191</v>
      </c>
      <c r="D202" s="8" t="n">
        <v>657.6</v>
      </c>
      <c r="F202" s="8" t="n">
        <v>657.6</v>
      </c>
      <c r="H202" s="8" t="n">
        <v>474.7</v>
      </c>
    </row>
    <row r="203" spans="1:8">
      <c r="A203" s="3" t="s">
        <v>200</v>
      </c>
      <c r="D203" s="8" t="n">
        <v>2439.2</v>
      </c>
      <c r="F203" s="8" t="n">
        <v>2439.2</v>
      </c>
      <c r="H203" s="8" t="n">
        <v>2270.4</v>
      </c>
    </row>
    <row r="204" spans="1:8">
      <c r="A204" s="6" t="s">
        <v>1380</v>
      </c>
    </row>
    <row r="205" spans="1:8">
      <c r="A205" s="3" t="s">
        <v>423</v>
      </c>
      <c r="F205" s="8" t="n">
        <v>352.4</v>
      </c>
      <c r="G205" s="7" t="n">
        <v>193.3</v>
      </c>
    </row>
    <row r="206" spans="1:8">
      <c r="A206" s="6" t="s">
        <v>445</v>
      </c>
    </row>
    <row r="207" spans="1:8">
      <c r="A207" s="3" t="s">
        <v>445</v>
      </c>
      <c r="D207" s="8" t="n">
        <v>166.3</v>
      </c>
      <c r="F207" s="8" t="n">
        <v>166.3</v>
      </c>
      <c r="H207" s="8" t="n">
        <v>136.5</v>
      </c>
    </row>
    <row r="208" spans="1:8">
      <c r="A208" s="6" t="s">
        <v>447</v>
      </c>
    </row>
    <row r="209" spans="1:8">
      <c r="A209" s="3" t="s">
        <v>447</v>
      </c>
      <c r="D209" s="8" t="n">
        <v>2.2</v>
      </c>
      <c r="E209" s="8" t="n">
        <v>1.6</v>
      </c>
      <c r="F209" s="8" t="n">
        <v>4.3</v>
      </c>
      <c r="G209" s="8" t="n">
        <v>3.1</v>
      </c>
    </row>
    <row r="210" spans="1:8">
      <c r="A210" s="6" t="s">
        <v>1463</v>
      </c>
    </row>
    <row r="211" spans="1:8">
      <c r="A211" s="3" t="s">
        <v>1464</v>
      </c>
      <c r="D211" s="8" t="n">
        <v>444.2</v>
      </c>
      <c r="E211" s="8" t="n">
        <v>390.7</v>
      </c>
      <c r="F211" s="8" t="n">
        <v>903.3</v>
      </c>
      <c r="G211" s="4" t="n">
        <v>809</v>
      </c>
    </row>
    <row r="212" spans="1:8">
      <c r="A212" s="6" t="s">
        <v>1396</v>
      </c>
    </row>
    <row r="213" spans="1:8">
      <c r="A213" s="3" t="s">
        <v>1398</v>
      </c>
      <c r="F213" s="7" t="n">
        <v>352.4</v>
      </c>
      <c r="G213" s="7" t="n">
        <v>193.3</v>
      </c>
    </row>
    <row r="214" spans="1:8">
      <c r="A214" s="3" t="s">
        <v>1400</v>
      </c>
      <c r="F214" s="3" t="s">
        <v>1401</v>
      </c>
    </row>
    <row r="215" spans="1:8">
      <c r="A215" s="3" t="s">
        <v>1470</v>
      </c>
    </row>
    <row r="216" spans="1:8">
      <c r="A216" s="3" t="s">
        <v>1411</v>
      </c>
      <c r="F216" s="3" t="s">
        <v>1412</v>
      </c>
      <c r="G216" s="3" t="s">
        <v>1413</v>
      </c>
    </row>
    <row r="217" spans="1:8">
      <c r="A217" s="3" t="s">
        <v>1414</v>
      </c>
      <c r="F217" s="3" t="s">
        <v>1415</v>
      </c>
      <c r="G217" s="3" t="s">
        <v>1416</v>
      </c>
    </row>
    <row r="218" spans="1:8">
      <c r="A218" s="6" t="s">
        <v>1417</v>
      </c>
    </row>
    <row r="219" spans="1:8">
      <c r="A219" s="3" t="s">
        <v>1418</v>
      </c>
      <c r="F219" s="7" t="n">
        <v>322.1</v>
      </c>
    </row>
    <row r="220" spans="1:8">
      <c r="A220" s="3" t="s">
        <v>1419</v>
      </c>
      <c r="F220" s="8" t="n">
        <v>124.2</v>
      </c>
    </row>
    <row r="221" spans="1:8">
      <c r="A221" s="3" t="s">
        <v>1420</v>
      </c>
      <c r="F221" s="8" t="n">
        <v>257.6</v>
      </c>
    </row>
    <row r="222" spans="1:8">
      <c r="A222" s="3" t="s">
        <v>1421</v>
      </c>
      <c r="F222" s="8" t="n">
        <v>34.3</v>
      </c>
    </row>
    <row r="223" spans="1:8">
      <c r="A223" s="3" t="s">
        <v>1422</v>
      </c>
      <c r="D223" s="7" t="n">
        <v>92.3</v>
      </c>
      <c r="F223" s="8" t="n">
        <v>92.3</v>
      </c>
    </row>
    <row r="224" spans="1:8">
      <c r="A224" s="3" t="s">
        <v>1423</v>
      </c>
      <c r="F224" s="9" t="n">
        <v>500</v>
      </c>
    </row>
    <row r="225" spans="1:8">
      <c r="A225" s="6" t="s">
        <v>1424</v>
      </c>
    </row>
    <row r="226" spans="1:8">
      <c r="A226" s="3" t="s">
        <v>1425</v>
      </c>
      <c r="F226" s="3" t="s">
        <v>1387</v>
      </c>
      <c r="G226" s="3" t="s">
        <v>1471</v>
      </c>
    </row>
    <row r="227" spans="1:8">
      <c r="A227" s="3" t="s">
        <v>1428</v>
      </c>
      <c r="F227" s="3" t="s">
        <v>1472</v>
      </c>
      <c r="G227" s="3" t="s">
        <v>1427</v>
      </c>
    </row>
    <row r="228" spans="1:8">
      <c r="A228" s="3" t="s">
        <v>1473</v>
      </c>
    </row>
    <row r="229" spans="1:8">
      <c r="A229" s="6" t="s">
        <v>1380</v>
      </c>
    </row>
    <row r="230" spans="1:8">
      <c r="A230" s="3" t="s">
        <v>1381</v>
      </c>
      <c r="B230" s="3" t="s">
        <v>491</v>
      </c>
      <c r="F230" s="7" t="n">
        <v>55.5</v>
      </c>
    </row>
    <row r="231" spans="1:8">
      <c r="A231" s="3" t="s">
        <v>1474</v>
      </c>
      <c r="F231" s="3" t="s">
        <v>1475</v>
      </c>
    </row>
    <row r="232" spans="1:8">
      <c r="A232" s="3" t="s">
        <v>1438</v>
      </c>
      <c r="F232" s="4" t="n">
        <v>2022</v>
      </c>
    </row>
    <row r="233" spans="1:8">
      <c r="A233" s="3" t="s">
        <v>1476</v>
      </c>
    </row>
    <row r="234" spans="1:8">
      <c r="A234" s="6" t="s">
        <v>1380</v>
      </c>
    </row>
    <row r="235" spans="1:8">
      <c r="A235" s="3" t="s">
        <v>423</v>
      </c>
      <c r="C235" s="4" t="n">
        <v>4</v>
      </c>
    </row>
    <row r="236" spans="1:8">
      <c r="A236" s="6" t="s">
        <v>1396</v>
      </c>
    </row>
    <row r="237" spans="1:8">
      <c r="A237" s="3" t="s">
        <v>1398</v>
      </c>
      <c r="C237" s="4" t="n">
        <v>4</v>
      </c>
    </row>
    <row r="238" spans="1:8">
      <c r="A238" s="3" t="s">
        <v>1477</v>
      </c>
    </row>
    <row r="239" spans="1:8">
      <c r="A239" s="6" t="s">
        <v>1380</v>
      </c>
    </row>
    <row r="240" spans="1:8">
      <c r="A240" s="3" t="s">
        <v>423</v>
      </c>
      <c r="F240" s="7" t="n">
        <v>2.1</v>
      </c>
    </row>
    <row r="241" spans="1:8">
      <c r="A241" s="3" t="s">
        <v>1474</v>
      </c>
      <c r="F241" s="3" t="s">
        <v>1475</v>
      </c>
    </row>
    <row r="242" spans="1:8">
      <c r="A242" s="3" t="s">
        <v>1438</v>
      </c>
      <c r="F242" s="4" t="n">
        <v>2019</v>
      </c>
    </row>
    <row r="243" spans="1:8">
      <c r="A243" s="6" t="s">
        <v>1396</v>
      </c>
    </row>
    <row r="244" spans="1:8">
      <c r="A244" s="3" t="s">
        <v>1398</v>
      </c>
      <c r="F244" s="7" t="n">
        <v>2.1</v>
      </c>
    </row>
    <row r="245" spans="1:8">
      <c r="A245" s="3" t="s">
        <v>1478</v>
      </c>
    </row>
    <row r="246" spans="1:8">
      <c r="A246" s="6" t="s">
        <v>1380</v>
      </c>
    </row>
    <row r="247" spans="1:8">
      <c r="A247" s="3" t="s">
        <v>423</v>
      </c>
      <c r="F247" s="7" t="n">
        <v>8.699999999999999</v>
      </c>
    </row>
    <row r="248" spans="1:8">
      <c r="A248" s="3" t="s">
        <v>1474</v>
      </c>
      <c r="F248" s="3" t="s">
        <v>1475</v>
      </c>
    </row>
    <row r="249" spans="1:8">
      <c r="A249" s="3" t="s">
        <v>1438</v>
      </c>
      <c r="F249" s="4" t="n">
        <v>2019</v>
      </c>
    </row>
    <row r="250" spans="1:8">
      <c r="A250" s="6" t="s">
        <v>1396</v>
      </c>
    </row>
    <row r="251" spans="1:8">
      <c r="A251" s="3" t="s">
        <v>1398</v>
      </c>
      <c r="F251" s="7" t="n">
        <v>8.699999999999999</v>
      </c>
    </row>
    <row r="252" spans="1:8">
      <c r="A252" s="3" t="s">
        <v>1479</v>
      </c>
    </row>
    <row r="253" spans="1:8">
      <c r="A253" s="6" t="s">
        <v>1380</v>
      </c>
    </row>
    <row r="254" spans="1:8">
      <c r="A254" s="3" t="s">
        <v>423</v>
      </c>
      <c r="F254" s="7" t="n">
        <v>11.8</v>
      </c>
    </row>
    <row r="255" spans="1:8">
      <c r="A255" s="3" t="s">
        <v>1474</v>
      </c>
      <c r="F255" s="3" t="s">
        <v>1475</v>
      </c>
    </row>
    <row r="256" spans="1:8">
      <c r="A256" s="3" t="s">
        <v>1438</v>
      </c>
      <c r="F256" s="4" t="n">
        <v>2020</v>
      </c>
    </row>
    <row r="257" spans="1:8">
      <c r="A257" s="6" t="s">
        <v>1396</v>
      </c>
    </row>
    <row r="258" spans="1:8">
      <c r="A258" s="3" t="s">
        <v>1398</v>
      </c>
      <c r="F258" s="7" t="n">
        <v>11.8</v>
      </c>
    </row>
    <row r="259" spans="1:8">
      <c r="A259" s="3" t="s">
        <v>1480</v>
      </c>
    </row>
    <row r="260" spans="1:8">
      <c r="A260" s="6" t="s">
        <v>1380</v>
      </c>
    </row>
    <row r="261" spans="1:8">
      <c r="A261" s="3" t="s">
        <v>423</v>
      </c>
      <c r="F261" s="7" t="n">
        <v>13.5</v>
      </c>
    </row>
    <row r="262" spans="1:8">
      <c r="A262" s="3" t="s">
        <v>1474</v>
      </c>
      <c r="F262" s="3" t="s">
        <v>1475</v>
      </c>
    </row>
    <row r="263" spans="1:8">
      <c r="A263" s="3" t="s">
        <v>1438</v>
      </c>
      <c r="F263" s="4" t="n">
        <v>2021</v>
      </c>
    </row>
    <row r="264" spans="1:8">
      <c r="A264" s="6" t="s">
        <v>1396</v>
      </c>
    </row>
    <row r="265" spans="1:8">
      <c r="A265" s="3" t="s">
        <v>1398</v>
      </c>
      <c r="F265" s="7" t="n">
        <v>13.5</v>
      </c>
    </row>
    <row r="266" spans="1:8">
      <c r="A266" s="3" t="s">
        <v>1481</v>
      </c>
    </row>
    <row r="267" spans="1:8">
      <c r="A267" s="6" t="s">
        <v>1380</v>
      </c>
    </row>
    <row r="268" spans="1:8">
      <c r="A268" s="3" t="s">
        <v>423</v>
      </c>
      <c r="F268" s="7" t="n">
        <v>14.2</v>
      </c>
    </row>
    <row r="269" spans="1:8">
      <c r="A269" s="3" t="s">
        <v>1474</v>
      </c>
      <c r="F269" s="3" t="s">
        <v>1475</v>
      </c>
    </row>
    <row r="270" spans="1:8">
      <c r="A270" s="3" t="s">
        <v>1438</v>
      </c>
      <c r="F270" s="4" t="n">
        <v>2022</v>
      </c>
    </row>
    <row r="271" spans="1:8">
      <c r="A271" s="6" t="s">
        <v>1396</v>
      </c>
    </row>
    <row r="272" spans="1:8">
      <c r="A272" s="3" t="s">
        <v>1398</v>
      </c>
      <c r="F272" s="7" t="n">
        <v>14.2</v>
      </c>
    </row>
    <row r="273" spans="1:8">
      <c r="A273" s="3" t="s">
        <v>1482</v>
      </c>
    </row>
    <row r="274" spans="1:8">
      <c r="A274" s="6" t="s">
        <v>1380</v>
      </c>
    </row>
    <row r="275" spans="1:8">
      <c r="A275" s="3" t="s">
        <v>423</v>
      </c>
      <c r="F275" s="7" t="n">
        <v>1.3</v>
      </c>
    </row>
    <row r="276" spans="1:8">
      <c r="A276" s="3" t="s">
        <v>1474</v>
      </c>
      <c r="F276" s="3" t="s">
        <v>1475</v>
      </c>
    </row>
    <row r="277" spans="1:8">
      <c r="A277" s="3" t="s">
        <v>1438</v>
      </c>
      <c r="F277" s="4" t="n">
        <v>2022</v>
      </c>
    </row>
    <row r="278" spans="1:8">
      <c r="A278" s="6" t="s">
        <v>1396</v>
      </c>
    </row>
    <row r="279" spans="1:8">
      <c r="A279" s="3" t="s">
        <v>1398</v>
      </c>
      <c r="F279" s="7" t="n">
        <v>1.3</v>
      </c>
    </row>
    <row r="280" spans="1:8">
      <c r="A280" s="3" t="s">
        <v>1483</v>
      </c>
    </row>
    <row r="281" spans="1:8">
      <c r="A281" s="6" t="s">
        <v>1380</v>
      </c>
    </row>
    <row r="282" spans="1:8">
      <c r="A282" s="3" t="s">
        <v>1381</v>
      </c>
      <c r="B282" s="3" t="s">
        <v>491</v>
      </c>
      <c r="F282" s="9" t="n">
        <v>200</v>
      </c>
    </row>
    <row r="283" spans="1:8">
      <c r="A283" s="3" t="s">
        <v>1474</v>
      </c>
      <c r="F283" s="3" t="s">
        <v>1475</v>
      </c>
    </row>
    <row r="284" spans="1:8">
      <c r="A284" s="3" t="s">
        <v>1438</v>
      </c>
      <c r="F284" s="4" t="n">
        <v>2021</v>
      </c>
    </row>
    <row r="285" spans="1:8">
      <c r="A285" s="3" t="s">
        <v>1484</v>
      </c>
    </row>
    <row r="286" spans="1:8">
      <c r="A286" s="6" t="s">
        <v>1380</v>
      </c>
    </row>
    <row r="287" spans="1:8">
      <c r="A287" s="3" t="s">
        <v>423</v>
      </c>
      <c r="F287" s="9" t="n">
        <v>200</v>
      </c>
    </row>
    <row r="288" spans="1:8">
      <c r="A288" s="3" t="s">
        <v>1474</v>
      </c>
      <c r="F288" s="3" t="s">
        <v>1475</v>
      </c>
    </row>
    <row r="289" spans="1:8">
      <c r="A289" s="3" t="s">
        <v>1438</v>
      </c>
      <c r="F289" s="4" t="n">
        <v>2018</v>
      </c>
    </row>
    <row r="290" spans="1:8">
      <c r="A290" s="6" t="s">
        <v>1396</v>
      </c>
    </row>
    <row r="291" spans="1:8">
      <c r="A291" s="3" t="s">
        <v>1398</v>
      </c>
      <c r="F291" s="9" t="n">
        <v>200</v>
      </c>
    </row>
    <row r="292" spans="1:8">
      <c r="A292" s="3" t="s">
        <v>1485</v>
      </c>
    </row>
    <row r="293" spans="1:8">
      <c r="A293" s="6" t="s">
        <v>1380</v>
      </c>
    </row>
    <row r="294" spans="1:8">
      <c r="A294" s="3" t="s">
        <v>423</v>
      </c>
      <c r="F294" s="7" t="n">
        <v>0.8</v>
      </c>
    </row>
    <row r="295" spans="1:8">
      <c r="A295" s="3" t="s">
        <v>1436</v>
      </c>
      <c r="D295" s="3" t="s">
        <v>1486</v>
      </c>
      <c r="F295" s="3" t="s">
        <v>1486</v>
      </c>
    </row>
    <row r="296" spans="1:8">
      <c r="A296" s="3" t="s">
        <v>1438</v>
      </c>
      <c r="F296" s="4" t="n">
        <v>2025</v>
      </c>
    </row>
    <row r="297" spans="1:8">
      <c r="A297" s="6" t="s">
        <v>1396</v>
      </c>
    </row>
    <row r="298" spans="1:8">
      <c r="A298" s="3" t="s">
        <v>1398</v>
      </c>
      <c r="F298" s="7" t="n">
        <v>0.8</v>
      </c>
    </row>
    <row r="299" spans="1:8">
      <c r="A299" s="3" t="s">
        <v>1487</v>
      </c>
    </row>
    <row r="300" spans="1:8">
      <c r="A300" s="6" t="s">
        <v>1380</v>
      </c>
    </row>
    <row r="301" spans="1:8">
      <c r="A301" s="3" t="s">
        <v>1381</v>
      </c>
      <c r="B301" s="3" t="s">
        <v>491</v>
      </c>
      <c r="F301" s="9" t="n">
        <v>100</v>
      </c>
    </row>
    <row r="302" spans="1:8">
      <c r="A302" s="3" t="s">
        <v>1436</v>
      </c>
      <c r="D302" s="3" t="s">
        <v>1488</v>
      </c>
      <c r="F302" s="3" t="s">
        <v>1488</v>
      </c>
    </row>
    <row r="303" spans="1:8">
      <c r="A303" s="3" t="s">
        <v>1438</v>
      </c>
      <c r="F303" s="4" t="n">
        <v>2025</v>
      </c>
    </row>
    <row r="304" spans="1:8">
      <c r="A304" s="3" t="s">
        <v>1489</v>
      </c>
    </row>
    <row r="305" spans="1:8">
      <c r="A305" s="6" t="s">
        <v>1380</v>
      </c>
    </row>
    <row r="306" spans="1:8">
      <c r="A306" s="3" t="s">
        <v>423</v>
      </c>
      <c r="F306" s="9" t="n">
        <v>100</v>
      </c>
    </row>
    <row r="307" spans="1:8">
      <c r="A307" s="3" t="s">
        <v>1436</v>
      </c>
      <c r="D307" s="3" t="s">
        <v>1490</v>
      </c>
      <c r="F307" s="3" t="s">
        <v>1490</v>
      </c>
    </row>
    <row r="308" spans="1:8">
      <c r="A308" s="3" t="s">
        <v>1438</v>
      </c>
      <c r="F308" s="4" t="n">
        <v>2018</v>
      </c>
    </row>
    <row r="309" spans="1:8">
      <c r="A309" s="6" t="s">
        <v>1396</v>
      </c>
    </row>
    <row r="310" spans="1:8">
      <c r="A310" s="3" t="s">
        <v>1398</v>
      </c>
      <c r="F310" s="9" t="n">
        <v>100</v>
      </c>
    </row>
    <row r="311" spans="1:8">
      <c r="A311" s="3" t="s">
        <v>1491</v>
      </c>
    </row>
    <row r="312" spans="1:8">
      <c r="A312" s="6" t="s">
        <v>1380</v>
      </c>
    </row>
    <row r="313" spans="1:8">
      <c r="A313" s="3" t="s">
        <v>1381</v>
      </c>
      <c r="B313" s="3" t="s">
        <v>491</v>
      </c>
      <c r="F313" s="9" t="n">
        <v>350</v>
      </c>
    </row>
    <row r="314" spans="1:8">
      <c r="A314" s="3" t="s">
        <v>1436</v>
      </c>
      <c r="D314" s="3" t="s">
        <v>1492</v>
      </c>
      <c r="F314" s="3" t="s">
        <v>1492</v>
      </c>
    </row>
    <row r="315" spans="1:8">
      <c r="A315" s="3" t="s">
        <v>1438</v>
      </c>
      <c r="F315" s="4" t="n">
        <v>2028</v>
      </c>
    </row>
    <row r="316" spans="1:8">
      <c r="A316" s="3" t="s">
        <v>30</v>
      </c>
    </row>
    <row r="317" spans="1:8">
      <c r="A317" s="6" t="s">
        <v>200</v>
      </c>
    </row>
    <row r="318" spans="1:8">
      <c r="A318" s="3" t="s">
        <v>817</v>
      </c>
      <c r="D318" s="9" t="n">
        <v>1740</v>
      </c>
      <c r="F318" s="9" t="n">
        <v>1740</v>
      </c>
      <c r="H318" s="8" t="n">
        <v>1719.3</v>
      </c>
    </row>
    <row r="319" spans="1:8">
      <c r="A319" s="3" t="s">
        <v>191</v>
      </c>
      <c r="D319" s="8" t="n">
        <v>47.5</v>
      </c>
      <c r="F319" s="8" t="n">
        <v>47.5</v>
      </c>
      <c r="H319" s="4" t="n">
        <v>397</v>
      </c>
    </row>
    <row r="320" spans="1:8">
      <c r="A320" s="3" t="s">
        <v>200</v>
      </c>
      <c r="D320" s="8" t="n">
        <v>1692.5</v>
      </c>
      <c r="F320" s="8" t="n">
        <v>1692.5</v>
      </c>
      <c r="H320" s="8" t="n">
        <v>1322.3</v>
      </c>
    </row>
    <row r="321" spans="1:8">
      <c r="A321" s="6" t="s">
        <v>1380</v>
      </c>
    </row>
    <row r="322" spans="1:8">
      <c r="A322" s="3" t="s">
        <v>423</v>
      </c>
      <c r="F322" s="8" t="n">
        <v>372.9</v>
      </c>
      <c r="G322" s="7" t="n">
        <v>22.5</v>
      </c>
    </row>
    <row r="323" spans="1:8">
      <c r="A323" s="6" t="s">
        <v>445</v>
      </c>
    </row>
    <row r="324" spans="1:8">
      <c r="A324" s="3" t="s">
        <v>445</v>
      </c>
      <c r="D324" s="8" t="n">
        <v>420.4</v>
      </c>
      <c r="F324" s="8" t="n">
        <v>420.4</v>
      </c>
      <c r="H324" s="8" t="n">
        <v>367.4</v>
      </c>
    </row>
    <row r="325" spans="1:8">
      <c r="A325" s="6" t="s">
        <v>447</v>
      </c>
    </row>
    <row r="326" spans="1:8">
      <c r="A326" s="3" t="s">
        <v>447</v>
      </c>
      <c r="D326" s="4" t="n">
        <v>6</v>
      </c>
      <c r="E326" s="8" t="n">
        <v>4.7</v>
      </c>
      <c r="F326" s="8" t="n">
        <v>11.6</v>
      </c>
      <c r="G326" s="8" t="n">
        <v>10.4</v>
      </c>
    </row>
    <row r="327" spans="1:8">
      <c r="A327" s="6" t="s">
        <v>1463</v>
      </c>
    </row>
    <row r="328" spans="1:8">
      <c r="A328" s="3" t="s">
        <v>1464</v>
      </c>
      <c r="D328" s="8" t="n">
        <v>671.7</v>
      </c>
      <c r="E328" s="8" t="n">
        <v>493.1</v>
      </c>
      <c r="F328" s="8" t="n">
        <v>1351.7</v>
      </c>
      <c r="G328" s="8" t="n">
        <v>1125.4</v>
      </c>
    </row>
    <row r="329" spans="1:8">
      <c r="A329" s="6" t="s">
        <v>1396</v>
      </c>
    </row>
    <row r="330" spans="1:8">
      <c r="A330" s="3" t="s">
        <v>1398</v>
      </c>
      <c r="F330" s="8" t="n">
        <v>372.9</v>
      </c>
      <c r="G330" s="7" t="n">
        <v>22.5</v>
      </c>
    </row>
    <row r="331" spans="1:8">
      <c r="A331" s="3" t="s">
        <v>1399</v>
      </c>
      <c r="D331" s="4" t="n">
        <v>345</v>
      </c>
      <c r="F331" s="9" t="n">
        <v>345</v>
      </c>
    </row>
    <row r="332" spans="1:8">
      <c r="A332" s="3" t="s">
        <v>1493</v>
      </c>
    </row>
    <row r="333" spans="1:8">
      <c r="A333" s="3" t="s">
        <v>1411</v>
      </c>
      <c r="F333" s="3" t="s">
        <v>1412</v>
      </c>
      <c r="G333" s="3" t="s">
        <v>1413</v>
      </c>
    </row>
    <row r="334" spans="1:8">
      <c r="A334" s="3" t="s">
        <v>1414</v>
      </c>
      <c r="F334" s="3" t="s">
        <v>1415</v>
      </c>
      <c r="G334" s="3" t="s">
        <v>1416</v>
      </c>
    </row>
    <row r="335" spans="1:8">
      <c r="A335" s="6" t="s">
        <v>1417</v>
      </c>
    </row>
    <row r="336" spans="1:8">
      <c r="A336" s="3" t="s">
        <v>1418</v>
      </c>
      <c r="F336" s="9" t="n">
        <v>234</v>
      </c>
    </row>
    <row r="337" spans="1:8">
      <c r="A337" s="3" t="s">
        <v>1419</v>
      </c>
      <c r="F337" s="4" t="n">
        <v>225</v>
      </c>
    </row>
    <row r="338" spans="1:8">
      <c r="A338" s="3" t="s">
        <v>1420</v>
      </c>
      <c r="F338" s="8" t="n">
        <v>135.7</v>
      </c>
    </row>
    <row r="339" spans="1:8">
      <c r="A339" s="3" t="s">
        <v>1421</v>
      </c>
      <c r="F339" s="8" t="n">
        <v>189.4</v>
      </c>
    </row>
    <row r="340" spans="1:8">
      <c r="A340" s="3" t="s">
        <v>1422</v>
      </c>
      <c r="D340" s="7" t="n">
        <v>-213.9</v>
      </c>
      <c r="F340" s="8" t="n">
        <v>-213.9</v>
      </c>
    </row>
    <row r="341" spans="1:8">
      <c r="A341" s="3" t="s">
        <v>1423</v>
      </c>
      <c r="F341" s="9" t="n">
        <v>500</v>
      </c>
    </row>
    <row r="342" spans="1:8">
      <c r="A342" s="6" t="s">
        <v>1424</v>
      </c>
    </row>
    <row r="343" spans="1:8">
      <c r="A343" s="3" t="s">
        <v>1425</v>
      </c>
      <c r="F343" s="3" t="s">
        <v>1494</v>
      </c>
      <c r="G343" s="3" t="s">
        <v>1495</v>
      </c>
    </row>
    <row r="344" spans="1:8">
      <c r="A344" s="3" t="s">
        <v>1428</v>
      </c>
      <c r="F344" s="3" t="s">
        <v>1496</v>
      </c>
      <c r="G344" s="3" t="s">
        <v>1497</v>
      </c>
    </row>
    <row r="345" spans="1:8">
      <c r="A345" s="3" t="s">
        <v>1498</v>
      </c>
    </row>
    <row r="346" spans="1:8">
      <c r="A346" s="6" t="s">
        <v>1380</v>
      </c>
    </row>
    <row r="347" spans="1:8">
      <c r="A347" s="3" t="s">
        <v>423</v>
      </c>
      <c r="F347" s="7" t="n">
        <v>22.9</v>
      </c>
    </row>
    <row r="348" spans="1:8">
      <c r="A348" s="3" t="s">
        <v>1436</v>
      </c>
      <c r="D348" s="3" t="s">
        <v>1499</v>
      </c>
      <c r="F348" s="3" t="s">
        <v>1499</v>
      </c>
    </row>
    <row r="349" spans="1:8">
      <c r="A349" s="3" t="s">
        <v>1438</v>
      </c>
      <c r="F349" s="4" t="n">
        <v>2019</v>
      </c>
    </row>
    <row r="350" spans="1:8">
      <c r="A350" s="6" t="s">
        <v>1396</v>
      </c>
    </row>
    <row r="351" spans="1:8">
      <c r="A351" s="3" t="s">
        <v>1398</v>
      </c>
      <c r="F351" s="7" t="n">
        <v>22.9</v>
      </c>
    </row>
    <row r="352" spans="1:8">
      <c r="A352" s="3" t="s">
        <v>1500</v>
      </c>
    </row>
    <row r="353" spans="1:8">
      <c r="A353" s="6" t="s">
        <v>1380</v>
      </c>
    </row>
    <row r="354" spans="1:8">
      <c r="A354" s="3" t="s">
        <v>423</v>
      </c>
      <c r="C354" s="4" t="n">
        <v>24</v>
      </c>
    </row>
    <row r="355" spans="1:8">
      <c r="A355" s="6" t="s">
        <v>1396</v>
      </c>
    </row>
    <row r="356" spans="1:8">
      <c r="A356" s="3" t="s">
        <v>1398</v>
      </c>
      <c r="C356" s="9" t="n">
        <v>24</v>
      </c>
    </row>
    <row r="357" spans="1:8">
      <c r="A357" s="3" t="s">
        <v>1501</v>
      </c>
    </row>
    <row r="358" spans="1:8">
      <c r="A358" s="6" t="s">
        <v>1380</v>
      </c>
    </row>
    <row r="359" spans="1:8">
      <c r="A359" s="3" t="s">
        <v>1381</v>
      </c>
      <c r="B359" s="3" t="s">
        <v>491</v>
      </c>
      <c r="F359" s="9" t="n">
        <v>400</v>
      </c>
    </row>
    <row r="360" spans="1:8">
      <c r="A360" s="3" t="s">
        <v>1436</v>
      </c>
      <c r="D360" s="3" t="s">
        <v>1502</v>
      </c>
      <c r="F360" s="3" t="s">
        <v>1502</v>
      </c>
    </row>
    <row r="361" spans="1:8">
      <c r="A361" s="3" t="s">
        <v>1438</v>
      </c>
      <c r="F361" s="4" t="n">
        <v>2048</v>
      </c>
    </row>
    <row r="362" spans="1:8">
      <c r="A362" s="3" t="s">
        <v>1503</v>
      </c>
    </row>
    <row r="363" spans="1:8">
      <c r="A363" s="6" t="s">
        <v>1380</v>
      </c>
    </row>
    <row r="364" spans="1:8">
      <c r="A364" s="3" t="s">
        <v>423</v>
      </c>
      <c r="F364" s="9" t="n">
        <v>350</v>
      </c>
    </row>
    <row r="365" spans="1:8">
      <c r="A365" s="3" t="s">
        <v>1436</v>
      </c>
      <c r="D365" s="3" t="s">
        <v>1504</v>
      </c>
      <c r="F365" s="3" t="s">
        <v>1504</v>
      </c>
    </row>
    <row r="366" spans="1:8">
      <c r="A366" s="3" t="s">
        <v>1438</v>
      </c>
      <c r="F366" s="4" t="n">
        <v>2018</v>
      </c>
    </row>
    <row r="367" spans="1:8">
      <c r="A367" s="6" t="s">
        <v>1396</v>
      </c>
    </row>
    <row r="368" spans="1:8">
      <c r="A368" s="3" t="s">
        <v>1398</v>
      </c>
      <c r="F368" s="9" t="n">
        <v>350</v>
      </c>
    </row>
    <row r="369" spans="1:8">
      <c r="A369" s="3" t="s">
        <v>32</v>
      </c>
    </row>
    <row r="370" spans="1:8">
      <c r="A370" s="6" t="s">
        <v>200</v>
      </c>
    </row>
    <row r="371" spans="1:8">
      <c r="A371" s="3" t="s">
        <v>817</v>
      </c>
      <c r="D371" s="7" t="n">
        <v>1286.8</v>
      </c>
      <c r="F371" s="8" t="n">
        <v>1286.8</v>
      </c>
      <c r="H371" s="8" t="n">
        <v>1286.5</v>
      </c>
    </row>
    <row r="372" spans="1:8">
      <c r="A372" s="3" t="s">
        <v>191</v>
      </c>
      <c r="D372" s="8" t="n">
        <v>0.5</v>
      </c>
      <c r="F372" s="8" t="n">
        <v>0.5</v>
      </c>
      <c r="H372" s="8" t="n">
        <v>0.5</v>
      </c>
    </row>
    <row r="373" spans="1:8">
      <c r="A373" s="3" t="s">
        <v>200</v>
      </c>
      <c r="D373" s="8" t="n">
        <v>1286.3</v>
      </c>
      <c r="F373" s="8" t="n">
        <v>1286.3</v>
      </c>
      <c r="H373" s="4" t="n">
        <v>1286</v>
      </c>
    </row>
    <row r="374" spans="1:8">
      <c r="A374" s="6" t="s">
        <v>1380</v>
      </c>
    </row>
    <row r="375" spans="1:8">
      <c r="A375" s="3" t="s">
        <v>423</v>
      </c>
      <c r="F375" s="8" t="n">
        <v>0.2</v>
      </c>
      <c r="G375" s="7" t="n">
        <v>0.2</v>
      </c>
    </row>
    <row r="376" spans="1:8">
      <c r="A376" s="6" t="s">
        <v>445</v>
      </c>
    </row>
    <row r="377" spans="1:8">
      <c r="A377" s="3" t="s">
        <v>445</v>
      </c>
      <c r="D377" s="8" t="n">
        <v>159.1</v>
      </c>
      <c r="F377" s="8" t="n">
        <v>159.1</v>
      </c>
      <c r="H377" s="8" t="n">
        <v>115.1</v>
      </c>
    </row>
    <row r="378" spans="1:8">
      <c r="A378" s="6" t="s">
        <v>447</v>
      </c>
    </row>
    <row r="379" spans="1:8">
      <c r="A379" s="3" t="s">
        <v>447</v>
      </c>
      <c r="D379" s="8" t="n">
        <v>1.9</v>
      </c>
      <c r="E379" s="8" t="n">
        <v>1.7</v>
      </c>
      <c r="F379" s="8" t="n">
        <v>3.7</v>
      </c>
      <c r="G379" s="8" t="n">
        <v>3.2</v>
      </c>
    </row>
    <row r="380" spans="1:8">
      <c r="A380" s="6" t="s">
        <v>1463</v>
      </c>
    </row>
    <row r="381" spans="1:8">
      <c r="A381" s="3" t="s">
        <v>1464</v>
      </c>
      <c r="D381" s="8" t="n">
        <v>383.7</v>
      </c>
      <c r="E381" s="8" t="n">
        <v>328.7</v>
      </c>
      <c r="F381" s="8" t="n">
        <v>716.4</v>
      </c>
      <c r="G381" s="8" t="n">
        <v>615.5</v>
      </c>
    </row>
    <row r="382" spans="1:8">
      <c r="A382" s="6" t="s">
        <v>1396</v>
      </c>
    </row>
    <row r="383" spans="1:8">
      <c r="A383" s="3" t="s">
        <v>1398</v>
      </c>
      <c r="F383" s="7" t="n">
        <v>0.2</v>
      </c>
      <c r="G383" s="7" t="n">
        <v>0.2</v>
      </c>
    </row>
    <row r="384" spans="1:8">
      <c r="A384" s="3" t="s">
        <v>1400</v>
      </c>
      <c r="F384" s="3" t="s">
        <v>1401</v>
      </c>
    </row>
    <row r="385" spans="1:8">
      <c r="A385" s="3" t="s">
        <v>1505</v>
      </c>
    </row>
    <row r="386" spans="1:8">
      <c r="A386" s="3" t="s">
        <v>1411</v>
      </c>
      <c r="F386" s="3" t="s">
        <v>1412</v>
      </c>
      <c r="G386" s="3" t="s">
        <v>1413</v>
      </c>
    </row>
    <row r="387" spans="1:8">
      <c r="A387" s="3" t="s">
        <v>1414</v>
      </c>
      <c r="F387" s="3" t="s">
        <v>1415</v>
      </c>
      <c r="G387" s="3" t="s">
        <v>1416</v>
      </c>
    </row>
    <row r="388" spans="1:8">
      <c r="A388" s="6" t="s">
        <v>1417</v>
      </c>
    </row>
    <row r="389" spans="1:8">
      <c r="A389" s="3" t="s">
        <v>1418</v>
      </c>
      <c r="F389" s="7" t="n">
        <v>193.7</v>
      </c>
    </row>
    <row r="390" spans="1:8">
      <c r="A390" s="3" t="s">
        <v>1419</v>
      </c>
      <c r="F390" s="4" t="n">
        <v>0</v>
      </c>
    </row>
    <row r="391" spans="1:8">
      <c r="A391" s="3" t="s">
        <v>1420</v>
      </c>
      <c r="F391" s="8" t="n">
        <v>149.4</v>
      </c>
    </row>
    <row r="392" spans="1:8">
      <c r="A392" s="3" t="s">
        <v>1421</v>
      </c>
      <c r="F392" s="4" t="n">
        <v>0</v>
      </c>
    </row>
    <row r="393" spans="1:8">
      <c r="A393" s="3" t="s">
        <v>1422</v>
      </c>
      <c r="D393" s="7" t="n">
        <v>-118.4</v>
      </c>
      <c r="F393" s="8" t="n">
        <v>-118.4</v>
      </c>
    </row>
    <row r="394" spans="1:8">
      <c r="A394" s="3" t="s">
        <v>1423</v>
      </c>
      <c r="F394" s="9" t="n">
        <v>300</v>
      </c>
    </row>
    <row r="395" spans="1:8">
      <c r="A395" s="6" t="s">
        <v>1424</v>
      </c>
    </row>
    <row r="396" spans="1:8">
      <c r="A396" s="3" t="s">
        <v>1425</v>
      </c>
      <c r="F396" s="3" t="s">
        <v>1494</v>
      </c>
      <c r="G396" s="3" t="s">
        <v>1506</v>
      </c>
    </row>
    <row r="397" spans="1:8">
      <c r="A397" s="3" t="s">
        <v>1428</v>
      </c>
      <c r="F397" s="3" t="s">
        <v>1429</v>
      </c>
      <c r="G397" s="3" t="s">
        <v>1429</v>
      </c>
    </row>
    <row r="398" spans="1:8">
      <c r="A398" s="3" t="s">
        <v>1507</v>
      </c>
    </row>
    <row r="399" spans="1:8">
      <c r="A399" s="6" t="s">
        <v>1380</v>
      </c>
    </row>
    <row r="400" spans="1:8">
      <c r="A400" s="3" t="s">
        <v>423</v>
      </c>
      <c r="F400" s="7" t="n">
        <v>0.2</v>
      </c>
    </row>
    <row r="401" spans="1:8">
      <c r="A401" s="3" t="s">
        <v>1436</v>
      </c>
      <c r="D401" s="3" t="s">
        <v>1508</v>
      </c>
      <c r="F401" s="3" t="s">
        <v>1508</v>
      </c>
    </row>
    <row r="402" spans="1:8">
      <c r="A402" s="3" t="s">
        <v>1438</v>
      </c>
      <c r="F402" s="4" t="n">
        <v>2027</v>
      </c>
    </row>
    <row r="403" spans="1:8">
      <c r="A403" s="6" t="s">
        <v>1396</v>
      </c>
    </row>
    <row r="404" spans="1:8">
      <c r="A404" s="3" t="s">
        <v>1398</v>
      </c>
      <c r="F404" s="7" t="n">
        <v>0.2</v>
      </c>
    </row>
    <row r="405" spans="1:8">
      <c r="A405" s="3" t="s">
        <v>34</v>
      </c>
    </row>
    <row r="406" spans="1:8">
      <c r="A406" s="6" t="s">
        <v>200</v>
      </c>
    </row>
    <row r="407" spans="1:8">
      <c r="A407" s="3" t="s">
        <v>817</v>
      </c>
      <c r="D407" s="7" t="n">
        <v>2503.7</v>
      </c>
      <c r="F407" s="8" t="n">
        <v>2503.7</v>
      </c>
      <c r="H407" s="8" t="n">
        <v>2441.9</v>
      </c>
    </row>
    <row r="408" spans="1:8">
      <c r="A408" s="3" t="s">
        <v>191</v>
      </c>
      <c r="D408" s="8" t="n">
        <v>457.2</v>
      </c>
      <c r="F408" s="8" t="n">
        <v>457.2</v>
      </c>
      <c r="H408" s="8" t="n">
        <v>3.7</v>
      </c>
    </row>
    <row r="409" spans="1:8">
      <c r="A409" s="3" t="s">
        <v>200</v>
      </c>
      <c r="D409" s="8" t="n">
        <v>2046.5</v>
      </c>
      <c r="F409" s="8" t="n">
        <v>2046.5</v>
      </c>
      <c r="H409" s="8" t="n">
        <v>2438.2</v>
      </c>
    </row>
    <row r="410" spans="1:8">
      <c r="A410" s="6" t="s">
        <v>1380</v>
      </c>
    </row>
    <row r="411" spans="1:8">
      <c r="A411" s="3" t="s">
        <v>423</v>
      </c>
      <c r="F411" s="8" t="n">
        <v>383.5</v>
      </c>
      <c r="G411" s="7" t="n">
        <v>351.8</v>
      </c>
    </row>
    <row r="412" spans="1:8">
      <c r="A412" s="6" t="s">
        <v>187</v>
      </c>
    </row>
    <row r="413" spans="1:8">
      <c r="A413" s="3" t="s">
        <v>1376</v>
      </c>
      <c r="D413" s="8" t="n">
        <v>25.2</v>
      </c>
      <c r="F413" s="8" t="n">
        <v>25.2</v>
      </c>
      <c r="H413" s="4" t="n">
        <v>22</v>
      </c>
    </row>
    <row r="414" spans="1:8">
      <c r="A414" s="6" t="s">
        <v>445</v>
      </c>
    </row>
    <row r="415" spans="1:8">
      <c r="A415" s="3" t="s">
        <v>445</v>
      </c>
      <c r="D415" s="8" t="n">
        <v>188.9</v>
      </c>
      <c r="F415" s="8" t="n">
        <v>188.9</v>
      </c>
      <c r="H415" s="7" t="n">
        <v>138.2</v>
      </c>
    </row>
    <row r="416" spans="1:8">
      <c r="A416" s="6" t="s">
        <v>447</v>
      </c>
    </row>
    <row r="417" spans="1:8">
      <c r="A417" s="3" t="s">
        <v>447</v>
      </c>
      <c r="D417" s="8" t="n">
        <v>2.1</v>
      </c>
      <c r="E417" s="8" t="n">
        <v>1.8</v>
      </c>
      <c r="F417" s="4" t="n">
        <v>4</v>
      </c>
      <c r="G417" s="8" t="n">
        <v>3.4</v>
      </c>
    </row>
    <row r="418" spans="1:8">
      <c r="A418" s="6" t="s">
        <v>1463</v>
      </c>
    </row>
    <row r="419" spans="1:8">
      <c r="A419" s="3" t="s">
        <v>1464</v>
      </c>
      <c r="D419" s="8" t="n">
        <v>454.5</v>
      </c>
      <c r="E419" s="7" t="n">
        <v>404.6</v>
      </c>
      <c r="F419" s="4" t="n">
        <v>852</v>
      </c>
      <c r="G419" s="8" t="n">
        <v>745.8</v>
      </c>
    </row>
    <row r="420" spans="1:8">
      <c r="A420" s="6" t="s">
        <v>1396</v>
      </c>
    </row>
    <row r="421" spans="1:8">
      <c r="A421" s="3" t="s">
        <v>1398</v>
      </c>
      <c r="F421" s="7" t="n">
        <v>383.5</v>
      </c>
      <c r="G421" s="7" t="n">
        <v>351.8</v>
      </c>
    </row>
    <row r="422" spans="1:8">
      <c r="A422" s="3" t="s">
        <v>1400</v>
      </c>
      <c r="F422" s="3" t="s">
        <v>1401</v>
      </c>
    </row>
    <row r="423" spans="1:8">
      <c r="A423" s="3" t="s">
        <v>1509</v>
      </c>
    </row>
    <row r="424" spans="1:8">
      <c r="A424" s="3" t="s">
        <v>1411</v>
      </c>
      <c r="F424" s="3" t="s">
        <v>1412</v>
      </c>
      <c r="G424" s="3" t="s">
        <v>1413</v>
      </c>
    </row>
    <row r="425" spans="1:8">
      <c r="A425" s="3" t="s">
        <v>1414</v>
      </c>
      <c r="F425" s="3" t="s">
        <v>1415</v>
      </c>
      <c r="G425" s="3" t="s">
        <v>1416</v>
      </c>
    </row>
    <row r="426" spans="1:8">
      <c r="A426" s="6" t="s">
        <v>1417</v>
      </c>
    </row>
    <row r="427" spans="1:8">
      <c r="A427" s="3" t="s">
        <v>1418</v>
      </c>
      <c r="F427" s="7" t="n">
        <v>200.1</v>
      </c>
    </row>
    <row r="428" spans="1:8">
      <c r="A428" s="3" t="s">
        <v>1419</v>
      </c>
      <c r="F428" s="8" t="n">
        <v>296.5</v>
      </c>
    </row>
    <row r="429" spans="1:8">
      <c r="A429" s="3" t="s">
        <v>1420</v>
      </c>
      <c r="F429" s="8" t="n">
        <v>164.2</v>
      </c>
    </row>
    <row r="430" spans="1:8">
      <c r="A430" s="3" t="s">
        <v>1421</v>
      </c>
      <c r="F430" s="8" t="n">
        <v>273.2</v>
      </c>
    </row>
    <row r="431" spans="1:8">
      <c r="A431" s="3" t="s">
        <v>1422</v>
      </c>
      <c r="D431" s="8" t="n">
        <v>-119.9</v>
      </c>
      <c r="F431" s="8" t="n">
        <v>-119.9</v>
      </c>
    </row>
    <row r="432" spans="1:8">
      <c r="A432" s="3" t="s">
        <v>1423</v>
      </c>
      <c r="F432" s="9" t="n">
        <v>350</v>
      </c>
    </row>
    <row r="433" spans="1:8">
      <c r="A433" s="6" t="s">
        <v>1424</v>
      </c>
    </row>
    <row r="434" spans="1:8">
      <c r="A434" s="3" t="s">
        <v>1425</v>
      </c>
      <c r="F434" s="3" t="s">
        <v>1510</v>
      </c>
      <c r="G434" s="3" t="s">
        <v>1471</v>
      </c>
    </row>
    <row r="435" spans="1:8">
      <c r="A435" s="3" t="s">
        <v>1428</v>
      </c>
      <c r="F435" s="3" t="s">
        <v>1511</v>
      </c>
      <c r="G435" s="3" t="s">
        <v>1497</v>
      </c>
    </row>
    <row r="436" spans="1:8">
      <c r="A436" s="3" t="s">
        <v>1512</v>
      </c>
    </row>
    <row r="437" spans="1:8">
      <c r="A437" s="6" t="s">
        <v>1417</v>
      </c>
    </row>
    <row r="438" spans="1:8">
      <c r="A438" s="3" t="s">
        <v>1419</v>
      </c>
      <c r="F438" s="9" t="n">
        <v>2</v>
      </c>
    </row>
    <row r="439" spans="1:8">
      <c r="A439" s="3" t="s">
        <v>1421</v>
      </c>
      <c r="F439" s="4" t="n">
        <v>2</v>
      </c>
    </row>
    <row r="440" spans="1:8">
      <c r="A440" s="3" t="s">
        <v>1422</v>
      </c>
      <c r="D440" s="9" t="n">
        <v>2</v>
      </c>
      <c r="F440" s="9" t="n">
        <v>2</v>
      </c>
    </row>
    <row r="441" spans="1:8">
      <c r="A441" s="6" t="s">
        <v>1431</v>
      </c>
    </row>
    <row r="442" spans="1:8">
      <c r="A442" s="3" t="s">
        <v>1432</v>
      </c>
      <c r="F442" s="3" t="s">
        <v>1412</v>
      </c>
      <c r="G442" s="3" t="s">
        <v>1413</v>
      </c>
    </row>
    <row r="443" spans="1:8">
      <c r="A443" s="3" t="s">
        <v>1433</v>
      </c>
      <c r="F443" s="3" t="s">
        <v>1415</v>
      </c>
      <c r="G443" s="3" t="s">
        <v>1429</v>
      </c>
    </row>
    <row r="444" spans="1:8">
      <c r="A444" s="6" t="s">
        <v>1424</v>
      </c>
    </row>
    <row r="445" spans="1:8">
      <c r="A445" s="3" t="s">
        <v>1428</v>
      </c>
      <c r="F445" s="3" t="s">
        <v>1434</v>
      </c>
      <c r="G445" s="3" t="s">
        <v>1388</v>
      </c>
    </row>
    <row r="446" spans="1:8">
      <c r="A446" s="3" t="s">
        <v>1513</v>
      </c>
    </row>
    <row r="447" spans="1:8">
      <c r="A447" s="6" t="s">
        <v>1380</v>
      </c>
    </row>
    <row r="448" spans="1:8">
      <c r="A448" s="3" t="s">
        <v>423</v>
      </c>
      <c r="F448" s="7" t="n">
        <v>1.6</v>
      </c>
    </row>
    <row r="449" spans="1:8">
      <c r="A449" s="3" t="s">
        <v>1436</v>
      </c>
      <c r="D449" s="3" t="s">
        <v>1514</v>
      </c>
      <c r="F449" s="3" t="s">
        <v>1514</v>
      </c>
    </row>
    <row r="450" spans="1:8">
      <c r="A450" s="3" t="s">
        <v>1438</v>
      </c>
      <c r="F450" s="4" t="n">
        <v>2032</v>
      </c>
    </row>
    <row r="451" spans="1:8">
      <c r="A451" s="6" t="s">
        <v>1396</v>
      </c>
    </row>
    <row r="452" spans="1:8">
      <c r="A452" s="3" t="s">
        <v>1398</v>
      </c>
      <c r="F452" s="7" t="n">
        <v>1.6</v>
      </c>
    </row>
    <row r="453" spans="1:8">
      <c r="A453" s="3" t="s">
        <v>1515</v>
      </c>
    </row>
    <row r="454" spans="1:8">
      <c r="A454" s="6" t="s">
        <v>1380</v>
      </c>
    </row>
    <row r="455" spans="1:8">
      <c r="A455" s="3" t="s">
        <v>423</v>
      </c>
      <c r="F455" s="7" t="n">
        <v>0.1</v>
      </c>
    </row>
    <row r="456" spans="1:8">
      <c r="A456" s="3" t="s">
        <v>1436</v>
      </c>
      <c r="D456" s="3" t="s">
        <v>1516</v>
      </c>
      <c r="F456" s="3" t="s">
        <v>1516</v>
      </c>
    </row>
    <row r="457" spans="1:8">
      <c r="A457" s="3" t="s">
        <v>1438</v>
      </c>
      <c r="F457" s="4" t="n">
        <v>2023</v>
      </c>
    </row>
    <row r="458" spans="1:8">
      <c r="A458" s="6" t="s">
        <v>1396</v>
      </c>
    </row>
    <row r="459" spans="1:8">
      <c r="A459" s="3" t="s">
        <v>1398</v>
      </c>
      <c r="F459" s="7" t="n">
        <v>0.1</v>
      </c>
    </row>
    <row r="460" spans="1:8">
      <c r="A460" s="3" t="s">
        <v>1517</v>
      </c>
    </row>
    <row r="461" spans="1:8">
      <c r="A461" s="6" t="s">
        <v>1380</v>
      </c>
    </row>
    <row r="462" spans="1:8">
      <c r="A462" s="3" t="s">
        <v>423</v>
      </c>
      <c r="F462" s="7" t="n">
        <v>0.1</v>
      </c>
    </row>
    <row r="463" spans="1:8">
      <c r="A463" s="3" t="s">
        <v>1436</v>
      </c>
      <c r="D463" s="3" t="s">
        <v>1518</v>
      </c>
      <c r="F463" s="3" t="s">
        <v>1518</v>
      </c>
    </row>
    <row r="464" spans="1:8">
      <c r="A464" s="3" t="s">
        <v>1438</v>
      </c>
      <c r="F464" s="4" t="n">
        <v>2023</v>
      </c>
    </row>
    <row r="465" spans="1:8">
      <c r="A465" s="6" t="s">
        <v>1396</v>
      </c>
    </row>
    <row r="466" spans="1:8">
      <c r="A466" s="3" t="s">
        <v>1398</v>
      </c>
      <c r="F466" s="7" t="n">
        <v>0.1</v>
      </c>
    </row>
    <row r="467" spans="1:8">
      <c r="A467" s="3" t="s">
        <v>1519</v>
      </c>
    </row>
    <row r="468" spans="1:8">
      <c r="A468" s="6" t="s">
        <v>1380</v>
      </c>
    </row>
    <row r="469" spans="1:8">
      <c r="A469" s="3" t="s">
        <v>423</v>
      </c>
      <c r="F469" s="7" t="n">
        <v>81.7</v>
      </c>
    </row>
    <row r="470" spans="1:8">
      <c r="A470" s="3" t="s">
        <v>1436</v>
      </c>
      <c r="D470" s="3" t="s">
        <v>1520</v>
      </c>
      <c r="F470" s="3" t="s">
        <v>1520</v>
      </c>
    </row>
    <row r="471" spans="1:8">
      <c r="A471" s="3" t="s">
        <v>1438</v>
      </c>
      <c r="F471" s="4" t="n">
        <v>2018</v>
      </c>
    </row>
    <row r="472" spans="1:8">
      <c r="A472" s="6" t="s">
        <v>1396</v>
      </c>
    </row>
    <row r="473" spans="1:8">
      <c r="A473" s="3" t="s">
        <v>1398</v>
      </c>
      <c r="F473" s="7" t="n">
        <v>81.7</v>
      </c>
    </row>
    <row r="474" spans="1:8">
      <c r="A474" s="3" t="s">
        <v>1521</v>
      </c>
    </row>
    <row r="475" spans="1:8">
      <c r="A475" s="6" t="s">
        <v>1380</v>
      </c>
    </row>
    <row r="476" spans="1:8">
      <c r="A476" s="3" t="s">
        <v>1381</v>
      </c>
      <c r="B476" s="3" t="s">
        <v>491</v>
      </c>
      <c r="F476" s="9" t="n">
        <v>450</v>
      </c>
    </row>
    <row r="477" spans="1:8">
      <c r="A477" s="3" t="s">
        <v>1436</v>
      </c>
      <c r="D477" s="3" t="s">
        <v>1492</v>
      </c>
      <c r="F477" s="3" t="s">
        <v>1492</v>
      </c>
    </row>
    <row r="478" spans="1:8">
      <c r="A478" s="3" t="s">
        <v>1438</v>
      </c>
      <c r="F478" s="4" t="n">
        <v>2048</v>
      </c>
    </row>
    <row r="479" spans="1:8">
      <c r="A479" s="3" t="s">
        <v>1522</v>
      </c>
    </row>
    <row r="480" spans="1:8">
      <c r="A480" s="6" t="s">
        <v>1380</v>
      </c>
    </row>
    <row r="481" spans="1:8">
      <c r="A481" s="3" t="s">
        <v>423</v>
      </c>
      <c r="F481" s="9" t="n">
        <v>300</v>
      </c>
    </row>
    <row r="482" spans="1:8">
      <c r="A482" s="3" t="s">
        <v>1436</v>
      </c>
      <c r="D482" s="3" t="s">
        <v>1523</v>
      </c>
      <c r="F482" s="3" t="s">
        <v>1523</v>
      </c>
    </row>
    <row r="483" spans="1:8">
      <c r="A483" s="3" t="s">
        <v>1438</v>
      </c>
      <c r="F483" s="4" t="n">
        <v>2018</v>
      </c>
    </row>
    <row r="484" spans="1:8">
      <c r="A484" s="6" t="s">
        <v>1396</v>
      </c>
    </row>
    <row r="485" spans="1:8">
      <c r="A485" s="3" t="s">
        <v>1398</v>
      </c>
      <c r="F485" s="9" t="n">
        <v>300</v>
      </c>
    </row>
    <row r="486" spans="1:8">
      <c r="A486" s="3" t="s">
        <v>1524</v>
      </c>
    </row>
    <row r="487" spans="1:8">
      <c r="A487" s="6" t="s">
        <v>187</v>
      </c>
    </row>
    <row r="488" spans="1:8">
      <c r="A488" s="3" t="s">
        <v>1404</v>
      </c>
      <c r="B488" s="3" t="s">
        <v>840</v>
      </c>
      <c r="D488" s="3" t="s">
        <v>1408</v>
      </c>
      <c r="F488" s="3" t="s">
        <v>1408</v>
      </c>
      <c r="H488" s="3" t="s">
        <v>1409</v>
      </c>
    </row>
    <row r="489" spans="1:8">
      <c r="A489" s="3" t="s">
        <v>1525</v>
      </c>
    </row>
    <row r="490" spans="1:8">
      <c r="A490" s="6" t="s">
        <v>1380</v>
      </c>
    </row>
    <row r="491" spans="1:8">
      <c r="A491" s="3" t="s">
        <v>1381</v>
      </c>
      <c r="B491" s="3" t="s">
        <v>491</v>
      </c>
      <c r="F491" s="7" t="n">
        <v>8.699999999999999</v>
      </c>
    </row>
    <row r="492" spans="1:8">
      <c r="A492" s="3" t="s">
        <v>1474</v>
      </c>
      <c r="F492" s="3" t="s">
        <v>1475</v>
      </c>
    </row>
    <row r="493" spans="1:8">
      <c r="A493" s="3" t="s">
        <v>1438</v>
      </c>
      <c r="F493" s="4" t="n">
        <v>2020</v>
      </c>
    </row>
    <row r="494" spans="1:8">
      <c r="A494" s="3" t="s">
        <v>1526</v>
      </c>
    </row>
    <row r="495" spans="1:8">
      <c r="A495" s="6" t="s">
        <v>1380</v>
      </c>
    </row>
    <row r="496" spans="1:8">
      <c r="A496" s="3" t="s">
        <v>1381</v>
      </c>
      <c r="B496" s="3" t="s">
        <v>491</v>
      </c>
      <c r="F496" s="9" t="n">
        <v>65</v>
      </c>
    </row>
    <row r="497" spans="1:8">
      <c r="A497" s="3" t="s">
        <v>1436</v>
      </c>
      <c r="D497" s="3" t="s">
        <v>1508</v>
      </c>
      <c r="F497" s="3" t="s">
        <v>1508</v>
      </c>
    </row>
    <row r="498" spans="1:8">
      <c r="A498" s="3" t="s">
        <v>1438</v>
      </c>
      <c r="F498" s="4" t="n">
        <v>2022</v>
      </c>
    </row>
    <row r="499" spans="1:8">
      <c r="A499" s="3" t="s">
        <v>1527</v>
      </c>
    </row>
    <row r="500" spans="1:8">
      <c r="A500" s="6" t="s">
        <v>1380</v>
      </c>
    </row>
    <row r="501" spans="1:8">
      <c r="A501" s="3" t="s">
        <v>423</v>
      </c>
      <c r="F501" s="9" t="n">
        <v>65</v>
      </c>
    </row>
    <row r="502" spans="1:8">
      <c r="A502" s="3" t="s">
        <v>1474</v>
      </c>
      <c r="F502" s="3" t="s">
        <v>1475</v>
      </c>
    </row>
    <row r="503" spans="1:8">
      <c r="A503" s="3" t="s">
        <v>1438</v>
      </c>
      <c r="F503" s="4" t="n">
        <v>2018</v>
      </c>
    </row>
    <row r="504" spans="1:8">
      <c r="A504" s="6" t="s">
        <v>1396</v>
      </c>
    </row>
    <row r="505" spans="1:8">
      <c r="A505" s="3" t="s">
        <v>1398</v>
      </c>
      <c r="F505" s="9" t="n">
        <v>65</v>
      </c>
    </row>
    <row r="506" spans="1:8"/>
    <row r="507" spans="1:8">
      <c r="A507" s="3" t="s">
        <v>142</v>
      </c>
      <c r="B507" s="3" t="s">
        <v>1528</v>
      </c>
    </row>
    <row r="508" spans="1:8">
      <c r="A508" s="3" t="s">
        <v>491</v>
      </c>
      <c r="B508" s="3" t="s">
        <v>1529</v>
      </c>
    </row>
    <row r="509" spans="1:8">
      <c r="A509" s="3" t="s">
        <v>826</v>
      </c>
      <c r="B509" s="3" t="s">
        <v>236</v>
      </c>
    </row>
    <row r="510" spans="1:8">
      <c r="A510" s="3" t="s">
        <v>840</v>
      </c>
      <c r="B510" s="3" t="s">
        <v>1530</v>
      </c>
    </row>
    <row r="511" spans="1:8">
      <c r="A511" s="3" t="s">
        <v>831</v>
      </c>
      <c r="B511" s="3" t="s">
        <v>1531</v>
      </c>
    </row>
    <row r="512" spans="1:8">
      <c r="A512" s="3" t="s">
        <v>832</v>
      </c>
      <c r="B512" s="3" t="s">
        <v>1531</v>
      </c>
    </row>
  </sheetData>
  <mergeCells count="10">
    <mergeCell ref="A1:B2"/>
    <mergeCell ref="D1:E1"/>
    <mergeCell ref="F1:G1"/>
    <mergeCell ref="A506:G506"/>
    <mergeCell ref="B507:G507"/>
    <mergeCell ref="B508:G508"/>
    <mergeCell ref="B509:G509"/>
    <mergeCell ref="B510:G510"/>
    <mergeCell ref="B511:G511"/>
    <mergeCell ref="B512:G51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s>
  <sheetData>
    <row r="1" spans="1:4">
      <c r="A1" s="1" t="s">
        <v>1532</v>
      </c>
      <c r="B1" s="2" t="s">
        <v>37</v>
      </c>
    </row>
    <row r="2" spans="1:4">
      <c r="B2" s="2" t="s">
        <v>1533</v>
      </c>
      <c r="C2" s="2" t="s">
        <v>572</v>
      </c>
      <c r="D2" s="2" t="s">
        <v>573</v>
      </c>
    </row>
    <row r="3" spans="1:4">
      <c r="A3" s="6" t="s">
        <v>1534</v>
      </c>
    </row>
    <row r="4" spans="1:4">
      <c r="A4" s="3" t="s">
        <v>212</v>
      </c>
      <c r="C4" s="7" t="n">
        <v>70.40000000000001</v>
      </c>
      <c r="D4" s="9" t="n">
        <v>0</v>
      </c>
    </row>
    <row r="5" spans="1:4">
      <c r="A5" s="3" t="s">
        <v>1535</v>
      </c>
    </row>
    <row r="6" spans="1:4">
      <c r="A6" s="6" t="s">
        <v>1534</v>
      </c>
    </row>
    <row r="7" spans="1:4">
      <c r="A7" s="3" t="s">
        <v>1536</v>
      </c>
      <c r="C7" s="8" t="n">
        <v>310.5</v>
      </c>
    </row>
    <row r="8" spans="1:4">
      <c r="A8" s="3" t="s">
        <v>1537</v>
      </c>
      <c r="C8" s="3" t="s">
        <v>1538</v>
      </c>
    </row>
    <row r="9" spans="1:4">
      <c r="A9" s="3" t="s">
        <v>1539</v>
      </c>
      <c r="C9" s="3" t="s">
        <v>1540</v>
      </c>
    </row>
    <row r="10" spans="1:4">
      <c r="A10" s="3" t="s">
        <v>1541</v>
      </c>
      <c r="B10" s="3" t="s">
        <v>1542</v>
      </c>
    </row>
    <row r="11" spans="1:4">
      <c r="A11" s="3" t="s">
        <v>212</v>
      </c>
      <c r="C11" s="9" t="n">
        <v>70</v>
      </c>
    </row>
    <row r="12" spans="1:4">
      <c r="A12" s="3" t="s">
        <v>1543</v>
      </c>
    </row>
    <row r="13" spans="1:4">
      <c r="A13" s="6" t="s">
        <v>1544</v>
      </c>
    </row>
    <row r="14" spans="1:4">
      <c r="A14" s="3" t="s">
        <v>1545</v>
      </c>
      <c r="C14" s="8" t="n">
        <v>46.6</v>
      </c>
    </row>
    <row r="15" spans="1:4">
      <c r="A15" s="3" t="s">
        <v>1546</v>
      </c>
    </row>
    <row r="16" spans="1:4">
      <c r="A16" s="6" t="s">
        <v>1544</v>
      </c>
    </row>
    <row r="17" spans="1:4">
      <c r="A17" s="3" t="s">
        <v>1545</v>
      </c>
      <c r="C17" s="8" t="n">
        <v>313.6</v>
      </c>
    </row>
    <row r="18" spans="1:4">
      <c r="A18" s="3" t="s">
        <v>1547</v>
      </c>
    </row>
    <row r="19" spans="1:4">
      <c r="A19" s="6" t="s">
        <v>1544</v>
      </c>
    </row>
    <row r="20" spans="1:4">
      <c r="A20" s="3" t="s">
        <v>1545</v>
      </c>
      <c r="C20" s="4" t="n">
        <v>84</v>
      </c>
    </row>
    <row r="21" spans="1:4">
      <c r="A21" s="3" t="s">
        <v>1548</v>
      </c>
    </row>
    <row r="22" spans="1:4">
      <c r="A22" s="6" t="s">
        <v>1544</v>
      </c>
    </row>
    <row r="23" spans="1:4">
      <c r="A23" s="3" t="s">
        <v>1545</v>
      </c>
      <c r="C23" s="8" t="n">
        <v>0.7</v>
      </c>
    </row>
    <row r="24" spans="1:4">
      <c r="A24" s="3" t="s">
        <v>1549</v>
      </c>
    </row>
    <row r="25" spans="1:4">
      <c r="A25" s="6" t="s">
        <v>1544</v>
      </c>
    </row>
    <row r="26" spans="1:4">
      <c r="A26" s="3" t="s">
        <v>1545</v>
      </c>
      <c r="C26" s="8" t="n">
        <v>360.9</v>
      </c>
    </row>
    <row r="27" spans="1:4">
      <c r="A27" s="3" t="s">
        <v>1550</v>
      </c>
    </row>
    <row r="28" spans="1:4">
      <c r="A28" s="6" t="s">
        <v>1551</v>
      </c>
    </row>
    <row r="29" spans="1:4">
      <c r="A29" s="3" t="s">
        <v>1552</v>
      </c>
      <c r="C29" s="4" t="n">
        <v>101</v>
      </c>
    </row>
    <row r="30" spans="1:4">
      <c r="A30" s="3" t="s">
        <v>1553</v>
      </c>
    </row>
    <row r="31" spans="1:4">
      <c r="A31" s="6" t="s">
        <v>1551</v>
      </c>
    </row>
    <row r="32" spans="1:4">
      <c r="A32" s="3" t="s">
        <v>1552</v>
      </c>
      <c r="C32" s="4" t="n">
        <v>6</v>
      </c>
    </row>
    <row r="33" spans="1:4">
      <c r="A33" s="3" t="s">
        <v>1554</v>
      </c>
    </row>
    <row r="34" spans="1:4">
      <c r="A34" s="6" t="s">
        <v>1551</v>
      </c>
    </row>
    <row r="35" spans="1:4">
      <c r="A35" s="3" t="s">
        <v>1552</v>
      </c>
      <c r="C35" s="8" t="n">
        <v>253.9</v>
      </c>
    </row>
    <row r="36" spans="1:4">
      <c r="A36" s="3" t="s">
        <v>1555</v>
      </c>
    </row>
    <row r="37" spans="1:4">
      <c r="A37" s="6" t="s">
        <v>1551</v>
      </c>
    </row>
    <row r="38" spans="1:4">
      <c r="A38" s="3" t="s">
        <v>1552</v>
      </c>
      <c r="C38" s="7" t="n">
        <v>36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8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556</v>
      </c>
      <c r="C1" s="2" t="s">
        <v>37</v>
      </c>
      <c r="E1" s="2" t="s">
        <v>1</v>
      </c>
    </row>
    <row r="2" spans="1:7">
      <c r="C2" s="2" t="s">
        <v>2</v>
      </c>
      <c r="D2" s="2" t="s">
        <v>38</v>
      </c>
      <c r="E2" s="2" t="s">
        <v>2</v>
      </c>
      <c r="F2" s="2" t="s">
        <v>38</v>
      </c>
      <c r="G2" s="2" t="s">
        <v>148</v>
      </c>
    </row>
    <row r="3" spans="1:7">
      <c r="A3" s="6" t="s">
        <v>1557</v>
      </c>
    </row>
    <row r="4" spans="1:7">
      <c r="A4" s="3" t="s">
        <v>335</v>
      </c>
      <c r="C4" s="7" t="n">
        <v>4057.4</v>
      </c>
      <c r="E4" s="7" t="n">
        <v>8096.3</v>
      </c>
    </row>
    <row r="5" spans="1:7">
      <c r="A5" s="3" t="s">
        <v>812</v>
      </c>
      <c r="C5" s="8" t="n">
        <v>4013.2</v>
      </c>
      <c r="D5" s="7" t="n">
        <v>3576.5</v>
      </c>
      <c r="E5" s="8" t="n">
        <v>8061.5</v>
      </c>
      <c r="F5" s="7" t="n">
        <v>7509.8</v>
      </c>
    </row>
    <row r="6" spans="1:7">
      <c r="A6" s="6" t="s">
        <v>1558</v>
      </c>
    </row>
    <row r="7" spans="1:7">
      <c r="A7" s="3" t="s">
        <v>457</v>
      </c>
      <c r="C7" s="4" t="n">
        <v>1290</v>
      </c>
      <c r="E7" s="4" t="n">
        <v>1290</v>
      </c>
    </row>
    <row r="8" spans="1:7">
      <c r="A8" s="3" t="s">
        <v>1559</v>
      </c>
    </row>
    <row r="9" spans="1:7">
      <c r="A9" s="6" t="s">
        <v>1558</v>
      </c>
    </row>
    <row r="10" spans="1:7">
      <c r="A10" s="3" t="s">
        <v>457</v>
      </c>
      <c r="C10" s="8" t="n">
        <v>503.6</v>
      </c>
      <c r="E10" s="8" t="n">
        <v>503.6</v>
      </c>
    </row>
    <row r="11" spans="1:7">
      <c r="A11" s="3" t="s">
        <v>1560</v>
      </c>
    </row>
    <row r="12" spans="1:7">
      <c r="A12" s="6" t="s">
        <v>1558</v>
      </c>
    </row>
    <row r="13" spans="1:7">
      <c r="A13" s="3" t="s">
        <v>457</v>
      </c>
      <c r="C13" s="4" t="n">
        <v>271</v>
      </c>
      <c r="E13" s="4" t="n">
        <v>271</v>
      </c>
    </row>
    <row r="14" spans="1:7">
      <c r="A14" s="3" t="s">
        <v>1561</v>
      </c>
    </row>
    <row r="15" spans="1:7">
      <c r="A15" s="6" t="s">
        <v>1558</v>
      </c>
    </row>
    <row r="16" spans="1:7">
      <c r="A16" s="3" t="s">
        <v>457</v>
      </c>
      <c r="C16" s="8" t="n">
        <v>166.7</v>
      </c>
      <c r="E16" s="8" t="n">
        <v>166.7</v>
      </c>
    </row>
    <row r="17" spans="1:7">
      <c r="A17" s="3" t="s">
        <v>1562</v>
      </c>
    </row>
    <row r="18" spans="1:7">
      <c r="A18" s="6" t="s">
        <v>1558</v>
      </c>
    </row>
    <row r="19" spans="1:7">
      <c r="A19" s="3" t="s">
        <v>457</v>
      </c>
      <c r="C19" s="8" t="n">
        <v>348.7</v>
      </c>
      <c r="E19" s="8" t="n">
        <v>348.7</v>
      </c>
    </row>
    <row r="20" spans="1:7">
      <c r="A20" s="3" t="s">
        <v>1563</v>
      </c>
    </row>
    <row r="21" spans="1:7">
      <c r="A21" s="6" t="s">
        <v>1557</v>
      </c>
    </row>
    <row r="22" spans="1:7">
      <c r="A22" s="3" t="s">
        <v>335</v>
      </c>
      <c r="C22" s="8" t="n">
        <v>3022.1</v>
      </c>
      <c r="E22" s="8" t="n">
        <v>6092.7</v>
      </c>
    </row>
    <row r="23" spans="1:7">
      <c r="A23" s="3" t="s">
        <v>1564</v>
      </c>
    </row>
    <row r="24" spans="1:7">
      <c r="A24" s="6" t="s">
        <v>1557</v>
      </c>
    </row>
    <row r="25" spans="1:7">
      <c r="A25" s="3" t="s">
        <v>335</v>
      </c>
      <c r="C25" s="8" t="n">
        <v>1387.9</v>
      </c>
      <c r="E25" s="4" t="n">
        <v>2957</v>
      </c>
    </row>
    <row r="26" spans="1:7">
      <c r="A26" s="3" t="s">
        <v>1565</v>
      </c>
    </row>
    <row r="27" spans="1:7">
      <c r="A27" s="6" t="s">
        <v>1557</v>
      </c>
    </row>
    <row r="28" spans="1:7">
      <c r="A28" s="3" t="s">
        <v>335</v>
      </c>
      <c r="C28" s="8" t="n">
        <v>885.2</v>
      </c>
      <c r="E28" s="8" t="n">
        <v>1701.3</v>
      </c>
    </row>
    <row r="29" spans="1:7">
      <c r="A29" s="3" t="s">
        <v>1566</v>
      </c>
    </row>
    <row r="30" spans="1:7">
      <c r="A30" s="6" t="s">
        <v>1557</v>
      </c>
    </row>
    <row r="31" spans="1:7">
      <c r="A31" s="3" t="s">
        <v>335</v>
      </c>
      <c r="C31" s="8" t="n">
        <v>692.8</v>
      </c>
      <c r="E31" s="8" t="n">
        <v>1324.9</v>
      </c>
    </row>
    <row r="32" spans="1:7">
      <c r="A32" s="3" t="s">
        <v>1567</v>
      </c>
    </row>
    <row r="33" spans="1:7">
      <c r="A33" s="6" t="s">
        <v>1557</v>
      </c>
    </row>
    <row r="34" spans="1:7">
      <c r="A34" s="3" t="s">
        <v>335</v>
      </c>
      <c r="C34" s="8" t="n">
        <v>56.2</v>
      </c>
      <c r="E34" s="8" t="n">
        <v>109.5</v>
      </c>
    </row>
    <row r="35" spans="1:7">
      <c r="A35" s="3" t="s">
        <v>1568</v>
      </c>
    </row>
    <row r="36" spans="1:7">
      <c r="A36" s="6" t="s">
        <v>1557</v>
      </c>
    </row>
    <row r="37" spans="1:7">
      <c r="A37" s="3" t="s">
        <v>335</v>
      </c>
      <c r="C37" s="4" t="n">
        <v>941</v>
      </c>
      <c r="E37" s="8" t="n">
        <v>1818.6</v>
      </c>
    </row>
    <row r="38" spans="1:7">
      <c r="A38" s="3" t="s">
        <v>1569</v>
      </c>
    </row>
    <row r="39" spans="1:7">
      <c r="A39" s="6" t="s">
        <v>1557</v>
      </c>
    </row>
    <row r="40" spans="1:7">
      <c r="A40" s="3" t="s">
        <v>335</v>
      </c>
      <c r="C40" s="8" t="n">
        <v>344.8</v>
      </c>
      <c r="E40" s="8" t="n">
        <v>703.9</v>
      </c>
    </row>
    <row r="41" spans="1:7">
      <c r="A41" s="3" t="s">
        <v>1570</v>
      </c>
    </row>
    <row r="42" spans="1:7">
      <c r="A42" s="6" t="s">
        <v>1557</v>
      </c>
    </row>
    <row r="43" spans="1:7">
      <c r="A43" s="3" t="s">
        <v>335</v>
      </c>
      <c r="C43" s="4" t="n">
        <v>0</v>
      </c>
      <c r="E43" s="4" t="n">
        <v>0</v>
      </c>
    </row>
    <row r="44" spans="1:7">
      <c r="A44" s="3" t="s">
        <v>1571</v>
      </c>
    </row>
    <row r="45" spans="1:7">
      <c r="A45" s="6" t="s">
        <v>1557</v>
      </c>
    </row>
    <row r="46" spans="1:7">
      <c r="A46" s="3" t="s">
        <v>335</v>
      </c>
      <c r="C46" s="8" t="n">
        <v>264.8</v>
      </c>
      <c r="E46" s="8" t="n">
        <v>473.6</v>
      </c>
    </row>
    <row r="47" spans="1:7">
      <c r="A47" s="3" t="s">
        <v>1572</v>
      </c>
    </row>
    <row r="48" spans="1:7">
      <c r="A48" s="6" t="s">
        <v>1557</v>
      </c>
    </row>
    <row r="49" spans="1:7">
      <c r="A49" s="3" t="s">
        <v>335</v>
      </c>
      <c r="C49" s="4" t="n">
        <v>0</v>
      </c>
      <c r="E49" s="4" t="n">
        <v>0</v>
      </c>
    </row>
    <row r="50" spans="1:7">
      <c r="A50" s="3" t="s">
        <v>1573</v>
      </c>
    </row>
    <row r="51" spans="1:7">
      <c r="A51" s="6" t="s">
        <v>1557</v>
      </c>
    </row>
    <row r="52" spans="1:7">
      <c r="A52" s="3" t="s">
        <v>335</v>
      </c>
      <c r="C52" s="8" t="n">
        <v>331.4</v>
      </c>
      <c r="E52" s="8" t="n">
        <v>641.1</v>
      </c>
    </row>
    <row r="53" spans="1:7">
      <c r="A53" s="3" t="s">
        <v>1574</v>
      </c>
    </row>
    <row r="54" spans="1:7">
      <c r="A54" s="6" t="s">
        <v>1557</v>
      </c>
    </row>
    <row r="55" spans="1:7">
      <c r="A55" s="3" t="s">
        <v>335</v>
      </c>
      <c r="C55" s="8" t="n">
        <v>94.3</v>
      </c>
      <c r="E55" s="4" t="n">
        <v>185</v>
      </c>
    </row>
    <row r="56" spans="1:7">
      <c r="A56" s="3" t="s">
        <v>812</v>
      </c>
      <c r="C56" s="8" t="n">
        <v>-8.6</v>
      </c>
      <c r="E56" s="8" t="n">
        <v>19.9</v>
      </c>
    </row>
    <row r="57" spans="1:7">
      <c r="A57" s="3" t="s">
        <v>1575</v>
      </c>
    </row>
    <row r="58" spans="1:7">
      <c r="A58" s="6" t="s">
        <v>1557</v>
      </c>
    </row>
    <row r="59" spans="1:7">
      <c r="A59" s="3" t="s">
        <v>335</v>
      </c>
      <c r="C59" s="4" t="n">
        <v>0</v>
      </c>
      <c r="E59" s="4" t="n">
        <v>0</v>
      </c>
    </row>
    <row r="60" spans="1:7">
      <c r="A60" s="3" t="s">
        <v>812</v>
      </c>
      <c r="C60" s="4" t="n">
        <v>0</v>
      </c>
      <c r="E60" s="4" t="n">
        <v>0</v>
      </c>
    </row>
    <row r="61" spans="1:7">
      <c r="A61" s="3" t="s">
        <v>1576</v>
      </c>
    </row>
    <row r="62" spans="1:7">
      <c r="A62" s="6" t="s">
        <v>1557</v>
      </c>
    </row>
    <row r="63" spans="1:7">
      <c r="A63" s="3" t="s">
        <v>812</v>
      </c>
      <c r="C63" s="8" t="n">
        <v>-44.2</v>
      </c>
      <c r="E63" s="8" t="n">
        <v>-34.8</v>
      </c>
    </row>
    <row r="64" spans="1:7">
      <c r="A64" s="3" t="s">
        <v>1577</v>
      </c>
    </row>
    <row r="65" spans="1:7">
      <c r="A65" s="6" t="s">
        <v>1557</v>
      </c>
    </row>
    <row r="66" spans="1:7">
      <c r="A66" s="3" t="s">
        <v>812</v>
      </c>
      <c r="C66" s="8" t="n">
        <v>-35.6</v>
      </c>
      <c r="E66" s="8" t="n">
        <v>-54.7</v>
      </c>
    </row>
    <row r="67" spans="1:7">
      <c r="A67" s="3" t="s">
        <v>21</v>
      </c>
    </row>
    <row r="68" spans="1:7">
      <c r="A68" s="6" t="s">
        <v>1557</v>
      </c>
    </row>
    <row r="69" spans="1:7">
      <c r="A69" s="3" t="s">
        <v>335</v>
      </c>
      <c r="C69" s="8" t="n">
        <v>370.9</v>
      </c>
      <c r="E69" s="4" t="n">
        <v>725</v>
      </c>
    </row>
    <row r="70" spans="1:7">
      <c r="A70" s="3" t="s">
        <v>812</v>
      </c>
      <c r="C70" s="8" t="n">
        <v>388.3</v>
      </c>
      <c r="D70" s="8" t="n">
        <v>389.5</v>
      </c>
      <c r="E70" s="8" t="n">
        <v>759.9</v>
      </c>
      <c r="F70" s="8" t="n">
        <v>733.1</v>
      </c>
    </row>
    <row r="71" spans="1:7">
      <c r="A71" s="6" t="s">
        <v>1558</v>
      </c>
    </row>
    <row r="72" spans="1:7">
      <c r="A72" s="3" t="s">
        <v>457</v>
      </c>
      <c r="C72" s="8" t="n">
        <v>155.6</v>
      </c>
      <c r="E72" s="8" t="n">
        <v>155.6</v>
      </c>
    </row>
    <row r="73" spans="1:7">
      <c r="A73" s="6" t="s">
        <v>1578</v>
      </c>
    </row>
    <row r="74" spans="1:7">
      <c r="A74" s="3" t="s">
        <v>1579</v>
      </c>
      <c r="C74" s="8" t="n">
        <v>42.7</v>
      </c>
      <c r="E74" s="8" t="n">
        <v>42.7</v>
      </c>
      <c r="G74" s="7" t="n">
        <v>12.3</v>
      </c>
    </row>
    <row r="75" spans="1:7">
      <c r="A75" s="3" t="s">
        <v>1580</v>
      </c>
    </row>
    <row r="76" spans="1:7">
      <c r="A76" s="6" t="s">
        <v>1558</v>
      </c>
    </row>
    <row r="77" spans="1:7">
      <c r="A77" s="3" t="s">
        <v>457</v>
      </c>
      <c r="C77" s="8" t="n">
        <v>155.6</v>
      </c>
      <c r="E77" s="8" t="n">
        <v>155.6</v>
      </c>
    </row>
    <row r="78" spans="1:7">
      <c r="A78" s="3" t="s">
        <v>1581</v>
      </c>
    </row>
    <row r="79" spans="1:7">
      <c r="A79" s="6" t="s">
        <v>1558</v>
      </c>
    </row>
    <row r="80" spans="1:7">
      <c r="A80" s="3" t="s">
        <v>457</v>
      </c>
      <c r="C80" s="4" t="n">
        <v>0</v>
      </c>
      <c r="E80" s="4" t="n">
        <v>0</v>
      </c>
    </row>
    <row r="81" spans="1:7">
      <c r="A81" s="3" t="s">
        <v>1582</v>
      </c>
    </row>
    <row r="82" spans="1:7">
      <c r="A82" s="6" t="s">
        <v>1558</v>
      </c>
    </row>
    <row r="83" spans="1:7">
      <c r="A83" s="3" t="s">
        <v>457</v>
      </c>
      <c r="C83" s="4" t="n">
        <v>0</v>
      </c>
      <c r="E83" s="4" t="n">
        <v>0</v>
      </c>
    </row>
    <row r="84" spans="1:7">
      <c r="A84" s="3" t="s">
        <v>1583</v>
      </c>
    </row>
    <row r="85" spans="1:7">
      <c r="A85" s="6" t="s">
        <v>1558</v>
      </c>
    </row>
    <row r="86" spans="1:7">
      <c r="A86" s="3" t="s">
        <v>457</v>
      </c>
      <c r="C86" s="4" t="n">
        <v>0</v>
      </c>
      <c r="E86" s="4" t="n">
        <v>0</v>
      </c>
    </row>
    <row r="87" spans="1:7">
      <c r="A87" s="3" t="s">
        <v>1584</v>
      </c>
    </row>
    <row r="88" spans="1:7">
      <c r="A88" s="6" t="s">
        <v>1557</v>
      </c>
    </row>
    <row r="89" spans="1:7">
      <c r="A89" s="3" t="s">
        <v>335</v>
      </c>
      <c r="C89" s="8" t="n">
        <v>285.7</v>
      </c>
      <c r="E89" s="8" t="n">
        <v>554.7</v>
      </c>
    </row>
    <row r="90" spans="1:7">
      <c r="A90" s="3" t="s">
        <v>1585</v>
      </c>
    </row>
    <row r="91" spans="1:7">
      <c r="A91" s="6" t="s">
        <v>1557</v>
      </c>
    </row>
    <row r="92" spans="1:7">
      <c r="A92" s="3" t="s">
        <v>335</v>
      </c>
      <c r="C92" s="8" t="n">
        <v>143.2</v>
      </c>
      <c r="E92" s="8" t="n">
        <v>274.8</v>
      </c>
    </row>
    <row r="93" spans="1:7">
      <c r="A93" s="3" t="s">
        <v>1586</v>
      </c>
    </row>
    <row r="94" spans="1:7">
      <c r="A94" s="6" t="s">
        <v>1557</v>
      </c>
    </row>
    <row r="95" spans="1:7">
      <c r="A95" s="3" t="s">
        <v>335</v>
      </c>
      <c r="C95" s="8" t="n">
        <v>109.4</v>
      </c>
      <c r="E95" s="8" t="n">
        <v>214.8</v>
      </c>
    </row>
    <row r="96" spans="1:7">
      <c r="A96" s="3" t="s">
        <v>1587</v>
      </c>
    </row>
    <row r="97" spans="1:7">
      <c r="A97" s="6" t="s">
        <v>1557</v>
      </c>
    </row>
    <row r="98" spans="1:7">
      <c r="A98" s="3" t="s">
        <v>335</v>
      </c>
      <c r="C98" s="8" t="n">
        <v>26.7</v>
      </c>
      <c r="E98" s="8" t="n">
        <v>52.5</v>
      </c>
    </row>
    <row r="99" spans="1:7">
      <c r="A99" s="3" t="s">
        <v>1588</v>
      </c>
    </row>
    <row r="100" spans="1:7">
      <c r="A100" s="6" t="s">
        <v>1557</v>
      </c>
    </row>
    <row r="101" spans="1:7">
      <c r="A101" s="3" t="s">
        <v>335</v>
      </c>
      <c r="C101" s="8" t="n">
        <v>6.4</v>
      </c>
      <c r="E101" s="8" t="n">
        <v>12.6</v>
      </c>
    </row>
    <row r="102" spans="1:7">
      <c r="A102" s="3" t="s">
        <v>1589</v>
      </c>
    </row>
    <row r="103" spans="1:7">
      <c r="A103" s="6" t="s">
        <v>1557</v>
      </c>
    </row>
    <row r="104" spans="1:7">
      <c r="A104" s="3" t="s">
        <v>335</v>
      </c>
      <c r="C104" s="4" t="n">
        <v>78</v>
      </c>
      <c r="E104" s="4" t="n">
        <v>156</v>
      </c>
    </row>
    <row r="105" spans="1:7">
      <c r="A105" s="3" t="s">
        <v>1590</v>
      </c>
    </row>
    <row r="106" spans="1:7">
      <c r="A106" s="6" t="s">
        <v>1557</v>
      </c>
    </row>
    <row r="107" spans="1:7">
      <c r="A107" s="3" t="s">
        <v>335</v>
      </c>
      <c r="C107" s="4" t="n">
        <v>0</v>
      </c>
      <c r="E107" s="4" t="n">
        <v>0</v>
      </c>
    </row>
    <row r="108" spans="1:7">
      <c r="A108" s="3" t="s">
        <v>1591</v>
      </c>
    </row>
    <row r="109" spans="1:7">
      <c r="A109" s="6" t="s">
        <v>1557</v>
      </c>
    </row>
    <row r="110" spans="1:7">
      <c r="A110" s="3" t="s">
        <v>335</v>
      </c>
      <c r="C110" s="4" t="n">
        <v>0</v>
      </c>
      <c r="E110" s="4" t="n">
        <v>0</v>
      </c>
    </row>
    <row r="111" spans="1:7">
      <c r="A111" s="3" t="s">
        <v>1592</v>
      </c>
    </row>
    <row r="112" spans="1:7">
      <c r="A112" s="6" t="s">
        <v>1557</v>
      </c>
    </row>
    <row r="113" spans="1:7">
      <c r="A113" s="3" t="s">
        <v>335</v>
      </c>
      <c r="C113" s="4" t="n">
        <v>78</v>
      </c>
      <c r="E113" s="4" t="n">
        <v>156</v>
      </c>
    </row>
    <row r="114" spans="1:7">
      <c r="A114" s="3" t="s">
        <v>1593</v>
      </c>
    </row>
    <row r="115" spans="1:7">
      <c r="A115" s="6" t="s">
        <v>1557</v>
      </c>
    </row>
    <row r="116" spans="1:7">
      <c r="A116" s="3" t="s">
        <v>335</v>
      </c>
      <c r="C116" s="4" t="n">
        <v>0</v>
      </c>
      <c r="E116" s="4" t="n">
        <v>0</v>
      </c>
    </row>
    <row r="117" spans="1:7">
      <c r="A117" s="3" t="s">
        <v>1594</v>
      </c>
    </row>
    <row r="118" spans="1:7">
      <c r="A118" s="6" t="s">
        <v>1557</v>
      </c>
    </row>
    <row r="119" spans="1:7">
      <c r="A119" s="3" t="s">
        <v>335</v>
      </c>
      <c r="C119" s="8" t="n">
        <v>6.8</v>
      </c>
      <c r="E119" s="8" t="n">
        <v>13.5</v>
      </c>
    </row>
    <row r="120" spans="1:7">
      <c r="A120" s="3" t="s">
        <v>812</v>
      </c>
      <c r="C120" s="4" t="n">
        <v>0</v>
      </c>
      <c r="E120" s="4" t="n">
        <v>0</v>
      </c>
    </row>
    <row r="121" spans="1:7">
      <c r="A121" s="3" t="s">
        <v>1595</v>
      </c>
    </row>
    <row r="122" spans="1:7">
      <c r="A122" s="6" t="s">
        <v>1557</v>
      </c>
    </row>
    <row r="123" spans="1:7">
      <c r="A123" s="3" t="s">
        <v>335</v>
      </c>
      <c r="C123" s="8" t="n">
        <v>0.4</v>
      </c>
      <c r="E123" s="8" t="n">
        <v>0.8</v>
      </c>
    </row>
    <row r="124" spans="1:7">
      <c r="A124" s="3" t="s">
        <v>812</v>
      </c>
      <c r="C124" s="8" t="n">
        <v>17.2</v>
      </c>
      <c r="E124" s="4" t="n">
        <v>35</v>
      </c>
    </row>
    <row r="125" spans="1:7">
      <c r="A125" s="3" t="s">
        <v>1596</v>
      </c>
    </row>
    <row r="126" spans="1:7">
      <c r="A126" s="6" t="s">
        <v>1557</v>
      </c>
    </row>
    <row r="127" spans="1:7">
      <c r="A127" s="3" t="s">
        <v>812</v>
      </c>
      <c r="C127" s="8" t="n">
        <v>17.4</v>
      </c>
      <c r="E127" s="8" t="n">
        <v>34.9</v>
      </c>
    </row>
    <row r="128" spans="1:7">
      <c r="A128" s="3" t="s">
        <v>1597</v>
      </c>
    </row>
    <row r="129" spans="1:7">
      <c r="A129" s="6" t="s">
        <v>1557</v>
      </c>
    </row>
    <row r="130" spans="1:7">
      <c r="A130" s="3" t="s">
        <v>812</v>
      </c>
      <c r="C130" s="8" t="n">
        <v>0.2</v>
      </c>
      <c r="E130" s="8" t="n">
        <v>-0.1</v>
      </c>
    </row>
    <row r="131" spans="1:7">
      <c r="A131" s="3" t="s">
        <v>24</v>
      </c>
    </row>
    <row r="132" spans="1:7">
      <c r="A132" s="6" t="s">
        <v>1557</v>
      </c>
    </row>
    <row r="133" spans="1:7">
      <c r="A133" s="3" t="s">
        <v>335</v>
      </c>
      <c r="C133" s="8" t="n">
        <v>189.8</v>
      </c>
      <c r="E133" s="8" t="n">
        <v>400.3</v>
      </c>
    </row>
    <row r="134" spans="1:7">
      <c r="A134" s="3" t="s">
        <v>812</v>
      </c>
      <c r="C134" s="8" t="n">
        <v>183.8</v>
      </c>
      <c r="D134" s="8" t="n">
        <v>229.4</v>
      </c>
      <c r="E134" s="8" t="n">
        <v>377.3</v>
      </c>
      <c r="F134" s="8" t="n">
        <v>382.1</v>
      </c>
    </row>
    <row r="135" spans="1:7">
      <c r="A135" s="6" t="s">
        <v>1558</v>
      </c>
    </row>
    <row r="136" spans="1:7">
      <c r="A136" s="3" t="s">
        <v>457</v>
      </c>
      <c r="C136" s="8" t="n">
        <v>332.1</v>
      </c>
      <c r="E136" s="8" t="n">
        <v>332.1</v>
      </c>
    </row>
    <row r="137" spans="1:7">
      <c r="A137" s="6" t="s">
        <v>1578</v>
      </c>
    </row>
    <row r="138" spans="1:7">
      <c r="A138" s="3" t="s">
        <v>1579</v>
      </c>
      <c r="C138" s="8" t="n">
        <v>88.8</v>
      </c>
      <c r="E138" s="8" t="n">
        <v>88.8</v>
      </c>
      <c r="G138" s="8" t="n">
        <v>93.2</v>
      </c>
    </row>
    <row r="139" spans="1:7">
      <c r="A139" s="3" t="s">
        <v>1598</v>
      </c>
    </row>
    <row r="140" spans="1:7">
      <c r="A140" s="6" t="s">
        <v>1578</v>
      </c>
    </row>
    <row r="141" spans="1:7">
      <c r="A141" s="3" t="s">
        <v>1579</v>
      </c>
      <c r="C141" s="8" t="n">
        <v>87.8</v>
      </c>
      <c r="E141" s="8" t="n">
        <v>87.8</v>
      </c>
      <c r="G141" s="8" t="n">
        <v>47.1</v>
      </c>
    </row>
    <row r="142" spans="1:7">
      <c r="A142" s="3" t="s">
        <v>1599</v>
      </c>
    </row>
    <row r="143" spans="1:7">
      <c r="A143" s="6" t="s">
        <v>1558</v>
      </c>
    </row>
    <row r="144" spans="1:7">
      <c r="A144" s="3" t="s">
        <v>457</v>
      </c>
      <c r="C144" s="8" t="n">
        <v>332.1</v>
      </c>
      <c r="E144" s="8" t="n">
        <v>332.1</v>
      </c>
    </row>
    <row r="145" spans="1:7">
      <c r="A145" s="3" t="s">
        <v>1600</v>
      </c>
    </row>
    <row r="146" spans="1:7">
      <c r="A146" s="6" t="s">
        <v>1558</v>
      </c>
    </row>
    <row r="147" spans="1:7">
      <c r="A147" s="3" t="s">
        <v>457</v>
      </c>
      <c r="C147" s="4" t="n">
        <v>0</v>
      </c>
      <c r="E147" s="4" t="n">
        <v>0</v>
      </c>
    </row>
    <row r="148" spans="1:7">
      <c r="A148" s="3" t="s">
        <v>1601</v>
      </c>
    </row>
    <row r="149" spans="1:7">
      <c r="A149" s="6" t="s">
        <v>1558</v>
      </c>
    </row>
    <row r="150" spans="1:7">
      <c r="A150" s="3" t="s">
        <v>457</v>
      </c>
      <c r="C150" s="4" t="n">
        <v>0</v>
      </c>
      <c r="E150" s="4" t="n">
        <v>0</v>
      </c>
    </row>
    <row r="151" spans="1:7">
      <c r="A151" s="3" t="s">
        <v>1602</v>
      </c>
    </row>
    <row r="152" spans="1:7">
      <c r="A152" s="6" t="s">
        <v>1558</v>
      </c>
    </row>
    <row r="153" spans="1:7">
      <c r="A153" s="3" t="s">
        <v>457</v>
      </c>
      <c r="C153" s="4" t="n">
        <v>0</v>
      </c>
      <c r="E153" s="4" t="n">
        <v>0</v>
      </c>
    </row>
    <row r="154" spans="1:7">
      <c r="A154" s="3" t="s">
        <v>1603</v>
      </c>
    </row>
    <row r="155" spans="1:7">
      <c r="A155" s="6" t="s">
        <v>1557</v>
      </c>
    </row>
    <row r="156" spans="1:7">
      <c r="A156" s="3" t="s">
        <v>335</v>
      </c>
      <c r="C156" s="4" t="n">
        <v>0</v>
      </c>
      <c r="E156" s="4" t="n">
        <v>0</v>
      </c>
    </row>
    <row r="157" spans="1:7">
      <c r="A157" s="3" t="s">
        <v>1604</v>
      </c>
    </row>
    <row r="158" spans="1:7">
      <c r="A158" s="6" t="s">
        <v>1557</v>
      </c>
    </row>
    <row r="159" spans="1:7">
      <c r="A159" s="3" t="s">
        <v>335</v>
      </c>
      <c r="C159" s="4" t="n">
        <v>0</v>
      </c>
      <c r="E159" s="4" t="n">
        <v>0</v>
      </c>
    </row>
    <row r="160" spans="1:7">
      <c r="A160" s="3" t="s">
        <v>1605</v>
      </c>
    </row>
    <row r="161" spans="1:7">
      <c r="A161" s="6" t="s">
        <v>1557</v>
      </c>
    </row>
    <row r="162" spans="1:7">
      <c r="A162" s="3" t="s">
        <v>335</v>
      </c>
      <c r="C162" s="4" t="n">
        <v>0</v>
      </c>
      <c r="E162" s="4" t="n">
        <v>0</v>
      </c>
    </row>
    <row r="163" spans="1:7">
      <c r="A163" s="3" t="s">
        <v>1606</v>
      </c>
    </row>
    <row r="164" spans="1:7">
      <c r="A164" s="6" t="s">
        <v>1557</v>
      </c>
    </row>
    <row r="165" spans="1:7">
      <c r="A165" s="3" t="s">
        <v>335</v>
      </c>
      <c r="C165" s="4" t="n">
        <v>0</v>
      </c>
      <c r="E165" s="4" t="n">
        <v>0</v>
      </c>
    </row>
    <row r="166" spans="1:7">
      <c r="A166" s="3" t="s">
        <v>1607</v>
      </c>
    </row>
    <row r="167" spans="1:7">
      <c r="A167" s="6" t="s">
        <v>1557</v>
      </c>
    </row>
    <row r="168" spans="1:7">
      <c r="A168" s="3" t="s">
        <v>335</v>
      </c>
      <c r="C168" s="4" t="n">
        <v>0</v>
      </c>
      <c r="E168" s="4" t="n">
        <v>0</v>
      </c>
    </row>
    <row r="169" spans="1:7">
      <c r="A169" s="3" t="s">
        <v>1608</v>
      </c>
    </row>
    <row r="170" spans="1:7">
      <c r="A170" s="6" t="s">
        <v>1557</v>
      </c>
    </row>
    <row r="171" spans="1:7">
      <c r="A171" s="3" t="s">
        <v>335</v>
      </c>
      <c r="C171" s="8" t="n">
        <v>183.4</v>
      </c>
      <c r="E171" s="8" t="n">
        <v>391.8</v>
      </c>
    </row>
    <row r="172" spans="1:7">
      <c r="A172" s="3" t="s">
        <v>1609</v>
      </c>
    </row>
    <row r="173" spans="1:7">
      <c r="A173" s="6" t="s">
        <v>1557</v>
      </c>
    </row>
    <row r="174" spans="1:7">
      <c r="A174" s="3" t="s">
        <v>335</v>
      </c>
      <c r="C174" s="4" t="n">
        <v>0</v>
      </c>
      <c r="E174" s="4" t="n">
        <v>0</v>
      </c>
    </row>
    <row r="175" spans="1:7">
      <c r="A175" s="3" t="s">
        <v>1610</v>
      </c>
    </row>
    <row r="176" spans="1:7">
      <c r="A176" s="6" t="s">
        <v>1557</v>
      </c>
    </row>
    <row r="177" spans="1:7">
      <c r="A177" s="3" t="s">
        <v>335</v>
      </c>
      <c r="C177" s="4" t="n">
        <v>0</v>
      </c>
      <c r="E177" s="4" t="n">
        <v>0</v>
      </c>
    </row>
    <row r="178" spans="1:7">
      <c r="A178" s="3" t="s">
        <v>1611</v>
      </c>
    </row>
    <row r="179" spans="1:7">
      <c r="A179" s="6" t="s">
        <v>1557</v>
      </c>
    </row>
    <row r="180" spans="1:7">
      <c r="A180" s="3" t="s">
        <v>335</v>
      </c>
      <c r="C180" s="8" t="n">
        <v>52.6</v>
      </c>
      <c r="E180" s="8" t="n">
        <v>100.9</v>
      </c>
    </row>
    <row r="181" spans="1:7">
      <c r="A181" s="3" t="s">
        <v>1612</v>
      </c>
    </row>
    <row r="182" spans="1:7">
      <c r="A182" s="6" t="s">
        <v>1557</v>
      </c>
    </row>
    <row r="183" spans="1:7">
      <c r="A183" s="3" t="s">
        <v>335</v>
      </c>
      <c r="C183" s="8" t="n">
        <v>130.8</v>
      </c>
      <c r="E183" s="8" t="n">
        <v>290.9</v>
      </c>
    </row>
    <row r="184" spans="1:7">
      <c r="A184" s="3" t="s">
        <v>1613</v>
      </c>
    </row>
    <row r="185" spans="1:7">
      <c r="A185" s="6" t="s">
        <v>1557</v>
      </c>
    </row>
    <row r="186" spans="1:7">
      <c r="A186" s="3" t="s">
        <v>335</v>
      </c>
      <c r="C186" s="8" t="n">
        <v>4.6</v>
      </c>
      <c r="E186" s="8" t="n">
        <v>4.7</v>
      </c>
    </row>
    <row r="187" spans="1:7">
      <c r="A187" s="3" t="s">
        <v>812</v>
      </c>
      <c r="C187" s="4" t="n">
        <v>0</v>
      </c>
      <c r="E187" s="4" t="n">
        <v>0</v>
      </c>
    </row>
    <row r="188" spans="1:7">
      <c r="A188" s="3" t="s">
        <v>1614</v>
      </c>
    </row>
    <row r="189" spans="1:7">
      <c r="A189" s="6" t="s">
        <v>1557</v>
      </c>
    </row>
    <row r="190" spans="1:7">
      <c r="A190" s="3" t="s">
        <v>335</v>
      </c>
      <c r="C190" s="8" t="n">
        <v>1.8</v>
      </c>
      <c r="E190" s="8" t="n">
        <v>3.8</v>
      </c>
    </row>
    <row r="191" spans="1:7">
      <c r="A191" s="3" t="s">
        <v>812</v>
      </c>
      <c r="C191" s="4" t="n">
        <v>0</v>
      </c>
      <c r="E191" s="4" t="n">
        <v>0</v>
      </c>
    </row>
    <row r="192" spans="1:7">
      <c r="A192" s="3" t="s">
        <v>1615</v>
      </c>
    </row>
    <row r="193" spans="1:7">
      <c r="A193" s="6" t="s">
        <v>1557</v>
      </c>
    </row>
    <row r="194" spans="1:7">
      <c r="A194" s="3" t="s">
        <v>812</v>
      </c>
      <c r="C194" s="4" t="n">
        <v>-6</v>
      </c>
      <c r="E194" s="4" t="n">
        <v>-23</v>
      </c>
    </row>
    <row r="195" spans="1:7">
      <c r="A195" s="3" t="s">
        <v>1616</v>
      </c>
    </row>
    <row r="196" spans="1:7">
      <c r="A196" s="6" t="s">
        <v>1557</v>
      </c>
    </row>
    <row r="197" spans="1:7">
      <c r="A197" s="3" t="s">
        <v>812</v>
      </c>
      <c r="C197" s="4" t="n">
        <v>-6</v>
      </c>
      <c r="E197" s="4" t="n">
        <v>-23</v>
      </c>
    </row>
    <row r="198" spans="1:7">
      <c r="A198" s="3" t="s">
        <v>26</v>
      </c>
    </row>
    <row r="199" spans="1:7">
      <c r="A199" s="6" t="s">
        <v>1557</v>
      </c>
    </row>
    <row r="200" spans="1:7">
      <c r="A200" s="3" t="s">
        <v>335</v>
      </c>
      <c r="C200" s="8" t="n">
        <v>680.6</v>
      </c>
      <c r="E200" s="8" t="n">
        <v>1506.9</v>
      </c>
    </row>
    <row r="201" spans="1:7">
      <c r="A201" s="3" t="s">
        <v>812</v>
      </c>
      <c r="C201" s="4" t="n">
        <v>667</v>
      </c>
      <c r="D201" s="8" t="n">
        <v>675.3</v>
      </c>
      <c r="E201" s="8" t="n">
        <v>1487.4</v>
      </c>
      <c r="F201" s="8" t="n">
        <v>1468.1</v>
      </c>
    </row>
    <row r="202" spans="1:7">
      <c r="A202" s="6" t="s">
        <v>1558</v>
      </c>
    </row>
    <row r="203" spans="1:7">
      <c r="A203" s="3" t="s">
        <v>457</v>
      </c>
      <c r="C203" s="8" t="n">
        <v>130.2</v>
      </c>
      <c r="E203" s="8" t="n">
        <v>130.2</v>
      </c>
    </row>
    <row r="204" spans="1:7">
      <c r="A204" s="6" t="s">
        <v>1578</v>
      </c>
    </row>
    <row r="205" spans="1:7">
      <c r="A205" s="3" t="s">
        <v>1579</v>
      </c>
      <c r="C205" s="8" t="n">
        <v>80.09999999999999</v>
      </c>
      <c r="E205" s="8" t="n">
        <v>80.09999999999999</v>
      </c>
      <c r="G205" s="8" t="n">
        <v>69.3</v>
      </c>
    </row>
    <row r="206" spans="1:7">
      <c r="A206" s="3" t="s">
        <v>1617</v>
      </c>
    </row>
    <row r="207" spans="1:7">
      <c r="A207" s="6" t="s">
        <v>1578</v>
      </c>
    </row>
    <row r="208" spans="1:7">
      <c r="A208" s="3" t="s">
        <v>1579</v>
      </c>
      <c r="C208" s="8" t="n">
        <v>47.1</v>
      </c>
      <c r="E208" s="8" t="n">
        <v>47.1</v>
      </c>
      <c r="G208" s="8" t="n">
        <v>35.6</v>
      </c>
    </row>
    <row r="209" spans="1:7">
      <c r="A209" s="3" t="s">
        <v>1618</v>
      </c>
    </row>
    <row r="210" spans="1:7">
      <c r="A210" s="6" t="s">
        <v>1558</v>
      </c>
    </row>
    <row r="211" spans="1:7">
      <c r="A211" s="3" t="s">
        <v>457</v>
      </c>
      <c r="C211" s="8" t="n">
        <v>61.3</v>
      </c>
      <c r="E211" s="8" t="n">
        <v>61.3</v>
      </c>
    </row>
    <row r="212" spans="1:7">
      <c r="A212" s="3" t="s">
        <v>1619</v>
      </c>
    </row>
    <row r="213" spans="1:7">
      <c r="A213" s="6" t="s">
        <v>1558</v>
      </c>
    </row>
    <row r="214" spans="1:7">
      <c r="A214" s="3" t="s">
        <v>457</v>
      </c>
      <c r="C214" s="8" t="n">
        <v>32.5</v>
      </c>
      <c r="E214" s="8" t="n">
        <v>32.5</v>
      </c>
    </row>
    <row r="215" spans="1:7">
      <c r="A215" s="3" t="s">
        <v>1620</v>
      </c>
    </row>
    <row r="216" spans="1:7">
      <c r="A216" s="6" t="s">
        <v>1558</v>
      </c>
    </row>
    <row r="217" spans="1:7">
      <c r="A217" s="3" t="s">
        <v>457</v>
      </c>
      <c r="C217" s="4" t="n">
        <v>25</v>
      </c>
      <c r="E217" s="4" t="n">
        <v>25</v>
      </c>
    </row>
    <row r="218" spans="1:7">
      <c r="A218" s="3" t="s">
        <v>1621</v>
      </c>
    </row>
    <row r="219" spans="1:7">
      <c r="A219" s="6" t="s">
        <v>1558</v>
      </c>
    </row>
    <row r="220" spans="1:7">
      <c r="A220" s="3" t="s">
        <v>457</v>
      </c>
      <c r="C220" s="8" t="n">
        <v>11.4</v>
      </c>
      <c r="E220" s="8" t="n">
        <v>11.4</v>
      </c>
    </row>
    <row r="221" spans="1:7">
      <c r="A221" s="3" t="s">
        <v>1622</v>
      </c>
    </row>
    <row r="222" spans="1:7">
      <c r="A222" s="6" t="s">
        <v>1557</v>
      </c>
    </row>
    <row r="223" spans="1:7">
      <c r="A223" s="3" t="s">
        <v>335</v>
      </c>
      <c r="C223" s="8" t="n">
        <v>594.2</v>
      </c>
      <c r="E223" s="8" t="n">
        <v>1321.7</v>
      </c>
    </row>
    <row r="224" spans="1:7">
      <c r="A224" s="3" t="s">
        <v>1623</v>
      </c>
    </row>
    <row r="225" spans="1:7">
      <c r="A225" s="6" t="s">
        <v>1557</v>
      </c>
    </row>
    <row r="226" spans="1:7">
      <c r="A226" s="3" t="s">
        <v>335</v>
      </c>
      <c r="C226" s="8" t="n">
        <v>282.3</v>
      </c>
      <c r="E226" s="8" t="n">
        <v>696.3</v>
      </c>
    </row>
    <row r="227" spans="1:7">
      <c r="A227" s="3" t="s">
        <v>1624</v>
      </c>
    </row>
    <row r="228" spans="1:7">
      <c r="A228" s="6" t="s">
        <v>1557</v>
      </c>
    </row>
    <row r="229" spans="1:7">
      <c r="A229" s="3" t="s">
        <v>335</v>
      </c>
      <c r="C229" s="8" t="n">
        <v>141.1</v>
      </c>
      <c r="E229" s="8" t="n">
        <v>288.2</v>
      </c>
    </row>
    <row r="230" spans="1:7">
      <c r="A230" s="3" t="s">
        <v>1625</v>
      </c>
    </row>
    <row r="231" spans="1:7">
      <c r="A231" s="6" t="s">
        <v>1557</v>
      </c>
    </row>
    <row r="232" spans="1:7">
      <c r="A232" s="3" t="s">
        <v>335</v>
      </c>
      <c r="C232" s="4" t="n">
        <v>152</v>
      </c>
      <c r="E232" s="8" t="n">
        <v>298.8</v>
      </c>
    </row>
    <row r="233" spans="1:7">
      <c r="A233" s="3" t="s">
        <v>1626</v>
      </c>
    </row>
    <row r="234" spans="1:7">
      <c r="A234" s="6" t="s">
        <v>1557</v>
      </c>
    </row>
    <row r="235" spans="1:7">
      <c r="A235" s="3" t="s">
        <v>335</v>
      </c>
      <c r="C235" s="8" t="n">
        <v>18.8</v>
      </c>
      <c r="E235" s="8" t="n">
        <v>38.4</v>
      </c>
    </row>
    <row r="236" spans="1:7">
      <c r="A236" s="3" t="s">
        <v>1627</v>
      </c>
    </row>
    <row r="237" spans="1:7">
      <c r="A237" s="6" t="s">
        <v>1557</v>
      </c>
    </row>
    <row r="238" spans="1:7">
      <c r="A238" s="3" t="s">
        <v>335</v>
      </c>
      <c r="C238" s="8" t="n">
        <v>71.3</v>
      </c>
      <c r="E238" s="8" t="n">
        <v>158.9</v>
      </c>
    </row>
    <row r="239" spans="1:7">
      <c r="A239" s="3" t="s">
        <v>1628</v>
      </c>
    </row>
    <row r="240" spans="1:7">
      <c r="A240" s="6" t="s">
        <v>1557</v>
      </c>
    </row>
    <row r="241" spans="1:7">
      <c r="A241" s="3" t="s">
        <v>335</v>
      </c>
      <c r="C241" s="8" t="n">
        <v>28.1</v>
      </c>
      <c r="E241" s="8" t="n">
        <v>50.4</v>
      </c>
    </row>
    <row r="242" spans="1:7">
      <c r="A242" s="3" t="s">
        <v>1629</v>
      </c>
    </row>
    <row r="243" spans="1:7">
      <c r="A243" s="6" t="s">
        <v>1557</v>
      </c>
    </row>
    <row r="244" spans="1:7">
      <c r="A244" s="3" t="s">
        <v>335</v>
      </c>
      <c r="C244" s="8" t="n">
        <v>28.7</v>
      </c>
      <c r="E244" s="8" t="n">
        <v>69.2</v>
      </c>
    </row>
    <row r="245" spans="1:7">
      <c r="A245" s="3" t="s">
        <v>1630</v>
      </c>
    </row>
    <row r="246" spans="1:7">
      <c r="A246" s="6" t="s">
        <v>1557</v>
      </c>
    </row>
    <row r="247" spans="1:7">
      <c r="A247" s="3" t="s">
        <v>335</v>
      </c>
      <c r="C247" s="8" t="n">
        <v>11.4</v>
      </c>
      <c r="E247" s="8" t="n">
        <v>28.3</v>
      </c>
    </row>
    <row r="248" spans="1:7">
      <c r="A248" s="3" t="s">
        <v>1631</v>
      </c>
    </row>
    <row r="249" spans="1:7">
      <c r="A249" s="6" t="s">
        <v>1557</v>
      </c>
    </row>
    <row r="250" spans="1:7">
      <c r="A250" s="3" t="s">
        <v>335</v>
      </c>
      <c r="C250" s="8" t="n">
        <v>3.1</v>
      </c>
      <c r="E250" s="4" t="n">
        <v>11</v>
      </c>
    </row>
    <row r="251" spans="1:7">
      <c r="A251" s="3" t="s">
        <v>1632</v>
      </c>
    </row>
    <row r="252" spans="1:7">
      <c r="A252" s="6" t="s">
        <v>1557</v>
      </c>
    </row>
    <row r="253" spans="1:7">
      <c r="A253" s="3" t="s">
        <v>335</v>
      </c>
      <c r="C253" s="8" t="n">
        <v>0.5</v>
      </c>
      <c r="E253" s="8" t="n">
        <v>10.7</v>
      </c>
    </row>
    <row r="254" spans="1:7">
      <c r="A254" s="3" t="s">
        <v>812</v>
      </c>
      <c r="C254" s="4" t="n">
        <v>0</v>
      </c>
      <c r="E254" s="4" t="n">
        <v>0</v>
      </c>
    </row>
    <row r="255" spans="1:7">
      <c r="A255" s="3" t="s">
        <v>1633</v>
      </c>
    </row>
    <row r="256" spans="1:7">
      <c r="A256" s="6" t="s">
        <v>1557</v>
      </c>
    </row>
    <row r="257" spans="1:7">
      <c r="A257" s="3" t="s">
        <v>335</v>
      </c>
      <c r="C257" s="8" t="n">
        <v>14.6</v>
      </c>
      <c r="E257" s="8" t="n">
        <v>15.6</v>
      </c>
    </row>
    <row r="258" spans="1:7">
      <c r="A258" s="3" t="s">
        <v>812</v>
      </c>
      <c r="C258" s="4" t="n">
        <v>0</v>
      </c>
      <c r="E258" s="4" t="n">
        <v>0</v>
      </c>
    </row>
    <row r="259" spans="1:7">
      <c r="A259" s="3" t="s">
        <v>1634</v>
      </c>
    </row>
    <row r="260" spans="1:7">
      <c r="A260" s="6" t="s">
        <v>1557</v>
      </c>
    </row>
    <row r="261" spans="1:7">
      <c r="A261" s="3" t="s">
        <v>812</v>
      </c>
      <c r="C261" s="8" t="n">
        <v>-13.6</v>
      </c>
      <c r="E261" s="8" t="n">
        <v>-19.5</v>
      </c>
    </row>
    <row r="262" spans="1:7">
      <c r="A262" s="3" t="s">
        <v>1635</v>
      </c>
    </row>
    <row r="263" spans="1:7">
      <c r="A263" s="6" t="s">
        <v>1557</v>
      </c>
    </row>
    <row r="264" spans="1:7">
      <c r="A264" s="3" t="s">
        <v>812</v>
      </c>
      <c r="C264" s="8" t="n">
        <v>-13.6</v>
      </c>
      <c r="E264" s="8" t="n">
        <v>-19.5</v>
      </c>
    </row>
    <row r="265" spans="1:7">
      <c r="A265" s="3" t="s">
        <v>28</v>
      </c>
    </row>
    <row r="266" spans="1:7">
      <c r="A266" s="6" t="s">
        <v>1557</v>
      </c>
    </row>
    <row r="267" spans="1:7">
      <c r="A267" s="3" t="s">
        <v>335</v>
      </c>
      <c r="C267" s="8" t="n">
        <v>604.4</v>
      </c>
      <c r="E267" s="8" t="n">
        <v>1180.7</v>
      </c>
    </row>
    <row r="268" spans="1:7">
      <c r="A268" s="3" t="s">
        <v>812</v>
      </c>
      <c r="C268" s="8" t="n">
        <v>589.7</v>
      </c>
      <c r="D268" s="8" t="n">
        <v>467.3</v>
      </c>
      <c r="E268" s="8" t="n">
        <v>1166.5</v>
      </c>
      <c r="F268" s="8" t="n">
        <v>1027.8</v>
      </c>
    </row>
    <row r="269" spans="1:7">
      <c r="A269" s="6" t="s">
        <v>1558</v>
      </c>
    </row>
    <row r="270" spans="1:7">
      <c r="A270" s="3" t="s">
        <v>457</v>
      </c>
      <c r="C270" s="8" t="n">
        <v>35.8</v>
      </c>
      <c r="E270" s="8" t="n">
        <v>35.8</v>
      </c>
    </row>
    <row r="271" spans="1:7">
      <c r="A271" s="6" t="s">
        <v>1578</v>
      </c>
    </row>
    <row r="272" spans="1:7">
      <c r="A272" s="3" t="s">
        <v>1579</v>
      </c>
      <c r="C272" s="8" t="n">
        <v>63.1</v>
      </c>
      <c r="E272" s="8" t="n">
        <v>63.1</v>
      </c>
      <c r="G272" s="4" t="n">
        <v>50</v>
      </c>
    </row>
    <row r="273" spans="1:7">
      <c r="A273" s="3" t="s">
        <v>1636</v>
      </c>
    </row>
    <row r="274" spans="1:7">
      <c r="A274" s="6" t="s">
        <v>1578</v>
      </c>
    </row>
    <row r="275" spans="1:7">
      <c r="A275" s="3" t="s">
        <v>1579</v>
      </c>
      <c r="C275" s="8" t="n">
        <v>25.7</v>
      </c>
      <c r="E275" s="8" t="n">
        <v>25.7</v>
      </c>
      <c r="G275" s="8" t="n">
        <v>15.1</v>
      </c>
    </row>
    <row r="276" spans="1:7">
      <c r="A276" s="3" t="s">
        <v>1637</v>
      </c>
    </row>
    <row r="277" spans="1:7">
      <c r="A277" s="6" t="s">
        <v>1558</v>
      </c>
    </row>
    <row r="278" spans="1:7">
      <c r="A278" s="3" t="s">
        <v>457</v>
      </c>
      <c r="C278" s="4" t="n">
        <v>14</v>
      </c>
      <c r="E278" s="4" t="n">
        <v>14</v>
      </c>
    </row>
    <row r="279" spans="1:7">
      <c r="A279" s="3" t="s">
        <v>1638</v>
      </c>
    </row>
    <row r="280" spans="1:7">
      <c r="A280" s="6" t="s">
        <v>1558</v>
      </c>
    </row>
    <row r="281" spans="1:7">
      <c r="A281" s="3" t="s">
        <v>457</v>
      </c>
      <c r="C281" s="8" t="n">
        <v>8.800000000000001</v>
      </c>
      <c r="E281" s="8" t="n">
        <v>8.800000000000001</v>
      </c>
    </row>
    <row r="282" spans="1:7">
      <c r="A282" s="3" t="s">
        <v>1639</v>
      </c>
    </row>
    <row r="283" spans="1:7">
      <c r="A283" s="6" t="s">
        <v>1558</v>
      </c>
    </row>
    <row r="284" spans="1:7">
      <c r="A284" s="3" t="s">
        <v>457</v>
      </c>
      <c r="C284" s="8" t="n">
        <v>8.699999999999999</v>
      </c>
      <c r="E284" s="8" t="n">
        <v>8.699999999999999</v>
      </c>
    </row>
    <row r="285" spans="1:7">
      <c r="A285" s="3" t="s">
        <v>1640</v>
      </c>
    </row>
    <row r="286" spans="1:7">
      <c r="A286" s="6" t="s">
        <v>1558</v>
      </c>
    </row>
    <row r="287" spans="1:7">
      <c r="A287" s="3" t="s">
        <v>457</v>
      </c>
      <c r="C287" s="8" t="n">
        <v>4.3</v>
      </c>
      <c r="E287" s="8" t="n">
        <v>4.3</v>
      </c>
    </row>
    <row r="288" spans="1:7">
      <c r="A288" s="3" t="s">
        <v>1641</v>
      </c>
    </row>
    <row r="289" spans="1:7">
      <c r="A289" s="6" t="s">
        <v>1557</v>
      </c>
    </row>
    <row r="290" spans="1:7">
      <c r="A290" s="3" t="s">
        <v>335</v>
      </c>
      <c r="C290" s="8" t="n">
        <v>432.5</v>
      </c>
      <c r="E290" s="8" t="n">
        <v>865.3</v>
      </c>
    </row>
    <row r="291" spans="1:7">
      <c r="A291" s="3" t="s">
        <v>1642</v>
      </c>
    </row>
    <row r="292" spans="1:7">
      <c r="A292" s="6" t="s">
        <v>1557</v>
      </c>
    </row>
    <row r="293" spans="1:7">
      <c r="A293" s="3" t="s">
        <v>335</v>
      </c>
      <c r="C293" s="4" t="n">
        <v>163</v>
      </c>
      <c r="E293" s="4" t="n">
        <v>352</v>
      </c>
    </row>
    <row r="294" spans="1:7">
      <c r="A294" s="3" t="s">
        <v>1643</v>
      </c>
    </row>
    <row r="295" spans="1:7">
      <c r="A295" s="6" t="s">
        <v>1557</v>
      </c>
    </row>
    <row r="296" spans="1:7">
      <c r="A296" s="3" t="s">
        <v>335</v>
      </c>
      <c r="C296" s="8" t="n">
        <v>123.4</v>
      </c>
      <c r="E296" s="8" t="n">
        <v>234.2</v>
      </c>
    </row>
    <row r="297" spans="1:7">
      <c r="A297" s="3" t="s">
        <v>1644</v>
      </c>
    </row>
    <row r="298" spans="1:7">
      <c r="A298" s="6" t="s">
        <v>1557</v>
      </c>
    </row>
    <row r="299" spans="1:7">
      <c r="A299" s="3" t="s">
        <v>335</v>
      </c>
      <c r="C299" s="8" t="n">
        <v>144.6</v>
      </c>
      <c r="E299" s="8" t="n">
        <v>275.4</v>
      </c>
    </row>
    <row r="300" spans="1:7">
      <c r="A300" s="3" t="s">
        <v>1645</v>
      </c>
    </row>
    <row r="301" spans="1:7">
      <c r="A301" s="6" t="s">
        <v>1557</v>
      </c>
    </row>
    <row r="302" spans="1:7">
      <c r="A302" s="3" t="s">
        <v>335</v>
      </c>
      <c r="C302" s="8" t="n">
        <v>1.5</v>
      </c>
      <c r="E302" s="8" t="n">
        <v>3.7</v>
      </c>
    </row>
    <row r="303" spans="1:7">
      <c r="A303" s="3" t="s">
        <v>1646</v>
      </c>
    </row>
    <row r="304" spans="1:7">
      <c r="A304" s="6" t="s">
        <v>1557</v>
      </c>
    </row>
    <row r="305" spans="1:7">
      <c r="A305" s="3" t="s">
        <v>335</v>
      </c>
      <c r="C305" s="4" t="n">
        <v>146</v>
      </c>
      <c r="E305" s="8" t="n">
        <v>266.8</v>
      </c>
    </row>
    <row r="306" spans="1:7">
      <c r="A306" s="3" t="s">
        <v>1647</v>
      </c>
    </row>
    <row r="307" spans="1:7">
      <c r="A307" s="6" t="s">
        <v>1557</v>
      </c>
    </row>
    <row r="308" spans="1:7">
      <c r="A308" s="3" t="s">
        <v>335</v>
      </c>
      <c r="C308" s="4" t="n">
        <v>141</v>
      </c>
      <c r="E308" s="8" t="n">
        <v>252.1</v>
      </c>
    </row>
    <row r="309" spans="1:7">
      <c r="A309" s="3" t="s">
        <v>1648</v>
      </c>
    </row>
    <row r="310" spans="1:7">
      <c r="A310" s="6" t="s">
        <v>1557</v>
      </c>
    </row>
    <row r="311" spans="1:7">
      <c r="A311" s="3" t="s">
        <v>335</v>
      </c>
      <c r="C311" s="8" t="n">
        <v>1.1</v>
      </c>
      <c r="E311" s="4" t="n">
        <v>4</v>
      </c>
    </row>
    <row r="312" spans="1:7">
      <c r="A312" s="3" t="s">
        <v>1649</v>
      </c>
    </row>
    <row r="313" spans="1:7">
      <c r="A313" s="6" t="s">
        <v>1557</v>
      </c>
    </row>
    <row r="314" spans="1:7">
      <c r="A314" s="3" t="s">
        <v>335</v>
      </c>
      <c r="C314" s="8" t="n">
        <v>3.9</v>
      </c>
      <c r="E314" s="8" t="n">
        <v>10.7</v>
      </c>
    </row>
    <row r="315" spans="1:7">
      <c r="A315" s="3" t="s">
        <v>1650</v>
      </c>
    </row>
    <row r="316" spans="1:7">
      <c r="A316" s="6" t="s">
        <v>1557</v>
      </c>
    </row>
    <row r="317" spans="1:7">
      <c r="A317" s="3" t="s">
        <v>335</v>
      </c>
      <c r="C317" s="4" t="n">
        <v>0</v>
      </c>
      <c r="E317" s="4" t="n">
        <v>0</v>
      </c>
    </row>
    <row r="318" spans="1:7">
      <c r="A318" s="3" t="s">
        <v>1651</v>
      </c>
    </row>
    <row r="319" spans="1:7">
      <c r="A319" s="6" t="s">
        <v>1557</v>
      </c>
    </row>
    <row r="320" spans="1:7">
      <c r="A320" s="3" t="s">
        <v>335</v>
      </c>
      <c r="C320" s="8" t="n">
        <v>-0.2</v>
      </c>
      <c r="E320" s="8" t="n">
        <v>7.5</v>
      </c>
    </row>
    <row r="321" spans="1:7">
      <c r="A321" s="3" t="s">
        <v>812</v>
      </c>
      <c r="C321" s="8" t="n">
        <v>-14.2</v>
      </c>
      <c r="E321" s="8" t="n">
        <v>-8.699999999999999</v>
      </c>
    </row>
    <row r="322" spans="1:7">
      <c r="A322" s="3" t="s">
        <v>1652</v>
      </c>
    </row>
    <row r="323" spans="1:7">
      <c r="A323" s="6" t="s">
        <v>1557</v>
      </c>
    </row>
    <row r="324" spans="1:7">
      <c r="A324" s="3" t="s">
        <v>335</v>
      </c>
      <c r="C324" s="8" t="n">
        <v>26.1</v>
      </c>
      <c r="E324" s="8" t="n">
        <v>41.1</v>
      </c>
    </row>
    <row r="325" spans="1:7">
      <c r="A325" s="3" t="s">
        <v>812</v>
      </c>
      <c r="C325" s="4" t="n">
        <v>0</v>
      </c>
      <c r="E325" s="4" t="n">
        <v>0</v>
      </c>
    </row>
    <row r="326" spans="1:7">
      <c r="A326" s="3" t="s">
        <v>1653</v>
      </c>
    </row>
    <row r="327" spans="1:7">
      <c r="A327" s="6" t="s">
        <v>1557</v>
      </c>
    </row>
    <row r="328" spans="1:7">
      <c r="A328" s="3" t="s">
        <v>812</v>
      </c>
      <c r="C328" s="8" t="n">
        <v>-14.7</v>
      </c>
      <c r="E328" s="8" t="n">
        <v>-14.2</v>
      </c>
    </row>
    <row r="329" spans="1:7">
      <c r="A329" s="3" t="s">
        <v>1654</v>
      </c>
    </row>
    <row r="330" spans="1:7">
      <c r="A330" s="6" t="s">
        <v>1557</v>
      </c>
    </row>
    <row r="331" spans="1:7">
      <c r="A331" s="3" t="s">
        <v>812</v>
      </c>
      <c r="C331" s="8" t="n">
        <v>-0.5</v>
      </c>
      <c r="E331" s="8" t="n">
        <v>-5.5</v>
      </c>
    </row>
    <row r="332" spans="1:7">
      <c r="A332" s="3" t="s">
        <v>30</v>
      </c>
    </row>
    <row r="333" spans="1:7">
      <c r="A333" s="6" t="s">
        <v>1557</v>
      </c>
    </row>
    <row r="334" spans="1:7">
      <c r="A334" s="3" t="s">
        <v>335</v>
      </c>
      <c r="C334" s="8" t="n">
        <v>761.3</v>
      </c>
      <c r="E334" s="4" t="n">
        <v>1542</v>
      </c>
    </row>
    <row r="335" spans="1:7">
      <c r="A335" s="3" t="s">
        <v>812</v>
      </c>
      <c r="C335" s="8" t="n">
        <v>748.8</v>
      </c>
      <c r="D335" s="8" t="n">
        <v>663.9</v>
      </c>
      <c r="E335" s="8" t="n">
        <v>1539.7</v>
      </c>
      <c r="F335" s="4" t="n">
        <v>1410</v>
      </c>
    </row>
    <row r="336" spans="1:7">
      <c r="A336" s="6" t="s">
        <v>1558</v>
      </c>
    </row>
    <row r="337" spans="1:7">
      <c r="A337" s="3" t="s">
        <v>457</v>
      </c>
      <c r="C337" s="8" t="n">
        <v>55.4</v>
      </c>
      <c r="E337" s="8" t="n">
        <v>55.4</v>
      </c>
    </row>
    <row r="338" spans="1:7">
      <c r="A338" s="6" t="s">
        <v>1578</v>
      </c>
    </row>
    <row r="339" spans="1:7">
      <c r="A339" s="3" t="s">
        <v>1579</v>
      </c>
      <c r="C339" s="8" t="n">
        <v>75.8</v>
      </c>
      <c r="E339" s="8" t="n">
        <v>75.8</v>
      </c>
      <c r="G339" s="8" t="n">
        <v>70.2</v>
      </c>
    </row>
    <row r="340" spans="1:7">
      <c r="A340" s="3" t="s">
        <v>1655</v>
      </c>
    </row>
    <row r="341" spans="1:7">
      <c r="A341" s="6" t="s">
        <v>1578</v>
      </c>
    </row>
    <row r="342" spans="1:7">
      <c r="A342" s="3" t="s">
        <v>1579</v>
      </c>
      <c r="C342" s="8" t="n">
        <v>42.3</v>
      </c>
      <c r="E342" s="8" t="n">
        <v>42.3</v>
      </c>
      <c r="G342" s="8" t="n">
        <v>26.1</v>
      </c>
    </row>
    <row r="343" spans="1:7">
      <c r="A343" s="3" t="s">
        <v>1656</v>
      </c>
    </row>
    <row r="344" spans="1:7">
      <c r="A344" s="6" t="s">
        <v>1558</v>
      </c>
    </row>
    <row r="345" spans="1:7">
      <c r="A345" s="3" t="s">
        <v>457</v>
      </c>
      <c r="C345" s="4" t="n">
        <v>43</v>
      </c>
      <c r="E345" s="4" t="n">
        <v>43</v>
      </c>
    </row>
    <row r="346" spans="1:7">
      <c r="A346" s="3" t="s">
        <v>1657</v>
      </c>
    </row>
    <row r="347" spans="1:7">
      <c r="A347" s="6" t="s">
        <v>1558</v>
      </c>
    </row>
    <row r="348" spans="1:7">
      <c r="A348" s="3" t="s">
        <v>457</v>
      </c>
      <c r="C348" s="8" t="n">
        <v>12.4</v>
      </c>
      <c r="E348" s="8" t="n">
        <v>12.4</v>
      </c>
    </row>
    <row r="349" spans="1:7">
      <c r="A349" s="3" t="s">
        <v>1658</v>
      </c>
    </row>
    <row r="350" spans="1:7">
      <c r="A350" s="6" t="s">
        <v>1558</v>
      </c>
    </row>
    <row r="351" spans="1:7">
      <c r="A351" s="3" t="s">
        <v>457</v>
      </c>
      <c r="C351" s="4" t="n">
        <v>0</v>
      </c>
      <c r="E351" s="4" t="n">
        <v>0</v>
      </c>
    </row>
    <row r="352" spans="1:7">
      <c r="A352" s="3" t="s">
        <v>1659</v>
      </c>
    </row>
    <row r="353" spans="1:7">
      <c r="A353" s="6" t="s">
        <v>1558</v>
      </c>
    </row>
    <row r="354" spans="1:7">
      <c r="A354" s="3" t="s">
        <v>457</v>
      </c>
      <c r="C354" s="4" t="n">
        <v>0</v>
      </c>
      <c r="E354" s="4" t="n">
        <v>0</v>
      </c>
    </row>
    <row r="355" spans="1:7">
      <c r="A355" s="3" t="s">
        <v>1660</v>
      </c>
    </row>
    <row r="356" spans="1:7">
      <c r="A356" s="6" t="s">
        <v>1557</v>
      </c>
    </row>
    <row r="357" spans="1:7">
      <c r="A357" s="3" t="s">
        <v>335</v>
      </c>
      <c r="C357" s="8" t="n">
        <v>710.4</v>
      </c>
      <c r="E357" s="8" t="n">
        <v>1432.8</v>
      </c>
    </row>
    <row r="358" spans="1:7">
      <c r="A358" s="3" t="s">
        <v>1661</v>
      </c>
    </row>
    <row r="359" spans="1:7">
      <c r="A359" s="6" t="s">
        <v>1557</v>
      </c>
    </row>
    <row r="360" spans="1:7">
      <c r="A360" s="3" t="s">
        <v>335</v>
      </c>
      <c r="C360" s="8" t="n">
        <v>388.1</v>
      </c>
      <c r="E360" s="8" t="n">
        <v>824.9</v>
      </c>
    </row>
    <row r="361" spans="1:7">
      <c r="A361" s="3" t="s">
        <v>1662</v>
      </c>
    </row>
    <row r="362" spans="1:7">
      <c r="A362" s="6" t="s">
        <v>1557</v>
      </c>
    </row>
    <row r="363" spans="1:7">
      <c r="A363" s="3" t="s">
        <v>335</v>
      </c>
      <c r="C363" s="8" t="n">
        <v>215.2</v>
      </c>
      <c r="E363" s="8" t="n">
        <v>409.9</v>
      </c>
    </row>
    <row r="364" spans="1:7">
      <c r="A364" s="3" t="s">
        <v>1663</v>
      </c>
    </row>
    <row r="365" spans="1:7">
      <c r="A365" s="6" t="s">
        <v>1557</v>
      </c>
    </row>
    <row r="366" spans="1:7">
      <c r="A366" s="3" t="s">
        <v>335</v>
      </c>
      <c r="C366" s="8" t="n">
        <v>103.8</v>
      </c>
      <c r="E366" s="8" t="n">
        <v>191.5</v>
      </c>
    </row>
    <row r="367" spans="1:7">
      <c r="A367" s="3" t="s">
        <v>1664</v>
      </c>
    </row>
    <row r="368" spans="1:7">
      <c r="A368" s="6" t="s">
        <v>1557</v>
      </c>
    </row>
    <row r="369" spans="1:7">
      <c r="A369" s="3" t="s">
        <v>335</v>
      </c>
      <c r="C369" s="8" t="n">
        <v>3.3</v>
      </c>
      <c r="E369" s="8" t="n">
        <v>6.5</v>
      </c>
    </row>
    <row r="370" spans="1:7">
      <c r="A370" s="3" t="s">
        <v>1665</v>
      </c>
    </row>
    <row r="371" spans="1:7">
      <c r="A371" s="6" t="s">
        <v>1557</v>
      </c>
    </row>
    <row r="372" spans="1:7">
      <c r="A372" s="3" t="s">
        <v>335</v>
      </c>
      <c r="C372" s="4" t="n">
        <v>12</v>
      </c>
      <c r="E372" s="4" t="n">
        <v>28</v>
      </c>
    </row>
    <row r="373" spans="1:7">
      <c r="A373" s="3" t="s">
        <v>1666</v>
      </c>
    </row>
    <row r="374" spans="1:7">
      <c r="A374" s="6" t="s">
        <v>1557</v>
      </c>
    </row>
    <row r="375" spans="1:7">
      <c r="A375" s="3" t="s">
        <v>335</v>
      </c>
      <c r="C375" s="4" t="n">
        <v>0</v>
      </c>
      <c r="E375" s="4" t="n">
        <v>0</v>
      </c>
    </row>
    <row r="376" spans="1:7">
      <c r="A376" s="3" t="s">
        <v>1667</v>
      </c>
    </row>
    <row r="377" spans="1:7">
      <c r="A377" s="6" t="s">
        <v>1557</v>
      </c>
    </row>
    <row r="378" spans="1:7">
      <c r="A378" s="3" t="s">
        <v>335</v>
      </c>
      <c r="C378" s="4" t="n">
        <v>0</v>
      </c>
      <c r="E378" s="4" t="n">
        <v>0</v>
      </c>
    </row>
    <row r="379" spans="1:7">
      <c r="A379" s="3" t="s">
        <v>1668</v>
      </c>
    </row>
    <row r="380" spans="1:7">
      <c r="A380" s="6" t="s">
        <v>1557</v>
      </c>
    </row>
    <row r="381" spans="1:7">
      <c r="A381" s="3" t="s">
        <v>335</v>
      </c>
      <c r="C381" s="4" t="n">
        <v>12</v>
      </c>
      <c r="E381" s="4" t="n">
        <v>28</v>
      </c>
    </row>
    <row r="382" spans="1:7">
      <c r="A382" s="3" t="s">
        <v>1669</v>
      </c>
    </row>
    <row r="383" spans="1:7">
      <c r="A383" s="6" t="s">
        <v>1557</v>
      </c>
    </row>
    <row r="384" spans="1:7">
      <c r="A384" s="3" t="s">
        <v>335</v>
      </c>
      <c r="C384" s="4" t="n">
        <v>0</v>
      </c>
      <c r="E384" s="4" t="n">
        <v>0</v>
      </c>
    </row>
    <row r="385" spans="1:7">
      <c r="A385" s="3" t="s">
        <v>1670</v>
      </c>
    </row>
    <row r="386" spans="1:7">
      <c r="A386" s="6" t="s">
        <v>1557</v>
      </c>
    </row>
    <row r="387" spans="1:7">
      <c r="A387" s="3" t="s">
        <v>335</v>
      </c>
      <c r="C387" s="8" t="n">
        <v>32.3</v>
      </c>
      <c r="E387" s="8" t="n">
        <v>74.59999999999999</v>
      </c>
    </row>
    <row r="388" spans="1:7">
      <c r="A388" s="3" t="s">
        <v>812</v>
      </c>
      <c r="C388" s="8" t="n">
        <v>-0.8</v>
      </c>
      <c r="E388" s="4" t="n">
        <v>0</v>
      </c>
    </row>
    <row r="389" spans="1:7">
      <c r="A389" s="3" t="s">
        <v>1671</v>
      </c>
    </row>
    <row r="390" spans="1:7">
      <c r="A390" s="6" t="s">
        <v>1557</v>
      </c>
    </row>
    <row r="391" spans="1:7">
      <c r="A391" s="3" t="s">
        <v>335</v>
      </c>
      <c r="C391" s="8" t="n">
        <v>6.6</v>
      </c>
      <c r="E391" s="8" t="n">
        <v>6.6</v>
      </c>
    </row>
    <row r="392" spans="1:7">
      <c r="A392" s="3" t="s">
        <v>812</v>
      </c>
      <c r="C392" s="8" t="n">
        <v>4.9</v>
      </c>
      <c r="E392" s="4" t="n">
        <v>8</v>
      </c>
    </row>
    <row r="393" spans="1:7">
      <c r="A393" s="3" t="s">
        <v>1672</v>
      </c>
    </row>
    <row r="394" spans="1:7">
      <c r="A394" s="6" t="s">
        <v>1557</v>
      </c>
    </row>
    <row r="395" spans="1:7">
      <c r="A395" s="3" t="s">
        <v>812</v>
      </c>
      <c r="C395" s="8" t="n">
        <v>-12.5</v>
      </c>
      <c r="E395" s="8" t="n">
        <v>-2.3</v>
      </c>
    </row>
    <row r="396" spans="1:7">
      <c r="A396" s="3" t="s">
        <v>1673</v>
      </c>
    </row>
    <row r="397" spans="1:7">
      <c r="A397" s="6" t="s">
        <v>1557</v>
      </c>
    </row>
    <row r="398" spans="1:7">
      <c r="A398" s="3" t="s">
        <v>812</v>
      </c>
      <c r="C398" s="8" t="n">
        <v>-16.6</v>
      </c>
      <c r="E398" s="8" t="n">
        <v>-10.3</v>
      </c>
    </row>
    <row r="399" spans="1:7">
      <c r="A399" s="3" t="s">
        <v>32</v>
      </c>
    </row>
    <row r="400" spans="1:7">
      <c r="A400" s="6" t="s">
        <v>1557</v>
      </c>
    </row>
    <row r="401" spans="1:7">
      <c r="A401" s="3" t="s">
        <v>335</v>
      </c>
      <c r="C401" s="8" t="n">
        <v>392.7</v>
      </c>
      <c r="E401" s="8" t="n">
        <v>726.2</v>
      </c>
    </row>
    <row r="402" spans="1:7">
      <c r="A402" s="3" t="s">
        <v>812</v>
      </c>
      <c r="C402" s="8" t="n">
        <v>398.3</v>
      </c>
      <c r="D402" s="8" t="n">
        <v>344.7</v>
      </c>
      <c r="E402" s="8" t="n">
        <v>735.1</v>
      </c>
      <c r="F402" s="8" t="n">
        <v>648.8</v>
      </c>
    </row>
    <row r="403" spans="1:7">
      <c r="A403" s="6" t="s">
        <v>1558</v>
      </c>
    </row>
    <row r="404" spans="1:7">
      <c r="A404" s="3" t="s">
        <v>457</v>
      </c>
      <c r="C404" s="8" t="n">
        <v>8.199999999999999</v>
      </c>
      <c r="E404" s="8" t="n">
        <v>8.199999999999999</v>
      </c>
    </row>
    <row r="405" spans="1:7">
      <c r="A405" s="6" t="s">
        <v>1578</v>
      </c>
    </row>
    <row r="406" spans="1:7">
      <c r="A406" s="3" t="s">
        <v>1579</v>
      </c>
      <c r="C406" s="8" t="n">
        <v>42.9</v>
      </c>
      <c r="E406" s="8" t="n">
        <v>42.9</v>
      </c>
      <c r="G406" s="8" t="n">
        <v>32.9</v>
      </c>
    </row>
    <row r="407" spans="1:7">
      <c r="A407" s="3" t="s">
        <v>1674</v>
      </c>
    </row>
    <row r="408" spans="1:7">
      <c r="A408" s="6" t="s">
        <v>1578</v>
      </c>
    </row>
    <row r="409" spans="1:7">
      <c r="A409" s="3" t="s">
        <v>1579</v>
      </c>
      <c r="C409" s="8" t="n">
        <v>12.1</v>
      </c>
      <c r="E409" s="8" t="n">
        <v>12.1</v>
      </c>
      <c r="G409" s="8" t="n">
        <v>6.1</v>
      </c>
    </row>
    <row r="410" spans="1:7">
      <c r="A410" s="3" t="s">
        <v>1675</v>
      </c>
    </row>
    <row r="411" spans="1:7">
      <c r="A411" s="6" t="s">
        <v>1558</v>
      </c>
    </row>
    <row r="412" spans="1:7">
      <c r="A412" s="3" t="s">
        <v>457</v>
      </c>
      <c r="C412" s="8" t="n">
        <v>8.199999999999999</v>
      </c>
      <c r="E412" s="8" t="n">
        <v>8.199999999999999</v>
      </c>
    </row>
    <row r="413" spans="1:7">
      <c r="A413" s="3" t="s">
        <v>1676</v>
      </c>
    </row>
    <row r="414" spans="1:7">
      <c r="A414" s="6" t="s">
        <v>1558</v>
      </c>
    </row>
    <row r="415" spans="1:7">
      <c r="A415" s="3" t="s">
        <v>457</v>
      </c>
      <c r="C415" s="4" t="n">
        <v>0</v>
      </c>
      <c r="E415" s="4" t="n">
        <v>0</v>
      </c>
    </row>
    <row r="416" spans="1:7">
      <c r="A416" s="3" t="s">
        <v>1677</v>
      </c>
    </row>
    <row r="417" spans="1:7">
      <c r="A417" s="6" t="s">
        <v>1558</v>
      </c>
    </row>
    <row r="418" spans="1:7">
      <c r="A418" s="3" t="s">
        <v>457</v>
      </c>
      <c r="C418" s="4" t="n">
        <v>0</v>
      </c>
      <c r="E418" s="4" t="n">
        <v>0</v>
      </c>
    </row>
    <row r="419" spans="1:7">
      <c r="A419" s="3" t="s">
        <v>1678</v>
      </c>
    </row>
    <row r="420" spans="1:7">
      <c r="A420" s="6" t="s">
        <v>1558</v>
      </c>
    </row>
    <row r="421" spans="1:7">
      <c r="A421" s="3" t="s">
        <v>457</v>
      </c>
      <c r="C421" s="4" t="n">
        <v>0</v>
      </c>
      <c r="E421" s="4" t="n">
        <v>0</v>
      </c>
    </row>
    <row r="422" spans="1:7">
      <c r="A422" s="3" t="s">
        <v>1679</v>
      </c>
    </row>
    <row r="423" spans="1:7">
      <c r="A423" s="6" t="s">
        <v>1557</v>
      </c>
    </row>
    <row r="424" spans="1:7">
      <c r="A424" s="3" t="s">
        <v>335</v>
      </c>
      <c r="C424" s="8" t="n">
        <v>374.2</v>
      </c>
      <c r="E424" s="4" t="n">
        <v>687</v>
      </c>
    </row>
    <row r="425" spans="1:7">
      <c r="A425" s="3" t="s">
        <v>1680</v>
      </c>
    </row>
    <row r="426" spans="1:7">
      <c r="A426" s="6" t="s">
        <v>1557</v>
      </c>
    </row>
    <row r="427" spans="1:7">
      <c r="A427" s="3" t="s">
        <v>335</v>
      </c>
      <c r="C427" s="8" t="n">
        <v>169.5</v>
      </c>
      <c r="E427" s="8" t="n">
        <v>310.6</v>
      </c>
    </row>
    <row r="428" spans="1:7">
      <c r="A428" s="3" t="s">
        <v>1681</v>
      </c>
    </row>
    <row r="429" spans="1:7">
      <c r="A429" s="6" t="s">
        <v>1557</v>
      </c>
    </row>
    <row r="430" spans="1:7">
      <c r="A430" s="3" t="s">
        <v>335</v>
      </c>
      <c r="C430" s="8" t="n">
        <v>107.7</v>
      </c>
      <c r="E430" s="8" t="n">
        <v>195.7</v>
      </c>
    </row>
    <row r="431" spans="1:7">
      <c r="A431" s="3" t="s">
        <v>1682</v>
      </c>
    </row>
    <row r="432" spans="1:7">
      <c r="A432" s="6" t="s">
        <v>1557</v>
      </c>
    </row>
    <row r="433" spans="1:7">
      <c r="A433" s="3" t="s">
        <v>335</v>
      </c>
      <c r="C433" s="8" t="n">
        <v>74.8</v>
      </c>
      <c r="E433" s="8" t="n">
        <v>140.2</v>
      </c>
    </row>
    <row r="434" spans="1:7">
      <c r="A434" s="3" t="s">
        <v>1683</v>
      </c>
    </row>
    <row r="435" spans="1:7">
      <c r="A435" s="6" t="s">
        <v>1557</v>
      </c>
    </row>
    <row r="436" spans="1:7">
      <c r="A436" s="3" t="s">
        <v>335</v>
      </c>
      <c r="C436" s="8" t="n">
        <v>22.2</v>
      </c>
      <c r="E436" s="8" t="n">
        <v>40.5</v>
      </c>
    </row>
    <row r="437" spans="1:7">
      <c r="A437" s="3" t="s">
        <v>1684</v>
      </c>
    </row>
    <row r="438" spans="1:7">
      <c r="A438" s="6" t="s">
        <v>1557</v>
      </c>
    </row>
    <row r="439" spans="1:7">
      <c r="A439" s="3" t="s">
        <v>335</v>
      </c>
      <c r="C439" s="8" t="n">
        <v>13.6</v>
      </c>
      <c r="E439" s="8" t="n">
        <v>30.1</v>
      </c>
    </row>
    <row r="440" spans="1:7">
      <c r="A440" s="3" t="s">
        <v>1685</v>
      </c>
    </row>
    <row r="441" spans="1:7">
      <c r="A441" s="6" t="s">
        <v>1557</v>
      </c>
    </row>
    <row r="442" spans="1:7">
      <c r="A442" s="3" t="s">
        <v>335</v>
      </c>
      <c r="C442" s="8" t="n">
        <v>8.300000000000001</v>
      </c>
      <c r="E442" s="8" t="n">
        <v>14.2</v>
      </c>
    </row>
    <row r="443" spans="1:7">
      <c r="A443" s="3" t="s">
        <v>1686</v>
      </c>
    </row>
    <row r="444" spans="1:7">
      <c r="A444" s="6" t="s">
        <v>1557</v>
      </c>
    </row>
    <row r="445" spans="1:7">
      <c r="A445" s="3" t="s">
        <v>335</v>
      </c>
      <c r="C445" s="4" t="n">
        <v>0</v>
      </c>
      <c r="E445" s="4" t="n">
        <v>0</v>
      </c>
    </row>
    <row r="446" spans="1:7">
      <c r="A446" s="3" t="s">
        <v>1687</v>
      </c>
    </row>
    <row r="447" spans="1:7">
      <c r="A447" s="6" t="s">
        <v>1557</v>
      </c>
    </row>
    <row r="448" spans="1:7">
      <c r="A448" s="3" t="s">
        <v>335</v>
      </c>
      <c r="C448" s="8" t="n">
        <v>4.9</v>
      </c>
      <c r="E448" s="8" t="n">
        <v>15.5</v>
      </c>
    </row>
    <row r="449" spans="1:7">
      <c r="A449" s="3" t="s">
        <v>1688</v>
      </c>
    </row>
    <row r="450" spans="1:7">
      <c r="A450" s="6" t="s">
        <v>1557</v>
      </c>
    </row>
    <row r="451" spans="1:7">
      <c r="A451" s="3" t="s">
        <v>335</v>
      </c>
      <c r="C451" s="8" t="n">
        <v>0.4</v>
      </c>
      <c r="E451" s="8" t="n">
        <v>0.4</v>
      </c>
    </row>
    <row r="452" spans="1:7">
      <c r="A452" s="3" t="s">
        <v>1689</v>
      </c>
    </row>
    <row r="453" spans="1:7">
      <c r="A453" s="6" t="s">
        <v>1557</v>
      </c>
    </row>
    <row r="454" spans="1:7">
      <c r="A454" s="3" t="s">
        <v>335</v>
      </c>
      <c r="C454" s="8" t="n">
        <v>3.8</v>
      </c>
      <c r="E454" s="8" t="n">
        <v>6.9</v>
      </c>
    </row>
    <row r="455" spans="1:7">
      <c r="A455" s="3" t="s">
        <v>812</v>
      </c>
      <c r="C455" s="4" t="n">
        <v>0</v>
      </c>
      <c r="E455" s="4" t="n">
        <v>0</v>
      </c>
    </row>
    <row r="456" spans="1:7">
      <c r="A456" s="3" t="s">
        <v>1690</v>
      </c>
    </row>
    <row r="457" spans="1:7">
      <c r="A457" s="6" t="s">
        <v>1557</v>
      </c>
    </row>
    <row r="458" spans="1:7">
      <c r="A458" s="3" t="s">
        <v>335</v>
      </c>
      <c r="C458" s="8" t="n">
        <v>1.1</v>
      </c>
      <c r="E458" s="8" t="n">
        <v>2.2</v>
      </c>
    </row>
    <row r="459" spans="1:7">
      <c r="A459" s="3" t="s">
        <v>812</v>
      </c>
      <c r="C459" s="4" t="n">
        <v>0</v>
      </c>
      <c r="E459" s="4" t="n">
        <v>0</v>
      </c>
    </row>
    <row r="460" spans="1:7">
      <c r="A460" s="3" t="s">
        <v>1691</v>
      </c>
    </row>
    <row r="461" spans="1:7">
      <c r="A461" s="6" t="s">
        <v>1557</v>
      </c>
    </row>
    <row r="462" spans="1:7">
      <c r="A462" s="3" t="s">
        <v>812</v>
      </c>
      <c r="C462" s="8" t="n">
        <v>5.6</v>
      </c>
      <c r="E462" s="8" t="n">
        <v>8.9</v>
      </c>
    </row>
    <row r="463" spans="1:7">
      <c r="A463" s="3" t="s">
        <v>1692</v>
      </c>
    </row>
    <row r="464" spans="1:7">
      <c r="A464" s="6" t="s">
        <v>1557</v>
      </c>
    </row>
    <row r="465" spans="1:7">
      <c r="A465" s="3" t="s">
        <v>812</v>
      </c>
      <c r="C465" s="8" t="n">
        <v>5.6</v>
      </c>
      <c r="E465" s="8" t="n">
        <v>8.9</v>
      </c>
    </row>
    <row r="466" spans="1:7">
      <c r="A466" s="3" t="s">
        <v>34</v>
      </c>
    </row>
    <row r="467" spans="1:7">
      <c r="A467" s="6" t="s">
        <v>1557</v>
      </c>
    </row>
    <row r="468" spans="1:7">
      <c r="A468" s="3" t="s">
        <v>335</v>
      </c>
      <c r="C468" s="8" t="n">
        <v>454.2</v>
      </c>
      <c r="E468" s="8" t="n">
        <v>873.9</v>
      </c>
    </row>
    <row r="469" spans="1:7">
      <c r="A469" s="3" t="s">
        <v>812</v>
      </c>
      <c r="C469" s="8" t="n">
        <v>457.1</v>
      </c>
      <c r="D469" s="8" t="n">
        <v>424.7</v>
      </c>
      <c r="E469" s="8" t="n">
        <v>876.5</v>
      </c>
      <c r="F469" s="4" t="n">
        <v>826</v>
      </c>
    </row>
    <row r="470" spans="1:7">
      <c r="A470" s="6" t="s">
        <v>1558</v>
      </c>
    </row>
    <row r="471" spans="1:7">
      <c r="A471" s="3" t="s">
        <v>457</v>
      </c>
      <c r="C471" s="8" t="n">
        <v>16.7</v>
      </c>
      <c r="E471" s="8" t="n">
        <v>16.7</v>
      </c>
    </row>
    <row r="472" spans="1:7">
      <c r="A472" s="6" t="s">
        <v>1578</v>
      </c>
    </row>
    <row r="473" spans="1:7">
      <c r="A473" s="3" t="s">
        <v>1579</v>
      </c>
      <c r="C473" s="8" t="n">
        <v>38.3</v>
      </c>
      <c r="E473" s="8" t="n">
        <v>38.3</v>
      </c>
      <c r="G473" s="8" t="n">
        <v>30.2</v>
      </c>
    </row>
    <row r="474" spans="1:7">
      <c r="A474" s="3" t="s">
        <v>1693</v>
      </c>
    </row>
    <row r="475" spans="1:7">
      <c r="A475" s="6" t="s">
        <v>1578</v>
      </c>
    </row>
    <row r="476" spans="1:7">
      <c r="A476" s="3" t="s">
        <v>1579</v>
      </c>
      <c r="C476" s="8" t="n">
        <v>16.4</v>
      </c>
      <c r="E476" s="8" t="n">
        <v>16.4</v>
      </c>
      <c r="G476" s="9" t="n">
        <v>11</v>
      </c>
    </row>
    <row r="477" spans="1:7">
      <c r="A477" s="3" t="s">
        <v>1694</v>
      </c>
    </row>
    <row r="478" spans="1:7">
      <c r="A478" s="6" t="s">
        <v>1558</v>
      </c>
    </row>
    <row r="479" spans="1:7">
      <c r="A479" s="3" t="s">
        <v>457</v>
      </c>
      <c r="C479" s="8" t="n">
        <v>16.7</v>
      </c>
      <c r="E479" s="8" t="n">
        <v>16.7</v>
      </c>
    </row>
    <row r="480" spans="1:7">
      <c r="A480" s="3" t="s">
        <v>1695</v>
      </c>
    </row>
    <row r="481" spans="1:7">
      <c r="A481" s="6" t="s">
        <v>1558</v>
      </c>
    </row>
    <row r="482" spans="1:7">
      <c r="A482" s="3" t="s">
        <v>457</v>
      </c>
      <c r="C482" s="4" t="n">
        <v>0</v>
      </c>
      <c r="E482" s="4" t="n">
        <v>0</v>
      </c>
    </row>
    <row r="483" spans="1:7">
      <c r="A483" s="3" t="s">
        <v>1696</v>
      </c>
    </row>
    <row r="484" spans="1:7">
      <c r="A484" s="6" t="s">
        <v>1558</v>
      </c>
    </row>
    <row r="485" spans="1:7">
      <c r="A485" s="3" t="s">
        <v>457</v>
      </c>
      <c r="C485" s="4" t="n">
        <v>0</v>
      </c>
      <c r="E485" s="4" t="n">
        <v>0</v>
      </c>
    </row>
    <row r="486" spans="1:7">
      <c r="A486" s="3" t="s">
        <v>1697</v>
      </c>
    </row>
    <row r="487" spans="1:7">
      <c r="A487" s="6" t="s">
        <v>1558</v>
      </c>
    </row>
    <row r="488" spans="1:7">
      <c r="A488" s="3" t="s">
        <v>457</v>
      </c>
      <c r="C488" s="4" t="n">
        <v>0</v>
      </c>
      <c r="E488" s="4" t="n">
        <v>0</v>
      </c>
    </row>
    <row r="489" spans="1:7">
      <c r="A489" s="3" t="s">
        <v>1698</v>
      </c>
    </row>
    <row r="490" spans="1:7">
      <c r="A490" s="6" t="s">
        <v>1557</v>
      </c>
    </row>
    <row r="491" spans="1:7">
      <c r="A491" s="3" t="s">
        <v>335</v>
      </c>
      <c r="C491" s="8" t="n">
        <v>371.4</v>
      </c>
      <c r="E491" s="8" t="n">
        <v>699.1</v>
      </c>
    </row>
    <row r="492" spans="1:7">
      <c r="A492" s="3" t="s">
        <v>1699</v>
      </c>
    </row>
    <row r="493" spans="1:7">
      <c r="A493" s="6" t="s">
        <v>1557</v>
      </c>
    </row>
    <row r="494" spans="1:7">
      <c r="A494" s="3" t="s">
        <v>335</v>
      </c>
      <c r="C494" s="8" t="n">
        <v>158.2</v>
      </c>
      <c r="E494" s="8" t="n">
        <v>298.3</v>
      </c>
    </row>
    <row r="495" spans="1:7">
      <c r="A495" s="3" t="s">
        <v>1700</v>
      </c>
    </row>
    <row r="496" spans="1:7">
      <c r="A496" s="6" t="s">
        <v>1557</v>
      </c>
    </row>
    <row r="497" spans="1:7">
      <c r="A497" s="3" t="s">
        <v>335</v>
      </c>
      <c r="C497" s="8" t="n">
        <v>125.9</v>
      </c>
      <c r="E497" s="4" t="n">
        <v>236</v>
      </c>
    </row>
    <row r="498" spans="1:7">
      <c r="A498" s="3" t="s">
        <v>1701</v>
      </c>
    </row>
    <row r="499" spans="1:7">
      <c r="A499" s="6" t="s">
        <v>1557</v>
      </c>
    </row>
    <row r="500" spans="1:7">
      <c r="A500" s="3" t="s">
        <v>335</v>
      </c>
      <c r="C500" s="8" t="n">
        <v>85.2</v>
      </c>
      <c r="E500" s="8" t="n">
        <v>160.6</v>
      </c>
    </row>
    <row r="501" spans="1:7">
      <c r="A501" s="3" t="s">
        <v>1702</v>
      </c>
    </row>
    <row r="502" spans="1:7">
      <c r="A502" s="6" t="s">
        <v>1557</v>
      </c>
    </row>
    <row r="503" spans="1:7">
      <c r="A503" s="3" t="s">
        <v>335</v>
      </c>
      <c r="C503" s="8" t="n">
        <v>2.1</v>
      </c>
      <c r="E503" s="8" t="n">
        <v>4.2</v>
      </c>
    </row>
    <row r="504" spans="1:7">
      <c r="A504" s="3" t="s">
        <v>1703</v>
      </c>
    </row>
    <row r="505" spans="1:7">
      <c r="A505" s="6" t="s">
        <v>1557</v>
      </c>
    </row>
    <row r="506" spans="1:7">
      <c r="A506" s="3" t="s">
        <v>335</v>
      </c>
      <c r="C506" s="8" t="n">
        <v>77.5</v>
      </c>
      <c r="E506" s="8" t="n">
        <v>163.4</v>
      </c>
    </row>
    <row r="507" spans="1:7">
      <c r="A507" s="3" t="s">
        <v>1704</v>
      </c>
    </row>
    <row r="508" spans="1:7">
      <c r="A508" s="6" t="s">
        <v>1557</v>
      </c>
    </row>
    <row r="509" spans="1:7">
      <c r="A509" s="3" t="s">
        <v>335</v>
      </c>
      <c r="C509" s="8" t="n">
        <v>55.7</v>
      </c>
      <c r="E509" s="8" t="n">
        <v>115.6</v>
      </c>
    </row>
    <row r="510" spans="1:7">
      <c r="A510" s="3" t="s">
        <v>1705</v>
      </c>
    </row>
    <row r="511" spans="1:7">
      <c r="A511" s="6" t="s">
        <v>1557</v>
      </c>
    </row>
    <row r="512" spans="1:7">
      <c r="A512" s="3" t="s">
        <v>335</v>
      </c>
      <c r="C512" s="4" t="n">
        <v>0</v>
      </c>
      <c r="E512" s="4" t="n">
        <v>0</v>
      </c>
    </row>
    <row r="513" spans="1:7">
      <c r="A513" s="3" t="s">
        <v>1706</v>
      </c>
    </row>
    <row r="514" spans="1:7">
      <c r="A514" s="6" t="s">
        <v>1557</v>
      </c>
    </row>
    <row r="515" spans="1:7">
      <c r="A515" s="3" t="s">
        <v>335</v>
      </c>
      <c r="C515" s="8" t="n">
        <v>16.8</v>
      </c>
      <c r="E515" s="4" t="n">
        <v>37</v>
      </c>
    </row>
    <row r="516" spans="1:7">
      <c r="A516" s="3" t="s">
        <v>1707</v>
      </c>
    </row>
    <row r="517" spans="1:7">
      <c r="A517" s="6" t="s">
        <v>1557</v>
      </c>
    </row>
    <row r="518" spans="1:7">
      <c r="A518" s="3" t="s">
        <v>335</v>
      </c>
      <c r="C518" s="4" t="n">
        <v>5</v>
      </c>
      <c r="E518" s="8" t="n">
        <v>10.8</v>
      </c>
    </row>
    <row r="519" spans="1:7">
      <c r="A519" s="3" t="s">
        <v>1708</v>
      </c>
    </row>
    <row r="520" spans="1:7">
      <c r="A520" s="6" t="s">
        <v>1557</v>
      </c>
    </row>
    <row r="521" spans="1:7">
      <c r="A521" s="3" t="s">
        <v>335</v>
      </c>
      <c r="C521" s="8" t="n">
        <v>4.9</v>
      </c>
      <c r="E521" s="8" t="n">
        <v>10.7</v>
      </c>
    </row>
    <row r="522" spans="1:7">
      <c r="A522" s="3" t="s">
        <v>812</v>
      </c>
      <c r="C522" s="4" t="n">
        <v>0</v>
      </c>
      <c r="E522" s="4" t="n">
        <v>0</v>
      </c>
    </row>
    <row r="523" spans="1:7">
      <c r="A523" s="3" t="s">
        <v>1709</v>
      </c>
    </row>
    <row r="524" spans="1:7">
      <c r="A524" s="6" t="s">
        <v>1557</v>
      </c>
    </row>
    <row r="525" spans="1:7">
      <c r="A525" s="3" t="s">
        <v>335</v>
      </c>
      <c r="C525" s="8" t="n">
        <v>0.4</v>
      </c>
      <c r="E525" s="8" t="n">
        <v>0.7</v>
      </c>
    </row>
    <row r="526" spans="1:7">
      <c r="A526" s="3" t="s">
        <v>812</v>
      </c>
      <c r="C526" s="4" t="n">
        <v>0</v>
      </c>
      <c r="E526" s="4" t="n">
        <v>0</v>
      </c>
    </row>
    <row r="527" spans="1:7">
      <c r="A527" s="3" t="s">
        <v>1710</v>
      </c>
    </row>
    <row r="528" spans="1:7">
      <c r="A528" s="6" t="s">
        <v>1557</v>
      </c>
    </row>
    <row r="529" spans="1:7">
      <c r="A529" s="3" t="s">
        <v>812</v>
      </c>
      <c r="C529" s="8" t="n">
        <v>2.9</v>
      </c>
      <c r="E529" s="8" t="n">
        <v>2.6</v>
      </c>
    </row>
    <row r="530" spans="1:7">
      <c r="A530" s="3" t="s">
        <v>1711</v>
      </c>
    </row>
    <row r="531" spans="1:7">
      <c r="A531" s="6" t="s">
        <v>1557</v>
      </c>
    </row>
    <row r="532" spans="1:7">
      <c r="A532" s="3" t="s">
        <v>812</v>
      </c>
      <c r="C532" s="8" t="n">
        <v>2.9</v>
      </c>
      <c r="E532" s="8" t="n">
        <v>2.6</v>
      </c>
    </row>
    <row r="533" spans="1:7">
      <c r="A533" s="3" t="s">
        <v>1712</v>
      </c>
    </row>
    <row r="534" spans="1:7">
      <c r="A534" s="6" t="s">
        <v>1557</v>
      </c>
    </row>
    <row r="535" spans="1:7">
      <c r="A535" s="3" t="s">
        <v>335</v>
      </c>
      <c r="C535" s="8" t="n">
        <v>-148.5</v>
      </c>
      <c r="E535" s="8" t="n">
        <v>-383.5</v>
      </c>
    </row>
    <row r="536" spans="1:7">
      <c r="A536" s="3" t="s">
        <v>812</v>
      </c>
      <c r="C536" s="8" t="n">
        <v>-169.8</v>
      </c>
      <c r="D536" s="8" t="n">
        <v>-284.3</v>
      </c>
      <c r="E536" s="8" t="n">
        <v>-426.5</v>
      </c>
      <c r="F536" s="8" t="n">
        <v>-501.8</v>
      </c>
    </row>
    <row r="537" spans="1:7">
      <c r="A537" s="3" t="s">
        <v>1713</v>
      </c>
    </row>
    <row r="538" spans="1:7">
      <c r="A538" s="6" t="s">
        <v>1557</v>
      </c>
    </row>
    <row r="539" spans="1:7">
      <c r="A539" s="3" t="s">
        <v>335</v>
      </c>
      <c r="C539" s="4" t="n">
        <v>0</v>
      </c>
      <c r="E539" s="4" t="n">
        <v>0</v>
      </c>
    </row>
    <row r="540" spans="1:7">
      <c r="A540" s="3" t="s">
        <v>1714</v>
      </c>
    </row>
    <row r="541" spans="1:7">
      <c r="A541" s="6" t="s">
        <v>1557</v>
      </c>
    </row>
    <row r="542" spans="1:7">
      <c r="A542" s="3" t="s">
        <v>335</v>
      </c>
      <c r="C542" s="4" t="n">
        <v>0</v>
      </c>
      <c r="E542" s="4" t="n">
        <v>0</v>
      </c>
    </row>
    <row r="543" spans="1:7">
      <c r="A543" s="3" t="s">
        <v>1715</v>
      </c>
    </row>
    <row r="544" spans="1:7">
      <c r="A544" s="6" t="s">
        <v>1557</v>
      </c>
    </row>
    <row r="545" spans="1:7">
      <c r="A545" s="3" t="s">
        <v>335</v>
      </c>
      <c r="C545" s="4" t="n">
        <v>0</v>
      </c>
      <c r="E545" s="4" t="n">
        <v>0</v>
      </c>
    </row>
    <row r="546" spans="1:7">
      <c r="A546" s="3" t="s">
        <v>1716</v>
      </c>
    </row>
    <row r="547" spans="1:7">
      <c r="A547" s="6" t="s">
        <v>1557</v>
      </c>
    </row>
    <row r="548" spans="1:7">
      <c r="A548" s="3" t="s">
        <v>335</v>
      </c>
      <c r="C548" s="4" t="n">
        <v>0</v>
      </c>
      <c r="E548" s="4" t="n">
        <v>0</v>
      </c>
    </row>
    <row r="549" spans="1:7">
      <c r="A549" s="3" t="s">
        <v>1717</v>
      </c>
    </row>
    <row r="550" spans="1:7">
      <c r="A550" s="6" t="s">
        <v>1557</v>
      </c>
    </row>
    <row r="551" spans="1:7">
      <c r="A551" s="3" t="s">
        <v>335</v>
      </c>
      <c r="C551" s="4" t="n">
        <v>0</v>
      </c>
      <c r="E551" s="4" t="n">
        <v>0</v>
      </c>
    </row>
    <row r="552" spans="1:7">
      <c r="A552" s="3" t="s">
        <v>1718</v>
      </c>
    </row>
    <row r="553" spans="1:7">
      <c r="A553" s="6" t="s">
        <v>1557</v>
      </c>
    </row>
    <row r="554" spans="1:7">
      <c r="A554" s="3" t="s">
        <v>335</v>
      </c>
      <c r="C554" s="8" t="n">
        <v>-125.9</v>
      </c>
      <c r="E554" s="8" t="n">
        <v>-335.8</v>
      </c>
    </row>
    <row r="555" spans="1:7">
      <c r="A555" s="3" t="s">
        <v>1719</v>
      </c>
    </row>
    <row r="556" spans="1:7">
      <c r="A556" s="6" t="s">
        <v>1557</v>
      </c>
    </row>
    <row r="557" spans="1:7">
      <c r="A557" s="3" t="s">
        <v>335</v>
      </c>
      <c r="C557" s="4" t="n">
        <v>0</v>
      </c>
      <c r="E557" s="4" t="n">
        <v>0</v>
      </c>
    </row>
    <row r="558" spans="1:7">
      <c r="A558" s="3" t="s">
        <v>1720</v>
      </c>
    </row>
    <row r="559" spans="1:7">
      <c r="A559" s="6" t="s">
        <v>1557</v>
      </c>
    </row>
    <row r="560" spans="1:7">
      <c r="A560" s="3" t="s">
        <v>335</v>
      </c>
      <c r="C560" s="8" t="n">
        <v>-26.6</v>
      </c>
      <c r="E560" s="8" t="n">
        <v>-56.7</v>
      </c>
    </row>
    <row r="561" spans="1:7">
      <c r="A561" s="3" t="s">
        <v>1721</v>
      </c>
    </row>
    <row r="562" spans="1:7">
      <c r="A562" s="6" t="s">
        <v>1557</v>
      </c>
    </row>
    <row r="563" spans="1:7">
      <c r="A563" s="3" t="s">
        <v>335</v>
      </c>
      <c r="C563" s="4" t="n">
        <v>0</v>
      </c>
      <c r="E563" s="4" t="n">
        <v>0</v>
      </c>
    </row>
    <row r="564" spans="1:7">
      <c r="A564" s="3" t="s">
        <v>1722</v>
      </c>
    </row>
    <row r="565" spans="1:7">
      <c r="A565" s="6" t="s">
        <v>1557</v>
      </c>
    </row>
    <row r="566" spans="1:7">
      <c r="A566" s="3" t="s">
        <v>335</v>
      </c>
      <c r="C566" s="8" t="n">
        <v>-99.3</v>
      </c>
      <c r="E566" s="8" t="n">
        <v>-279.1</v>
      </c>
    </row>
    <row r="567" spans="1:7">
      <c r="A567" s="3" t="s">
        <v>1723</v>
      </c>
    </row>
    <row r="568" spans="1:7">
      <c r="A568" s="6" t="s">
        <v>1557</v>
      </c>
    </row>
    <row r="569" spans="1:7">
      <c r="A569" s="3" t="s">
        <v>335</v>
      </c>
      <c r="C569" s="4" t="n">
        <v>0</v>
      </c>
      <c r="E569" s="4" t="n">
        <v>0</v>
      </c>
    </row>
    <row r="570" spans="1:7">
      <c r="A570" s="3" t="s">
        <v>1724</v>
      </c>
    </row>
    <row r="571" spans="1:7">
      <c r="A571" s="6" t="s">
        <v>1557</v>
      </c>
    </row>
    <row r="572" spans="1:7">
      <c r="A572" s="3" t="s">
        <v>335</v>
      </c>
      <c r="C572" s="4" t="n">
        <v>0</v>
      </c>
      <c r="E572" s="4" t="n">
        <v>0</v>
      </c>
    </row>
    <row r="573" spans="1:7">
      <c r="A573" s="3" t="s">
        <v>812</v>
      </c>
      <c r="C573" s="4" t="n">
        <v>0</v>
      </c>
      <c r="E573" s="4" t="n">
        <v>0</v>
      </c>
    </row>
    <row r="574" spans="1:7">
      <c r="A574" s="3" t="s">
        <v>1725</v>
      </c>
    </row>
    <row r="575" spans="1:7">
      <c r="A575" s="6" t="s">
        <v>1557</v>
      </c>
    </row>
    <row r="576" spans="1:7">
      <c r="A576" s="3" t="s">
        <v>335</v>
      </c>
      <c r="C576" s="8" t="n">
        <v>-22.6</v>
      </c>
      <c r="E576" s="8" t="n">
        <v>-47.7</v>
      </c>
    </row>
    <row r="577" spans="1:7">
      <c r="A577" s="3" t="s">
        <v>812</v>
      </c>
      <c r="C577" s="8" t="n">
        <v>-21.3</v>
      </c>
      <c r="E577" s="4" t="n">
        <v>-43</v>
      </c>
    </row>
    <row r="578" spans="1:7">
      <c r="A578" s="3" t="s">
        <v>1726</v>
      </c>
    </row>
    <row r="579" spans="1:7">
      <c r="A579" s="6" t="s">
        <v>1557</v>
      </c>
    </row>
    <row r="580" spans="1:7">
      <c r="A580" s="3" t="s">
        <v>812</v>
      </c>
      <c r="C580" s="8" t="n">
        <v>-21.3</v>
      </c>
      <c r="E580" s="4" t="n">
        <v>-43</v>
      </c>
    </row>
    <row r="581" spans="1:7">
      <c r="A581" s="3" t="s">
        <v>1727</v>
      </c>
    </row>
    <row r="582" spans="1:7">
      <c r="A582" s="6" t="s">
        <v>1557</v>
      </c>
    </row>
    <row r="583" spans="1:7">
      <c r="A583" s="3" t="s">
        <v>812</v>
      </c>
      <c r="C583" s="4" t="n">
        <v>0</v>
      </c>
      <c r="E583" s="4" t="n">
        <v>0</v>
      </c>
    </row>
    <row r="584" spans="1:7">
      <c r="A584" s="3" t="s">
        <v>1728</v>
      </c>
    </row>
    <row r="585" spans="1:7">
      <c r="A585" s="6" t="s">
        <v>1557</v>
      </c>
    </row>
    <row r="586" spans="1:7">
      <c r="A586" s="3" t="s">
        <v>812</v>
      </c>
      <c r="C586" s="4" t="n">
        <v>0</v>
      </c>
      <c r="D586" s="8" t="n">
        <v>-0.1</v>
      </c>
      <c r="E586" s="4" t="n">
        <v>0</v>
      </c>
      <c r="F586" s="8" t="n">
        <v>-0.1</v>
      </c>
    </row>
    <row r="587" spans="1:7">
      <c r="A587" s="3" t="s">
        <v>818</v>
      </c>
    </row>
    <row r="588" spans="1:7">
      <c r="A588" s="6" t="s">
        <v>1557</v>
      </c>
    </row>
    <row r="589" spans="1:7">
      <c r="A589" s="3" t="s">
        <v>335</v>
      </c>
      <c r="C589" s="8" t="n">
        <v>2373.5</v>
      </c>
      <c r="E589" s="8" t="n">
        <v>4785.1</v>
      </c>
    </row>
    <row r="590" spans="1:7">
      <c r="A590" s="3" t="s">
        <v>812</v>
      </c>
      <c r="C590" s="4" t="n">
        <v>2349</v>
      </c>
      <c r="D590" s="8" t="n">
        <v>2120.5</v>
      </c>
      <c r="E590" s="4" t="n">
        <v>4757</v>
      </c>
      <c r="F590" s="8" t="n">
        <v>4410.9</v>
      </c>
    </row>
    <row r="591" spans="1:7">
      <c r="A591" s="3" t="s">
        <v>1729</v>
      </c>
    </row>
    <row r="592" spans="1:7">
      <c r="A592" s="6" t="s">
        <v>1557</v>
      </c>
    </row>
    <row r="593" spans="1:7">
      <c r="A593" s="3" t="s">
        <v>335</v>
      </c>
      <c r="C593" s="4" t="n">
        <v>2026</v>
      </c>
      <c r="E593" s="8" t="n">
        <v>4105.7</v>
      </c>
    </row>
    <row r="594" spans="1:7">
      <c r="A594" s="3" t="s">
        <v>1730</v>
      </c>
    </row>
    <row r="595" spans="1:7">
      <c r="A595" s="6" t="s">
        <v>1557</v>
      </c>
    </row>
    <row r="596" spans="1:7">
      <c r="A596" s="3" t="s">
        <v>335</v>
      </c>
      <c r="C596" s="4" t="n">
        <v>857</v>
      </c>
      <c r="E596" s="8" t="n">
        <v>1858.2</v>
      </c>
    </row>
    <row r="597" spans="1:7">
      <c r="A597" s="3" t="s">
        <v>1731</v>
      </c>
    </row>
    <row r="598" spans="1:7">
      <c r="A598" s="6" t="s">
        <v>1557</v>
      </c>
    </row>
    <row r="599" spans="1:7">
      <c r="A599" s="3" t="s">
        <v>335</v>
      </c>
      <c r="C599" s="8" t="n">
        <v>559.6</v>
      </c>
      <c r="E599" s="8" t="n">
        <v>1075.4</v>
      </c>
    </row>
    <row r="600" spans="1:7">
      <c r="A600" s="3" t="s">
        <v>1732</v>
      </c>
    </row>
    <row r="601" spans="1:7">
      <c r="A601" s="6" t="s">
        <v>1557</v>
      </c>
    </row>
    <row r="602" spans="1:7">
      <c r="A602" s="3" t="s">
        <v>335</v>
      </c>
      <c r="C602" s="8" t="n">
        <v>563.1</v>
      </c>
      <c r="E602" s="4" t="n">
        <v>1082</v>
      </c>
    </row>
    <row r="603" spans="1:7">
      <c r="A603" s="3" t="s">
        <v>1733</v>
      </c>
    </row>
    <row r="604" spans="1:7">
      <c r="A604" s="6" t="s">
        <v>1557</v>
      </c>
    </row>
    <row r="605" spans="1:7">
      <c r="A605" s="3" t="s">
        <v>335</v>
      </c>
      <c r="C605" s="8" t="n">
        <v>46.3</v>
      </c>
      <c r="E605" s="8" t="n">
        <v>90.09999999999999</v>
      </c>
    </row>
    <row r="606" spans="1:7">
      <c r="A606" s="3" t="s">
        <v>1734</v>
      </c>
    </row>
    <row r="607" spans="1:7">
      <c r="A607" s="6" t="s">
        <v>1557</v>
      </c>
    </row>
    <row r="608" spans="1:7">
      <c r="A608" s="3" t="s">
        <v>335</v>
      </c>
      <c r="C608" s="8" t="n">
        <v>305.9</v>
      </c>
      <c r="E608" s="8" t="n">
        <v>597.9</v>
      </c>
    </row>
    <row r="609" spans="1:7">
      <c r="A609" s="3" t="s">
        <v>1735</v>
      </c>
    </row>
    <row r="610" spans="1:7">
      <c r="A610" s="6" t="s">
        <v>1557</v>
      </c>
    </row>
    <row r="611" spans="1:7">
      <c r="A611" s="3" t="s">
        <v>335</v>
      </c>
      <c r="C611" s="8" t="n">
        <v>243.7</v>
      </c>
      <c r="E611" s="8" t="n">
        <v>457.7</v>
      </c>
    </row>
    <row r="612" spans="1:7">
      <c r="A612" s="3" t="s">
        <v>1736</v>
      </c>
    </row>
    <row r="613" spans="1:7">
      <c r="A613" s="6" t="s">
        <v>1557</v>
      </c>
    </row>
    <row r="614" spans="1:7">
      <c r="A614" s="3" t="s">
        <v>335</v>
      </c>
      <c r="C614" s="8" t="n">
        <v>1.6</v>
      </c>
      <c r="E614" s="8" t="n">
        <v>4.6</v>
      </c>
    </row>
    <row r="615" spans="1:7">
      <c r="A615" s="3" t="s">
        <v>1737</v>
      </c>
    </row>
    <row r="616" spans="1:7">
      <c r="A616" s="6" t="s">
        <v>1557</v>
      </c>
    </row>
    <row r="617" spans="1:7">
      <c r="A617" s="3" t="s">
        <v>335</v>
      </c>
      <c r="C617" s="8" t="n">
        <v>48.7</v>
      </c>
      <c r="E617" s="8" t="n">
        <v>106.6</v>
      </c>
    </row>
    <row r="618" spans="1:7">
      <c r="A618" s="3" t="s">
        <v>1738</v>
      </c>
    </row>
    <row r="619" spans="1:7">
      <c r="A619" s="6" t="s">
        <v>1557</v>
      </c>
    </row>
    <row r="620" spans="1:7">
      <c r="A620" s="3" t="s">
        <v>335</v>
      </c>
      <c r="C620" s="8" t="n">
        <v>11.9</v>
      </c>
      <c r="E620" s="4" t="n">
        <v>29</v>
      </c>
    </row>
    <row r="621" spans="1:7">
      <c r="A621" s="3" t="s">
        <v>1739</v>
      </c>
    </row>
    <row r="622" spans="1:7">
      <c r="A622" s="6" t="s">
        <v>1557</v>
      </c>
    </row>
    <row r="623" spans="1:7">
      <c r="A623" s="3" t="s">
        <v>335</v>
      </c>
      <c r="C623" s="4" t="n">
        <v>0</v>
      </c>
      <c r="E623" s="4" t="n">
        <v>0</v>
      </c>
    </row>
    <row r="624" spans="1:7">
      <c r="A624" s="3" t="s">
        <v>1740</v>
      </c>
    </row>
    <row r="625" spans="1:7">
      <c r="A625" s="6" t="s">
        <v>1557</v>
      </c>
    </row>
    <row r="626" spans="1:7">
      <c r="A626" s="3" t="s">
        <v>335</v>
      </c>
      <c r="C626" s="8" t="n">
        <v>15.5</v>
      </c>
      <c r="E626" s="8" t="n">
        <v>50.2</v>
      </c>
    </row>
    <row r="627" spans="1:7">
      <c r="A627" s="3" t="s">
        <v>812</v>
      </c>
      <c r="C627" s="8" t="n">
        <v>-14.2</v>
      </c>
      <c r="E627" s="8" t="n">
        <v>-8.699999999999999</v>
      </c>
    </row>
    <row r="628" spans="1:7">
      <c r="A628" s="3" t="s">
        <v>1741</v>
      </c>
    </row>
    <row r="629" spans="1:7">
      <c r="A629" s="6" t="s">
        <v>1557</v>
      </c>
    </row>
    <row r="630" spans="1:7">
      <c r="A630" s="3" t="s">
        <v>335</v>
      </c>
      <c r="C630" s="8" t="n">
        <v>26.1</v>
      </c>
      <c r="E630" s="8" t="n">
        <v>31.3</v>
      </c>
    </row>
    <row r="631" spans="1:7">
      <c r="A631" s="3" t="s">
        <v>812</v>
      </c>
      <c r="C631" s="4" t="n">
        <v>0</v>
      </c>
      <c r="E631" s="4" t="n">
        <v>0</v>
      </c>
    </row>
    <row r="632" spans="1:7">
      <c r="A632" s="3" t="s">
        <v>1742</v>
      </c>
    </row>
    <row r="633" spans="1:7">
      <c r="A633" s="6" t="s">
        <v>1557</v>
      </c>
    </row>
    <row r="634" spans="1:7">
      <c r="A634" s="3" t="s">
        <v>812</v>
      </c>
      <c r="C634" s="8" t="n">
        <v>-24.5</v>
      </c>
      <c r="E634" s="8" t="n">
        <v>-28.1</v>
      </c>
    </row>
    <row r="635" spans="1:7">
      <c r="A635" s="3" t="s">
        <v>1743</v>
      </c>
    </row>
    <row r="636" spans="1:7">
      <c r="A636" s="6" t="s">
        <v>1557</v>
      </c>
    </row>
    <row r="637" spans="1:7">
      <c r="A637" s="3" t="s">
        <v>812</v>
      </c>
      <c r="C637" s="8" t="n">
        <v>-10.3</v>
      </c>
      <c r="E637" s="8" t="n">
        <v>-19.4</v>
      </c>
    </row>
    <row r="638" spans="1:7">
      <c r="A638" s="3" t="s">
        <v>819</v>
      </c>
    </row>
    <row r="639" spans="1:7">
      <c r="A639" s="6" t="s">
        <v>1557</v>
      </c>
    </row>
    <row r="640" spans="1:7">
      <c r="A640" s="3" t="s">
        <v>335</v>
      </c>
      <c r="C640" s="8" t="n">
        <v>1132.1</v>
      </c>
      <c r="E640" s="8" t="n">
        <v>2266.8</v>
      </c>
    </row>
    <row r="641" spans="1:7">
      <c r="A641" s="3" t="s">
        <v>812</v>
      </c>
      <c r="C641" s="4" t="n">
        <v>1137</v>
      </c>
      <c r="D641" s="8" t="n">
        <v>1053.5</v>
      </c>
      <c r="E641" s="8" t="n">
        <v>2299.4</v>
      </c>
      <c r="F641" s="8" t="n">
        <v>2139.9</v>
      </c>
    </row>
    <row r="642" spans="1:7">
      <c r="A642" s="3" t="s">
        <v>1744</v>
      </c>
    </row>
    <row r="643" spans="1:7">
      <c r="A643" s="6" t="s">
        <v>1557</v>
      </c>
    </row>
    <row r="644" spans="1:7">
      <c r="A644" s="3" t="s">
        <v>335</v>
      </c>
      <c r="C644" s="8" t="n">
        <v>996.1</v>
      </c>
      <c r="E644" s="4" t="n">
        <v>1987</v>
      </c>
    </row>
    <row r="645" spans="1:7">
      <c r="A645" s="3" t="s">
        <v>1745</v>
      </c>
    </row>
    <row r="646" spans="1:7">
      <c r="A646" s="6" t="s">
        <v>1557</v>
      </c>
    </row>
    <row r="647" spans="1:7">
      <c r="A647" s="3" t="s">
        <v>335</v>
      </c>
      <c r="C647" s="8" t="n">
        <v>530.9</v>
      </c>
      <c r="E647" s="8" t="n">
        <v>1098.8</v>
      </c>
    </row>
    <row r="648" spans="1:7">
      <c r="A648" s="3" t="s">
        <v>1746</v>
      </c>
    </row>
    <row r="649" spans="1:7">
      <c r="A649" s="6" t="s">
        <v>1557</v>
      </c>
    </row>
    <row r="650" spans="1:7">
      <c r="A650" s="3" t="s">
        <v>335</v>
      </c>
      <c r="C650" s="8" t="n">
        <v>325.6</v>
      </c>
      <c r="E650" s="8" t="n">
        <v>625.9</v>
      </c>
    </row>
    <row r="651" spans="1:7">
      <c r="A651" s="3" t="s">
        <v>1747</v>
      </c>
    </row>
    <row r="652" spans="1:7">
      <c r="A652" s="6" t="s">
        <v>1557</v>
      </c>
    </row>
    <row r="653" spans="1:7">
      <c r="A653" s="3" t="s">
        <v>335</v>
      </c>
      <c r="C653" s="8" t="n">
        <v>129.7</v>
      </c>
      <c r="E653" s="8" t="n">
        <v>242.9</v>
      </c>
    </row>
    <row r="654" spans="1:7">
      <c r="A654" s="3" t="s">
        <v>1748</v>
      </c>
    </row>
    <row r="655" spans="1:7">
      <c r="A655" s="6" t="s">
        <v>1557</v>
      </c>
    </row>
    <row r="656" spans="1:7">
      <c r="A656" s="3" t="s">
        <v>335</v>
      </c>
      <c r="C656" s="8" t="n">
        <v>9.9</v>
      </c>
      <c r="E656" s="8" t="n">
        <v>19.4</v>
      </c>
    </row>
    <row r="657" spans="1:7">
      <c r="A657" s="3" t="s">
        <v>1749</v>
      </c>
    </row>
    <row r="658" spans="1:7">
      <c r="A658" s="6" t="s">
        <v>1557</v>
      </c>
    </row>
    <row r="659" spans="1:7">
      <c r="A659" s="3" t="s">
        <v>335</v>
      </c>
      <c r="C659" s="8" t="n">
        <v>90.5</v>
      </c>
      <c r="E659" s="8" t="n">
        <v>184.6</v>
      </c>
    </row>
    <row r="660" spans="1:7">
      <c r="A660" s="3" t="s">
        <v>1750</v>
      </c>
    </row>
    <row r="661" spans="1:7">
      <c r="A661" s="6" t="s">
        <v>1557</v>
      </c>
    </row>
    <row r="662" spans="1:7">
      <c r="A662" s="3" t="s">
        <v>335</v>
      </c>
      <c r="C662" s="4" t="n">
        <v>0</v>
      </c>
      <c r="E662" s="4" t="n">
        <v>0</v>
      </c>
    </row>
    <row r="663" spans="1:7">
      <c r="A663" s="3" t="s">
        <v>1751</v>
      </c>
    </row>
    <row r="664" spans="1:7">
      <c r="A664" s="6" t="s">
        <v>1557</v>
      </c>
    </row>
    <row r="665" spans="1:7">
      <c r="A665" s="3" t="s">
        <v>335</v>
      </c>
      <c r="C665" s="4" t="n">
        <v>0</v>
      </c>
      <c r="E665" s="4" t="n">
        <v>0</v>
      </c>
    </row>
    <row r="666" spans="1:7">
      <c r="A666" s="3" t="s">
        <v>1752</v>
      </c>
    </row>
    <row r="667" spans="1:7">
      <c r="A667" s="6" t="s">
        <v>1557</v>
      </c>
    </row>
    <row r="668" spans="1:7">
      <c r="A668" s="3" t="s">
        <v>335</v>
      </c>
      <c r="C668" s="8" t="n">
        <v>90.5</v>
      </c>
      <c r="E668" s="8" t="n">
        <v>184.6</v>
      </c>
    </row>
    <row r="669" spans="1:7">
      <c r="A669" s="3" t="s">
        <v>1753</v>
      </c>
    </row>
    <row r="670" spans="1:7">
      <c r="A670" s="6" t="s">
        <v>1557</v>
      </c>
    </row>
    <row r="671" spans="1:7">
      <c r="A671" s="3" t="s">
        <v>335</v>
      </c>
      <c r="C671" s="4" t="n">
        <v>0</v>
      </c>
      <c r="E671" s="4" t="n">
        <v>0</v>
      </c>
    </row>
    <row r="672" spans="1:7">
      <c r="A672" s="3" t="s">
        <v>1754</v>
      </c>
    </row>
    <row r="673" spans="1:7">
      <c r="A673" s="6" t="s">
        <v>1557</v>
      </c>
    </row>
    <row r="674" spans="1:7">
      <c r="A674" s="3" t="s">
        <v>335</v>
      </c>
      <c r="C674" s="4" t="n">
        <v>0</v>
      </c>
      <c r="E674" s="4" t="n">
        <v>0</v>
      </c>
    </row>
    <row r="675" spans="1:7">
      <c r="A675" s="3" t="s">
        <v>1755</v>
      </c>
    </row>
    <row r="676" spans="1:7">
      <c r="A676" s="6" t="s">
        <v>1557</v>
      </c>
    </row>
    <row r="677" spans="1:7">
      <c r="A677" s="3" t="s">
        <v>335</v>
      </c>
      <c r="C677" s="8" t="n">
        <v>38.5</v>
      </c>
      <c r="E677" s="8" t="n">
        <v>87.5</v>
      </c>
    </row>
    <row r="678" spans="1:7">
      <c r="A678" s="3" t="s">
        <v>812</v>
      </c>
      <c r="C678" s="4" t="n">
        <v>0</v>
      </c>
      <c r="E678" s="4" t="n">
        <v>0</v>
      </c>
    </row>
    <row r="679" spans="1:7">
      <c r="A679" s="3" t="s">
        <v>1756</v>
      </c>
    </row>
    <row r="680" spans="1:7">
      <c r="A680" s="6" t="s">
        <v>1557</v>
      </c>
    </row>
    <row r="681" spans="1:7">
      <c r="A681" s="3" t="s">
        <v>335</v>
      </c>
      <c r="C681" s="4" t="n">
        <v>7</v>
      </c>
      <c r="E681" s="8" t="n">
        <v>7.7</v>
      </c>
    </row>
    <row r="682" spans="1:7">
      <c r="A682" s="3" t="s">
        <v>812</v>
      </c>
      <c r="C682" s="8" t="n">
        <v>21.3</v>
      </c>
      <c r="E682" s="4" t="n">
        <v>43</v>
      </c>
    </row>
    <row r="683" spans="1:7">
      <c r="A683" s="3" t="s">
        <v>1757</v>
      </c>
    </row>
    <row r="684" spans="1:7">
      <c r="A684" s="6" t="s">
        <v>1557</v>
      </c>
    </row>
    <row r="685" spans="1:7">
      <c r="A685" s="3" t="s">
        <v>812</v>
      </c>
      <c r="C685" s="8" t="n">
        <v>4.9</v>
      </c>
      <c r="E685" s="8" t="n">
        <v>32.6</v>
      </c>
    </row>
    <row r="686" spans="1:7">
      <c r="A686" s="3" t="s">
        <v>1758</v>
      </c>
    </row>
    <row r="687" spans="1:7">
      <c r="A687" s="6" t="s">
        <v>1557</v>
      </c>
    </row>
    <row r="688" spans="1:7">
      <c r="A688" s="3" t="s">
        <v>812</v>
      </c>
      <c r="C688" s="8" t="n">
        <v>-16.4</v>
      </c>
      <c r="E688" s="8" t="n">
        <v>-10.4</v>
      </c>
    </row>
    <row r="689" spans="1:7">
      <c r="A689" s="3" t="s">
        <v>820</v>
      </c>
    </row>
    <row r="690" spans="1:7">
      <c r="A690" s="6" t="s">
        <v>1557</v>
      </c>
    </row>
    <row r="691" spans="1:7">
      <c r="A691" s="3" t="s">
        <v>335</v>
      </c>
      <c r="C691" s="8" t="n">
        <v>221.4</v>
      </c>
      <c r="E691" s="8" t="n">
        <v>442.9</v>
      </c>
    </row>
    <row r="692" spans="1:7">
      <c r="A692" s="3" t="s">
        <v>812</v>
      </c>
      <c r="C692" s="8" t="n">
        <v>212.5</v>
      </c>
      <c r="E692" s="4" t="n">
        <v>418</v>
      </c>
    </row>
    <row r="693" spans="1:7">
      <c r="A693" s="3" t="s">
        <v>1759</v>
      </c>
    </row>
    <row r="694" spans="1:7">
      <c r="A694" s="6" t="s">
        <v>1557</v>
      </c>
    </row>
    <row r="695" spans="1:7">
      <c r="A695" s="3" t="s">
        <v>335</v>
      </c>
      <c r="C695" s="4" t="n">
        <v>0</v>
      </c>
      <c r="E695" s="4" t="n">
        <v>0</v>
      </c>
    </row>
    <row r="696" spans="1:7">
      <c r="A696" s="3" t="s">
        <v>1760</v>
      </c>
    </row>
    <row r="697" spans="1:7">
      <c r="A697" s="6" t="s">
        <v>1557</v>
      </c>
    </row>
    <row r="698" spans="1:7">
      <c r="A698" s="3" t="s">
        <v>335</v>
      </c>
      <c r="C698" s="4" t="n">
        <v>0</v>
      </c>
      <c r="E698" s="4" t="n">
        <v>0</v>
      </c>
    </row>
    <row r="699" spans="1:7">
      <c r="A699" s="3" t="s">
        <v>1761</v>
      </c>
    </row>
    <row r="700" spans="1:7">
      <c r="A700" s="6" t="s">
        <v>1557</v>
      </c>
    </row>
    <row r="701" spans="1:7">
      <c r="A701" s="3" t="s">
        <v>335</v>
      </c>
      <c r="C701" s="4" t="n">
        <v>0</v>
      </c>
      <c r="E701" s="4" t="n">
        <v>0</v>
      </c>
    </row>
    <row r="702" spans="1:7">
      <c r="A702" s="3" t="s">
        <v>1762</v>
      </c>
    </row>
    <row r="703" spans="1:7">
      <c r="A703" s="6" t="s">
        <v>1557</v>
      </c>
    </row>
    <row r="704" spans="1:7">
      <c r="A704" s="3" t="s">
        <v>335</v>
      </c>
      <c r="C704" s="4" t="n">
        <v>0</v>
      </c>
      <c r="E704" s="4" t="n">
        <v>0</v>
      </c>
    </row>
    <row r="705" spans="1:7">
      <c r="A705" s="3" t="s">
        <v>1763</v>
      </c>
    </row>
    <row r="706" spans="1:7">
      <c r="A706" s="6" t="s">
        <v>1557</v>
      </c>
    </row>
    <row r="707" spans="1:7">
      <c r="A707" s="3" t="s">
        <v>335</v>
      </c>
      <c r="C707" s="4" t="n">
        <v>0</v>
      </c>
      <c r="E707" s="4" t="n">
        <v>0</v>
      </c>
    </row>
    <row r="708" spans="1:7">
      <c r="A708" s="3" t="s">
        <v>1764</v>
      </c>
    </row>
    <row r="709" spans="1:7">
      <c r="A709" s="6" t="s">
        <v>1557</v>
      </c>
    </row>
    <row r="710" spans="1:7">
      <c r="A710" s="3" t="s">
        <v>335</v>
      </c>
      <c r="C710" s="4" t="n">
        <v>213</v>
      </c>
      <c r="E710" s="8" t="n">
        <v>432.5</v>
      </c>
    </row>
    <row r="711" spans="1:7">
      <c r="A711" s="3" t="s">
        <v>1765</v>
      </c>
    </row>
    <row r="712" spans="1:7">
      <c r="A712" s="6" t="s">
        <v>1557</v>
      </c>
    </row>
    <row r="713" spans="1:7">
      <c r="A713" s="3" t="s">
        <v>335</v>
      </c>
      <c r="C713" s="4" t="n">
        <v>0</v>
      </c>
      <c r="E713" s="4" t="n">
        <v>0</v>
      </c>
    </row>
    <row r="714" spans="1:7">
      <c r="A714" s="3" t="s">
        <v>1766</v>
      </c>
    </row>
    <row r="715" spans="1:7">
      <c r="A715" s="6" t="s">
        <v>1557</v>
      </c>
    </row>
    <row r="716" spans="1:7">
      <c r="A716" s="3" t="s">
        <v>335</v>
      </c>
      <c r="C716" s="4" t="n">
        <v>0</v>
      </c>
      <c r="E716" s="4" t="n">
        <v>0</v>
      </c>
    </row>
    <row r="717" spans="1:7">
      <c r="A717" s="3" t="s">
        <v>1767</v>
      </c>
    </row>
    <row r="718" spans="1:7">
      <c r="A718" s="6" t="s">
        <v>1557</v>
      </c>
    </row>
    <row r="719" spans="1:7">
      <c r="A719" s="3" t="s">
        <v>335</v>
      </c>
      <c r="C719" s="8" t="n">
        <v>78.8</v>
      </c>
      <c r="E719" s="8" t="n">
        <v>135.6</v>
      </c>
    </row>
    <row r="720" spans="1:7">
      <c r="A720" s="3" t="s">
        <v>1768</v>
      </c>
    </row>
    <row r="721" spans="1:7">
      <c r="A721" s="6" t="s">
        <v>1557</v>
      </c>
    </row>
    <row r="722" spans="1:7">
      <c r="A722" s="3" t="s">
        <v>335</v>
      </c>
      <c r="C722" s="8" t="n">
        <v>134.2</v>
      </c>
      <c r="E722" s="8" t="n">
        <v>296.9</v>
      </c>
    </row>
    <row r="723" spans="1:7">
      <c r="A723" s="3" t="s">
        <v>1769</v>
      </c>
    </row>
    <row r="724" spans="1:7">
      <c r="A724" s="6" t="s">
        <v>1557</v>
      </c>
    </row>
    <row r="725" spans="1:7">
      <c r="A725" s="3" t="s">
        <v>335</v>
      </c>
      <c r="C725" s="4" t="n">
        <v>0</v>
      </c>
      <c r="E725" s="4" t="n">
        <v>0</v>
      </c>
    </row>
    <row r="726" spans="1:7">
      <c r="A726" s="3" t="s">
        <v>1770</v>
      </c>
    </row>
    <row r="727" spans="1:7">
      <c r="A727" s="6" t="s">
        <v>1557</v>
      </c>
    </row>
    <row r="728" spans="1:7">
      <c r="A728" s="3" t="s">
        <v>335</v>
      </c>
      <c r="C728" s="8" t="n">
        <v>6.3</v>
      </c>
      <c r="E728" s="8" t="n">
        <v>6.6</v>
      </c>
    </row>
    <row r="729" spans="1:7">
      <c r="A729" s="3" t="s">
        <v>812</v>
      </c>
      <c r="C729" s="4" t="n">
        <v>0</v>
      </c>
      <c r="E729" s="4" t="n">
        <v>0</v>
      </c>
    </row>
    <row r="730" spans="1:7">
      <c r="A730" s="3" t="s">
        <v>1771</v>
      </c>
    </row>
    <row r="731" spans="1:7">
      <c r="A731" s="6" t="s">
        <v>1557</v>
      </c>
    </row>
    <row r="732" spans="1:7">
      <c r="A732" s="3" t="s">
        <v>335</v>
      </c>
      <c r="C732" s="8" t="n">
        <v>2.1</v>
      </c>
      <c r="E732" s="8" t="n">
        <v>3.8</v>
      </c>
    </row>
    <row r="733" spans="1:7">
      <c r="A733" s="3" t="s">
        <v>812</v>
      </c>
      <c r="C733" s="4" t="n">
        <v>0</v>
      </c>
      <c r="E733" s="4" t="n">
        <v>0</v>
      </c>
    </row>
    <row r="734" spans="1:7">
      <c r="A734" s="3" t="s">
        <v>1772</v>
      </c>
    </row>
    <row r="735" spans="1:7">
      <c r="A735" s="6" t="s">
        <v>1557</v>
      </c>
    </row>
    <row r="736" spans="1:7">
      <c r="A736" s="3" t="s">
        <v>812</v>
      </c>
      <c r="C736" s="8" t="n">
        <v>-8.9</v>
      </c>
      <c r="E736" s="8" t="n">
        <v>-24.9</v>
      </c>
    </row>
    <row r="737" spans="1:7">
      <c r="A737" s="3" t="s">
        <v>1773</v>
      </c>
    </row>
    <row r="738" spans="1:7">
      <c r="A738" s="6" t="s">
        <v>1557</v>
      </c>
    </row>
    <row r="739" spans="1:7">
      <c r="A739" s="3" t="s">
        <v>812</v>
      </c>
      <c r="C739" s="8" t="n">
        <v>-8.9</v>
      </c>
      <c r="E739" s="8" t="n">
        <v>-24.9</v>
      </c>
    </row>
    <row r="740" spans="1:7">
      <c r="A740" s="3" t="s">
        <v>822</v>
      </c>
    </row>
    <row r="741" spans="1:7">
      <c r="A741" s="6" t="s">
        <v>1557</v>
      </c>
    </row>
    <row r="742" spans="1:7">
      <c r="A742" s="3" t="s">
        <v>335</v>
      </c>
      <c r="C742" s="8" t="n">
        <v>457.6</v>
      </c>
      <c r="E742" s="8" t="n">
        <v>941.7</v>
      </c>
    </row>
    <row r="743" spans="1:7">
      <c r="A743" s="3" t="s">
        <v>812</v>
      </c>
      <c r="C743" s="8" t="n">
        <v>460.7</v>
      </c>
      <c r="D743" s="8" t="n">
        <v>410.6</v>
      </c>
      <c r="E743" s="8" t="n">
        <v>965.8</v>
      </c>
      <c r="F743" s="4" t="n">
        <v>1002</v>
      </c>
    </row>
    <row r="744" spans="1:7">
      <c r="A744" s="3" t="s">
        <v>1774</v>
      </c>
    </row>
    <row r="745" spans="1:7">
      <c r="A745" s="6" t="s">
        <v>1557</v>
      </c>
    </row>
    <row r="746" spans="1:7">
      <c r="A746" s="3" t="s">
        <v>335</v>
      </c>
      <c r="C746" s="4" t="n">
        <v>0</v>
      </c>
      <c r="E746" s="4" t="n">
        <v>0</v>
      </c>
    </row>
    <row r="747" spans="1:7">
      <c r="A747" s="3" t="s">
        <v>1775</v>
      </c>
    </row>
    <row r="748" spans="1:7">
      <c r="A748" s="6" t="s">
        <v>1557</v>
      </c>
    </row>
    <row r="749" spans="1:7">
      <c r="A749" s="3" t="s">
        <v>335</v>
      </c>
      <c r="C749" s="4" t="n">
        <v>0</v>
      </c>
      <c r="E749" s="4" t="n">
        <v>0</v>
      </c>
    </row>
    <row r="750" spans="1:7">
      <c r="A750" s="3" t="s">
        <v>1776</v>
      </c>
    </row>
    <row r="751" spans="1:7">
      <c r="A751" s="6" t="s">
        <v>1557</v>
      </c>
    </row>
    <row r="752" spans="1:7">
      <c r="A752" s="3" t="s">
        <v>335</v>
      </c>
      <c r="C752" s="4" t="n">
        <v>0</v>
      </c>
      <c r="E752" s="4" t="n">
        <v>0</v>
      </c>
    </row>
    <row r="753" spans="1:7">
      <c r="A753" s="3" t="s">
        <v>1777</v>
      </c>
    </row>
    <row r="754" spans="1:7">
      <c r="A754" s="6" t="s">
        <v>1557</v>
      </c>
    </row>
    <row r="755" spans="1:7">
      <c r="A755" s="3" t="s">
        <v>335</v>
      </c>
      <c r="C755" s="4" t="n">
        <v>0</v>
      </c>
      <c r="E755" s="4" t="n">
        <v>0</v>
      </c>
    </row>
    <row r="756" spans="1:7">
      <c r="A756" s="3" t="s">
        <v>1778</v>
      </c>
    </row>
    <row r="757" spans="1:7">
      <c r="A757" s="6" t="s">
        <v>1557</v>
      </c>
    </row>
    <row r="758" spans="1:7">
      <c r="A758" s="3" t="s">
        <v>335</v>
      </c>
      <c r="C758" s="4" t="n">
        <v>0</v>
      </c>
      <c r="E758" s="4" t="n">
        <v>0</v>
      </c>
    </row>
    <row r="759" spans="1:7">
      <c r="A759" s="3" t="s">
        <v>1779</v>
      </c>
    </row>
    <row r="760" spans="1:7">
      <c r="A760" s="6" t="s">
        <v>1557</v>
      </c>
    </row>
    <row r="761" spans="1:7">
      <c r="A761" s="3" t="s">
        <v>335</v>
      </c>
      <c r="C761" s="8" t="n">
        <v>457.5</v>
      </c>
      <c r="E761" s="8" t="n">
        <v>939.4</v>
      </c>
    </row>
    <row r="762" spans="1:7">
      <c r="A762" s="3" t="s">
        <v>1780</v>
      </c>
    </row>
    <row r="763" spans="1:7">
      <c r="A763" s="6" t="s">
        <v>1557</v>
      </c>
    </row>
    <row r="764" spans="1:7">
      <c r="A764" s="3" t="s">
        <v>335</v>
      </c>
      <c r="C764" s="8" t="n">
        <v>101.1</v>
      </c>
      <c r="E764" s="8" t="n">
        <v>246.2</v>
      </c>
    </row>
    <row r="765" spans="1:7">
      <c r="A765" s="3" t="s">
        <v>1781</v>
      </c>
    </row>
    <row r="766" spans="1:7">
      <c r="A766" s="6" t="s">
        <v>1557</v>
      </c>
    </row>
    <row r="767" spans="1:7">
      <c r="A767" s="3" t="s">
        <v>335</v>
      </c>
      <c r="C767" s="4" t="n">
        <v>25</v>
      </c>
      <c r="E767" s="8" t="n">
        <v>52.1</v>
      </c>
    </row>
    <row r="768" spans="1:7">
      <c r="A768" s="3" t="s">
        <v>1782</v>
      </c>
    </row>
    <row r="769" spans="1:7">
      <c r="A769" s="6" t="s">
        <v>1557</v>
      </c>
    </row>
    <row r="770" spans="1:7">
      <c r="A770" s="3" t="s">
        <v>335</v>
      </c>
      <c r="C770" s="4" t="n">
        <v>0</v>
      </c>
      <c r="E770" s="4" t="n">
        <v>0</v>
      </c>
    </row>
    <row r="771" spans="1:7">
      <c r="A771" s="3" t="s">
        <v>1783</v>
      </c>
    </row>
    <row r="772" spans="1:7">
      <c r="A772" s="6" t="s">
        <v>1557</v>
      </c>
    </row>
    <row r="773" spans="1:7">
      <c r="A773" s="3" t="s">
        <v>335</v>
      </c>
      <c r="C773" s="4" t="n">
        <v>0</v>
      </c>
      <c r="E773" s="4" t="n">
        <v>0</v>
      </c>
    </row>
    <row r="774" spans="1:7">
      <c r="A774" s="3" t="s">
        <v>1784</v>
      </c>
    </row>
    <row r="775" spans="1:7">
      <c r="A775" s="6" t="s">
        <v>1557</v>
      </c>
    </row>
    <row r="776" spans="1:7">
      <c r="A776" s="3" t="s">
        <v>335</v>
      </c>
      <c r="C776" s="8" t="n">
        <v>331.4</v>
      </c>
      <c r="E776" s="8" t="n">
        <v>641.1</v>
      </c>
    </row>
    <row r="777" spans="1:7">
      <c r="A777" s="3" t="s">
        <v>1785</v>
      </c>
    </row>
    <row r="778" spans="1:7">
      <c r="A778" s="6" t="s">
        <v>1557</v>
      </c>
    </row>
    <row r="779" spans="1:7">
      <c r="A779" s="3" t="s">
        <v>335</v>
      </c>
      <c r="C779" s="8" t="n">
        <v>0.6</v>
      </c>
      <c r="E779" s="8" t="n">
        <v>2.3</v>
      </c>
    </row>
    <row r="780" spans="1:7">
      <c r="A780" s="3" t="s">
        <v>812</v>
      </c>
      <c r="C780" s="8" t="n">
        <v>3.1</v>
      </c>
      <c r="E780" s="8" t="n">
        <v>24.1</v>
      </c>
    </row>
    <row r="781" spans="1:7">
      <c r="A781" s="3" t="s">
        <v>1786</v>
      </c>
    </row>
    <row r="782" spans="1:7">
      <c r="A782" s="6" t="s">
        <v>1557</v>
      </c>
    </row>
    <row r="783" spans="1:7">
      <c r="A783" s="3" t="s">
        <v>335</v>
      </c>
      <c r="C783" s="8" t="n">
        <v>-0.5</v>
      </c>
      <c r="E783" s="4" t="n">
        <v>0</v>
      </c>
    </row>
    <row r="784" spans="1:7">
      <c r="A784" s="3" t="s">
        <v>812</v>
      </c>
      <c r="C784" s="4" t="n">
        <v>0</v>
      </c>
      <c r="E784" s="4" t="n">
        <v>0</v>
      </c>
    </row>
    <row r="785" spans="1:7">
      <c r="A785" s="3" t="s">
        <v>1787</v>
      </c>
    </row>
    <row r="786" spans="1:7">
      <c r="A786" s="6" t="s">
        <v>1557</v>
      </c>
    </row>
    <row r="787" spans="1:7">
      <c r="A787" s="3" t="s">
        <v>812</v>
      </c>
      <c r="C787" s="8" t="n">
        <v>3.1</v>
      </c>
      <c r="E787" s="8" t="n">
        <v>24.1</v>
      </c>
    </row>
    <row r="788" spans="1:7">
      <c r="A788" s="3" t="s">
        <v>1788</v>
      </c>
    </row>
    <row r="789" spans="1:7">
      <c r="A789" s="6" t="s">
        <v>1557</v>
      </c>
    </row>
    <row r="790" spans="1:7">
      <c r="A790" s="3" t="s">
        <v>812</v>
      </c>
      <c r="C790" s="4" t="n">
        <v>0</v>
      </c>
      <c r="E790" s="4" t="n">
        <v>0</v>
      </c>
    </row>
    <row r="791" spans="1:7">
      <c r="A791" s="3" t="s">
        <v>1789</v>
      </c>
    </row>
    <row r="792" spans="1:7">
      <c r="A792" s="6" t="s">
        <v>1557</v>
      </c>
    </row>
    <row r="793" spans="1:7">
      <c r="A793" s="3" t="s">
        <v>335</v>
      </c>
      <c r="C793" s="8" t="n">
        <v>21.3</v>
      </c>
      <c r="E793" s="8" t="n">
        <v>43.3</v>
      </c>
    </row>
    <row r="794" spans="1:7">
      <c r="A794" s="3" t="s">
        <v>812</v>
      </c>
      <c r="B794" s="3" t="s">
        <v>142</v>
      </c>
      <c r="C794" s="8" t="n">
        <v>23.8</v>
      </c>
      <c r="D794" s="7" t="n">
        <v>28.9</v>
      </c>
      <c r="E794" s="8" t="n">
        <v>47.8</v>
      </c>
      <c r="F794" s="7" t="n">
        <v>55.4</v>
      </c>
    </row>
    <row r="795" spans="1:7">
      <c r="A795" s="3" t="s">
        <v>1790</v>
      </c>
    </row>
    <row r="796" spans="1:7">
      <c r="A796" s="6" t="s">
        <v>1557</v>
      </c>
    </row>
    <row r="797" spans="1:7">
      <c r="A797" s="3" t="s">
        <v>335</v>
      </c>
      <c r="C797" s="4" t="n">
        <v>0</v>
      </c>
      <c r="E797" s="4" t="n">
        <v>0</v>
      </c>
    </row>
    <row r="798" spans="1:7">
      <c r="A798" s="3" t="s">
        <v>1791</v>
      </c>
    </row>
    <row r="799" spans="1:7">
      <c r="A799" s="6" t="s">
        <v>1557</v>
      </c>
    </row>
    <row r="800" spans="1:7">
      <c r="A800" s="3" t="s">
        <v>335</v>
      </c>
      <c r="C800" s="4" t="n">
        <v>0</v>
      </c>
      <c r="E800" s="4" t="n">
        <v>0</v>
      </c>
    </row>
    <row r="801" spans="1:7">
      <c r="A801" s="3" t="s">
        <v>1792</v>
      </c>
    </row>
    <row r="802" spans="1:7">
      <c r="A802" s="6" t="s">
        <v>1557</v>
      </c>
    </row>
    <row r="803" spans="1:7">
      <c r="A803" s="3" t="s">
        <v>335</v>
      </c>
      <c r="C803" s="4" t="n">
        <v>0</v>
      </c>
      <c r="E803" s="4" t="n">
        <v>0</v>
      </c>
    </row>
    <row r="804" spans="1:7">
      <c r="A804" s="3" t="s">
        <v>1793</v>
      </c>
    </row>
    <row r="805" spans="1:7">
      <c r="A805" s="6" t="s">
        <v>1557</v>
      </c>
    </row>
    <row r="806" spans="1:7">
      <c r="A806" s="3" t="s">
        <v>335</v>
      </c>
      <c r="C806" s="4" t="n">
        <v>0</v>
      </c>
      <c r="E806" s="4" t="n">
        <v>0</v>
      </c>
    </row>
    <row r="807" spans="1:7">
      <c r="A807" s="3" t="s">
        <v>1794</v>
      </c>
    </row>
    <row r="808" spans="1:7">
      <c r="A808" s="6" t="s">
        <v>1557</v>
      </c>
    </row>
    <row r="809" spans="1:7">
      <c r="A809" s="3" t="s">
        <v>335</v>
      </c>
      <c r="C809" s="4" t="n">
        <v>0</v>
      </c>
      <c r="E809" s="4" t="n">
        <v>0</v>
      </c>
    </row>
    <row r="810" spans="1:7">
      <c r="A810" s="3" t="s">
        <v>1795</v>
      </c>
    </row>
    <row r="811" spans="1:7">
      <c r="A811" s="6" t="s">
        <v>1557</v>
      </c>
    </row>
    <row r="812" spans="1:7">
      <c r="A812" s="3" t="s">
        <v>335</v>
      </c>
      <c r="C812" s="4" t="n">
        <v>0</v>
      </c>
      <c r="E812" s="4" t="n">
        <v>0</v>
      </c>
    </row>
    <row r="813" spans="1:7">
      <c r="A813" s="3" t="s">
        <v>1796</v>
      </c>
    </row>
    <row r="814" spans="1:7">
      <c r="A814" s="6" t="s">
        <v>1557</v>
      </c>
    </row>
    <row r="815" spans="1:7">
      <c r="A815" s="3" t="s">
        <v>335</v>
      </c>
      <c r="C815" s="4" t="n">
        <v>0</v>
      </c>
      <c r="E815" s="4" t="n">
        <v>0</v>
      </c>
    </row>
    <row r="816" spans="1:7">
      <c r="A816" s="3" t="s">
        <v>1797</v>
      </c>
    </row>
    <row r="817" spans="1:7">
      <c r="A817" s="6" t="s">
        <v>1557</v>
      </c>
    </row>
    <row r="818" spans="1:7">
      <c r="A818" s="3" t="s">
        <v>335</v>
      </c>
      <c r="C818" s="4" t="n">
        <v>0</v>
      </c>
      <c r="E818" s="4" t="n">
        <v>0</v>
      </c>
    </row>
    <row r="819" spans="1:7">
      <c r="A819" s="3" t="s">
        <v>1798</v>
      </c>
    </row>
    <row r="820" spans="1:7">
      <c r="A820" s="6" t="s">
        <v>1557</v>
      </c>
    </row>
    <row r="821" spans="1:7">
      <c r="A821" s="3" t="s">
        <v>335</v>
      </c>
      <c r="C821" s="8" t="n">
        <v>46.8</v>
      </c>
      <c r="E821" s="8" t="n">
        <v>46.8</v>
      </c>
    </row>
    <row r="822" spans="1:7">
      <c r="A822" s="3" t="s">
        <v>1799</v>
      </c>
    </row>
    <row r="823" spans="1:7">
      <c r="A823" s="6" t="s">
        <v>1557</v>
      </c>
    </row>
    <row r="824" spans="1:7">
      <c r="A824" s="3" t="s">
        <v>335</v>
      </c>
      <c r="C824" s="8" t="n">
        <v>-46.8</v>
      </c>
      <c r="E824" s="8" t="n">
        <v>-46.8</v>
      </c>
    </row>
    <row r="825" spans="1:7">
      <c r="A825" s="3" t="s">
        <v>1800</v>
      </c>
    </row>
    <row r="826" spans="1:7">
      <c r="A826" s="6" t="s">
        <v>1557</v>
      </c>
    </row>
    <row r="827" spans="1:7">
      <c r="A827" s="3" t="s">
        <v>335</v>
      </c>
      <c r="C827" s="4" t="n">
        <v>0</v>
      </c>
      <c r="E827" s="4" t="n">
        <v>0</v>
      </c>
    </row>
    <row r="828" spans="1:7">
      <c r="A828" s="3" t="s">
        <v>1801</v>
      </c>
    </row>
    <row r="829" spans="1:7">
      <c r="A829" s="6" t="s">
        <v>1557</v>
      </c>
    </row>
    <row r="830" spans="1:7">
      <c r="A830" s="3" t="s">
        <v>335</v>
      </c>
      <c r="C830" s="8" t="n">
        <v>33.4</v>
      </c>
      <c r="E830" s="8" t="n">
        <v>38.4</v>
      </c>
    </row>
    <row r="831" spans="1:7">
      <c r="A831" s="3" t="s">
        <v>812</v>
      </c>
      <c r="C831" s="8" t="n">
        <v>2.5</v>
      </c>
      <c r="E831" s="8" t="n">
        <v>4.5</v>
      </c>
    </row>
    <row r="832" spans="1:7">
      <c r="A832" s="3" t="s">
        <v>1802</v>
      </c>
    </row>
    <row r="833" spans="1:7">
      <c r="A833" s="6" t="s">
        <v>1557</v>
      </c>
    </row>
    <row r="834" spans="1:7">
      <c r="A834" s="3" t="s">
        <v>335</v>
      </c>
      <c r="C834" s="8" t="n">
        <v>-12.1</v>
      </c>
      <c r="E834" s="8" t="n">
        <v>4.9</v>
      </c>
    </row>
    <row r="835" spans="1:7">
      <c r="A835" s="3" t="s">
        <v>812</v>
      </c>
      <c r="C835" s="4" t="n">
        <v>0</v>
      </c>
      <c r="E835" s="4" t="n">
        <v>0</v>
      </c>
    </row>
    <row r="836" spans="1:7">
      <c r="A836" s="3" t="s">
        <v>1803</v>
      </c>
    </row>
    <row r="837" spans="1:7">
      <c r="A837" s="6" t="s">
        <v>1557</v>
      </c>
    </row>
    <row r="838" spans="1:7">
      <c r="A838" s="3" t="s">
        <v>812</v>
      </c>
      <c r="C838" s="8" t="n">
        <v>2.5</v>
      </c>
      <c r="E838" s="8" t="n">
        <v>4.5</v>
      </c>
    </row>
    <row r="839" spans="1:7">
      <c r="A839" s="3" t="s">
        <v>1804</v>
      </c>
    </row>
    <row r="840" spans="1:7">
      <c r="A840" s="6" t="s">
        <v>1557</v>
      </c>
    </row>
    <row r="841" spans="1:7">
      <c r="A841" s="3" t="s">
        <v>812</v>
      </c>
      <c r="C841" s="9" t="n">
        <v>0</v>
      </c>
      <c r="E841" s="9" t="n">
        <v>0</v>
      </c>
    </row>
    <row r="842" spans="1:7"/>
    <row r="843" spans="1:7">
      <c r="A843" s="3" t="s">
        <v>142</v>
      </c>
      <c r="B843" s="3" t="s">
        <v>837</v>
      </c>
    </row>
  </sheetData>
  <mergeCells count="5">
    <mergeCell ref="A1:B2"/>
    <mergeCell ref="C1:D1"/>
    <mergeCell ref="E1:F1"/>
    <mergeCell ref="A842:F842"/>
    <mergeCell ref="B843:F8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47</v>
      </c>
      <c r="C1" s="2" t="s">
        <v>2</v>
      </c>
      <c r="D1" s="2" t="s">
        <v>148</v>
      </c>
    </row>
    <row r="2" spans="1:4">
      <c r="A2" s="6" t="s">
        <v>149</v>
      </c>
    </row>
    <row r="3" spans="1:4">
      <c r="A3" s="3" t="s">
        <v>150</v>
      </c>
      <c r="C3" s="7" t="n">
        <v>211.2</v>
      </c>
      <c r="D3" s="7" t="n">
        <v>214.6</v>
      </c>
    </row>
    <row r="4" spans="1:4">
      <c r="A4" s="3" t="s">
        <v>151</v>
      </c>
      <c r="C4" s="8" t="n">
        <v>176.1</v>
      </c>
      <c r="D4" s="4" t="n">
        <v>198</v>
      </c>
    </row>
    <row r="5" spans="1:4">
      <c r="A5" s="3" t="s">
        <v>152</v>
      </c>
      <c r="C5" s="8" t="n">
        <v>163.1</v>
      </c>
      <c r="D5" s="8" t="n">
        <v>161.7</v>
      </c>
    </row>
    <row r="6" spans="1:4">
      <c r="A6" s="6" t="s">
        <v>153</v>
      </c>
    </row>
    <row r="7" spans="1:4">
      <c r="A7" s="3" t="s">
        <v>154</v>
      </c>
      <c r="C7" s="8" t="n">
        <v>827.2</v>
      </c>
      <c r="D7" s="8" t="n">
        <v>643.9</v>
      </c>
    </row>
    <row r="8" spans="1:4">
      <c r="A8" s="3" t="s">
        <v>155</v>
      </c>
      <c r="C8" s="8" t="n">
        <v>207.4</v>
      </c>
      <c r="D8" s="8" t="n">
        <v>230.2</v>
      </c>
    </row>
    <row r="9" spans="1:4">
      <c r="A9" s="3" t="s">
        <v>156</v>
      </c>
      <c r="C9" s="8" t="n">
        <v>1133.4</v>
      </c>
      <c r="D9" s="8" t="n">
        <v>954.2</v>
      </c>
    </row>
    <row r="10" spans="1:4">
      <c r="A10" s="3" t="s">
        <v>157</v>
      </c>
      <c r="C10" s="8" t="n">
        <v>143.3</v>
      </c>
      <c r="D10" s="8" t="n">
        <v>101.2</v>
      </c>
    </row>
    <row r="11" spans="1:4">
      <c r="A11" s="3" t="s">
        <v>158</v>
      </c>
      <c r="C11" s="8" t="n">
        <v>-40.6</v>
      </c>
      <c r="D11" s="8" t="n">
        <v>-38.5</v>
      </c>
    </row>
    <row r="12" spans="1:4">
      <c r="A12" s="3" t="s">
        <v>159</v>
      </c>
      <c r="C12" s="8" t="n">
        <v>2270.7</v>
      </c>
      <c r="D12" s="4" t="n">
        <v>1891</v>
      </c>
    </row>
    <row r="13" spans="1:4">
      <c r="A13" s="3" t="s">
        <v>160</v>
      </c>
      <c r="C13" s="8" t="n">
        <v>352.8</v>
      </c>
      <c r="D13" s="8" t="n">
        <v>387.7</v>
      </c>
    </row>
    <row r="14" spans="1:4">
      <c r="A14" s="3" t="s">
        <v>161</v>
      </c>
      <c r="C14" s="8" t="n">
        <v>562.8</v>
      </c>
      <c r="D14" s="8" t="n">
        <v>565.5</v>
      </c>
    </row>
    <row r="15" spans="1:4">
      <c r="A15" s="3" t="s">
        <v>162</v>
      </c>
      <c r="C15" s="8" t="n">
        <v>194.6</v>
      </c>
      <c r="D15" s="8" t="n">
        <v>126.2</v>
      </c>
    </row>
    <row r="16" spans="1:4">
      <c r="A16" s="3" t="s">
        <v>163</v>
      </c>
      <c r="C16" s="8" t="n">
        <v>280.4</v>
      </c>
      <c r="D16" s="8" t="n">
        <v>292.5</v>
      </c>
    </row>
    <row r="17" spans="1:4">
      <c r="A17" s="3" t="s">
        <v>164</v>
      </c>
      <c r="C17" s="8" t="n">
        <v>115.3</v>
      </c>
      <c r="D17" s="8" t="n">
        <v>105.5</v>
      </c>
    </row>
    <row r="18" spans="1:4">
      <c r="A18" s="3" t="s">
        <v>165</v>
      </c>
      <c r="C18" s="8" t="n">
        <v>243.1</v>
      </c>
      <c r="D18" s="8" t="n">
        <v>310.4</v>
      </c>
    </row>
    <row r="19" spans="1:4">
      <c r="A19" s="3" t="s">
        <v>166</v>
      </c>
      <c r="C19" s="8" t="n">
        <v>4570.1</v>
      </c>
      <c r="D19" s="8" t="n">
        <v>4253.1</v>
      </c>
    </row>
    <row r="20" spans="1:4">
      <c r="A20" s="6" t="s">
        <v>167</v>
      </c>
    </row>
    <row r="21" spans="1:4">
      <c r="A21" s="3" t="s">
        <v>168</v>
      </c>
      <c r="C21" s="8" t="n">
        <v>21235.2</v>
      </c>
      <c r="D21" s="8" t="n">
        <v>20760.5</v>
      </c>
    </row>
    <row r="22" spans="1:4">
      <c r="A22" s="3" t="s">
        <v>169</v>
      </c>
      <c r="C22" s="8" t="n">
        <v>19818.7</v>
      </c>
      <c r="D22" s="8" t="n">
        <v>18972.5</v>
      </c>
    </row>
    <row r="23" spans="1:4">
      <c r="A23" s="3" t="s">
        <v>170</v>
      </c>
      <c r="C23" s="8" t="n">
        <v>20447.9</v>
      </c>
      <c r="D23" s="8" t="n">
        <v>19868.5</v>
      </c>
    </row>
    <row r="24" spans="1:4">
      <c r="A24" s="3" t="s">
        <v>171</v>
      </c>
      <c r="C24" s="8" t="n">
        <v>3880.8</v>
      </c>
      <c r="D24" s="8" t="n">
        <v>3706.3</v>
      </c>
    </row>
    <row r="25" spans="1:4">
      <c r="A25" s="3" t="s">
        <v>172</v>
      </c>
      <c r="C25" s="8" t="n">
        <v>4630.3</v>
      </c>
      <c r="D25" s="8" t="n">
        <v>4120.7</v>
      </c>
    </row>
    <row r="26" spans="1:4">
      <c r="A26" s="3" t="s">
        <v>173</v>
      </c>
      <c r="C26" s="8" t="n">
        <v>70012.89999999999</v>
      </c>
      <c r="D26" s="8" t="n">
        <v>67428.5</v>
      </c>
    </row>
    <row r="27" spans="1:4">
      <c r="A27" s="3" t="s">
        <v>174</v>
      </c>
      <c r="C27" s="8" t="n">
        <v>17571.4</v>
      </c>
      <c r="D27" s="4" t="n">
        <v>17167</v>
      </c>
    </row>
    <row r="28" spans="1:4">
      <c r="A28" s="3" t="s">
        <v>175</v>
      </c>
      <c r="C28" s="8" t="n">
        <v>52441.5</v>
      </c>
      <c r="D28" s="8" t="n">
        <v>50261.5</v>
      </c>
    </row>
    <row r="29" spans="1:4">
      <c r="A29" s="6" t="s">
        <v>176</v>
      </c>
    </row>
    <row r="30" spans="1:4">
      <c r="A30" s="3" t="s">
        <v>177</v>
      </c>
      <c r="C30" s="8" t="n">
        <v>3375.6</v>
      </c>
      <c r="D30" s="8" t="n">
        <v>3587.6</v>
      </c>
    </row>
    <row r="31" spans="1:4">
      <c r="A31" s="3" t="s">
        <v>178</v>
      </c>
      <c r="C31" s="8" t="n">
        <v>1082.1</v>
      </c>
      <c r="D31" s="8" t="n">
        <v>1211.2</v>
      </c>
    </row>
    <row r="32" spans="1:4">
      <c r="A32" s="3" t="s">
        <v>179</v>
      </c>
      <c r="C32" s="8" t="n">
        <v>2554.9</v>
      </c>
      <c r="D32" s="8" t="n">
        <v>2527.6</v>
      </c>
    </row>
    <row r="33" spans="1:4">
      <c r="A33" s="3" t="s">
        <v>180</v>
      </c>
      <c r="C33" s="8" t="n">
        <v>52.5</v>
      </c>
      <c r="D33" s="8" t="n">
        <v>52.5</v>
      </c>
    </row>
    <row r="34" spans="1:4">
      <c r="A34" s="3" t="s">
        <v>181</v>
      </c>
      <c r="C34" s="8" t="n">
        <v>264.5</v>
      </c>
      <c r="D34" s="8" t="n">
        <v>282.1</v>
      </c>
    </row>
    <row r="35" spans="1:4">
      <c r="A35" s="3" t="s">
        <v>182</v>
      </c>
      <c r="C35" s="8" t="n">
        <v>2528.9</v>
      </c>
      <c r="D35" s="8" t="n">
        <v>2553.5</v>
      </c>
    </row>
    <row r="36" spans="1:4">
      <c r="A36" s="3" t="s">
        <v>183</v>
      </c>
      <c r="C36" s="8" t="n">
        <v>9858.5</v>
      </c>
      <c r="D36" s="8" t="n">
        <v>10214.5</v>
      </c>
    </row>
    <row r="37" spans="1:4">
      <c r="A37" s="3" t="s">
        <v>184</v>
      </c>
      <c r="C37" s="8" t="n">
        <v>66870.10000000001</v>
      </c>
      <c r="D37" s="8" t="n">
        <v>64729.1</v>
      </c>
    </row>
    <row r="38" spans="1:4">
      <c r="A38" s="6" t="s">
        <v>185</v>
      </c>
    </row>
    <row r="39" spans="1:4">
      <c r="A39" s="3" t="s">
        <v>186</v>
      </c>
      <c r="C39" s="8" t="n">
        <v>1635.4</v>
      </c>
      <c r="D39" s="8" t="n">
        <v>2065.3</v>
      </c>
    </row>
    <row r="40" spans="1:4">
      <c r="A40" s="6" t="s">
        <v>187</v>
      </c>
    </row>
    <row r="41" spans="1:4">
      <c r="A41" s="3" t="s">
        <v>188</v>
      </c>
      <c r="B41" s="3" t="s">
        <v>142</v>
      </c>
      <c r="C41" s="4" t="n">
        <v>750</v>
      </c>
      <c r="D41" s="4" t="n">
        <v>718</v>
      </c>
    </row>
    <row r="42" spans="1:4">
      <c r="A42" s="3" t="s">
        <v>189</v>
      </c>
      <c r="C42" s="8" t="n">
        <v>1839.2</v>
      </c>
      <c r="D42" s="8" t="n">
        <v>920.6</v>
      </c>
    </row>
    <row r="43" spans="1:4">
      <c r="A43" s="3" t="s">
        <v>190</v>
      </c>
      <c r="C43" s="8" t="n">
        <v>2589.2</v>
      </c>
      <c r="D43" s="8" t="n">
        <v>1638.6</v>
      </c>
    </row>
    <row r="44" spans="1:4">
      <c r="A44" s="3" t="s">
        <v>191</v>
      </c>
      <c r="C44" s="8" t="n">
        <v>2281.4</v>
      </c>
      <c r="D44" s="8" t="n">
        <v>1753.7</v>
      </c>
    </row>
    <row r="45" spans="1:4">
      <c r="A45" s="3" t="s">
        <v>192</v>
      </c>
      <c r="C45" s="4" t="n">
        <v>54</v>
      </c>
      <c r="D45" s="8" t="n">
        <v>61.6</v>
      </c>
    </row>
    <row r="46" spans="1:4">
      <c r="A46" s="3" t="s">
        <v>193</v>
      </c>
      <c r="C46" s="4" t="n">
        <v>369</v>
      </c>
      <c r="D46" s="4" t="n">
        <v>357</v>
      </c>
    </row>
    <row r="47" spans="1:4">
      <c r="A47" s="3" t="s">
        <v>194</v>
      </c>
      <c r="C47" s="8" t="n">
        <v>943.9</v>
      </c>
      <c r="D47" s="8" t="n">
        <v>1115.5</v>
      </c>
    </row>
    <row r="48" spans="1:4">
      <c r="A48" s="3" t="s">
        <v>195</v>
      </c>
      <c r="C48" s="8" t="n">
        <v>235.2</v>
      </c>
      <c r="D48" s="8" t="n">
        <v>234.5</v>
      </c>
    </row>
    <row r="49" spans="1:4">
      <c r="A49" s="3" t="s">
        <v>196</v>
      </c>
      <c r="C49" s="8" t="n">
        <v>11.4</v>
      </c>
      <c r="D49" s="8" t="n">
        <v>11.9</v>
      </c>
    </row>
    <row r="50" spans="1:4">
      <c r="A50" s="3" t="s">
        <v>197</v>
      </c>
      <c r="C50" s="8" t="n">
        <v>938.8</v>
      </c>
      <c r="D50" s="8" t="n">
        <v>1033.2</v>
      </c>
    </row>
    <row r="51" spans="1:4">
      <c r="A51" s="3" t="s">
        <v>198</v>
      </c>
      <c r="C51" s="8" t="n">
        <v>9058.299999999999</v>
      </c>
      <c r="D51" s="8" t="n">
        <v>8271.299999999999</v>
      </c>
    </row>
    <row r="52" spans="1:4">
      <c r="A52" s="6" t="s">
        <v>199</v>
      </c>
    </row>
    <row r="53" spans="1:4">
      <c r="A53" s="3" t="s">
        <v>200</v>
      </c>
      <c r="C53" s="8" t="n">
        <v>19750.6</v>
      </c>
      <c r="D53" s="8" t="n">
        <v>19419.6</v>
      </c>
    </row>
    <row r="54" spans="1:4">
      <c r="A54" s="3" t="s">
        <v>201</v>
      </c>
      <c r="C54" s="8" t="n">
        <v>279.6</v>
      </c>
      <c r="D54" s="4" t="n">
        <v>322</v>
      </c>
    </row>
    <row r="55" spans="1:4">
      <c r="A55" s="3" t="s">
        <v>202</v>
      </c>
      <c r="C55" s="8" t="n">
        <v>7085.3</v>
      </c>
      <c r="D55" s="8" t="n">
        <v>6813.9</v>
      </c>
    </row>
    <row r="56" spans="1:4">
      <c r="A56" s="3" t="s">
        <v>203</v>
      </c>
      <c r="C56" s="8" t="n">
        <v>8683.700000000001</v>
      </c>
      <c r="D56" s="8" t="n">
        <v>8422.299999999999</v>
      </c>
    </row>
    <row r="57" spans="1:4">
      <c r="A57" s="3" t="s">
        <v>204</v>
      </c>
      <c r="C57" s="8" t="n">
        <v>1966.2</v>
      </c>
      <c r="D57" s="8" t="n">
        <v>1925.5</v>
      </c>
    </row>
    <row r="58" spans="1:4">
      <c r="A58" s="3" t="s">
        <v>205</v>
      </c>
      <c r="C58" s="8" t="n">
        <v>329.4</v>
      </c>
      <c r="D58" s="8" t="n">
        <v>398.1</v>
      </c>
    </row>
    <row r="59" spans="1:4">
      <c r="A59" s="3" t="s">
        <v>206</v>
      </c>
      <c r="C59" s="8" t="n">
        <v>871.6</v>
      </c>
      <c r="D59" s="8" t="n">
        <v>830.9</v>
      </c>
    </row>
    <row r="60" spans="1:4">
      <c r="A60" s="3" t="s">
        <v>207</v>
      </c>
      <c r="C60" s="8" t="n">
        <v>38966.4</v>
      </c>
      <c r="D60" s="8" t="n">
        <v>38132.3</v>
      </c>
    </row>
    <row r="61" spans="1:4">
      <c r="A61" s="3" t="s">
        <v>208</v>
      </c>
      <c r="C61" s="8" t="n">
        <v>48024.7</v>
      </c>
      <c r="D61" s="8" t="n">
        <v>46403.6</v>
      </c>
    </row>
    <row r="62" spans="1:4">
      <c r="A62" s="3" t="s">
        <v>209</v>
      </c>
      <c r="C62" s="3" t="s">
        <v>210</v>
      </c>
      <c r="D62" s="3" t="s">
        <v>210</v>
      </c>
    </row>
    <row r="63" spans="1:4">
      <c r="A63" s="3" t="s">
        <v>211</v>
      </c>
      <c r="C63" s="3" t="s">
        <v>210</v>
      </c>
      <c r="D63" s="3" t="s">
        <v>210</v>
      </c>
    </row>
    <row r="64" spans="1:4">
      <c r="A64" s="3" t="s">
        <v>212</v>
      </c>
      <c r="C64" s="8" t="n">
        <v>70.40000000000001</v>
      </c>
      <c r="D64" s="4" t="n">
        <v>0</v>
      </c>
    </row>
    <row r="65" spans="1:4">
      <c r="A65" s="3" t="s">
        <v>213</v>
      </c>
      <c r="C65" s="8" t="n">
        <v>23.6</v>
      </c>
      <c r="D65" s="8" t="n">
        <v>11.9</v>
      </c>
    </row>
    <row r="66" spans="1:4">
      <c r="A66" s="3" t="s">
        <v>214</v>
      </c>
      <c r="C66" s="4" t="n">
        <v>94</v>
      </c>
      <c r="D66" s="8" t="n">
        <v>11.9</v>
      </c>
    </row>
    <row r="67" spans="1:4">
      <c r="A67" s="6" t="s">
        <v>215</v>
      </c>
    </row>
    <row r="68" spans="1:4">
      <c r="A68" s="3" t="s">
        <v>216</v>
      </c>
      <c r="C68" s="8" t="n">
        <v>3335.4</v>
      </c>
      <c r="D68" s="8" t="n">
        <v>3329.4</v>
      </c>
    </row>
    <row r="69" spans="1:4">
      <c r="A69" s="3" t="s">
        <v>217</v>
      </c>
      <c r="C69" s="8" t="n">
        <v>6458.6</v>
      </c>
      <c r="D69" s="8" t="n">
        <v>6398.7</v>
      </c>
    </row>
    <row r="70" spans="1:4">
      <c r="A70" s="3" t="s">
        <v>218</v>
      </c>
      <c r="C70" s="8" t="n">
        <v>9023.1</v>
      </c>
      <c r="D70" s="8" t="n">
        <v>8626.700000000001</v>
      </c>
    </row>
    <row r="71" spans="1:4">
      <c r="A71" s="3" t="s">
        <v>219</v>
      </c>
      <c r="C71" s="8" t="n">
        <v>-94.8</v>
      </c>
      <c r="D71" s="8" t="n">
        <v>-67.8</v>
      </c>
    </row>
    <row r="72" spans="1:4">
      <c r="A72" s="3" t="s">
        <v>220</v>
      </c>
      <c r="C72" s="8" t="n">
        <v>18722.3</v>
      </c>
      <c r="D72" s="4" t="n">
        <v>18287</v>
      </c>
    </row>
    <row r="73" spans="1:4">
      <c r="A73" s="3" t="s">
        <v>221</v>
      </c>
      <c r="C73" s="8" t="n">
        <v>29.1</v>
      </c>
      <c r="D73" s="8" t="n">
        <v>26.6</v>
      </c>
    </row>
    <row r="74" spans="1:4">
      <c r="A74" s="3" t="s">
        <v>222</v>
      </c>
      <c r="C74" s="8" t="n">
        <v>18751.4</v>
      </c>
      <c r="D74" s="8" t="n">
        <v>18313.6</v>
      </c>
    </row>
    <row r="75" spans="1:4">
      <c r="A75" s="3" t="s">
        <v>223</v>
      </c>
      <c r="C75" s="8" t="n">
        <v>66870.10000000001</v>
      </c>
      <c r="D75" s="8" t="n">
        <v>64729.1</v>
      </c>
    </row>
    <row r="76" spans="1:4">
      <c r="A76" s="3" t="s">
        <v>21</v>
      </c>
    </row>
    <row r="77" spans="1:4">
      <c r="A77" s="6" t="s">
        <v>149</v>
      </c>
    </row>
    <row r="78" spans="1:4">
      <c r="A78" s="3" t="s">
        <v>150</v>
      </c>
      <c r="C78" s="8" t="n">
        <v>0.1</v>
      </c>
      <c r="D78" s="4" t="n">
        <v>2</v>
      </c>
    </row>
    <row r="79" spans="1:4">
      <c r="A79" s="3" t="s">
        <v>151</v>
      </c>
      <c r="C79" s="8" t="n">
        <v>131.9</v>
      </c>
      <c r="D79" s="8" t="n">
        <v>155.2</v>
      </c>
    </row>
    <row r="80" spans="1:4">
      <c r="A80" s="3" t="s">
        <v>224</v>
      </c>
      <c r="C80" s="8" t="n">
        <v>27.1</v>
      </c>
      <c r="D80" s="8" t="n">
        <v>111.9</v>
      </c>
    </row>
    <row r="81" spans="1:4">
      <c r="A81" s="6" t="s">
        <v>153</v>
      </c>
    </row>
    <row r="82" spans="1:4">
      <c r="A82" s="3" t="s">
        <v>154</v>
      </c>
      <c r="C82" s="8" t="n">
        <v>138.9</v>
      </c>
      <c r="D82" s="8" t="n">
        <v>105.3</v>
      </c>
    </row>
    <row r="83" spans="1:4">
      <c r="A83" s="3" t="s">
        <v>225</v>
      </c>
      <c r="C83" s="8" t="n">
        <v>42.7</v>
      </c>
      <c r="D83" s="8" t="n">
        <v>12.3</v>
      </c>
    </row>
    <row r="84" spans="1:4">
      <c r="A84" s="3" t="s">
        <v>155</v>
      </c>
      <c r="C84" s="8" t="n">
        <v>79.7</v>
      </c>
      <c r="D84" s="8" t="n">
        <v>75.8</v>
      </c>
    </row>
    <row r="85" spans="1:4">
      <c r="A85" s="3" t="s">
        <v>157</v>
      </c>
      <c r="C85" s="8" t="n">
        <v>0.3</v>
      </c>
      <c r="D85" s="8" t="n">
        <v>1.3</v>
      </c>
    </row>
    <row r="86" spans="1:4">
      <c r="A86" s="3" t="s">
        <v>158</v>
      </c>
      <c r="C86" s="8" t="n">
        <v>-0.5</v>
      </c>
      <c r="D86" s="8" t="n">
        <v>-0.7</v>
      </c>
    </row>
    <row r="87" spans="1:4">
      <c r="A87" s="3" t="s">
        <v>159</v>
      </c>
      <c r="C87" s="8" t="n">
        <v>261.1</v>
      </c>
      <c r="D87" s="4" t="n">
        <v>194</v>
      </c>
    </row>
    <row r="88" spans="1:4">
      <c r="A88" s="3" t="s">
        <v>160</v>
      </c>
      <c r="C88" s="8" t="n">
        <v>4.6</v>
      </c>
      <c r="D88" s="8" t="n">
        <v>3.6</v>
      </c>
    </row>
    <row r="89" spans="1:4">
      <c r="A89" s="3" t="s">
        <v>161</v>
      </c>
      <c r="C89" s="8" t="n">
        <v>50.5</v>
      </c>
      <c r="D89" s="4" t="n">
        <v>52</v>
      </c>
    </row>
    <row r="90" spans="1:4">
      <c r="A90" s="3" t="s">
        <v>162</v>
      </c>
      <c r="C90" s="8" t="n">
        <v>0.4</v>
      </c>
      <c r="D90" s="8" t="n">
        <v>0.5</v>
      </c>
    </row>
    <row r="91" spans="1:4">
      <c r="A91" s="3" t="s">
        <v>226</v>
      </c>
      <c r="C91" s="4" t="n">
        <v>16</v>
      </c>
      <c r="D91" s="4" t="n">
        <v>41</v>
      </c>
    </row>
    <row r="92" spans="1:4">
      <c r="A92" s="3" t="s">
        <v>165</v>
      </c>
      <c r="C92" s="8" t="n">
        <v>3.6</v>
      </c>
      <c r="D92" s="8" t="n">
        <v>3.6</v>
      </c>
    </row>
    <row r="93" spans="1:4">
      <c r="A93" s="3" t="s">
        <v>166</v>
      </c>
      <c r="C93" s="8" t="n">
        <v>495.3</v>
      </c>
      <c r="D93" s="8" t="n">
        <v>563.8</v>
      </c>
    </row>
    <row r="94" spans="1:4">
      <c r="A94" s="6" t="s">
        <v>167</v>
      </c>
    </row>
    <row r="95" spans="1:4">
      <c r="A95" s="3" t="s">
        <v>168</v>
      </c>
      <c r="C95" s="8" t="n">
        <v>351.1</v>
      </c>
      <c r="D95" s="8" t="n">
        <v>350.7</v>
      </c>
    </row>
    <row r="96" spans="1:4">
      <c r="A96" s="3" t="s">
        <v>169</v>
      </c>
      <c r="C96" s="8" t="n">
        <v>3263.3</v>
      </c>
      <c r="D96" s="8" t="n">
        <v>3053.6</v>
      </c>
    </row>
    <row r="97" spans="1:4">
      <c r="A97" s="3" t="s">
        <v>170</v>
      </c>
      <c r="C97" s="8" t="n">
        <v>3913.8</v>
      </c>
      <c r="D97" s="8" t="n">
        <v>3718.6</v>
      </c>
    </row>
    <row r="98" spans="1:4">
      <c r="A98" s="3" t="s">
        <v>171</v>
      </c>
      <c r="C98" s="8" t="n">
        <v>488.9</v>
      </c>
      <c r="D98" s="4" t="n">
        <v>461</v>
      </c>
    </row>
    <row r="99" spans="1:4">
      <c r="A99" s="3" t="s">
        <v>172</v>
      </c>
      <c r="C99" s="8" t="n">
        <v>1009.1</v>
      </c>
      <c r="D99" s="8" t="n">
        <v>835.7</v>
      </c>
    </row>
    <row r="100" spans="1:4">
      <c r="A100" s="3" t="s">
        <v>173</v>
      </c>
      <c r="C100" s="8" t="n">
        <v>9026.200000000001</v>
      </c>
      <c r="D100" s="8" t="n">
        <v>8419.6</v>
      </c>
    </row>
    <row r="101" spans="1:4">
      <c r="A101" s="3" t="s">
        <v>174</v>
      </c>
      <c r="C101" s="8" t="n">
        <v>1627.8</v>
      </c>
      <c r="D101" s="8" t="n">
        <v>1594.5</v>
      </c>
    </row>
    <row r="102" spans="1:4">
      <c r="A102" s="3" t="s">
        <v>175</v>
      </c>
      <c r="C102" s="8" t="n">
        <v>7398.4</v>
      </c>
      <c r="D102" s="8" t="n">
        <v>6825.1</v>
      </c>
    </row>
    <row r="103" spans="1:4">
      <c r="A103" s="6" t="s">
        <v>176</v>
      </c>
    </row>
    <row r="104" spans="1:4">
      <c r="A104" s="3" t="s">
        <v>177</v>
      </c>
      <c r="C104" s="8" t="n">
        <v>399.3</v>
      </c>
      <c r="D104" s="8" t="n">
        <v>378.7</v>
      </c>
    </row>
    <row r="105" spans="1:4">
      <c r="A105" s="3" t="s">
        <v>178</v>
      </c>
      <c r="C105" s="8" t="n">
        <v>786.6</v>
      </c>
      <c r="D105" s="8" t="n">
        <v>891.2</v>
      </c>
    </row>
    <row r="106" spans="1:4">
      <c r="A106" s="3" t="s">
        <v>181</v>
      </c>
      <c r="C106" s="8" t="n">
        <v>0.1</v>
      </c>
      <c r="D106" s="4" t="n">
        <v>0</v>
      </c>
    </row>
    <row r="107" spans="1:4">
      <c r="A107" s="3" t="s">
        <v>182</v>
      </c>
      <c r="C107" s="8" t="n">
        <v>115.5</v>
      </c>
      <c r="D107" s="8" t="n">
        <v>114.8</v>
      </c>
    </row>
    <row r="108" spans="1:4">
      <c r="A108" s="3" t="s">
        <v>183</v>
      </c>
      <c r="C108" s="8" t="n">
        <v>1301.5</v>
      </c>
      <c r="D108" s="8" t="n">
        <v>1384.7</v>
      </c>
    </row>
    <row r="109" spans="1:4">
      <c r="A109" s="3" t="s">
        <v>184</v>
      </c>
      <c r="C109" s="8" t="n">
        <v>9195.200000000001</v>
      </c>
      <c r="D109" s="8" t="n">
        <v>8773.6</v>
      </c>
    </row>
    <row r="110" spans="1:4">
      <c r="A110" s="6" t="s">
        <v>185</v>
      </c>
    </row>
    <row r="111" spans="1:4">
      <c r="A111" s="3" t="s">
        <v>186</v>
      </c>
      <c r="C111" s="8" t="n">
        <v>220.1</v>
      </c>
      <c r="D111" s="8" t="n">
        <v>379.4</v>
      </c>
    </row>
    <row r="112" spans="1:4">
      <c r="A112" s="3" t="s">
        <v>225</v>
      </c>
      <c r="C112" s="4" t="n">
        <v>23</v>
      </c>
      <c r="D112" s="8" t="n">
        <v>30.2</v>
      </c>
    </row>
    <row r="113" spans="1:4">
      <c r="A113" s="6" t="s">
        <v>187</v>
      </c>
    </row>
    <row r="114" spans="1:4">
      <c r="A114" s="3" t="s">
        <v>191</v>
      </c>
      <c r="C114" s="8" t="n">
        <v>293.7</v>
      </c>
      <c r="D114" s="8" t="n">
        <v>266.1</v>
      </c>
    </row>
    <row r="115" spans="1:4">
      <c r="A115" s="3" t="s">
        <v>194</v>
      </c>
      <c r="C115" s="8" t="n">
        <v>89.7</v>
      </c>
      <c r="D115" s="8" t="n">
        <v>77.2</v>
      </c>
    </row>
    <row r="116" spans="1:4">
      <c r="A116" s="3" t="s">
        <v>195</v>
      </c>
      <c r="C116" s="8" t="n">
        <v>41.5</v>
      </c>
      <c r="D116" s="8" t="n">
        <v>42.2</v>
      </c>
    </row>
    <row r="117" spans="1:4">
      <c r="A117" s="3" t="s">
        <v>197</v>
      </c>
      <c r="C117" s="8" t="n">
        <v>81.59999999999999</v>
      </c>
      <c r="D117" s="8" t="n">
        <v>76.40000000000001</v>
      </c>
    </row>
    <row r="118" spans="1:4">
      <c r="A118" s="3" t="s">
        <v>198</v>
      </c>
      <c r="C118" s="8" t="n">
        <v>749.6</v>
      </c>
      <c r="D118" s="8" t="n">
        <v>871.5</v>
      </c>
    </row>
    <row r="119" spans="1:4">
      <c r="A119" s="6" t="s">
        <v>199</v>
      </c>
    </row>
    <row r="120" spans="1:4">
      <c r="A120" s="3" t="s">
        <v>200</v>
      </c>
      <c r="C120" s="8" t="n">
        <v>3697.6</v>
      </c>
      <c r="D120" s="8" t="n">
        <v>3383.2</v>
      </c>
    </row>
    <row r="121" spans="1:4">
      <c r="A121" s="3" t="s">
        <v>202</v>
      </c>
      <c r="C121" s="8" t="n">
        <v>908.1</v>
      </c>
      <c r="D121" s="8" t="n">
        <v>913.1</v>
      </c>
    </row>
    <row r="122" spans="1:4">
      <c r="A122" s="3" t="s">
        <v>203</v>
      </c>
      <c r="C122" s="8" t="n">
        <v>1336.1</v>
      </c>
      <c r="D122" s="8" t="n">
        <v>1320.5</v>
      </c>
    </row>
    <row r="123" spans="1:4">
      <c r="A123" s="3" t="s">
        <v>227</v>
      </c>
      <c r="C123" s="8" t="n">
        <v>51.7</v>
      </c>
      <c r="D123" s="4" t="n">
        <v>52</v>
      </c>
    </row>
    <row r="124" spans="1:4">
      <c r="A124" s="3" t="s">
        <v>206</v>
      </c>
      <c r="C124" s="8" t="n">
        <v>89.2</v>
      </c>
      <c r="D124" s="8" t="n">
        <v>63.4</v>
      </c>
    </row>
    <row r="125" spans="1:4">
      <c r="A125" s="3" t="s">
        <v>207</v>
      </c>
      <c r="C125" s="8" t="n">
        <v>6082.7</v>
      </c>
      <c r="D125" s="8" t="n">
        <v>5732.2</v>
      </c>
    </row>
    <row r="126" spans="1:4">
      <c r="A126" s="3" t="s">
        <v>208</v>
      </c>
      <c r="C126" s="8" t="n">
        <v>6832.3</v>
      </c>
      <c r="D126" s="8" t="n">
        <v>6603.7</v>
      </c>
    </row>
    <row r="127" spans="1:4">
      <c r="A127" s="3" t="s">
        <v>209</v>
      </c>
      <c r="C127" s="3" t="s">
        <v>210</v>
      </c>
      <c r="D127" s="3" t="s">
        <v>210</v>
      </c>
    </row>
    <row r="128" spans="1:4">
      <c r="A128" s="3" t="s">
        <v>211</v>
      </c>
      <c r="C128" s="3" t="s">
        <v>210</v>
      </c>
      <c r="D128" s="3" t="s">
        <v>210</v>
      </c>
    </row>
    <row r="129" spans="1:4">
      <c r="A129" s="6" t="s">
        <v>215</v>
      </c>
    </row>
    <row r="130" spans="1:4">
      <c r="A130" s="3" t="s">
        <v>217</v>
      </c>
      <c r="C130" s="8" t="n">
        <v>1157.9</v>
      </c>
      <c r="D130" s="8" t="n">
        <v>1057.9</v>
      </c>
    </row>
    <row r="131" spans="1:4">
      <c r="A131" s="3" t="s">
        <v>218</v>
      </c>
      <c r="C131" s="8" t="n">
        <v>1219.7</v>
      </c>
      <c r="D131" s="8" t="n">
        <v>1124.6</v>
      </c>
    </row>
    <row r="132" spans="1:4">
      <c r="A132" s="3" t="s">
        <v>219</v>
      </c>
      <c r="C132" s="8" t="n">
        <v>-14.7</v>
      </c>
      <c r="D132" s="8" t="n">
        <v>-12.6</v>
      </c>
    </row>
    <row r="133" spans="1:4">
      <c r="A133" s="3" t="s">
        <v>222</v>
      </c>
      <c r="C133" s="8" t="n">
        <v>2362.9</v>
      </c>
      <c r="D133" s="8" t="n">
        <v>2169.9</v>
      </c>
    </row>
    <row r="134" spans="1:4">
      <c r="A134" s="3" t="s">
        <v>223</v>
      </c>
      <c r="C134" s="8" t="n">
        <v>9195.200000000001</v>
      </c>
      <c r="D134" s="8" t="n">
        <v>8773.6</v>
      </c>
    </row>
    <row r="135" spans="1:4">
      <c r="A135" s="3" t="s">
        <v>24</v>
      </c>
    </row>
    <row r="136" spans="1:4">
      <c r="A136" s="6" t="s">
        <v>149</v>
      </c>
    </row>
    <row r="137" spans="1:4">
      <c r="A137" s="3" t="s">
        <v>150</v>
      </c>
      <c r="C137" s="4" t="n">
        <v>0</v>
      </c>
      <c r="D137" s="4" t="n">
        <v>0</v>
      </c>
    </row>
    <row r="138" spans="1:4">
      <c r="A138" s="3" t="s">
        <v>224</v>
      </c>
      <c r="C138" s="8" t="n">
        <v>53.6</v>
      </c>
      <c r="D138" s="8" t="n">
        <v>146.3</v>
      </c>
    </row>
    <row r="139" spans="1:4">
      <c r="A139" s="6" t="s">
        <v>153</v>
      </c>
    </row>
    <row r="140" spans="1:4">
      <c r="A140" s="3" t="s">
        <v>154</v>
      </c>
      <c r="C140" s="8" t="n">
        <v>15.3</v>
      </c>
      <c r="D140" s="8" t="n">
        <v>19.1</v>
      </c>
    </row>
    <row r="141" spans="1:4">
      <c r="A141" s="3" t="s">
        <v>225</v>
      </c>
      <c r="C141" s="8" t="n">
        <v>88.8</v>
      </c>
      <c r="D141" s="8" t="n">
        <v>93.2</v>
      </c>
    </row>
    <row r="142" spans="1:4">
      <c r="A142" s="3" t="s">
        <v>157</v>
      </c>
      <c r="C142" s="8" t="n">
        <v>1.1</v>
      </c>
      <c r="D142" s="8" t="n">
        <v>1.3</v>
      </c>
    </row>
    <row r="143" spans="1:4">
      <c r="A143" s="3" t="s">
        <v>159</v>
      </c>
      <c r="C143" s="8" t="n">
        <v>105.2</v>
      </c>
      <c r="D143" s="8" t="n">
        <v>113.6</v>
      </c>
    </row>
    <row r="144" spans="1:4">
      <c r="A144" s="3" t="s">
        <v>161</v>
      </c>
      <c r="C144" s="4" t="n">
        <v>16</v>
      </c>
      <c r="D144" s="8" t="n">
        <v>13.6</v>
      </c>
    </row>
    <row r="145" spans="1:4">
      <c r="A145" s="3" t="s">
        <v>226</v>
      </c>
      <c r="C145" s="8" t="n">
        <v>32.9</v>
      </c>
      <c r="D145" s="8" t="n">
        <v>46.6</v>
      </c>
    </row>
    <row r="146" spans="1:4">
      <c r="A146" s="3" t="s">
        <v>165</v>
      </c>
      <c r="C146" s="8" t="n">
        <v>12.4</v>
      </c>
      <c r="D146" s="8" t="n">
        <v>7.6</v>
      </c>
    </row>
    <row r="147" spans="1:4">
      <c r="A147" s="3" t="s">
        <v>166</v>
      </c>
      <c r="C147" s="8" t="n">
        <v>220.1</v>
      </c>
      <c r="D147" s="8" t="n">
        <v>327.7</v>
      </c>
    </row>
    <row r="148" spans="1:4">
      <c r="A148" s="6" t="s">
        <v>167</v>
      </c>
    </row>
    <row r="149" spans="1:4">
      <c r="A149" s="3" t="s">
        <v>169</v>
      </c>
      <c r="C149" s="4" t="n">
        <v>5700</v>
      </c>
      <c r="D149" s="8" t="n">
        <v>5336.1</v>
      </c>
    </row>
    <row r="150" spans="1:4">
      <c r="A150" s="3" t="s">
        <v>171</v>
      </c>
      <c r="C150" s="8" t="n">
        <v>140.5</v>
      </c>
      <c r="D150" s="8" t="n">
        <v>131.4</v>
      </c>
    </row>
    <row r="151" spans="1:4">
      <c r="A151" s="3" t="s">
        <v>172</v>
      </c>
      <c r="C151" s="8" t="n">
        <v>1585.9</v>
      </c>
      <c r="D151" s="8" t="n">
        <v>1312.7</v>
      </c>
    </row>
    <row r="152" spans="1:4">
      <c r="A152" s="3" t="s">
        <v>173</v>
      </c>
      <c r="C152" s="8" t="n">
        <v>7426.4</v>
      </c>
      <c r="D152" s="8" t="n">
        <v>6780.2</v>
      </c>
    </row>
    <row r="153" spans="1:4">
      <c r="A153" s="3" t="s">
        <v>174</v>
      </c>
      <c r="C153" s="8" t="n">
        <v>210.5</v>
      </c>
      <c r="D153" s="8" t="n">
        <v>170.4</v>
      </c>
    </row>
    <row r="154" spans="1:4">
      <c r="A154" s="3" t="s">
        <v>175</v>
      </c>
      <c r="C154" s="8" t="n">
        <v>7215.9</v>
      </c>
      <c r="D154" s="8" t="n">
        <v>6609.8</v>
      </c>
    </row>
    <row r="155" spans="1:4">
      <c r="A155" s="6" t="s">
        <v>176</v>
      </c>
    </row>
    <row r="156" spans="1:4">
      <c r="A156" s="3" t="s">
        <v>177</v>
      </c>
      <c r="C156" s="8" t="n">
        <v>18.2</v>
      </c>
      <c r="D156" s="8" t="n">
        <v>11.7</v>
      </c>
    </row>
    <row r="157" spans="1:4">
      <c r="A157" s="3" t="s">
        <v>228</v>
      </c>
      <c r="C157" s="8" t="n">
        <v>73.09999999999999</v>
      </c>
      <c r="D157" s="8" t="n">
        <v>117.8</v>
      </c>
    </row>
    <row r="158" spans="1:4">
      <c r="A158" s="3" t="s">
        <v>182</v>
      </c>
      <c r="C158" s="8" t="n">
        <v>7.4</v>
      </c>
      <c r="D158" s="8" t="n">
        <v>1.1</v>
      </c>
    </row>
    <row r="159" spans="1:4">
      <c r="A159" s="3" t="s">
        <v>183</v>
      </c>
      <c r="C159" s="8" t="n">
        <v>98.7</v>
      </c>
      <c r="D159" s="8" t="n">
        <v>130.6</v>
      </c>
    </row>
    <row r="160" spans="1:4">
      <c r="A160" s="3" t="s">
        <v>184</v>
      </c>
      <c r="C160" s="8" t="n">
        <v>7534.7</v>
      </c>
      <c r="D160" s="8" t="n">
        <v>7068.1</v>
      </c>
    </row>
    <row r="161" spans="1:4">
      <c r="A161" s="6" t="s">
        <v>185</v>
      </c>
    </row>
    <row r="162" spans="1:4">
      <c r="A162" s="3" t="s">
        <v>229</v>
      </c>
      <c r="C162" s="8" t="n">
        <v>167.5</v>
      </c>
      <c r="D162" s="8" t="n">
        <v>15.7</v>
      </c>
    </row>
    <row r="163" spans="1:4">
      <c r="A163" s="3" t="s">
        <v>186</v>
      </c>
      <c r="C163" s="8" t="n">
        <v>230.3</v>
      </c>
      <c r="D163" s="8" t="n">
        <v>473.2</v>
      </c>
    </row>
    <row r="164" spans="1:4">
      <c r="A164" s="3" t="s">
        <v>225</v>
      </c>
      <c r="C164" s="8" t="n">
        <v>66.8</v>
      </c>
      <c r="D164" s="8" t="n">
        <v>52.9</v>
      </c>
    </row>
    <row r="165" spans="1:4">
      <c r="A165" s="6" t="s">
        <v>187</v>
      </c>
    </row>
    <row r="166" spans="1:4">
      <c r="A166" s="3" t="s">
        <v>191</v>
      </c>
      <c r="C166" s="4" t="n">
        <v>50</v>
      </c>
      <c r="D166" s="4" t="n">
        <v>50</v>
      </c>
    </row>
    <row r="167" spans="1:4">
      <c r="A167" s="3" t="s">
        <v>194</v>
      </c>
      <c r="C167" s="8" t="n">
        <v>181.8</v>
      </c>
      <c r="D167" s="8" t="n">
        <v>225.4</v>
      </c>
    </row>
    <row r="168" spans="1:4">
      <c r="A168" s="3" t="s">
        <v>195</v>
      </c>
      <c r="C168" s="8" t="n">
        <v>11.7</v>
      </c>
      <c r="D168" s="4" t="n">
        <v>15</v>
      </c>
    </row>
    <row r="169" spans="1:4">
      <c r="A169" s="3" t="s">
        <v>197</v>
      </c>
      <c r="C169" s="4" t="n">
        <v>7</v>
      </c>
      <c r="D169" s="8" t="n">
        <v>4.1</v>
      </c>
    </row>
    <row r="170" spans="1:4">
      <c r="A170" s="3" t="s">
        <v>198</v>
      </c>
      <c r="C170" s="8" t="n">
        <v>715.1</v>
      </c>
      <c r="D170" s="8" t="n">
        <v>836.3</v>
      </c>
    </row>
    <row r="171" spans="1:4">
      <c r="A171" s="6" t="s">
        <v>199</v>
      </c>
    </row>
    <row r="172" spans="1:4">
      <c r="A172" s="3" t="s">
        <v>200</v>
      </c>
      <c r="C172" s="8" t="n">
        <v>2500.9</v>
      </c>
      <c r="D172" s="8" t="n">
        <v>2500.4</v>
      </c>
    </row>
    <row r="173" spans="1:4">
      <c r="A173" s="3" t="s">
        <v>202</v>
      </c>
      <c r="C173" s="4" t="n">
        <v>659</v>
      </c>
      <c r="D173" s="8" t="n">
        <v>601.7</v>
      </c>
    </row>
    <row r="174" spans="1:4">
      <c r="A174" s="3" t="s">
        <v>203</v>
      </c>
      <c r="C174" s="8" t="n">
        <v>501.6</v>
      </c>
      <c r="D174" s="8" t="n">
        <v>493.7</v>
      </c>
    </row>
    <row r="175" spans="1:4">
      <c r="A175" s="3" t="s">
        <v>206</v>
      </c>
      <c r="C175" s="8" t="n">
        <v>19.4</v>
      </c>
      <c r="D175" s="8" t="n">
        <v>30.7</v>
      </c>
    </row>
    <row r="176" spans="1:4">
      <c r="A176" s="3" t="s">
        <v>207</v>
      </c>
      <c r="C176" s="8" t="n">
        <v>3680.9</v>
      </c>
      <c r="D176" s="8" t="n">
        <v>3626.5</v>
      </c>
    </row>
    <row r="177" spans="1:4">
      <c r="A177" s="3" t="s">
        <v>208</v>
      </c>
      <c r="C177" s="4" t="n">
        <v>4396</v>
      </c>
      <c r="D177" s="8" t="n">
        <v>4462.8</v>
      </c>
    </row>
    <row r="178" spans="1:4">
      <c r="A178" s="3" t="s">
        <v>209</v>
      </c>
      <c r="C178" s="3" t="s">
        <v>210</v>
      </c>
      <c r="D178" s="3" t="s">
        <v>210</v>
      </c>
    </row>
    <row r="179" spans="1:4">
      <c r="A179" s="3" t="s">
        <v>211</v>
      </c>
      <c r="C179" s="3" t="s">
        <v>210</v>
      </c>
      <c r="D179" s="3" t="s">
        <v>210</v>
      </c>
    </row>
    <row r="180" spans="1:4">
      <c r="A180" s="6" t="s">
        <v>215</v>
      </c>
    </row>
    <row r="181" spans="1:4">
      <c r="A181" s="3" t="s">
        <v>230</v>
      </c>
      <c r="C181" s="8" t="n">
        <v>2193.6</v>
      </c>
      <c r="D181" s="8" t="n">
        <v>1816.6</v>
      </c>
    </row>
    <row r="182" spans="1:4">
      <c r="A182" s="3" t="s">
        <v>218</v>
      </c>
      <c r="C182" s="8" t="n">
        <v>945.1</v>
      </c>
      <c r="D182" s="8" t="n">
        <v>788.7</v>
      </c>
    </row>
    <row r="183" spans="1:4">
      <c r="A183" s="3" t="s">
        <v>231</v>
      </c>
      <c r="C183" s="8" t="n">
        <v>3138.7</v>
      </c>
      <c r="D183" s="8" t="n">
        <v>2605.3</v>
      </c>
    </row>
    <row r="184" spans="1:4">
      <c r="A184" s="3" t="s">
        <v>223</v>
      </c>
      <c r="C184" s="8" t="n">
        <v>7534.7</v>
      </c>
      <c r="D184" s="8" t="n">
        <v>7068.1</v>
      </c>
    </row>
    <row r="185" spans="1:4">
      <c r="A185" s="3" t="s">
        <v>26</v>
      </c>
    </row>
    <row r="186" spans="1:4">
      <c r="A186" s="6" t="s">
        <v>149</v>
      </c>
    </row>
    <row r="187" spans="1:4">
      <c r="A187" s="3" t="s">
        <v>150</v>
      </c>
      <c r="C187" s="8" t="n">
        <v>2.8</v>
      </c>
      <c r="D187" s="8" t="n">
        <v>2.9</v>
      </c>
    </row>
    <row r="188" spans="1:4">
      <c r="A188" s="3" t="s">
        <v>151</v>
      </c>
      <c r="C188" s="8" t="n">
        <v>17.7</v>
      </c>
      <c r="D188" s="8" t="n">
        <v>16.3</v>
      </c>
    </row>
    <row r="189" spans="1:4">
      <c r="A189" s="3" t="s">
        <v>224</v>
      </c>
      <c r="C189" s="8" t="n">
        <v>23.4</v>
      </c>
      <c r="D189" s="8" t="n">
        <v>23.5</v>
      </c>
    </row>
    <row r="190" spans="1:4">
      <c r="A190" s="6" t="s">
        <v>153</v>
      </c>
    </row>
    <row r="191" spans="1:4">
      <c r="A191" s="3" t="s">
        <v>154</v>
      </c>
      <c r="C191" s="8" t="n">
        <v>177.9</v>
      </c>
      <c r="D191" s="8" t="n">
        <v>123.1</v>
      </c>
    </row>
    <row r="192" spans="1:4">
      <c r="A192" s="3" t="s">
        <v>225</v>
      </c>
      <c r="C192" s="8" t="n">
        <v>80.09999999999999</v>
      </c>
      <c r="D192" s="8" t="n">
        <v>69.3</v>
      </c>
    </row>
    <row r="193" spans="1:4">
      <c r="A193" s="3" t="s">
        <v>155</v>
      </c>
      <c r="C193" s="8" t="n">
        <v>53.4</v>
      </c>
      <c r="D193" s="8" t="n">
        <v>74.09999999999999</v>
      </c>
    </row>
    <row r="194" spans="1:4">
      <c r="A194" s="3" t="s">
        <v>157</v>
      </c>
      <c r="C194" s="4" t="n">
        <v>1</v>
      </c>
      <c r="D194" s="8" t="n">
        <v>1.1</v>
      </c>
    </row>
    <row r="195" spans="1:4">
      <c r="A195" s="3" t="s">
        <v>158</v>
      </c>
      <c r="C195" s="8" t="n">
        <v>-3.9</v>
      </c>
      <c r="D195" s="8" t="n">
        <v>-3.7</v>
      </c>
    </row>
    <row r="196" spans="1:4">
      <c r="A196" s="3" t="s">
        <v>159</v>
      </c>
      <c r="C196" s="8" t="n">
        <v>308.5</v>
      </c>
      <c r="D196" s="8" t="n">
        <v>263.9</v>
      </c>
    </row>
    <row r="197" spans="1:4">
      <c r="A197" s="3" t="s">
        <v>160</v>
      </c>
      <c r="C197" s="8" t="n">
        <v>69.40000000000001</v>
      </c>
      <c r="D197" s="8" t="n">
        <v>89.3</v>
      </c>
    </row>
    <row r="198" spans="1:4">
      <c r="A198" s="3" t="s">
        <v>161</v>
      </c>
      <c r="C198" s="8" t="n">
        <v>99.2</v>
      </c>
      <c r="D198" s="8" t="n">
        <v>99.5</v>
      </c>
    </row>
    <row r="199" spans="1:4">
      <c r="A199" s="3" t="s">
        <v>162</v>
      </c>
      <c r="C199" s="8" t="n">
        <v>60.4</v>
      </c>
      <c r="D199" s="8" t="n">
        <v>24.9</v>
      </c>
    </row>
    <row r="200" spans="1:4">
      <c r="A200" s="3" t="s">
        <v>163</v>
      </c>
      <c r="C200" s="8" t="n">
        <v>162.6</v>
      </c>
      <c r="D200" s="8" t="n">
        <v>88.8</v>
      </c>
    </row>
    <row r="201" spans="1:4">
      <c r="A201" s="3" t="s">
        <v>164</v>
      </c>
      <c r="C201" s="8" t="n">
        <v>12.4</v>
      </c>
      <c r="D201" s="8" t="n">
        <v>14.4</v>
      </c>
    </row>
    <row r="202" spans="1:4">
      <c r="A202" s="3" t="s">
        <v>165</v>
      </c>
      <c r="C202" s="8" t="n">
        <v>8.5</v>
      </c>
      <c r="D202" s="8" t="n">
        <v>12.7</v>
      </c>
    </row>
    <row r="203" spans="1:4">
      <c r="A203" s="3" t="s">
        <v>166</v>
      </c>
      <c r="C203" s="8" t="n">
        <v>764.9</v>
      </c>
      <c r="D203" s="8" t="n">
        <v>636.2</v>
      </c>
    </row>
    <row r="204" spans="1:4">
      <c r="A204" s="6" t="s">
        <v>167</v>
      </c>
    </row>
    <row r="205" spans="1:4">
      <c r="A205" s="3" t="s">
        <v>168</v>
      </c>
      <c r="C205" s="8" t="n">
        <v>6477.7</v>
      </c>
      <c r="D205" s="8" t="n">
        <v>6446.9</v>
      </c>
    </row>
    <row r="206" spans="1:4">
      <c r="A206" s="3" t="s">
        <v>169</v>
      </c>
      <c r="C206" s="8" t="n">
        <v>3082.9</v>
      </c>
      <c r="D206" s="8" t="n">
        <v>3019.9</v>
      </c>
    </row>
    <row r="207" spans="1:4">
      <c r="A207" s="3" t="s">
        <v>170</v>
      </c>
      <c r="C207" s="8" t="n">
        <v>3843.8</v>
      </c>
      <c r="D207" s="8" t="n">
        <v>3763.8</v>
      </c>
    </row>
    <row r="208" spans="1:4">
      <c r="A208" s="3" t="s">
        <v>171</v>
      </c>
      <c r="C208" s="8" t="n">
        <v>450.8</v>
      </c>
      <c r="D208" s="8" t="n">
        <v>427.9</v>
      </c>
    </row>
    <row r="209" spans="1:4">
      <c r="A209" s="3" t="s">
        <v>172</v>
      </c>
      <c r="C209" s="8" t="n">
        <v>602.1</v>
      </c>
      <c r="D209" s="4" t="n">
        <v>483</v>
      </c>
    </row>
    <row r="210" spans="1:4">
      <c r="A210" s="3" t="s">
        <v>173</v>
      </c>
      <c r="C210" s="8" t="n">
        <v>14457.3</v>
      </c>
      <c r="D210" s="8" t="n">
        <v>14141.5</v>
      </c>
    </row>
    <row r="211" spans="1:4">
      <c r="A211" s="3" t="s">
        <v>174</v>
      </c>
      <c r="C211" s="8" t="n">
        <v>4028.8</v>
      </c>
      <c r="D211" s="8" t="n">
        <v>3896.4</v>
      </c>
    </row>
    <row r="212" spans="1:4">
      <c r="A212" s="3" t="s">
        <v>175</v>
      </c>
      <c r="C212" s="8" t="n">
        <v>10428.5</v>
      </c>
      <c r="D212" s="8" t="n">
        <v>10245.1</v>
      </c>
    </row>
    <row r="213" spans="1:4">
      <c r="A213" s="6" t="s">
        <v>176</v>
      </c>
    </row>
    <row r="214" spans="1:4">
      <c r="A214" s="3" t="s">
        <v>177</v>
      </c>
      <c r="C214" s="8" t="n">
        <v>527.4</v>
      </c>
      <c r="D214" s="8" t="n">
        <v>573.9</v>
      </c>
    </row>
    <row r="215" spans="1:4">
      <c r="A215" s="3" t="s">
        <v>178</v>
      </c>
      <c r="C215" s="8" t="n">
        <v>270.4</v>
      </c>
      <c r="D215" s="8" t="n">
        <v>282.3</v>
      </c>
    </row>
    <row r="216" spans="1:4">
      <c r="A216" s="3" t="s">
        <v>181</v>
      </c>
      <c r="C216" s="8" t="n">
        <v>2.1</v>
      </c>
      <c r="D216" s="8" t="n">
        <v>1.1</v>
      </c>
    </row>
    <row r="217" spans="1:4">
      <c r="A217" s="3" t="s">
        <v>182</v>
      </c>
      <c r="C217" s="4" t="n">
        <v>211</v>
      </c>
      <c r="D217" s="4" t="n">
        <v>190</v>
      </c>
    </row>
    <row r="218" spans="1:4">
      <c r="A218" s="3" t="s">
        <v>183</v>
      </c>
      <c r="C218" s="8" t="n">
        <v>1010.9</v>
      </c>
      <c r="D218" s="8" t="n">
        <v>1047.3</v>
      </c>
    </row>
    <row r="219" spans="1:4">
      <c r="A219" s="3" t="s">
        <v>184</v>
      </c>
      <c r="C219" s="8" t="n">
        <v>12204.3</v>
      </c>
      <c r="D219" s="8" t="n">
        <v>11928.6</v>
      </c>
    </row>
    <row r="220" spans="1:4">
      <c r="A220" s="6" t="s">
        <v>185</v>
      </c>
    </row>
    <row r="221" spans="1:4">
      <c r="A221" s="3" t="s">
        <v>229</v>
      </c>
      <c r="C221" s="8" t="n">
        <v>172.7</v>
      </c>
      <c r="D221" s="4" t="n">
        <v>186</v>
      </c>
    </row>
    <row r="222" spans="1:4">
      <c r="A222" s="3" t="s">
        <v>186</v>
      </c>
      <c r="C222" s="8" t="n">
        <v>227.7</v>
      </c>
      <c r="D222" s="8" t="n">
        <v>264.9</v>
      </c>
    </row>
    <row r="223" spans="1:4">
      <c r="A223" s="3" t="s">
        <v>225</v>
      </c>
      <c r="C223" s="8" t="n">
        <v>81.40000000000001</v>
      </c>
      <c r="D223" s="8" t="n">
        <v>92.7</v>
      </c>
    </row>
    <row r="224" spans="1:4">
      <c r="A224" s="6" t="s">
        <v>187</v>
      </c>
    </row>
    <row r="225" spans="1:4">
      <c r="A225" s="3" t="s">
        <v>191</v>
      </c>
      <c r="C225" s="8" t="n">
        <v>530.5</v>
      </c>
      <c r="D225" s="8" t="n">
        <v>249.2</v>
      </c>
    </row>
    <row r="226" spans="1:4">
      <c r="A226" s="3" t="s">
        <v>192</v>
      </c>
      <c r="C226" s="8" t="n">
        <v>1.4</v>
      </c>
      <c r="D226" s="8" t="n">
        <v>1.3</v>
      </c>
    </row>
    <row r="227" spans="1:4">
      <c r="A227" s="3" t="s">
        <v>193</v>
      </c>
      <c r="C227" s="4" t="n">
        <v>88</v>
      </c>
      <c r="D227" s="8" t="n">
        <v>86.09999999999999</v>
      </c>
    </row>
    <row r="228" spans="1:4">
      <c r="A228" s="3" t="s">
        <v>194</v>
      </c>
      <c r="C228" s="4" t="n">
        <v>94</v>
      </c>
      <c r="D228" s="8" t="n">
        <v>94.5</v>
      </c>
    </row>
    <row r="229" spans="1:4">
      <c r="A229" s="3" t="s">
        <v>195</v>
      </c>
      <c r="C229" s="8" t="n">
        <v>41.1</v>
      </c>
      <c r="D229" s="8" t="n">
        <v>40.5</v>
      </c>
    </row>
    <row r="230" spans="1:4">
      <c r="A230" s="3" t="s">
        <v>197</v>
      </c>
      <c r="C230" s="8" t="n">
        <v>89.90000000000001</v>
      </c>
      <c r="D230" s="4" t="n">
        <v>109</v>
      </c>
    </row>
    <row r="231" spans="1:4">
      <c r="A231" s="3" t="s">
        <v>198</v>
      </c>
      <c r="C231" s="8" t="n">
        <v>1326.7</v>
      </c>
      <c r="D231" s="8" t="n">
        <v>1124.2</v>
      </c>
    </row>
    <row r="232" spans="1:4">
      <c r="A232" s="6" t="s">
        <v>199</v>
      </c>
    </row>
    <row r="233" spans="1:4">
      <c r="A233" s="3" t="s">
        <v>200</v>
      </c>
      <c r="C233" s="8" t="n">
        <v>3543.2</v>
      </c>
      <c r="D233" s="8" t="n">
        <v>3730.9</v>
      </c>
    </row>
    <row r="234" spans="1:4">
      <c r="A234" s="3" t="s">
        <v>201</v>
      </c>
      <c r="C234" s="8" t="n">
        <v>0.5</v>
      </c>
      <c r="D234" s="8" t="n">
        <v>0.2</v>
      </c>
    </row>
    <row r="235" spans="1:4">
      <c r="A235" s="3" t="s">
        <v>202</v>
      </c>
      <c r="C235" s="8" t="n">
        <v>1593.2</v>
      </c>
      <c r="D235" s="8" t="n">
        <v>1565.7</v>
      </c>
    </row>
    <row r="236" spans="1:4">
      <c r="A236" s="3" t="s">
        <v>203</v>
      </c>
      <c r="C236" s="8" t="n">
        <v>1522.3</v>
      </c>
      <c r="D236" s="8" t="n">
        <v>1454.9</v>
      </c>
    </row>
    <row r="237" spans="1:4">
      <c r="A237" s="3" t="s">
        <v>204</v>
      </c>
      <c r="C237" s="8" t="n">
        <v>105.5</v>
      </c>
      <c r="D237" s="8" t="n">
        <v>100.2</v>
      </c>
    </row>
    <row r="238" spans="1:4">
      <c r="A238" s="3" t="s">
        <v>205</v>
      </c>
      <c r="C238" s="8" t="n">
        <v>66.2</v>
      </c>
      <c r="D238" s="8" t="n">
        <v>73.3</v>
      </c>
    </row>
    <row r="239" spans="1:4">
      <c r="A239" s="3" t="s">
        <v>206</v>
      </c>
      <c r="C239" s="8" t="n">
        <v>120.9</v>
      </c>
      <c r="D239" s="8" t="n">
        <v>74.7</v>
      </c>
    </row>
    <row r="240" spans="1:4">
      <c r="A240" s="3" t="s">
        <v>207</v>
      </c>
      <c r="C240" s="8" t="n">
        <v>6951.8</v>
      </c>
      <c r="D240" s="8" t="n">
        <v>6999.9</v>
      </c>
    </row>
    <row r="241" spans="1:4">
      <c r="A241" s="3" t="s">
        <v>208</v>
      </c>
      <c r="C241" s="8" t="n">
        <v>8278.5</v>
      </c>
      <c r="D241" s="8" t="n">
        <v>8124.1</v>
      </c>
    </row>
    <row r="242" spans="1:4">
      <c r="A242" s="3" t="s">
        <v>209</v>
      </c>
      <c r="C242" s="3" t="s">
        <v>210</v>
      </c>
      <c r="D242" s="3" t="s">
        <v>210</v>
      </c>
    </row>
    <row r="243" spans="1:4">
      <c r="A243" s="3" t="s">
        <v>211</v>
      </c>
      <c r="C243" s="3" t="s">
        <v>210</v>
      </c>
      <c r="D243" s="3" t="s">
        <v>210</v>
      </c>
    </row>
    <row r="244" spans="1:4">
      <c r="A244" s="6" t="s">
        <v>215</v>
      </c>
    </row>
    <row r="245" spans="1:4">
      <c r="A245" s="3" t="s">
        <v>216</v>
      </c>
      <c r="C245" s="8" t="n">
        <v>260.4</v>
      </c>
      <c r="D245" s="8" t="n">
        <v>260.4</v>
      </c>
    </row>
    <row r="246" spans="1:4">
      <c r="A246" s="3" t="s">
        <v>217</v>
      </c>
      <c r="C246" s="8" t="n">
        <v>1828.7</v>
      </c>
      <c r="D246" s="8" t="n">
        <v>1828.7</v>
      </c>
    </row>
    <row r="247" spans="1:4">
      <c r="A247" s="3" t="s">
        <v>218</v>
      </c>
      <c r="C247" s="8" t="n">
        <v>1837.1</v>
      </c>
      <c r="D247" s="8" t="n">
        <v>1714.1</v>
      </c>
    </row>
    <row r="248" spans="1:4">
      <c r="A248" s="3" t="s">
        <v>219</v>
      </c>
      <c r="C248" s="8" t="n">
        <v>-0.4</v>
      </c>
      <c r="D248" s="8" t="n">
        <v>1.3</v>
      </c>
    </row>
    <row r="249" spans="1:4">
      <c r="A249" s="3" t="s">
        <v>222</v>
      </c>
      <c r="C249" s="8" t="n">
        <v>3925.8</v>
      </c>
      <c r="D249" s="8" t="n">
        <v>3804.5</v>
      </c>
    </row>
    <row r="250" spans="1:4">
      <c r="A250" s="3" t="s">
        <v>223</v>
      </c>
      <c r="C250" s="8" t="n">
        <v>12204.3</v>
      </c>
      <c r="D250" s="8" t="n">
        <v>11928.6</v>
      </c>
    </row>
    <row r="251" spans="1:4">
      <c r="A251" s="3" t="s">
        <v>28</v>
      </c>
    </row>
    <row r="252" spans="1:4">
      <c r="A252" s="6" t="s">
        <v>149</v>
      </c>
    </row>
    <row r="253" spans="1:4">
      <c r="A253" s="3" t="s">
        <v>150</v>
      </c>
      <c r="C253" s="8" t="n">
        <v>1.4</v>
      </c>
      <c r="D253" s="8" t="n">
        <v>1.3</v>
      </c>
    </row>
    <row r="254" spans="1:4">
      <c r="A254" s="3" t="s">
        <v>224</v>
      </c>
      <c r="C254" s="8" t="n">
        <v>92.3</v>
      </c>
      <c r="D254" s="8" t="n">
        <v>12.4</v>
      </c>
    </row>
    <row r="255" spans="1:4">
      <c r="A255" s="6" t="s">
        <v>153</v>
      </c>
    </row>
    <row r="256" spans="1:4">
      <c r="A256" s="3" t="s">
        <v>154</v>
      </c>
      <c r="C256" s="8" t="n">
        <v>94.59999999999999</v>
      </c>
      <c r="D256" s="8" t="n">
        <v>56.4</v>
      </c>
    </row>
    <row r="257" spans="1:4">
      <c r="A257" s="3" t="s">
        <v>225</v>
      </c>
      <c r="C257" s="8" t="n">
        <v>63.1</v>
      </c>
      <c r="D257" s="4" t="n">
        <v>50</v>
      </c>
    </row>
    <row r="258" spans="1:4">
      <c r="A258" s="3" t="s">
        <v>155</v>
      </c>
      <c r="C258" s="8" t="n">
        <v>4.3</v>
      </c>
      <c r="D258" s="8" t="n">
        <v>7.3</v>
      </c>
    </row>
    <row r="259" spans="1:4">
      <c r="A259" s="3" t="s">
        <v>157</v>
      </c>
      <c r="C259" s="8" t="n">
        <v>1.7</v>
      </c>
      <c r="D259" s="4" t="n">
        <v>2</v>
      </c>
    </row>
    <row r="260" spans="1:4">
      <c r="A260" s="3" t="s">
        <v>158</v>
      </c>
      <c r="C260" s="4" t="n">
        <v>0</v>
      </c>
      <c r="D260" s="8" t="n">
        <v>-0.1</v>
      </c>
    </row>
    <row r="261" spans="1:4">
      <c r="A261" s="3" t="s">
        <v>159</v>
      </c>
      <c r="C261" s="8" t="n">
        <v>163.7</v>
      </c>
      <c r="D261" s="8" t="n">
        <v>115.6</v>
      </c>
    </row>
    <row r="262" spans="1:4">
      <c r="A262" s="3" t="s">
        <v>160</v>
      </c>
      <c r="C262" s="8" t="n">
        <v>33.1</v>
      </c>
      <c r="D262" s="8" t="n">
        <v>31.4</v>
      </c>
    </row>
    <row r="263" spans="1:4">
      <c r="A263" s="3" t="s">
        <v>161</v>
      </c>
      <c r="C263" s="8" t="n">
        <v>164.9</v>
      </c>
      <c r="D263" s="8" t="n">
        <v>160.6</v>
      </c>
    </row>
    <row r="264" spans="1:4">
      <c r="A264" s="3" t="s">
        <v>162</v>
      </c>
      <c r="C264" s="8" t="n">
        <v>14.4</v>
      </c>
      <c r="D264" s="8" t="n">
        <v>7.6</v>
      </c>
    </row>
    <row r="265" spans="1:4">
      <c r="A265" s="3" t="s">
        <v>226</v>
      </c>
      <c r="C265" s="8" t="n">
        <v>59.2</v>
      </c>
      <c r="D265" s="8" t="n">
        <v>58.4</v>
      </c>
    </row>
    <row r="266" spans="1:4">
      <c r="A266" s="3" t="s">
        <v>163</v>
      </c>
      <c r="C266" s="8" t="n">
        <v>4.3</v>
      </c>
      <c r="D266" s="4" t="n">
        <v>15</v>
      </c>
    </row>
    <row r="267" spans="1:4">
      <c r="A267" s="3" t="s">
        <v>232</v>
      </c>
      <c r="C267" s="8" t="n">
        <v>8.699999999999999</v>
      </c>
      <c r="D267" s="8" t="n">
        <v>10.8</v>
      </c>
    </row>
    <row r="268" spans="1:4">
      <c r="A268" s="3" t="s">
        <v>165</v>
      </c>
      <c r="C268" s="8" t="n">
        <v>23.6</v>
      </c>
      <c r="D268" s="8" t="n">
        <v>20.9</v>
      </c>
    </row>
    <row r="269" spans="1:4">
      <c r="A269" s="3" t="s">
        <v>166</v>
      </c>
      <c r="C269" s="8" t="n">
        <v>565.6</v>
      </c>
      <c r="D269" s="4" t="n">
        <v>434</v>
      </c>
    </row>
    <row r="270" spans="1:4">
      <c r="A270" s="6" t="s">
        <v>167</v>
      </c>
    </row>
    <row r="271" spans="1:4">
      <c r="A271" s="3" t="s">
        <v>168</v>
      </c>
      <c r="C271" s="8" t="n">
        <v>4572.3</v>
      </c>
      <c r="D271" s="8" t="n">
        <v>4445.9</v>
      </c>
    </row>
    <row r="272" spans="1:4">
      <c r="A272" s="3" t="s">
        <v>169</v>
      </c>
      <c r="C272" s="8" t="n">
        <v>1529.8</v>
      </c>
      <c r="D272" s="4" t="n">
        <v>1504</v>
      </c>
    </row>
    <row r="273" spans="1:4">
      <c r="A273" s="3" t="s">
        <v>170</v>
      </c>
      <c r="C273" s="8" t="n">
        <v>2149.1</v>
      </c>
      <c r="D273" s="8" t="n">
        <v>2069.3</v>
      </c>
    </row>
    <row r="274" spans="1:4">
      <c r="A274" s="3" t="s">
        <v>171</v>
      </c>
      <c r="C274" s="8" t="n">
        <v>595.8</v>
      </c>
      <c r="D274" s="8" t="n">
        <v>595.2</v>
      </c>
    </row>
    <row r="275" spans="1:4">
      <c r="A275" s="3" t="s">
        <v>172</v>
      </c>
      <c r="C275" s="8" t="n">
        <v>404.3</v>
      </c>
      <c r="D275" s="8" t="n">
        <v>460.2</v>
      </c>
    </row>
    <row r="276" spans="1:4">
      <c r="A276" s="3" t="s">
        <v>173</v>
      </c>
      <c r="C276" s="8" t="n">
        <v>9251.299999999999</v>
      </c>
      <c r="D276" s="8" t="n">
        <v>9074.6</v>
      </c>
    </row>
    <row r="277" spans="1:4">
      <c r="A277" s="3" t="s">
        <v>174</v>
      </c>
      <c r="C277" s="8" t="n">
        <v>3057.3</v>
      </c>
      <c r="D277" s="8" t="n">
        <v>3024.2</v>
      </c>
    </row>
    <row r="278" spans="1:4">
      <c r="A278" s="3" t="s">
        <v>175</v>
      </c>
      <c r="C278" s="4" t="n">
        <v>6194</v>
      </c>
      <c r="D278" s="8" t="n">
        <v>6050.4</v>
      </c>
    </row>
    <row r="279" spans="1:4">
      <c r="A279" s="6" t="s">
        <v>176</v>
      </c>
    </row>
    <row r="280" spans="1:4">
      <c r="A280" s="3" t="s">
        <v>177</v>
      </c>
      <c r="C280" s="8" t="n">
        <v>562.6</v>
      </c>
      <c r="D280" s="8" t="n">
        <v>579.4</v>
      </c>
    </row>
    <row r="281" spans="1:4">
      <c r="A281" s="3" t="s">
        <v>179</v>
      </c>
      <c r="C281" s="8" t="n">
        <v>2554.9</v>
      </c>
      <c r="D281" s="8" t="n">
        <v>2527.6</v>
      </c>
    </row>
    <row r="282" spans="1:4">
      <c r="A282" s="3" t="s">
        <v>181</v>
      </c>
      <c r="C282" s="8" t="n">
        <v>1.2</v>
      </c>
      <c r="D282" s="8" t="n">
        <v>0.7</v>
      </c>
    </row>
    <row r="283" spans="1:4">
      <c r="A283" s="3" t="s">
        <v>182</v>
      </c>
      <c r="C283" s="8" t="n">
        <v>176.3</v>
      </c>
      <c r="D283" s="8" t="n">
        <v>179.9</v>
      </c>
    </row>
    <row r="284" spans="1:4">
      <c r="A284" s="3" t="s">
        <v>183</v>
      </c>
      <c r="C284" s="4" t="n">
        <v>3295</v>
      </c>
      <c r="D284" s="8" t="n">
        <v>3287.6</v>
      </c>
    </row>
    <row r="285" spans="1:4">
      <c r="A285" s="3" t="s">
        <v>184</v>
      </c>
      <c r="C285" s="8" t="n">
        <v>10054.6</v>
      </c>
      <c r="D285" s="4" t="n">
        <v>9772</v>
      </c>
    </row>
    <row r="286" spans="1:4">
      <c r="A286" s="6" t="s">
        <v>185</v>
      </c>
    </row>
    <row r="287" spans="1:4">
      <c r="A287" s="3" t="s">
        <v>229</v>
      </c>
      <c r="C287" s="4" t="n">
        <v>0</v>
      </c>
      <c r="D287" s="8" t="n">
        <v>211.6</v>
      </c>
    </row>
    <row r="288" spans="1:4">
      <c r="A288" s="3" t="s">
        <v>186</v>
      </c>
      <c r="C288" s="4" t="n">
        <v>162</v>
      </c>
      <c r="D288" s="8" t="n">
        <v>154.5</v>
      </c>
    </row>
    <row r="289" spans="1:4">
      <c r="A289" s="3" t="s">
        <v>225</v>
      </c>
      <c r="C289" s="4" t="n">
        <v>78</v>
      </c>
      <c r="D289" s="8" t="n">
        <v>98.3</v>
      </c>
    </row>
    <row r="290" spans="1:4">
      <c r="A290" s="6" t="s">
        <v>187</v>
      </c>
    </row>
    <row r="291" spans="1:4">
      <c r="A291" s="3" t="s">
        <v>191</v>
      </c>
      <c r="C291" s="8" t="n">
        <v>657.6</v>
      </c>
      <c r="D291" s="8" t="n">
        <v>474.7</v>
      </c>
    </row>
    <row r="292" spans="1:4">
      <c r="A292" s="3" t="s">
        <v>192</v>
      </c>
      <c r="C292" s="8" t="n">
        <v>5.4</v>
      </c>
      <c r="D292" s="8" t="n">
        <v>3.5</v>
      </c>
    </row>
    <row r="293" spans="1:4">
      <c r="A293" s="3" t="s">
        <v>193</v>
      </c>
      <c r="C293" s="8" t="n">
        <v>37.6</v>
      </c>
      <c r="D293" s="8" t="n">
        <v>37.7</v>
      </c>
    </row>
    <row r="294" spans="1:4">
      <c r="A294" s="3" t="s">
        <v>194</v>
      </c>
      <c r="C294" s="8" t="n">
        <v>76.40000000000001</v>
      </c>
      <c r="D294" s="8" t="n">
        <v>81.3</v>
      </c>
    </row>
    <row r="295" spans="1:4">
      <c r="A295" s="3" t="s">
        <v>195</v>
      </c>
      <c r="C295" s="4" t="n">
        <v>40</v>
      </c>
      <c r="D295" s="8" t="n">
        <v>37.5</v>
      </c>
    </row>
    <row r="296" spans="1:4">
      <c r="A296" s="3" t="s">
        <v>233</v>
      </c>
      <c r="C296" s="8" t="n">
        <v>5.7</v>
      </c>
      <c r="D296" s="8" t="n">
        <v>5.8</v>
      </c>
    </row>
    <row r="297" spans="1:4">
      <c r="A297" s="3" t="s">
        <v>197</v>
      </c>
      <c r="C297" s="8" t="n">
        <v>86.09999999999999</v>
      </c>
      <c r="D297" s="8" t="n">
        <v>106.4</v>
      </c>
    </row>
    <row r="298" spans="1:4">
      <c r="A298" s="3" t="s">
        <v>198</v>
      </c>
      <c r="C298" s="8" t="n">
        <v>1148.8</v>
      </c>
      <c r="D298" s="8" t="n">
        <v>1211.3</v>
      </c>
    </row>
    <row r="299" spans="1:4">
      <c r="A299" s="6" t="s">
        <v>199</v>
      </c>
    </row>
    <row r="300" spans="1:4">
      <c r="A300" s="3" t="s">
        <v>200</v>
      </c>
      <c r="C300" s="8" t="n">
        <v>2439.2</v>
      </c>
      <c r="D300" s="8" t="n">
        <v>2270.4</v>
      </c>
    </row>
    <row r="301" spans="1:4">
      <c r="A301" s="3" t="s">
        <v>201</v>
      </c>
      <c r="C301" s="8" t="n">
        <v>0.3</v>
      </c>
      <c r="D301" s="8" t="n">
        <v>0.1</v>
      </c>
    </row>
    <row r="302" spans="1:4">
      <c r="A302" s="3" t="s">
        <v>202</v>
      </c>
      <c r="C302" s="8" t="n">
        <v>1004.2</v>
      </c>
      <c r="D302" s="8" t="n">
        <v>953.8</v>
      </c>
    </row>
    <row r="303" spans="1:4">
      <c r="A303" s="3" t="s">
        <v>203</v>
      </c>
      <c r="C303" s="8" t="n">
        <v>1710.6</v>
      </c>
      <c r="D303" s="8" t="n">
        <v>1708.7</v>
      </c>
    </row>
    <row r="304" spans="1:4">
      <c r="A304" s="3" t="s">
        <v>204</v>
      </c>
      <c r="C304" s="8" t="n">
        <v>1350.5</v>
      </c>
      <c r="D304" s="8" t="n">
        <v>1321.6</v>
      </c>
    </row>
    <row r="305" spans="1:4">
      <c r="A305" s="3" t="s">
        <v>206</v>
      </c>
      <c r="C305" s="4" t="n">
        <v>93</v>
      </c>
      <c r="D305" s="8" t="n">
        <v>88.5</v>
      </c>
    </row>
    <row r="306" spans="1:4">
      <c r="A306" s="3" t="s">
        <v>207</v>
      </c>
      <c r="C306" s="8" t="n">
        <v>6597.8</v>
      </c>
      <c r="D306" s="8" t="n">
        <v>6343.1</v>
      </c>
    </row>
    <row r="307" spans="1:4">
      <c r="A307" s="3" t="s">
        <v>208</v>
      </c>
      <c r="C307" s="8" t="n">
        <v>7746.6</v>
      </c>
      <c r="D307" s="8" t="n">
        <v>7554.4</v>
      </c>
    </row>
    <row r="308" spans="1:4">
      <c r="A308" s="3" t="s">
        <v>209</v>
      </c>
      <c r="C308" s="3" t="s">
        <v>210</v>
      </c>
      <c r="D308" s="3" t="s">
        <v>210</v>
      </c>
    </row>
    <row r="309" spans="1:4">
      <c r="A309" s="3" t="s">
        <v>211</v>
      </c>
      <c r="C309" s="3" t="s">
        <v>210</v>
      </c>
      <c r="D309" s="3" t="s">
        <v>210</v>
      </c>
    </row>
    <row r="310" spans="1:4">
      <c r="A310" s="6" t="s">
        <v>215</v>
      </c>
    </row>
    <row r="311" spans="1:4">
      <c r="A311" s="3" t="s">
        <v>216</v>
      </c>
      <c r="C311" s="8" t="n">
        <v>56.6</v>
      </c>
      <c r="D311" s="8" t="n">
        <v>56.6</v>
      </c>
    </row>
    <row r="312" spans="1:4">
      <c r="A312" s="3" t="s">
        <v>217</v>
      </c>
      <c r="C312" s="8" t="n">
        <v>980.9</v>
      </c>
      <c r="D312" s="8" t="n">
        <v>980.9</v>
      </c>
    </row>
    <row r="313" spans="1:4">
      <c r="A313" s="3" t="s">
        <v>218</v>
      </c>
      <c r="C313" s="8" t="n">
        <v>1284.4</v>
      </c>
      <c r="D313" s="8" t="n">
        <v>1192.2</v>
      </c>
    </row>
    <row r="314" spans="1:4">
      <c r="A314" s="3" t="s">
        <v>219</v>
      </c>
      <c r="C314" s="8" t="n">
        <v>-13.9</v>
      </c>
      <c r="D314" s="8" t="n">
        <v>-12.1</v>
      </c>
    </row>
    <row r="315" spans="1:4">
      <c r="A315" s="3" t="s">
        <v>222</v>
      </c>
      <c r="C315" s="4" t="n">
        <v>2308</v>
      </c>
      <c r="D315" s="8" t="n">
        <v>2217.6</v>
      </c>
    </row>
    <row r="316" spans="1:4">
      <c r="A316" s="3" t="s">
        <v>223</v>
      </c>
      <c r="C316" s="8" t="n">
        <v>10054.6</v>
      </c>
      <c r="D316" s="4" t="n">
        <v>9772</v>
      </c>
    </row>
    <row r="317" spans="1:4">
      <c r="A317" s="3" t="s">
        <v>30</v>
      </c>
    </row>
    <row r="318" spans="1:4">
      <c r="A318" s="6" t="s">
        <v>149</v>
      </c>
    </row>
    <row r="319" spans="1:4">
      <c r="A319" s="3" t="s">
        <v>150</v>
      </c>
      <c r="C319" s="8" t="n">
        <v>3.3</v>
      </c>
      <c r="D319" s="8" t="n">
        <v>3.1</v>
      </c>
    </row>
    <row r="320" spans="1:4">
      <c r="A320" s="3" t="s">
        <v>151</v>
      </c>
      <c r="C320" s="8" t="n">
        <v>26.5</v>
      </c>
      <c r="D320" s="8" t="n">
        <v>26.6</v>
      </c>
    </row>
    <row r="321" spans="1:4">
      <c r="A321" s="6" t="s">
        <v>153</v>
      </c>
    </row>
    <row r="322" spans="1:4">
      <c r="A322" s="3" t="s">
        <v>154</v>
      </c>
      <c r="C322" s="8" t="n">
        <v>128.4</v>
      </c>
      <c r="D322" s="8" t="n">
        <v>67.8</v>
      </c>
    </row>
    <row r="323" spans="1:4">
      <c r="A323" s="3" t="s">
        <v>225</v>
      </c>
      <c r="C323" s="8" t="n">
        <v>75.8</v>
      </c>
      <c r="D323" s="8" t="n">
        <v>70.2</v>
      </c>
    </row>
    <row r="324" spans="1:4">
      <c r="A324" s="3" t="s">
        <v>155</v>
      </c>
      <c r="C324" s="8" t="n">
        <v>21.7</v>
      </c>
      <c r="D324" s="8" t="n">
        <v>29.7</v>
      </c>
    </row>
    <row r="325" spans="1:4">
      <c r="A325" s="3" t="s">
        <v>157</v>
      </c>
      <c r="C325" s="8" t="n">
        <v>0.7</v>
      </c>
      <c r="D325" s="8" t="n">
        <v>1.9</v>
      </c>
    </row>
    <row r="326" spans="1:4">
      <c r="A326" s="3" t="s">
        <v>158</v>
      </c>
      <c r="C326" s="8" t="n">
        <v>-0.6</v>
      </c>
      <c r="D326" s="8" t="n">
        <v>-0.6</v>
      </c>
    </row>
    <row r="327" spans="1:4">
      <c r="A327" s="3" t="s">
        <v>159</v>
      </c>
      <c r="C327" s="4" t="n">
        <v>226</v>
      </c>
      <c r="D327" s="4" t="n">
        <v>169</v>
      </c>
    </row>
    <row r="328" spans="1:4">
      <c r="A328" s="3" t="s">
        <v>161</v>
      </c>
      <c r="C328" s="4" t="n">
        <v>40</v>
      </c>
      <c r="D328" s="8" t="n">
        <v>41.9</v>
      </c>
    </row>
    <row r="329" spans="1:4">
      <c r="A329" s="3" t="s">
        <v>234</v>
      </c>
      <c r="C329" s="8" t="n">
        <v>22.2</v>
      </c>
      <c r="D329" s="4" t="n">
        <v>25</v>
      </c>
    </row>
    <row r="330" spans="1:4">
      <c r="A330" s="3" t="s">
        <v>162</v>
      </c>
      <c r="C330" s="8" t="n">
        <v>0.4</v>
      </c>
      <c r="D330" s="8" t="n">
        <v>0.6</v>
      </c>
    </row>
    <row r="331" spans="1:4">
      <c r="A331" s="3" t="s">
        <v>163</v>
      </c>
      <c r="C331" s="8" t="n">
        <v>56.3</v>
      </c>
      <c r="D331" s="8" t="n">
        <v>115.9</v>
      </c>
    </row>
    <row r="332" spans="1:4">
      <c r="A332" s="3" t="s">
        <v>165</v>
      </c>
      <c r="C332" s="8" t="n">
        <v>28.3</v>
      </c>
      <c r="D332" s="8" t="n">
        <v>15.8</v>
      </c>
    </row>
    <row r="333" spans="1:4">
      <c r="A333" s="3" t="s">
        <v>166</v>
      </c>
      <c r="C333" s="4" t="n">
        <v>403</v>
      </c>
      <c r="D333" s="8" t="n">
        <v>397.9</v>
      </c>
    </row>
    <row r="334" spans="1:4">
      <c r="A334" s="6" t="s">
        <v>167</v>
      </c>
    </row>
    <row r="335" spans="1:4">
      <c r="A335" s="3" t="s">
        <v>169</v>
      </c>
      <c r="C335" s="8" t="n">
        <v>2460.1</v>
      </c>
      <c r="D335" s="8" t="n">
        <v>2419.2</v>
      </c>
    </row>
    <row r="336" spans="1:4">
      <c r="A336" s="3" t="s">
        <v>170</v>
      </c>
      <c r="C336" s="8" t="n">
        <v>4740.9</v>
      </c>
      <c r="D336" s="8" t="n">
        <v>4626.4</v>
      </c>
    </row>
    <row r="337" spans="1:4">
      <c r="A337" s="3" t="s">
        <v>171</v>
      </c>
      <c r="C337" s="8" t="n">
        <v>532.6</v>
      </c>
      <c r="D337" s="8" t="n">
        <v>495.9</v>
      </c>
    </row>
    <row r="338" spans="1:4">
      <c r="A338" s="3" t="s">
        <v>172</v>
      </c>
      <c r="C338" s="8" t="n">
        <v>445.2</v>
      </c>
      <c r="D338" s="8" t="n">
        <v>410.1</v>
      </c>
    </row>
    <row r="339" spans="1:4">
      <c r="A339" s="3" t="s">
        <v>173</v>
      </c>
      <c r="C339" s="8" t="n">
        <v>8178.8</v>
      </c>
      <c r="D339" s="8" t="n">
        <v>7951.6</v>
      </c>
    </row>
    <row r="340" spans="1:4">
      <c r="A340" s="3" t="s">
        <v>174</v>
      </c>
      <c r="C340" s="8" t="n">
        <v>2218.6</v>
      </c>
      <c r="D340" s="8" t="n">
        <v>2184.8</v>
      </c>
    </row>
    <row r="341" spans="1:4">
      <c r="A341" s="3" t="s">
        <v>175</v>
      </c>
      <c r="C341" s="8" t="n">
        <v>5960.2</v>
      </c>
      <c r="D341" s="8" t="n">
        <v>5766.8</v>
      </c>
    </row>
    <row r="342" spans="1:4">
      <c r="A342" s="6" t="s">
        <v>176</v>
      </c>
    </row>
    <row r="343" spans="1:4">
      <c r="A343" s="3" t="s">
        <v>177</v>
      </c>
      <c r="C343" s="4" t="n">
        <v>480</v>
      </c>
      <c r="D343" s="8" t="n">
        <v>652.8</v>
      </c>
    </row>
    <row r="344" spans="1:4">
      <c r="A344" s="3" t="s">
        <v>178</v>
      </c>
      <c r="C344" s="8" t="n">
        <v>25.1</v>
      </c>
      <c r="D344" s="8" t="n">
        <v>37.7</v>
      </c>
    </row>
    <row r="345" spans="1:4">
      <c r="A345" s="3" t="s">
        <v>181</v>
      </c>
      <c r="C345" s="8" t="n">
        <v>0.1</v>
      </c>
      <c r="D345" s="4" t="n">
        <v>0</v>
      </c>
    </row>
    <row r="346" spans="1:4">
      <c r="A346" s="3" t="s">
        <v>182</v>
      </c>
      <c r="C346" s="8" t="n">
        <v>324.2</v>
      </c>
      <c r="D346" s="8" t="n">
        <v>406.5</v>
      </c>
    </row>
    <row r="347" spans="1:4">
      <c r="A347" s="3" t="s">
        <v>183</v>
      </c>
      <c r="C347" s="8" t="n">
        <v>829.4</v>
      </c>
      <c r="D347" s="4" t="n">
        <v>1097</v>
      </c>
    </row>
    <row r="348" spans="1:4">
      <c r="A348" s="3" t="s">
        <v>184</v>
      </c>
      <c r="C348" s="8" t="n">
        <v>7192.6</v>
      </c>
      <c r="D348" s="8" t="n">
        <v>7261.7</v>
      </c>
    </row>
    <row r="349" spans="1:4">
      <c r="A349" s="6" t="s">
        <v>185</v>
      </c>
    </row>
    <row r="350" spans="1:4">
      <c r="A350" s="3" t="s">
        <v>229</v>
      </c>
      <c r="C350" s="8" t="n">
        <v>213.9</v>
      </c>
      <c r="D350" s="8" t="n">
        <v>87.8</v>
      </c>
    </row>
    <row r="351" spans="1:4">
      <c r="A351" s="3" t="s">
        <v>186</v>
      </c>
      <c r="C351" s="8" t="n">
        <v>160.1</v>
      </c>
      <c r="D351" s="8" t="n">
        <v>205.8</v>
      </c>
    </row>
    <row r="352" spans="1:4">
      <c r="A352" s="3" t="s">
        <v>225</v>
      </c>
      <c r="C352" s="8" t="n">
        <v>95.3</v>
      </c>
      <c r="D352" s="8" t="n">
        <v>118.2</v>
      </c>
    </row>
    <row r="353" spans="1:4">
      <c r="A353" s="6" t="s">
        <v>187</v>
      </c>
    </row>
    <row r="354" spans="1:4">
      <c r="A354" s="3" t="s">
        <v>191</v>
      </c>
      <c r="C354" s="8" t="n">
        <v>47.5</v>
      </c>
      <c r="D354" s="4" t="n">
        <v>397</v>
      </c>
    </row>
    <row r="355" spans="1:4">
      <c r="A355" s="3" t="s">
        <v>192</v>
      </c>
      <c r="C355" s="8" t="n">
        <v>4.8</v>
      </c>
      <c r="D355" s="8" t="n">
        <v>6.4</v>
      </c>
    </row>
    <row r="356" spans="1:4">
      <c r="A356" s="3" t="s">
        <v>193</v>
      </c>
      <c r="C356" s="8" t="n">
        <v>77.59999999999999</v>
      </c>
      <c r="D356" s="8" t="n">
        <v>69.2</v>
      </c>
    </row>
    <row r="357" spans="1:4">
      <c r="A357" s="3" t="s">
        <v>194</v>
      </c>
      <c r="C357" s="8" t="n">
        <v>341.5</v>
      </c>
      <c r="D357" s="8" t="n">
        <v>512.5</v>
      </c>
    </row>
    <row r="358" spans="1:4">
      <c r="A358" s="3" t="s">
        <v>197</v>
      </c>
      <c r="C358" s="4" t="n">
        <v>187</v>
      </c>
      <c r="D358" s="8" t="n">
        <v>196.9</v>
      </c>
    </row>
    <row r="359" spans="1:4">
      <c r="A359" s="3" t="s">
        <v>198</v>
      </c>
      <c r="C359" s="8" t="n">
        <v>1127.7</v>
      </c>
      <c r="D359" s="8" t="n">
        <v>1593.8</v>
      </c>
    </row>
    <row r="360" spans="1:4">
      <c r="A360" s="6" t="s">
        <v>199</v>
      </c>
    </row>
    <row r="361" spans="1:4">
      <c r="A361" s="3" t="s">
        <v>200</v>
      </c>
      <c r="C361" s="8" t="n">
        <v>1692.5</v>
      </c>
      <c r="D361" s="8" t="n">
        <v>1322.3</v>
      </c>
    </row>
    <row r="362" spans="1:4">
      <c r="A362" s="3" t="s">
        <v>201</v>
      </c>
      <c r="C362" s="4" t="n">
        <v>82</v>
      </c>
      <c r="D362" s="4" t="n">
        <v>126</v>
      </c>
    </row>
    <row r="363" spans="1:4">
      <c r="A363" s="3" t="s">
        <v>202</v>
      </c>
      <c r="C363" s="8" t="n">
        <v>751.4</v>
      </c>
      <c r="D363" s="8" t="n">
        <v>762.9</v>
      </c>
    </row>
    <row r="364" spans="1:4">
      <c r="A364" s="3" t="s">
        <v>203</v>
      </c>
      <c r="C364" s="8" t="n">
        <v>1222.4</v>
      </c>
      <c r="D364" s="8" t="n">
        <v>1100.2</v>
      </c>
    </row>
    <row r="365" spans="1:4">
      <c r="A365" s="3" t="s">
        <v>206</v>
      </c>
      <c r="C365" s="8" t="n">
        <v>83.09999999999999</v>
      </c>
      <c r="D365" s="8" t="n">
        <v>46.2</v>
      </c>
    </row>
    <row r="366" spans="1:4">
      <c r="A366" s="3" t="s">
        <v>207</v>
      </c>
      <c r="C366" s="8" t="n">
        <v>3831.4</v>
      </c>
      <c r="D366" s="8" t="n">
        <v>3357.6</v>
      </c>
    </row>
    <row r="367" spans="1:4">
      <c r="A367" s="3" t="s">
        <v>208</v>
      </c>
      <c r="C367" s="8" t="n">
        <v>4959.1</v>
      </c>
      <c r="D367" s="8" t="n">
        <v>4951.4</v>
      </c>
    </row>
    <row r="368" spans="1:4">
      <c r="A368" s="3" t="s">
        <v>209</v>
      </c>
      <c r="C368" s="3" t="s">
        <v>210</v>
      </c>
      <c r="D368" s="3" t="s">
        <v>210</v>
      </c>
    </row>
    <row r="369" spans="1:4">
      <c r="A369" s="3" t="s">
        <v>211</v>
      </c>
      <c r="C369" s="3" t="s">
        <v>210</v>
      </c>
      <c r="D369" s="3" t="s">
        <v>210</v>
      </c>
    </row>
    <row r="370" spans="1:4">
      <c r="A370" s="6" t="s">
        <v>215</v>
      </c>
    </row>
    <row r="371" spans="1:4">
      <c r="A371" s="3" t="s">
        <v>216</v>
      </c>
      <c r="C371" s="8" t="n">
        <v>321.2</v>
      </c>
      <c r="D371" s="8" t="n">
        <v>321.2</v>
      </c>
    </row>
    <row r="372" spans="1:4">
      <c r="A372" s="3" t="s">
        <v>217</v>
      </c>
      <c r="C372" s="8" t="n">
        <v>838.8</v>
      </c>
      <c r="D372" s="8" t="n">
        <v>838.8</v>
      </c>
    </row>
    <row r="373" spans="1:4">
      <c r="A373" s="3" t="s">
        <v>218</v>
      </c>
      <c r="C373" s="8" t="n">
        <v>1071.8</v>
      </c>
      <c r="D373" s="8" t="n">
        <v>1148.4</v>
      </c>
    </row>
    <row r="374" spans="1:4">
      <c r="A374" s="3" t="s">
        <v>219</v>
      </c>
      <c r="C374" s="8" t="n">
        <v>1.7</v>
      </c>
      <c r="D374" s="8" t="n">
        <v>1.9</v>
      </c>
    </row>
    <row r="375" spans="1:4">
      <c r="A375" s="3" t="s">
        <v>222</v>
      </c>
      <c r="C375" s="8" t="n">
        <v>2233.5</v>
      </c>
      <c r="D375" s="8" t="n">
        <v>2310.3</v>
      </c>
    </row>
    <row r="376" spans="1:4">
      <c r="A376" s="3" t="s">
        <v>223</v>
      </c>
      <c r="C376" s="8" t="n">
        <v>7192.6</v>
      </c>
      <c r="D376" s="8" t="n">
        <v>7261.7</v>
      </c>
    </row>
    <row r="377" spans="1:4">
      <c r="A377" s="3" t="s">
        <v>32</v>
      </c>
    </row>
    <row r="378" spans="1:4">
      <c r="A378" s="6" t="s">
        <v>149</v>
      </c>
    </row>
    <row r="379" spans="1:4">
      <c r="A379" s="3" t="s">
        <v>150</v>
      </c>
      <c r="C379" s="8" t="n">
        <v>1.6</v>
      </c>
      <c r="D379" s="8" t="n">
        <v>1.6</v>
      </c>
    </row>
    <row r="380" spans="1:4">
      <c r="A380" s="6" t="s">
        <v>153</v>
      </c>
    </row>
    <row r="381" spans="1:4">
      <c r="A381" s="3" t="s">
        <v>154</v>
      </c>
      <c r="C381" s="8" t="n">
        <v>29.7</v>
      </c>
      <c r="D381" s="8" t="n">
        <v>32.5</v>
      </c>
    </row>
    <row r="382" spans="1:4">
      <c r="A382" s="3" t="s">
        <v>225</v>
      </c>
      <c r="C382" s="8" t="n">
        <v>42.9</v>
      </c>
      <c r="D382" s="8" t="n">
        <v>32.9</v>
      </c>
    </row>
    <row r="383" spans="1:4">
      <c r="A383" s="3" t="s">
        <v>157</v>
      </c>
      <c r="C383" s="8" t="n">
        <v>3.2</v>
      </c>
      <c r="D383" s="8" t="n">
        <v>4.1</v>
      </c>
    </row>
    <row r="384" spans="1:4">
      <c r="A384" s="3" t="s">
        <v>158</v>
      </c>
      <c r="C384" s="4" t="n">
        <v>0</v>
      </c>
      <c r="D384" s="8" t="n">
        <v>-0.1</v>
      </c>
    </row>
    <row r="385" spans="1:4">
      <c r="A385" s="3" t="s">
        <v>159</v>
      </c>
      <c r="C385" s="8" t="n">
        <v>75.8</v>
      </c>
      <c r="D385" s="8" t="n">
        <v>69.40000000000001</v>
      </c>
    </row>
    <row r="386" spans="1:4">
      <c r="A386" s="3" t="s">
        <v>160</v>
      </c>
      <c r="C386" s="8" t="n">
        <v>11.8</v>
      </c>
      <c r="D386" s="8" t="n">
        <v>12.5</v>
      </c>
    </row>
    <row r="387" spans="1:4">
      <c r="A387" s="3" t="s">
        <v>161</v>
      </c>
      <c r="C387" s="8" t="n">
        <v>43.5</v>
      </c>
      <c r="D387" s="4" t="n">
        <v>42</v>
      </c>
    </row>
    <row r="388" spans="1:4">
      <c r="A388" s="3" t="s">
        <v>162</v>
      </c>
      <c r="C388" s="8" t="n">
        <v>24.5</v>
      </c>
      <c r="D388" s="8" t="n">
        <v>6.4</v>
      </c>
    </row>
    <row r="389" spans="1:4">
      <c r="A389" s="3" t="s">
        <v>226</v>
      </c>
      <c r="C389" s="8" t="n">
        <v>20.4</v>
      </c>
      <c r="D389" s="8" t="n">
        <v>28.1</v>
      </c>
    </row>
    <row r="390" spans="1:4">
      <c r="A390" s="3" t="s">
        <v>163</v>
      </c>
      <c r="C390" s="8" t="n">
        <v>7.4</v>
      </c>
      <c r="D390" s="8" t="n">
        <v>36.7</v>
      </c>
    </row>
    <row r="391" spans="1:4">
      <c r="A391" s="3" t="s">
        <v>165</v>
      </c>
      <c r="C391" s="8" t="n">
        <v>7.7</v>
      </c>
      <c r="D391" s="8" t="n">
        <v>8.6</v>
      </c>
    </row>
    <row r="392" spans="1:4">
      <c r="A392" s="3" t="s">
        <v>166</v>
      </c>
      <c r="C392" s="8" t="n">
        <v>192.7</v>
      </c>
      <c r="D392" s="8" t="n">
        <v>205.3</v>
      </c>
    </row>
    <row r="393" spans="1:4">
      <c r="A393" s="6" t="s">
        <v>167</v>
      </c>
    </row>
    <row r="394" spans="1:4">
      <c r="A394" s="3" t="s">
        <v>168</v>
      </c>
      <c r="C394" s="8" t="n">
        <v>1574.7</v>
      </c>
      <c r="D394" s="8" t="n">
        <v>1577.2</v>
      </c>
    </row>
    <row r="395" spans="1:4">
      <c r="A395" s="3" t="s">
        <v>169</v>
      </c>
      <c r="C395" s="8" t="n">
        <v>871.4</v>
      </c>
      <c r="D395" s="8" t="n">
        <v>858.8</v>
      </c>
    </row>
    <row r="396" spans="1:4">
      <c r="A396" s="3" t="s">
        <v>170</v>
      </c>
      <c r="C396" s="8" t="n">
        <v>2503.7</v>
      </c>
      <c r="D396" s="8" t="n">
        <v>2445.1</v>
      </c>
    </row>
    <row r="397" spans="1:4">
      <c r="A397" s="3" t="s">
        <v>171</v>
      </c>
      <c r="C397" s="8" t="n">
        <v>301.4</v>
      </c>
      <c r="D397" s="8" t="n">
        <v>287.4</v>
      </c>
    </row>
    <row r="398" spans="1:4">
      <c r="A398" s="3" t="s">
        <v>172</v>
      </c>
      <c r="C398" s="8" t="n">
        <v>103.1</v>
      </c>
      <c r="D398" s="8" t="n">
        <v>111.3</v>
      </c>
    </row>
    <row r="399" spans="1:4">
      <c r="A399" s="3" t="s">
        <v>173</v>
      </c>
      <c r="C399" s="8" t="n">
        <v>5354.3</v>
      </c>
      <c r="D399" s="8" t="n">
        <v>5279.8</v>
      </c>
    </row>
    <row r="400" spans="1:4">
      <c r="A400" s="3" t="s">
        <v>174</v>
      </c>
      <c r="C400" s="8" t="n">
        <v>1439.3</v>
      </c>
      <c r="D400" s="8" t="n">
        <v>1393.6</v>
      </c>
    </row>
    <row r="401" spans="1:4">
      <c r="A401" s="3" t="s">
        <v>175</v>
      </c>
      <c r="C401" s="4" t="n">
        <v>3915</v>
      </c>
      <c r="D401" s="8" t="n">
        <v>3886.2</v>
      </c>
    </row>
    <row r="402" spans="1:4">
      <c r="A402" s="6" t="s">
        <v>176</v>
      </c>
    </row>
    <row r="403" spans="1:4">
      <c r="A403" s="3" t="s">
        <v>177</v>
      </c>
      <c r="C403" s="8" t="n">
        <v>362.9</v>
      </c>
      <c r="D403" s="8" t="n">
        <v>368.1</v>
      </c>
    </row>
    <row r="404" spans="1:4">
      <c r="A404" s="3" t="s">
        <v>235</v>
      </c>
      <c r="C404" s="8" t="n">
        <v>40.8</v>
      </c>
      <c r="D404" s="4" t="n">
        <v>40</v>
      </c>
    </row>
    <row r="405" spans="1:4">
      <c r="A405" s="3" t="s">
        <v>182</v>
      </c>
      <c r="C405" s="8" t="n">
        <v>23.8</v>
      </c>
      <c r="D405" s="8" t="n">
        <v>8.699999999999999</v>
      </c>
    </row>
    <row r="406" spans="1:4">
      <c r="A406" s="3" t="s">
        <v>183</v>
      </c>
      <c r="C406" s="8" t="n">
        <v>427.5</v>
      </c>
      <c r="D406" s="8" t="n">
        <v>416.8</v>
      </c>
    </row>
    <row r="407" spans="1:4">
      <c r="A407" s="3" t="s">
        <v>184</v>
      </c>
      <c r="C407" s="8" t="n">
        <v>4535.2</v>
      </c>
      <c r="D407" s="8" t="n">
        <v>4508.3</v>
      </c>
    </row>
    <row r="408" spans="1:4">
      <c r="A408" s="6" t="s">
        <v>185</v>
      </c>
    </row>
    <row r="409" spans="1:4">
      <c r="A409" s="3" t="s">
        <v>229</v>
      </c>
      <c r="C409" s="8" t="n">
        <v>118.4</v>
      </c>
      <c r="D409" s="8" t="n">
        <v>149.6</v>
      </c>
    </row>
    <row r="410" spans="1:4">
      <c r="A410" s="3" t="s">
        <v>186</v>
      </c>
      <c r="C410" s="8" t="n">
        <v>125.7</v>
      </c>
      <c r="D410" s="8" t="n">
        <v>102.4</v>
      </c>
    </row>
    <row r="411" spans="1:4">
      <c r="A411" s="3" t="s">
        <v>225</v>
      </c>
      <c r="C411" s="4" t="n">
        <v>48</v>
      </c>
      <c r="D411" s="4" t="n">
        <v>48</v>
      </c>
    </row>
    <row r="412" spans="1:4">
      <c r="A412" s="6" t="s">
        <v>187</v>
      </c>
    </row>
    <row r="413" spans="1:4">
      <c r="A413" s="3" t="s">
        <v>191</v>
      </c>
      <c r="C413" s="8" t="n">
        <v>0.5</v>
      </c>
      <c r="D413" s="8" t="n">
        <v>0.5</v>
      </c>
    </row>
    <row r="414" spans="1:4">
      <c r="A414" s="3" t="s">
        <v>193</v>
      </c>
      <c r="C414" s="8" t="n">
        <v>55.3</v>
      </c>
      <c r="D414" s="8" t="n">
        <v>54.1</v>
      </c>
    </row>
    <row r="415" spans="1:4">
      <c r="A415" s="3" t="s">
        <v>194</v>
      </c>
      <c r="C415" s="4" t="n">
        <v>40</v>
      </c>
      <c r="D415" s="8" t="n">
        <v>22.6</v>
      </c>
    </row>
    <row r="416" spans="1:4">
      <c r="A416" s="3" t="s">
        <v>195</v>
      </c>
      <c r="C416" s="8" t="n">
        <v>13.3</v>
      </c>
      <c r="D416" s="8" t="n">
        <v>14.1</v>
      </c>
    </row>
    <row r="417" spans="1:4">
      <c r="A417" s="3" t="s">
        <v>197</v>
      </c>
      <c r="C417" s="8" t="n">
        <v>45.9</v>
      </c>
      <c r="D417" s="8" t="n">
        <v>44.7</v>
      </c>
    </row>
    <row r="418" spans="1:4">
      <c r="A418" s="3" t="s">
        <v>198</v>
      </c>
      <c r="C418" s="8" t="n">
        <v>447.1</v>
      </c>
      <c r="D418" s="4" t="n">
        <v>436</v>
      </c>
    </row>
    <row r="419" spans="1:4">
      <c r="A419" s="6" t="s">
        <v>199</v>
      </c>
    </row>
    <row r="420" spans="1:4">
      <c r="A420" s="3" t="s">
        <v>200</v>
      </c>
      <c r="C420" s="8" t="n">
        <v>1286.3</v>
      </c>
      <c r="D420" s="4" t="n">
        <v>1286</v>
      </c>
    </row>
    <row r="421" spans="1:4">
      <c r="A421" s="3" t="s">
        <v>202</v>
      </c>
      <c r="C421" s="4" t="n">
        <v>635</v>
      </c>
      <c r="D421" s="4" t="n">
        <v>642</v>
      </c>
    </row>
    <row r="422" spans="1:4">
      <c r="A422" s="3" t="s">
        <v>203</v>
      </c>
      <c r="C422" s="8" t="n">
        <v>851.8</v>
      </c>
      <c r="D422" s="8" t="n">
        <v>853.5</v>
      </c>
    </row>
    <row r="423" spans="1:4">
      <c r="A423" s="3" t="s">
        <v>204</v>
      </c>
      <c r="C423" s="8" t="n">
        <v>54.1</v>
      </c>
      <c r="D423" s="4" t="n">
        <v>53</v>
      </c>
    </row>
    <row r="424" spans="1:4">
      <c r="A424" s="3" t="s">
        <v>206</v>
      </c>
      <c r="C424" s="8" t="n">
        <v>41.2</v>
      </c>
      <c r="D424" s="8" t="n">
        <v>22.5</v>
      </c>
    </row>
    <row r="425" spans="1:4">
      <c r="A425" s="3" t="s">
        <v>207</v>
      </c>
      <c r="C425" s="8" t="n">
        <v>2868.4</v>
      </c>
      <c r="D425" s="4" t="n">
        <v>2857</v>
      </c>
    </row>
    <row r="426" spans="1:4">
      <c r="A426" s="3" t="s">
        <v>208</v>
      </c>
      <c r="C426" s="8" t="n">
        <v>3315.5</v>
      </c>
      <c r="D426" s="4" t="n">
        <v>3293</v>
      </c>
    </row>
    <row r="427" spans="1:4">
      <c r="A427" s="3" t="s">
        <v>209</v>
      </c>
      <c r="C427" s="3" t="s">
        <v>210</v>
      </c>
      <c r="D427" s="3" t="s">
        <v>210</v>
      </c>
    </row>
    <row r="428" spans="1:4">
      <c r="A428" s="3" t="s">
        <v>211</v>
      </c>
      <c r="C428" s="3" t="s">
        <v>210</v>
      </c>
      <c r="D428" s="3" t="s">
        <v>210</v>
      </c>
    </row>
    <row r="429" spans="1:4">
      <c r="A429" s="6" t="s">
        <v>215</v>
      </c>
    </row>
    <row r="430" spans="1:4">
      <c r="A430" s="3" t="s">
        <v>216</v>
      </c>
      <c r="C430" s="8" t="n">
        <v>157.2</v>
      </c>
      <c r="D430" s="8" t="n">
        <v>157.2</v>
      </c>
    </row>
    <row r="431" spans="1:4">
      <c r="A431" s="3" t="s">
        <v>217</v>
      </c>
      <c r="C431" s="4" t="n">
        <v>364</v>
      </c>
      <c r="D431" s="4" t="n">
        <v>364</v>
      </c>
    </row>
    <row r="432" spans="1:4">
      <c r="A432" s="3" t="s">
        <v>218</v>
      </c>
      <c r="C432" s="8" t="n">
        <v>695.9</v>
      </c>
      <c r="D432" s="8" t="n">
        <v>691.5</v>
      </c>
    </row>
    <row r="433" spans="1:4">
      <c r="A433" s="3" t="s">
        <v>219</v>
      </c>
      <c r="C433" s="8" t="n">
        <v>2.6</v>
      </c>
      <c r="D433" s="8" t="n">
        <v>2.6</v>
      </c>
    </row>
    <row r="434" spans="1:4">
      <c r="A434" s="3" t="s">
        <v>222</v>
      </c>
      <c r="C434" s="8" t="n">
        <v>1219.7</v>
      </c>
      <c r="D434" s="8" t="n">
        <v>1215.3</v>
      </c>
    </row>
    <row r="435" spans="1:4">
      <c r="A435" s="3" t="s">
        <v>223</v>
      </c>
      <c r="C435" s="8" t="n">
        <v>4535.2</v>
      </c>
      <c r="D435" s="8" t="n">
        <v>4508.3</v>
      </c>
    </row>
    <row r="436" spans="1:4">
      <c r="A436" s="3" t="s">
        <v>34</v>
      </c>
    </row>
    <row r="437" spans="1:4">
      <c r="A437" s="6" t="s">
        <v>149</v>
      </c>
    </row>
    <row r="438" spans="1:4">
      <c r="A438" s="3" t="s">
        <v>150</v>
      </c>
      <c r="C438" s="8" t="n">
        <v>2.1</v>
      </c>
      <c r="D438" s="8" t="n">
        <v>1.6</v>
      </c>
    </row>
    <row r="439" spans="1:4">
      <c r="A439" s="3" t="s">
        <v>224</v>
      </c>
      <c r="C439" s="4" t="n">
        <v>2</v>
      </c>
      <c r="D439" s="4" t="n">
        <v>2</v>
      </c>
    </row>
    <row r="440" spans="1:4">
      <c r="A440" s="6" t="s">
        <v>153</v>
      </c>
    </row>
    <row r="441" spans="1:4">
      <c r="A441" s="3" t="s">
        <v>154</v>
      </c>
      <c r="C441" s="8" t="n">
        <v>45.1</v>
      </c>
      <c r="D441" s="8" t="n">
        <v>70.90000000000001</v>
      </c>
    </row>
    <row r="442" spans="1:4">
      <c r="A442" s="3" t="s">
        <v>225</v>
      </c>
      <c r="C442" s="8" t="n">
        <v>38.3</v>
      </c>
      <c r="D442" s="8" t="n">
        <v>30.2</v>
      </c>
    </row>
    <row r="443" spans="1:4">
      <c r="A443" s="3" t="s">
        <v>157</v>
      </c>
      <c r="C443" s="4" t="n">
        <v>21</v>
      </c>
      <c r="D443" s="8" t="n">
        <v>25.8</v>
      </c>
    </row>
    <row r="444" spans="1:4">
      <c r="A444" s="3" t="s">
        <v>158</v>
      </c>
      <c r="C444" s="8" t="n">
        <v>-0.5</v>
      </c>
      <c r="D444" s="8" t="n">
        <v>-1.3</v>
      </c>
    </row>
    <row r="445" spans="1:4">
      <c r="A445" s="3" t="s">
        <v>159</v>
      </c>
      <c r="C445" s="8" t="n">
        <v>103.9</v>
      </c>
      <c r="D445" s="8" t="n">
        <v>125.6</v>
      </c>
    </row>
    <row r="446" spans="1:4">
      <c r="A446" s="3" t="s">
        <v>160</v>
      </c>
      <c r="C446" s="8" t="n">
        <v>121.2</v>
      </c>
      <c r="D446" s="8" t="n">
        <v>123.6</v>
      </c>
    </row>
    <row r="447" spans="1:4">
      <c r="A447" s="3" t="s">
        <v>161</v>
      </c>
      <c r="C447" s="8" t="n">
        <v>69.09999999999999</v>
      </c>
      <c r="D447" s="8" t="n">
        <v>67.90000000000001</v>
      </c>
    </row>
    <row r="448" spans="1:4">
      <c r="A448" s="3" t="s">
        <v>162</v>
      </c>
      <c r="C448" s="8" t="n">
        <v>7.4</v>
      </c>
      <c r="D448" s="8" t="n">
        <v>6.4</v>
      </c>
    </row>
    <row r="449" spans="1:4">
      <c r="A449" s="3" t="s">
        <v>163</v>
      </c>
      <c r="C449" s="4" t="n">
        <v>16</v>
      </c>
      <c r="D449" s="8" t="n">
        <v>14.1</v>
      </c>
    </row>
    <row r="450" spans="1:4">
      <c r="A450" s="3" t="s">
        <v>165</v>
      </c>
      <c r="C450" s="4" t="n">
        <v>42</v>
      </c>
      <c r="D450" s="8" t="n">
        <v>39.2</v>
      </c>
    </row>
    <row r="451" spans="1:4">
      <c r="A451" s="3" t="s">
        <v>166</v>
      </c>
      <c r="C451" s="8" t="n">
        <v>363.7</v>
      </c>
      <c r="D451" s="8" t="n">
        <v>380.4</v>
      </c>
    </row>
    <row r="452" spans="1:4">
      <c r="A452" s="6" t="s">
        <v>167</v>
      </c>
    </row>
    <row r="453" spans="1:4">
      <c r="A453" s="3" t="s">
        <v>168</v>
      </c>
      <c r="C453" s="8" t="n">
        <v>4636.3</v>
      </c>
      <c r="D453" s="8" t="n">
        <v>4624.9</v>
      </c>
    </row>
    <row r="454" spans="1:4">
      <c r="A454" s="3" t="s">
        <v>169</v>
      </c>
      <c r="C454" s="8" t="n">
        <v>1795.2</v>
      </c>
      <c r="D454" s="8" t="n">
        <v>1679.8</v>
      </c>
    </row>
    <row r="455" spans="1:4">
      <c r="A455" s="3" t="s">
        <v>170</v>
      </c>
      <c r="C455" s="8" t="n">
        <v>2124.4</v>
      </c>
      <c r="D455" s="8" t="n">
        <v>2095.8</v>
      </c>
    </row>
    <row r="456" spans="1:4">
      <c r="A456" s="3" t="s">
        <v>171</v>
      </c>
      <c r="C456" s="8" t="n">
        <v>733.9</v>
      </c>
      <c r="D456" s="8" t="n">
        <v>684.1</v>
      </c>
    </row>
    <row r="457" spans="1:4">
      <c r="A457" s="3" t="s">
        <v>172</v>
      </c>
      <c r="C457" s="8" t="n">
        <v>228.6</v>
      </c>
      <c r="D457" s="8" t="n">
        <v>233.2</v>
      </c>
    </row>
    <row r="458" spans="1:4">
      <c r="A458" s="3" t="s">
        <v>173</v>
      </c>
      <c r="C458" s="8" t="n">
        <v>9518.4</v>
      </c>
      <c r="D458" s="8" t="n">
        <v>9317.799999999999</v>
      </c>
    </row>
    <row r="459" spans="1:4">
      <c r="A459" s="3" t="s">
        <v>174</v>
      </c>
      <c r="C459" s="8" t="n">
        <v>2759.3</v>
      </c>
      <c r="D459" s="8" t="n">
        <v>2685.8</v>
      </c>
    </row>
    <row r="460" spans="1:4">
      <c r="A460" s="3" t="s">
        <v>175</v>
      </c>
      <c r="C460" s="8" t="n">
        <v>6759.1</v>
      </c>
      <c r="D460" s="4" t="n">
        <v>6632</v>
      </c>
    </row>
    <row r="461" spans="1:4">
      <c r="A461" s="6" t="s">
        <v>176</v>
      </c>
    </row>
    <row r="462" spans="1:4">
      <c r="A462" s="3" t="s">
        <v>177</v>
      </c>
      <c r="C462" s="8" t="n">
        <v>221.4</v>
      </c>
      <c r="D462" s="8" t="n">
        <v>220.6</v>
      </c>
    </row>
    <row r="463" spans="1:4">
      <c r="A463" s="3" t="s">
        <v>182</v>
      </c>
      <c r="C463" s="8" t="n">
        <v>149.3</v>
      </c>
      <c r="D463" s="8" t="n">
        <v>109.9</v>
      </c>
    </row>
    <row r="464" spans="1:4">
      <c r="A464" s="3" t="s">
        <v>183</v>
      </c>
      <c r="C464" s="8" t="n">
        <v>370.7</v>
      </c>
      <c r="D464" s="8" t="n">
        <v>330.5</v>
      </c>
    </row>
    <row r="465" spans="1:4">
      <c r="A465" s="3" t="s">
        <v>184</v>
      </c>
      <c r="C465" s="8" t="n">
        <v>7493.5</v>
      </c>
      <c r="D465" s="8" t="n">
        <v>7342.9</v>
      </c>
    </row>
    <row r="466" spans="1:4">
      <c r="A466" s="6" t="s">
        <v>185</v>
      </c>
    </row>
    <row r="467" spans="1:4">
      <c r="A467" s="3" t="s">
        <v>229</v>
      </c>
      <c r="C467" s="8" t="n">
        <v>119.9</v>
      </c>
      <c r="D467" s="8" t="n">
        <v>118.7</v>
      </c>
    </row>
    <row r="468" spans="1:4">
      <c r="A468" s="3" t="s">
        <v>186</v>
      </c>
      <c r="C468" s="8" t="n">
        <v>120.4</v>
      </c>
      <c r="D468" s="8" t="n">
        <v>160.4</v>
      </c>
    </row>
    <row r="469" spans="1:4">
      <c r="A469" s="3" t="s">
        <v>225</v>
      </c>
      <c r="C469" s="8" t="n">
        <v>53.2</v>
      </c>
      <c r="D469" s="8" t="n">
        <v>63.7</v>
      </c>
    </row>
    <row r="470" spans="1:4">
      <c r="A470" s="6" t="s">
        <v>187</v>
      </c>
    </row>
    <row r="471" spans="1:4">
      <c r="A471" s="3" t="s">
        <v>189</v>
      </c>
      <c r="C471" s="8" t="n">
        <v>25.2</v>
      </c>
      <c r="D471" s="4" t="n">
        <v>22</v>
      </c>
    </row>
    <row r="472" spans="1:4">
      <c r="A472" s="3" t="s">
        <v>191</v>
      </c>
      <c r="C472" s="8" t="n">
        <v>457.2</v>
      </c>
      <c r="D472" s="8" t="n">
        <v>3.7</v>
      </c>
    </row>
    <row r="473" spans="1:4">
      <c r="A473" s="3" t="s">
        <v>192</v>
      </c>
      <c r="C473" s="4" t="n">
        <v>0</v>
      </c>
      <c r="D473" s="8" t="n">
        <v>0.2</v>
      </c>
    </row>
    <row r="474" spans="1:4">
      <c r="A474" s="3" t="s">
        <v>193</v>
      </c>
      <c r="C474" s="4" t="n">
        <v>64</v>
      </c>
      <c r="D474" s="8" t="n">
        <v>62.1</v>
      </c>
    </row>
    <row r="475" spans="1:4">
      <c r="A475" s="3" t="s">
        <v>194</v>
      </c>
      <c r="C475" s="8" t="n">
        <v>80.40000000000001</v>
      </c>
      <c r="D475" s="4" t="n">
        <v>39</v>
      </c>
    </row>
    <row r="476" spans="1:4">
      <c r="A476" s="3" t="s">
        <v>195</v>
      </c>
      <c r="C476" s="4" t="n">
        <v>39</v>
      </c>
      <c r="D476" s="8" t="n">
        <v>38.9</v>
      </c>
    </row>
    <row r="477" spans="1:4">
      <c r="A477" s="3" t="s">
        <v>233</v>
      </c>
      <c r="C477" s="8" t="n">
        <v>11.1</v>
      </c>
      <c r="D477" s="8" t="n">
        <v>11.2</v>
      </c>
    </row>
    <row r="478" spans="1:4">
      <c r="A478" s="3" t="s">
        <v>197</v>
      </c>
      <c r="C478" s="4" t="n">
        <v>93</v>
      </c>
      <c r="D478" s="8" t="n">
        <v>78.7</v>
      </c>
    </row>
    <row r="479" spans="1:4">
      <c r="A479" s="3" t="s">
        <v>198</v>
      </c>
      <c r="C479" s="8" t="n">
        <v>1063.4</v>
      </c>
      <c r="D479" s="8" t="n">
        <v>598.6</v>
      </c>
    </row>
    <row r="480" spans="1:4">
      <c r="A480" s="6" t="s">
        <v>199</v>
      </c>
    </row>
    <row r="481" spans="1:4">
      <c r="A481" s="3" t="s">
        <v>200</v>
      </c>
      <c r="C481" s="8" t="n">
        <v>2046.5</v>
      </c>
      <c r="D481" s="8" t="n">
        <v>2438.2</v>
      </c>
    </row>
    <row r="482" spans="1:4">
      <c r="A482" s="3" t="s">
        <v>201</v>
      </c>
      <c r="C482" s="8" t="n">
        <v>2.3</v>
      </c>
      <c r="D482" s="4" t="n">
        <v>0</v>
      </c>
    </row>
    <row r="483" spans="1:4">
      <c r="A483" s="3" t="s">
        <v>202</v>
      </c>
      <c r="C483" s="8" t="n">
        <v>926.6</v>
      </c>
      <c r="D483" s="8" t="n">
        <v>917.7</v>
      </c>
    </row>
    <row r="484" spans="1:4">
      <c r="A484" s="3" t="s">
        <v>203</v>
      </c>
      <c r="C484" s="4" t="n">
        <v>898</v>
      </c>
      <c r="D484" s="8" t="n">
        <v>896.4</v>
      </c>
    </row>
    <row r="485" spans="1:4">
      <c r="A485" s="3" t="s">
        <v>204</v>
      </c>
      <c r="C485" s="4" t="n">
        <v>180</v>
      </c>
      <c r="D485" s="8" t="n">
        <v>160.3</v>
      </c>
    </row>
    <row r="486" spans="1:4">
      <c r="A486" s="3" t="s">
        <v>205</v>
      </c>
      <c r="C486" s="8" t="n">
        <v>18.9</v>
      </c>
      <c r="D486" s="8" t="n">
        <v>19.5</v>
      </c>
    </row>
    <row r="487" spans="1:4">
      <c r="A487" s="3" t="s">
        <v>233</v>
      </c>
      <c r="C487" s="4" t="n">
        <v>55</v>
      </c>
      <c r="D487" s="8" t="n">
        <v>57.8</v>
      </c>
    </row>
    <row r="488" spans="1:4">
      <c r="A488" s="3" t="s">
        <v>206</v>
      </c>
      <c r="C488" s="8" t="n">
        <v>59.1</v>
      </c>
      <c r="D488" s="8" t="n">
        <v>19.9</v>
      </c>
    </row>
    <row r="489" spans="1:4">
      <c r="A489" s="3" t="s">
        <v>207</v>
      </c>
      <c r="C489" s="8" t="n">
        <v>4186.4</v>
      </c>
      <c r="D489" s="8" t="n">
        <v>4509.8</v>
      </c>
    </row>
    <row r="490" spans="1:4">
      <c r="A490" s="3" t="s">
        <v>208</v>
      </c>
      <c r="C490" s="8" t="n">
        <v>5249.8</v>
      </c>
      <c r="D490" s="8" t="n">
        <v>5108.4</v>
      </c>
    </row>
    <row r="491" spans="1:4">
      <c r="A491" s="3" t="s">
        <v>209</v>
      </c>
      <c r="C491" s="3" t="s">
        <v>210</v>
      </c>
      <c r="D491" s="3" t="s">
        <v>210</v>
      </c>
    </row>
    <row r="492" spans="1:4">
      <c r="A492" s="3" t="s">
        <v>211</v>
      </c>
      <c r="C492" s="3" t="s">
        <v>210</v>
      </c>
      <c r="D492" s="3" t="s">
        <v>210</v>
      </c>
    </row>
    <row r="493" spans="1:4">
      <c r="A493" s="6" t="s">
        <v>215</v>
      </c>
    </row>
    <row r="494" spans="1:4">
      <c r="A494" s="3" t="s">
        <v>216</v>
      </c>
      <c r="C494" s="8" t="n">
        <v>135.7</v>
      </c>
      <c r="D494" s="8" t="n">
        <v>135.7</v>
      </c>
    </row>
    <row r="495" spans="1:4">
      <c r="A495" s="3" t="s">
        <v>217</v>
      </c>
      <c r="C495" s="8" t="n">
        <v>676.6</v>
      </c>
      <c r="D495" s="8" t="n">
        <v>676.6</v>
      </c>
    </row>
    <row r="496" spans="1:4">
      <c r="A496" s="3" t="s">
        <v>218</v>
      </c>
      <c r="C496" s="8" t="n">
        <v>1435.6</v>
      </c>
      <c r="D496" s="8" t="n">
        <v>1426.6</v>
      </c>
    </row>
    <row r="497" spans="1:4">
      <c r="A497" s="3" t="s">
        <v>219</v>
      </c>
      <c r="C497" s="8" t="n">
        <v>-4.7</v>
      </c>
      <c r="D497" s="4" t="n">
        <v>-4</v>
      </c>
    </row>
    <row r="498" spans="1:4">
      <c r="A498" s="3" t="s">
        <v>220</v>
      </c>
      <c r="C498" s="8" t="n">
        <v>2243.2</v>
      </c>
      <c r="D498" s="8" t="n">
        <v>2234.9</v>
      </c>
    </row>
    <row r="499" spans="1:4">
      <c r="A499" s="3" t="s">
        <v>221</v>
      </c>
      <c r="C499" s="8" t="n">
        <v>0.5</v>
      </c>
      <c r="D499" s="8" t="n">
        <v>-0.4</v>
      </c>
    </row>
    <row r="500" spans="1:4">
      <c r="A500" s="3" t="s">
        <v>222</v>
      </c>
      <c r="C500" s="8" t="n">
        <v>2243.7</v>
      </c>
      <c r="D500" s="8" t="n">
        <v>2234.5</v>
      </c>
    </row>
    <row r="501" spans="1:4">
      <c r="A501" s="3" t="s">
        <v>223</v>
      </c>
      <c r="C501" s="7" t="n">
        <v>7493.5</v>
      </c>
      <c r="D501" s="7" t="n">
        <v>7342.9</v>
      </c>
    </row>
    <row r="502" spans="1:4"/>
    <row r="503" spans="1:4">
      <c r="A503" s="3" t="s">
        <v>142</v>
      </c>
      <c r="B503" s="3" t="s">
        <v>236</v>
      </c>
    </row>
  </sheetData>
  <mergeCells count="3">
    <mergeCell ref="A1:B1"/>
    <mergeCell ref="A502:C502"/>
    <mergeCell ref="B503:C50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7</v>
      </c>
      <c r="B1" s="2" t="s">
        <v>2</v>
      </c>
      <c r="C1" s="2" t="s">
        <v>148</v>
      </c>
    </row>
    <row r="2" spans="1:3">
      <c r="A2" s="6" t="s">
        <v>149</v>
      </c>
    </row>
    <row r="3" spans="1:3">
      <c r="A3" s="3" t="s">
        <v>150</v>
      </c>
      <c r="B3" s="7" t="n">
        <v>211.2</v>
      </c>
      <c r="C3" s="7" t="n">
        <v>214.6</v>
      </c>
    </row>
    <row r="4" spans="1:3">
      <c r="A4" s="3" t="s">
        <v>151</v>
      </c>
      <c r="B4" s="8" t="n">
        <v>176.1</v>
      </c>
      <c r="C4" s="4" t="n">
        <v>198</v>
      </c>
    </row>
    <row r="5" spans="1:3">
      <c r="A5" s="3" t="s">
        <v>152</v>
      </c>
      <c r="B5" s="8" t="n">
        <v>163.1</v>
      </c>
      <c r="C5" s="8" t="n">
        <v>161.7</v>
      </c>
    </row>
    <row r="6" spans="1:3">
      <c r="A6" s="3" t="s">
        <v>160</v>
      </c>
      <c r="B6" s="8" t="n">
        <v>352.8</v>
      </c>
      <c r="C6" s="8" t="n">
        <v>387.7</v>
      </c>
    </row>
    <row r="7" spans="1:3">
      <c r="A7" s="6" t="s">
        <v>167</v>
      </c>
    </row>
    <row r="8" spans="1:3">
      <c r="A8" s="3" t="s">
        <v>171</v>
      </c>
      <c r="B8" s="8" t="n">
        <v>3880.8</v>
      </c>
      <c r="C8" s="8" t="n">
        <v>3706.3</v>
      </c>
    </row>
    <row r="9" spans="1:3">
      <c r="A9" s="3" t="s">
        <v>174</v>
      </c>
      <c r="B9" s="8" t="n">
        <v>17571.4</v>
      </c>
      <c r="C9" s="4" t="n">
        <v>17167</v>
      </c>
    </row>
    <row r="10" spans="1:3">
      <c r="A10" s="6" t="s">
        <v>176</v>
      </c>
    </row>
    <row r="11" spans="1:3">
      <c r="A11" s="3" t="s">
        <v>238</v>
      </c>
      <c r="B11" s="8" t="n">
        <v>1082.1</v>
      </c>
      <c r="C11" s="8" t="n">
        <v>1211.2</v>
      </c>
    </row>
    <row r="12" spans="1:3">
      <c r="A12" s="6" t="s">
        <v>185</v>
      </c>
    </row>
    <row r="13" spans="1:3">
      <c r="A13" s="3" t="s">
        <v>191</v>
      </c>
      <c r="B13" s="8" t="n">
        <v>2281.4</v>
      </c>
      <c r="C13" s="8" t="n">
        <v>1753.7</v>
      </c>
    </row>
    <row r="14" spans="1:3">
      <c r="A14" s="3" t="s">
        <v>195</v>
      </c>
      <c r="B14" s="8" t="n">
        <v>235.2</v>
      </c>
      <c r="C14" s="8" t="n">
        <v>234.5</v>
      </c>
    </row>
    <row r="15" spans="1:3">
      <c r="A15" s="6" t="s">
        <v>199</v>
      </c>
    </row>
    <row r="16" spans="1:3">
      <c r="A16" s="3" t="s">
        <v>200</v>
      </c>
      <c r="B16" s="7" t="n">
        <v>19750.6</v>
      </c>
      <c r="C16" s="7" t="n">
        <v>19419.6</v>
      </c>
    </row>
    <row r="17" spans="1:3">
      <c r="A17" s="6" t="s">
        <v>215</v>
      </c>
    </row>
    <row r="18" spans="1:3">
      <c r="A18" s="3" t="s">
        <v>239</v>
      </c>
      <c r="B18" s="10" t="n">
        <v>6.5</v>
      </c>
      <c r="C18" s="10" t="n">
        <v>6.5</v>
      </c>
    </row>
    <row r="19" spans="1:3">
      <c r="A19" s="3" t="s">
        <v>240</v>
      </c>
      <c r="B19" s="4" t="n">
        <v>600000000</v>
      </c>
      <c r="C19" s="4" t="n">
        <v>600000000</v>
      </c>
    </row>
    <row r="20" spans="1:3">
      <c r="A20" s="3" t="s">
        <v>241</v>
      </c>
      <c r="B20" s="4" t="n">
        <v>513130857</v>
      </c>
      <c r="C20" s="4" t="n">
        <v>512210644</v>
      </c>
    </row>
    <row r="21" spans="1:3">
      <c r="A21" s="3" t="s">
        <v>242</v>
      </c>
      <c r="B21" s="4" t="n">
        <v>20204160</v>
      </c>
      <c r="C21" s="4" t="n">
        <v>20205046</v>
      </c>
    </row>
    <row r="22" spans="1:3">
      <c r="A22" s="3" t="s">
        <v>243</v>
      </c>
    </row>
    <row r="23" spans="1:3">
      <c r="A23" s="6" t="s">
        <v>149</v>
      </c>
    </row>
    <row r="24" spans="1:3">
      <c r="A24" s="3" t="s">
        <v>151</v>
      </c>
      <c r="B24" s="7" t="n">
        <v>176.1</v>
      </c>
      <c r="C24" s="9" t="n">
        <v>198</v>
      </c>
    </row>
    <row r="25" spans="1:3">
      <c r="A25" s="3" t="s">
        <v>152</v>
      </c>
      <c r="B25" s="8" t="n">
        <v>157.1</v>
      </c>
      <c r="C25" s="8" t="n">
        <v>155.4</v>
      </c>
    </row>
    <row r="26" spans="1:3">
      <c r="A26" s="6" t="s">
        <v>185</v>
      </c>
    </row>
    <row r="27" spans="1:3">
      <c r="A27" s="3" t="s">
        <v>191</v>
      </c>
      <c r="B27" s="8" t="n">
        <v>423.2</v>
      </c>
      <c r="C27" s="8" t="n">
        <v>406.9</v>
      </c>
    </row>
    <row r="28" spans="1:3">
      <c r="A28" s="6" t="s">
        <v>199</v>
      </c>
    </row>
    <row r="29" spans="1:3">
      <c r="A29" s="3" t="s">
        <v>200</v>
      </c>
      <c r="B29" s="8" t="n">
        <v>1247.3</v>
      </c>
      <c r="C29" s="8" t="n">
        <v>1410.5</v>
      </c>
    </row>
    <row r="30" spans="1:3">
      <c r="A30" s="3" t="s">
        <v>21</v>
      </c>
    </row>
    <row r="31" spans="1:3">
      <c r="A31" s="6" t="s">
        <v>149</v>
      </c>
    </row>
    <row r="32" spans="1:3">
      <c r="A32" s="3" t="s">
        <v>150</v>
      </c>
      <c r="B32" s="8" t="n">
        <v>0.1</v>
      </c>
      <c r="C32" s="4" t="n">
        <v>2</v>
      </c>
    </row>
    <row r="33" spans="1:3">
      <c r="A33" s="3" t="s">
        <v>151</v>
      </c>
      <c r="B33" s="8" t="n">
        <v>131.9</v>
      </c>
      <c r="C33" s="8" t="n">
        <v>155.2</v>
      </c>
    </row>
    <row r="34" spans="1:3">
      <c r="A34" s="3" t="s">
        <v>160</v>
      </c>
      <c r="B34" s="8" t="n">
        <v>4.6</v>
      </c>
      <c r="C34" s="8" t="n">
        <v>3.6</v>
      </c>
    </row>
    <row r="35" spans="1:3">
      <c r="A35" s="6" t="s">
        <v>167</v>
      </c>
    </row>
    <row r="36" spans="1:3">
      <c r="A36" s="3" t="s">
        <v>171</v>
      </c>
      <c r="B36" s="8" t="n">
        <v>488.9</v>
      </c>
      <c r="C36" s="4" t="n">
        <v>461</v>
      </c>
    </row>
    <row r="37" spans="1:3">
      <c r="A37" s="3" t="s">
        <v>174</v>
      </c>
      <c r="B37" s="8" t="n">
        <v>1627.8</v>
      </c>
      <c r="C37" s="8" t="n">
        <v>1594.5</v>
      </c>
    </row>
    <row r="38" spans="1:3">
      <c r="A38" s="6" t="s">
        <v>176</v>
      </c>
    </row>
    <row r="39" spans="1:3">
      <c r="A39" s="3" t="s">
        <v>238</v>
      </c>
      <c r="B39" s="8" t="n">
        <v>786.6</v>
      </c>
      <c r="C39" s="8" t="n">
        <v>891.2</v>
      </c>
    </row>
    <row r="40" spans="1:3">
      <c r="A40" s="6" t="s">
        <v>185</v>
      </c>
    </row>
    <row r="41" spans="1:3">
      <c r="A41" s="3" t="s">
        <v>191</v>
      </c>
      <c r="B41" s="8" t="n">
        <v>293.7</v>
      </c>
      <c r="C41" s="8" t="n">
        <v>266.1</v>
      </c>
    </row>
    <row r="42" spans="1:3">
      <c r="A42" s="3" t="s">
        <v>195</v>
      </c>
      <c r="B42" s="8" t="n">
        <v>41.5</v>
      </c>
      <c r="C42" s="8" t="n">
        <v>42.2</v>
      </c>
    </row>
    <row r="43" spans="1:3">
      <c r="A43" s="6" t="s">
        <v>199</v>
      </c>
    </row>
    <row r="44" spans="1:3">
      <c r="A44" s="3" t="s">
        <v>200</v>
      </c>
      <c r="B44" s="8" t="n">
        <v>3697.6</v>
      </c>
      <c r="C44" s="8" t="n">
        <v>3383.2</v>
      </c>
    </row>
    <row r="45" spans="1:3">
      <c r="A45" s="3" t="s">
        <v>244</v>
      </c>
    </row>
    <row r="46" spans="1:3">
      <c r="A46" s="6" t="s">
        <v>176</v>
      </c>
    </row>
    <row r="47" spans="1:3">
      <c r="A47" s="3" t="s">
        <v>238</v>
      </c>
      <c r="B47" s="4" t="n">
        <v>769</v>
      </c>
      <c r="C47" s="8" t="n">
        <v>869.5</v>
      </c>
    </row>
    <row r="48" spans="1:3">
      <c r="A48" s="6" t="s">
        <v>185</v>
      </c>
    </row>
    <row r="49" spans="1:3">
      <c r="A49" s="3" t="s">
        <v>191</v>
      </c>
      <c r="B49" s="8" t="n">
        <v>243.7</v>
      </c>
      <c r="C49" s="8" t="n">
        <v>236.1</v>
      </c>
    </row>
    <row r="50" spans="1:3">
      <c r="A50" s="3" t="s">
        <v>195</v>
      </c>
      <c r="B50" s="8" t="n">
        <v>13.4</v>
      </c>
      <c r="C50" s="8" t="n">
        <v>15.9</v>
      </c>
    </row>
    <row r="51" spans="1:3">
      <c r="A51" s="6" t="s">
        <v>199</v>
      </c>
    </row>
    <row r="52" spans="1:3">
      <c r="A52" s="3" t="s">
        <v>200</v>
      </c>
      <c r="B52" s="8" t="n">
        <v>658.9</v>
      </c>
      <c r="C52" s="8" t="n">
        <v>790.1</v>
      </c>
    </row>
    <row r="53" spans="1:3">
      <c r="A53" s="3" t="s">
        <v>26</v>
      </c>
    </row>
    <row r="54" spans="1:3">
      <c r="A54" s="6" t="s">
        <v>149</v>
      </c>
    </row>
    <row r="55" spans="1:3">
      <c r="A55" s="3" t="s">
        <v>150</v>
      </c>
      <c r="B55" s="8" t="n">
        <v>2.8</v>
      </c>
      <c r="C55" s="8" t="n">
        <v>2.9</v>
      </c>
    </row>
    <row r="56" spans="1:3">
      <c r="A56" s="3" t="s">
        <v>151</v>
      </c>
      <c r="B56" s="8" t="n">
        <v>17.7</v>
      </c>
      <c r="C56" s="8" t="n">
        <v>16.3</v>
      </c>
    </row>
    <row r="57" spans="1:3">
      <c r="A57" s="3" t="s">
        <v>160</v>
      </c>
      <c r="B57" s="8" t="n">
        <v>69.40000000000001</v>
      </c>
      <c r="C57" s="8" t="n">
        <v>89.3</v>
      </c>
    </row>
    <row r="58" spans="1:3">
      <c r="A58" s="6" t="s">
        <v>167</v>
      </c>
    </row>
    <row r="59" spans="1:3">
      <c r="A59" s="3" t="s">
        <v>171</v>
      </c>
      <c r="B59" s="8" t="n">
        <v>450.8</v>
      </c>
      <c r="C59" s="8" t="n">
        <v>427.9</v>
      </c>
    </row>
    <row r="60" spans="1:3">
      <c r="A60" s="3" t="s">
        <v>174</v>
      </c>
      <c r="B60" s="8" t="n">
        <v>4028.8</v>
      </c>
      <c r="C60" s="8" t="n">
        <v>3896.4</v>
      </c>
    </row>
    <row r="61" spans="1:3">
      <c r="A61" s="6" t="s">
        <v>176</v>
      </c>
    </row>
    <row r="62" spans="1:3">
      <c r="A62" s="3" t="s">
        <v>238</v>
      </c>
      <c r="B62" s="8" t="n">
        <v>270.4</v>
      </c>
      <c r="C62" s="8" t="n">
        <v>282.3</v>
      </c>
    </row>
    <row r="63" spans="1:3">
      <c r="A63" s="6" t="s">
        <v>185</v>
      </c>
    </row>
    <row r="64" spans="1:3">
      <c r="A64" s="3" t="s">
        <v>191</v>
      </c>
      <c r="B64" s="8" t="n">
        <v>530.5</v>
      </c>
      <c r="C64" s="8" t="n">
        <v>249.2</v>
      </c>
    </row>
    <row r="65" spans="1:3">
      <c r="A65" s="3" t="s">
        <v>195</v>
      </c>
      <c r="B65" s="8" t="n">
        <v>41.1</v>
      </c>
      <c r="C65" s="8" t="n">
        <v>40.5</v>
      </c>
    </row>
    <row r="66" spans="1:3">
      <c r="A66" s="6" t="s">
        <v>199</v>
      </c>
    </row>
    <row r="67" spans="1:3">
      <c r="A67" s="3" t="s">
        <v>200</v>
      </c>
      <c r="B67" s="7" t="n">
        <v>3543.2</v>
      </c>
      <c r="C67" s="7" t="n">
        <v>3730.9</v>
      </c>
    </row>
    <row r="68" spans="1:3">
      <c r="A68" s="6" t="s">
        <v>215</v>
      </c>
    </row>
    <row r="69" spans="1:3">
      <c r="A69" s="3" t="s">
        <v>240</v>
      </c>
      <c r="B69" s="4" t="n">
        <v>30000000</v>
      </c>
      <c r="C69" s="4" t="n">
        <v>30000000</v>
      </c>
    </row>
    <row r="70" spans="1:3">
      <c r="A70" s="3" t="s">
        <v>245</v>
      </c>
      <c r="B70" s="4" t="n">
        <v>13499500</v>
      </c>
      <c r="C70" s="4" t="n">
        <v>13499500</v>
      </c>
    </row>
    <row r="71" spans="1:3">
      <c r="A71" s="3" t="s">
        <v>28</v>
      </c>
    </row>
    <row r="72" spans="1:3">
      <c r="A72" s="6" t="s">
        <v>149</v>
      </c>
    </row>
    <row r="73" spans="1:3">
      <c r="A73" s="3" t="s">
        <v>150</v>
      </c>
      <c r="B73" s="7" t="n">
        <v>1.4</v>
      </c>
      <c r="C73" s="7" t="n">
        <v>1.3</v>
      </c>
    </row>
    <row r="74" spans="1:3">
      <c r="A74" s="3" t="s">
        <v>160</v>
      </c>
      <c r="B74" s="8" t="n">
        <v>33.1</v>
      </c>
      <c r="C74" s="8" t="n">
        <v>31.4</v>
      </c>
    </row>
    <row r="75" spans="1:3">
      <c r="A75" s="6" t="s">
        <v>167</v>
      </c>
    </row>
    <row r="76" spans="1:3">
      <c r="A76" s="3" t="s">
        <v>171</v>
      </c>
      <c r="B76" s="8" t="n">
        <v>595.8</v>
      </c>
      <c r="C76" s="8" t="n">
        <v>595.2</v>
      </c>
    </row>
    <row r="77" spans="1:3">
      <c r="A77" s="3" t="s">
        <v>174</v>
      </c>
      <c r="B77" s="8" t="n">
        <v>3057.3</v>
      </c>
      <c r="C77" s="8" t="n">
        <v>3024.2</v>
      </c>
    </row>
    <row r="78" spans="1:3">
      <c r="A78" s="6" t="s">
        <v>185</v>
      </c>
    </row>
    <row r="79" spans="1:3">
      <c r="A79" s="3" t="s">
        <v>191</v>
      </c>
      <c r="B79" s="8" t="n">
        <v>657.6</v>
      </c>
      <c r="C79" s="8" t="n">
        <v>474.7</v>
      </c>
    </row>
    <row r="80" spans="1:3">
      <c r="A80" s="3" t="s">
        <v>195</v>
      </c>
      <c r="B80" s="4" t="n">
        <v>40</v>
      </c>
      <c r="C80" s="8" t="n">
        <v>37.5</v>
      </c>
    </row>
    <row r="81" spans="1:3">
      <c r="A81" s="6" t="s">
        <v>199</v>
      </c>
    </row>
    <row r="82" spans="1:3">
      <c r="A82" s="3" t="s">
        <v>200</v>
      </c>
      <c r="B82" s="7" t="n">
        <v>2439.2</v>
      </c>
      <c r="C82" s="7" t="n">
        <v>2270.4</v>
      </c>
    </row>
    <row r="83" spans="1:3">
      <c r="A83" s="6" t="s">
        <v>215</v>
      </c>
    </row>
    <row r="84" spans="1:3">
      <c r="A84" s="3" t="s">
        <v>246</v>
      </c>
      <c r="B84" s="9" t="n">
        <v>0</v>
      </c>
      <c r="C84" s="9" t="n">
        <v>0</v>
      </c>
    </row>
    <row r="85" spans="1:3">
      <c r="A85" s="3" t="s">
        <v>240</v>
      </c>
      <c r="B85" s="4" t="n">
        <v>2500000</v>
      </c>
      <c r="C85" s="4" t="n">
        <v>2500000</v>
      </c>
    </row>
    <row r="86" spans="1:3">
      <c r="A86" s="3" t="s">
        <v>245</v>
      </c>
      <c r="B86" s="4" t="n">
        <v>1400000</v>
      </c>
      <c r="C86" s="4" t="n">
        <v>1400000</v>
      </c>
    </row>
    <row r="87" spans="1:3">
      <c r="A87" s="3" t="s">
        <v>247</v>
      </c>
    </row>
    <row r="88" spans="1:3">
      <c r="A88" s="6" t="s">
        <v>185</v>
      </c>
    </row>
    <row r="89" spans="1:3">
      <c r="A89" s="3" t="s">
        <v>191</v>
      </c>
      <c r="B89" s="7" t="n">
        <v>104.2</v>
      </c>
      <c r="C89" s="7" t="n">
        <v>96.3</v>
      </c>
    </row>
    <row r="90" spans="1:3">
      <c r="A90" s="3" t="s">
        <v>30</v>
      </c>
    </row>
    <row r="91" spans="1:3">
      <c r="A91" s="6" t="s">
        <v>149</v>
      </c>
    </row>
    <row r="92" spans="1:3">
      <c r="A92" s="3" t="s">
        <v>150</v>
      </c>
      <c r="B92" s="8" t="n">
        <v>3.3</v>
      </c>
      <c r="C92" s="8" t="n">
        <v>3.1</v>
      </c>
    </row>
    <row r="93" spans="1:3">
      <c r="A93" s="3" t="s">
        <v>151</v>
      </c>
      <c r="B93" s="8" t="n">
        <v>26.5</v>
      </c>
      <c r="C93" s="8" t="n">
        <v>26.6</v>
      </c>
    </row>
    <row r="94" spans="1:3">
      <c r="A94" s="6" t="s">
        <v>167</v>
      </c>
    </row>
    <row r="95" spans="1:3">
      <c r="A95" s="3" t="s">
        <v>171</v>
      </c>
      <c r="B95" s="8" t="n">
        <v>532.6</v>
      </c>
      <c r="C95" s="8" t="n">
        <v>495.9</v>
      </c>
    </row>
    <row r="96" spans="1:3">
      <c r="A96" s="3" t="s">
        <v>174</v>
      </c>
      <c r="B96" s="8" t="n">
        <v>2218.6</v>
      </c>
      <c r="C96" s="8" t="n">
        <v>2184.8</v>
      </c>
    </row>
    <row r="97" spans="1:3">
      <c r="A97" s="6" t="s">
        <v>176</v>
      </c>
    </row>
    <row r="98" spans="1:3">
      <c r="A98" s="3" t="s">
        <v>238</v>
      </c>
      <c r="B98" s="8" t="n">
        <v>25.1</v>
      </c>
      <c r="C98" s="8" t="n">
        <v>37.7</v>
      </c>
    </row>
    <row r="99" spans="1:3">
      <c r="A99" s="6" t="s">
        <v>185</v>
      </c>
    </row>
    <row r="100" spans="1:3">
      <c r="A100" s="3" t="s">
        <v>191</v>
      </c>
      <c r="B100" s="8" t="n">
        <v>47.5</v>
      </c>
      <c r="C100" s="4" t="n">
        <v>397</v>
      </c>
    </row>
    <row r="101" spans="1:3">
      <c r="A101" s="6" t="s">
        <v>199</v>
      </c>
    </row>
    <row r="102" spans="1:3">
      <c r="A102" s="3" t="s">
        <v>200</v>
      </c>
      <c r="B102" s="7" t="n">
        <v>1692.5</v>
      </c>
      <c r="C102" s="7" t="n">
        <v>1322.3</v>
      </c>
    </row>
    <row r="103" spans="1:3">
      <c r="A103" s="6" t="s">
        <v>215</v>
      </c>
    </row>
    <row r="104" spans="1:3">
      <c r="A104" s="3" t="s">
        <v>246</v>
      </c>
      <c r="B104" s="9" t="n">
        <v>0</v>
      </c>
      <c r="C104" s="9" t="n">
        <v>0</v>
      </c>
    </row>
    <row r="105" spans="1:3">
      <c r="A105" s="3" t="s">
        <v>240</v>
      </c>
      <c r="B105" s="4" t="n">
        <v>40000000</v>
      </c>
      <c r="C105" s="4" t="n">
        <v>40000000</v>
      </c>
    </row>
    <row r="106" spans="1:3">
      <c r="A106" s="3" t="s">
        <v>245</v>
      </c>
      <c r="B106" s="4" t="n">
        <v>27952473</v>
      </c>
      <c r="C106" s="4" t="n">
        <v>27952473</v>
      </c>
    </row>
    <row r="107" spans="1:3">
      <c r="A107" s="3" t="s">
        <v>248</v>
      </c>
    </row>
    <row r="108" spans="1:3">
      <c r="A108" s="6" t="s">
        <v>185</v>
      </c>
    </row>
    <row r="109" spans="1:3">
      <c r="A109" s="3" t="s">
        <v>191</v>
      </c>
      <c r="B109" s="7" t="n">
        <v>47.5</v>
      </c>
      <c r="C109" s="9" t="n">
        <v>47</v>
      </c>
    </row>
    <row r="110" spans="1:3">
      <c r="A110" s="6" t="s">
        <v>199</v>
      </c>
    </row>
    <row r="111" spans="1:3">
      <c r="A111" s="3" t="s">
        <v>200</v>
      </c>
      <c r="B111" s="8" t="n">
        <v>24.3</v>
      </c>
      <c r="C111" s="8" t="n">
        <v>47.5</v>
      </c>
    </row>
    <row r="112" spans="1:3">
      <c r="A112" s="3" t="s">
        <v>32</v>
      </c>
    </row>
    <row r="113" spans="1:3">
      <c r="A113" s="6" t="s">
        <v>149</v>
      </c>
    </row>
    <row r="114" spans="1:3">
      <c r="A114" s="3" t="s">
        <v>150</v>
      </c>
      <c r="B114" s="8" t="n">
        <v>1.6</v>
      </c>
      <c r="C114" s="8" t="n">
        <v>1.6</v>
      </c>
    </row>
    <row r="115" spans="1:3">
      <c r="A115" s="3" t="s">
        <v>160</v>
      </c>
      <c r="B115" s="8" t="n">
        <v>11.8</v>
      </c>
      <c r="C115" s="8" t="n">
        <v>12.5</v>
      </c>
    </row>
    <row r="116" spans="1:3">
      <c r="A116" s="6" t="s">
        <v>167</v>
      </c>
    </row>
    <row r="117" spans="1:3">
      <c r="A117" s="3" t="s">
        <v>171</v>
      </c>
      <c r="B117" s="8" t="n">
        <v>301.4</v>
      </c>
      <c r="C117" s="8" t="n">
        <v>287.4</v>
      </c>
    </row>
    <row r="118" spans="1:3">
      <c r="A118" s="3" t="s">
        <v>174</v>
      </c>
      <c r="B118" s="8" t="n">
        <v>1439.3</v>
      </c>
      <c r="C118" s="8" t="n">
        <v>1393.6</v>
      </c>
    </row>
    <row r="119" spans="1:3">
      <c r="A119" s="6" t="s">
        <v>185</v>
      </c>
    </row>
    <row r="120" spans="1:3">
      <c r="A120" s="3" t="s">
        <v>191</v>
      </c>
      <c r="B120" s="8" t="n">
        <v>0.5</v>
      </c>
      <c r="C120" s="8" t="n">
        <v>0.5</v>
      </c>
    </row>
    <row r="121" spans="1:3">
      <c r="A121" s="3" t="s">
        <v>195</v>
      </c>
      <c r="B121" s="8" t="n">
        <v>13.3</v>
      </c>
      <c r="C121" s="8" t="n">
        <v>14.1</v>
      </c>
    </row>
    <row r="122" spans="1:3">
      <c r="A122" s="6" t="s">
        <v>199</v>
      </c>
    </row>
    <row r="123" spans="1:3">
      <c r="A123" s="3" t="s">
        <v>200</v>
      </c>
      <c r="B123" s="7" t="n">
        <v>1286.3</v>
      </c>
      <c r="C123" s="9" t="n">
        <v>1286</v>
      </c>
    </row>
    <row r="124" spans="1:3">
      <c r="A124" s="6" t="s">
        <v>215</v>
      </c>
    </row>
    <row r="125" spans="1:3">
      <c r="A125" s="3" t="s">
        <v>239</v>
      </c>
      <c r="B125" s="9" t="n">
        <v>15</v>
      </c>
      <c r="C125" s="9" t="n">
        <v>15</v>
      </c>
    </row>
    <row r="126" spans="1:3">
      <c r="A126" s="3" t="s">
        <v>240</v>
      </c>
      <c r="B126" s="4" t="n">
        <v>11000000</v>
      </c>
      <c r="C126" s="4" t="n">
        <v>11000000</v>
      </c>
    </row>
    <row r="127" spans="1:3">
      <c r="A127" s="3" t="s">
        <v>241</v>
      </c>
      <c r="B127" s="4" t="n">
        <v>10482000</v>
      </c>
      <c r="C127" s="4" t="n">
        <v>10482000</v>
      </c>
    </row>
    <row r="128" spans="1:3">
      <c r="A128" s="3" t="s">
        <v>245</v>
      </c>
      <c r="B128" s="4" t="n">
        <v>9013000</v>
      </c>
      <c r="C128" s="4" t="n">
        <v>9013000</v>
      </c>
    </row>
    <row r="129" spans="1:3">
      <c r="A129" s="3" t="s">
        <v>34</v>
      </c>
    </row>
    <row r="130" spans="1:3">
      <c r="A130" s="6" t="s">
        <v>149</v>
      </c>
    </row>
    <row r="131" spans="1:3">
      <c r="A131" s="3" t="s">
        <v>150</v>
      </c>
      <c r="B131" s="7" t="n">
        <v>2.1</v>
      </c>
      <c r="C131" s="7" t="n">
        <v>1.6</v>
      </c>
    </row>
    <row r="132" spans="1:3">
      <c r="A132" s="3" t="s">
        <v>160</v>
      </c>
      <c r="B132" s="8" t="n">
        <v>121.2</v>
      </c>
      <c r="C132" s="8" t="n">
        <v>123.6</v>
      </c>
    </row>
    <row r="133" spans="1:3">
      <c r="A133" s="6" t="s">
        <v>167</v>
      </c>
    </row>
    <row r="134" spans="1:3">
      <c r="A134" s="3" t="s">
        <v>171</v>
      </c>
      <c r="B134" s="8" t="n">
        <v>733.9</v>
      </c>
      <c r="C134" s="8" t="n">
        <v>684.1</v>
      </c>
    </row>
    <row r="135" spans="1:3">
      <c r="A135" s="3" t="s">
        <v>174</v>
      </c>
      <c r="B135" s="8" t="n">
        <v>2759.3</v>
      </c>
      <c r="C135" s="8" t="n">
        <v>2685.8</v>
      </c>
    </row>
    <row r="136" spans="1:3">
      <c r="A136" s="6" t="s">
        <v>185</v>
      </c>
    </row>
    <row r="137" spans="1:3">
      <c r="A137" s="3" t="s">
        <v>191</v>
      </c>
      <c r="B137" s="8" t="n">
        <v>457.2</v>
      </c>
      <c r="C137" s="8" t="n">
        <v>3.7</v>
      </c>
    </row>
    <row r="138" spans="1:3">
      <c r="A138" s="3" t="s">
        <v>195</v>
      </c>
      <c r="B138" s="4" t="n">
        <v>39</v>
      </c>
      <c r="C138" s="8" t="n">
        <v>38.9</v>
      </c>
    </row>
    <row r="139" spans="1:3">
      <c r="A139" s="6" t="s">
        <v>199</v>
      </c>
    </row>
    <row r="140" spans="1:3">
      <c r="A140" s="3" t="s">
        <v>200</v>
      </c>
      <c r="B140" s="7" t="n">
        <v>2046.5</v>
      </c>
      <c r="C140" s="7" t="n">
        <v>2438.2</v>
      </c>
    </row>
    <row r="141" spans="1:3">
      <c r="A141" s="6" t="s">
        <v>215</v>
      </c>
    </row>
    <row r="142" spans="1:3">
      <c r="A142" s="3" t="s">
        <v>239</v>
      </c>
      <c r="B142" s="9" t="n">
        <v>18</v>
      </c>
      <c r="C142" s="9" t="n">
        <v>18</v>
      </c>
    </row>
    <row r="143" spans="1:3">
      <c r="A143" s="3" t="s">
        <v>240</v>
      </c>
      <c r="B143" s="4" t="n">
        <v>7600000</v>
      </c>
      <c r="C143" s="4" t="n">
        <v>7600000</v>
      </c>
    </row>
    <row r="144" spans="1:3">
      <c r="A144" s="3" t="s">
        <v>245</v>
      </c>
      <c r="B144" s="4" t="n">
        <v>7536640</v>
      </c>
      <c r="C144" s="4" t="n">
        <v>7536640</v>
      </c>
    </row>
    <row r="145" spans="1:3">
      <c r="A145" s="3" t="s">
        <v>249</v>
      </c>
    </row>
    <row r="146" spans="1:3">
      <c r="A146" s="6" t="s">
        <v>149</v>
      </c>
    </row>
    <row r="147" spans="1:3">
      <c r="A147" s="3" t="s">
        <v>160</v>
      </c>
      <c r="B147" s="7" t="n">
        <v>37.8</v>
      </c>
      <c r="C147" s="7" t="n">
        <v>41.5</v>
      </c>
    </row>
    <row r="148" spans="1:3">
      <c r="A148" s="6" t="s">
        <v>167</v>
      </c>
    </row>
    <row r="149" spans="1:3">
      <c r="A149" s="3" t="s">
        <v>171</v>
      </c>
      <c r="B149" s="8" t="n">
        <v>265.6</v>
      </c>
      <c r="C149" s="8" t="n">
        <v>266.7</v>
      </c>
    </row>
    <row r="150" spans="1:3">
      <c r="A150" s="3" t="s">
        <v>174</v>
      </c>
      <c r="B150" s="9" t="n">
        <v>171</v>
      </c>
      <c r="C150" s="7" t="n">
        <v>16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38</v>
      </c>
    </row>
    <row r="3" spans="1:3">
      <c r="A3" s="6" t="s">
        <v>251</v>
      </c>
    </row>
    <row r="4" spans="1:3">
      <c r="A4" s="3" t="s">
        <v>65</v>
      </c>
      <c r="B4" s="7" t="n">
        <v>986.8</v>
      </c>
      <c r="C4" s="7" t="n">
        <v>970.4</v>
      </c>
    </row>
    <row r="5" spans="1:3">
      <c r="A5" s="6" t="s">
        <v>252</v>
      </c>
    </row>
    <row r="6" spans="1:3">
      <c r="A6" s="3" t="s">
        <v>52</v>
      </c>
      <c r="B6" s="8" t="n">
        <v>1092.9</v>
      </c>
      <c r="C6" s="8" t="n">
        <v>967.4</v>
      </c>
    </row>
    <row r="7" spans="1:3">
      <c r="A7" s="3" t="s">
        <v>202</v>
      </c>
      <c r="B7" s="8" t="n">
        <v>149.7</v>
      </c>
      <c r="C7" s="8" t="n">
        <v>424.1</v>
      </c>
    </row>
    <row r="8" spans="1:3">
      <c r="A8" s="3" t="s">
        <v>58</v>
      </c>
      <c r="B8" s="8" t="n">
        <v>-6.3</v>
      </c>
      <c r="C8" s="8" t="n">
        <v>-11.6</v>
      </c>
    </row>
    <row r="9" spans="1:3">
      <c r="A9" s="3" t="s">
        <v>59</v>
      </c>
      <c r="B9" s="8" t="n">
        <v>-61.5</v>
      </c>
      <c r="C9" s="8" t="n">
        <v>-42.2</v>
      </c>
    </row>
    <row r="10" spans="1:3">
      <c r="A10" s="3" t="s">
        <v>253</v>
      </c>
      <c r="B10" s="8" t="n">
        <v>-112.9</v>
      </c>
      <c r="C10" s="8" t="n">
        <v>-84.7</v>
      </c>
    </row>
    <row r="11" spans="1:3">
      <c r="A11" s="3" t="s">
        <v>254</v>
      </c>
      <c r="B11" s="8" t="n">
        <v>51.4</v>
      </c>
      <c r="C11" s="8" t="n">
        <v>71.59999999999999</v>
      </c>
    </row>
    <row r="12" spans="1:3">
      <c r="A12" s="3" t="s">
        <v>255</v>
      </c>
      <c r="B12" s="4" t="n">
        <v>0</v>
      </c>
      <c r="C12" s="8" t="n">
        <v>-93.3</v>
      </c>
    </row>
    <row r="13" spans="1:3">
      <c r="A13" s="3" t="s">
        <v>256</v>
      </c>
      <c r="B13" s="8" t="n">
        <v>119.9</v>
      </c>
      <c r="C13" s="8" t="n">
        <v>122.9</v>
      </c>
    </row>
    <row r="14" spans="1:3">
      <c r="A14" s="3" t="s">
        <v>257</v>
      </c>
      <c r="B14" s="8" t="n">
        <v>12.3</v>
      </c>
      <c r="C14" s="8" t="n">
        <v>20.7</v>
      </c>
    </row>
    <row r="15" spans="1:3">
      <c r="A15" s="3" t="s">
        <v>51</v>
      </c>
      <c r="B15" s="4" t="n">
        <v>0</v>
      </c>
      <c r="C15" s="8" t="n">
        <v>-226.4</v>
      </c>
    </row>
    <row r="16" spans="1:3">
      <c r="A16" s="3" t="s">
        <v>258</v>
      </c>
      <c r="B16" s="8" t="n">
        <v>35.8</v>
      </c>
      <c r="C16" s="8" t="n">
        <v>47.1</v>
      </c>
    </row>
    <row r="17" spans="1:3">
      <c r="A17" s="3" t="s">
        <v>259</v>
      </c>
      <c r="B17" s="8" t="n">
        <v>-5.5</v>
      </c>
      <c r="C17" s="8" t="n">
        <v>-88.09999999999999</v>
      </c>
    </row>
    <row r="18" spans="1:3">
      <c r="A18" s="3" t="s">
        <v>260</v>
      </c>
      <c r="B18" s="8" t="n">
        <v>10.4</v>
      </c>
      <c r="C18" s="4" t="n">
        <v>-188</v>
      </c>
    </row>
    <row r="19" spans="1:3">
      <c r="A19" s="3" t="s">
        <v>261</v>
      </c>
      <c r="B19" s="8" t="n">
        <v>185.1</v>
      </c>
      <c r="C19" s="4" t="n">
        <v>132</v>
      </c>
    </row>
    <row r="20" spans="1:3">
      <c r="A20" s="6" t="s">
        <v>262</v>
      </c>
    </row>
    <row r="21" spans="1:3">
      <c r="A21" s="3" t="s">
        <v>263</v>
      </c>
      <c r="B21" s="8" t="n">
        <v>-209.9</v>
      </c>
      <c r="C21" s="8" t="n">
        <v>270.5</v>
      </c>
    </row>
    <row r="22" spans="1:3">
      <c r="A22" s="3" t="s">
        <v>264</v>
      </c>
      <c r="B22" s="8" t="n">
        <v>31.2</v>
      </c>
      <c r="C22" s="8" t="n">
        <v>-9.5</v>
      </c>
    </row>
    <row r="23" spans="1:3">
      <c r="A23" s="3" t="s">
        <v>186</v>
      </c>
      <c r="B23" s="8" t="n">
        <v>-53.6</v>
      </c>
      <c r="C23" s="8" t="n">
        <v>-170.5</v>
      </c>
    </row>
    <row r="24" spans="1:3">
      <c r="A24" s="3" t="s">
        <v>265</v>
      </c>
      <c r="B24" s="8" t="n">
        <v>-127.8</v>
      </c>
      <c r="C24" s="8" t="n">
        <v>-72.8</v>
      </c>
    </row>
    <row r="25" spans="1:3">
      <c r="A25" s="3" t="s">
        <v>266</v>
      </c>
      <c r="B25" s="8" t="n">
        <v>14.8</v>
      </c>
      <c r="C25" s="8" t="n">
        <v>-45.3</v>
      </c>
    </row>
    <row r="26" spans="1:3">
      <c r="A26" s="3" t="s">
        <v>197</v>
      </c>
      <c r="B26" s="8" t="n">
        <v>-112.3</v>
      </c>
      <c r="C26" s="8" t="n">
        <v>-288.9</v>
      </c>
    </row>
    <row r="27" spans="1:3">
      <c r="A27" s="3" t="s">
        <v>267</v>
      </c>
      <c r="B27" s="8" t="n">
        <v>2006.8</v>
      </c>
      <c r="C27" s="4" t="n">
        <v>1717</v>
      </c>
    </row>
    <row r="28" spans="1:3">
      <c r="A28" s="6" t="s">
        <v>268</v>
      </c>
    </row>
    <row r="29" spans="1:3">
      <c r="A29" s="3" t="s">
        <v>269</v>
      </c>
      <c r="B29" s="8" t="n">
        <v>-3223.4</v>
      </c>
      <c r="C29" s="8" t="n">
        <v>-2510.4</v>
      </c>
    </row>
    <row r="30" spans="1:3">
      <c r="A30" s="3" t="s">
        <v>270</v>
      </c>
      <c r="B30" s="8" t="n">
        <v>-1069.2</v>
      </c>
      <c r="C30" s="8" t="n">
        <v>-1318.2</v>
      </c>
    </row>
    <row r="31" spans="1:3">
      <c r="A31" s="3" t="s">
        <v>271</v>
      </c>
      <c r="B31" s="8" t="n">
        <v>1037.8</v>
      </c>
      <c r="C31" s="8" t="n">
        <v>1289.1</v>
      </c>
    </row>
    <row r="32" spans="1:3">
      <c r="A32" s="3" t="s">
        <v>272</v>
      </c>
      <c r="B32" s="8" t="n">
        <v>-24.2</v>
      </c>
      <c r="C32" s="8" t="n">
        <v>-38.9</v>
      </c>
    </row>
    <row r="33" spans="1:3">
      <c r="A33" s="3" t="s">
        <v>273</v>
      </c>
      <c r="B33" s="4" t="n">
        <v>0</v>
      </c>
      <c r="C33" s="8" t="n">
        <v>2159.6</v>
      </c>
    </row>
    <row r="34" spans="1:3">
      <c r="A34" s="3" t="s">
        <v>274</v>
      </c>
      <c r="B34" s="8" t="n">
        <v>40.1</v>
      </c>
      <c r="C34" s="4" t="n">
        <v>22</v>
      </c>
    </row>
    <row r="35" spans="1:3">
      <c r="A35" s="3" t="s">
        <v>275</v>
      </c>
      <c r="B35" s="8" t="n">
        <v>-3238.9</v>
      </c>
      <c r="C35" s="8" t="n">
        <v>-396.8</v>
      </c>
    </row>
    <row r="36" spans="1:3">
      <c r="A36" s="6" t="s">
        <v>276</v>
      </c>
    </row>
    <row r="37" spans="1:3">
      <c r="A37" s="3" t="s">
        <v>277</v>
      </c>
      <c r="B37" s="8" t="n">
        <v>50.9</v>
      </c>
      <c r="C37" s="4" t="n">
        <v>0</v>
      </c>
    </row>
    <row r="38" spans="1:3">
      <c r="A38" s="3" t="s">
        <v>278</v>
      </c>
      <c r="B38" s="8" t="n">
        <v>2209.2</v>
      </c>
      <c r="C38" s="4" t="n">
        <v>1050</v>
      </c>
    </row>
    <row r="39" spans="1:3">
      <c r="A39" s="3" t="s">
        <v>279</v>
      </c>
      <c r="B39" s="8" t="n">
        <v>205.6</v>
      </c>
      <c r="C39" s="4" t="n">
        <v>0</v>
      </c>
    </row>
    <row r="40" spans="1:3">
      <c r="A40" s="3" t="s">
        <v>280</v>
      </c>
      <c r="B40" s="4" t="n">
        <v>952</v>
      </c>
      <c r="C40" s="8" t="n">
        <v>138.7</v>
      </c>
    </row>
    <row r="41" spans="1:3">
      <c r="A41" s="3" t="s">
        <v>281</v>
      </c>
      <c r="B41" s="8" t="n">
        <v>-1339.8</v>
      </c>
      <c r="C41" s="8" t="n">
        <v>-1899.3</v>
      </c>
    </row>
    <row r="42" spans="1:3">
      <c r="A42" s="3" t="s">
        <v>282</v>
      </c>
      <c r="B42" s="4" t="n">
        <v>-207</v>
      </c>
      <c r="C42" s="4" t="n">
        <v>0</v>
      </c>
    </row>
    <row r="43" spans="1:3">
      <c r="A43" s="3" t="s">
        <v>283</v>
      </c>
      <c r="B43" s="4" t="n">
        <v>0</v>
      </c>
      <c r="C43" s="8" t="n">
        <v>-44.9</v>
      </c>
    </row>
    <row r="44" spans="1:3">
      <c r="A44" s="3" t="s">
        <v>284</v>
      </c>
      <c r="B44" s="8" t="n">
        <v>-33.5</v>
      </c>
      <c r="C44" s="8" t="n">
        <v>-33.3</v>
      </c>
    </row>
    <row r="45" spans="1:3">
      <c r="A45" s="3" t="s">
        <v>285</v>
      </c>
      <c r="B45" s="8" t="n">
        <v>-614.2</v>
      </c>
      <c r="C45" s="8" t="n">
        <v>-584.9</v>
      </c>
    </row>
    <row r="46" spans="1:3">
      <c r="A46" s="3" t="s">
        <v>286</v>
      </c>
      <c r="B46" s="8" t="n">
        <v>-16.4</v>
      </c>
      <c r="C46" s="8" t="n">
        <v>-5.7</v>
      </c>
    </row>
    <row r="47" spans="1:3">
      <c r="A47" s="3" t="s">
        <v>287</v>
      </c>
      <c r="B47" s="8" t="n">
        <v>1206.8</v>
      </c>
      <c r="C47" s="8" t="n">
        <v>-1379.4</v>
      </c>
    </row>
    <row r="48" spans="1:3">
      <c r="A48" s="3" t="s">
        <v>288</v>
      </c>
      <c r="B48" s="8" t="n">
        <v>-25.3</v>
      </c>
      <c r="C48" s="8" t="n">
        <v>-59.2</v>
      </c>
    </row>
    <row r="49" spans="1:3">
      <c r="A49" s="3" t="s">
        <v>289</v>
      </c>
      <c r="B49" s="8" t="n">
        <v>412.6</v>
      </c>
      <c r="C49" s="8" t="n">
        <v>403.5</v>
      </c>
    </row>
    <row r="50" spans="1:3">
      <c r="A50" s="3" t="s">
        <v>290</v>
      </c>
      <c r="B50" s="8" t="n">
        <v>214.6</v>
      </c>
    </row>
    <row r="51" spans="1:3">
      <c r="A51" s="3" t="s">
        <v>291</v>
      </c>
      <c r="B51" s="8" t="n">
        <v>387.3</v>
      </c>
      <c r="C51" s="8" t="n">
        <v>344.3</v>
      </c>
    </row>
    <row r="52" spans="1:3">
      <c r="A52" s="3" t="s">
        <v>292</v>
      </c>
      <c r="B52" s="8" t="n">
        <v>211.2</v>
      </c>
    </row>
    <row r="53" spans="1:3">
      <c r="A53" s="6" t="s">
        <v>293</v>
      </c>
    </row>
    <row r="54" spans="1:3">
      <c r="A54" s="3" t="s">
        <v>294</v>
      </c>
      <c r="B54" s="8" t="n">
        <v>455.4</v>
      </c>
      <c r="C54" s="8" t="n">
        <v>442.3</v>
      </c>
    </row>
    <row r="55" spans="1:3">
      <c r="A55" s="3" t="s">
        <v>295</v>
      </c>
      <c r="B55" s="8" t="n">
        <v>33.8</v>
      </c>
      <c r="C55" s="8" t="n">
        <v>-21.2</v>
      </c>
    </row>
    <row r="56" spans="1:3">
      <c r="A56" s="3" t="s">
        <v>296</v>
      </c>
      <c r="B56" s="8" t="n">
        <v>32.8</v>
      </c>
      <c r="C56" s="8" t="n">
        <v>23.6</v>
      </c>
    </row>
    <row r="57" spans="1:3">
      <c r="A57" s="3" t="s">
        <v>297</v>
      </c>
      <c r="B57" s="4" t="n">
        <v>940</v>
      </c>
      <c r="C57" s="8" t="n">
        <v>597.9</v>
      </c>
    </row>
    <row r="58" spans="1:3">
      <c r="A58" s="3" t="s">
        <v>298</v>
      </c>
      <c r="B58" s="4" t="n">
        <v>0</v>
      </c>
      <c r="C58" s="8" t="n">
        <v>71.8</v>
      </c>
    </row>
    <row r="59" spans="1:3">
      <c r="A59" s="3" t="s">
        <v>299</v>
      </c>
      <c r="B59" s="8" t="n">
        <v>0.6</v>
      </c>
      <c r="C59" s="4" t="n">
        <v>26</v>
      </c>
    </row>
    <row r="60" spans="1:3">
      <c r="A60" s="3" t="s">
        <v>300</v>
      </c>
      <c r="B60" s="4" t="n">
        <v>84</v>
      </c>
      <c r="C60" s="4" t="n">
        <v>0</v>
      </c>
    </row>
    <row r="61" spans="1:3">
      <c r="A61" s="3" t="s">
        <v>301</v>
      </c>
      <c r="B61" s="8" t="n">
        <v>0.7</v>
      </c>
      <c r="C61" s="8" t="n">
        <v>2.4</v>
      </c>
    </row>
    <row r="62" spans="1:3">
      <c r="A62" s="3" t="s">
        <v>21</v>
      </c>
    </row>
    <row r="63" spans="1:3">
      <c r="A63" s="6" t="s">
        <v>251</v>
      </c>
    </row>
    <row r="64" spans="1:3">
      <c r="A64" s="3" t="s">
        <v>65</v>
      </c>
      <c r="B64" s="8" t="n">
        <v>93.3</v>
      </c>
      <c r="C64" s="8" t="n">
        <v>82.3</v>
      </c>
    </row>
    <row r="65" spans="1:3">
      <c r="A65" s="6" t="s">
        <v>252</v>
      </c>
    </row>
    <row r="66" spans="1:3">
      <c r="A66" s="3" t="s">
        <v>52</v>
      </c>
      <c r="B66" s="8" t="n">
        <v>231.6</v>
      </c>
      <c r="C66" s="4" t="n">
        <v>219</v>
      </c>
    </row>
    <row r="67" spans="1:3">
      <c r="A67" s="3" t="s">
        <v>202</v>
      </c>
      <c r="B67" s="8" t="n">
        <v>24.9</v>
      </c>
      <c r="C67" s="8" t="n">
        <v>71.8</v>
      </c>
    </row>
    <row r="68" spans="1:3">
      <c r="A68" s="3" t="s">
        <v>59</v>
      </c>
      <c r="B68" s="8" t="n">
        <v>-9.4</v>
      </c>
      <c r="C68" s="8" t="n">
        <v>-2.2</v>
      </c>
    </row>
    <row r="69" spans="1:3">
      <c r="A69" s="3" t="s">
        <v>253</v>
      </c>
      <c r="B69" s="4" t="n">
        <v>0</v>
      </c>
      <c r="C69" s="8" t="n">
        <v>0.3</v>
      </c>
    </row>
    <row r="70" spans="1:3">
      <c r="A70" s="3" t="s">
        <v>255</v>
      </c>
      <c r="B70" s="4" t="n">
        <v>0</v>
      </c>
      <c r="C70" s="8" t="n">
        <v>-8.800000000000001</v>
      </c>
    </row>
    <row r="71" spans="1:3">
      <c r="A71" s="3" t="s">
        <v>256</v>
      </c>
      <c r="B71" s="8" t="n">
        <v>-38.4</v>
      </c>
      <c r="C71" s="8" t="n">
        <v>-32.7</v>
      </c>
    </row>
    <row r="72" spans="1:3">
      <c r="A72" s="3" t="s">
        <v>260</v>
      </c>
      <c r="B72" s="8" t="n">
        <v>-36.1</v>
      </c>
      <c r="C72" s="8" t="n">
        <v>-20.4</v>
      </c>
    </row>
    <row r="73" spans="1:3">
      <c r="A73" s="3" t="s">
        <v>261</v>
      </c>
      <c r="B73" s="8" t="n">
        <v>21.6</v>
      </c>
      <c r="C73" s="8" t="n">
        <v>5.9</v>
      </c>
    </row>
    <row r="74" spans="1:3">
      <c r="A74" s="6" t="s">
        <v>262</v>
      </c>
    </row>
    <row r="75" spans="1:3">
      <c r="A75" s="3" t="s">
        <v>263</v>
      </c>
      <c r="B75" s="8" t="n">
        <v>-67.09999999999999</v>
      </c>
      <c r="C75" s="4" t="n">
        <v>-38</v>
      </c>
    </row>
    <row r="76" spans="1:3">
      <c r="A76" s="3" t="s">
        <v>264</v>
      </c>
      <c r="B76" s="8" t="n">
        <v>0.5</v>
      </c>
      <c r="C76" s="8" t="n">
        <v>4.8</v>
      </c>
    </row>
    <row r="77" spans="1:3">
      <c r="A77" s="3" t="s">
        <v>186</v>
      </c>
      <c r="B77" s="8" t="n">
        <v>-29.6</v>
      </c>
      <c r="C77" s="8" t="n">
        <v>-4.5</v>
      </c>
    </row>
    <row r="78" spans="1:3">
      <c r="A78" s="3" t="s">
        <v>265</v>
      </c>
      <c r="B78" s="8" t="n">
        <v>37.5</v>
      </c>
      <c r="C78" s="8" t="n">
        <v>-4.3</v>
      </c>
    </row>
    <row r="79" spans="1:3">
      <c r="A79" s="3" t="s">
        <v>266</v>
      </c>
      <c r="B79" s="8" t="n">
        <v>1.6</v>
      </c>
      <c r="C79" s="8" t="n">
        <v>1.4</v>
      </c>
    </row>
    <row r="80" spans="1:3">
      <c r="A80" s="3" t="s">
        <v>197</v>
      </c>
      <c r="B80" s="8" t="n">
        <v>-5.5</v>
      </c>
      <c r="C80" s="4" t="n">
        <v>-31</v>
      </c>
    </row>
    <row r="81" spans="1:3">
      <c r="A81" s="3" t="s">
        <v>267</v>
      </c>
      <c r="B81" s="8" t="n">
        <v>224.9</v>
      </c>
      <c r="C81" s="8" t="n">
        <v>243.6</v>
      </c>
    </row>
    <row r="82" spans="1:3">
      <c r="A82" s="6" t="s">
        <v>268</v>
      </c>
    </row>
    <row r="83" spans="1:3">
      <c r="A83" s="3" t="s">
        <v>269</v>
      </c>
      <c r="B83" s="8" t="n">
        <v>-792.8</v>
      </c>
      <c r="C83" s="8" t="n">
        <v>-378.5</v>
      </c>
    </row>
    <row r="84" spans="1:3">
      <c r="A84" s="3" t="s">
        <v>302</v>
      </c>
      <c r="B84" s="8" t="n">
        <v>84.8</v>
      </c>
      <c r="C84" s="8" t="n">
        <v>0.3</v>
      </c>
    </row>
    <row r="85" spans="1:3">
      <c r="A85" s="3" t="s">
        <v>274</v>
      </c>
      <c r="B85" s="8" t="n">
        <v>19.2</v>
      </c>
      <c r="C85" s="8" t="n">
        <v>6.9</v>
      </c>
    </row>
    <row r="86" spans="1:3">
      <c r="A86" s="3" t="s">
        <v>275</v>
      </c>
      <c r="B86" s="8" t="n">
        <v>-688.8</v>
      </c>
      <c r="C86" s="8" t="n">
        <v>-371.3</v>
      </c>
    </row>
    <row r="87" spans="1:3">
      <c r="A87" s="6" t="s">
        <v>276</v>
      </c>
    </row>
    <row r="88" spans="1:3">
      <c r="A88" s="3" t="s">
        <v>303</v>
      </c>
      <c r="B88" s="4" t="n">
        <v>100</v>
      </c>
      <c r="C88" s="4" t="n">
        <v>200</v>
      </c>
    </row>
    <row r="89" spans="1:3">
      <c r="A89" s="3" t="s">
        <v>278</v>
      </c>
      <c r="B89" s="8" t="n">
        <v>494.5</v>
      </c>
      <c r="C89" s="4" t="n">
        <v>0</v>
      </c>
    </row>
    <row r="90" spans="1:3">
      <c r="A90" s="3" t="s">
        <v>304</v>
      </c>
      <c r="B90" s="4" t="n">
        <v>0</v>
      </c>
      <c r="C90" s="8" t="n">
        <v>28.2</v>
      </c>
    </row>
    <row r="91" spans="1:3">
      <c r="A91" s="3" t="s">
        <v>281</v>
      </c>
      <c r="B91" s="8" t="n">
        <v>-154.1</v>
      </c>
      <c r="C91" s="8" t="n">
        <v>-117.1</v>
      </c>
    </row>
    <row r="92" spans="1:3">
      <c r="A92" s="3" t="s">
        <v>284</v>
      </c>
      <c r="B92" s="8" t="n">
        <v>-2.3</v>
      </c>
      <c r="C92" s="8" t="n">
        <v>-1.9</v>
      </c>
    </row>
    <row r="93" spans="1:3">
      <c r="A93" s="3" t="s">
        <v>286</v>
      </c>
      <c r="B93" s="8" t="n">
        <v>0.6</v>
      </c>
      <c r="C93" s="8" t="n">
        <v>0.8</v>
      </c>
    </row>
    <row r="94" spans="1:3">
      <c r="A94" s="3" t="s">
        <v>287</v>
      </c>
      <c r="B94" s="8" t="n">
        <v>438.7</v>
      </c>
      <c r="C94" s="4" t="n">
        <v>110</v>
      </c>
    </row>
    <row r="95" spans="1:3">
      <c r="A95" s="3" t="s">
        <v>288</v>
      </c>
      <c r="B95" s="8" t="n">
        <v>-25.2</v>
      </c>
      <c r="C95" s="8" t="n">
        <v>-17.7</v>
      </c>
    </row>
    <row r="96" spans="1:3">
      <c r="A96" s="3" t="s">
        <v>289</v>
      </c>
      <c r="B96" s="8" t="n">
        <v>157.2</v>
      </c>
      <c r="C96" s="8" t="n">
        <v>146.9</v>
      </c>
    </row>
    <row r="97" spans="1:3">
      <c r="A97" s="3" t="s">
        <v>290</v>
      </c>
      <c r="B97" s="4" t="n">
        <v>2</v>
      </c>
    </row>
    <row r="98" spans="1:3">
      <c r="A98" s="3" t="s">
        <v>291</v>
      </c>
      <c r="B98" s="4" t="n">
        <v>132</v>
      </c>
      <c r="C98" s="8" t="n">
        <v>129.2</v>
      </c>
    </row>
    <row r="99" spans="1:3">
      <c r="A99" s="3" t="s">
        <v>292</v>
      </c>
      <c r="B99" s="8" t="n">
        <v>0.1</v>
      </c>
    </row>
    <row r="100" spans="1:3">
      <c r="A100" s="6" t="s">
        <v>293</v>
      </c>
    </row>
    <row r="101" spans="1:3">
      <c r="A101" s="3" t="s">
        <v>294</v>
      </c>
      <c r="B101" s="8" t="n">
        <v>69.3</v>
      </c>
      <c r="C101" s="8" t="n">
        <v>69.40000000000001</v>
      </c>
    </row>
    <row r="102" spans="1:3">
      <c r="A102" s="3" t="s">
        <v>295</v>
      </c>
      <c r="B102" s="8" t="n">
        <v>-22.4</v>
      </c>
      <c r="C102" s="8" t="n">
        <v>1.5</v>
      </c>
    </row>
    <row r="103" spans="1:3">
      <c r="A103" s="3" t="s">
        <v>296</v>
      </c>
      <c r="B103" s="8" t="n">
        <v>6.3</v>
      </c>
      <c r="C103" s="8" t="n">
        <v>2.9</v>
      </c>
    </row>
    <row r="104" spans="1:3">
      <c r="A104" s="3" t="s">
        <v>297</v>
      </c>
      <c r="B104" s="8" t="n">
        <v>186.8</v>
      </c>
      <c r="C104" s="8" t="n">
        <v>95.2</v>
      </c>
    </row>
    <row r="105" spans="1:3">
      <c r="A105" s="3" t="s">
        <v>24</v>
      </c>
    </row>
    <row r="106" spans="1:3">
      <c r="A106" s="6" t="s">
        <v>251</v>
      </c>
    </row>
    <row r="107" spans="1:3">
      <c r="A107" s="3" t="s">
        <v>65</v>
      </c>
      <c r="B107" s="8" t="n">
        <v>156.4</v>
      </c>
      <c r="C107" s="8" t="n">
        <v>164.4</v>
      </c>
    </row>
    <row r="108" spans="1:3">
      <c r="A108" s="6" t="s">
        <v>252</v>
      </c>
    </row>
    <row r="109" spans="1:3">
      <c r="A109" s="3" t="s">
        <v>52</v>
      </c>
      <c r="B109" s="4" t="n">
        <v>63</v>
      </c>
      <c r="C109" s="8" t="n">
        <v>46.1</v>
      </c>
    </row>
    <row r="110" spans="1:3">
      <c r="A110" s="3" t="s">
        <v>202</v>
      </c>
      <c r="B110" s="8" t="n">
        <v>50.2</v>
      </c>
      <c r="C110" s="4" t="n">
        <v>134</v>
      </c>
    </row>
    <row r="111" spans="1:3">
      <c r="A111" s="3" t="s">
        <v>59</v>
      </c>
      <c r="B111" s="8" t="n">
        <v>-31.6</v>
      </c>
      <c r="C111" s="8" t="n">
        <v>-24.3</v>
      </c>
    </row>
    <row r="112" spans="1:3">
      <c r="A112" s="3" t="s">
        <v>256</v>
      </c>
      <c r="B112" s="8" t="n">
        <v>44.7</v>
      </c>
      <c r="C112" s="8" t="n">
        <v>44.1</v>
      </c>
    </row>
    <row r="113" spans="1:3">
      <c r="A113" s="3" t="s">
        <v>305</v>
      </c>
      <c r="B113" s="8" t="n">
        <v>-6.2</v>
      </c>
      <c r="C113" s="8" t="n">
        <v>-27.6</v>
      </c>
    </row>
    <row r="114" spans="1:3">
      <c r="A114" s="3" t="s">
        <v>260</v>
      </c>
      <c r="B114" s="4" t="n">
        <v>-7</v>
      </c>
      <c r="C114" s="8" t="n">
        <v>-8.800000000000001</v>
      </c>
    </row>
    <row r="115" spans="1:3">
      <c r="A115" s="3" t="s">
        <v>261</v>
      </c>
      <c r="B115" s="8" t="n">
        <v>17.8</v>
      </c>
      <c r="C115" s="4" t="n">
        <v>17</v>
      </c>
    </row>
    <row r="116" spans="1:3">
      <c r="A116" s="6" t="s">
        <v>262</v>
      </c>
    </row>
    <row r="117" spans="1:3">
      <c r="A117" s="3" t="s">
        <v>263</v>
      </c>
      <c r="B117" s="8" t="n">
        <v>8.4</v>
      </c>
      <c r="C117" s="4" t="n">
        <v>-37</v>
      </c>
    </row>
    <row r="118" spans="1:3">
      <c r="A118" s="3" t="s">
        <v>264</v>
      </c>
      <c r="B118" s="8" t="n">
        <v>-2.4</v>
      </c>
      <c r="C118" s="8" t="n">
        <v>-5.9</v>
      </c>
    </row>
    <row r="119" spans="1:3">
      <c r="A119" s="3" t="s">
        <v>186</v>
      </c>
      <c r="B119" s="8" t="n">
        <v>13.7</v>
      </c>
      <c r="C119" s="8" t="n">
        <v>-2.7</v>
      </c>
    </row>
    <row r="120" spans="1:3">
      <c r="A120" s="3" t="s">
        <v>265</v>
      </c>
      <c r="B120" s="8" t="n">
        <v>-29.8</v>
      </c>
      <c r="C120" s="8" t="n">
        <v>-27.1</v>
      </c>
    </row>
    <row r="121" spans="1:3">
      <c r="A121" s="3" t="s">
        <v>195</v>
      </c>
      <c r="B121" s="8" t="n">
        <v>-3.3</v>
      </c>
      <c r="C121" s="8" t="n">
        <v>-0.7</v>
      </c>
    </row>
    <row r="122" spans="1:3">
      <c r="A122" s="3" t="s">
        <v>266</v>
      </c>
      <c r="B122" s="8" t="n">
        <v>0.4</v>
      </c>
      <c r="C122" s="8" t="n">
        <v>-4.7</v>
      </c>
    </row>
    <row r="123" spans="1:3">
      <c r="A123" s="3" t="s">
        <v>197</v>
      </c>
      <c r="B123" s="8" t="n">
        <v>-28.2</v>
      </c>
      <c r="C123" s="4" t="n">
        <v>1</v>
      </c>
    </row>
    <row r="124" spans="1:3">
      <c r="A124" s="3" t="s">
        <v>267</v>
      </c>
      <c r="B124" s="8" t="n">
        <v>246.1</v>
      </c>
      <c r="C124" s="8" t="n">
        <v>267.8</v>
      </c>
    </row>
    <row r="125" spans="1:3">
      <c r="A125" s="6" t="s">
        <v>268</v>
      </c>
    </row>
    <row r="126" spans="1:3">
      <c r="A126" s="3" t="s">
        <v>269</v>
      </c>
      <c r="B126" s="8" t="n">
        <v>-855.4</v>
      </c>
      <c r="C126" s="8" t="n">
        <v>-721.2</v>
      </c>
    </row>
    <row r="127" spans="1:3">
      <c r="A127" s="3" t="s">
        <v>302</v>
      </c>
      <c r="B127" s="8" t="n">
        <v>92.7</v>
      </c>
      <c r="C127" s="8" t="n">
        <v>44.9</v>
      </c>
    </row>
    <row r="128" spans="1:3">
      <c r="A128" s="3" t="s">
        <v>306</v>
      </c>
      <c r="B128" s="8" t="n">
        <v>-13.1</v>
      </c>
      <c r="C128" s="4" t="n">
        <v>0</v>
      </c>
    </row>
    <row r="129" spans="1:3">
      <c r="A129" s="3" t="s">
        <v>274</v>
      </c>
      <c r="B129" s="8" t="n">
        <v>1.1</v>
      </c>
      <c r="C129" s="8" t="n">
        <v>-0.5</v>
      </c>
    </row>
    <row r="130" spans="1:3">
      <c r="A130" s="3" t="s">
        <v>275</v>
      </c>
      <c r="B130" s="8" t="n">
        <v>-774.7</v>
      </c>
      <c r="C130" s="8" t="n">
        <v>-676.8</v>
      </c>
    </row>
    <row r="131" spans="1:3">
      <c r="A131" s="6" t="s">
        <v>276</v>
      </c>
    </row>
    <row r="132" spans="1:3">
      <c r="A132" s="3" t="s">
        <v>303</v>
      </c>
      <c r="B132" s="4" t="n">
        <v>377</v>
      </c>
      <c r="C132" s="8" t="n">
        <v>166.7</v>
      </c>
    </row>
    <row r="133" spans="1:3">
      <c r="A133" s="3" t="s">
        <v>304</v>
      </c>
      <c r="B133" s="8" t="n">
        <v>151.8</v>
      </c>
      <c r="C133" s="8" t="n">
        <v>243.3</v>
      </c>
    </row>
    <row r="134" spans="1:3">
      <c r="A134" s="3" t="s">
        <v>286</v>
      </c>
      <c r="B134" s="8" t="n">
        <v>-0.2</v>
      </c>
      <c r="C134" s="4" t="n">
        <v>-1</v>
      </c>
    </row>
    <row r="135" spans="1:3">
      <c r="A135" s="3" t="s">
        <v>287</v>
      </c>
      <c r="B135" s="8" t="n">
        <v>528.6</v>
      </c>
      <c r="C135" s="4" t="n">
        <v>409</v>
      </c>
    </row>
    <row r="136" spans="1:3">
      <c r="A136" s="3" t="s">
        <v>307</v>
      </c>
      <c r="B136" s="4" t="n">
        <v>0</v>
      </c>
      <c r="C136" s="4" t="n">
        <v>0</v>
      </c>
    </row>
    <row r="137" spans="1:3">
      <c r="A137" s="3" t="s">
        <v>290</v>
      </c>
      <c r="B137" s="4" t="n">
        <v>0</v>
      </c>
      <c r="C137" s="4" t="n">
        <v>0</v>
      </c>
    </row>
    <row r="138" spans="1:3">
      <c r="A138" s="3" t="s">
        <v>292</v>
      </c>
      <c r="B138" s="4" t="n">
        <v>0</v>
      </c>
      <c r="C138" s="4" t="n">
        <v>0</v>
      </c>
    </row>
    <row r="139" spans="1:3">
      <c r="A139" s="6" t="s">
        <v>293</v>
      </c>
    </row>
    <row r="140" spans="1:3">
      <c r="A140" s="3" t="s">
        <v>294</v>
      </c>
      <c r="B140" s="8" t="n">
        <v>42.7</v>
      </c>
      <c r="C140" s="8" t="n">
        <v>31.4</v>
      </c>
    </row>
    <row r="141" spans="1:3">
      <c r="A141" s="3" t="s">
        <v>295</v>
      </c>
      <c r="B141" s="8" t="n">
        <v>-20.4</v>
      </c>
      <c r="C141" s="4" t="n">
        <v>-67</v>
      </c>
    </row>
    <row r="142" spans="1:3">
      <c r="A142" s="3" t="s">
        <v>297</v>
      </c>
      <c r="B142" s="8" t="n">
        <v>234.7</v>
      </c>
      <c r="C142" s="8" t="n">
        <v>190.3</v>
      </c>
    </row>
    <row r="143" spans="1:3">
      <c r="A143" s="3" t="s">
        <v>26</v>
      </c>
    </row>
    <row r="144" spans="1:3">
      <c r="A144" s="6" t="s">
        <v>251</v>
      </c>
    </row>
    <row r="145" spans="1:3">
      <c r="A145" s="3" t="s">
        <v>65</v>
      </c>
      <c r="B145" s="8" t="n">
        <v>202.9</v>
      </c>
      <c r="C145" s="8" t="n">
        <v>162.7</v>
      </c>
    </row>
    <row r="146" spans="1:3">
      <c r="A146" s="6" t="s">
        <v>252</v>
      </c>
    </row>
    <row r="147" spans="1:3">
      <c r="A147" s="3" t="s">
        <v>52</v>
      </c>
      <c r="B147" s="8" t="n">
        <v>213.8</v>
      </c>
      <c r="C147" s="8" t="n">
        <v>201.3</v>
      </c>
    </row>
    <row r="148" spans="1:3">
      <c r="A148" s="3" t="s">
        <v>202</v>
      </c>
      <c r="B148" s="8" t="n">
        <v>10.8</v>
      </c>
      <c r="C148" s="8" t="n">
        <v>86.2</v>
      </c>
    </row>
    <row r="149" spans="1:3">
      <c r="A149" s="3" t="s">
        <v>58</v>
      </c>
      <c r="B149" s="4" t="n">
        <v>-1</v>
      </c>
      <c r="C149" s="8" t="n">
        <v>-0.6</v>
      </c>
    </row>
    <row r="150" spans="1:3">
      <c r="A150" s="3" t="s">
        <v>59</v>
      </c>
      <c r="B150" s="8" t="n">
        <v>-5.5</v>
      </c>
      <c r="C150" s="8" t="n">
        <v>-3.5</v>
      </c>
    </row>
    <row r="151" spans="1:3">
      <c r="A151" s="3" t="s">
        <v>253</v>
      </c>
      <c r="B151" s="8" t="n">
        <v>-36.1</v>
      </c>
      <c r="C151" s="8" t="n">
        <v>-39.4</v>
      </c>
    </row>
    <row r="152" spans="1:3">
      <c r="A152" s="3" t="s">
        <v>255</v>
      </c>
      <c r="B152" s="4" t="n">
        <v>0</v>
      </c>
      <c r="C152" s="8" t="n">
        <v>-10.2</v>
      </c>
    </row>
    <row r="153" spans="1:3">
      <c r="A153" s="3" t="s">
        <v>257</v>
      </c>
      <c r="B153" s="8" t="n">
        <v>-73.8</v>
      </c>
      <c r="C153" s="4" t="n">
        <v>-4</v>
      </c>
    </row>
    <row r="154" spans="1:3">
      <c r="A154" s="3" t="s">
        <v>260</v>
      </c>
      <c r="B154" s="4" t="n">
        <v>32</v>
      </c>
      <c r="C154" s="8" t="n">
        <v>15.5</v>
      </c>
    </row>
    <row r="155" spans="1:3">
      <c r="A155" s="3" t="s">
        <v>261</v>
      </c>
      <c r="B155" s="8" t="n">
        <v>68.7</v>
      </c>
      <c r="C155" s="8" t="n">
        <v>13.7</v>
      </c>
    </row>
    <row r="156" spans="1:3">
      <c r="A156" s="6" t="s">
        <v>262</v>
      </c>
    </row>
    <row r="157" spans="1:3">
      <c r="A157" s="3" t="s">
        <v>263</v>
      </c>
      <c r="B157" s="8" t="n">
        <v>4.7</v>
      </c>
      <c r="C157" s="4" t="n">
        <v>24</v>
      </c>
    </row>
    <row r="158" spans="1:3">
      <c r="A158" s="3" t="s">
        <v>264</v>
      </c>
      <c r="B158" s="8" t="n">
        <v>20.2</v>
      </c>
      <c r="C158" s="8" t="n">
        <v>0.3</v>
      </c>
    </row>
    <row r="159" spans="1:3">
      <c r="A159" s="3" t="s">
        <v>186</v>
      </c>
      <c r="B159" s="8" t="n">
        <v>-11.1</v>
      </c>
      <c r="C159" s="8" t="n">
        <v>18.7</v>
      </c>
    </row>
    <row r="160" spans="1:3">
      <c r="A160" s="3" t="s">
        <v>265</v>
      </c>
      <c r="B160" s="8" t="n">
        <v>-7.6</v>
      </c>
      <c r="C160" s="8" t="n">
        <v>-35.8</v>
      </c>
    </row>
    <row r="161" spans="1:3">
      <c r="A161" s="3" t="s">
        <v>266</v>
      </c>
      <c r="B161" s="8" t="n">
        <v>7.1</v>
      </c>
      <c r="C161" s="8" t="n">
        <v>8.5</v>
      </c>
    </row>
    <row r="162" spans="1:3">
      <c r="A162" s="3" t="s">
        <v>197</v>
      </c>
      <c r="B162" s="8" t="n">
        <v>-21.9</v>
      </c>
      <c r="C162" s="8" t="n">
        <v>-14.1</v>
      </c>
    </row>
    <row r="163" spans="1:3">
      <c r="A163" s="3" t="s">
        <v>267</v>
      </c>
      <c r="B163" s="8" t="n">
        <v>404.2</v>
      </c>
      <c r="C163" s="8" t="n">
        <v>423.9</v>
      </c>
    </row>
    <row r="164" spans="1:3">
      <c r="A164" s="6" t="s">
        <v>268</v>
      </c>
    </row>
    <row r="165" spans="1:3">
      <c r="A165" s="3" t="s">
        <v>269</v>
      </c>
      <c r="B165" s="8" t="n">
        <v>-406.8</v>
      </c>
      <c r="C165" s="8" t="n">
        <v>-372.2</v>
      </c>
    </row>
    <row r="166" spans="1:3">
      <c r="A166" s="3" t="s">
        <v>302</v>
      </c>
      <c r="B166" s="8" t="n">
        <v>0.1</v>
      </c>
      <c r="C166" s="8" t="n">
        <v>0.3</v>
      </c>
    </row>
    <row r="167" spans="1:3">
      <c r="A167" s="3" t="s">
        <v>274</v>
      </c>
      <c r="B167" s="8" t="n">
        <v>7.8</v>
      </c>
      <c r="C167" s="8" t="n">
        <v>10.5</v>
      </c>
    </row>
    <row r="168" spans="1:3">
      <c r="A168" s="3" t="s">
        <v>275</v>
      </c>
      <c r="B168" s="8" t="n">
        <v>-398.9</v>
      </c>
      <c r="C168" s="8" t="n">
        <v>-361.4</v>
      </c>
    </row>
    <row r="169" spans="1:3">
      <c r="A169" s="6" t="s">
        <v>276</v>
      </c>
    </row>
    <row r="170" spans="1:3">
      <c r="A170" s="3" t="s">
        <v>278</v>
      </c>
      <c r="B170" s="8" t="n">
        <v>103.7</v>
      </c>
      <c r="C170" s="8" t="n">
        <v>320.9</v>
      </c>
    </row>
    <row r="171" spans="1:3">
      <c r="A171" s="3" t="s">
        <v>304</v>
      </c>
      <c r="B171" s="8" t="n">
        <v>-13.3</v>
      </c>
      <c r="C171" s="8" t="n">
        <v>45.1</v>
      </c>
    </row>
    <row r="172" spans="1:3">
      <c r="A172" s="3" t="s">
        <v>281</v>
      </c>
      <c r="B172" s="8" t="n">
        <v>-11.7</v>
      </c>
      <c r="C172" s="8" t="n">
        <v>-365.9</v>
      </c>
    </row>
    <row r="173" spans="1:3">
      <c r="A173" s="3" t="s">
        <v>284</v>
      </c>
      <c r="B173" s="8" t="n">
        <v>-3.4</v>
      </c>
      <c r="C173" s="8" t="n">
        <v>-3.5</v>
      </c>
    </row>
    <row r="174" spans="1:3">
      <c r="A174" s="3" t="s">
        <v>285</v>
      </c>
      <c r="B174" s="4" t="n">
        <v>-80</v>
      </c>
      <c r="C174" s="4" t="n">
        <v>-60</v>
      </c>
    </row>
    <row r="175" spans="1:3">
      <c r="A175" s="3" t="s">
        <v>286</v>
      </c>
      <c r="B175" s="8" t="n">
        <v>0.7</v>
      </c>
      <c r="C175" s="8" t="n">
        <v>0.4</v>
      </c>
    </row>
    <row r="176" spans="1:3">
      <c r="A176" s="3" t="s">
        <v>287</v>
      </c>
      <c r="B176" s="4" t="n">
        <v>-4</v>
      </c>
      <c r="C176" s="4" t="n">
        <v>-63</v>
      </c>
    </row>
    <row r="177" spans="1:3">
      <c r="A177" s="3" t="s">
        <v>288</v>
      </c>
      <c r="B177" s="8" t="n">
        <v>1.3</v>
      </c>
      <c r="C177" s="8" t="n">
        <v>-0.5</v>
      </c>
    </row>
    <row r="178" spans="1:3">
      <c r="A178" s="3" t="s">
        <v>289</v>
      </c>
      <c r="B178" s="8" t="n">
        <v>19.2</v>
      </c>
      <c r="C178" s="8" t="n">
        <v>18.5</v>
      </c>
    </row>
    <row r="179" spans="1:3">
      <c r="A179" s="3" t="s">
        <v>290</v>
      </c>
      <c r="B179" s="8" t="n">
        <v>2.9</v>
      </c>
    </row>
    <row r="180" spans="1:3">
      <c r="A180" s="3" t="s">
        <v>291</v>
      </c>
      <c r="B180" s="8" t="n">
        <v>20.5</v>
      </c>
      <c r="C180" s="4" t="n">
        <v>18</v>
      </c>
    </row>
    <row r="181" spans="1:3">
      <c r="A181" s="3" t="s">
        <v>292</v>
      </c>
      <c r="B181" s="8" t="n">
        <v>2.8</v>
      </c>
    </row>
    <row r="182" spans="1:3">
      <c r="A182" s="6" t="s">
        <v>293</v>
      </c>
    </row>
    <row r="183" spans="1:3">
      <c r="A183" s="3" t="s">
        <v>294</v>
      </c>
      <c r="B183" s="8" t="n">
        <v>90.90000000000001</v>
      </c>
      <c r="C183" s="8" t="n">
        <v>92.40000000000001</v>
      </c>
    </row>
    <row r="184" spans="1:3">
      <c r="A184" s="3" t="s">
        <v>295</v>
      </c>
      <c r="B184" s="8" t="n">
        <v>19.7</v>
      </c>
      <c r="C184" s="4" t="n">
        <v>32</v>
      </c>
    </row>
    <row r="185" spans="1:3">
      <c r="A185" s="3" t="s">
        <v>296</v>
      </c>
      <c r="B185" s="8" t="n">
        <v>2.7</v>
      </c>
      <c r="C185" s="8" t="n">
        <v>1.7</v>
      </c>
    </row>
    <row r="186" spans="1:3">
      <c r="A186" s="3" t="s">
        <v>297</v>
      </c>
      <c r="B186" s="8" t="n">
        <v>89.5</v>
      </c>
      <c r="C186" s="8" t="n">
        <v>99.09999999999999</v>
      </c>
    </row>
    <row r="187" spans="1:3">
      <c r="A187" s="3" t="s">
        <v>28</v>
      </c>
    </row>
    <row r="188" spans="1:3">
      <c r="A188" s="6" t="s">
        <v>251</v>
      </c>
    </row>
    <row r="189" spans="1:3">
      <c r="A189" s="3" t="s">
        <v>65</v>
      </c>
      <c r="B189" s="8" t="n">
        <v>158.9</v>
      </c>
      <c r="C189" s="8" t="n">
        <v>78.90000000000001</v>
      </c>
    </row>
    <row r="190" spans="1:3">
      <c r="A190" s="6" t="s">
        <v>252</v>
      </c>
    </row>
    <row r="191" spans="1:3">
      <c r="A191" s="3" t="s">
        <v>52</v>
      </c>
      <c r="B191" s="8" t="n">
        <v>121.9</v>
      </c>
      <c r="C191" s="8" t="n">
        <v>99.8</v>
      </c>
    </row>
    <row r="192" spans="1:3">
      <c r="A192" s="3" t="s">
        <v>202</v>
      </c>
      <c r="B192" s="8" t="n">
        <v>33.1</v>
      </c>
      <c r="C192" s="8" t="n">
        <v>74.40000000000001</v>
      </c>
    </row>
    <row r="193" spans="1:3">
      <c r="A193" s="3" t="s">
        <v>308</v>
      </c>
      <c r="B193" s="8" t="n">
        <v>-3.5</v>
      </c>
      <c r="C193" s="8" t="n">
        <v>31.6</v>
      </c>
    </row>
    <row r="194" spans="1:3">
      <c r="A194" s="3" t="s">
        <v>58</v>
      </c>
      <c r="B194" s="4" t="n">
        <v>-4</v>
      </c>
      <c r="C194" s="8" t="n">
        <v>-7.7</v>
      </c>
    </row>
    <row r="195" spans="1:3">
      <c r="A195" s="3" t="s">
        <v>59</v>
      </c>
      <c r="B195" s="8" t="n">
        <v>-4.1</v>
      </c>
      <c r="C195" s="8" t="n">
        <v>-4.6</v>
      </c>
    </row>
    <row r="196" spans="1:3">
      <c r="A196" s="3" t="s">
        <v>253</v>
      </c>
      <c r="B196" s="8" t="n">
        <v>-5.2</v>
      </c>
      <c r="C196" s="8" t="n">
        <v>-12.3</v>
      </c>
    </row>
    <row r="197" spans="1:3">
      <c r="A197" s="3" t="s">
        <v>254</v>
      </c>
      <c r="B197" s="8" t="n">
        <v>51.4</v>
      </c>
      <c r="C197" s="8" t="n">
        <v>71.59999999999999</v>
      </c>
    </row>
    <row r="198" spans="1:3">
      <c r="A198" s="3" t="s">
        <v>255</v>
      </c>
      <c r="B198" s="4" t="n">
        <v>0</v>
      </c>
      <c r="C198" s="4" t="n">
        <v>-13</v>
      </c>
    </row>
    <row r="199" spans="1:3">
      <c r="A199" s="3" t="s">
        <v>257</v>
      </c>
      <c r="B199" s="8" t="n">
        <v>8.1</v>
      </c>
      <c r="C199" s="8" t="n">
        <v>25.3</v>
      </c>
    </row>
    <row r="200" spans="1:3">
      <c r="A200" s="3" t="s">
        <v>260</v>
      </c>
      <c r="B200" s="8" t="n">
        <v>-5.6</v>
      </c>
      <c r="C200" s="8" t="n">
        <v>-18.7</v>
      </c>
    </row>
    <row r="201" spans="1:3">
      <c r="A201" s="3" t="s">
        <v>261</v>
      </c>
      <c r="B201" s="8" t="n">
        <v>44.4</v>
      </c>
      <c r="C201" s="8" t="n">
        <v>34.8</v>
      </c>
    </row>
    <row r="202" spans="1:3">
      <c r="A202" s="6" t="s">
        <v>262</v>
      </c>
    </row>
    <row r="203" spans="1:3">
      <c r="A203" s="3" t="s">
        <v>263</v>
      </c>
      <c r="B203" s="8" t="n">
        <v>-18.3</v>
      </c>
      <c r="C203" s="8" t="n">
        <v>33.5</v>
      </c>
    </row>
    <row r="204" spans="1:3">
      <c r="A204" s="3" t="s">
        <v>264</v>
      </c>
      <c r="B204" s="4" t="n">
        <v>-5</v>
      </c>
      <c r="C204" s="8" t="n">
        <v>-15.2</v>
      </c>
    </row>
    <row r="205" spans="1:3">
      <c r="A205" s="3" t="s">
        <v>186</v>
      </c>
      <c r="B205" s="8" t="n">
        <v>-12.2</v>
      </c>
      <c r="C205" s="4" t="n">
        <v>9</v>
      </c>
    </row>
    <row r="206" spans="1:3">
      <c r="A206" s="3" t="s">
        <v>193</v>
      </c>
      <c r="B206" s="8" t="n">
        <v>-0.1</v>
      </c>
      <c r="C206" s="8" t="n">
        <v>2.3</v>
      </c>
    </row>
    <row r="207" spans="1:3">
      <c r="A207" s="3" t="s">
        <v>265</v>
      </c>
      <c r="B207" s="8" t="n">
        <v>0.8</v>
      </c>
      <c r="C207" s="4" t="n">
        <v>13</v>
      </c>
    </row>
    <row r="208" spans="1:3">
      <c r="A208" s="3" t="s">
        <v>195</v>
      </c>
      <c r="B208" s="8" t="n">
        <v>2.5</v>
      </c>
      <c r="C208" s="8" t="n">
        <v>0.1</v>
      </c>
    </row>
    <row r="209" spans="1:3">
      <c r="A209" s="3" t="s">
        <v>266</v>
      </c>
      <c r="B209" s="8" t="n">
        <v>1.2</v>
      </c>
      <c r="C209" s="8" t="n">
        <v>15.9</v>
      </c>
    </row>
    <row r="210" spans="1:3">
      <c r="A210" s="3" t="s">
        <v>197</v>
      </c>
      <c r="B210" s="8" t="n">
        <v>-19.3</v>
      </c>
      <c r="C210" s="8" t="n">
        <v>-29.5</v>
      </c>
    </row>
    <row r="211" spans="1:3">
      <c r="A211" s="3" t="s">
        <v>267</v>
      </c>
      <c r="B211" s="4" t="n">
        <v>345</v>
      </c>
      <c r="C211" s="8" t="n">
        <v>389.2</v>
      </c>
    </row>
    <row r="212" spans="1:3">
      <c r="A212" s="6" t="s">
        <v>268</v>
      </c>
    </row>
    <row r="213" spans="1:3">
      <c r="A213" s="3" t="s">
        <v>269</v>
      </c>
      <c r="B213" s="8" t="n">
        <v>-284.7</v>
      </c>
      <c r="C213" s="8" t="n">
        <v>-304.4</v>
      </c>
    </row>
    <row r="214" spans="1:3">
      <c r="A214" s="3" t="s">
        <v>302</v>
      </c>
      <c r="B214" s="8" t="n">
        <v>-79.90000000000001</v>
      </c>
      <c r="C214" s="8" t="n">
        <v>-0.1</v>
      </c>
    </row>
    <row r="215" spans="1:3">
      <c r="A215" s="3" t="s">
        <v>270</v>
      </c>
      <c r="B215" s="8" t="n">
        <v>-1067.8</v>
      </c>
      <c r="C215" s="8" t="n">
        <v>-1317.2</v>
      </c>
    </row>
    <row r="216" spans="1:3">
      <c r="A216" s="3" t="s">
        <v>271</v>
      </c>
      <c r="B216" s="8" t="n">
        <v>1037.8</v>
      </c>
      <c r="C216" s="8" t="n">
        <v>1289.1</v>
      </c>
    </row>
    <row r="217" spans="1:3">
      <c r="A217" s="3" t="s">
        <v>272</v>
      </c>
      <c r="B217" s="8" t="n">
        <v>-24.2</v>
      </c>
      <c r="C217" s="8" t="n">
        <v>-38.9</v>
      </c>
    </row>
    <row r="218" spans="1:3">
      <c r="A218" s="3" t="s">
        <v>274</v>
      </c>
      <c r="B218" s="8" t="n">
        <v>8.199999999999999</v>
      </c>
      <c r="C218" s="8" t="n">
        <v>3.4</v>
      </c>
    </row>
    <row r="219" spans="1:3">
      <c r="A219" s="3" t="s">
        <v>275</v>
      </c>
      <c r="B219" s="8" t="n">
        <v>-410.6</v>
      </c>
      <c r="C219" s="8" t="n">
        <v>-368.1</v>
      </c>
    </row>
    <row r="220" spans="1:3">
      <c r="A220" s="6" t="s">
        <v>276</v>
      </c>
    </row>
    <row r="221" spans="1:3">
      <c r="A221" s="3" t="s">
        <v>278</v>
      </c>
      <c r="B221" s="8" t="n">
        <v>700.6</v>
      </c>
      <c r="C221" s="8" t="n">
        <v>411.5</v>
      </c>
    </row>
    <row r="222" spans="1:3">
      <c r="A222" s="3" t="s">
        <v>304</v>
      </c>
      <c r="B222" s="8" t="n">
        <v>-211.6</v>
      </c>
      <c r="C222" s="8" t="n">
        <v>-171.8</v>
      </c>
    </row>
    <row r="223" spans="1:3">
      <c r="A223" s="3" t="s">
        <v>281</v>
      </c>
      <c r="B223" s="8" t="n">
        <v>-352.4</v>
      </c>
      <c r="C223" s="8" t="n">
        <v>-193.3</v>
      </c>
    </row>
    <row r="224" spans="1:3">
      <c r="A224" s="3" t="s">
        <v>284</v>
      </c>
      <c r="B224" s="8" t="n">
        <v>-5.2</v>
      </c>
      <c r="C224" s="8" t="n">
        <v>-5.9</v>
      </c>
    </row>
    <row r="225" spans="1:3">
      <c r="A225" s="3" t="s">
        <v>285</v>
      </c>
      <c r="B225" s="4" t="n">
        <v>-67</v>
      </c>
      <c r="C225" s="8" t="n">
        <v>-62.5</v>
      </c>
    </row>
    <row r="226" spans="1:3">
      <c r="A226" s="3" t="s">
        <v>286</v>
      </c>
      <c r="B226" s="8" t="n">
        <v>1.3</v>
      </c>
      <c r="C226" s="8" t="n">
        <v>0.8</v>
      </c>
    </row>
    <row r="227" spans="1:3">
      <c r="A227" s="3" t="s">
        <v>287</v>
      </c>
      <c r="B227" s="8" t="n">
        <v>65.7</v>
      </c>
      <c r="C227" s="8" t="n">
        <v>-21.2</v>
      </c>
    </row>
    <row r="228" spans="1:3">
      <c r="A228" s="3" t="s">
        <v>307</v>
      </c>
      <c r="B228" s="8" t="n">
        <v>0.1</v>
      </c>
      <c r="C228" s="8" t="n">
        <v>-0.1</v>
      </c>
    </row>
    <row r="229" spans="1:3">
      <c r="A229" s="3" t="s">
        <v>290</v>
      </c>
      <c r="B229" s="8" t="n">
        <v>1.3</v>
      </c>
      <c r="C229" s="8" t="n">
        <v>1.2</v>
      </c>
    </row>
    <row r="230" spans="1:3">
      <c r="A230" s="3" t="s">
        <v>292</v>
      </c>
      <c r="B230" s="8" t="n">
        <v>1.4</v>
      </c>
      <c r="C230" s="8" t="n">
        <v>1.1</v>
      </c>
    </row>
    <row r="231" spans="1:3">
      <c r="A231" s="6" t="s">
        <v>293</v>
      </c>
    </row>
    <row r="232" spans="1:3">
      <c r="A232" s="3" t="s">
        <v>294</v>
      </c>
      <c r="B232" s="8" t="n">
        <v>55.2</v>
      </c>
      <c r="C232" s="8" t="n">
        <v>49.2</v>
      </c>
    </row>
    <row r="233" spans="1:3">
      <c r="A233" s="3" t="s">
        <v>295</v>
      </c>
      <c r="B233" s="8" t="n">
        <v>-23.6</v>
      </c>
      <c r="C233" s="8" t="n">
        <v>-56.9</v>
      </c>
    </row>
    <row r="234" spans="1:3">
      <c r="A234" s="3" t="s">
        <v>296</v>
      </c>
      <c r="B234" s="8" t="n">
        <v>3.2</v>
      </c>
      <c r="C234" s="8" t="n">
        <v>2.6</v>
      </c>
    </row>
    <row r="235" spans="1:3">
      <c r="A235" s="3" t="s">
        <v>297</v>
      </c>
      <c r="B235" s="8" t="n">
        <v>86.5</v>
      </c>
      <c r="C235" s="4" t="n">
        <v>96</v>
      </c>
    </row>
    <row r="236" spans="1:3">
      <c r="A236" s="3" t="s">
        <v>299</v>
      </c>
      <c r="B236" s="8" t="n">
        <v>0.6</v>
      </c>
      <c r="C236" s="4" t="n">
        <v>26</v>
      </c>
    </row>
    <row r="237" spans="1:3">
      <c r="A237" s="3" t="s">
        <v>301</v>
      </c>
      <c r="B237" s="8" t="n">
        <v>0.7</v>
      </c>
      <c r="C237" s="8" t="n">
        <v>2.5</v>
      </c>
    </row>
    <row r="238" spans="1:3">
      <c r="A238" s="3" t="s">
        <v>30</v>
      </c>
    </row>
    <row r="239" spans="1:3">
      <c r="A239" s="6" t="s">
        <v>251</v>
      </c>
    </row>
    <row r="240" spans="1:3">
      <c r="A240" s="3" t="s">
        <v>65</v>
      </c>
      <c r="B240" s="8" t="n">
        <v>148.4</v>
      </c>
      <c r="C240" s="8" t="n">
        <v>148.5</v>
      </c>
    </row>
    <row r="241" spans="1:3">
      <c r="A241" s="6" t="s">
        <v>252</v>
      </c>
    </row>
    <row r="242" spans="1:3">
      <c r="A242" s="3" t="s">
        <v>52</v>
      </c>
      <c r="B242" s="8" t="n">
        <v>129.9</v>
      </c>
      <c r="C242" s="8" t="n">
        <v>108.4</v>
      </c>
    </row>
    <row r="243" spans="1:3">
      <c r="A243" s="3" t="s">
        <v>309</v>
      </c>
      <c r="B243" s="4" t="n">
        <v>115</v>
      </c>
      <c r="C243" s="8" t="n">
        <v>114.2</v>
      </c>
    </row>
    <row r="244" spans="1:3">
      <c r="A244" s="3" t="s">
        <v>202</v>
      </c>
      <c r="B244" s="8" t="n">
        <v>-12.5</v>
      </c>
      <c r="C244" s="8" t="n">
        <v>94.5</v>
      </c>
    </row>
    <row r="245" spans="1:3">
      <c r="A245" s="3" t="s">
        <v>58</v>
      </c>
      <c r="B245" s="8" t="n">
        <v>-1.3</v>
      </c>
      <c r="C245" s="8" t="n">
        <v>-2.5</v>
      </c>
    </row>
    <row r="246" spans="1:3">
      <c r="A246" s="3" t="s">
        <v>59</v>
      </c>
      <c r="B246" s="8" t="n">
        <v>-5.8</v>
      </c>
      <c r="C246" s="8" t="n">
        <v>-3.2</v>
      </c>
    </row>
    <row r="247" spans="1:3">
      <c r="A247" s="3" t="s">
        <v>253</v>
      </c>
      <c r="B247" s="8" t="n">
        <v>-45.5</v>
      </c>
      <c r="C247" s="8" t="n">
        <v>11.8</v>
      </c>
    </row>
    <row r="248" spans="1:3">
      <c r="A248" s="3" t="s">
        <v>255</v>
      </c>
      <c r="B248" s="4" t="n">
        <v>0</v>
      </c>
      <c r="C248" s="8" t="n">
        <v>-8.199999999999999</v>
      </c>
    </row>
    <row r="249" spans="1:3">
      <c r="A249" s="3" t="s">
        <v>256</v>
      </c>
      <c r="B249" s="8" t="n">
        <v>129.6</v>
      </c>
      <c r="C249" s="8" t="n">
        <v>117.2</v>
      </c>
    </row>
    <row r="250" spans="1:3">
      <c r="A250" s="3" t="s">
        <v>259</v>
      </c>
      <c r="B250" s="8" t="n">
        <v>-5.5</v>
      </c>
      <c r="C250" s="8" t="n">
        <v>-88.09999999999999</v>
      </c>
    </row>
    <row r="251" spans="1:3">
      <c r="A251" s="3" t="s">
        <v>260</v>
      </c>
      <c r="B251" s="8" t="n">
        <v>83.3</v>
      </c>
      <c r="C251" s="8" t="n">
        <v>-93.09999999999999</v>
      </c>
    </row>
    <row r="252" spans="1:3">
      <c r="A252" s="3" t="s">
        <v>261</v>
      </c>
      <c r="B252" s="4" t="n">
        <v>56</v>
      </c>
      <c r="C252" s="8" t="n">
        <v>41.8</v>
      </c>
    </row>
    <row r="253" spans="1:3">
      <c r="A253" s="6" t="s">
        <v>262</v>
      </c>
    </row>
    <row r="254" spans="1:3">
      <c r="A254" s="3" t="s">
        <v>263</v>
      </c>
      <c r="B254" s="4" t="n">
        <v>14</v>
      </c>
      <c r="C254" s="8" t="n">
        <v>18.3</v>
      </c>
    </row>
    <row r="255" spans="1:3">
      <c r="A255" s="3" t="s">
        <v>264</v>
      </c>
      <c r="B255" s="8" t="n">
        <v>-3.6</v>
      </c>
      <c r="C255" s="8" t="n">
        <v>-7.4</v>
      </c>
    </row>
    <row r="256" spans="1:3">
      <c r="A256" s="3" t="s">
        <v>186</v>
      </c>
      <c r="B256" s="8" t="n">
        <v>-39.9</v>
      </c>
      <c r="C256" s="8" t="n">
        <v>-6.8</v>
      </c>
    </row>
    <row r="257" spans="1:3">
      <c r="A257" s="3" t="s">
        <v>265</v>
      </c>
      <c r="B257" s="8" t="n">
        <v>-169.5</v>
      </c>
      <c r="C257" s="8" t="n">
        <v>-252.5</v>
      </c>
    </row>
    <row r="258" spans="1:3">
      <c r="A258" s="3" t="s">
        <v>266</v>
      </c>
      <c r="B258" s="8" t="n">
        <v>-0.6</v>
      </c>
      <c r="C258" s="8" t="n">
        <v>-9.6</v>
      </c>
    </row>
    <row r="259" spans="1:3">
      <c r="A259" s="3" t="s">
        <v>197</v>
      </c>
      <c r="B259" s="8" t="n">
        <v>-11.4</v>
      </c>
      <c r="C259" s="8" t="n">
        <v>-25.3</v>
      </c>
    </row>
    <row r="260" spans="1:3">
      <c r="A260" s="3" t="s">
        <v>267</v>
      </c>
      <c r="B260" s="8" t="n">
        <v>380.6</v>
      </c>
      <c r="C260" s="4" t="n">
        <v>158</v>
      </c>
    </row>
    <row r="261" spans="1:3">
      <c r="A261" s="6" t="s">
        <v>268</v>
      </c>
    </row>
    <row r="262" spans="1:3">
      <c r="A262" s="3" t="s">
        <v>269</v>
      </c>
      <c r="B262" s="8" t="n">
        <v>-312.8</v>
      </c>
      <c r="C262" s="8" t="n">
        <v>-224.5</v>
      </c>
    </row>
    <row r="263" spans="1:3">
      <c r="A263" s="3" t="s">
        <v>302</v>
      </c>
      <c r="B263" s="4" t="n">
        <v>0</v>
      </c>
      <c r="C263" s="8" t="n">
        <v>24.2</v>
      </c>
    </row>
    <row r="264" spans="1:3">
      <c r="A264" s="3" t="s">
        <v>274</v>
      </c>
      <c r="B264" s="8" t="n">
        <v>12.7</v>
      </c>
      <c r="C264" s="8" t="n">
        <v>4.9</v>
      </c>
    </row>
    <row r="265" spans="1:3">
      <c r="A265" s="3" t="s">
        <v>275</v>
      </c>
      <c r="B265" s="8" t="n">
        <v>-300.1</v>
      </c>
      <c r="C265" s="8" t="n">
        <v>-195.4</v>
      </c>
    </row>
    <row r="266" spans="1:3">
      <c r="A266" s="6" t="s">
        <v>276</v>
      </c>
    </row>
    <row r="267" spans="1:3">
      <c r="A267" s="3" t="s">
        <v>278</v>
      </c>
      <c r="B267" s="8" t="n">
        <v>392.9</v>
      </c>
      <c r="C267" s="4" t="n">
        <v>0</v>
      </c>
    </row>
    <row r="268" spans="1:3">
      <c r="A268" s="3" t="s">
        <v>304</v>
      </c>
      <c r="B268" s="8" t="n">
        <v>126.1</v>
      </c>
      <c r="C268" s="8" t="n">
        <v>190.5</v>
      </c>
    </row>
    <row r="269" spans="1:3">
      <c r="A269" s="3" t="s">
        <v>281</v>
      </c>
      <c r="B269" s="8" t="n">
        <v>-372.9</v>
      </c>
      <c r="C269" s="8" t="n">
        <v>-22.5</v>
      </c>
    </row>
    <row r="270" spans="1:3">
      <c r="A270" s="3" t="s">
        <v>284</v>
      </c>
      <c r="B270" s="8" t="n">
        <v>-1.9</v>
      </c>
      <c r="C270" s="4" t="n">
        <v>-2</v>
      </c>
    </row>
    <row r="271" spans="1:3">
      <c r="A271" s="3" t="s">
        <v>285</v>
      </c>
      <c r="B271" s="4" t="n">
        <v>-225</v>
      </c>
      <c r="C271" s="4" t="n">
        <v>-130</v>
      </c>
    </row>
    <row r="272" spans="1:3">
      <c r="A272" s="3" t="s">
        <v>286</v>
      </c>
      <c r="B272" s="8" t="n">
        <v>0.4</v>
      </c>
      <c r="C272" s="8" t="n">
        <v>0.6</v>
      </c>
    </row>
    <row r="273" spans="1:3">
      <c r="A273" s="3" t="s">
        <v>287</v>
      </c>
      <c r="B273" s="8" t="n">
        <v>-80.40000000000001</v>
      </c>
      <c r="C273" s="8" t="n">
        <v>36.6</v>
      </c>
    </row>
    <row r="274" spans="1:3">
      <c r="A274" s="3" t="s">
        <v>288</v>
      </c>
      <c r="B274" s="8" t="n">
        <v>0.1</v>
      </c>
      <c r="C274" s="8" t="n">
        <v>-0.8</v>
      </c>
    </row>
    <row r="275" spans="1:3">
      <c r="A275" s="3" t="s">
        <v>289</v>
      </c>
      <c r="B275" s="8" t="n">
        <v>29.7</v>
      </c>
      <c r="C275" s="8" t="n">
        <v>30.3</v>
      </c>
    </row>
    <row r="276" spans="1:3">
      <c r="A276" s="3" t="s">
        <v>290</v>
      </c>
      <c r="B276" s="8" t="n">
        <v>3.1</v>
      </c>
    </row>
    <row r="277" spans="1:3">
      <c r="A277" s="3" t="s">
        <v>291</v>
      </c>
      <c r="B277" s="8" t="n">
        <v>29.8</v>
      </c>
      <c r="C277" s="8" t="n">
        <v>29.5</v>
      </c>
    </row>
    <row r="278" spans="1:3">
      <c r="A278" s="3" t="s">
        <v>292</v>
      </c>
      <c r="B278" s="8" t="n">
        <v>3.3</v>
      </c>
    </row>
    <row r="279" spans="1:3">
      <c r="A279" s="6" t="s">
        <v>293</v>
      </c>
    </row>
    <row r="280" spans="1:3">
      <c r="A280" s="3" t="s">
        <v>294</v>
      </c>
      <c r="B280" s="8" t="n">
        <v>48.3</v>
      </c>
      <c r="C280" s="4" t="n">
        <v>50</v>
      </c>
    </row>
    <row r="281" spans="1:3">
      <c r="A281" s="3" t="s">
        <v>295</v>
      </c>
      <c r="B281" s="8" t="n">
        <v>45.1</v>
      </c>
      <c r="C281" s="8" t="n">
        <v>76.8</v>
      </c>
    </row>
    <row r="282" spans="1:3">
      <c r="A282" s="3" t="s">
        <v>296</v>
      </c>
      <c r="B282" s="8" t="n">
        <v>1.9</v>
      </c>
      <c r="C282" s="8" t="n">
        <v>1.9</v>
      </c>
    </row>
    <row r="283" spans="1:3">
      <c r="A283" s="3" t="s">
        <v>297</v>
      </c>
      <c r="B283" s="8" t="n">
        <v>64.5</v>
      </c>
      <c r="C283" s="8" t="n">
        <v>50.3</v>
      </c>
    </row>
    <row r="284" spans="1:3">
      <c r="A284" s="3" t="s">
        <v>32</v>
      </c>
    </row>
    <row r="285" spans="1:3">
      <c r="A285" s="6" t="s">
        <v>251</v>
      </c>
    </row>
    <row r="286" spans="1:3">
      <c r="A286" s="3" t="s">
        <v>65</v>
      </c>
      <c r="B286" s="8" t="n">
        <v>29.4</v>
      </c>
      <c r="C286" s="8" t="n">
        <v>25.2</v>
      </c>
    </row>
    <row r="287" spans="1:3">
      <c r="A287" s="6" t="s">
        <v>252</v>
      </c>
    </row>
    <row r="288" spans="1:3">
      <c r="A288" s="3" t="s">
        <v>52</v>
      </c>
      <c r="B288" s="8" t="n">
        <v>78.2</v>
      </c>
      <c r="C288" s="8" t="n">
        <v>66.09999999999999</v>
      </c>
    </row>
    <row r="289" spans="1:3">
      <c r="A289" s="3" t="s">
        <v>202</v>
      </c>
      <c r="B289" s="8" t="n">
        <v>-6.5</v>
      </c>
      <c r="C289" s="8" t="n">
        <v>53.7</v>
      </c>
    </row>
    <row r="290" spans="1:3">
      <c r="A290" s="3" t="s">
        <v>59</v>
      </c>
      <c r="B290" s="8" t="n">
        <v>0.1</v>
      </c>
      <c r="C290" s="8" t="n">
        <v>-0.4</v>
      </c>
    </row>
    <row r="291" spans="1:3">
      <c r="A291" s="3" t="s">
        <v>253</v>
      </c>
      <c r="B291" s="8" t="n">
        <v>-18.1</v>
      </c>
      <c r="C291" s="8" t="n">
        <v>-8.699999999999999</v>
      </c>
    </row>
    <row r="292" spans="1:3">
      <c r="A292" s="3" t="s">
        <v>255</v>
      </c>
      <c r="B292" s="4" t="n">
        <v>0</v>
      </c>
      <c r="C292" s="8" t="n">
        <v>-5.3</v>
      </c>
    </row>
    <row r="293" spans="1:3">
      <c r="A293" s="3" t="s">
        <v>256</v>
      </c>
      <c r="B293" s="8" t="n">
        <v>-19.2</v>
      </c>
      <c r="C293" s="8" t="n">
        <v>-18.9</v>
      </c>
    </row>
    <row r="294" spans="1:3">
      <c r="A294" s="3" t="s">
        <v>257</v>
      </c>
      <c r="B294" s="8" t="n">
        <v>29.9</v>
      </c>
      <c r="C294" s="8" t="n">
        <v>-29.6</v>
      </c>
    </row>
    <row r="295" spans="1:3">
      <c r="A295" s="3" t="s">
        <v>260</v>
      </c>
      <c r="B295" s="8" t="n">
        <v>1.4</v>
      </c>
      <c r="C295" s="8" t="n">
        <v>-18.6</v>
      </c>
    </row>
    <row r="296" spans="1:3">
      <c r="A296" s="3" t="s">
        <v>261</v>
      </c>
      <c r="B296" s="8" t="n">
        <v>14.8</v>
      </c>
      <c r="C296" s="8" t="n">
        <v>-0.7</v>
      </c>
    </row>
    <row r="297" spans="1:3">
      <c r="A297" s="6" t="s">
        <v>262</v>
      </c>
    </row>
    <row r="298" spans="1:3">
      <c r="A298" s="3" t="s">
        <v>263</v>
      </c>
      <c r="B298" s="8" t="n">
        <v>-6.4</v>
      </c>
      <c r="C298" s="8" t="n">
        <v>5.6</v>
      </c>
    </row>
    <row r="299" spans="1:3">
      <c r="A299" s="3" t="s">
        <v>264</v>
      </c>
      <c r="B299" s="8" t="n">
        <v>-0.8</v>
      </c>
      <c r="C299" s="8" t="n">
        <v>8.199999999999999</v>
      </c>
    </row>
    <row r="300" spans="1:3">
      <c r="A300" s="3" t="s">
        <v>186</v>
      </c>
      <c r="B300" s="4" t="n">
        <v>23</v>
      </c>
      <c r="C300" s="4" t="n">
        <v>9</v>
      </c>
    </row>
    <row r="301" spans="1:3">
      <c r="A301" s="3" t="s">
        <v>265</v>
      </c>
      <c r="B301" s="4" t="n">
        <v>30</v>
      </c>
      <c r="C301" s="4" t="n">
        <v>24</v>
      </c>
    </row>
    <row r="302" spans="1:3">
      <c r="A302" s="3" t="s">
        <v>266</v>
      </c>
      <c r="B302" s="8" t="n">
        <v>0.5</v>
      </c>
      <c r="C302" s="8" t="n">
        <v>-1.2</v>
      </c>
    </row>
    <row r="303" spans="1:3">
      <c r="A303" s="3" t="s">
        <v>197</v>
      </c>
      <c r="B303" s="4" t="n">
        <v>3</v>
      </c>
      <c r="C303" s="4" t="n">
        <v>-26</v>
      </c>
    </row>
    <row r="304" spans="1:3">
      <c r="A304" s="3" t="s">
        <v>267</v>
      </c>
      <c r="B304" s="8" t="n">
        <v>159.3</v>
      </c>
      <c r="C304" s="8" t="n">
        <v>82.40000000000001</v>
      </c>
    </row>
    <row r="305" spans="1:3">
      <c r="A305" s="6" t="s">
        <v>268</v>
      </c>
    </row>
    <row r="306" spans="1:3">
      <c r="A306" s="3" t="s">
        <v>269</v>
      </c>
      <c r="B306" s="8" t="n">
        <v>-104.2</v>
      </c>
      <c r="C306" s="8" t="n">
        <v>-136.2</v>
      </c>
    </row>
    <row r="307" spans="1:3">
      <c r="A307" s="3" t="s">
        <v>274</v>
      </c>
      <c r="B307" s="8" t="n">
        <v>2.7</v>
      </c>
      <c r="C307" s="8" t="n">
        <v>1.3</v>
      </c>
    </row>
    <row r="308" spans="1:3">
      <c r="A308" s="3" t="s">
        <v>275</v>
      </c>
      <c r="B308" s="8" t="n">
        <v>-101.5</v>
      </c>
      <c r="C308" s="8" t="n">
        <v>-134.9</v>
      </c>
    </row>
    <row r="309" spans="1:3">
      <c r="A309" s="6" t="s">
        <v>276</v>
      </c>
    </row>
    <row r="310" spans="1:3">
      <c r="A310" s="3" t="s">
        <v>304</v>
      </c>
      <c r="B310" s="8" t="n">
        <v>-31.2</v>
      </c>
      <c r="C310" s="8" t="n">
        <v>89.40000000000001</v>
      </c>
    </row>
    <row r="311" spans="1:3">
      <c r="A311" s="3" t="s">
        <v>281</v>
      </c>
      <c r="B311" s="8" t="n">
        <v>-0.2</v>
      </c>
      <c r="C311" s="8" t="n">
        <v>-0.2</v>
      </c>
    </row>
    <row r="312" spans="1:3">
      <c r="A312" s="3" t="s">
        <v>284</v>
      </c>
      <c r="B312" s="8" t="n">
        <v>-1.8</v>
      </c>
      <c r="C312" s="4" t="n">
        <v>-2</v>
      </c>
    </row>
    <row r="313" spans="1:3">
      <c r="A313" s="3" t="s">
        <v>285</v>
      </c>
      <c r="B313" s="4" t="n">
        <v>-25</v>
      </c>
      <c r="C313" s="4" t="n">
        <v>-35</v>
      </c>
    </row>
    <row r="314" spans="1:3">
      <c r="A314" s="3" t="s">
        <v>286</v>
      </c>
      <c r="B314" s="8" t="n">
        <v>0.4</v>
      </c>
      <c r="C314" s="8" t="n">
        <v>0.2</v>
      </c>
    </row>
    <row r="315" spans="1:3">
      <c r="A315" s="3" t="s">
        <v>287</v>
      </c>
      <c r="B315" s="8" t="n">
        <v>-57.8</v>
      </c>
      <c r="C315" s="8" t="n">
        <v>52.4</v>
      </c>
    </row>
    <row r="316" spans="1:3">
      <c r="A316" s="3" t="s">
        <v>307</v>
      </c>
      <c r="B316" s="4" t="n">
        <v>0</v>
      </c>
      <c r="C316" s="8" t="n">
        <v>-0.1</v>
      </c>
    </row>
    <row r="317" spans="1:3">
      <c r="A317" s="3" t="s">
        <v>290</v>
      </c>
      <c r="B317" s="8" t="n">
        <v>1.6</v>
      </c>
      <c r="C317" s="8" t="n">
        <v>1.5</v>
      </c>
    </row>
    <row r="318" spans="1:3">
      <c r="A318" s="3" t="s">
        <v>292</v>
      </c>
      <c r="B318" s="8" t="n">
        <v>1.6</v>
      </c>
      <c r="C318" s="8" t="n">
        <v>1.4</v>
      </c>
    </row>
    <row r="319" spans="1:3">
      <c r="A319" s="6" t="s">
        <v>293</v>
      </c>
    </row>
    <row r="320" spans="1:3">
      <c r="A320" s="3" t="s">
        <v>294</v>
      </c>
      <c r="B320" s="8" t="n">
        <v>31.7</v>
      </c>
      <c r="C320" s="8" t="n">
        <v>31.7</v>
      </c>
    </row>
    <row r="321" spans="1:3">
      <c r="A321" s="3" t="s">
        <v>295</v>
      </c>
      <c r="B321" s="8" t="n">
        <v>-1.8</v>
      </c>
      <c r="C321" s="8" t="n">
        <v>-42.9</v>
      </c>
    </row>
    <row r="322" spans="1:3">
      <c r="A322" s="3" t="s">
        <v>296</v>
      </c>
      <c r="B322" s="8" t="n">
        <v>1.8</v>
      </c>
      <c r="C322" s="8" t="n">
        <v>0.9</v>
      </c>
    </row>
    <row r="323" spans="1:3">
      <c r="A323" s="3" t="s">
        <v>297</v>
      </c>
      <c r="B323" s="8" t="n">
        <v>25.9</v>
      </c>
      <c r="C323" s="8" t="n">
        <v>29.2</v>
      </c>
    </row>
    <row r="324" spans="1:3">
      <c r="A324" s="3" t="s">
        <v>34</v>
      </c>
    </row>
    <row r="325" spans="1:3">
      <c r="A325" s="6" t="s">
        <v>251</v>
      </c>
    </row>
    <row r="326" spans="1:3">
      <c r="A326" s="3" t="s">
        <v>65</v>
      </c>
      <c r="B326" s="8" t="n">
        <v>52.1</v>
      </c>
      <c r="C326" s="8" t="n">
        <v>42.4</v>
      </c>
    </row>
    <row r="327" spans="1:3">
      <c r="A327" s="6" t="s">
        <v>252</v>
      </c>
    </row>
    <row r="328" spans="1:3">
      <c r="A328" s="3" t="s">
        <v>52</v>
      </c>
      <c r="B328" s="4" t="n">
        <v>116</v>
      </c>
      <c r="C328" s="8" t="n">
        <v>102.9</v>
      </c>
    </row>
    <row r="329" spans="1:3">
      <c r="A329" s="3" t="s">
        <v>202</v>
      </c>
      <c r="B329" s="8" t="n">
        <v>0.4</v>
      </c>
      <c r="C329" s="8" t="n">
        <v>68.7</v>
      </c>
    </row>
    <row r="330" spans="1:3">
      <c r="A330" s="3" t="s">
        <v>59</v>
      </c>
      <c r="B330" s="8" t="n">
        <v>-3.2</v>
      </c>
      <c r="C330" s="8" t="n">
        <v>-0.8</v>
      </c>
    </row>
    <row r="331" spans="1:3">
      <c r="A331" s="3" t="s">
        <v>253</v>
      </c>
      <c r="B331" s="8" t="n">
        <v>1.1</v>
      </c>
      <c r="C331" s="8" t="n">
        <v>-11.4</v>
      </c>
    </row>
    <row r="332" spans="1:3">
      <c r="A332" s="3" t="s">
        <v>255</v>
      </c>
      <c r="B332" s="4" t="n">
        <v>0</v>
      </c>
      <c r="C332" s="8" t="n">
        <v>-8.9</v>
      </c>
    </row>
    <row r="333" spans="1:3">
      <c r="A333" s="3" t="s">
        <v>256</v>
      </c>
      <c r="B333" s="8" t="n">
        <v>-31.6</v>
      </c>
      <c r="C333" s="8" t="n">
        <v>-30.8</v>
      </c>
    </row>
    <row r="334" spans="1:3">
      <c r="A334" s="3" t="s">
        <v>257</v>
      </c>
      <c r="B334" s="8" t="n">
        <v>0.8</v>
      </c>
      <c r="C334" s="8" t="n">
        <v>-3.1</v>
      </c>
    </row>
    <row r="335" spans="1:3">
      <c r="A335" s="3" t="s">
        <v>260</v>
      </c>
      <c r="B335" s="8" t="n">
        <v>-7.6</v>
      </c>
      <c r="C335" s="8" t="n">
        <v>-3.3</v>
      </c>
    </row>
    <row r="336" spans="1:3">
      <c r="A336" s="3" t="s">
        <v>261</v>
      </c>
      <c r="B336" s="8" t="n">
        <v>45.4</v>
      </c>
      <c r="C336" s="8" t="n">
        <v>-11.1</v>
      </c>
    </row>
    <row r="337" spans="1:3">
      <c r="A337" s="6" t="s">
        <v>262</v>
      </c>
    </row>
    <row r="338" spans="1:3">
      <c r="A338" s="3" t="s">
        <v>263</v>
      </c>
      <c r="B338" s="8" t="n">
        <v>22.1</v>
      </c>
      <c r="C338" s="4" t="n">
        <v>22</v>
      </c>
    </row>
    <row r="339" spans="1:3">
      <c r="A339" s="3" t="s">
        <v>264</v>
      </c>
      <c r="B339" s="8" t="n">
        <v>1.2</v>
      </c>
      <c r="C339" s="8" t="n">
        <v>3.1</v>
      </c>
    </row>
    <row r="340" spans="1:3">
      <c r="A340" s="3" t="s">
        <v>186</v>
      </c>
      <c r="B340" s="8" t="n">
        <v>-17.3</v>
      </c>
      <c r="C340" s="8" t="n">
        <v>13.2</v>
      </c>
    </row>
    <row r="341" spans="1:3">
      <c r="A341" s="3" t="s">
        <v>265</v>
      </c>
      <c r="B341" s="8" t="n">
        <v>31.8</v>
      </c>
      <c r="C341" s="8" t="n">
        <v>48.8</v>
      </c>
    </row>
    <row r="342" spans="1:3">
      <c r="A342" s="3" t="s">
        <v>266</v>
      </c>
      <c r="B342" s="8" t="n">
        <v>4.5</v>
      </c>
      <c r="C342" s="8" t="n">
        <v>9.300000000000001</v>
      </c>
    </row>
    <row r="343" spans="1:3">
      <c r="A343" s="3" t="s">
        <v>197</v>
      </c>
      <c r="B343" s="8" t="n">
        <v>10.5</v>
      </c>
      <c r="C343" s="8" t="n">
        <v>-24.1</v>
      </c>
    </row>
    <row r="344" spans="1:3">
      <c r="A344" s="3" t="s">
        <v>267</v>
      </c>
      <c r="B344" s="8" t="n">
        <v>226.2</v>
      </c>
      <c r="C344" s="8" t="n">
        <v>216.9</v>
      </c>
    </row>
    <row r="345" spans="1:3">
      <c r="A345" s="6" t="s">
        <v>268</v>
      </c>
    </row>
    <row r="346" spans="1:3">
      <c r="A346" s="3" t="s">
        <v>269</v>
      </c>
      <c r="B346" s="8" t="n">
        <v>-244.6</v>
      </c>
      <c r="C346" s="8" t="n">
        <v>-164.7</v>
      </c>
    </row>
    <row r="347" spans="1:3">
      <c r="A347" s="3" t="s">
        <v>302</v>
      </c>
      <c r="B347" s="4" t="n">
        <v>0</v>
      </c>
      <c r="C347" s="8" t="n">
        <v>167.8</v>
      </c>
    </row>
    <row r="348" spans="1:3">
      <c r="A348" s="3" t="s">
        <v>274</v>
      </c>
      <c r="B348" s="8" t="n">
        <v>0.6</v>
      </c>
      <c r="C348" s="8" t="n">
        <v>3.3</v>
      </c>
    </row>
    <row r="349" spans="1:3">
      <c r="A349" s="3" t="s">
        <v>275</v>
      </c>
      <c r="B349" s="4" t="n">
        <v>-244</v>
      </c>
      <c r="C349" s="8" t="n">
        <v>6.4</v>
      </c>
    </row>
    <row r="350" spans="1:3">
      <c r="A350" s="6" t="s">
        <v>276</v>
      </c>
    </row>
    <row r="351" spans="1:3">
      <c r="A351" s="3" t="s">
        <v>278</v>
      </c>
      <c r="B351" s="8" t="n">
        <v>444.6</v>
      </c>
      <c r="C351" s="8" t="n">
        <v>114.7</v>
      </c>
    </row>
    <row r="352" spans="1:3">
      <c r="A352" s="3" t="s">
        <v>280</v>
      </c>
      <c r="B352" s="8" t="n">
        <v>3.2</v>
      </c>
      <c r="C352" s="8" t="n">
        <v>8.699999999999999</v>
      </c>
    </row>
    <row r="353" spans="1:3">
      <c r="A353" s="3" t="s">
        <v>304</v>
      </c>
      <c r="B353" s="8" t="n">
        <v>1.2</v>
      </c>
      <c r="C353" s="8" t="n">
        <v>58.6</v>
      </c>
    </row>
    <row r="354" spans="1:3">
      <c r="A354" s="3" t="s">
        <v>281</v>
      </c>
      <c r="B354" s="8" t="n">
        <v>-383.5</v>
      </c>
      <c r="C354" s="8" t="n">
        <v>-351.8</v>
      </c>
    </row>
    <row r="355" spans="1:3">
      <c r="A355" s="3" t="s">
        <v>284</v>
      </c>
      <c r="B355" s="8" t="n">
        <v>-5.7</v>
      </c>
      <c r="C355" s="8" t="n">
        <v>-5.7</v>
      </c>
    </row>
    <row r="356" spans="1:3">
      <c r="A356" s="3" t="s">
        <v>285</v>
      </c>
      <c r="B356" s="4" t="n">
        <v>-40</v>
      </c>
      <c r="C356" s="4" t="n">
        <v>-55</v>
      </c>
    </row>
    <row r="357" spans="1:3">
      <c r="A357" s="3" t="s">
        <v>285</v>
      </c>
      <c r="B357" s="8" t="n">
        <v>-1.8</v>
      </c>
      <c r="C357" s="8" t="n">
        <v>-1.7</v>
      </c>
    </row>
    <row r="358" spans="1:3">
      <c r="A358" s="3" t="s">
        <v>286</v>
      </c>
      <c r="B358" s="8" t="n">
        <v>0.3</v>
      </c>
      <c r="C358" s="8" t="n">
        <v>0.3</v>
      </c>
    </row>
    <row r="359" spans="1:3">
      <c r="A359" s="3" t="s">
        <v>287</v>
      </c>
      <c r="B359" s="8" t="n">
        <v>18.3</v>
      </c>
      <c r="C359" s="8" t="n">
        <v>-231.9</v>
      </c>
    </row>
    <row r="360" spans="1:3">
      <c r="A360" s="3" t="s">
        <v>307</v>
      </c>
      <c r="B360" s="8" t="n">
        <v>0.5</v>
      </c>
      <c r="C360" s="8" t="n">
        <v>-8.6</v>
      </c>
    </row>
    <row r="361" spans="1:3">
      <c r="A361" s="3" t="s">
        <v>290</v>
      </c>
      <c r="B361" s="8" t="n">
        <v>1.6</v>
      </c>
      <c r="C361" s="8" t="n">
        <v>10.3</v>
      </c>
    </row>
    <row r="362" spans="1:3">
      <c r="A362" s="3" t="s">
        <v>292</v>
      </c>
      <c r="B362" s="8" t="n">
        <v>2.1</v>
      </c>
      <c r="C362" s="8" t="n">
        <v>1.7</v>
      </c>
    </row>
    <row r="363" spans="1:3">
      <c r="A363" s="6" t="s">
        <v>293</v>
      </c>
    </row>
    <row r="364" spans="1:3">
      <c r="A364" s="3" t="s">
        <v>294</v>
      </c>
      <c r="B364" s="8" t="n">
        <v>59.7</v>
      </c>
      <c r="C364" s="8" t="n">
        <v>66.8</v>
      </c>
    </row>
    <row r="365" spans="1:3">
      <c r="A365" s="3" t="s">
        <v>295</v>
      </c>
      <c r="B365" s="8" t="n">
        <v>16.3</v>
      </c>
      <c r="C365" s="8" t="n">
        <v>-56.5</v>
      </c>
    </row>
    <row r="366" spans="1:3">
      <c r="A366" s="3" t="s">
        <v>296</v>
      </c>
      <c r="B366" s="8" t="n">
        <v>2.7</v>
      </c>
      <c r="C366" s="8" t="n">
        <v>1.8</v>
      </c>
    </row>
    <row r="367" spans="1:3">
      <c r="A367" s="3" t="s">
        <v>297</v>
      </c>
      <c r="B367" s="7" t="n">
        <v>39.5</v>
      </c>
      <c r="C367" s="7" t="n">
        <v>5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0</v>
      </c>
      <c r="B3" s="3" t="s">
        <v>3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7:28:35Z</dcterms:created>
  <dcterms:modified xmlns:dcterms="http://purl.org/dc/terms/" xmlns:xsi="http://www.w3.org/2001/XMLSchema-instance" xsi:type="dcterms:W3CDTF">2018-07-26T07:28:35Z</dcterms:modified>
</cp:coreProperties>
</file>